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Business and Signific" sheetId="10" state="visible" r:id="rId10"/>
    <sheet xmlns:r="http://schemas.openxmlformats.org/officeDocument/2006/relationships" name="Business Combinations" sheetId="11" state="visible" r:id="rId11"/>
    <sheet xmlns:r="http://schemas.openxmlformats.org/officeDocument/2006/relationships" name="Debt Securities" sheetId="12" state="visible" r:id="rId12"/>
    <sheet xmlns:r="http://schemas.openxmlformats.org/officeDocument/2006/relationships" name="Loans Receivable and the Allowa" sheetId="13" state="visible" r:id="rId13"/>
    <sheet xmlns:r="http://schemas.openxmlformats.org/officeDocument/2006/relationships" name="Derivatives, Hedging Activities"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Loans Serviced for Other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tock Compensation Plans" sheetId="24" state="visible" r:id="rId24"/>
    <sheet xmlns:r="http://schemas.openxmlformats.org/officeDocument/2006/relationships" name="Earnings per Share" sheetId="25" state="visible" r:id="rId25"/>
    <sheet xmlns:r="http://schemas.openxmlformats.org/officeDocument/2006/relationships" name="Regulatory Capital Requirement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Estimated Fair Value of Financi" sheetId="29" state="visible" r:id="rId29"/>
    <sheet xmlns:r="http://schemas.openxmlformats.org/officeDocument/2006/relationships" name="Revenue Recognition" sheetId="30" state="visible" r:id="rId30"/>
    <sheet xmlns:r="http://schemas.openxmlformats.org/officeDocument/2006/relationships" name="Leases" sheetId="31" state="visible" r:id="rId31"/>
    <sheet xmlns:r="http://schemas.openxmlformats.org/officeDocument/2006/relationships" name="Accumulated Other Comprehensive" sheetId="32" state="visible" r:id="rId32"/>
    <sheet xmlns:r="http://schemas.openxmlformats.org/officeDocument/2006/relationships" name="Operating Segments" sheetId="33" state="visible" r:id="rId33"/>
    <sheet xmlns:r="http://schemas.openxmlformats.org/officeDocument/2006/relationships" name="Parent Company Only Financial I" sheetId="34" state="visible" r:id="rId34"/>
    <sheet xmlns:r="http://schemas.openxmlformats.org/officeDocument/2006/relationships" name="Subsequent Events" sheetId="35" state="visible" r:id="rId35"/>
    <sheet xmlns:r="http://schemas.openxmlformats.org/officeDocument/2006/relationships" name="Quarterly Results of Operation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Nature of Business and Signif_2" sheetId="41" state="visible" r:id="rId41"/>
    <sheet xmlns:r="http://schemas.openxmlformats.org/officeDocument/2006/relationships" name="Nature of Business and Signif_3" sheetId="42" state="visible" r:id="rId42"/>
    <sheet xmlns:r="http://schemas.openxmlformats.org/officeDocument/2006/relationships" name="Business Combinations (Tables)" sheetId="43" state="visible" r:id="rId43"/>
    <sheet xmlns:r="http://schemas.openxmlformats.org/officeDocument/2006/relationships" name="Debt Securities - (Tables)" sheetId="44" state="visible" r:id="rId44"/>
    <sheet xmlns:r="http://schemas.openxmlformats.org/officeDocument/2006/relationships" name="Loans Receivable and the Allo_2" sheetId="45" state="visible" r:id="rId45"/>
    <sheet xmlns:r="http://schemas.openxmlformats.org/officeDocument/2006/relationships" name="Derivatives, Hedging Activiti_2" sheetId="46" state="visible" r:id="rId46"/>
    <sheet xmlns:r="http://schemas.openxmlformats.org/officeDocument/2006/relationships" name="Premises and Equipment (Tables)" sheetId="47" state="visible" r:id="rId47"/>
    <sheet xmlns:r="http://schemas.openxmlformats.org/officeDocument/2006/relationships" name="Goodwill and Intangible Assets " sheetId="48" state="visible" r:id="rId48"/>
    <sheet xmlns:r="http://schemas.openxmlformats.org/officeDocument/2006/relationships" name="Other Assets (Tables)" sheetId="49" state="visible" r:id="rId49"/>
    <sheet xmlns:r="http://schemas.openxmlformats.org/officeDocument/2006/relationships" name="Deposits (Tables)" sheetId="50" state="visible" r:id="rId50"/>
    <sheet xmlns:r="http://schemas.openxmlformats.org/officeDocument/2006/relationships" name="Short-Term Borrowings (Tables)" sheetId="51" state="visible" r:id="rId51"/>
    <sheet xmlns:r="http://schemas.openxmlformats.org/officeDocument/2006/relationships" name="Long-Term Debt (Tables)" sheetId="52" state="visible" r:id="rId52"/>
    <sheet xmlns:r="http://schemas.openxmlformats.org/officeDocument/2006/relationships" name="Income Taxes (Tables)" sheetId="53" state="visible" r:id="rId53"/>
    <sheet xmlns:r="http://schemas.openxmlformats.org/officeDocument/2006/relationships" name="Employee Benefit Plans (Tables)" sheetId="54" state="visible" r:id="rId54"/>
    <sheet xmlns:r="http://schemas.openxmlformats.org/officeDocument/2006/relationships" name="Stock Compensation Plans (Table" sheetId="55" state="visible" r:id="rId55"/>
    <sheet xmlns:r="http://schemas.openxmlformats.org/officeDocument/2006/relationships" name="Earnings per Share (Tables)" sheetId="56" state="visible" r:id="rId56"/>
    <sheet xmlns:r="http://schemas.openxmlformats.org/officeDocument/2006/relationships" name="Regulatory Capital Requiremen_2" sheetId="57" state="visible" r:id="rId57"/>
    <sheet xmlns:r="http://schemas.openxmlformats.org/officeDocument/2006/relationships" name="Commitments and Contingencies (" sheetId="58" state="visible" r:id="rId58"/>
    <sheet xmlns:r="http://schemas.openxmlformats.org/officeDocument/2006/relationships" name="Related Party Transactions (Tab" sheetId="59" state="visible" r:id="rId59"/>
    <sheet xmlns:r="http://schemas.openxmlformats.org/officeDocument/2006/relationships" name="Estimated Fair Value of Finan_2" sheetId="60" state="visible" r:id="rId60"/>
    <sheet xmlns:r="http://schemas.openxmlformats.org/officeDocument/2006/relationships" name="Leases (Tables)" sheetId="61" state="visible" r:id="rId61"/>
    <sheet xmlns:r="http://schemas.openxmlformats.org/officeDocument/2006/relationships" name="Accumulated Other Comprehensi_2" sheetId="62" state="visible" r:id="rId62"/>
    <sheet xmlns:r="http://schemas.openxmlformats.org/officeDocument/2006/relationships" name="Operating Segments (Tables)" sheetId="63" state="visible" r:id="rId63"/>
    <sheet xmlns:r="http://schemas.openxmlformats.org/officeDocument/2006/relationships" name="Parent Company Only Financial_2" sheetId="64" state="visible" r:id="rId64"/>
    <sheet xmlns:r="http://schemas.openxmlformats.org/officeDocument/2006/relationships" name="Quarterly Results of Operatio_2" sheetId="65" state="visible" r:id="rId65"/>
    <sheet xmlns:r="http://schemas.openxmlformats.org/officeDocument/2006/relationships" name="Nature of Business and Signif_4" sheetId="66" state="visible" r:id="rId66"/>
    <sheet xmlns:r="http://schemas.openxmlformats.org/officeDocument/2006/relationships" name="Nature of Business and Signif_5" sheetId="67" state="visible" r:id="rId67"/>
    <sheet xmlns:r="http://schemas.openxmlformats.org/officeDocument/2006/relationships" name="Nature of Business and Signif_6" sheetId="68" state="visible" r:id="rId68"/>
    <sheet xmlns:r="http://schemas.openxmlformats.org/officeDocument/2006/relationships" name="Business Combinations - Narrati" sheetId="69" state="visible" r:id="rId69"/>
    <sheet xmlns:r="http://schemas.openxmlformats.org/officeDocument/2006/relationships" name="Business Combinations - Schedul" sheetId="70" state="visible" r:id="rId70"/>
    <sheet xmlns:r="http://schemas.openxmlformats.org/officeDocument/2006/relationships" name="Business Combinations - Sched_2" sheetId="71" state="visible" r:id="rId71"/>
    <sheet xmlns:r="http://schemas.openxmlformats.org/officeDocument/2006/relationships" name="Business Combinations and Dives" sheetId="72" state="visible" r:id="rId72"/>
    <sheet xmlns:r="http://schemas.openxmlformats.org/officeDocument/2006/relationships" name="Business Combinations - Sched_3" sheetId="73" state="visible" r:id="rId73"/>
    <sheet xmlns:r="http://schemas.openxmlformats.org/officeDocument/2006/relationships" name="Debt Securities - Narrative (De" sheetId="74" state="visible" r:id="rId74"/>
    <sheet xmlns:r="http://schemas.openxmlformats.org/officeDocument/2006/relationships" name="Debt Securities - Schedule of A" sheetId="75" state="visible" r:id="rId75"/>
    <sheet xmlns:r="http://schemas.openxmlformats.org/officeDocument/2006/relationships" name="Debt Securities - Schedule of_2" sheetId="76" state="visible" r:id="rId76"/>
    <sheet xmlns:r="http://schemas.openxmlformats.org/officeDocument/2006/relationships" name="Debt Securities - Schedule of P" sheetId="77" state="visible" r:id="rId77"/>
    <sheet xmlns:r="http://schemas.openxmlformats.org/officeDocument/2006/relationships" name="Debt Securities - Schedule of I" sheetId="78" state="visible" r:id="rId78"/>
    <sheet xmlns:r="http://schemas.openxmlformats.org/officeDocument/2006/relationships" name="Loans Receivable and the Allo_3" sheetId="79" state="visible" r:id="rId79"/>
    <sheet xmlns:r="http://schemas.openxmlformats.org/officeDocument/2006/relationships" name="Loans Receivable and the Allo_4" sheetId="80" state="visible" r:id="rId80"/>
    <sheet xmlns:r="http://schemas.openxmlformats.org/officeDocument/2006/relationships" name="Loans Receivable and the Allo_5" sheetId="81" state="visible" r:id="rId81"/>
    <sheet xmlns:r="http://schemas.openxmlformats.org/officeDocument/2006/relationships" name="Loans Receivable and the Allo_6" sheetId="82" state="visible" r:id="rId82"/>
    <sheet xmlns:r="http://schemas.openxmlformats.org/officeDocument/2006/relationships" name="Loans Receivable and the Allo_7" sheetId="83" state="visible" r:id="rId83"/>
    <sheet xmlns:r="http://schemas.openxmlformats.org/officeDocument/2006/relationships" name="Loans Receivable and the Allo_8" sheetId="84" state="visible" r:id="rId84"/>
    <sheet xmlns:r="http://schemas.openxmlformats.org/officeDocument/2006/relationships" name="Loans Receivable and the Allo_9" sheetId="85" state="visible" r:id="rId85"/>
    <sheet xmlns:r="http://schemas.openxmlformats.org/officeDocument/2006/relationships" name="Loans Receivable and the All_10" sheetId="86" state="visible" r:id="rId86"/>
    <sheet xmlns:r="http://schemas.openxmlformats.org/officeDocument/2006/relationships" name="Loans Receivable and the All_11" sheetId="87" state="visible" r:id="rId87"/>
    <sheet xmlns:r="http://schemas.openxmlformats.org/officeDocument/2006/relationships" name="Loans Receivable and the All_12" sheetId="88" state="visible" r:id="rId88"/>
    <sheet xmlns:r="http://schemas.openxmlformats.org/officeDocument/2006/relationships" name="Derivatives, Hedging Activiti_3" sheetId="89" state="visible" r:id="rId89"/>
    <sheet xmlns:r="http://schemas.openxmlformats.org/officeDocument/2006/relationships" name="Derivatives, Hedging Activiti_4" sheetId="90" state="visible" r:id="rId90"/>
    <sheet xmlns:r="http://schemas.openxmlformats.org/officeDocument/2006/relationships" name="Derivatives, Hedging Activiti_5" sheetId="91" state="visible" r:id="rId91"/>
    <sheet xmlns:r="http://schemas.openxmlformats.org/officeDocument/2006/relationships" name="Derivatives, Hedging Activiti_6" sheetId="92" state="visible" r:id="rId92"/>
    <sheet xmlns:r="http://schemas.openxmlformats.org/officeDocument/2006/relationships" name="Derivatives, Hedging Activiti_7" sheetId="93" state="visible" r:id="rId93"/>
    <sheet xmlns:r="http://schemas.openxmlformats.org/officeDocument/2006/relationships" name="Derivatives, Hedging Activiti_8" sheetId="94" state="visible" r:id="rId94"/>
    <sheet xmlns:r="http://schemas.openxmlformats.org/officeDocument/2006/relationships" name="Derivatives, Hedging Activiti_9" sheetId="95" state="visible" r:id="rId95"/>
    <sheet xmlns:r="http://schemas.openxmlformats.org/officeDocument/2006/relationships" name="Premises and Equipment (Details" sheetId="96" state="visible" r:id="rId96"/>
    <sheet xmlns:r="http://schemas.openxmlformats.org/officeDocument/2006/relationships" name="Goodwill and Intangible Asset_2" sheetId="97" state="visible" r:id="rId97"/>
    <sheet xmlns:r="http://schemas.openxmlformats.org/officeDocument/2006/relationships" name="Goodwill and Intangible Asset_3" sheetId="98" state="visible" r:id="rId98"/>
    <sheet xmlns:r="http://schemas.openxmlformats.org/officeDocument/2006/relationships" name="Goodwill and Intangible Asset_4" sheetId="99" state="visible" r:id="rId99"/>
    <sheet xmlns:r="http://schemas.openxmlformats.org/officeDocument/2006/relationships" name="Goodwill and Intangible Asset_5" sheetId="100" state="visible" r:id="rId100"/>
    <sheet xmlns:r="http://schemas.openxmlformats.org/officeDocument/2006/relationships" name="Other Assets (Details)" sheetId="101" state="visible" r:id="rId101"/>
    <sheet xmlns:r="http://schemas.openxmlformats.org/officeDocument/2006/relationships" name="Loans Serviced for Others (Deta" sheetId="102" state="visible" r:id="rId102"/>
    <sheet xmlns:r="http://schemas.openxmlformats.org/officeDocument/2006/relationships" name="Deposits - Schedule of Deposit " sheetId="103" state="visible" r:id="rId103"/>
    <sheet xmlns:r="http://schemas.openxmlformats.org/officeDocument/2006/relationships" name="Deposits - Schedule of Fiscal Y" sheetId="104" state="visible" r:id="rId104"/>
    <sheet xmlns:r="http://schemas.openxmlformats.org/officeDocument/2006/relationships" name="Deposits - Narrative (Details)" sheetId="105" state="visible" r:id="rId105"/>
    <sheet xmlns:r="http://schemas.openxmlformats.org/officeDocument/2006/relationships" name="Short-Term Borrowings (Details)" sheetId="106" state="visible" r:id="rId106"/>
    <sheet xmlns:r="http://schemas.openxmlformats.org/officeDocument/2006/relationships" name="Long-Term Debt - Schedule of Ju" sheetId="107" state="visible" r:id="rId107"/>
    <sheet xmlns:r="http://schemas.openxmlformats.org/officeDocument/2006/relationships" name="Long-Term Debt - Subordinated D" sheetId="108" state="visible" r:id="rId108"/>
    <sheet xmlns:r="http://schemas.openxmlformats.org/officeDocument/2006/relationships" name="Long-Term Debt - Schedule of Ot" sheetId="109" state="visible" r:id="rId109"/>
    <sheet xmlns:r="http://schemas.openxmlformats.org/officeDocument/2006/relationships" name="Income Taxes - Schedule of Inco" sheetId="110" state="visible" r:id="rId110"/>
    <sheet xmlns:r="http://schemas.openxmlformats.org/officeDocument/2006/relationships" name="Income Taxes - Schedule of In_2" sheetId="111" state="visible" r:id="rId111"/>
    <sheet xmlns:r="http://schemas.openxmlformats.org/officeDocument/2006/relationships" name="Income Taxes - Schedule of Defe" sheetId="112" state="visible" r:id="rId112"/>
    <sheet xmlns:r="http://schemas.openxmlformats.org/officeDocument/2006/relationships" name="Income Taxes - Narrative (Detai" sheetId="113" state="visible" r:id="rId113"/>
    <sheet xmlns:r="http://schemas.openxmlformats.org/officeDocument/2006/relationships" name="Employee Benefit Plans - Compan" sheetId="114" state="visible" r:id="rId114"/>
    <sheet xmlns:r="http://schemas.openxmlformats.org/officeDocument/2006/relationships" name="Employee Benefit Plans - Rollfo" sheetId="115" state="visible" r:id="rId115"/>
    <sheet xmlns:r="http://schemas.openxmlformats.org/officeDocument/2006/relationships" name="Employee Benefit Plans - Deferr" sheetId="116" state="visible" r:id="rId116"/>
    <sheet xmlns:r="http://schemas.openxmlformats.org/officeDocument/2006/relationships" name="Stock Compensation Plans - Narr" sheetId="117" state="visible" r:id="rId117"/>
    <sheet xmlns:r="http://schemas.openxmlformats.org/officeDocument/2006/relationships" name="Stock Compensation Plans - Sche" sheetId="118" state="visible" r:id="rId118"/>
    <sheet xmlns:r="http://schemas.openxmlformats.org/officeDocument/2006/relationships" name="Earnings per Share - Basic And " sheetId="119" state="visible" r:id="rId119"/>
    <sheet xmlns:r="http://schemas.openxmlformats.org/officeDocument/2006/relationships" name="Earnings per Share - Anti-Dilut" sheetId="120" state="visible" r:id="rId120"/>
    <sheet xmlns:r="http://schemas.openxmlformats.org/officeDocument/2006/relationships" name="Regulatory Capital Requiremen_3"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Related Party Transactions - Sc" sheetId="124" state="visible" r:id="rId124"/>
    <sheet xmlns:r="http://schemas.openxmlformats.org/officeDocument/2006/relationships" name="Related Party Transactions - Na" sheetId="125" state="visible" r:id="rId125"/>
    <sheet xmlns:r="http://schemas.openxmlformats.org/officeDocument/2006/relationships" name="Estimated Fair Value of Finan_3" sheetId="126" state="visible" r:id="rId126"/>
    <sheet xmlns:r="http://schemas.openxmlformats.org/officeDocument/2006/relationships" name="Estimated Fair Value of Finan_4" sheetId="127" state="visible" r:id="rId127"/>
    <sheet xmlns:r="http://schemas.openxmlformats.org/officeDocument/2006/relationships" name="Estimated Fair Value of Finan_5" sheetId="128" state="visible" r:id="rId128"/>
    <sheet xmlns:r="http://schemas.openxmlformats.org/officeDocument/2006/relationships" name="Estimated Fair Value of Finan_6" sheetId="129" state="visible" r:id="rId129"/>
    <sheet xmlns:r="http://schemas.openxmlformats.org/officeDocument/2006/relationships" name="Leases - Schedule of Assets and" sheetId="130" state="visible" r:id="rId130"/>
    <sheet xmlns:r="http://schemas.openxmlformats.org/officeDocument/2006/relationships" name="Leases - Schedule of Lease Cost" sheetId="131" state="visible" r:id="rId131"/>
    <sheet xmlns:r="http://schemas.openxmlformats.org/officeDocument/2006/relationships" name="Leases - Schedule of Future Lea" sheetId="132" state="visible" r:id="rId132"/>
    <sheet xmlns:r="http://schemas.openxmlformats.org/officeDocument/2006/relationships" name="Accumulated Other Comprehensi_3" sheetId="133" state="visible" r:id="rId133"/>
    <sheet xmlns:r="http://schemas.openxmlformats.org/officeDocument/2006/relationships" name="Accumulated Other Comprehensi_4" sheetId="134" state="visible" r:id="rId134"/>
    <sheet xmlns:r="http://schemas.openxmlformats.org/officeDocument/2006/relationships" name="Operating Segments - Narrative " sheetId="135" state="visible" r:id="rId135"/>
    <sheet xmlns:r="http://schemas.openxmlformats.org/officeDocument/2006/relationships" name="Operating Segments - Schedule o" sheetId="136" state="visible" r:id="rId136"/>
    <sheet xmlns:r="http://schemas.openxmlformats.org/officeDocument/2006/relationships" name="Parent Company Only Financial_3" sheetId="137" state="visible" r:id="rId137"/>
    <sheet xmlns:r="http://schemas.openxmlformats.org/officeDocument/2006/relationships" name="Parent Company Only Financial_4" sheetId="138" state="visible" r:id="rId138"/>
    <sheet xmlns:r="http://schemas.openxmlformats.org/officeDocument/2006/relationships" name="Parent Company Only Financial_5" sheetId="139" state="visible" r:id="rId139"/>
    <sheet xmlns:r="http://schemas.openxmlformats.org/officeDocument/2006/relationships" name="Subsequent Events (Details)" sheetId="140" state="visible" r:id="rId140"/>
    <sheet xmlns:r="http://schemas.openxmlformats.org/officeDocument/2006/relationships" name="Quarterly Results of Operatio_3" sheetId="141" state="visible" r:id="rId14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0.00%_);(#,##0.00%)"/>
    <numFmt numFmtId="169" formatCode="#,##0%_);(#,##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68</t>
        </is>
      </c>
      <c r="C9" s="4" t="inlineStr">
        <is>
          <t xml:space="preserve"> </t>
        </is>
      </c>
      <c r="D9" s="4" t="inlineStr">
        <is>
          <t xml:space="preserve"> </t>
        </is>
      </c>
    </row>
    <row r="10">
      <c r="A10" s="4" t="inlineStr">
        <is>
          <t>Entity Registrant Name</t>
        </is>
      </c>
      <c r="B10" s="4" t="inlineStr">
        <is>
          <t>MIDWESTONE FINANCIAL GROUP, INC.</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42-1206172</t>
        </is>
      </c>
      <c r="C12" s="4" t="inlineStr">
        <is>
          <t xml:space="preserve"> </t>
        </is>
      </c>
      <c r="D12" s="4" t="inlineStr">
        <is>
          <t xml:space="preserve"> </t>
        </is>
      </c>
    </row>
    <row r="13">
      <c r="A13" s="4" t="inlineStr">
        <is>
          <t>Entity Address, Address Line One</t>
        </is>
      </c>
      <c r="B13" s="4" t="inlineStr">
        <is>
          <t>102 South Clinton Street</t>
        </is>
      </c>
      <c r="C13" s="4" t="inlineStr">
        <is>
          <t xml:space="preserve"> </t>
        </is>
      </c>
      <c r="D13" s="4" t="inlineStr">
        <is>
          <t xml:space="preserve"> </t>
        </is>
      </c>
    </row>
    <row r="14">
      <c r="A14" s="4" t="inlineStr">
        <is>
          <t>Entity Address, City or Town</t>
        </is>
      </c>
      <c r="B14" s="4" t="inlineStr">
        <is>
          <t>Iowa City</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2240</t>
        </is>
      </c>
      <c r="C16" s="4" t="inlineStr">
        <is>
          <t xml:space="preserve"> </t>
        </is>
      </c>
      <c r="D16" s="4" t="inlineStr">
        <is>
          <t xml:space="preserve"> </t>
        </is>
      </c>
    </row>
    <row r="17">
      <c r="A17" s="4" t="inlineStr">
        <is>
          <t>City Area Code</t>
        </is>
      </c>
      <c r="B17" s="4" t="inlineStr">
        <is>
          <t>319</t>
        </is>
      </c>
      <c r="C17" s="4" t="inlineStr">
        <is>
          <t xml:space="preserve"> </t>
        </is>
      </c>
      <c r="D17" s="4" t="inlineStr">
        <is>
          <t xml:space="preserve"> </t>
        </is>
      </c>
    </row>
    <row r="18">
      <c r="A18" s="4" t="inlineStr">
        <is>
          <t>Local Phone Number</t>
        </is>
      </c>
      <c r="B18" s="4" t="inlineStr">
        <is>
          <t>356-5800</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MOF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4.7</v>
      </c>
    </row>
    <row r="33">
      <c r="A33" s="4" t="inlineStr">
        <is>
          <t>Entity Common Stock, Shares Outstanding</t>
        </is>
      </c>
      <c r="B33" s="4" t="inlineStr">
        <is>
          <t xml:space="preserve"> </t>
        </is>
      </c>
      <c r="C33" s="6" t="n">
        <v>20815715</v>
      </c>
      <c r="D33" s="4" t="inlineStr">
        <is>
          <t xml:space="preserve"> </t>
        </is>
      </c>
    </row>
    <row r="34">
      <c r="A34" s="4" t="inlineStr">
        <is>
          <t>Documents Incorporated by Reference</t>
        </is>
      </c>
      <c r="B34" s="4" t="inlineStr">
        <is>
          <t>The information required by Part III is incorporated by reference to portions of the definitive proxy statement to be filed within 120 days after December 31, 2024, pursuant to Regulation 14A under the Securities Exchange Act of 1934 in connection with the annual meeting of stockholders to be held on April 22, 2025.</t>
        </is>
      </c>
      <c r="C34" s="4" t="inlineStr">
        <is>
          <t xml:space="preserve"> </t>
        </is>
      </c>
      <c r="D34" s="4" t="inlineStr">
        <is>
          <t xml:space="preserve"> </t>
        </is>
      </c>
    </row>
    <row r="35">
      <c r="A35" s="4" t="inlineStr">
        <is>
          <t>Entity Central Index Key</t>
        </is>
      </c>
      <c r="B35" s="4" t="inlineStr">
        <is>
          <t>000141266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Significant Accounting Policies</t>
        </is>
      </c>
      <c r="B4" s="4" t="inlineStr">
        <is>
          <t>Nature of Business and Significant Accounting Policies Nature of business : MidWest One Financial Group, Inc. (the “Company”), an Iowa Corporation formed in 1983, is a bank holding company under the BHCA and a financial holding company under the GLBA. Our principal executive offices are located at 102 South Clinton Street, Iowa City, Iowa 52240. The Company owns all of the outstanding common stock of MidWest One Bank (the “Bank”), an Iowa state non-member bank chartered in 1934 with its main office in Iowa City, Iowa. We operate primarily through MidWest One Bank, our bank subsidiary, and provide services to individuals, businesses, governmental units and institutional customers through a total of 56 banking offices as of December 31, 2024 in central and eastern Iowa, the Minneapolis/St. Paul metropolitan area in Minnesota, southwestern Wisconsin, and Denver, Colorado. The Bank is actively engaged in many areas of commercial banking, including: acceptance of demand, savings and time deposits; making commercial, real estate, agricultural and consumer loans, and other banking services tailored for its individual customers. The wealth management area of the Bank administers estates, personal trusts, and conservatorship accounts along with providing other management services to customers. On June 7, 2024, the Bank completed the sale of its Florida banking operations for a 7.5% deposit premium, which consisted of one Bank branch in each of Naples and Ft. Myers, Florida. On January 31, 2024, the Company completed the acquisition of DNVB, a bank holding company whose wholly-owned banking subsidiary was BOD. Immediately following completion of the acquisition, BOD was merged with and into the Bank. As consideration for the merger, the Company paid cash in the amount of $32.6 million. On June 9, 2022, the Company acquired Iowa First Bancshares Corp., a bank holding company whose wholly-owned banking subsidiaries were First National Bank of Muscatine and First National Bank in Fairfield, community banks located in Muscatine and Fairfield, Iowa, respectively. Immediately following the completion of the acquisition, First National Bank of Muscatine and First National Bank in Fairfield were merged with and into the Bank. As consideration for the merger, we paid cash in the amount of $46.7 million. Accounting Estimates : The preparation of financial statements in conformity with GAAP requires management to make estimates and assumptions that affect: (1) the reported amount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Certain Significant Estimates : The allowance for credit losses and the annual impairment testing of goodwill and other intangible assets involve certain significant estimates made by management. These estimates are reviewed by management routinely, and it is reasonably possible that circumstances that exist may change in the near-term future and that the effect could be material to the consolidated financial statements. Principles of Consolidation : The consolidated financial statements include the accounts of MidWest One Financial Group, Inc., a bank holding company, and its wholly-owned subsidiary MidWest One Bank, which is a state chartered bank whose primary federal regulator is the FDIC. All significant inter-company accounts and transactions have been eliminated in consolidation. Private Wealth assets, other than cash deposits held by the Bank in a fiduciary or agency capacity for its customers, are not included in the accompanying consolidated financial statements because such accounts are not assets of the Bank. Presentation of Cash Flows : For purposes of reporting cash flows, cash and due from banks includes cash on hand, amounts due from banks, and federal funds sold. Cash flows from loans, deposits, and short-term borrowings are reported net. Cash receipts and cash payments resulting from originations and sales of loans held for sale are classified as operating cash flows on a gross basis in the consolidated statements of cash flows. The nature of the Company’s business requires that it maintain amounts due from banks that, at times, may exceed federally insured limits. In the opinion of management, no material risk of loss exists due to the various correspondent banks’ financial condition and the fact that they are well capitalized. Investment Securities : Debt securities that the Company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A debt security is placed on nonaccrual status at the time any principal or interest payments become 90 days delinquent. Interest accrued but not received for a security placed on nonaccrual is reversed against interest income. The Company employs valuation techniques that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20. Estimated Fair Value of Financial Instruments and Fair Value Measurements to the consolidated financial statements. Purchase premiums and discounts are recognized in interest income using the interest method between the date of purchase and the first call date, or the maturity date of the security when there is no call date. Gains and losses on the sale of securities are recorded on the trade date and are determined using the specific identification method. Held to Maturity Debt Securities - The Company evaluates debt securities held to maturity for current expected credit losses. Held to maturity securities are evaluated on a quarterly basis using historical probability of default and loss given default information specific to the investment category. If this evaluation determines that credit losses exist, an allowance for credit loss is recorded and included in earnings as a component of credit loss expense. The Company's mortgage-backed securities and collateralized mortgage obligations are issued by U.S. government agencies and U.S. government-sponsored enterprises and are implicitly guaranteed by the U.S. government, and as such are excluded from the credit loss evaluation. Accrued interest receivable on held to maturity debt securities is recorded within 'Other Assets,' and is excluded from the estimate of credit losses. Available for Sale Debt Securities - Available for sale debt securities are recorded at fair value. Realized gain or losses on sales of available for sale debt securities are included in earnings. Available for sale debt securities with unrealized gains are excluded from earnings and included in other comprehensive income as a separate component of shareholders’ equity, net of tax. When the fair value of an available for sale debt security falls below the amortized cost basis, it is evaluated to determine if any of the decline in value is attributable to credit loss. Decreases in fair value attributable to credit loss would be recorded directly to earnings with a corresponding allowance for credit losses, limited by the amount that the fair value is less than the amortized cost basis. If the credit quality subsequently improves the allowance would be reversed up to a maximum of the previously recorded credit losses. If the Company intends to sell an impaired available for sale debt security, or if it is more likely than not that the Company will be required to sell the security prior to recovering the amortized cost basis, the entire fair value adjustment would be immediately recognized in earnings with no corresponding allowance for credit losses. Accrued interest receivable is excluded from the estimate of credit losses. Loans : Loans are stated at the principal amount outstanding,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on loans is credited to income as earned based on the principal amount outstanding. The accrual of interest on agricultural, commercial, commercial real estate, non-owner occupied residential real estate, and consumer loan segments is discontinued at the time the loan is 90 days past due, and owner occupied residential real estate loan segments at 12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generally accounted for on the cost-recovery method, until qualifying for return to accrual. Loans are returned to accrual status when all the principal and interest amounts contractually due are brought current and future payments are reasonably assured.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Acquired Loans - Acquired loans are separated into two categories based on the credit risk characteristics of the underlying borrowers as either PCD, for loans which have experienced more than insignificant credit deterioration since origination, or loans with no credit deterioration (non-PCD). At the date of acquisition, an ACL on PCD loans is determined and added to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non-PCD loans, an ACL is established immediately after the acquisition through a charge to the provision for credit losses. The risk characteristics of each loan portfolio segment are as follow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nd may result in the Company assuming greater lending risk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a decline in the U.S. economy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Loan Modifications for Borrowers Experiencing Financial Difficulty : Infrequently, the Company makes modifications to certain loans in order to alleviate temporary difficulties in the borrower’s financial condition and/or constraints on the borrower’s ability to repay a loan, and to minimize potential losses to the Company. GAAP requires that certain types of modifications be reported, including: • Principal forgiveness. • Interest rate reduction. • An other than-insignificant payment delay. • Term extension. Loans Held for Sale : 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 Mortgage loans held for sale are generally sold with the mortgage servicing rights retained. Gains or losses on sales of mortgage loans are recognized based on the difference between the selling price plus the value of servicing rights, less the carrying value of the related mortgage loans sold. Allowance for Credit Losses Related to Loans Held for Investment: Under the current expected credit loss model, the allowance for credit losses is a valuation account estimated at each balance sheet date and deducted from the amortized cost basis of loans held for investment to present the net amount expected to be collected. The Company estimates the ACL based on the underlying assets’ amortized cost basis, which is the amount at which the financing receivable is originated or acquired, adjusted for collection of cash and charge-offs, as well as applicable accretion or amortization of premium, discount, and net deferred fees or cost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economic forecast assumptions revert over four quarters to historical loss driver information on a straight-line basis after four quarters. Discounted Cash Flow Method The Company uses the DCF method to estimate expected credit losses for the agricultural, commercial and industrial, CRE - construction and development, CRE - farmland, CRE - multifamily, CRE - other, RRE - owner-occupied one-to-four family first liens, RRE - nonowner-occupied one-to-four family first liens, RRE - one-to-four family junior liens, and consumer loan pools.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the loan pools utilizing the DCF method, management utilizes one or multiple of the following economic variables: Midwest unemployment, US unemployment, national retail sales, CRE index, and U.S. gross domestic product.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 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In addition, management utilizes qualitative factors to adjust the calculated ACL as appropriate. Qualitative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Rate Method The Company uses a loss-rate method to estimate expected credit losses for the credit card and overdraft pools. For each of these pool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Company’s estimate of the ACL reflects losses expected over the contractual life of the assets, adjusted for estimated prepayments or curtailments. The contractual term does not consider extensions, renewals or modifications unless the Company has identified an expected MBEFD. A loan that has been modified or renewed is considered a MBEFD when the borrower is experiencing financial difficulty. Liability for Off-Balance Sheet Credit Losses: Financial instruments include off-balance sheet credit losse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gnizes a liability for off-balance sheet credit losses through a charge to credit loss expense for off-balance sheet credit losses, which is included in credit loss expense in the Company’s consolidated statements of income, unless the commitments to extend credit are unconditionally cancellable. The liability for off-balance sheet credit losses is estimated by loan segment at each balance sheet date under the current expected credit loss model using the same methodologies as portfolio loans, taking into consideration the likelihood that funding will occur, and is included in other liabilities on the Company’s consolidated balance sheets. Transfers of Financial Assets : Revenue from the origination and sale of loans in the secondary market is recognized upon the transfer of financial assets and accounted for as sales when control over the assets has been surrendered. The Company also sells participation interests in some large loans originated to non-affiliated entities.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 Credit-Related Financial Instruments : In the ordinary course of business, the Company has entered into commitments to extend credit, including commitments under credit card arrangements, commitments to sell loans, commercial letters of credit and standby letters of credit. Such financial instruments are recorded when they are funded. Derivatives and Hedging Instruments : As part of its asset and liability management strategy, the Company uses derivative financial instruments to mitigate exposure to interest rate risk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Premises and Equipment : 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9 Straight-line Furniture and equipment 3 - 10 Straight-line Charges for maintenance and repairs are expensed as incurred. When assets are retired or disposed of, the related cost and accumulated depreciation are removed from the respective accounts and the resulting gain or loss is recorded. Leases : The Company determines if a lease is present at the inception of an agreement. Operating leases are capitalized at commencement and operating lease ROU assets and operating lease liabilities are recognized based on the present value of lease payments over the lease term and are reported in “Other assets” and “Other liabilities,” respectively, on the Company’s consolidated balance sheets. ROU assets represent the Company’s right to use an underlying asset for the lease term and lease liabilities represent the obligation to make lease payments arising from the lease. Leases with original terms of less than 12 months are not capitalized. If at lease inception, the Company considers exercising of a renewal option to be reasonably certain, the Company will include the extended term in the calculation of the ROU asset and lease liability. Foreclosed Assets, Net : Real estate properties and other asset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credit losses. After foreclosure, valuations are periodically performed by management by obtaining updated appraisals or other m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7" t="n">
        <v>4946</v>
      </c>
      <c r="C3" s="4" t="inlineStr">
        <is>
          <t xml:space="preserve"> </t>
        </is>
      </c>
    </row>
    <row r="4">
      <c r="A4" s="4" t="inlineStr">
        <is>
          <t>2026</t>
        </is>
      </c>
      <c r="B4" s="6" t="n">
        <v>3840</v>
      </c>
      <c r="C4" s="4" t="inlineStr">
        <is>
          <t xml:space="preserve"> </t>
        </is>
      </c>
    </row>
    <row r="5">
      <c r="A5" s="4" t="inlineStr">
        <is>
          <t>2027</t>
        </is>
      </c>
      <c r="B5" s="6" t="n">
        <v>2757</v>
      </c>
      <c r="C5" s="4" t="inlineStr">
        <is>
          <t xml:space="preserve"> </t>
        </is>
      </c>
    </row>
    <row r="6">
      <c r="A6" s="4" t="inlineStr">
        <is>
          <t>2028</t>
        </is>
      </c>
      <c r="B6" s="6" t="n">
        <v>2110</v>
      </c>
      <c r="C6" s="4" t="inlineStr">
        <is>
          <t xml:space="preserve"> </t>
        </is>
      </c>
    </row>
    <row r="7">
      <c r="A7" s="4" t="inlineStr">
        <is>
          <t>2029</t>
        </is>
      </c>
      <c r="B7" s="6" t="n">
        <v>1681</v>
      </c>
      <c r="C7" s="4" t="inlineStr">
        <is>
          <t xml:space="preserve"> </t>
        </is>
      </c>
    </row>
    <row r="8">
      <c r="A8" s="4" t="inlineStr">
        <is>
          <t>Thereafter</t>
        </is>
      </c>
      <c r="B8" s="6" t="n">
        <v>2645</v>
      </c>
      <c r="C8" s="4" t="inlineStr">
        <is>
          <t xml:space="preserve"> </t>
        </is>
      </c>
    </row>
    <row r="9">
      <c r="A9" s="4" t="inlineStr">
        <is>
          <t>Total</t>
        </is>
      </c>
      <c r="B9" s="6" t="n">
        <v>17979</v>
      </c>
      <c r="C9" s="7" t="n">
        <v>17029</v>
      </c>
    </row>
    <row r="10">
      <c r="A10" s="4" t="inlineStr">
        <is>
          <t>Core Deposit Intangibl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5</t>
        </is>
      </c>
      <c r="B12" s="6" t="n">
        <v>4924</v>
      </c>
      <c r="C12" s="4" t="inlineStr">
        <is>
          <t xml:space="preserve"> </t>
        </is>
      </c>
    </row>
    <row r="13">
      <c r="A13" s="4" t="inlineStr">
        <is>
          <t>2026</t>
        </is>
      </c>
      <c r="B13" s="6" t="n">
        <v>3840</v>
      </c>
      <c r="C13" s="4" t="inlineStr">
        <is>
          <t xml:space="preserve"> </t>
        </is>
      </c>
    </row>
    <row r="14">
      <c r="A14" s="4" t="inlineStr">
        <is>
          <t>2027</t>
        </is>
      </c>
      <c r="B14" s="6" t="n">
        <v>2757</v>
      </c>
      <c r="C14" s="4" t="inlineStr">
        <is>
          <t xml:space="preserve"> </t>
        </is>
      </c>
    </row>
    <row r="15">
      <c r="A15" s="4" t="inlineStr">
        <is>
          <t>2028</t>
        </is>
      </c>
      <c r="B15" s="6" t="n">
        <v>2110</v>
      </c>
      <c r="C15" s="4" t="inlineStr">
        <is>
          <t xml:space="preserve"> </t>
        </is>
      </c>
    </row>
    <row r="16">
      <c r="A16" s="4" t="inlineStr">
        <is>
          <t>2029</t>
        </is>
      </c>
      <c r="B16" s="6" t="n">
        <v>1681</v>
      </c>
      <c r="C16" s="4" t="inlineStr">
        <is>
          <t xml:space="preserve"> </t>
        </is>
      </c>
    </row>
    <row r="17">
      <c r="A17" s="4" t="inlineStr">
        <is>
          <t>Thereafter</t>
        </is>
      </c>
      <c r="B17" s="6" t="n">
        <v>2645</v>
      </c>
      <c r="C17" s="4" t="inlineStr">
        <is>
          <t xml:space="preserve"> </t>
        </is>
      </c>
    </row>
    <row r="18">
      <c r="A18" s="4" t="inlineStr">
        <is>
          <t>Total</t>
        </is>
      </c>
      <c r="B18" s="6" t="n">
        <v>17957</v>
      </c>
      <c r="C18" s="6" t="n">
        <v>16746</v>
      </c>
    </row>
    <row r="19">
      <c r="A19" s="4" t="inlineStr">
        <is>
          <t>Customer Relationship Intangibl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5</t>
        </is>
      </c>
      <c r="B21" s="6" t="n">
        <v>22</v>
      </c>
      <c r="C21" s="4" t="inlineStr">
        <is>
          <t xml:space="preserve"> </t>
        </is>
      </c>
    </row>
    <row r="22">
      <c r="A22" s="4" t="inlineStr">
        <is>
          <t>2026</t>
        </is>
      </c>
      <c r="B22" s="6" t="n">
        <v>0</v>
      </c>
      <c r="C22" s="4" t="inlineStr">
        <is>
          <t xml:space="preserve"> </t>
        </is>
      </c>
    </row>
    <row r="23">
      <c r="A23" s="4" t="inlineStr">
        <is>
          <t>2027</t>
        </is>
      </c>
      <c r="B23" s="6" t="n">
        <v>0</v>
      </c>
      <c r="C23" s="4" t="inlineStr">
        <is>
          <t xml:space="preserve"> </t>
        </is>
      </c>
    </row>
    <row r="24">
      <c r="A24" s="4" t="inlineStr">
        <is>
          <t>2028</t>
        </is>
      </c>
      <c r="B24" s="6" t="n">
        <v>0</v>
      </c>
      <c r="C24" s="4" t="inlineStr">
        <is>
          <t xml:space="preserve"> </t>
        </is>
      </c>
    </row>
    <row r="25">
      <c r="A25" s="4" t="inlineStr">
        <is>
          <t>2029</t>
        </is>
      </c>
      <c r="B25" s="6" t="n">
        <v>0</v>
      </c>
      <c r="C25" s="4" t="inlineStr">
        <is>
          <t xml:space="preserve"> </t>
        </is>
      </c>
    </row>
    <row r="26">
      <c r="A26" s="4" t="inlineStr">
        <is>
          <t>Thereafter</t>
        </is>
      </c>
      <c r="B26" s="6" t="n">
        <v>0</v>
      </c>
      <c r="C26" s="4" t="inlineStr">
        <is>
          <t xml:space="preserve"> </t>
        </is>
      </c>
    </row>
    <row r="27">
      <c r="A27" s="4" t="inlineStr">
        <is>
          <t>Total</t>
        </is>
      </c>
      <c r="B27" s="7" t="n">
        <v>22</v>
      </c>
      <c r="C27" s="7" t="n">
        <v>2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Bank-owned life insurance</t>
        </is>
      </c>
      <c r="B3" s="7" t="n">
        <v>99810</v>
      </c>
      <c r="C3" s="7" t="n">
        <v>98039</v>
      </c>
    </row>
    <row r="4">
      <c r="A4" s="4" t="inlineStr">
        <is>
          <t>Interest receivable</t>
        </is>
      </c>
      <c r="B4" s="6" t="n">
        <v>26467</v>
      </c>
      <c r="C4" s="6" t="n">
        <v>29768</v>
      </c>
    </row>
    <row r="5">
      <c r="A5" s="4" t="inlineStr">
        <is>
          <t>FHLB stock</t>
        </is>
      </c>
      <c r="B5" s="6" t="n">
        <v>5156</v>
      </c>
      <c r="C5" s="6" t="n">
        <v>5806</v>
      </c>
    </row>
    <row r="6">
      <c r="A6" s="4" t="inlineStr">
        <is>
          <t>Mortgage servicing rights</t>
        </is>
      </c>
      <c r="B6" s="6" t="n">
        <v>12232</v>
      </c>
      <c r="C6" s="6" t="n">
        <v>13333</v>
      </c>
    </row>
    <row r="7">
      <c r="A7" s="4" t="inlineStr">
        <is>
          <t>Operating lease right-of-use assets, net</t>
        </is>
      </c>
      <c r="B7" s="6" t="n">
        <v>1576</v>
      </c>
      <c r="C7" s="6" t="n">
        <v>2337</v>
      </c>
    </row>
    <row r="8">
      <c r="A8" s="4" t="inlineStr">
        <is>
          <t>Federal and state taxes, current</t>
        </is>
      </c>
      <c r="B8" s="6" t="n">
        <v>8282</v>
      </c>
      <c r="C8" s="6" t="n">
        <v>1556</v>
      </c>
    </row>
    <row r="9">
      <c r="A9" s="4" t="inlineStr">
        <is>
          <t>Federal and state taxes, deferred</t>
        </is>
      </c>
      <c r="B9" s="6" t="n">
        <v>58127</v>
      </c>
      <c r="C9" s="6" t="n">
        <v>31218</v>
      </c>
    </row>
    <row r="10">
      <c r="A10" s="4" t="inlineStr">
        <is>
          <t>Derivative assets</t>
        </is>
      </c>
      <c r="B10" s="6" t="n">
        <v>24397</v>
      </c>
      <c r="C10" s="6" t="n">
        <v>25093</v>
      </c>
    </row>
    <row r="11">
      <c r="A11" s="4" t="inlineStr">
        <is>
          <t>Other receivables/assets</t>
        </is>
      </c>
      <c r="B11" s="6" t="n">
        <v>16783</v>
      </c>
      <c r="C11" s="6" t="n">
        <v>15630</v>
      </c>
    </row>
    <row r="12">
      <c r="A12" s="4" t="inlineStr">
        <is>
          <t>Other assets</t>
        </is>
      </c>
      <c r="B12" s="7" t="n">
        <v>252830</v>
      </c>
      <c r="C12" s="7" t="n">
        <v>22278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Serviced for Others (Details) - USD ($) $ in Millions</t>
        </is>
      </c>
      <c r="B1" s="2" t="inlineStr">
        <is>
          <t>Dec. 31, 2024</t>
        </is>
      </c>
      <c r="C1" s="2" t="inlineStr">
        <is>
          <t>Dec. 31, 2023</t>
        </is>
      </c>
    </row>
    <row r="2">
      <c r="A2" s="3" t="inlineStr">
        <is>
          <t>Loans Serviced for Others [Abstract]</t>
        </is>
      </c>
      <c r="B2" s="4" t="inlineStr">
        <is>
          <t xml:space="preserve"> </t>
        </is>
      </c>
      <c r="C2" s="4" t="inlineStr">
        <is>
          <t xml:space="preserve"> </t>
        </is>
      </c>
    </row>
    <row r="3">
      <c r="A3" s="4" t="inlineStr">
        <is>
          <t>Loans serviced for others</t>
        </is>
      </c>
      <c r="B3" s="7" t="n">
        <v>1180</v>
      </c>
      <c r="C3" s="7" t="n">
        <v>12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chedule of Deposit Type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 bearing deposits</t>
        </is>
      </c>
      <c r="B3" s="7" t="n">
        <v>951423</v>
      </c>
      <c r="C3" s="7" t="n">
        <v>897053</v>
      </c>
    </row>
    <row r="4">
      <c r="A4" s="4" t="inlineStr">
        <is>
          <t>Interest checking deposits</t>
        </is>
      </c>
      <c r="B4" s="6" t="n">
        <v>1258191</v>
      </c>
      <c r="C4" s="6" t="n">
        <v>1320435</v>
      </c>
    </row>
    <row r="5">
      <c r="A5" s="4" t="inlineStr">
        <is>
          <t>Money market deposits</t>
        </is>
      </c>
      <c r="B5" s="6" t="n">
        <v>1053988</v>
      </c>
      <c r="C5" s="6" t="n">
        <v>1105493</v>
      </c>
    </row>
    <row r="6">
      <c r="A6" s="4" t="inlineStr">
        <is>
          <t>Savings deposits</t>
        </is>
      </c>
      <c r="B6" s="6" t="n">
        <v>820549</v>
      </c>
      <c r="C6" s="6" t="n">
        <v>650655</v>
      </c>
    </row>
    <row r="7">
      <c r="A7" s="4" t="inlineStr">
        <is>
          <t>Time deposits of $250 and under</t>
        </is>
      </c>
      <c r="B7" s="6" t="n">
        <v>1026793</v>
      </c>
      <c r="C7" s="6" t="n">
        <v>973253</v>
      </c>
    </row>
    <row r="8">
      <c r="A8" s="4" t="inlineStr">
        <is>
          <t>Time deposits over $250</t>
        </is>
      </c>
      <c r="B8" s="6" t="n">
        <v>367038</v>
      </c>
      <c r="C8" s="6" t="n">
        <v>448784</v>
      </c>
    </row>
    <row r="9">
      <c r="A9" s="4" t="inlineStr">
        <is>
          <t>Total deposits</t>
        </is>
      </c>
      <c r="B9" s="7" t="n">
        <v>5477982</v>
      </c>
      <c r="C9" s="7" t="n">
        <v>539567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posits - Schedule of Fiscal Year Maturity (Details) $ in Thousands</t>
        </is>
      </c>
      <c r="B1" s="2" t="inlineStr">
        <is>
          <t>Dec. 31, 2024 USD ($)</t>
        </is>
      </c>
    </row>
    <row r="2">
      <c r="A2" s="3" t="inlineStr">
        <is>
          <t>Time Deposits, Fiscal Year Maturity [Abstract]</t>
        </is>
      </c>
      <c r="B2" s="4" t="inlineStr">
        <is>
          <t xml:space="preserve"> </t>
        </is>
      </c>
    </row>
    <row r="3">
      <c r="A3" s="4" t="inlineStr">
        <is>
          <t>2025</t>
        </is>
      </c>
      <c r="B3" s="7" t="n">
        <v>1208064</v>
      </c>
    </row>
    <row r="4">
      <c r="A4" s="4" t="inlineStr">
        <is>
          <t>2026</t>
        </is>
      </c>
      <c r="B4" s="6" t="n">
        <v>151526</v>
      </c>
    </row>
    <row r="5">
      <c r="A5" s="4" t="inlineStr">
        <is>
          <t>2027</t>
        </is>
      </c>
      <c r="B5" s="6" t="n">
        <v>13405</v>
      </c>
    </row>
    <row r="6">
      <c r="A6" s="4" t="inlineStr">
        <is>
          <t>2028</t>
        </is>
      </c>
      <c r="B6" s="6" t="n">
        <v>9827</v>
      </c>
    </row>
    <row r="7">
      <c r="A7" s="4" t="inlineStr">
        <is>
          <t>2029</t>
        </is>
      </c>
      <c r="B7" s="6" t="n">
        <v>7390</v>
      </c>
    </row>
    <row r="8">
      <c r="A8" s="4" t="inlineStr">
        <is>
          <t>Thereafter</t>
        </is>
      </c>
      <c r="B8" s="6" t="n">
        <v>3619</v>
      </c>
    </row>
    <row r="9">
      <c r="A9" s="4" t="inlineStr">
        <is>
          <t>Total</t>
        </is>
      </c>
      <c r="B9" s="7" t="n">
        <v>139383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Domestic time deposit, brokered</t>
        </is>
      </c>
      <c r="B3" s="5" t="n">
        <v>25.3</v>
      </c>
      <c r="C3" s="5" t="n">
        <v>15.2</v>
      </c>
    </row>
    <row r="4">
      <c r="A4" s="4" t="inlineStr">
        <is>
          <t>Domestic non-time deposit, brokered</t>
        </is>
      </c>
      <c r="B4" s="12" t="n">
        <v>156.2</v>
      </c>
      <c r="C4" s="6" t="n">
        <v>128</v>
      </c>
    </row>
    <row r="5">
      <c r="A5" s="4" t="inlineStr">
        <is>
          <t>Noninterest brokered deposits</t>
        </is>
      </c>
      <c r="B5" s="6" t="n">
        <v>95</v>
      </c>
      <c r="C5" s="6" t="n">
        <v>58</v>
      </c>
    </row>
    <row r="6">
      <c r="A6" s="4" t="inlineStr">
        <is>
          <t>Brokered deposit</t>
        </is>
      </c>
      <c r="B6" s="6" t="n">
        <v>200</v>
      </c>
      <c r="C6" s="6" t="n">
        <v>221</v>
      </c>
    </row>
    <row r="7">
      <c r="A7" s="4" t="inlineStr">
        <is>
          <t>Deposits of government entities</t>
        </is>
      </c>
      <c r="B7" s="12" t="n">
        <v>19.9</v>
      </c>
      <c r="C7" s="12" t="n">
        <v>183.4</v>
      </c>
    </row>
    <row r="8">
      <c r="A8" s="4" t="inlineStr">
        <is>
          <t>Federal Home Loan Bank Certificates and Obligations (FHLB)</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Deposits of government entities</t>
        </is>
      </c>
      <c r="B10" s="5" t="n">
        <v>116.1</v>
      </c>
      <c r="C10"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5" customWidth="1" min="2" max="2"/>
    <col width="16" customWidth="1" min="3" max="3"/>
    <col width="15" customWidth="1" min="4" max="4"/>
  </cols>
  <sheetData>
    <row r="1">
      <c r="A1" s="1" t="inlineStr">
        <is>
          <t>Short-Term Borrowings (Details) - USD ($)</t>
        </is>
      </c>
      <c r="B1" s="2" t="inlineStr">
        <is>
          <t>9 Months Ended</t>
        </is>
      </c>
      <c r="C1" s="2" t="inlineStr">
        <is>
          <t>12 Months Ended</t>
        </is>
      </c>
    </row>
    <row r="2">
      <c r="B2" s="2" t="inlineStr">
        <is>
          <t>Sep. 30, 2024</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Weighted Average Rate</t>
        </is>
      </c>
      <c r="B4" s="4" t="inlineStr">
        <is>
          <t xml:space="preserve"> </t>
        </is>
      </c>
      <c r="C4" s="10" t="n">
        <v>0.007</v>
      </c>
      <c r="D4" s="10" t="n">
        <v>0.0478</v>
      </c>
    </row>
    <row r="5">
      <c r="A5" s="4" t="inlineStr">
        <is>
          <t>Short-term borrowings</t>
        </is>
      </c>
      <c r="B5" s="4" t="inlineStr">
        <is>
          <t xml:space="preserve"> </t>
        </is>
      </c>
      <c r="C5" s="7" t="n">
        <v>3186000</v>
      </c>
      <c r="D5" s="7" t="n">
        <v>300264000</v>
      </c>
    </row>
    <row r="6">
      <c r="A6" s="4" t="inlineStr">
        <is>
          <t>Debt securities available for sale</t>
        </is>
      </c>
      <c r="B6" s="4" t="inlineStr">
        <is>
          <t xml:space="preserve"> </t>
        </is>
      </c>
      <c r="C6" s="6" t="n">
        <v>1328433000</v>
      </c>
      <c r="D6" s="6" t="n">
        <v>795134000</v>
      </c>
    </row>
    <row r="7">
      <c r="A7" s="4" t="inlineStr">
        <is>
          <t>Asset Pledged as Collateral without Right</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securities available for sale</t>
        </is>
      </c>
      <c r="B9" s="4" t="inlineStr">
        <is>
          <t xml:space="preserve"> </t>
        </is>
      </c>
      <c r="C9" s="7" t="n">
        <v>485300000</v>
      </c>
      <c r="D9" s="7" t="n">
        <v>1160000000</v>
      </c>
    </row>
    <row r="10">
      <c r="A10" s="4" t="inlineStr">
        <is>
          <t>Securities sold under agreements to repurchase</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Weighted Average Rate</t>
        </is>
      </c>
      <c r="B12" s="4" t="inlineStr">
        <is>
          <t xml:space="preserve"> </t>
        </is>
      </c>
      <c r="C12" s="10" t="n">
        <v>0.007</v>
      </c>
      <c r="D12" s="10" t="n">
        <v>0.0072</v>
      </c>
    </row>
    <row r="13">
      <c r="A13" s="4" t="inlineStr">
        <is>
          <t>Short-term borrowings</t>
        </is>
      </c>
      <c r="B13" s="4" t="inlineStr">
        <is>
          <t xml:space="preserve"> </t>
        </is>
      </c>
      <c r="C13" s="7" t="n">
        <v>3186000</v>
      </c>
      <c r="D13" s="7" t="n">
        <v>5064000</v>
      </c>
    </row>
    <row r="14">
      <c r="A14" s="4" t="inlineStr">
        <is>
          <t>Federal Home Loan Bank advances</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Weighted Average Rate</t>
        </is>
      </c>
      <c r="B16" s="4" t="inlineStr">
        <is>
          <t xml:space="preserve"> </t>
        </is>
      </c>
      <c r="C16" s="11" t="n">
        <v>0</v>
      </c>
      <c r="D16" s="10" t="n">
        <v>0.0564</v>
      </c>
    </row>
    <row r="17">
      <c r="A17" s="4" t="inlineStr">
        <is>
          <t>Short-term borrowings</t>
        </is>
      </c>
      <c r="B17" s="4" t="inlineStr">
        <is>
          <t xml:space="preserve"> </t>
        </is>
      </c>
      <c r="C17" s="7" t="n">
        <v>0</v>
      </c>
      <c r="D17" s="7" t="n">
        <v>10200000</v>
      </c>
    </row>
    <row r="18">
      <c r="A18" s="4" t="inlineStr">
        <is>
          <t>Unsecured line of credit, maximum borrowing capacity</t>
        </is>
      </c>
      <c r="B18" s="4" t="inlineStr">
        <is>
          <t xml:space="preserve"> </t>
        </is>
      </c>
      <c r="C18" s="6" t="n">
        <v>624000000</v>
      </c>
      <c r="D18" s="6" t="n">
        <v>795900000</v>
      </c>
    </row>
    <row r="19">
      <c r="A19" s="4" t="inlineStr">
        <is>
          <t>Federal funds purchased</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Short-term borrowings</t>
        </is>
      </c>
      <c r="B21" s="4" t="inlineStr">
        <is>
          <t xml:space="preserve"> </t>
        </is>
      </c>
      <c r="C21" s="6" t="n">
        <v>0</v>
      </c>
      <c r="D21" s="7" t="n">
        <v>0</v>
      </c>
    </row>
    <row r="22">
      <c r="A22" s="4" t="inlineStr">
        <is>
          <t>Unsecured line of credit, maximum borrowing capacity</t>
        </is>
      </c>
      <c r="B22" s="4" t="inlineStr">
        <is>
          <t xml:space="preserve"> </t>
        </is>
      </c>
      <c r="C22" s="7" t="n">
        <v>110000000</v>
      </c>
      <c r="D22" s="4" t="inlineStr">
        <is>
          <t xml:space="preserve"> </t>
        </is>
      </c>
    </row>
    <row r="23">
      <c r="A23" s="4" t="inlineStr">
        <is>
          <t>Federal Reserve Bank borrowings</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Weighted Average Rate</t>
        </is>
      </c>
      <c r="B25" s="4" t="inlineStr">
        <is>
          <t xml:space="preserve"> </t>
        </is>
      </c>
      <c r="C25" s="11" t="n">
        <v>0</v>
      </c>
      <c r="D25" s="10" t="n">
        <v>0.0482</v>
      </c>
    </row>
    <row r="26">
      <c r="A26" s="4" t="inlineStr">
        <is>
          <t>Short-term borrowings</t>
        </is>
      </c>
      <c r="B26" s="4" t="inlineStr">
        <is>
          <t xml:space="preserve"> </t>
        </is>
      </c>
      <c r="C26" s="7" t="n">
        <v>0</v>
      </c>
      <c r="D26" s="7" t="n">
        <v>285000000</v>
      </c>
    </row>
    <row r="27">
      <c r="A27" s="4" t="inlineStr">
        <is>
          <t>Financing capacity</t>
        </is>
      </c>
      <c r="B27" s="4" t="inlineStr">
        <is>
          <t xml:space="preserve"> </t>
        </is>
      </c>
      <c r="C27" s="6" t="n">
        <v>330100000</v>
      </c>
      <c r="D27" s="6" t="n">
        <v>428800000</v>
      </c>
    </row>
    <row r="28">
      <c r="A28" s="4" t="inlineStr">
        <is>
          <t>Federal Reserve Bank borrowings | Federal Reserve Loan</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Short-term borrowings</t>
        </is>
      </c>
      <c r="B30" s="4" t="inlineStr">
        <is>
          <t xml:space="preserve"> </t>
        </is>
      </c>
      <c r="C30" s="6" t="n">
        <v>0</v>
      </c>
      <c r="D30" s="6" t="n">
        <v>0</v>
      </c>
    </row>
    <row r="31">
      <c r="A31" s="4" t="inlineStr">
        <is>
          <t>Federal Reserve Bank borrowings | Bank Term Funding Loan</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Short-term borrowings</t>
        </is>
      </c>
      <c r="B33" s="4" t="inlineStr">
        <is>
          <t xml:space="preserve"> </t>
        </is>
      </c>
      <c r="C33" s="6" t="n">
        <v>0</v>
      </c>
      <c r="D33" s="6" t="n">
        <v>285000000</v>
      </c>
    </row>
    <row r="34">
      <c r="A34" s="4" t="inlineStr">
        <is>
          <t>Federal Reserve Bank borrowings | Asset Pledged as Collateral without Right</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Debt securities available for sale</t>
        </is>
      </c>
      <c r="B36" s="4" t="inlineStr">
        <is>
          <t xml:space="preserve"> </t>
        </is>
      </c>
      <c r="C36" s="6" t="n">
        <v>353900000</v>
      </c>
      <c r="D36" s="6" t="n">
        <v>797600000</v>
      </c>
    </row>
    <row r="37">
      <c r="A37" s="4" t="inlineStr">
        <is>
          <t>Unsecured line of credit</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Short-term borrowings</t>
        </is>
      </c>
      <c r="B39" s="4" t="inlineStr">
        <is>
          <t xml:space="preserve"> </t>
        </is>
      </c>
      <c r="C39" s="6" t="n">
        <v>0</v>
      </c>
      <c r="D39" s="7" t="n">
        <v>0</v>
      </c>
    </row>
    <row r="40">
      <c r="A40" s="4" t="inlineStr">
        <is>
          <t>Unsecured line of credit, maximum borrowing capacity</t>
        </is>
      </c>
      <c r="B40" s="4" t="inlineStr">
        <is>
          <t xml:space="preserve"> </t>
        </is>
      </c>
      <c r="C40" s="7" t="n">
        <v>25000000</v>
      </c>
      <c r="D40" s="4" t="inlineStr">
        <is>
          <t xml:space="preserve"> </t>
        </is>
      </c>
    </row>
    <row r="41">
      <c r="A41" s="4" t="inlineStr">
        <is>
          <t>Unused commitment fee percentage</t>
        </is>
      </c>
      <c r="B41" s="10" t="n">
        <v>0.003</v>
      </c>
      <c r="C41" s="4" t="inlineStr">
        <is>
          <t xml:space="preserve"> </t>
        </is>
      </c>
      <c r="D41" s="4" t="inlineStr">
        <is>
          <t xml:space="preserve"> </t>
        </is>
      </c>
    </row>
    <row r="42">
      <c r="A42" s="4" t="inlineStr">
        <is>
          <t>Interest rate</t>
        </is>
      </c>
      <c r="B42" s="4" t="inlineStr">
        <is>
          <t xml:space="preserve"> </t>
        </is>
      </c>
      <c r="C42" s="10" t="n">
        <v>0.0155</v>
      </c>
      <c r="D4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Junior Subordinated Notes (Details) - Junior Subordinated Debt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t instrument, face amount</t>
        </is>
      </c>
      <c r="B4" s="7" t="n">
        <v>44847</v>
      </c>
      <c r="C4" s="4" t="inlineStr">
        <is>
          <t xml:space="preserve"> </t>
        </is>
      </c>
    </row>
    <row r="5">
      <c r="A5" s="4" t="inlineStr">
        <is>
          <t>Debt instrument, book value</t>
        </is>
      </c>
      <c r="B5" s="7" t="n">
        <v>42471</v>
      </c>
      <c r="C5" s="7" t="n">
        <v>42293</v>
      </c>
    </row>
    <row r="6">
      <c r="A6" s="4" t="inlineStr">
        <is>
          <t>Stated maturity date</t>
        </is>
      </c>
      <c r="B6" s="4" t="inlineStr">
        <is>
          <t>5 years</t>
        </is>
      </c>
      <c r="C6" s="4" t="inlineStr">
        <is>
          <t xml:space="preserve"> </t>
        </is>
      </c>
    </row>
    <row r="7">
      <c r="A7" s="4" t="inlineStr">
        <is>
          <t>ATBancorp Statutory Trust I</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t>
        </is>
      </c>
      <c r="B9" s="7" t="n">
        <v>7732</v>
      </c>
      <c r="C9" s="4" t="inlineStr">
        <is>
          <t xml:space="preserve"> </t>
        </is>
      </c>
    </row>
    <row r="10">
      <c r="A10" s="4" t="inlineStr">
        <is>
          <t>Debt instrument, book value</t>
        </is>
      </c>
      <c r="B10" s="7" t="n">
        <v>7014</v>
      </c>
      <c r="C10" s="7" t="n">
        <v>6970</v>
      </c>
    </row>
    <row r="11">
      <c r="A11" s="4" t="inlineStr">
        <is>
          <t>Rate</t>
        </is>
      </c>
      <c r="B11" s="10" t="n">
        <v>0.063</v>
      </c>
      <c r="C11" s="10" t="n">
        <v>0.0733</v>
      </c>
    </row>
    <row r="12">
      <c r="A12" s="4" t="inlineStr">
        <is>
          <t>ATBancorp Statutory Trust I | Secured Overnight Finance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10" t="n">
        <v>0.0026</v>
      </c>
      <c r="C14" s="4" t="inlineStr">
        <is>
          <t xml:space="preserve"> </t>
        </is>
      </c>
    </row>
    <row r="15">
      <c r="A15" s="4" t="inlineStr">
        <is>
          <t>ATBancorp Statutory Trust I | London Interbank Offered Rate (LIBOR)1</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basis spread on variable rate</t>
        </is>
      </c>
      <c r="B17" s="10" t="n">
        <v>0.0168</v>
      </c>
      <c r="C17" s="4" t="inlineStr">
        <is>
          <t xml:space="preserve"> </t>
        </is>
      </c>
    </row>
    <row r="18">
      <c r="A18" s="4" t="inlineStr">
        <is>
          <t>ATBancorp Statutory Trust II</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face amount</t>
        </is>
      </c>
      <c r="B20" s="7" t="n">
        <v>12372</v>
      </c>
      <c r="C20" s="4" t="inlineStr">
        <is>
          <t xml:space="preserve"> </t>
        </is>
      </c>
    </row>
    <row r="21">
      <c r="A21" s="4" t="inlineStr">
        <is>
          <t>Debt instrument, book value</t>
        </is>
      </c>
      <c r="B21" s="7" t="n">
        <v>11103</v>
      </c>
      <c r="C21" s="7" t="n">
        <v>11034</v>
      </c>
    </row>
    <row r="22">
      <c r="A22" s="4" t="inlineStr">
        <is>
          <t>Rate</t>
        </is>
      </c>
      <c r="B22" s="10" t="n">
        <v>0.06270000000000001</v>
      </c>
      <c r="C22" s="10" t="n">
        <v>0.073</v>
      </c>
    </row>
    <row r="23">
      <c r="A23" s="4" t="inlineStr">
        <is>
          <t>ATBancorp Statutory Trust II | London Interbank Offered Rate (LIBOR)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10" t="n">
        <v>0.0165</v>
      </c>
      <c r="C25" s="4" t="inlineStr">
        <is>
          <t xml:space="preserve"> </t>
        </is>
      </c>
    </row>
    <row r="26">
      <c r="A26" s="4" t="inlineStr">
        <is>
          <t>Barron Investment Capital Trust I</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face amount</t>
        </is>
      </c>
      <c r="B28" s="7" t="n">
        <v>2062</v>
      </c>
      <c r="C28" s="4" t="inlineStr">
        <is>
          <t xml:space="preserve"> </t>
        </is>
      </c>
    </row>
    <row r="29">
      <c r="A29" s="4" t="inlineStr">
        <is>
          <t>Debt instrument, book value</t>
        </is>
      </c>
      <c r="B29" s="7" t="n">
        <v>1888</v>
      </c>
      <c r="C29" s="7" t="n">
        <v>1861</v>
      </c>
    </row>
    <row r="30">
      <c r="A30" s="4" t="inlineStr">
        <is>
          <t>Rate</t>
        </is>
      </c>
      <c r="B30" s="10" t="n">
        <v>0.0675</v>
      </c>
      <c r="C30" s="10" t="n">
        <v>0.07770000000000001</v>
      </c>
    </row>
    <row r="31">
      <c r="A31" s="4" t="inlineStr">
        <is>
          <t>Barron Investment Capital Trust I | London Interbank Offered Rate (LIBOR)1</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basis spread on variable rate</t>
        </is>
      </c>
      <c r="B33" s="10" t="n">
        <v>0.0215</v>
      </c>
      <c r="C33" s="4" t="inlineStr">
        <is>
          <t xml:space="preserve"> </t>
        </is>
      </c>
    </row>
    <row r="34">
      <c r="A34" s="4" t="inlineStr">
        <is>
          <t>Central Bancshares Capital Trust II</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face amount</t>
        </is>
      </c>
      <c r="B36" s="7" t="n">
        <v>7217</v>
      </c>
      <c r="C36" s="4" t="inlineStr">
        <is>
          <t xml:space="preserve"> </t>
        </is>
      </c>
    </row>
    <row r="37">
      <c r="A37" s="4" t="inlineStr">
        <is>
          <t>Debt instrument, book value</t>
        </is>
      </c>
      <c r="B37" s="7" t="n">
        <v>7002</v>
      </c>
      <c r="C37" s="7" t="n">
        <v>6964</v>
      </c>
    </row>
    <row r="38">
      <c r="A38" s="4" t="inlineStr">
        <is>
          <t>Rate</t>
        </is>
      </c>
      <c r="B38" s="10" t="n">
        <v>0.08119999999999999</v>
      </c>
      <c r="C38" s="10" t="n">
        <v>0.0915</v>
      </c>
    </row>
    <row r="39">
      <c r="A39" s="4" t="inlineStr">
        <is>
          <t>Central Bancshares Capital Trust II | London Interbank Offered Rate (LIBOR)1</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basis spread on variable rate</t>
        </is>
      </c>
      <c r="B41" s="10" t="n">
        <v>0.035</v>
      </c>
      <c r="C41" s="4" t="inlineStr">
        <is>
          <t xml:space="preserve"> </t>
        </is>
      </c>
    </row>
    <row r="42">
      <c r="A42" s="4" t="inlineStr">
        <is>
          <t>MidWestOne Statutory Trust II</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face amount</t>
        </is>
      </c>
      <c r="B44" s="7" t="n">
        <v>15464</v>
      </c>
      <c r="C44" s="4" t="inlineStr">
        <is>
          <t xml:space="preserve"> </t>
        </is>
      </c>
    </row>
    <row r="45">
      <c r="A45" s="4" t="inlineStr">
        <is>
          <t>Debt instrument, book value</t>
        </is>
      </c>
      <c r="B45" s="7" t="n">
        <v>15464</v>
      </c>
      <c r="C45" s="7" t="n">
        <v>15464</v>
      </c>
    </row>
    <row r="46">
      <c r="A46" s="4" t="inlineStr">
        <is>
          <t>Rate</t>
        </is>
      </c>
      <c r="B46" s="10" t="n">
        <v>0.0621</v>
      </c>
      <c r="C46" s="10" t="n">
        <v>0.07240000000000001</v>
      </c>
    </row>
    <row r="47">
      <c r="A47" s="4" t="inlineStr">
        <is>
          <t>MidWestOne Statutory Trust II | London Interbank Offered Rate (LIBOR)1</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basis spread on variable rate</t>
        </is>
      </c>
      <c r="B49" s="10" t="n">
        <v>0.0159</v>
      </c>
      <c r="C4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Subordinated Debentures (Details) - Subordinated Debt - USD ($) $ in Thousands</t>
        </is>
      </c>
      <c r="C1" s="2" t="inlineStr">
        <is>
          <t>12 Months Ended</t>
        </is>
      </c>
    </row>
    <row r="2">
      <c r="B2" s="2" t="inlineStr">
        <is>
          <t>Jul. 28, 2020</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basis spread on variable rate</t>
        </is>
      </c>
      <c r="B4" s="4" t="inlineStr">
        <is>
          <t xml:space="preserve"> </t>
        </is>
      </c>
      <c r="C4" s="10" t="n">
        <v>0.0568</v>
      </c>
      <c r="D4" s="4" t="inlineStr">
        <is>
          <t xml:space="preserve"> </t>
        </is>
      </c>
    </row>
    <row r="5">
      <c r="A5" s="4" t="inlineStr">
        <is>
          <t>Percentage of debentures categorized as tier 2 capital</t>
        </is>
      </c>
      <c r="B5" s="4" t="inlineStr">
        <is>
          <t xml:space="preserve"> </t>
        </is>
      </c>
      <c r="C5" s="11" t="n">
        <v>1</v>
      </c>
      <c r="D5" s="4" t="inlineStr">
        <is>
          <t xml:space="preserve"> </t>
        </is>
      </c>
    </row>
    <row r="6">
      <c r="A6" s="4" t="inlineStr">
        <is>
          <t>Percentage of debentures, decrease to tier 2 treatment, per year</t>
        </is>
      </c>
      <c r="B6" s="4" t="inlineStr">
        <is>
          <t xml:space="preserve"> </t>
        </is>
      </c>
      <c r="C6" s="11" t="n">
        <v>0.2</v>
      </c>
      <c r="D6" s="4" t="inlineStr">
        <is>
          <t xml:space="preserve"> </t>
        </is>
      </c>
    </row>
    <row r="7">
      <c r="A7" s="4" t="inlineStr">
        <is>
          <t>Decrease to tier 2 treatment, period of recognition</t>
        </is>
      </c>
      <c r="B7" s="4" t="inlineStr">
        <is>
          <t xml:space="preserve"> </t>
        </is>
      </c>
      <c r="C7" s="4" t="inlineStr">
        <is>
          <t>5 years</t>
        </is>
      </c>
      <c r="D7" s="4" t="inlineStr">
        <is>
          <t xml:space="preserve"> </t>
        </is>
      </c>
    </row>
    <row r="8">
      <c r="A8" s="4" t="inlineStr">
        <is>
          <t>Long-term debt</t>
        </is>
      </c>
      <c r="B8" s="4" t="inlineStr">
        <is>
          <t xml:space="preserve"> </t>
        </is>
      </c>
      <c r="C8" s="7" t="n">
        <v>64300</v>
      </c>
      <c r="D8" s="7" t="n">
        <v>64100</v>
      </c>
    </row>
    <row r="9">
      <c r="A9" s="4" t="inlineStr">
        <is>
          <t>5.75% Fixed To Floating Subordinated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7" t="n">
        <v>63750</v>
      </c>
      <c r="C11" s="4" t="inlineStr">
        <is>
          <t xml:space="preserve"> </t>
        </is>
      </c>
      <c r="D11" s="4" t="inlineStr">
        <is>
          <t xml:space="preserve"> </t>
        </is>
      </c>
    </row>
    <row r="12">
      <c r="A12" s="4" t="inlineStr">
        <is>
          <t>Interest rate</t>
        </is>
      </c>
      <c r="B12" s="10" t="n">
        <v>0.0575</v>
      </c>
      <c r="C12" s="4" t="inlineStr">
        <is>
          <t xml:space="preserve"> </t>
        </is>
      </c>
      <c r="D12" s="4" t="inlineStr">
        <is>
          <t xml:space="preserve"> </t>
        </is>
      </c>
    </row>
    <row r="13">
      <c r="A13" s="4" t="inlineStr">
        <is>
          <t>5.75% Fixed To Floating Subordinated Notes | Private Plac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ale of equity</t>
        </is>
      </c>
      <c r="B15" s="7" t="n">
        <v>65000</v>
      </c>
      <c r="C15" s="4" t="inlineStr">
        <is>
          <t xml:space="preserve"> </t>
        </is>
      </c>
      <c r="D1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Other Long-Term Debt (Details) - USD ($) $ in Thousands</t>
        </is>
      </c>
      <c r="B1" s="2" t="inlineStr">
        <is>
          <t>12 Months Ended</t>
        </is>
      </c>
    </row>
    <row r="2">
      <c r="B2" s="2" t="inlineStr">
        <is>
          <t>Dec. 31, 2024</t>
        </is>
      </c>
      <c r="C2" s="2" t="inlineStr">
        <is>
          <t>Dec. 31, 2023</t>
        </is>
      </c>
      <c r="D2" s="2" t="inlineStr">
        <is>
          <t>Jun. 07, 2022</t>
        </is>
      </c>
    </row>
    <row r="3">
      <c r="A3" s="3" t="inlineStr">
        <is>
          <t>Debt Instrument [Line Items]</t>
        </is>
      </c>
      <c r="B3" s="4" t="inlineStr">
        <is>
          <t xml:space="preserve"> </t>
        </is>
      </c>
      <c r="C3" s="4" t="inlineStr">
        <is>
          <t xml:space="preserve"> </t>
        </is>
      </c>
      <c r="D3" s="4" t="inlineStr">
        <is>
          <t xml:space="preserve"> </t>
        </is>
      </c>
    </row>
    <row r="4">
      <c r="A4" s="4" t="inlineStr">
        <is>
          <t>Weighted Average Rate</t>
        </is>
      </c>
      <c r="B4" s="10" t="n">
        <v>0.0237</v>
      </c>
      <c r="C4" s="10" t="n">
        <v>0.0556</v>
      </c>
      <c r="D4" s="4" t="inlineStr">
        <is>
          <t xml:space="preserve"> </t>
        </is>
      </c>
    </row>
    <row r="5">
      <c r="A5" s="4" t="inlineStr">
        <is>
          <t>Balance</t>
        </is>
      </c>
      <c r="B5" s="7" t="n">
        <v>6637</v>
      </c>
      <c r="C5" s="7" t="n">
        <v>16866</v>
      </c>
      <c r="D5" s="4" t="inlineStr">
        <is>
          <t xml:space="preserve"> </t>
        </is>
      </c>
    </row>
    <row r="6">
      <c r="A6" s="4" t="inlineStr">
        <is>
          <t>Unsecured line of credit, maximum borrowing capacity</t>
        </is>
      </c>
      <c r="B6" s="4" t="inlineStr">
        <is>
          <t xml:space="preserve"> </t>
        </is>
      </c>
      <c r="C6" s="4" t="inlineStr">
        <is>
          <t xml:space="preserve"> </t>
        </is>
      </c>
      <c r="D6" s="7" t="n">
        <v>35000</v>
      </c>
    </row>
    <row r="7">
      <c r="A7" s="4" t="inlineStr">
        <is>
          <t>Federal home loan bank, borrowings</t>
        </is>
      </c>
      <c r="B7" s="7" t="n">
        <v>4200</v>
      </c>
      <c r="C7" s="4" t="inlineStr">
        <is>
          <t xml:space="preserve"> </t>
        </is>
      </c>
      <c r="D7" s="4" t="inlineStr">
        <is>
          <t xml:space="preserve"> </t>
        </is>
      </c>
    </row>
    <row r="8">
      <c r="A8" s="4" t="inlineStr">
        <is>
          <t>Federal home loan bank, fixed interest rate</t>
        </is>
      </c>
      <c r="B8" s="11" t="n">
        <v>0</v>
      </c>
      <c r="C8" s="4" t="inlineStr">
        <is>
          <t xml:space="preserve"> </t>
        </is>
      </c>
      <c r="D8" s="4" t="inlineStr">
        <is>
          <t xml:space="preserve"> </t>
        </is>
      </c>
    </row>
    <row r="9">
      <c r="A9" s="4" t="inlineStr">
        <is>
          <t>Finance lease payabl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Weighted Average Rate</t>
        </is>
      </c>
      <c r="B11" s="10" t="n">
        <v>0.08890000000000001</v>
      </c>
      <c r="C11" s="10" t="n">
        <v>0.08890000000000001</v>
      </c>
      <c r="D11" s="4" t="inlineStr">
        <is>
          <t xml:space="preserve"> </t>
        </is>
      </c>
    </row>
    <row r="12">
      <c r="A12" s="4" t="inlineStr">
        <is>
          <t>Balance</t>
        </is>
      </c>
      <c r="B12" s="7" t="n">
        <v>398</v>
      </c>
      <c r="C12" s="7" t="n">
        <v>604</v>
      </c>
      <c r="D12" s="4" t="inlineStr">
        <is>
          <t xml:space="preserve"> </t>
        </is>
      </c>
    </row>
    <row r="13">
      <c r="A13" s="4" t="inlineStr">
        <is>
          <t>FHLB borrowing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Weighted Average Rate</t>
        </is>
      </c>
      <c r="B15" s="11" t="n">
        <v>0</v>
      </c>
      <c r="C15" s="10" t="n">
        <v>0.0311</v>
      </c>
      <c r="D15" s="4" t="inlineStr">
        <is>
          <t xml:space="preserve"> </t>
        </is>
      </c>
    </row>
    <row r="16">
      <c r="A16" s="4" t="inlineStr">
        <is>
          <t>Balance</t>
        </is>
      </c>
      <c r="B16" s="7" t="n">
        <v>4239</v>
      </c>
      <c r="C16" s="7" t="n">
        <v>6262</v>
      </c>
      <c r="D16" s="4" t="inlineStr">
        <is>
          <t xml:space="preserve"> </t>
        </is>
      </c>
    </row>
    <row r="17">
      <c r="A17" s="4" t="inlineStr">
        <is>
          <t>Federal home loan, bank advances general debt obligations, disclosures maximum borrowing capacity as percentage of total assets</t>
        </is>
      </c>
      <c r="B17" s="11" t="n">
        <v>0.45</v>
      </c>
      <c r="C17" s="4" t="inlineStr">
        <is>
          <t xml:space="preserve"> </t>
        </is>
      </c>
      <c r="D17" s="4" t="inlineStr">
        <is>
          <t xml:space="preserve"> </t>
        </is>
      </c>
    </row>
    <row r="18">
      <c r="A18" s="4" t="inlineStr">
        <is>
          <t>Notes payable to unaffiliated bank</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Weighted Average Rate</t>
        </is>
      </c>
      <c r="B20" s="10" t="n">
        <v>0.061</v>
      </c>
      <c r="C20" s="10" t="n">
        <v>0.0689</v>
      </c>
      <c r="D20" s="4" t="inlineStr">
        <is>
          <t xml:space="preserve"> </t>
        </is>
      </c>
    </row>
    <row r="21">
      <c r="A21" s="4" t="inlineStr">
        <is>
          <t>Balance</t>
        </is>
      </c>
      <c r="B21" s="7" t="n">
        <v>2000</v>
      </c>
      <c r="C21" s="7" t="n">
        <v>10000</v>
      </c>
      <c r="D21" s="4" t="inlineStr">
        <is>
          <t xml:space="preserve"> </t>
        </is>
      </c>
    </row>
    <row r="22">
      <c r="A22" s="4" t="inlineStr">
        <is>
          <t>Debt instrument, basis spread on variable rate</t>
        </is>
      </c>
      <c r="B22" s="10" t="n">
        <v>0.0155</v>
      </c>
      <c r="C22" s="4" t="inlineStr">
        <is>
          <t xml:space="preserve"> </t>
        </is>
      </c>
      <c r="D2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Denver Bankshares, Inc : On January 31, 2024, the Company acquired 100% of the equity of DNVB through a merger of DNVB with and into the Company, and acquired its wholly-owned banking subsidiary, BOD, for cash consideration of $32.6 million. The primary reason for the acquisition was to increase our presence in the Denver, Colorado market. Immediately following the completion of the acquisition, BOD was merged with and into the Bank. The assets acquired and liabilities assumed have been accounted for under the acquisition method of accounting. The assets and liabilities, both tangible and intangible, were recorded at their fair values as of the January 31, 2024 acquisition date, net of any applicable tax effects using a methodology similar to the Company's legacy assets and liabilities (refer to Note 20. Estimated Fair Value of Financial Instruments and Fair Value Measurements for additional information regarding the fair value methodology). Initial accounting for the assets acquired and liabilities assumed was incomplete at December 31, 2024. Thus, such amounts recognized in the financial statements have been determined to be provisional. The excess of the consideration paid over the fair value of the net assets acquired is recorded as goodwill. This goodwill is not deductible for tax purposes. The revenue and earnings amount specific to DNVB since the acquisition date that are included in the consolidated results for the year ended December 31, 2024 are not readily determinable. The disclosures of these amounts are impracticable due to the merging of certain processes and systems at the acquisition date. The table below summarizes the amounts recognized as of the acquisition date of DNVB for each major class of assets acquired and liabilities assumed: (dollars in thousands) January 31, 2024 Merger consideration Cash consideration $ 32,600 Identifiable net assets acquired, at fair value Assets acquired Cash and due from banks $ 462 Interest earning deposits in banks 3,517 Debt securities 52,493 Loans held for investment 207,095 Premises and equipment 13,070 Core deposit intangible 7,100 Other assets 4,987 Total assets acquired 288,724 Liabilities assumed Deposits $ (224,248) Short-term borrowings (37,500) Other liabilities (3,417) Total liabilities assumed (265,165) Identifiable net assets acquired, at fair value 23,559 Goodwill $ 9,041 For illustrative purposes only, the following table presents certain unaudited pro forma information for the years ended December 31, 2024 and December 31, 2023. This unaudited, estimated pro forma information was calculated as if DNVB had been acquired as of the beginning of the year prior to the date of acquisition. This unaudited pro forma information combines the historical results of DNVB and the Company and includes adjustments for the estimated impact of certain fair value purchase accounting, interest expense, acquisition-related expenses, and income tax expense for the respective periods. The pro forma information is not indicative of what would have occurred had the acquisition occurred as of the beginning of the year prior to the acquisition. Additionally, the Company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for the Years Ended December 31, (dollars in thousands, except per share amounts) 2024 2023 Total revenues $ 67,942 $ 176,353 Net (loss) income $ (58,073) $ 19,288 EPS - basic $ (3.41) $ 1.23 EPS - diluted $ (3.41) $ 1.23 Iowa First Bancshares Corp : On June 9, 2022, the Company acquired 100% of the equity of IOFB through a merger and acquired its wholly-owned subsidiaries FNBM and FNBF for cash consideration of $46.7 million. Immediately following the completion of the acquisition, FNBM and FNBF were merged with and into the Bank. The Company acquired $517.2 million of assets, assumed $466.8 million of liabilities, and recognized a bargain purchase gain of $3.8 million in connection with this transaction, which was recorded in ‘Other’ noninterest income. The assets acquired and liabilities assumed have been accounted for under the acquisition method of accounting. For illustrative purposes only, the following table presents certain unaudited pro forma information for the year ended December 31, 2022. This unaudited, estimated pro forma information was calculated as if IOFB had been acquired as of the beginning of the year prior to the date of acquisition. This unaudited pro forma information combines the historical results of IOFB and the Company and includes adjustments for the estimated impact of certain fair value purchase accounting, interest expense, acquisition-related expenses, and income tax expense for the respective period. The pro forma information is not indicative of what would have occurred had the acquisition occurred as of the beginning of the year prior to the acquisition. Additionally, MidWest One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for the Year Ended December 31, (dollars in thousands, except per share amounts) 2022 Total revenues $ 217,157 Net income $ 61,451 EPS - basic $ 3.93 EPS - diluted $ 3.91 Divestitures : On June 7, 2024, the Bank completed the sale of its Florida banking operations for a 7.5% deposit premium, which consisted of one bank branch in each of Naples and Ft. Myers, Florida. The sale of our Florida banking operations resulted in a gain on sale of $10.9 million that was recorded in other revenue. The following is a summary of the assets and liabilities related to the branch sale: (dollars in thousands) June 7, 2024 Assets Cash and due from banks $ 353 Loans held for investment, net of unearned income 163,302 Allowance for credit losses (1,943) Total loans held for investment, net 161,359 Premises and equipment 3,511 Goodwill 1,730 Other assets 375 Total assets $ 167,328 Liabilities Deposits $ 133,403 Other liabilities 231 Total liabilities $ 133,634 The following table summarizes acquisition and divestiture-related expenses incurred during the years ended December 31, 2024, 2023 and 2022, which are included in the respective income statement line items, for the periods indicated: Years Ended December 31, (dollars in thousands) 2024 2023 2022 Noninterest Expense Compensation and employee benefits $ 314 $ 70 $ 471 Occupancy expense of premises, net 152 — 1 Equipment 198 — 29 Legal and professional 1,162 191 948 Data processing 322 65 511 Marketing 32 38 164 Communications 9 — 3 Other 143 28 74 Total acquisition and divestiture-related expenses $ 2,332 $ 392 $ 2,20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Tax Componen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19</v>
      </c>
      <c r="K4" s="7" t="n">
        <v>2438</v>
      </c>
      <c r="L4" s="7" t="n">
        <v>7204</v>
      </c>
    </row>
    <row r="5">
      <c r="A5" s="4" t="inlineStr">
        <is>
          <t>State tax (benefi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2</v>
      </c>
      <c r="K5" s="6" t="n">
        <v>1866</v>
      </c>
      <c r="L5" s="6" t="n">
        <v>4232</v>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income tax (benefi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276</v>
      </c>
      <c r="K7" s="6" t="n">
        <v>-330</v>
      </c>
      <c r="L7" s="6" t="n">
        <v>4326</v>
      </c>
    </row>
    <row r="8">
      <c r="A8" s="4" t="inlineStr">
        <is>
          <t>Total income tax (benefit) expense</t>
        </is>
      </c>
      <c r="B8" s="7" t="n">
        <v>4782</v>
      </c>
      <c r="C8" s="7" t="n">
        <v>-34493</v>
      </c>
      <c r="D8" s="7" t="n">
        <v>5054</v>
      </c>
      <c r="E8" s="7" t="n">
        <v>958</v>
      </c>
      <c r="F8" s="7" t="n">
        <v>-208</v>
      </c>
      <c r="G8" s="7" t="n">
        <v>2203</v>
      </c>
      <c r="H8" s="7" t="n">
        <v>1598</v>
      </c>
      <c r="I8" s="7" t="n">
        <v>381</v>
      </c>
      <c r="J8" s="7" t="n">
        <v>-23699</v>
      </c>
      <c r="K8" s="7" t="n">
        <v>3974</v>
      </c>
      <c r="L8" s="7" t="n">
        <v>15762</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Tax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based on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7637</v>
      </c>
      <c r="K4" s="7" t="n">
        <v>5215</v>
      </c>
      <c r="L4" s="7" t="n">
        <v>16085</v>
      </c>
    </row>
    <row r="5">
      <c r="A5" s="4" t="inlineStr">
        <is>
          <t>Tax-exempt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88</v>
      </c>
      <c r="K5" s="6" t="n">
        <v>-2391</v>
      </c>
      <c r="L5" s="6" t="n">
        <v>-3505</v>
      </c>
    </row>
    <row r="6">
      <c r="A6" s="4" t="inlineStr">
        <is>
          <t>Bank-owned life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14</v>
      </c>
      <c r="K6" s="6" t="n">
        <v>-525</v>
      </c>
      <c r="L6" s="6" t="n">
        <v>-484</v>
      </c>
    </row>
    <row r="7">
      <c r="A7" s="4" t="inlineStr">
        <is>
          <t>State income taxes, net of federal income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23</v>
      </c>
      <c r="K7" s="6" t="n">
        <v>1476</v>
      </c>
      <c r="L7" s="6" t="n">
        <v>3805</v>
      </c>
    </row>
    <row r="8">
      <c r="A8" s="4" t="inlineStr">
        <is>
          <t>Goodwill allocated to branch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3</v>
      </c>
      <c r="K8" s="6" t="n">
        <v>0</v>
      </c>
      <c r="L8" s="6" t="n">
        <v>0</v>
      </c>
    </row>
    <row r="9">
      <c r="A9" s="4" t="inlineStr">
        <is>
          <t>Bargain purchase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792</v>
      </c>
    </row>
    <row r="10">
      <c r="A10" s="4" t="inlineStr">
        <is>
          <t>Non-deductible acquisi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36</v>
      </c>
      <c r="L10" s="6" t="n">
        <v>55</v>
      </c>
    </row>
    <row r="11">
      <c r="A11" s="4" t="inlineStr">
        <is>
          <t>General business cred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3</v>
      </c>
      <c r="K11" s="6" t="n">
        <v>-40</v>
      </c>
      <c r="L11" s="6" t="n">
        <v>-60</v>
      </c>
    </row>
    <row r="12">
      <c r="A12" s="4" t="inlineStr">
        <is>
          <t>State tax red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835</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37</v>
      </c>
      <c r="K13" s="6" t="n">
        <v>203</v>
      </c>
      <c r="L13" s="6" t="n">
        <v>-177</v>
      </c>
    </row>
    <row r="14">
      <c r="A14" s="4" t="inlineStr">
        <is>
          <t>Total income tax (benefit) expense</t>
        </is>
      </c>
      <c r="B14" s="7" t="n">
        <v>4782</v>
      </c>
      <c r="C14" s="7" t="n">
        <v>-34493</v>
      </c>
      <c r="D14" s="7" t="n">
        <v>5054</v>
      </c>
      <c r="E14" s="7" t="n">
        <v>958</v>
      </c>
      <c r="F14" s="7" t="n">
        <v>-208</v>
      </c>
      <c r="G14" s="7" t="n">
        <v>2203</v>
      </c>
      <c r="H14" s="7" t="n">
        <v>1598</v>
      </c>
      <c r="I14" s="7" t="n">
        <v>381</v>
      </c>
      <c r="J14" s="7" t="n">
        <v>-23699</v>
      </c>
      <c r="K14" s="7" t="n">
        <v>3974</v>
      </c>
      <c r="L14" s="7" t="n">
        <v>15762</v>
      </c>
    </row>
    <row r="15">
      <c r="A15" s="3" t="inlineStr">
        <is>
          <t>% of Pretax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ome tax based on statutor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21</v>
      </c>
      <c r="K16" s="11" t="n">
        <v>0.21</v>
      </c>
      <c r="L16" s="11" t="n">
        <v>0.21</v>
      </c>
    </row>
    <row r="17">
      <c r="A17" s="4" t="inlineStr">
        <is>
          <t>Tax-exempt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26</v>
      </c>
      <c r="K17" s="4" t="inlineStr">
        <is>
          <t>(9.60%)</t>
        </is>
      </c>
      <c r="L17" s="4" t="inlineStr">
        <is>
          <t>(4.60%)</t>
        </is>
      </c>
    </row>
    <row r="18">
      <c r="A18" s="4" t="inlineStr">
        <is>
          <t>Bank-owned life insu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07</v>
      </c>
      <c r="K18" s="4" t="inlineStr">
        <is>
          <t>(2.10%)</t>
        </is>
      </c>
      <c r="L18" s="4" t="inlineStr">
        <is>
          <t>(0.60%)</t>
        </is>
      </c>
    </row>
    <row r="19">
      <c r="A19" s="4" t="inlineStr">
        <is>
          <t>State income taxes, net of federal income tax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048</v>
      </c>
      <c r="K19" s="10" t="n">
        <v>0.059</v>
      </c>
      <c r="L19" s="11" t="n">
        <v>0.05</v>
      </c>
    </row>
    <row r="20">
      <c r="A20" s="4" t="inlineStr">
        <is>
          <t>Goodwill allocated to branch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0.40%)</t>
        </is>
      </c>
      <c r="K20" s="11" t="n">
        <v>0</v>
      </c>
      <c r="L20" s="11" t="n">
        <v>0</v>
      </c>
    </row>
    <row r="21">
      <c r="A21" s="4" t="inlineStr">
        <is>
          <t>Bargain purchase g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13" t="n">
        <v>-0.01</v>
      </c>
    </row>
    <row r="22">
      <c r="A22" s="4" t="inlineStr">
        <is>
          <t>Non-deductible acquisition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v>
      </c>
      <c r="K22" s="10" t="n">
        <v>0.002</v>
      </c>
      <c r="L22" s="10" t="n">
        <v>0.001</v>
      </c>
    </row>
    <row r="23">
      <c r="A23" s="4" t="inlineStr">
        <is>
          <t>General business cred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0.10%)</t>
        </is>
      </c>
      <c r="K23" s="4" t="inlineStr">
        <is>
          <t>(0.20%)</t>
        </is>
      </c>
      <c r="L23" s="4" t="inlineStr">
        <is>
          <t>(0.10%)</t>
        </is>
      </c>
    </row>
    <row r="24">
      <c r="A24" s="4" t="inlineStr">
        <is>
          <t>State tax red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v>
      </c>
      <c r="K24" s="11" t="n">
        <v>0</v>
      </c>
      <c r="L24" s="10" t="n">
        <v>0.011</v>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0.40%)</t>
        </is>
      </c>
      <c r="K25" s="10" t="n">
        <v>0.008</v>
      </c>
      <c r="L25" s="4" t="inlineStr">
        <is>
          <t>(0.30%)</t>
        </is>
      </c>
    </row>
    <row r="26">
      <c r="A26" s="4" t="inlineStr">
        <is>
          <t>Total income tax (benefi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282</v>
      </c>
      <c r="K26" s="11" t="n">
        <v>0.16</v>
      </c>
      <c r="L26" s="10" t="n">
        <v>0.206</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llowance for credit losses</t>
        </is>
      </c>
      <c r="B3" s="7" t="n">
        <v>15166</v>
      </c>
      <c r="C3" s="7" t="n">
        <v>14232</v>
      </c>
    </row>
    <row r="4">
      <c r="A4" s="4" t="inlineStr">
        <is>
          <t>Deferred compensation</t>
        </is>
      </c>
      <c r="B4" s="6" t="n">
        <v>3407</v>
      </c>
      <c r="C4" s="6" t="n">
        <v>3441</v>
      </c>
    </row>
    <row r="5">
      <c r="A5" s="4" t="inlineStr">
        <is>
          <t>Net operating losses (state and federal)</t>
        </is>
      </c>
      <c r="B5" s="6" t="n">
        <v>33080</v>
      </c>
      <c r="C5" s="6" t="n">
        <v>8407</v>
      </c>
    </row>
    <row r="6">
      <c r="A6" s="4" t="inlineStr">
        <is>
          <t>Unrealized losses on investment securities</t>
        </is>
      </c>
      <c r="B6" s="6" t="n">
        <v>24805</v>
      </c>
      <c r="C6" s="6" t="n">
        <v>22172</v>
      </c>
    </row>
    <row r="7">
      <c r="A7" s="4" t="inlineStr">
        <is>
          <t>Accrued compensation</t>
        </is>
      </c>
      <c r="B7" s="6" t="n">
        <v>1465</v>
      </c>
      <c r="C7" s="6" t="n">
        <v>1189</v>
      </c>
    </row>
    <row r="8">
      <c r="A8" s="4" t="inlineStr">
        <is>
          <t>ROU liabilities</t>
        </is>
      </c>
      <c r="B8" s="6" t="n">
        <v>553</v>
      </c>
      <c r="C8" s="6" t="n">
        <v>781</v>
      </c>
    </row>
    <row r="9">
      <c r="A9" s="4" t="inlineStr">
        <is>
          <t>Other</t>
        </is>
      </c>
      <c r="B9" s="6" t="n">
        <v>2151</v>
      </c>
      <c r="C9" s="6" t="n">
        <v>1975</v>
      </c>
    </row>
    <row r="10">
      <c r="A10" s="4" t="inlineStr">
        <is>
          <t>Gross deferred tax assets</t>
        </is>
      </c>
      <c r="B10" s="6" t="n">
        <v>80627</v>
      </c>
      <c r="C10" s="6" t="n">
        <v>52197</v>
      </c>
    </row>
    <row r="11">
      <c r="A11" s="3" t="inlineStr">
        <is>
          <t>Deferred income tax liabilities:</t>
        </is>
      </c>
      <c r="B11" s="4" t="inlineStr">
        <is>
          <t xml:space="preserve"> </t>
        </is>
      </c>
      <c r="C11" s="4" t="inlineStr">
        <is>
          <t xml:space="preserve"> </t>
        </is>
      </c>
    </row>
    <row r="12">
      <c r="A12" s="4" t="inlineStr">
        <is>
          <t>Premises and equipment depreciation and amortization</t>
        </is>
      </c>
      <c r="B12" s="6" t="n">
        <v>7267</v>
      </c>
      <c r="C12" s="6" t="n">
        <v>5272</v>
      </c>
    </row>
    <row r="13">
      <c r="A13" s="4" t="inlineStr">
        <is>
          <t>Purchase accounting adjustments</t>
        </is>
      </c>
      <c r="B13" s="6" t="n">
        <v>2482</v>
      </c>
      <c r="C13" s="6" t="n">
        <v>2674</v>
      </c>
    </row>
    <row r="14">
      <c r="A14" s="4" t="inlineStr">
        <is>
          <t>Mortgage servicing rights</t>
        </is>
      </c>
      <c r="B14" s="6" t="n">
        <v>3102</v>
      </c>
      <c r="C14" s="6" t="n">
        <v>3382</v>
      </c>
    </row>
    <row r="15">
      <c r="A15" s="4" t="inlineStr">
        <is>
          <t>ROU assets</t>
        </is>
      </c>
      <c r="B15" s="6" t="n">
        <v>551</v>
      </c>
      <c r="C15" s="6" t="n">
        <v>754</v>
      </c>
    </row>
    <row r="16">
      <c r="A16" s="4" t="inlineStr">
        <is>
          <t>Other</t>
        </is>
      </c>
      <c r="B16" s="6" t="n">
        <v>276</v>
      </c>
      <c r="C16" s="6" t="n">
        <v>756</v>
      </c>
    </row>
    <row r="17">
      <c r="A17" s="4" t="inlineStr">
        <is>
          <t>Gross deferred tax liabilities</t>
        </is>
      </c>
      <c r="B17" s="6" t="n">
        <v>13678</v>
      </c>
      <c r="C17" s="6" t="n">
        <v>12838</v>
      </c>
    </row>
    <row r="18">
      <c r="A18" s="4" t="inlineStr">
        <is>
          <t>Net deferred income tax asset</t>
        </is>
      </c>
      <c r="B18" s="6" t="n">
        <v>66949</v>
      </c>
      <c r="C18" s="6" t="n">
        <v>39359</v>
      </c>
    </row>
    <row r="19">
      <c r="A19" s="4" t="inlineStr">
        <is>
          <t>Valuation allowance</t>
        </is>
      </c>
      <c r="B19" s="6" t="n">
        <v>8822</v>
      </c>
      <c r="C19" s="6" t="n">
        <v>8141</v>
      </c>
    </row>
    <row r="20">
      <c r="A20" s="4" t="inlineStr">
        <is>
          <t>Net deferred tax asset</t>
        </is>
      </c>
      <c r="B20" s="7" t="n">
        <v>58127</v>
      </c>
      <c r="C20" s="7" t="n">
        <v>312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ased on statutory rate</t>
        </is>
      </c>
      <c r="B4" s="11" t="n">
        <v>0.21</v>
      </c>
      <c r="C4" s="11" t="n">
        <v>0.21</v>
      </c>
      <c r="D4" s="11" t="n">
        <v>0.21</v>
      </c>
    </row>
    <row r="5">
      <c r="A5" s="4" t="inlineStr">
        <is>
          <t>Unrecognized tax benefits</t>
        </is>
      </c>
      <c r="B5" s="7" t="n">
        <v>0</v>
      </c>
      <c r="C5" s="7" t="n">
        <v>0</v>
      </c>
      <c r="D5" s="4" t="inlineStr">
        <is>
          <t xml:space="preserve"> </t>
        </is>
      </c>
    </row>
    <row r="6">
      <c r="A6" s="4" t="inlineStr">
        <is>
          <t>Iowa</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s</t>
        </is>
      </c>
      <c r="B8" s="7" t="n">
        <v>91400000</v>
      </c>
      <c r="C8" s="7" t="n">
        <v>91400000</v>
      </c>
      <c r="D8"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mployee Benefit Plans - Company Contribution (Details) - USD ($) $ in Millions</t>
        </is>
      </c>
      <c r="D1" s="2" t="inlineStr">
        <is>
          <t>12 Months Ended</t>
        </is>
      </c>
    </row>
    <row r="2">
      <c r="B2" s="2" t="inlineStr">
        <is>
          <t>Aug. 01, 2023</t>
        </is>
      </c>
      <c r="C2" s="2" t="inlineStr">
        <is>
          <t>Jul. 31, 2023</t>
        </is>
      </c>
      <c r="D2" s="2" t="inlineStr">
        <is>
          <t>Dec. 31, 2024</t>
        </is>
      </c>
      <c r="E2" s="2" t="inlineStr">
        <is>
          <t>Dec.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nnual percentage of employee pay</t>
        </is>
      </c>
      <c r="B4" s="11" t="n">
        <v>0.05</v>
      </c>
      <c r="C4" s="11" t="n">
        <v>0.04</v>
      </c>
      <c r="D4" s="4" t="inlineStr">
        <is>
          <t xml:space="preserve"> </t>
        </is>
      </c>
      <c r="E4" s="4" t="inlineStr">
        <is>
          <t xml:space="preserve"> </t>
        </is>
      </c>
      <c r="F4" s="4" t="inlineStr">
        <is>
          <t xml:space="preserve"> </t>
        </is>
      </c>
    </row>
    <row r="5">
      <c r="A5" s="4" t="inlineStr">
        <is>
          <t>Defined contribution plan, cost recognized</t>
        </is>
      </c>
      <c r="B5" s="4" t="inlineStr">
        <is>
          <t xml:space="preserve"> </t>
        </is>
      </c>
      <c r="C5" s="4" t="inlineStr">
        <is>
          <t xml:space="preserve"> </t>
        </is>
      </c>
      <c r="D5" s="5" t="n">
        <v>2.7</v>
      </c>
      <c r="E5" s="5" t="n">
        <v>2.3</v>
      </c>
      <c r="F5" s="7" t="n">
        <v>2</v>
      </c>
    </row>
    <row r="6">
      <c r="A6" s="4" t="inlineStr">
        <is>
          <t>Employee stock ownership plan (ESOP), compensation expense</t>
        </is>
      </c>
      <c r="B6" s="4" t="inlineStr">
        <is>
          <t xml:space="preserve"> </t>
        </is>
      </c>
      <c r="C6" s="4" t="inlineStr">
        <is>
          <t xml:space="preserve"> </t>
        </is>
      </c>
      <c r="D6" s="12" t="n">
        <v>0.9</v>
      </c>
      <c r="E6" s="4" t="inlineStr">
        <is>
          <t xml:space="preserve"> </t>
        </is>
      </c>
      <c r="F6" s="12" t="n">
        <v>1.7</v>
      </c>
    </row>
    <row r="7">
      <c r="A7" s="4" t="inlineStr">
        <is>
          <t>Health savings account</t>
        </is>
      </c>
      <c r="B7" s="4" t="inlineStr">
        <is>
          <t xml:space="preserve"> </t>
        </is>
      </c>
      <c r="C7" s="4" t="inlineStr">
        <is>
          <t xml:space="preserve"> </t>
        </is>
      </c>
      <c r="D7" s="12" t="n">
        <v>0.3</v>
      </c>
      <c r="E7" s="12" t="n">
        <v>0.3</v>
      </c>
      <c r="F7" s="12" t="n">
        <v>0.3</v>
      </c>
    </row>
    <row r="8">
      <c r="A8" s="4" t="inlineStr">
        <is>
          <t>Cash surrender value of life insurance, employee benefit plans</t>
        </is>
      </c>
      <c r="B8" s="4" t="inlineStr">
        <is>
          <t xml:space="preserve"> </t>
        </is>
      </c>
      <c r="C8" s="4" t="inlineStr">
        <is>
          <t xml:space="preserve"> </t>
        </is>
      </c>
      <c r="D8" s="5" t="n">
        <v>86.90000000000001</v>
      </c>
      <c r="E8" s="5" t="n">
        <v>85.5</v>
      </c>
      <c r="F8" s="5" t="n">
        <v>83.3</v>
      </c>
    </row>
    <row r="9">
      <c r="A9" s="4" t="inlineStr">
        <is>
          <t>Tranche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r percent match</t>
        </is>
      </c>
      <c r="B11" s="11" t="n">
        <v>1</v>
      </c>
      <c r="C11" s="11" t="n">
        <v>1</v>
      </c>
      <c r="D11" s="4" t="inlineStr">
        <is>
          <t xml:space="preserve"> </t>
        </is>
      </c>
      <c r="E11" s="4" t="inlineStr">
        <is>
          <t xml:space="preserve"> </t>
        </is>
      </c>
      <c r="F11" s="4" t="inlineStr">
        <is>
          <t xml:space="preserve"> </t>
        </is>
      </c>
    </row>
    <row r="12">
      <c r="A12" s="4" t="inlineStr">
        <is>
          <t>Percent of employee pay</t>
        </is>
      </c>
      <c r="B12" s="11" t="n">
        <v>0.04</v>
      </c>
      <c r="C12" s="11" t="n">
        <v>0.03</v>
      </c>
      <c r="D12" s="4" t="inlineStr">
        <is>
          <t xml:space="preserve"> </t>
        </is>
      </c>
      <c r="E12" s="4" t="inlineStr">
        <is>
          <t xml:space="preserve"> </t>
        </is>
      </c>
      <c r="F12" s="4" t="inlineStr">
        <is>
          <t xml:space="preserve"> </t>
        </is>
      </c>
    </row>
    <row r="13">
      <c r="A13" s="4" t="inlineStr">
        <is>
          <t>Tranche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r percent match</t>
        </is>
      </c>
      <c r="B15" s="11" t="n">
        <v>0.5</v>
      </c>
      <c r="C15" s="11" t="n">
        <v>0.5</v>
      </c>
      <c r="D15" s="4" t="inlineStr">
        <is>
          <t xml:space="preserve"> </t>
        </is>
      </c>
      <c r="E15" s="4" t="inlineStr">
        <is>
          <t xml:space="preserve"> </t>
        </is>
      </c>
      <c r="F15" s="4" t="inlineStr">
        <is>
          <t xml:space="preserve"> </t>
        </is>
      </c>
    </row>
    <row r="16">
      <c r="A16" s="4" t="inlineStr">
        <is>
          <t>Percent of employee pay</t>
        </is>
      </c>
      <c r="B16" s="11" t="n">
        <v>0.02</v>
      </c>
      <c r="C16" s="11" t="n">
        <v>0.02</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Rollforwards (Details) - USD ($) $ in Thousands</t>
        </is>
      </c>
      <c r="B1" s="2" t="inlineStr">
        <is>
          <t>12 Months Ended</t>
        </is>
      </c>
    </row>
    <row r="2">
      <c r="B2" s="2" t="inlineStr">
        <is>
          <t>Dec. 31, 2024</t>
        </is>
      </c>
      <c r="C2" s="2" t="inlineStr">
        <is>
          <t>Dec. 31, 2023</t>
        </is>
      </c>
      <c r="D2" s="2" t="inlineStr">
        <is>
          <t>Dec. 31, 2022</t>
        </is>
      </c>
    </row>
    <row r="3">
      <c r="A3" s="4" t="inlineStr">
        <is>
          <t>SERP</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alance, beginning</t>
        </is>
      </c>
      <c r="B5" s="7" t="n">
        <v>1030</v>
      </c>
      <c r="C5" s="7" t="n">
        <v>1087</v>
      </c>
      <c r="D5" s="7" t="n">
        <v>1246</v>
      </c>
    </row>
    <row r="6">
      <c r="A6" s="4" t="inlineStr">
        <is>
          <t>Company contributions and interest</t>
        </is>
      </c>
      <c r="B6" s="6" t="n">
        <v>72</v>
      </c>
      <c r="C6" s="6" t="n">
        <v>80</v>
      </c>
      <c r="D6" s="6" t="n">
        <v>-12</v>
      </c>
    </row>
    <row r="7">
      <c r="A7" s="4" t="inlineStr">
        <is>
          <t>Cash payments made</t>
        </is>
      </c>
      <c r="B7" s="6" t="n">
        <v>-210</v>
      </c>
      <c r="C7" s="6" t="n">
        <v>-137</v>
      </c>
      <c r="D7" s="6" t="n">
        <v>-147</v>
      </c>
    </row>
    <row r="8">
      <c r="A8" s="4" t="inlineStr">
        <is>
          <t>Balance, ending</t>
        </is>
      </c>
      <c r="B8" s="6" t="n">
        <v>892</v>
      </c>
      <c r="C8" s="6" t="n">
        <v>1030</v>
      </c>
      <c r="D8" s="6" t="n">
        <v>1087</v>
      </c>
    </row>
    <row r="9">
      <c r="A9" s="4" t="inlineStr">
        <is>
          <t>Salary Continuation Plans</t>
        </is>
      </c>
      <c r="B9" s="4" t="inlineStr">
        <is>
          <t xml:space="preserve"> </t>
        </is>
      </c>
      <c r="C9" s="4" t="inlineStr">
        <is>
          <t xml:space="preserve"> </t>
        </is>
      </c>
      <c r="D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row>
    <row r="11">
      <c r="A11" s="4" t="inlineStr">
        <is>
          <t>Balance, beginning</t>
        </is>
      </c>
      <c r="B11" s="6" t="n">
        <v>3269</v>
      </c>
      <c r="C11" s="6" t="n">
        <v>3597</v>
      </c>
      <c r="D11" s="6" t="n">
        <v>4289</v>
      </c>
    </row>
    <row r="12">
      <c r="A12" s="4" t="inlineStr">
        <is>
          <t>Company paid interest</t>
        </is>
      </c>
      <c r="B12" s="6" t="n">
        <v>95</v>
      </c>
      <c r="C12" s="6" t="n">
        <v>90</v>
      </c>
      <c r="D12" s="6" t="n">
        <v>103</v>
      </c>
    </row>
    <row r="13">
      <c r="A13" s="4" t="inlineStr">
        <is>
          <t>Cash payments made</t>
        </is>
      </c>
      <c r="B13" s="6" t="n">
        <v>-420</v>
      </c>
      <c r="C13" s="6" t="n">
        <v>-418</v>
      </c>
      <c r="D13" s="6" t="n">
        <v>-795</v>
      </c>
    </row>
    <row r="14">
      <c r="A14" s="4" t="inlineStr">
        <is>
          <t>Balance, ending</t>
        </is>
      </c>
      <c r="B14" s="7" t="n">
        <v>2944</v>
      </c>
      <c r="C14" s="7" t="n">
        <v>3269</v>
      </c>
      <c r="D14" s="7" t="n">
        <v>359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erred Compensation (Details) - Deferred compensation plan - USD ($) $ in Thousands</t>
        </is>
      </c>
      <c r="B1" s="2" t="inlineStr">
        <is>
          <t>12 Months Ended</t>
        </is>
      </c>
    </row>
    <row r="2">
      <c r="B2" s="2" t="inlineStr">
        <is>
          <t>Dec. 31, 2024</t>
        </is>
      </c>
      <c r="C2" s="2" t="inlineStr">
        <is>
          <t>Dec. 31, 2023</t>
        </is>
      </c>
      <c r="D2" s="2" t="inlineStr">
        <is>
          <t>Dec.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Deferred compensation arrangement with individual, variable rate</t>
        </is>
      </c>
      <c r="B4" s="11" t="n">
        <v>0.01</v>
      </c>
      <c r="C4" s="4" t="inlineStr">
        <is>
          <t xml:space="preserve"> </t>
        </is>
      </c>
      <c r="D4" s="4" t="inlineStr">
        <is>
          <t xml:space="preserve"> </t>
        </is>
      </c>
    </row>
    <row r="5">
      <c r="A5" s="4" t="inlineStr">
        <is>
          <t>Deferred compensation arrangement with individual, fixed interest rate</t>
        </is>
      </c>
      <c r="B5" s="11" t="n">
        <v>0.04</v>
      </c>
      <c r="C5" s="4" t="inlineStr">
        <is>
          <t xml:space="preserve"> </t>
        </is>
      </c>
      <c r="D5" s="4" t="inlineStr">
        <is>
          <t xml:space="preserve"> </t>
        </is>
      </c>
    </row>
    <row r="6">
      <c r="A6" s="4" t="inlineStr">
        <is>
          <t>Deferred compensation arrangement with individual, payout term of deferred balance after retirement</t>
        </is>
      </c>
      <c r="B6" s="4" t="inlineStr">
        <is>
          <t>180 months</t>
        </is>
      </c>
      <c r="C6" s="4" t="inlineStr">
        <is>
          <t xml:space="preserve"> </t>
        </is>
      </c>
      <c r="D6" s="4" t="inlineStr">
        <is>
          <t xml:space="preserve"> </t>
        </is>
      </c>
    </row>
    <row r="7">
      <c r="A7" s="3" t="inlineStr">
        <is>
          <t>Deferred Compensation Arrangement with Individual, Postretirement Benefits Rollforward [Roll Forward]</t>
        </is>
      </c>
      <c r="B7" s="4" t="inlineStr">
        <is>
          <t xml:space="preserve"> </t>
        </is>
      </c>
      <c r="C7" s="4" t="inlineStr">
        <is>
          <t xml:space="preserve"> </t>
        </is>
      </c>
      <c r="D7" s="4" t="inlineStr">
        <is>
          <t xml:space="preserve"> </t>
        </is>
      </c>
    </row>
    <row r="8">
      <c r="A8" s="4" t="inlineStr">
        <is>
          <t>Balance, beginning</t>
        </is>
      </c>
      <c r="B8" s="7" t="n">
        <v>6922</v>
      </c>
      <c r="C8" s="7" t="n">
        <v>6156</v>
      </c>
      <c r="D8" s="7" t="n">
        <v>5880</v>
      </c>
    </row>
    <row r="9">
      <c r="A9" s="4" t="inlineStr">
        <is>
          <t>Employee deferrals</t>
        </is>
      </c>
      <c r="B9" s="6" t="n">
        <v>631</v>
      </c>
      <c r="C9" s="6" t="n">
        <v>692</v>
      </c>
      <c r="D9" s="6" t="n">
        <v>441</v>
      </c>
    </row>
    <row r="10">
      <c r="A10" s="4" t="inlineStr">
        <is>
          <t>Company paid interest</t>
        </is>
      </c>
      <c r="B10" s="6" t="n">
        <v>457</v>
      </c>
      <c r="C10" s="6" t="n">
        <v>633</v>
      </c>
      <c r="D10" s="6" t="n">
        <v>582</v>
      </c>
    </row>
    <row r="11">
      <c r="A11" s="4" t="inlineStr">
        <is>
          <t>Cash payments made</t>
        </is>
      </c>
      <c r="B11" s="6" t="n">
        <v>-633</v>
      </c>
      <c r="C11" s="6" t="n">
        <v>-559</v>
      </c>
      <c r="D11" s="6" t="n">
        <v>-747</v>
      </c>
    </row>
    <row r="12">
      <c r="A12" s="4" t="inlineStr">
        <is>
          <t>Balance, ending</t>
        </is>
      </c>
      <c r="B12" s="6" t="n">
        <v>7377</v>
      </c>
      <c r="C12" s="6" t="n">
        <v>6922</v>
      </c>
      <c r="D12" s="6" t="n">
        <v>6156</v>
      </c>
    </row>
    <row r="13">
      <c r="A13" s="4" t="inlineStr">
        <is>
          <t>Postemployment Retirement Benefits</t>
        </is>
      </c>
      <c r="B13" s="4" t="inlineStr">
        <is>
          <t xml:space="preserve"> </t>
        </is>
      </c>
      <c r="C13" s="4" t="inlineStr">
        <is>
          <t xml:space="preserve"> </t>
        </is>
      </c>
      <c r="D13" s="4" t="inlineStr">
        <is>
          <t xml:space="preserve"> </t>
        </is>
      </c>
    </row>
    <row r="14">
      <c r="A14" s="3" t="inlineStr">
        <is>
          <t>Deferred Compensation Arrangement with Individual, Postretirement Benefits Rollforward [Roll Forward]</t>
        </is>
      </c>
      <c r="B14" s="4" t="inlineStr">
        <is>
          <t xml:space="preserve"> </t>
        </is>
      </c>
      <c r="C14" s="4" t="inlineStr">
        <is>
          <t xml:space="preserve"> </t>
        </is>
      </c>
      <c r="D14" s="4" t="inlineStr">
        <is>
          <t xml:space="preserve"> </t>
        </is>
      </c>
    </row>
    <row r="15">
      <c r="A15" s="4" t="inlineStr">
        <is>
          <t>Balance, beginning</t>
        </is>
      </c>
      <c r="B15" s="6" t="n">
        <v>2382</v>
      </c>
      <c r="C15" s="6" t="n">
        <v>2205</v>
      </c>
      <c r="D15" s="6" t="n">
        <v>1991</v>
      </c>
    </row>
    <row r="16">
      <c r="A16" s="4" t="inlineStr">
        <is>
          <t>Company deferral expense</t>
        </is>
      </c>
      <c r="B16" s="6" t="n">
        <v>-126</v>
      </c>
      <c r="C16" s="6" t="n">
        <v>177</v>
      </c>
      <c r="D16" s="6" t="n">
        <v>214</v>
      </c>
    </row>
    <row r="17">
      <c r="A17" s="4" t="inlineStr">
        <is>
          <t>Balance, ending</t>
        </is>
      </c>
      <c r="B17" s="7" t="n">
        <v>2256</v>
      </c>
      <c r="C17" s="7" t="n">
        <v>2382</v>
      </c>
      <c r="D17" s="7" t="n">
        <v>220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Compensation Plan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1.9</v>
      </c>
      <c r="C5" s="5" t="n">
        <v>2.4</v>
      </c>
      <c r="D5" s="5" t="n">
        <v>2.5</v>
      </c>
      <c r="E5" s="4" t="inlineStr">
        <is>
          <t xml:space="preserve"> </t>
        </is>
      </c>
    </row>
    <row r="6">
      <c r="A6" s="4" t="inlineStr">
        <is>
          <t>Share-based compensation, award vesting period</t>
        </is>
      </c>
      <c r="B6" s="4" t="inlineStr">
        <is>
          <t>3 years</t>
        </is>
      </c>
      <c r="C6" s="4" t="inlineStr">
        <is>
          <t xml:space="preserve"> </t>
        </is>
      </c>
      <c r="D6" s="4" t="inlineStr">
        <is>
          <t xml:space="preserve"> </t>
        </is>
      </c>
      <c r="E6" s="4" t="inlineStr">
        <is>
          <t>4 years</t>
        </is>
      </c>
    </row>
    <row r="7">
      <c r="A7" s="4" t="inlineStr">
        <is>
          <t>Share-based compensation, other than options, fair value of equity instruments vested in period</t>
        </is>
      </c>
      <c r="B7" s="5" t="n">
        <v>2.6</v>
      </c>
      <c r="C7" s="5" t="n">
        <v>2.6</v>
      </c>
      <c r="D7" s="5" t="n">
        <v>1.7</v>
      </c>
      <c r="E7" s="4" t="inlineStr">
        <is>
          <t xml:space="preserve"> </t>
        </is>
      </c>
    </row>
    <row r="8">
      <c r="A8" s="4" t="inlineStr">
        <is>
          <t>Share-based compensation, nonvested awards other than options, compensation cost not yet recognized</t>
        </is>
      </c>
      <c r="B8" s="5" t="n">
        <v>2.6</v>
      </c>
      <c r="C8" s="4" t="inlineStr">
        <is>
          <t xml:space="preserve"> </t>
        </is>
      </c>
      <c r="D8" s="4" t="inlineStr">
        <is>
          <t xml:space="preserve"> </t>
        </is>
      </c>
      <c r="E8" s="4" t="inlineStr">
        <is>
          <t xml:space="preserve"> </t>
        </is>
      </c>
    </row>
    <row r="9">
      <c r="A9" s="4" t="inlineStr">
        <is>
          <t>Share-based compensation, nonvested awards, period for recognition of unrecognized compensation cost</t>
        </is>
      </c>
      <c r="B9" s="4" t="inlineStr">
        <is>
          <t>1 year 9 months 18 days</t>
        </is>
      </c>
      <c r="C9" s="4" t="inlineStr">
        <is>
          <t xml:space="preserve"> </t>
        </is>
      </c>
      <c r="D9" s="4" t="inlineStr">
        <is>
          <t xml:space="preserve"> </t>
        </is>
      </c>
      <c r="E9" s="4" t="inlineStr">
        <is>
          <t xml:space="preserve"> </t>
        </is>
      </c>
    </row>
    <row r="10">
      <c r="A10" s="4" t="inlineStr">
        <is>
          <t>Restricted Stock Units (RSUs) | Directo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rights, percentage</t>
        </is>
      </c>
      <c r="B12" s="11" t="n">
        <v>1</v>
      </c>
      <c r="C12" s="4" t="inlineStr">
        <is>
          <t xml:space="preserve"> </t>
        </is>
      </c>
      <c r="D12" s="4" t="inlineStr">
        <is>
          <t xml:space="preserve"> </t>
        </is>
      </c>
      <c r="E12" s="4" t="inlineStr">
        <is>
          <t xml:space="preserve"> </t>
        </is>
      </c>
    </row>
    <row r="13">
      <c r="A13" s="4" t="inlineStr">
        <is>
          <t>Share-based compensation, award vesting period</t>
        </is>
      </c>
      <c r="B13" s="4" t="inlineStr">
        <is>
          <t>1 year</t>
        </is>
      </c>
      <c r="C13" s="4" t="inlineStr">
        <is>
          <t xml:space="preserve"> </t>
        </is>
      </c>
      <c r="D13" s="4" t="inlineStr">
        <is>
          <t xml:space="preserve"> </t>
        </is>
      </c>
      <c r="E13" s="4" t="inlineStr">
        <is>
          <t xml:space="preserve"> </t>
        </is>
      </c>
    </row>
    <row r="14">
      <c r="A14" s="4" t="inlineStr">
        <is>
          <t>Restricted Stock Units (RSUs) | Tranche On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rights, percentage</t>
        </is>
      </c>
      <c r="B16" s="11" t="n">
        <v>0.33</v>
      </c>
      <c r="C16" s="4" t="inlineStr">
        <is>
          <t xml:space="preserve"> </t>
        </is>
      </c>
      <c r="D16" s="4" t="inlineStr">
        <is>
          <t xml:space="preserve"> </t>
        </is>
      </c>
      <c r="E16" s="11" t="n">
        <v>0.25</v>
      </c>
    </row>
    <row r="17">
      <c r="A17" s="4" t="inlineStr">
        <is>
          <t>Share-based compensation, award vesting period</t>
        </is>
      </c>
      <c r="B17" s="4" t="inlineStr">
        <is>
          <t>1 year</t>
        </is>
      </c>
      <c r="C17" s="4" t="inlineStr">
        <is>
          <t xml:space="preserve"> </t>
        </is>
      </c>
      <c r="D17" s="4" t="inlineStr">
        <is>
          <t xml:space="preserve"> </t>
        </is>
      </c>
      <c r="E17" s="4" t="inlineStr">
        <is>
          <t xml:space="preserve"> </t>
        </is>
      </c>
    </row>
    <row r="18">
      <c r="A18" s="4" t="inlineStr">
        <is>
          <t>Restricted Stock Units (RSUs) | Tranche Two</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11" t="n">
        <v>0.33</v>
      </c>
      <c r="C20" s="4" t="inlineStr">
        <is>
          <t xml:space="preserve"> </t>
        </is>
      </c>
      <c r="D20" s="4" t="inlineStr">
        <is>
          <t xml:space="preserve"> </t>
        </is>
      </c>
      <c r="E20" s="11" t="n">
        <v>0.25</v>
      </c>
    </row>
    <row r="21">
      <c r="A21" s="4" t="inlineStr">
        <is>
          <t>Restricted Stock Units (RSUs) | Tranche Thre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ward vesting rights, percentage</t>
        </is>
      </c>
      <c r="B23" s="11" t="n">
        <v>0.33</v>
      </c>
      <c r="C23" s="4" t="inlineStr">
        <is>
          <t xml:space="preserve"> </t>
        </is>
      </c>
      <c r="D23" s="4" t="inlineStr">
        <is>
          <t xml:space="preserve"> </t>
        </is>
      </c>
      <c r="E23" s="11" t="n">
        <v>0.25</v>
      </c>
    </row>
    <row r="24">
      <c r="A24" s="4" t="inlineStr">
        <is>
          <t>Restricted Stock Units (RSUs) | Tranche Fou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4" t="inlineStr">
        <is>
          <t xml:space="preserve"> </t>
        </is>
      </c>
      <c r="E26" s="11" t="n">
        <v>0.25</v>
      </c>
    </row>
    <row r="27">
      <c r="A27" s="4" t="inlineStr">
        <is>
          <t>PR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award vesting period</t>
        </is>
      </c>
      <c r="B29" s="4" t="inlineStr">
        <is>
          <t>3 years</t>
        </is>
      </c>
      <c r="C29" s="4" t="inlineStr">
        <is>
          <t xml:space="preserve"> </t>
        </is>
      </c>
      <c r="D29" s="4" t="inlineStr">
        <is>
          <t xml:space="preserve"> </t>
        </is>
      </c>
      <c r="E29" s="4" t="inlineStr">
        <is>
          <t xml:space="preserve"> </t>
        </is>
      </c>
    </row>
    <row r="30">
      <c r="A30" s="4" t="inlineStr">
        <is>
          <t>2017 Equity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number of shares authorized (in shares)</t>
        </is>
      </c>
      <c r="B32" s="6" t="n">
        <v>500000</v>
      </c>
      <c r="C32" s="4" t="inlineStr">
        <is>
          <t xml:space="preserve"> </t>
        </is>
      </c>
      <c r="D32" s="4" t="inlineStr">
        <is>
          <t xml:space="preserve"> </t>
        </is>
      </c>
      <c r="E32" s="4" t="inlineStr">
        <is>
          <t xml:space="preserve"> </t>
        </is>
      </c>
    </row>
    <row r="33">
      <c r="A33" s="4" t="inlineStr">
        <is>
          <t>2023 Equity Incentive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number of shares authorized (in shares)</t>
        </is>
      </c>
      <c r="B35" s="6" t="n">
        <v>700000</v>
      </c>
      <c r="C35" s="4" t="inlineStr">
        <is>
          <t xml:space="preserve"> </t>
        </is>
      </c>
      <c r="D35" s="4" t="inlineStr">
        <is>
          <t xml:space="preserve"> </t>
        </is>
      </c>
      <c r="E35" s="4" t="inlineStr">
        <is>
          <t xml:space="preserve"> </t>
        </is>
      </c>
    </row>
    <row r="36">
      <c r="A36" s="4" t="inlineStr">
        <is>
          <t>Share-based compensation, number of shares available for grant (in shares)</t>
        </is>
      </c>
      <c r="B36" s="6" t="n">
        <v>532068</v>
      </c>
      <c r="C36" s="4" t="inlineStr">
        <is>
          <t xml:space="preserve"> </t>
        </is>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chedule of Restricted Stock Unit Activity (Details) - Restricted Stock Units (RSUs)</t>
        </is>
      </c>
      <c r="B1" s="2" t="inlineStr">
        <is>
          <t>12 Months Ended</t>
        </is>
      </c>
    </row>
    <row r="2">
      <c r="B2" s="2" t="inlineStr">
        <is>
          <t>Dec. 31, 2024 $ / shares shares</t>
        </is>
      </c>
    </row>
    <row r="3">
      <c r="A3" s="3" t="inlineStr">
        <is>
          <t>Weighted-Average Grant-Date Fair Value [Roll Forward]</t>
        </is>
      </c>
      <c r="B3" s="4" t="inlineStr">
        <is>
          <t xml:space="preserve"> </t>
        </is>
      </c>
    </row>
    <row r="4">
      <c r="A4" s="4" t="inlineStr">
        <is>
          <t>Beginning balance (in shares) | shares</t>
        </is>
      </c>
      <c r="B4" s="6" t="n">
        <v>205842</v>
      </c>
    </row>
    <row r="5">
      <c r="A5" s="4" t="inlineStr">
        <is>
          <t>Granted based upon satisfaction of a performance factor (in shares) | shares</t>
        </is>
      </c>
      <c r="B5" s="6" t="n">
        <v>9229</v>
      </c>
    </row>
    <row r="6">
      <c r="A6" s="4" t="inlineStr">
        <is>
          <t>Granted (in shares) | shares</t>
        </is>
      </c>
      <c r="B6" s="6" t="n">
        <v>127558</v>
      </c>
    </row>
    <row r="7">
      <c r="A7" s="4" t="inlineStr">
        <is>
          <t>Vested (in shares) | shares</t>
        </is>
      </c>
      <c r="B7" s="6" t="n">
        <v>-106654</v>
      </c>
    </row>
    <row r="8">
      <c r="A8" s="4" t="inlineStr">
        <is>
          <t>Forfeited (in shares) | shares</t>
        </is>
      </c>
      <c r="B8" s="6" t="n">
        <v>-7537</v>
      </c>
    </row>
    <row r="9">
      <c r="A9" s="4" t="inlineStr">
        <is>
          <t>Reinvested (in shares) | shares</t>
        </is>
      </c>
      <c r="B9" s="6" t="n">
        <v>4479</v>
      </c>
    </row>
    <row r="10">
      <c r="A10" s="4" t="inlineStr">
        <is>
          <t>Ending balance (in shares) | shares</t>
        </is>
      </c>
      <c r="B10" s="6" t="n">
        <v>232917</v>
      </c>
    </row>
    <row r="11">
      <c r="A11" s="3" t="inlineStr">
        <is>
          <t>Shares [Roll Forward]</t>
        </is>
      </c>
      <c r="B11" s="4" t="inlineStr">
        <is>
          <t xml:space="preserve"> </t>
        </is>
      </c>
    </row>
    <row r="12">
      <c r="A12" s="4" t="inlineStr">
        <is>
          <t>Beginning balance (in dollars per share) | $ / shares</t>
        </is>
      </c>
      <c r="B12" s="8" t="n">
        <v>29.3</v>
      </c>
    </row>
    <row r="13">
      <c r="A13" s="4" t="inlineStr">
        <is>
          <t>Granted based upon satisfaction of a performance factor (in dollars per share) | $ / shares</t>
        </is>
      </c>
      <c r="B13" s="14" t="n">
        <v>27.86</v>
      </c>
    </row>
    <row r="14">
      <c r="A14" s="4" t="inlineStr">
        <is>
          <t>Granted (in dollars per share) | $ / shares</t>
        </is>
      </c>
      <c r="B14" s="14" t="n">
        <v>24.21</v>
      </c>
    </row>
    <row r="15">
      <c r="A15" s="4" t="inlineStr">
        <is>
          <t>Vested (in dollars per share) | $ / shares</t>
        </is>
      </c>
      <c r="B15" s="14" t="n">
        <v>27.26</v>
      </c>
    </row>
    <row r="16">
      <c r="A16" s="4" t="inlineStr">
        <is>
          <t>Forfeited (in dollars per share) | $ / shares</t>
        </is>
      </c>
      <c r="B16" s="14" t="n">
        <v>28.62</v>
      </c>
    </row>
    <row r="17">
      <c r="A17" s="4" t="inlineStr">
        <is>
          <t>Reinvested (in dollars per share) | $ / shares</t>
        </is>
      </c>
      <c r="B17" s="14" t="n">
        <v>30.6</v>
      </c>
    </row>
    <row r="18">
      <c r="A18" s="4" t="inlineStr">
        <is>
          <t>Ending balance (in dollars per share) | $ / shares</t>
        </is>
      </c>
      <c r="B18" s="8" t="n">
        <v>27.4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Basic And Diluted Per Common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Basic (Loss)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7" t="n">
        <v>16330</v>
      </c>
      <c r="C4" s="7" t="n">
        <v>-95707</v>
      </c>
      <c r="D4" s="7" t="n">
        <v>15819</v>
      </c>
      <c r="E4" s="7" t="n">
        <v>3269</v>
      </c>
      <c r="F4" s="7" t="n">
        <v>2730</v>
      </c>
      <c r="G4" s="7" t="n">
        <v>9138</v>
      </c>
      <c r="H4" s="7" t="n">
        <v>7594</v>
      </c>
      <c r="I4" s="7" t="n">
        <v>1397</v>
      </c>
      <c r="J4" s="7" t="n">
        <v>-60289</v>
      </c>
      <c r="K4" s="7" t="n">
        <v>20859</v>
      </c>
      <c r="L4" s="7" t="n">
        <v>60835</v>
      </c>
    </row>
    <row r="5">
      <c r="A5" s="4" t="inlineStr">
        <is>
          <t>Weighted average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029837</v>
      </c>
      <c r="K5" s="6" t="n">
        <v>15678045</v>
      </c>
      <c r="L5" s="6" t="n">
        <v>15649247</v>
      </c>
    </row>
    <row r="6">
      <c r="A6" s="4" t="inlineStr">
        <is>
          <t>Basic (loss) earnings per common share (in dollars per share)</t>
        </is>
      </c>
      <c r="B6" s="8" t="n">
        <v>0.79</v>
      </c>
      <c r="C6" s="8" t="n">
        <v>-6.05</v>
      </c>
      <c r="D6" s="7" t="n">
        <v>1</v>
      </c>
      <c r="E6" s="8" t="n">
        <v>0.21</v>
      </c>
      <c r="F6" s="8" t="n">
        <v>0.17</v>
      </c>
      <c r="G6" s="8" t="n">
        <v>0.58</v>
      </c>
      <c r="H6" s="8" t="n">
        <v>0.48</v>
      </c>
      <c r="I6" s="8" t="n">
        <v>0.09</v>
      </c>
      <c r="J6" s="8" t="n">
        <v>-3.54</v>
      </c>
      <c r="K6" s="8" t="n">
        <v>1.33</v>
      </c>
      <c r="L6" s="8" t="n">
        <v>3.89</v>
      </c>
    </row>
    <row r="7">
      <c r="A7" s="3" t="inlineStr">
        <is>
          <t>Diluted (Loss)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 income</t>
        </is>
      </c>
      <c r="B8" s="7" t="n">
        <v>16330</v>
      </c>
      <c r="C8" s="7" t="n">
        <v>-95707</v>
      </c>
      <c r="D8" s="7" t="n">
        <v>15819</v>
      </c>
      <c r="E8" s="7" t="n">
        <v>3269</v>
      </c>
      <c r="F8" s="7" t="n">
        <v>2730</v>
      </c>
      <c r="G8" s="7" t="n">
        <v>9138</v>
      </c>
      <c r="H8" s="7" t="n">
        <v>7594</v>
      </c>
      <c r="I8" s="7" t="n">
        <v>1397</v>
      </c>
      <c r="J8" s="7" t="n">
        <v>-60289</v>
      </c>
      <c r="K8" s="7" t="n">
        <v>20859</v>
      </c>
      <c r="L8" s="7" t="n">
        <v>60835</v>
      </c>
    </row>
    <row r="9">
      <c r="A9" s="4" t="inlineStr">
        <is>
          <t>Weighted average shares outstanding, included all dilutive potential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029837</v>
      </c>
      <c r="K9" s="6" t="n">
        <v>15724842</v>
      </c>
      <c r="L9" s="6" t="n">
        <v>15700607</v>
      </c>
    </row>
    <row r="10">
      <c r="A10" s="4" t="inlineStr">
        <is>
          <t>Diluted (loss) earnings per common share (in dollars per share)</t>
        </is>
      </c>
      <c r="B10" s="8" t="n">
        <v>0.78</v>
      </c>
      <c r="C10" s="8" t="n">
        <v>-6.05</v>
      </c>
      <c r="D10" s="7" t="n">
        <v>1</v>
      </c>
      <c r="E10" s="8" t="n">
        <v>0.21</v>
      </c>
      <c r="F10" s="8" t="n">
        <v>0.17</v>
      </c>
      <c r="G10" s="8" t="n">
        <v>0.58</v>
      </c>
      <c r="H10" s="8" t="n">
        <v>0.48</v>
      </c>
      <c r="I10" s="8" t="n">
        <v>0.09</v>
      </c>
      <c r="J10" s="8" t="n">
        <v>-3.54</v>
      </c>
      <c r="K10" s="8" t="n">
        <v>1.33</v>
      </c>
      <c r="L10" s="8" t="n">
        <v>3.87</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12 Months Ended</t>
        </is>
      </c>
    </row>
    <row r="2">
      <c r="B2" s="2" t="inlineStr">
        <is>
          <t>Dec. 31, 2024</t>
        </is>
      </c>
    </row>
    <row r="3">
      <c r="A3" s="3" t="inlineStr">
        <is>
          <t>Debt Securities [Abstract]</t>
        </is>
      </c>
      <c r="B3" s="4" t="inlineStr">
        <is>
          <t xml:space="preserve"> </t>
        </is>
      </c>
    </row>
    <row r="4">
      <c r="A4" s="4" t="inlineStr">
        <is>
          <t>Debt Securities</t>
        </is>
      </c>
      <c r="B4" s="4" t="inlineStr">
        <is>
          <t xml:space="preserve">Debt Securities As part of a balance sheet repositioning, the Company sold $1.0 billion of debt securities in the fourth quarter of 2024, including securities previously classified as HTM. The decision to sell HTM securities necessitated the reclassification, on September 30, 2024, of all HTM securities to AFS. On September 30, 2024, the HTM securities reclassified had an amortized cost basis of $1.04 billion and a fair value of $870.2 million. The Company recognized an unrealized loss of $45.7 million in accumulated other comprehensive income associated with the HTM securities reclassified, and an impairment loss of $140.4 million in pre-tax earnings associated with the securities sold during the fourth quarter of 2024. The following tables summarize the amortized cost, gross unrealized gains and losses and the resulting fair value of debt securities as of the dates indicated: As of December 31, 2024 Amortized Cost Gross Unrealized Gains Gross Unrealized Losses Allowance for Credit Loss related to Debt Securities Fair Value (dollars in thousands) Available for Sale U.S. Treasuries $ 50,371 $ 28 $ — $ — $ 50,399 U.S. government agencies and corporations 10,000 — 59 — 9,941 State and political subdivisions 159,293 2 23,575 — 135,720 Mortgage-backed securities 331,956 6 8,523 — 323,439 Collateralized loan obligations 48,747 148 26 — 48,869 Collateralized mortgage obligations 702,138 83 56,112 — 646,109 Corporate debt securities 124,495 86 10,625 — 113,956 Total available for sale debt securities $ 1,427,000 $ 353 $ 98,920 $ — $ 1,328,433 As of December 31, 2023 Amortized Cost (1) Gross Unrealized Gains Gross Unrealized Losses Allowance for Credit Loss related to Debt Securities Fair Value (dollars in thousands) Available for Sale State and political subdivisions $ 139,482 $ 2 $ 9,345 $ — $ 130,139 Mortgage-backed securities 5,448 5 142 — 5,311 Collateralized loan obligations 50,541 135 239 — 50,437 Collateralized mortgage obligations 190,304 — 21,108 — 169,196 Corporate debt securities 487,361 57 47,367 — 440,051 Total debt securities $ 873,136 $ 199 $ 78,201 $ — $ 795,134 Held to Maturity State and political subdivisions $ 532,422 $ — $ 65,932 $ — $ 466,490 Mortgage-backed securities 74,904 — 11,635 — 63,269 Collateralized mortgage obligations 467,864 — 102,360 — 365,504 Total held to maturity debt securities $ 1,075,190 $ — $ 179,927 $ — $ 895,263 (1) Amortized cost for the held to maturity securities includes $0.2 million of unamortized gain in state and political subdivisions, $58 thousand of unamortized losses in mortgage-backed securities and $9.7 million of unamortized losses in collateralized mortgage obligations related to the re-classification of securities from available for sale to held to maturity on January 1, 2022. Investment securities with a fair value of $485.3 million and $1.16 billion at December 31, 2024 and December 31, 2023, respectively, were pledged on public deposits, securities sold under agreements to repurchase, and for other purposes, as required or permitted by law. Accrued interest receivable on available for sale debt securities and held to maturity debt securities is recorded within 'Other Assets,' and is excluded from the estimate of credit losses. At December 31, 2024 the accrued interest receivable on available for sale debt securities was $5.8 million. There was no accrued interest on held to maturity debt securities at December 31, 2024, as the entire portfolio was reclassified as available for sale prior to this date. At December 31, 2023 the accrued interest receivable on available for sale and held to maturity debt securities totaled $5.5 million and $3.7 million, respectively. The following table presents debt securities AFS in an unrealized loss position for which an allowance for credit losses had not been recorded at December 31, 2024, aggregated by investment category and length of time in a continuous loss position: As of December 31, 2024 Number of Less than 12 Months 12 Months or More Total Available for Sale Fair Value Unrealized Losses Fair Value Unrealized Losses Fair Value Unrealized Losses (dollars in thousands, except number of securities) U.S. government agencies and corporations 1 $ 9,941 $ 59 $ — $ — $ 9,941 $ 59 State and political subdivisions 121 839 11 127,094 23,564 127,933 23,575 Mortgage-backed securities 48 305,140 5,091 17,699 3,432 322,839 8,523 Collateralized loan obligations 2 5,014 13 2,133 13 7,147 26 Collateralized mortgage obligations 56 432,201 7,196 186,883 48,916 619,084 56,112 Corporate debt securities 83 — — 103,496 10,625 103,496 10,625 Total 311 $ 753,135 $ 12,370 $ 437,305 $ 86,550 $ 1,190,440 $ 98,920 As of December 31, 2024, 1 U.S. government agencies and corporations security with a total unrealized loss of $0.1 million was held by the Company. Management considered the implied U.S. government guarantee of this agency and corporation security. In addition, management evaluated the security by considering the yield spread to treasury securities and the most recent financial information available. Based on this evaluation, management concluded that the decline in fair value was not attributable to credit losses. As of December 31, 2024, 121 state and political subdivisions securities with total unrealized losses of $23.6 million were held by the Company. Management evaluated these securities through a process that included consideration of credit agency ratings and payment history. In addition, management evaluated securities by considering the yield spread to treasury securities and the most recent financial information available. Based on this evaluation, management concluded that the decline in fair value was not attributable to credit losses. As of December 31, 2024, 48 mortgage-backed securities and 56 collateralized mortgage obligations with unrealized losses totaling $64.6 million were held by the Company. Management evaluated the payment history of these securities, and considered the implied U.S. government guarantee of these agency securities and the level of credit enhancement for non-agency securities. Based on this evaluation, management concluded that the decline in fair value was not attributable to credit losses. As of December 31, 2024, 2 collateralized loan obligations with unrealized losses of $26 thousand were held by the Company. Management evaluated these securities through a process that included consideration of credit agency ratings, priority of cash flows and the amount of over-collateralization. In addition, management may evaluate securities by considering the yield spread to treasury securities and the most recent financial information available. Based on this evaluation, management concluded that the decline in fair value was not attributable to credit losses. As of December 31, 2024, 83 corporate debt securities with total unrealized losses of $10.6 million were held by the Company. Management evaluated these securities by considering credit agency ratings and payment history. In addition, management evaluated securities by considering the yield spread to treasury securities and the most recent financial information available. Based on this evaluation, management concluded that the decline in fair value was not attributable to credit losses. The following table presents debt securities AFS in an unrealized loss position for which an allowance for credit losses had not been recorded as of December 31, 2023, aggregated by investment category and length of time in a continuous loss position. As of December 31, 2023 Number Less than 12 Months 12 Months or More Total Available for Sale Fair Value Unrealized Losses Fair Value Unrealized Losses Fair Value Unrealized Losses (dollars in thousands, except number of securities) State and political subdivisions 149 $ 8,417 $ 492 $ 114,713 $ 8,853 $ 123,130 $ 9,345 Mortgage-backed securities 19 — — 4,906 142 4,906 142 Collateralized loan obligations 2 17,696 239 — — 17,696 239 Collateralized mortgage obligations 20 6,278 90 127,792 21,018 134,070 21,108 Corporate debt securities 133 2,377 80 429,222 47,287 431,599 47,367 Total 323 $ 34,768 $ 901 $ 676,633 $ 77,300 $ 711,401 $ 78,201 Proceeds and gross realized gains and losses on debt securities available for sale for the years ended December 31, 2024, 2023, and 2022, were as follows: Year Ended December 31, (dollars in thousands) 2024 2023 2022 Proceeds from sales of debt securities available for sale $ 1,067,568 $ 326,179 $ 129,823 Gross realized losses from sales of debt securities available for sale (1) (140,240) (19,844) (167) Net realized loss from sales of debt securities available for sale (1) $ (140,240) $ (19,844) $ (167) (1) The difference in investment securities (losses) gains, net reported herein as compared to the Consolidated Statements of Income for the year ended December 31, 2024, December 31, 2023, and December 31, 2022 is associated with the net realized gain from the call or maturity of debt securities of $288 thousand, $76 thousand, $438 thousand, respectively. The contractual maturity distribution of investment debt securities at December 31, 2024 is shown below. Expected maturities of MBS, CLO, and CMO may differ from contractual maturities because the mortgages underlying the securities may be called or prepaid without any penalties. Therefore, these securities are not included in the maturity categories in the following summary. Available For Sale (dollars in thousands) Amortized Cost Fair Value Due in one year or less $ 60,733 $ 60,671 Due after one year through five years 52,774 51,194 Due after five years through ten years 141,907 126,004 Due after ten years 88,745 72,147 $ 344,159 $ 310,016 Mortgage-backed securities 331,956 323,439 Collateralized loan obligations 48,747 48,869 Collateralized mortgage obligations 702,138 646,109 Total $ 1,427,000 $ 1,328,43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arnings per Share - Anti-Dilutive Shares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Dilutive shares (in shares)</t>
        </is>
      </c>
      <c r="B4" s="6" t="n">
        <v>45936</v>
      </c>
      <c r="C4" s="6" t="n">
        <v>0</v>
      </c>
      <c r="D4"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and Restrictions on Subsidiary Cash (Detail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Required cash reserve</t>
        </is>
      </c>
      <c r="B3" s="7" t="n">
        <v>0</v>
      </c>
      <c r="C3" s="7" t="n">
        <v>0</v>
      </c>
    </row>
    <row r="4">
      <c r="A4" s="4" t="inlineStr">
        <is>
          <t>Capital</t>
        </is>
      </c>
      <c r="B4" s="7" t="n">
        <v>692834000</v>
      </c>
      <c r="C4" s="7" t="n">
        <v>668748000</v>
      </c>
    </row>
    <row r="5">
      <c r="A5" s="4" t="inlineStr">
        <is>
          <t>Total capital to risk weighted assets</t>
        </is>
      </c>
      <c r="B5" s="15" t="n">
        <v>0.1407</v>
      </c>
      <c r="C5" s="15" t="n">
        <v>0.1253</v>
      </c>
    </row>
    <row r="6">
      <c r="A6" s="4" t="inlineStr">
        <is>
          <t>Capital required for capital adequacy purposes</t>
        </is>
      </c>
      <c r="B6" s="7" t="n">
        <v>517026000</v>
      </c>
      <c r="C6" s="7" t="n">
        <v>560596000</v>
      </c>
    </row>
    <row r="7">
      <c r="A7" s="4" t="inlineStr">
        <is>
          <t>Capital required for capital adequacy purposes to risk weighted assets</t>
        </is>
      </c>
      <c r="B7" s="15" t="n">
        <v>0.105</v>
      </c>
      <c r="C7" s="15" t="n">
        <v>0.105</v>
      </c>
    </row>
    <row r="8">
      <c r="A8" s="4" t="inlineStr">
        <is>
          <t>Tier one risk based capital</t>
        </is>
      </c>
      <c r="B8" s="7" t="n">
        <v>570896000</v>
      </c>
      <c r="C8" s="7" t="n">
        <v>554177000</v>
      </c>
    </row>
    <row r="9">
      <c r="A9" s="4" t="inlineStr">
        <is>
          <t>Tier one risk based capital to risk weighted assets</t>
        </is>
      </c>
      <c r="B9" s="15" t="n">
        <v>0.1159</v>
      </c>
      <c r="C9" s="15" t="n">
        <v>0.1038</v>
      </c>
    </row>
    <row r="10">
      <c r="A10" s="4" t="inlineStr">
        <is>
          <t>Tier one risk based capital required for capital adequacy purposes</t>
        </is>
      </c>
      <c r="B10" s="7" t="n">
        <v>418545000</v>
      </c>
      <c r="C10" s="7" t="n">
        <v>453816000</v>
      </c>
    </row>
    <row r="11">
      <c r="A11" s="4" t="inlineStr">
        <is>
          <t>Tier one risk based capital required for capital adequacy purposes to risk weighted assets</t>
        </is>
      </c>
      <c r="B11" s="15" t="n">
        <v>0.08500000000000001</v>
      </c>
      <c r="C11" s="15" t="n">
        <v>0.08500000000000001</v>
      </c>
    </row>
    <row r="12">
      <c r="A12" s="4" t="inlineStr">
        <is>
          <t>Common equity tier one capital</t>
        </is>
      </c>
      <c r="B12" s="7" t="n">
        <v>528425000</v>
      </c>
      <c r="C12" s="7" t="n">
        <v>511884000</v>
      </c>
    </row>
    <row r="13">
      <c r="A13" s="4" t="inlineStr">
        <is>
          <t>Common equity tier one capital to risk weighted assets</t>
        </is>
      </c>
      <c r="B13" s="10" t="n">
        <v>0.1073</v>
      </c>
      <c r="C13" s="10" t="n">
        <v>0.0959</v>
      </c>
    </row>
    <row r="14">
      <c r="A14" s="4" t="inlineStr">
        <is>
          <t>Common equity tier one capital required for capital adequacy purposes</t>
        </is>
      </c>
      <c r="B14" s="7" t="n">
        <v>344684000</v>
      </c>
      <c r="C14" s="7" t="n">
        <v>373731000</v>
      </c>
    </row>
    <row r="15">
      <c r="A15" s="4" t="inlineStr">
        <is>
          <t>Common equity tier one capital required for capital adequacy purposes to risk weighted assets</t>
        </is>
      </c>
      <c r="B15" s="11" t="n">
        <v>0.07000000000000001</v>
      </c>
      <c r="C15" s="11" t="n">
        <v>0.07000000000000001</v>
      </c>
    </row>
    <row r="16">
      <c r="A16" s="4" t="inlineStr">
        <is>
          <t>Tier one leverage capital</t>
        </is>
      </c>
      <c r="B16" s="7" t="n">
        <v>570896000</v>
      </c>
      <c r="C16" s="7" t="n">
        <v>554177000</v>
      </c>
    </row>
    <row r="17">
      <c r="A17" s="4" t="inlineStr">
        <is>
          <t>Tier one leverage capital to average assets</t>
        </is>
      </c>
      <c r="B17" s="15" t="n">
        <v>0.0915</v>
      </c>
      <c r="C17" s="15" t="n">
        <v>0.0858</v>
      </c>
    </row>
    <row r="18">
      <c r="A18" s="4" t="inlineStr">
        <is>
          <t>Tier one capital required for capital adequacy purposes</t>
        </is>
      </c>
      <c r="B18" s="7" t="n">
        <v>249689000</v>
      </c>
      <c r="C18" s="7" t="n">
        <v>258487000</v>
      </c>
    </row>
    <row r="19">
      <c r="A19" s="4" t="inlineStr">
        <is>
          <t>Tier one leverage capital required for capital adequacy purposes to average assets</t>
        </is>
      </c>
      <c r="B19" s="15" t="n">
        <v>0.04</v>
      </c>
      <c r="C19" s="15" t="n">
        <v>0.04</v>
      </c>
    </row>
    <row r="20">
      <c r="A20" s="4" t="inlineStr">
        <is>
          <t>Capital conservation buffer</t>
        </is>
      </c>
      <c r="B20" s="10" t="n">
        <v>0.025</v>
      </c>
      <c r="C20" s="10" t="n">
        <v>0.025</v>
      </c>
    </row>
    <row r="21">
      <c r="A21" s="4" t="inlineStr">
        <is>
          <t>MidWestOne Bank</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Capital</t>
        </is>
      </c>
      <c r="B23" s="7" t="n">
        <v>688190000</v>
      </c>
      <c r="C23" s="7" t="n">
        <v>656027000</v>
      </c>
    </row>
    <row r="24">
      <c r="A24" s="4" t="inlineStr">
        <is>
          <t>Total capital to risk weighted assets</t>
        </is>
      </c>
      <c r="B24" s="15" t="n">
        <v>0.1402</v>
      </c>
      <c r="C24" s="15" t="n">
        <v>0.1249</v>
      </c>
    </row>
    <row r="25">
      <c r="A25" s="4" t="inlineStr">
        <is>
          <t>Capital required for capital adequacy purposes</t>
        </is>
      </c>
      <c r="B25" s="7" t="n">
        <v>515575000</v>
      </c>
      <c r="C25" s="7" t="n">
        <v>551658000</v>
      </c>
    </row>
    <row r="26">
      <c r="A26" s="4" t="inlineStr">
        <is>
          <t>Capital required for capital adequacy purposes to risk weighted assets</t>
        </is>
      </c>
      <c r="B26" s="15" t="n">
        <v>0.105</v>
      </c>
      <c r="C26" s="15" t="n">
        <v>0.105</v>
      </c>
    </row>
    <row r="27">
      <c r="A27" s="4" t="inlineStr">
        <is>
          <t>Capital required to be well capitalized</t>
        </is>
      </c>
      <c r="B27" s="7" t="n">
        <v>491024000</v>
      </c>
      <c r="C27" s="7" t="n">
        <v>525388000</v>
      </c>
    </row>
    <row r="28">
      <c r="A28" s="4" t="inlineStr">
        <is>
          <t>Capital required to be well capitalized to risk weighted assets</t>
        </is>
      </c>
      <c r="B28" s="15" t="n">
        <v>0.1</v>
      </c>
      <c r="C28" s="15" t="n">
        <v>0.1</v>
      </c>
    </row>
    <row r="29">
      <c r="A29" s="4" t="inlineStr">
        <is>
          <t>Tier one risk based capital</t>
        </is>
      </c>
      <c r="B29" s="7" t="n">
        <v>631252000</v>
      </c>
      <c r="C29" s="7" t="n">
        <v>606456000</v>
      </c>
    </row>
    <row r="30">
      <c r="A30" s="4" t="inlineStr">
        <is>
          <t>Tier one risk based capital to risk weighted assets</t>
        </is>
      </c>
      <c r="B30" s="15" t="n">
        <v>0.1286</v>
      </c>
      <c r="C30" s="15" t="n">
        <v>0.1154</v>
      </c>
    </row>
    <row r="31">
      <c r="A31" s="4" t="inlineStr">
        <is>
          <t>Tier one risk based capital required for capital adequacy purposes</t>
        </is>
      </c>
      <c r="B31" s="7" t="n">
        <v>417370000</v>
      </c>
      <c r="C31" s="7" t="n">
        <v>446580000</v>
      </c>
    </row>
    <row r="32">
      <c r="A32" s="4" t="inlineStr">
        <is>
          <t>Tier one risk based capital required for capital adequacy purposes to risk weighted assets</t>
        </is>
      </c>
      <c r="B32" s="15" t="n">
        <v>0.08500000000000001</v>
      </c>
      <c r="C32" s="15" t="n">
        <v>0.08500000000000001</v>
      </c>
    </row>
    <row r="33">
      <c r="A33" s="4" t="inlineStr">
        <is>
          <t>Tier one risk based capital required to be well capitalized</t>
        </is>
      </c>
      <c r="B33" s="7" t="n">
        <v>392819000</v>
      </c>
      <c r="C33" s="7" t="n">
        <v>420310000</v>
      </c>
    </row>
    <row r="34">
      <c r="A34" s="4" t="inlineStr">
        <is>
          <t>Tier one risk based capital required to be well capitalized to risk weighted assets</t>
        </is>
      </c>
      <c r="B34" s="15" t="n">
        <v>0.08</v>
      </c>
      <c r="C34" s="15" t="n">
        <v>0.08</v>
      </c>
    </row>
    <row r="35">
      <c r="A35" s="4" t="inlineStr">
        <is>
          <t>Common equity tier one capital</t>
        </is>
      </c>
      <c r="B35" s="7" t="n">
        <v>631252000</v>
      </c>
      <c r="C35" s="7" t="n">
        <v>606456000</v>
      </c>
    </row>
    <row r="36">
      <c r="A36" s="4" t="inlineStr">
        <is>
          <t>Common equity tier one capital to risk weighted assets</t>
        </is>
      </c>
      <c r="B36" s="10" t="n">
        <v>0.1286</v>
      </c>
      <c r="C36" s="10" t="n">
        <v>0.1154</v>
      </c>
    </row>
    <row r="37">
      <c r="A37" s="4" t="inlineStr">
        <is>
          <t>Common equity tier one capital required for capital adequacy purposes</t>
        </is>
      </c>
      <c r="B37" s="7" t="n">
        <v>343717000</v>
      </c>
      <c r="C37" s="7" t="n">
        <v>367772000</v>
      </c>
    </row>
    <row r="38">
      <c r="A38" s="4" t="inlineStr">
        <is>
          <t>Common equity tier one capital required for capital adequacy purposes to risk weighted assets</t>
        </is>
      </c>
      <c r="B38" s="11" t="n">
        <v>0.07000000000000001</v>
      </c>
      <c r="C38" s="11" t="n">
        <v>0.07000000000000001</v>
      </c>
    </row>
    <row r="39">
      <c r="A39" s="4" t="inlineStr">
        <is>
          <t>Common equity tier one risk based capital required to be well capitalized</t>
        </is>
      </c>
      <c r="B39" s="7" t="n">
        <v>319166000</v>
      </c>
      <c r="C39" s="7" t="n">
        <v>341502000</v>
      </c>
    </row>
    <row r="40">
      <c r="A40" s="4" t="inlineStr">
        <is>
          <t>Common equity tier one risk based capital required to be well capitalized to Risk weighted assets</t>
        </is>
      </c>
      <c r="B40" s="10" t="n">
        <v>0.065</v>
      </c>
      <c r="C40" s="10" t="n">
        <v>0.065</v>
      </c>
    </row>
    <row r="41">
      <c r="A41" s="4" t="inlineStr">
        <is>
          <t>Tier one leverage capital</t>
        </is>
      </c>
      <c r="B41" s="7" t="n">
        <v>631252000</v>
      </c>
      <c r="C41" s="7" t="n">
        <v>606456000</v>
      </c>
    </row>
    <row r="42">
      <c r="A42" s="4" t="inlineStr">
        <is>
          <t>Tier one leverage capital to average assets</t>
        </is>
      </c>
      <c r="B42" s="15" t="n">
        <v>0.1012</v>
      </c>
      <c r="C42" s="15" t="n">
        <v>0.0939</v>
      </c>
    </row>
    <row r="43">
      <c r="A43" s="4" t="inlineStr">
        <is>
          <t>Tier one capital required for capital adequacy purposes</t>
        </is>
      </c>
      <c r="B43" s="7" t="n">
        <v>249584000</v>
      </c>
      <c r="C43" s="7" t="n">
        <v>258339000</v>
      </c>
    </row>
    <row r="44">
      <c r="A44" s="4" t="inlineStr">
        <is>
          <t>Tier one leverage capital required for capital adequacy purposes to average assets</t>
        </is>
      </c>
      <c r="B44" s="15" t="n">
        <v>0.04</v>
      </c>
      <c r="C44" s="15" t="n">
        <v>0.04</v>
      </c>
    </row>
    <row r="45">
      <c r="A45" s="4" t="inlineStr">
        <is>
          <t>Tier one leverage capital required to be well capitalized</t>
        </is>
      </c>
      <c r="B45" s="7" t="n">
        <v>311980000</v>
      </c>
      <c r="C45" s="7" t="n">
        <v>322924000</v>
      </c>
    </row>
    <row r="46">
      <c r="A46" s="4" t="inlineStr">
        <is>
          <t>Tier one leverage capital required to be well capitalized to average assets</t>
        </is>
      </c>
      <c r="B46" s="15" t="n">
        <v>0.05</v>
      </c>
      <c r="C46" s="15" t="n">
        <v>0.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redit Commitments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Other commitment</t>
        </is>
      </c>
      <c r="B3" s="7" t="n">
        <v>1081486</v>
      </c>
      <c r="C3" s="7" t="n">
        <v>1211841</v>
      </c>
    </row>
    <row r="4">
      <c r="A4" s="4" t="inlineStr">
        <is>
          <t>Commitments to sell loan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mmitment</t>
        </is>
      </c>
      <c r="B6" s="6" t="n">
        <v>749</v>
      </c>
      <c r="C6" s="6" t="n">
        <v>1045</v>
      </c>
    </row>
    <row r="7">
      <c r="A7" s="4" t="inlineStr">
        <is>
          <t>Commitments to extend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Other commitment</t>
        </is>
      </c>
      <c r="B9" s="6" t="n">
        <v>1073297</v>
      </c>
      <c r="C9" s="6" t="n">
        <v>1203001</v>
      </c>
    </row>
    <row r="10">
      <c r="A10" s="4" t="inlineStr">
        <is>
          <t>Standby letters of credi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Other commitment</t>
        </is>
      </c>
      <c r="B12" s="7" t="n">
        <v>7440</v>
      </c>
      <c r="C12" s="7" t="n">
        <v>77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Off-balance sheet, credit loss, liability</t>
        </is>
      </c>
      <c r="B4" s="5" t="n">
        <v>4.6</v>
      </c>
      <c r="C4" s="5" t="n">
        <v>4.6</v>
      </c>
      <c r="D4" s="4" t="inlineStr">
        <is>
          <t xml:space="preserve"> </t>
        </is>
      </c>
    </row>
    <row r="5">
      <c r="A5" s="4" t="inlineStr">
        <is>
          <t>Credit loss expense, off balance sheet credit loss expense (benefit)</t>
        </is>
      </c>
      <c r="B5" s="7" t="n">
        <v>0</v>
      </c>
      <c r="C5" s="5" t="n">
        <v>0.2</v>
      </c>
      <c r="D5" s="5" t="n">
        <v>-0.8</v>
      </c>
    </row>
    <row r="6">
      <c r="A6" s="4" t="inlineStr">
        <is>
          <t>Loans Concentration | Credit Concentration Risk | Commercial Real Estat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65</v>
      </c>
      <c r="C8" s="4" t="inlineStr">
        <is>
          <t xml:space="preserve"> </t>
        </is>
      </c>
      <c r="D8" s="4" t="inlineStr">
        <is>
          <t xml:space="preserve"> </t>
        </is>
      </c>
    </row>
    <row r="9">
      <c r="A9" s="4" t="inlineStr">
        <is>
          <t>Loans Concentration | Credit Concentration Risk | Agriculturally Related Loan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07000000000000001</v>
      </c>
      <c r="C11" s="4" t="inlineStr">
        <is>
          <t xml:space="preserve"> </t>
        </is>
      </c>
      <c r="D11" s="4" t="inlineStr">
        <is>
          <t xml:space="preserve"> </t>
        </is>
      </c>
    </row>
    <row r="12">
      <c r="A12" s="4" t="inlineStr">
        <is>
          <t>Investment Securities | Credit Concentration Risk | State and political subdivisions | Iow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25</v>
      </c>
      <c r="C14" s="4" t="inlineStr">
        <is>
          <t xml:space="preserve"> </t>
        </is>
      </c>
      <c r="D14" s="4" t="inlineStr">
        <is>
          <t xml:space="preserve"> </t>
        </is>
      </c>
    </row>
    <row r="15">
      <c r="A15" s="4" t="inlineStr">
        <is>
          <t>Investment Securities | Credit Concentration Risk | State and political subdivisions | Minnesot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0.1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Change in Loans to Related Partie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beginning</t>
        </is>
      </c>
      <c r="B4" s="7" t="n">
        <v>14640</v>
      </c>
      <c r="C4" s="7" t="n">
        <v>15603</v>
      </c>
    </row>
    <row r="5">
      <c r="A5" s="4" t="inlineStr">
        <is>
          <t>Advances</t>
        </is>
      </c>
      <c r="B5" s="6" t="n">
        <v>37417</v>
      </c>
      <c r="C5" s="6" t="n">
        <v>17729</v>
      </c>
    </row>
    <row r="6">
      <c r="A6" s="4" t="inlineStr">
        <is>
          <t>Change due to collections, loans sold, or changes in related parties</t>
        </is>
      </c>
      <c r="B6" s="6" t="n">
        <v>-32685</v>
      </c>
      <c r="C6" s="6" t="n">
        <v>-18692</v>
      </c>
    </row>
    <row r="7">
      <c r="A7" s="4" t="inlineStr">
        <is>
          <t>Balance, ending</t>
        </is>
      </c>
      <c r="B7" s="6" t="n">
        <v>19372</v>
      </c>
      <c r="C7" s="6" t="n">
        <v>14640</v>
      </c>
    </row>
    <row r="8">
      <c r="A8" s="4" t="inlineStr">
        <is>
          <t>Available credit</t>
        </is>
      </c>
      <c r="B8" s="7" t="n">
        <v>9801</v>
      </c>
      <c r="C8" s="7" t="n">
        <v>1483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Related party deposit liabilities</t>
        </is>
      </c>
      <c r="B3" s="5" t="n">
        <v>9.5</v>
      </c>
      <c r="C3" s="5" t="n">
        <v>10.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and Fair Value Measurements - Schedule of Assets and Liabilitie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7" t="n">
        <v>1328433</v>
      </c>
      <c r="C3" s="7" t="n">
        <v>795134</v>
      </c>
    </row>
    <row r="4">
      <c r="A4" s="4" t="inlineStr">
        <is>
          <t>Derivative assets</t>
        </is>
      </c>
      <c r="B4" s="6" t="n">
        <v>24397</v>
      </c>
      <c r="C4" s="6" t="n">
        <v>25093</v>
      </c>
    </row>
    <row r="5">
      <c r="A5" s="4" t="inlineStr">
        <is>
          <t>Mortgage servicing rights</t>
        </is>
      </c>
      <c r="B5" s="6" t="n">
        <v>12232</v>
      </c>
      <c r="C5" s="6" t="n">
        <v>13333</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 available for sale</t>
        </is>
      </c>
      <c r="B8" s="6" t="n">
        <v>0</v>
      </c>
      <c r="C8" s="6" t="n">
        <v>0</v>
      </c>
    </row>
    <row r="9">
      <c r="A9" s="4" t="inlineStr">
        <is>
          <t>Derivative assets</t>
        </is>
      </c>
      <c r="B9" s="6" t="n">
        <v>0</v>
      </c>
      <c r="C9" s="6" t="n">
        <v>0</v>
      </c>
    </row>
    <row r="10">
      <c r="A10" s="4" t="inlineStr">
        <is>
          <t>Derivative liabilities</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 for sale</t>
        </is>
      </c>
      <c r="B13" s="6" t="n">
        <v>1328433</v>
      </c>
      <c r="C13" s="6" t="n">
        <v>795134</v>
      </c>
    </row>
    <row r="14">
      <c r="A14" s="4" t="inlineStr">
        <is>
          <t>Derivative assets</t>
        </is>
      </c>
      <c r="B14" s="6" t="n">
        <v>24387</v>
      </c>
      <c r="C14" s="6" t="n">
        <v>25043</v>
      </c>
    </row>
    <row r="15">
      <c r="A15" s="4" t="inlineStr">
        <is>
          <t>Derivative liabilities</t>
        </is>
      </c>
      <c r="B15" s="6" t="n">
        <v>21712</v>
      </c>
      <c r="C15" s="6" t="n">
        <v>24057</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 for sale</t>
        </is>
      </c>
      <c r="B18" s="6" t="n">
        <v>0</v>
      </c>
      <c r="C18" s="6" t="n">
        <v>0</v>
      </c>
    </row>
    <row r="19">
      <c r="A19" s="4" t="inlineStr">
        <is>
          <t>Derivative assets</t>
        </is>
      </c>
      <c r="B19" s="6" t="n">
        <v>10</v>
      </c>
      <c r="C19" s="6" t="n">
        <v>50</v>
      </c>
    </row>
    <row r="20">
      <c r="A20" s="4" t="inlineStr">
        <is>
          <t>Derivative liabilities</t>
        </is>
      </c>
      <c r="B20" s="6" t="n">
        <v>0</v>
      </c>
      <c r="C20" s="6" t="n">
        <v>0</v>
      </c>
    </row>
    <row r="21">
      <c r="A21" s="4" t="inlineStr">
        <is>
          <t>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t>
        </is>
      </c>
      <c r="B23" s="6" t="n">
        <v>24397</v>
      </c>
      <c r="C23" s="6" t="n">
        <v>25093</v>
      </c>
    </row>
    <row r="24">
      <c r="A24" s="4" t="inlineStr">
        <is>
          <t>Mortgage servicing rights</t>
        </is>
      </c>
      <c r="B24" s="6" t="n">
        <v>12232</v>
      </c>
      <c r="C24" s="6" t="n">
        <v>13333</v>
      </c>
    </row>
    <row r="25">
      <c r="A25" s="4" t="inlineStr">
        <is>
          <t>Derivative liabilities</t>
        </is>
      </c>
      <c r="B25" s="6" t="n">
        <v>21712</v>
      </c>
      <c r="C25" s="6" t="n">
        <v>24057</v>
      </c>
    </row>
    <row r="26">
      <c r="A26" s="4" t="inlineStr">
        <is>
          <t>Recurring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6" t="n">
        <v>0</v>
      </c>
      <c r="C28" s="6" t="n">
        <v>0</v>
      </c>
    </row>
    <row r="29">
      <c r="A29" s="4" t="inlineStr">
        <is>
          <t>Mortgage servicing rights</t>
        </is>
      </c>
      <c r="B29" s="6" t="n">
        <v>0</v>
      </c>
      <c r="C29" s="6" t="n">
        <v>0</v>
      </c>
    </row>
    <row r="30">
      <c r="A30" s="4" t="inlineStr">
        <is>
          <t>Derivative liabilities</t>
        </is>
      </c>
      <c r="B30" s="6" t="n">
        <v>0</v>
      </c>
      <c r="C30" s="6" t="n">
        <v>0</v>
      </c>
    </row>
    <row r="31">
      <c r="A31" s="4" t="inlineStr">
        <is>
          <t>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6" t="n">
        <v>24387</v>
      </c>
      <c r="C33" s="6" t="n">
        <v>25043</v>
      </c>
    </row>
    <row r="34">
      <c r="A34" s="4" t="inlineStr">
        <is>
          <t>Mortgage servicing rights</t>
        </is>
      </c>
      <c r="B34" s="6" t="n">
        <v>12232</v>
      </c>
      <c r="C34" s="6" t="n">
        <v>13333</v>
      </c>
    </row>
    <row r="35">
      <c r="A35" s="4" t="inlineStr">
        <is>
          <t>Derivative liabilities</t>
        </is>
      </c>
      <c r="B35" s="6" t="n">
        <v>21712</v>
      </c>
      <c r="C35" s="6" t="n">
        <v>24057</v>
      </c>
    </row>
    <row r="36">
      <c r="A36" s="4" t="inlineStr">
        <is>
          <t>Recurring |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t>
        </is>
      </c>
      <c r="B38" s="6" t="n">
        <v>10</v>
      </c>
      <c r="C38" s="6" t="n">
        <v>50</v>
      </c>
    </row>
    <row r="39">
      <c r="A39" s="4" t="inlineStr">
        <is>
          <t>Mortgage servicing rights</t>
        </is>
      </c>
      <c r="B39" s="6" t="n">
        <v>0</v>
      </c>
      <c r="C39" s="6" t="n">
        <v>0</v>
      </c>
    </row>
    <row r="40">
      <c r="A40" s="4" t="inlineStr">
        <is>
          <t>Derivative liabilities</t>
        </is>
      </c>
      <c r="B40" s="6" t="n">
        <v>0</v>
      </c>
      <c r="C40" s="6" t="n">
        <v>0</v>
      </c>
    </row>
    <row r="41">
      <c r="A41" s="4" t="inlineStr">
        <is>
          <t>U.S. Treasur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 for sale</t>
        </is>
      </c>
      <c r="B43" s="6" t="n">
        <v>50399</v>
      </c>
      <c r="C43" s="4" t="inlineStr">
        <is>
          <t xml:space="preserve"> </t>
        </is>
      </c>
    </row>
    <row r="44">
      <c r="A44" s="4" t="inlineStr">
        <is>
          <t>U.S. Treasuries |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 for sale</t>
        </is>
      </c>
      <c r="B46" s="6" t="n">
        <v>50399</v>
      </c>
      <c r="C46" s="4" t="inlineStr">
        <is>
          <t xml:space="preserve"> </t>
        </is>
      </c>
    </row>
    <row r="47">
      <c r="A47" s="4" t="inlineStr">
        <is>
          <t>U.S. Treasuries | Recurring |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 for sale</t>
        </is>
      </c>
      <c r="B49" s="6" t="n">
        <v>0</v>
      </c>
      <c r="C49" s="4" t="inlineStr">
        <is>
          <t xml:space="preserve"> </t>
        </is>
      </c>
    </row>
    <row r="50">
      <c r="A50" s="4" t="inlineStr">
        <is>
          <t>U.S. Treasuries | Recurring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 for sale</t>
        </is>
      </c>
      <c r="B52" s="6" t="n">
        <v>50399</v>
      </c>
      <c r="C52" s="4" t="inlineStr">
        <is>
          <t xml:space="preserve"> </t>
        </is>
      </c>
    </row>
    <row r="53">
      <c r="A53" s="4" t="inlineStr">
        <is>
          <t>U.S. Treasuries | Recurring |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 for sale</t>
        </is>
      </c>
      <c r="B55" s="6" t="n">
        <v>0</v>
      </c>
      <c r="C55" s="4" t="inlineStr">
        <is>
          <t xml:space="preserve"> </t>
        </is>
      </c>
    </row>
    <row r="56">
      <c r="A56" s="4" t="inlineStr">
        <is>
          <t>U.S. government agencies and corporatio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 for sale</t>
        </is>
      </c>
      <c r="B58" s="6" t="n">
        <v>9941</v>
      </c>
      <c r="C58" s="4" t="inlineStr">
        <is>
          <t xml:space="preserve"> </t>
        </is>
      </c>
    </row>
    <row r="59">
      <c r="A59" s="4" t="inlineStr">
        <is>
          <t>U.S. government agencies and corporations |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 for sale</t>
        </is>
      </c>
      <c r="B61" s="6" t="n">
        <v>9941</v>
      </c>
      <c r="C61" s="4" t="inlineStr">
        <is>
          <t xml:space="preserve"> </t>
        </is>
      </c>
    </row>
    <row r="62">
      <c r="A62" s="4" t="inlineStr">
        <is>
          <t>U.S. government agencies and corporations | Recurring | Level 1</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 for sale</t>
        </is>
      </c>
      <c r="B64" s="6" t="n">
        <v>0</v>
      </c>
      <c r="C64" s="4" t="inlineStr">
        <is>
          <t xml:space="preserve"> </t>
        </is>
      </c>
    </row>
    <row r="65">
      <c r="A65" s="4" t="inlineStr">
        <is>
          <t>U.S. government agencies and corporations | Recurring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 for sale</t>
        </is>
      </c>
      <c r="B67" s="6" t="n">
        <v>9941</v>
      </c>
      <c r="C67" s="4" t="inlineStr">
        <is>
          <t xml:space="preserve"> </t>
        </is>
      </c>
    </row>
    <row r="68">
      <c r="A68" s="4" t="inlineStr">
        <is>
          <t>U.S. government agencies and corporations | Recurring | 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 for sale</t>
        </is>
      </c>
      <c r="B70" s="6" t="n">
        <v>0</v>
      </c>
      <c r="C70" s="4" t="inlineStr">
        <is>
          <t xml:space="preserve"> </t>
        </is>
      </c>
    </row>
    <row r="71">
      <c r="A71" s="4" t="inlineStr">
        <is>
          <t>State and political subdivisio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 for sale</t>
        </is>
      </c>
      <c r="B73" s="6" t="n">
        <v>135720</v>
      </c>
      <c r="C73" s="6" t="n">
        <v>130139</v>
      </c>
    </row>
    <row r="74">
      <c r="A74" s="4" t="inlineStr">
        <is>
          <t>State and political subdivisions |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 for sale</t>
        </is>
      </c>
      <c r="B76" s="6" t="n">
        <v>135720</v>
      </c>
      <c r="C76" s="6" t="n">
        <v>130139</v>
      </c>
    </row>
    <row r="77">
      <c r="A77" s="4" t="inlineStr">
        <is>
          <t>State and political subdivisions | Recurring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 for sale</t>
        </is>
      </c>
      <c r="B79" s="6" t="n">
        <v>0</v>
      </c>
      <c r="C79" s="6" t="n">
        <v>0</v>
      </c>
    </row>
    <row r="80">
      <c r="A80" s="4" t="inlineStr">
        <is>
          <t>State and political subdivisions | Recurring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 for sale</t>
        </is>
      </c>
      <c r="B82" s="6" t="n">
        <v>135720</v>
      </c>
      <c r="C82" s="6" t="n">
        <v>130139</v>
      </c>
    </row>
    <row r="83">
      <c r="A83" s="4" t="inlineStr">
        <is>
          <t>State and political subdivisions | Recurring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 for sale</t>
        </is>
      </c>
      <c r="B85" s="6" t="n">
        <v>0</v>
      </c>
      <c r="C85" s="6" t="n">
        <v>0</v>
      </c>
    </row>
    <row r="86">
      <c r="A86" s="4" t="inlineStr">
        <is>
          <t>Mortgage-backed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 for sale</t>
        </is>
      </c>
      <c r="B88" s="6" t="n">
        <v>323439</v>
      </c>
      <c r="C88" s="6" t="n">
        <v>5311</v>
      </c>
    </row>
    <row r="89">
      <c r="A89" s="4" t="inlineStr">
        <is>
          <t>Mortgage-backed securities |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 for sale</t>
        </is>
      </c>
      <c r="B91" s="6" t="n">
        <v>323439</v>
      </c>
      <c r="C91" s="6" t="n">
        <v>5311</v>
      </c>
    </row>
    <row r="92">
      <c r="A92" s="4" t="inlineStr">
        <is>
          <t>Mortgage-backed securities | Recurring |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 for sale</t>
        </is>
      </c>
      <c r="B94" s="6" t="n">
        <v>0</v>
      </c>
      <c r="C94" s="6" t="n">
        <v>0</v>
      </c>
    </row>
    <row r="95">
      <c r="A95" s="4" t="inlineStr">
        <is>
          <t>Mortgage-backed securities | Recurring |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 for sale</t>
        </is>
      </c>
      <c r="B97" s="6" t="n">
        <v>323439</v>
      </c>
      <c r="C97" s="6" t="n">
        <v>5311</v>
      </c>
    </row>
    <row r="98">
      <c r="A98" s="4" t="inlineStr">
        <is>
          <t>Mortgage-backed securities | Recurring |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available for sale</t>
        </is>
      </c>
      <c r="B100" s="6" t="n">
        <v>0</v>
      </c>
      <c r="C100" s="6" t="n">
        <v>0</v>
      </c>
    </row>
    <row r="101">
      <c r="A101" s="4" t="inlineStr">
        <is>
          <t>Collateralized loan obligations | Recurring</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 available for sale</t>
        </is>
      </c>
      <c r="B103" s="6" t="n">
        <v>48869</v>
      </c>
      <c r="C103" s="6" t="n">
        <v>50437</v>
      </c>
    </row>
    <row r="104">
      <c r="A104" s="4" t="inlineStr">
        <is>
          <t>Collateralized loan obligations | Recurring |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 available for sale</t>
        </is>
      </c>
      <c r="B106" s="6" t="n">
        <v>0</v>
      </c>
      <c r="C106" s="6" t="n">
        <v>0</v>
      </c>
    </row>
    <row r="107">
      <c r="A107" s="4" t="inlineStr">
        <is>
          <t>Collateralized loan obligations | Recurring |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 available for sale</t>
        </is>
      </c>
      <c r="B109" s="6" t="n">
        <v>48869</v>
      </c>
      <c r="C109" s="6" t="n">
        <v>50437</v>
      </c>
    </row>
    <row r="110">
      <c r="A110" s="4" t="inlineStr">
        <is>
          <t>Collateralized loan obligations | Recurring |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 available for sale</t>
        </is>
      </c>
      <c r="B112" s="6" t="n">
        <v>0</v>
      </c>
      <c r="C112" s="6" t="n">
        <v>0</v>
      </c>
    </row>
    <row r="113">
      <c r="A113" s="4" t="inlineStr">
        <is>
          <t>Collateralized mortgage obligations | Recurring</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 available for sale</t>
        </is>
      </c>
      <c r="B115" s="6" t="n">
        <v>646109</v>
      </c>
      <c r="C115" s="6" t="n">
        <v>169196</v>
      </c>
    </row>
    <row r="116">
      <c r="A116" s="4" t="inlineStr">
        <is>
          <t>Collateralized mortgage obligations | Recurring | Level 1</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 available for sale</t>
        </is>
      </c>
      <c r="B118" s="6" t="n">
        <v>0</v>
      </c>
      <c r="C118" s="6" t="n">
        <v>0</v>
      </c>
    </row>
    <row r="119">
      <c r="A119" s="4" t="inlineStr">
        <is>
          <t>Collateralized mortgage obligations | Recurring | Level 2</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 available for sale</t>
        </is>
      </c>
      <c r="B121" s="6" t="n">
        <v>646109</v>
      </c>
      <c r="C121" s="6" t="n">
        <v>169196</v>
      </c>
    </row>
    <row r="122">
      <c r="A122" s="4" t="inlineStr">
        <is>
          <t>Collateralized mortgage obligations | Recurring | Level 3</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 available for sale</t>
        </is>
      </c>
      <c r="B124" s="6" t="n">
        <v>0</v>
      </c>
      <c r="C124" s="6" t="n">
        <v>0</v>
      </c>
    </row>
    <row r="125">
      <c r="A125" s="4" t="inlineStr">
        <is>
          <t>Corporate debt securit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 available for sale</t>
        </is>
      </c>
      <c r="B127" s="6" t="n">
        <v>113956</v>
      </c>
      <c r="C127" s="6" t="n">
        <v>440051</v>
      </c>
    </row>
    <row r="128">
      <c r="A128" s="4" t="inlineStr">
        <is>
          <t>Corporate debt securities | Recurring</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 available for sale</t>
        </is>
      </c>
      <c r="B130" s="6" t="n">
        <v>113956</v>
      </c>
      <c r="C130" s="6" t="n">
        <v>440051</v>
      </c>
    </row>
    <row r="131">
      <c r="A131" s="4" t="inlineStr">
        <is>
          <t>Corporate debt securities | Recurring | Level 1</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 available for sale</t>
        </is>
      </c>
      <c r="B133" s="6" t="n">
        <v>0</v>
      </c>
      <c r="C133" s="6" t="n">
        <v>0</v>
      </c>
    </row>
    <row r="134">
      <c r="A134" s="4" t="inlineStr">
        <is>
          <t>Corporate debt securities | Recurring | Level 2</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 available for sale</t>
        </is>
      </c>
      <c r="B136" s="6" t="n">
        <v>113956</v>
      </c>
      <c r="C136" s="6" t="n">
        <v>440051</v>
      </c>
    </row>
    <row r="137">
      <c r="A137" s="4" t="inlineStr">
        <is>
          <t>Corporate debt securities | Recurring | Level 3</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bt securities available for sale</t>
        </is>
      </c>
      <c r="B139" s="7" t="n">
        <v>0</v>
      </c>
      <c r="C139"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stimated Fair Value of Financial Instruments and Fair Value Measurements - Schedule of Valuation Technique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Derivative assets</t>
        </is>
      </c>
      <c r="B3" s="7" t="n">
        <v>24397</v>
      </c>
      <c r="C3" s="7" t="n">
        <v>25093</v>
      </c>
    </row>
    <row r="4">
      <c r="A4" s="4" t="inlineStr">
        <is>
          <t>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 assets</t>
        </is>
      </c>
      <c r="B6" s="6" t="n">
        <v>24397</v>
      </c>
      <c r="C6" s="6" t="n">
        <v>25093</v>
      </c>
    </row>
    <row r="7">
      <c r="A7" s="4" t="inlineStr">
        <is>
          <t>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assets</t>
        </is>
      </c>
      <c r="B9" s="6" t="n">
        <v>10</v>
      </c>
      <c r="C9" s="6" t="n">
        <v>50</v>
      </c>
    </row>
    <row r="10">
      <c r="A10" s="4" t="inlineStr">
        <is>
          <t>Level 3 | Recurring</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assets</t>
        </is>
      </c>
      <c r="B12" s="6" t="n">
        <v>10</v>
      </c>
      <c r="C12" s="6" t="n">
        <v>50</v>
      </c>
    </row>
    <row r="13">
      <c r="A13" s="4" t="inlineStr">
        <is>
          <t>Interest rate lock commitmen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s</t>
        </is>
      </c>
      <c r="B15" s="7" t="n">
        <v>10</v>
      </c>
      <c r="C15" s="7" t="n">
        <v>50</v>
      </c>
    </row>
    <row r="16">
      <c r="A16" s="4" t="inlineStr">
        <is>
          <t>Interest rate lock commitments | Minimum | Level 3 | Recurring | Measurement Input, Pull-Through Rate | Valuation, Market Approach</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 measurement input</t>
        </is>
      </c>
      <c r="B18" s="14" t="n">
        <v>0.91</v>
      </c>
      <c r="C18" s="4" t="inlineStr">
        <is>
          <t xml:space="preserve"> </t>
        </is>
      </c>
    </row>
    <row r="19">
      <c r="A19" s="4" t="inlineStr">
        <is>
          <t>Interest rate lock commitments | Maximum | Level 3 | Recurring | Measurement Input, Pull-Through Rate | Valuation, Market Approach</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asset, measurement input</t>
        </is>
      </c>
      <c r="B21" s="6" t="n">
        <v>1</v>
      </c>
      <c r="C21" s="4" t="inlineStr">
        <is>
          <t xml:space="preserve"> </t>
        </is>
      </c>
    </row>
    <row r="22">
      <c r="A22" s="4" t="inlineStr">
        <is>
          <t>Interest rate lock commitments | Weighted Average | Level 3 | Recurring | Measurement Input, Pull-Through Rate | Valuation, Market Approach</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 measurement input</t>
        </is>
      </c>
      <c r="B24" s="14" t="n">
        <v>0.99</v>
      </c>
      <c r="C24"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stimated Fair Value of Financial Instruments and Fair Value Measurements - Schedule of Assets and Liabilities Measured on a Nonrecurring Basis (Details) $ in Thousand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Foreclosed assets, net</t>
        </is>
      </c>
      <c r="B3" s="7" t="n">
        <v>3337</v>
      </c>
      <c r="C3" s="7" t="n">
        <v>3929</v>
      </c>
    </row>
    <row r="4">
      <c r="A4" s="4" t="inlineStr">
        <is>
          <t>Nonrecurring |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 dependent impaired loans</t>
        </is>
      </c>
      <c r="B6" s="6" t="n">
        <v>10697</v>
      </c>
      <c r="C6" s="4" t="inlineStr">
        <is>
          <t xml:space="preserve"> </t>
        </is>
      </c>
    </row>
    <row r="7">
      <c r="A7" s="4" t="inlineStr">
        <is>
          <t>Foreclosed assets, net</t>
        </is>
      </c>
      <c r="B7" s="6" t="n">
        <v>3337</v>
      </c>
      <c r="C7" s="4" t="inlineStr">
        <is>
          <t xml:space="preserve"> </t>
        </is>
      </c>
    </row>
    <row r="8">
      <c r="A8" s="4" t="inlineStr">
        <is>
          <t>Collateral dependent individually analyzed loans |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llateral dependent impaired loans</t>
        </is>
      </c>
      <c r="B10" s="6" t="n">
        <v>10697</v>
      </c>
      <c r="C10" s="6" t="n">
        <v>6524</v>
      </c>
    </row>
    <row r="11">
      <c r="A11" s="4" t="inlineStr">
        <is>
          <t>Collateral dependent individually analyzed loans | Non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llateral dependent impaired loans</t>
        </is>
      </c>
      <c r="B13" s="6" t="n">
        <v>0</v>
      </c>
      <c r="C13" s="6" t="n">
        <v>0</v>
      </c>
    </row>
    <row r="14">
      <c r="A14" s="4" t="inlineStr">
        <is>
          <t>Collateral dependent individually analyzed loans | Non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 dependent impaired loans</t>
        </is>
      </c>
      <c r="B16" s="6" t="n">
        <v>0</v>
      </c>
      <c r="C16" s="6" t="n">
        <v>0</v>
      </c>
    </row>
    <row r="17">
      <c r="A17" s="4" t="inlineStr">
        <is>
          <t>Collateral dependent individually analyzed loans | Non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llateral dependent impaired loans</t>
        </is>
      </c>
      <c r="B19" s="7" t="n">
        <v>10697</v>
      </c>
      <c r="C19" s="6" t="n">
        <v>6524</v>
      </c>
    </row>
    <row r="20">
      <c r="A20" s="4" t="inlineStr">
        <is>
          <t>Collateral dependent individually analyzed loans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6" t="n">
        <v>0</v>
      </c>
      <c r="C22" s="4" t="inlineStr">
        <is>
          <t xml:space="preserve"> </t>
        </is>
      </c>
    </row>
    <row r="23">
      <c r="A23" s="4" t="inlineStr">
        <is>
          <t>Collateral dependent individually analyzed loans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easurement input</t>
        </is>
      </c>
      <c r="B25" s="14" t="n">
        <v>0.24</v>
      </c>
      <c r="C25" s="4" t="inlineStr">
        <is>
          <t xml:space="preserve"> </t>
        </is>
      </c>
    </row>
    <row r="26">
      <c r="A26" s="4" t="inlineStr">
        <is>
          <t>Collateral dependent individually analyzed loans | Weighted Aver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easurement input</t>
        </is>
      </c>
      <c r="B28" s="14" t="n">
        <v>0.06</v>
      </c>
      <c r="C28" s="4" t="inlineStr">
        <is>
          <t xml:space="preserve"> </t>
        </is>
      </c>
    </row>
    <row r="29">
      <c r="A29" s="4" t="inlineStr">
        <is>
          <t>Foreclosed assets, net | Non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oreclosed assets, net</t>
        </is>
      </c>
      <c r="B31" s="7" t="n">
        <v>3337</v>
      </c>
      <c r="C31" s="6" t="n">
        <v>3929</v>
      </c>
    </row>
    <row r="32">
      <c r="A32" s="4" t="inlineStr">
        <is>
          <t>Foreclosed assets, net | Nonrecurring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oreclosed assets, net</t>
        </is>
      </c>
      <c r="B34" s="6" t="n">
        <v>0</v>
      </c>
      <c r="C34" s="6" t="n">
        <v>0</v>
      </c>
    </row>
    <row r="35">
      <c r="A35" s="4" t="inlineStr">
        <is>
          <t>Foreclosed assets, net | Nonrecurring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oreclosed assets, net</t>
        </is>
      </c>
      <c r="B37" s="6" t="n">
        <v>0</v>
      </c>
      <c r="C37" s="6" t="n">
        <v>0</v>
      </c>
    </row>
    <row r="38">
      <c r="A38" s="4" t="inlineStr">
        <is>
          <t>Foreclosed assets, net | Nonrecurring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oreclosed assets, net</t>
        </is>
      </c>
      <c r="B40" s="7" t="n">
        <v>3337</v>
      </c>
      <c r="C40" s="7" t="n">
        <v>3929</v>
      </c>
    </row>
    <row r="41">
      <c r="A41" s="4" t="inlineStr">
        <is>
          <t>Foreclosed assets, net | Min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easurement input</t>
        </is>
      </c>
      <c r="B43" s="14" t="n">
        <v>0.19</v>
      </c>
      <c r="C43" s="4" t="inlineStr">
        <is>
          <t xml:space="preserve"> </t>
        </is>
      </c>
    </row>
    <row r="44">
      <c r="A44" s="4" t="inlineStr">
        <is>
          <t>Foreclosed assets, net | Maximum</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easurement input</t>
        </is>
      </c>
      <c r="B46" s="14" t="n">
        <v>0.19</v>
      </c>
      <c r="C46" s="4" t="inlineStr">
        <is>
          <t xml:space="preserve"> </t>
        </is>
      </c>
    </row>
    <row r="47">
      <c r="A47" s="4" t="inlineStr">
        <is>
          <t>Foreclosed assets, net | Weighted Averag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easurement input</t>
        </is>
      </c>
      <c r="B49" s="14" t="n">
        <v>0.19</v>
      </c>
      <c r="C49"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stimated Fair Value of Financial Instruments and Fair Value Measurements - Schedule of Fair Value, by Balance Sheet Grouping (Details) - USD ($) $ in Thousands</t>
        </is>
      </c>
      <c r="B1" s="2" t="inlineStr">
        <is>
          <t>12 Months Ended</t>
        </is>
      </c>
    </row>
    <row r="2">
      <c r="B2" s="2" t="inlineStr">
        <is>
          <t>Dec. 31, 2024</t>
        </is>
      </c>
      <c r="C2" s="2" t="inlineStr">
        <is>
          <t>Dec. 31, 2023</t>
        </is>
      </c>
    </row>
    <row r="3">
      <c r="A3" s="3" t="inlineStr">
        <is>
          <t>Financial assets:</t>
        </is>
      </c>
      <c r="B3" s="4" t="inlineStr">
        <is>
          <t xml:space="preserve"> </t>
        </is>
      </c>
      <c r="C3" s="4" t="inlineStr">
        <is>
          <t xml:space="preserve"> </t>
        </is>
      </c>
    </row>
    <row r="4">
      <c r="A4" s="4" t="inlineStr">
        <is>
          <t>Debt securities available for sale</t>
        </is>
      </c>
      <c r="B4" s="7" t="n">
        <v>1328433</v>
      </c>
      <c r="C4" s="7" t="n">
        <v>795134</v>
      </c>
    </row>
    <row r="5">
      <c r="A5" s="4" t="inlineStr">
        <is>
          <t>Debt securities held to maturity</t>
        </is>
      </c>
      <c r="B5" s="6" t="n">
        <v>0</v>
      </c>
      <c r="C5" s="6" t="n">
        <v>1075190</v>
      </c>
    </row>
    <row r="6">
      <c r="A6" s="4" t="inlineStr">
        <is>
          <t>Interest receivable</t>
        </is>
      </c>
      <c r="B6" s="6" t="n">
        <v>26467</v>
      </c>
      <c r="C6" s="6" t="n">
        <v>29768</v>
      </c>
    </row>
    <row r="7">
      <c r="A7" s="4" t="inlineStr">
        <is>
          <t>FHLB stock</t>
        </is>
      </c>
      <c r="B7" s="6" t="n">
        <v>5156</v>
      </c>
      <c r="C7" s="6" t="n">
        <v>5806</v>
      </c>
    </row>
    <row r="8">
      <c r="A8" s="4" t="inlineStr">
        <is>
          <t>Derivative assets</t>
        </is>
      </c>
      <c r="B8" s="6" t="n">
        <v>24397</v>
      </c>
      <c r="C8" s="6" t="n">
        <v>25093</v>
      </c>
    </row>
    <row r="9">
      <c r="A9" s="3" t="inlineStr">
        <is>
          <t>Financial liabilities:</t>
        </is>
      </c>
      <c r="B9" s="4" t="inlineStr">
        <is>
          <t xml:space="preserve"> </t>
        </is>
      </c>
      <c r="C9" s="4" t="inlineStr">
        <is>
          <t xml:space="preserve"> </t>
        </is>
      </c>
    </row>
    <row r="10">
      <c r="A10" s="4" t="inlineStr">
        <is>
          <t>Interest bearing deposits</t>
        </is>
      </c>
      <c r="B10" s="6" t="n">
        <v>1258191</v>
      </c>
      <c r="C10" s="6" t="n">
        <v>1320435</v>
      </c>
    </row>
    <row r="11">
      <c r="A11" s="4" t="inlineStr">
        <is>
          <t>Short-term borrowings</t>
        </is>
      </c>
      <c r="B11" s="6" t="n">
        <v>3186</v>
      </c>
      <c r="C11" s="6" t="n">
        <v>300264</v>
      </c>
    </row>
    <row r="12">
      <c r="A12" s="4" t="inlineStr">
        <is>
          <t>Finance leases payable</t>
        </is>
      </c>
      <c r="B12" s="7" t="n">
        <v>398</v>
      </c>
      <c r="C12" s="6" t="n">
        <v>604</v>
      </c>
    </row>
    <row r="13">
      <c r="A13" s="4" t="inlineStr">
        <is>
          <t>DerivativeLiabilityStatementOfFinancialPositionExtensibleEnumerationNotDisclosedFlag</t>
        </is>
      </c>
      <c r="B13" s="4" t="inlineStr">
        <is>
          <t>Derivative liabilities</t>
        </is>
      </c>
      <c r="C13" s="4" t="inlineStr">
        <is>
          <t xml:space="preserve"> </t>
        </is>
      </c>
    </row>
    <row r="14">
      <c r="A14" s="4" t="inlineStr">
        <is>
          <t>Carrying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7" t="n">
        <v>204895</v>
      </c>
      <c r="C16" s="6" t="n">
        <v>81727</v>
      </c>
    </row>
    <row r="17">
      <c r="A17" s="4" t="inlineStr">
        <is>
          <t>Debt securities available for sale</t>
        </is>
      </c>
      <c r="B17" s="6" t="n">
        <v>1328433</v>
      </c>
      <c r="C17" s="6" t="n">
        <v>795134</v>
      </c>
    </row>
    <row r="18">
      <c r="A18" s="4" t="inlineStr">
        <is>
          <t>Debt securities held to maturity</t>
        </is>
      </c>
      <c r="B18" s="4" t="inlineStr">
        <is>
          <t xml:space="preserve"> </t>
        </is>
      </c>
      <c r="C18" s="6" t="n">
        <v>1075190</v>
      </c>
    </row>
    <row r="19">
      <c r="A19" s="4" t="inlineStr">
        <is>
          <t>Loans held for sale</t>
        </is>
      </c>
      <c r="B19" s="6" t="n">
        <v>749</v>
      </c>
      <c r="C19" s="6" t="n">
        <v>1045</v>
      </c>
    </row>
    <row r="20">
      <c r="A20" s="4" t="inlineStr">
        <is>
          <t>Loans held for investment, net</t>
        </is>
      </c>
      <c r="B20" s="6" t="n">
        <v>4260427</v>
      </c>
      <c r="C20" s="6" t="n">
        <v>4075447</v>
      </c>
    </row>
    <row r="21">
      <c r="A21" s="4" t="inlineStr">
        <is>
          <t>Interest receivable</t>
        </is>
      </c>
      <c r="B21" s="6" t="n">
        <v>26467</v>
      </c>
      <c r="C21" s="6" t="n">
        <v>29768</v>
      </c>
    </row>
    <row r="22">
      <c r="A22" s="4" t="inlineStr">
        <is>
          <t>FHLB stock</t>
        </is>
      </c>
      <c r="B22" s="6" t="n">
        <v>5156</v>
      </c>
      <c r="C22" s="6" t="n">
        <v>5806</v>
      </c>
    </row>
    <row r="23">
      <c r="A23" s="4" t="inlineStr">
        <is>
          <t>Derivative assets</t>
        </is>
      </c>
      <c r="B23" s="6" t="n">
        <v>24397</v>
      </c>
      <c r="C23" s="6" t="n">
        <v>25093</v>
      </c>
    </row>
    <row r="24">
      <c r="A24" s="3" t="inlineStr">
        <is>
          <t>Financial liabilities:</t>
        </is>
      </c>
      <c r="B24" s="4" t="inlineStr">
        <is>
          <t xml:space="preserve"> </t>
        </is>
      </c>
      <c r="C24" s="4" t="inlineStr">
        <is>
          <t xml:space="preserve"> </t>
        </is>
      </c>
    </row>
    <row r="25">
      <c r="A25" s="4" t="inlineStr">
        <is>
          <t>Noninterest bearing deposits</t>
        </is>
      </c>
      <c r="B25" s="6" t="n">
        <v>951423</v>
      </c>
      <c r="C25" s="6" t="n">
        <v>897053</v>
      </c>
    </row>
    <row r="26">
      <c r="A26" s="4" t="inlineStr">
        <is>
          <t>Interest bearing deposits</t>
        </is>
      </c>
      <c r="B26" s="6" t="n">
        <v>4526559</v>
      </c>
      <c r="C26" s="6" t="n">
        <v>4498620</v>
      </c>
    </row>
    <row r="27">
      <c r="A27" s="4" t="inlineStr">
        <is>
          <t>Short-term borrowings</t>
        </is>
      </c>
      <c r="B27" s="6" t="n">
        <v>3186</v>
      </c>
      <c r="C27" s="6" t="n">
        <v>300264</v>
      </c>
    </row>
    <row r="28">
      <c r="A28" s="4" t="inlineStr">
        <is>
          <t>Finance leases payable</t>
        </is>
      </c>
      <c r="B28" s="6" t="n">
        <v>398</v>
      </c>
      <c r="C28" s="6" t="n">
        <v>604</v>
      </c>
    </row>
    <row r="29">
      <c r="A29" s="4" t="inlineStr">
        <is>
          <t>FHLB borrowings</t>
        </is>
      </c>
      <c r="B29" s="6" t="n">
        <v>4239</v>
      </c>
      <c r="C29" s="6" t="n">
        <v>6262</v>
      </c>
    </row>
    <row r="30">
      <c r="A30" s="4" t="inlineStr">
        <is>
          <t>Junior subordinated notes issued to capital trusts</t>
        </is>
      </c>
      <c r="B30" s="6" t="n">
        <v>42471</v>
      </c>
      <c r="C30" s="6" t="n">
        <v>42293</v>
      </c>
    </row>
    <row r="31">
      <c r="A31" s="4" t="inlineStr">
        <is>
          <t>Subordinated debentures</t>
        </is>
      </c>
      <c r="B31" s="6" t="n">
        <v>64268</v>
      </c>
      <c r="C31" s="6" t="n">
        <v>64137</v>
      </c>
    </row>
    <row r="32">
      <c r="A32" s="4" t="inlineStr">
        <is>
          <t>Other long-term debt</t>
        </is>
      </c>
      <c r="B32" s="6" t="n">
        <v>2000</v>
      </c>
      <c r="C32" s="6" t="n">
        <v>10000</v>
      </c>
    </row>
    <row r="33">
      <c r="A33" s="4" t="inlineStr">
        <is>
          <t>Derivative liabilities</t>
        </is>
      </c>
      <c r="B33" s="6" t="n">
        <v>21712</v>
      </c>
      <c r="C33" s="6" t="n">
        <v>24057</v>
      </c>
    </row>
    <row r="34">
      <c r="A34" s="4" t="inlineStr">
        <is>
          <t>Estimated Fair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6" t="n">
        <v>204895</v>
      </c>
      <c r="C36" s="6" t="n">
        <v>81727</v>
      </c>
    </row>
    <row r="37">
      <c r="A37" s="4" t="inlineStr">
        <is>
          <t>Debt securities available for sale</t>
        </is>
      </c>
      <c r="B37" s="6" t="n">
        <v>1328433</v>
      </c>
      <c r="C37" s="6" t="n">
        <v>795134</v>
      </c>
    </row>
    <row r="38">
      <c r="A38" s="4" t="inlineStr">
        <is>
          <t>Debt securities held to maturity</t>
        </is>
      </c>
      <c r="B38" s="4" t="inlineStr">
        <is>
          <t xml:space="preserve"> </t>
        </is>
      </c>
      <c r="C38" s="6" t="n">
        <v>895263</v>
      </c>
    </row>
    <row r="39">
      <c r="A39" s="4" t="inlineStr">
        <is>
          <t>Loans held for sale</t>
        </is>
      </c>
      <c r="B39" s="6" t="n">
        <v>758</v>
      </c>
      <c r="C39" s="6" t="n">
        <v>1083</v>
      </c>
    </row>
    <row r="40">
      <c r="A40" s="4" t="inlineStr">
        <is>
          <t>Loans held for investment, net</t>
        </is>
      </c>
      <c r="B40" s="6" t="n">
        <v>4156142</v>
      </c>
      <c r="C40" s="6" t="n">
        <v>3953368</v>
      </c>
    </row>
    <row r="41">
      <c r="A41" s="4" t="inlineStr">
        <is>
          <t>Interest receivable</t>
        </is>
      </c>
      <c r="B41" s="6" t="n">
        <v>26467</v>
      </c>
      <c r="C41" s="6" t="n">
        <v>29768</v>
      </c>
    </row>
    <row r="42">
      <c r="A42" s="4" t="inlineStr">
        <is>
          <t>FHLB stock</t>
        </is>
      </c>
      <c r="B42" s="6" t="n">
        <v>5156</v>
      </c>
      <c r="C42" s="6" t="n">
        <v>5806</v>
      </c>
    </row>
    <row r="43">
      <c r="A43" s="4" t="inlineStr">
        <is>
          <t>Derivative assets</t>
        </is>
      </c>
      <c r="B43" s="6" t="n">
        <v>24397</v>
      </c>
      <c r="C43" s="6" t="n">
        <v>25093</v>
      </c>
    </row>
    <row r="44">
      <c r="A44" s="3" t="inlineStr">
        <is>
          <t>Financial liabilities:</t>
        </is>
      </c>
      <c r="B44" s="4" t="inlineStr">
        <is>
          <t xml:space="preserve"> </t>
        </is>
      </c>
      <c r="C44" s="4" t="inlineStr">
        <is>
          <t xml:space="preserve"> </t>
        </is>
      </c>
    </row>
    <row r="45">
      <c r="A45" s="4" t="inlineStr">
        <is>
          <t>Noninterest bearing deposits</t>
        </is>
      </c>
      <c r="B45" s="6" t="n">
        <v>951423</v>
      </c>
      <c r="C45" s="6" t="n">
        <v>897053</v>
      </c>
    </row>
    <row r="46">
      <c r="A46" s="4" t="inlineStr">
        <is>
          <t>Interest bearing deposits</t>
        </is>
      </c>
      <c r="B46" s="6" t="n">
        <v>4508773</v>
      </c>
      <c r="C46" s="6" t="n">
        <v>4489322</v>
      </c>
    </row>
    <row r="47">
      <c r="A47" s="4" t="inlineStr">
        <is>
          <t>Short-term borrowings</t>
        </is>
      </c>
      <c r="B47" s="6" t="n">
        <v>3186</v>
      </c>
      <c r="C47" s="6" t="n">
        <v>300264</v>
      </c>
    </row>
    <row r="48">
      <c r="A48" s="4" t="inlineStr">
        <is>
          <t>Finance leases payable</t>
        </is>
      </c>
      <c r="B48" s="6" t="n">
        <v>398</v>
      </c>
      <c r="C48" s="6" t="n">
        <v>604</v>
      </c>
    </row>
    <row r="49">
      <c r="A49" s="4" t="inlineStr">
        <is>
          <t>FHLB borrowings</t>
        </is>
      </c>
      <c r="B49" s="6" t="n">
        <v>4064</v>
      </c>
      <c r="C49" s="6" t="n">
        <v>6199</v>
      </c>
    </row>
    <row r="50">
      <c r="A50" s="4" t="inlineStr">
        <is>
          <t>Junior subordinated notes issued to capital trusts</t>
        </is>
      </c>
      <c r="B50" s="6" t="n">
        <v>37845</v>
      </c>
      <c r="C50" s="6" t="n">
        <v>37938</v>
      </c>
    </row>
    <row r="51">
      <c r="A51" s="4" t="inlineStr">
        <is>
          <t>Subordinated debentures</t>
        </is>
      </c>
      <c r="B51" s="6" t="n">
        <v>63469</v>
      </c>
      <c r="C51" s="6" t="n">
        <v>61940</v>
      </c>
    </row>
    <row r="52">
      <c r="A52" s="4" t="inlineStr">
        <is>
          <t>Other long-term debt</t>
        </is>
      </c>
      <c r="B52" s="6" t="n">
        <v>2000</v>
      </c>
      <c r="C52" s="6" t="n">
        <v>10000</v>
      </c>
    </row>
    <row r="53">
      <c r="A53" s="4" t="inlineStr">
        <is>
          <t>Derivative liabilities</t>
        </is>
      </c>
      <c r="B53" s="6" t="n">
        <v>21712</v>
      </c>
      <c r="C53" s="6" t="n">
        <v>24057</v>
      </c>
    </row>
    <row r="54">
      <c r="A54" s="4" t="inlineStr">
        <is>
          <t>Level 1</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and cash equivalents</t>
        </is>
      </c>
      <c r="B56" s="6" t="n">
        <v>204895</v>
      </c>
      <c r="C56" s="6" t="n">
        <v>81727</v>
      </c>
    </row>
    <row r="57">
      <c r="A57" s="4" t="inlineStr">
        <is>
          <t>Debt securities available for sale</t>
        </is>
      </c>
      <c r="B57" s="6" t="n">
        <v>0</v>
      </c>
      <c r="C57" s="6" t="n">
        <v>0</v>
      </c>
    </row>
    <row r="58">
      <c r="A58" s="4" t="inlineStr">
        <is>
          <t>Debt securities held to maturity</t>
        </is>
      </c>
      <c r="B58" s="4" t="inlineStr">
        <is>
          <t xml:space="preserve"> </t>
        </is>
      </c>
      <c r="C58" s="6" t="n">
        <v>0</v>
      </c>
    </row>
    <row r="59">
      <c r="A59" s="4" t="inlineStr">
        <is>
          <t>Loans held for sale</t>
        </is>
      </c>
      <c r="B59" s="6" t="n">
        <v>0</v>
      </c>
      <c r="C59" s="6" t="n">
        <v>0</v>
      </c>
    </row>
    <row r="60">
      <c r="A60" s="4" t="inlineStr">
        <is>
          <t>Loans held for investment, net</t>
        </is>
      </c>
      <c r="B60" s="6" t="n">
        <v>0</v>
      </c>
      <c r="C60" s="6" t="n">
        <v>0</v>
      </c>
    </row>
    <row r="61">
      <c r="A61" s="4" t="inlineStr">
        <is>
          <t>Interest receivable</t>
        </is>
      </c>
      <c r="B61" s="6" t="n">
        <v>0</v>
      </c>
      <c r="C61" s="6" t="n">
        <v>0</v>
      </c>
    </row>
    <row r="62">
      <c r="A62" s="4" t="inlineStr">
        <is>
          <t>FHLB stock</t>
        </is>
      </c>
      <c r="B62" s="6" t="n">
        <v>0</v>
      </c>
      <c r="C62" s="6" t="n">
        <v>0</v>
      </c>
    </row>
    <row r="63">
      <c r="A63" s="4" t="inlineStr">
        <is>
          <t>Derivative assets</t>
        </is>
      </c>
      <c r="B63" s="6" t="n">
        <v>0</v>
      </c>
      <c r="C63" s="6" t="n">
        <v>0</v>
      </c>
    </row>
    <row r="64">
      <c r="A64" s="3" t="inlineStr">
        <is>
          <t>Financial liabilities:</t>
        </is>
      </c>
      <c r="B64" s="4" t="inlineStr">
        <is>
          <t xml:space="preserve"> </t>
        </is>
      </c>
      <c r="C64" s="4" t="inlineStr">
        <is>
          <t xml:space="preserve"> </t>
        </is>
      </c>
    </row>
    <row r="65">
      <c r="A65" s="4" t="inlineStr">
        <is>
          <t>Noninterest bearing deposits</t>
        </is>
      </c>
      <c r="B65" s="6" t="n">
        <v>951423</v>
      </c>
      <c r="C65" s="6" t="n">
        <v>897053</v>
      </c>
    </row>
    <row r="66">
      <c r="A66" s="4" t="inlineStr">
        <is>
          <t>Interest bearing deposits</t>
        </is>
      </c>
      <c r="B66" s="6" t="n">
        <v>3132728</v>
      </c>
      <c r="C66" s="6" t="n">
        <v>3076582</v>
      </c>
    </row>
    <row r="67">
      <c r="A67" s="4" t="inlineStr">
        <is>
          <t>Short-term borrowings</t>
        </is>
      </c>
      <c r="B67" s="6" t="n">
        <v>3186</v>
      </c>
      <c r="C67" s="6" t="n">
        <v>300264</v>
      </c>
    </row>
    <row r="68">
      <c r="A68" s="4" t="inlineStr">
        <is>
          <t>Finance leases payable</t>
        </is>
      </c>
      <c r="B68" s="6" t="n">
        <v>0</v>
      </c>
      <c r="C68" s="6" t="n">
        <v>0</v>
      </c>
    </row>
    <row r="69">
      <c r="A69" s="4" t="inlineStr">
        <is>
          <t>FHLB borrowings</t>
        </is>
      </c>
      <c r="B69" s="6" t="n">
        <v>0</v>
      </c>
      <c r="C69" s="6" t="n">
        <v>0</v>
      </c>
    </row>
    <row r="70">
      <c r="A70" s="4" t="inlineStr">
        <is>
          <t>Junior subordinated notes issued to capital trusts</t>
        </is>
      </c>
      <c r="B70" s="6" t="n">
        <v>0</v>
      </c>
      <c r="C70" s="6" t="n">
        <v>0</v>
      </c>
    </row>
    <row r="71">
      <c r="A71" s="4" t="inlineStr">
        <is>
          <t>Subordinated debentures</t>
        </is>
      </c>
      <c r="B71" s="6" t="n">
        <v>0</v>
      </c>
      <c r="C71" s="6" t="n">
        <v>0</v>
      </c>
    </row>
    <row r="72">
      <c r="A72" s="4" t="inlineStr">
        <is>
          <t>Other long-term debt</t>
        </is>
      </c>
      <c r="B72" s="6" t="n">
        <v>0</v>
      </c>
      <c r="C72" s="6" t="n">
        <v>0</v>
      </c>
    </row>
    <row r="73">
      <c r="A73" s="4" t="inlineStr">
        <is>
          <t>Derivative liabilities</t>
        </is>
      </c>
      <c r="B73" s="6" t="n">
        <v>0</v>
      </c>
      <c r="C73" s="6" t="n">
        <v>0</v>
      </c>
    </row>
    <row r="74">
      <c r="A74" s="4" t="inlineStr">
        <is>
          <t>Level 2</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Cash and cash equivalents</t>
        </is>
      </c>
      <c r="B76" s="6" t="n">
        <v>0</v>
      </c>
      <c r="C76" s="6" t="n">
        <v>0</v>
      </c>
    </row>
    <row r="77">
      <c r="A77" s="4" t="inlineStr">
        <is>
          <t>Debt securities available for sale</t>
        </is>
      </c>
      <c r="B77" s="6" t="n">
        <v>1328433</v>
      </c>
      <c r="C77" s="6" t="n">
        <v>795134</v>
      </c>
    </row>
    <row r="78">
      <c r="A78" s="4" t="inlineStr">
        <is>
          <t>Debt securities held to maturity</t>
        </is>
      </c>
      <c r="B78" s="4" t="inlineStr">
        <is>
          <t xml:space="preserve"> </t>
        </is>
      </c>
      <c r="C78" s="6" t="n">
        <v>895263</v>
      </c>
    </row>
    <row r="79">
      <c r="A79" s="4" t="inlineStr">
        <is>
          <t>Loans held for sale</t>
        </is>
      </c>
      <c r="B79" s="6" t="n">
        <v>758</v>
      </c>
      <c r="C79" s="6" t="n">
        <v>1083</v>
      </c>
    </row>
    <row r="80">
      <c r="A80" s="4" t="inlineStr">
        <is>
          <t>Loans held for investment, net</t>
        </is>
      </c>
      <c r="B80" s="6" t="n">
        <v>0</v>
      </c>
      <c r="C80" s="6" t="n">
        <v>0</v>
      </c>
    </row>
    <row r="81">
      <c r="A81" s="4" t="inlineStr">
        <is>
          <t>Interest receivable</t>
        </is>
      </c>
      <c r="B81" s="6" t="n">
        <v>26467</v>
      </c>
      <c r="C81" s="6" t="n">
        <v>29768</v>
      </c>
    </row>
    <row r="82">
      <c r="A82" s="4" t="inlineStr">
        <is>
          <t>FHLB stock</t>
        </is>
      </c>
      <c r="B82" s="6" t="n">
        <v>5156</v>
      </c>
      <c r="C82" s="6" t="n">
        <v>5806</v>
      </c>
    </row>
    <row r="83">
      <c r="A83" s="4" t="inlineStr">
        <is>
          <t>Derivative assets</t>
        </is>
      </c>
      <c r="B83" s="6" t="n">
        <v>24387</v>
      </c>
      <c r="C83" s="6" t="n">
        <v>25043</v>
      </c>
    </row>
    <row r="84">
      <c r="A84" s="3" t="inlineStr">
        <is>
          <t>Financial liabilities:</t>
        </is>
      </c>
      <c r="B84" s="4" t="inlineStr">
        <is>
          <t xml:space="preserve"> </t>
        </is>
      </c>
      <c r="C84" s="4" t="inlineStr">
        <is>
          <t xml:space="preserve"> </t>
        </is>
      </c>
    </row>
    <row r="85">
      <c r="A85" s="4" t="inlineStr">
        <is>
          <t>Noninterest bearing deposits</t>
        </is>
      </c>
      <c r="B85" s="6" t="n">
        <v>0</v>
      </c>
      <c r="C85" s="6" t="n">
        <v>0</v>
      </c>
    </row>
    <row r="86">
      <c r="A86" s="4" t="inlineStr">
        <is>
          <t>Interest bearing deposits</t>
        </is>
      </c>
      <c r="B86" s="6" t="n">
        <v>1376045</v>
      </c>
      <c r="C86" s="6" t="n">
        <v>1412740</v>
      </c>
    </row>
    <row r="87">
      <c r="A87" s="4" t="inlineStr">
        <is>
          <t>Short-term borrowings</t>
        </is>
      </c>
      <c r="B87" s="6" t="n">
        <v>0</v>
      </c>
      <c r="C87" s="6" t="n">
        <v>0</v>
      </c>
    </row>
    <row r="88">
      <c r="A88" s="4" t="inlineStr">
        <is>
          <t>Finance leases payable</t>
        </is>
      </c>
      <c r="B88" s="6" t="n">
        <v>398</v>
      </c>
      <c r="C88" s="6" t="n">
        <v>604</v>
      </c>
    </row>
    <row r="89">
      <c r="A89" s="4" t="inlineStr">
        <is>
          <t>FHLB borrowings</t>
        </is>
      </c>
      <c r="B89" s="6" t="n">
        <v>4064</v>
      </c>
      <c r="C89" s="6" t="n">
        <v>6199</v>
      </c>
    </row>
    <row r="90">
      <c r="A90" s="4" t="inlineStr">
        <is>
          <t>Junior subordinated notes issued to capital trusts</t>
        </is>
      </c>
      <c r="B90" s="6" t="n">
        <v>37845</v>
      </c>
      <c r="C90" s="6" t="n">
        <v>37938</v>
      </c>
    </row>
    <row r="91">
      <c r="A91" s="4" t="inlineStr">
        <is>
          <t>Subordinated debentures</t>
        </is>
      </c>
      <c r="B91" s="6" t="n">
        <v>63469</v>
      </c>
      <c r="C91" s="6" t="n">
        <v>61940</v>
      </c>
    </row>
    <row r="92">
      <c r="A92" s="4" t="inlineStr">
        <is>
          <t>Other long-term debt</t>
        </is>
      </c>
      <c r="B92" s="6" t="n">
        <v>2000</v>
      </c>
      <c r="C92" s="6" t="n">
        <v>10000</v>
      </c>
    </row>
    <row r="93">
      <c r="A93" s="4" t="inlineStr">
        <is>
          <t>Derivative liabilities</t>
        </is>
      </c>
      <c r="B93" s="6" t="n">
        <v>21712</v>
      </c>
      <c r="C93" s="6" t="n">
        <v>24057</v>
      </c>
    </row>
    <row r="94">
      <c r="A94" s="4" t="inlineStr">
        <is>
          <t>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Cash and cash equivalents</t>
        </is>
      </c>
      <c r="B96" s="6" t="n">
        <v>0</v>
      </c>
      <c r="C96" s="6" t="n">
        <v>0</v>
      </c>
    </row>
    <row r="97">
      <c r="A97" s="4" t="inlineStr">
        <is>
          <t>Debt securities available for sale</t>
        </is>
      </c>
      <c r="B97" s="6" t="n">
        <v>0</v>
      </c>
      <c r="C97" s="6" t="n">
        <v>0</v>
      </c>
    </row>
    <row r="98">
      <c r="A98" s="4" t="inlineStr">
        <is>
          <t>Debt securities held to maturity</t>
        </is>
      </c>
      <c r="B98" s="4" t="inlineStr">
        <is>
          <t xml:space="preserve"> </t>
        </is>
      </c>
      <c r="C98" s="6" t="n">
        <v>0</v>
      </c>
    </row>
    <row r="99">
      <c r="A99" s="4" t="inlineStr">
        <is>
          <t>Loans held for sale</t>
        </is>
      </c>
      <c r="B99" s="6" t="n">
        <v>0</v>
      </c>
      <c r="C99" s="6" t="n">
        <v>0</v>
      </c>
    </row>
    <row r="100">
      <c r="A100" s="4" t="inlineStr">
        <is>
          <t>Loans held for investment, net</t>
        </is>
      </c>
      <c r="B100" s="6" t="n">
        <v>4156142</v>
      </c>
      <c r="C100" s="6" t="n">
        <v>3953368</v>
      </c>
    </row>
    <row r="101">
      <c r="A101" s="4" t="inlineStr">
        <is>
          <t>Interest receivable</t>
        </is>
      </c>
      <c r="B101" s="6" t="n">
        <v>0</v>
      </c>
      <c r="C101" s="6" t="n">
        <v>0</v>
      </c>
    </row>
    <row r="102">
      <c r="A102" s="4" t="inlineStr">
        <is>
          <t>FHLB stock</t>
        </is>
      </c>
      <c r="B102" s="6" t="n">
        <v>0</v>
      </c>
      <c r="C102" s="6" t="n">
        <v>0</v>
      </c>
    </row>
    <row r="103">
      <c r="A103" s="4" t="inlineStr">
        <is>
          <t>Derivative assets</t>
        </is>
      </c>
      <c r="B103" s="6" t="n">
        <v>10</v>
      </c>
      <c r="C103" s="6" t="n">
        <v>50</v>
      </c>
    </row>
    <row r="104">
      <c r="A104" s="3" t="inlineStr">
        <is>
          <t>Financial liabilities:</t>
        </is>
      </c>
      <c r="B104" s="4" t="inlineStr">
        <is>
          <t xml:space="preserve"> </t>
        </is>
      </c>
      <c r="C104" s="4" t="inlineStr">
        <is>
          <t xml:space="preserve"> </t>
        </is>
      </c>
    </row>
    <row r="105">
      <c r="A105" s="4" t="inlineStr">
        <is>
          <t>Noninterest bearing deposits</t>
        </is>
      </c>
      <c r="B105" s="6" t="n">
        <v>0</v>
      </c>
      <c r="C105" s="6" t="n">
        <v>0</v>
      </c>
    </row>
    <row r="106">
      <c r="A106" s="4" t="inlineStr">
        <is>
          <t>Interest bearing deposits</t>
        </is>
      </c>
      <c r="B106" s="6" t="n">
        <v>0</v>
      </c>
      <c r="C106" s="6" t="n">
        <v>0</v>
      </c>
    </row>
    <row r="107">
      <c r="A107" s="4" t="inlineStr">
        <is>
          <t>Short-term borrowings</t>
        </is>
      </c>
      <c r="B107" s="6" t="n">
        <v>0</v>
      </c>
      <c r="C107" s="6" t="n">
        <v>0</v>
      </c>
    </row>
    <row r="108">
      <c r="A108" s="4" t="inlineStr">
        <is>
          <t>Finance leases payable</t>
        </is>
      </c>
      <c r="B108" s="6" t="n">
        <v>0</v>
      </c>
      <c r="C108" s="6" t="n">
        <v>0</v>
      </c>
    </row>
    <row r="109">
      <c r="A109" s="4" t="inlineStr">
        <is>
          <t>FHLB borrowings</t>
        </is>
      </c>
      <c r="B109" s="6" t="n">
        <v>0</v>
      </c>
      <c r="C109" s="6" t="n">
        <v>0</v>
      </c>
    </row>
    <row r="110">
      <c r="A110" s="4" t="inlineStr">
        <is>
          <t>Junior subordinated notes issued to capital trusts</t>
        </is>
      </c>
      <c r="B110" s="6" t="n">
        <v>0</v>
      </c>
      <c r="C110" s="6" t="n">
        <v>0</v>
      </c>
    </row>
    <row r="111">
      <c r="A111" s="4" t="inlineStr">
        <is>
          <t>Subordinated debentures</t>
        </is>
      </c>
      <c r="B111" s="6" t="n">
        <v>0</v>
      </c>
      <c r="C111" s="6" t="n">
        <v>0</v>
      </c>
    </row>
    <row r="112">
      <c r="A112" s="4" t="inlineStr">
        <is>
          <t>Other long-term debt</t>
        </is>
      </c>
      <c r="B112" s="6" t="n">
        <v>0</v>
      </c>
      <c r="C112" s="6" t="n">
        <v>0</v>
      </c>
    </row>
    <row r="113">
      <c r="A113" s="4" t="inlineStr">
        <is>
          <t>Derivative liabilities</t>
        </is>
      </c>
      <c r="B113" s="7" t="n">
        <v>0</v>
      </c>
      <c r="C113" s="7"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 Receivable and the Allowance for Credit Losses</t>
        </is>
      </c>
      <c r="B4" s="4" t="inlineStr">
        <is>
          <t>Loans Receivable and the Allowance for Credit Losses The composition of loans by class of receivable was as follows: As of December 31, (dollars in thousands) 2024 2023 Agricultural $ 119,051 $ 118,414 Commercial and industrial 1,126,813 1,075,003 Commercial real estate: Construction &amp; development 324,896 323,195 Farmland 182,460 184,955 Multifamily 423,157 383,178 Commercial real estate-other 1,414,168 1,333,982 Total commercial real estate 2,344,681 2,225,310 Residential real estate: One- to four- family first liens 477,150 459,798 One- to four- family junior liens 179,232 180,639 Total residential real estate 656,382 640,437 Consumer 68,700 67,783 Loans held for investment, net of unearned income 4,315,627 4,126,947 Allowance for credit losses (55,200) (51,500) Total loans held for investment, net $ 4,260,427 $ 4,075,447 Loans with unpaid principal in the amount of $1.19 billion and $1.13 billion at December 31, 2024 and December 31, 2023, respectively, were pledged to the FHLB as collateral for borrowings. Non-accrual and Delinquent Status : Loans are placed on non-accrual status when (1) payment in full of principal and interest is no longer expected or (2) principal or interest has been in default for 90 days or more for all loan types, except owner occupied residential real estate, which are moved to non-accrual at 120 days or more past due, unless the loan is both well secured with marketable collateral and in the process of collection. All loans rated doubtful or worse, and certain loans rated substandard, are placed on non-accrual. A non-accrual loan may be restored to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Loans are considered past due or delinquent when the contractual principal or interest due in accordance with the terms of the loan agreement or any portion thereof remains unpaid after the due date of the scheduled payment. The following tables present the amortized cost basis of loans based on delinquency status at the dates indicated: Age Analysis of Past-Due Financial Assets (dollars in thousands) Current 30 - 59 Days Past Due 60 - 89 Days Past Due 90 Days or More Past Due Total 90 Days or More Past Due and Accruing December 31, 2024 Agricultural $ 118,659 $ — $ — $ 392 $ 119,051 $ — Commercial and industrial 1,122,382 918 651 2,862 1,126,813 — Commercial real estate: Construction &amp; development 324,896 — — — 324,896 — Farmland 182,025 71 — 364 182,460 — Multifamily 423,157 — — — 423,157 — Commercial real estate-other 1,405,377 2,806 26 5,959 1,414,168 — Total commercial real estate 2,335,455 2,877 26 6,323 2,344,681 — Residential real estate: One- to four- family first liens 470,300 2,770 1,680 2,400 477,150 49 One- to four- family junior liens 178,225 580 98 329 179,232 6 Total residential real estate 648,525 3,350 1,778 2,729 656,382 55 Consumer 68,232 239 142 87 68,700 87 Total $ 4,293,253 $ 7,384 $ 2,597 $ 12,393 $ 4,315,627 $ 142 December 31, 2023 Agricultural $ 117,852 $ 338 $ — $ 224 $ 118,414 $ — Commercial and industrial 1,058,301 440 401 15,861 1,075,003 — Commercial real estate: Construction &amp; development 323,165 30 — — 323,195 — Farmland 182,759 677 352 1,167 184,955 — Multifamily 383,178 — — — 383,178 — Commercial real estate-other 1,327,727 2,129 1,290 2,836 1,333,982 — Total commercial real estate 2,216,829 2,836 1,642 4,003 2,225,310 — Residential real estate: One- to four- family first liens 453,212 3,572 1,741 1,273 459,798 468 One- to four- family junior liens 179,339 356 690 254 180,639 — Total residential real estate 632,551 3,928 2,431 1,527 640,437 468 Consumer 67,622 118 28 15 67,783 — Total $ 4,093,155 $ 7,660 $ 4,502 $ 21,630 $ 4,126,947 $ 468 The following table presents the amortized cost basis of loans on non-accrual status, amortized cost basis of loans on non-accrual status with no allowance for credit losses recorded, and loans past due 90 days or more and still accruing by class of loan at the dates presented: Nonaccrual Nonaccrual with no Allowance for Credit Losses 90 Days or More Past Due And Accruing (dollars in thousands) December 31, 2024 December 31, 2023 December 31, 2024 December 31, 2023 December 31, 2024 December 31, 2023 Agricultural $ 447 $ 235 $ 208 $ 12 $ — $ — Commercial and industrial 2,986 17,770 1 12,549 — — Commercial real estate: Construction and development 27 — — — — — Farmland 483 1,654 352 1,490 — — Multifamily — — — — — — Commercial real estate-other 12,982 3,441 623 853 — — Total commercial real estate 13,492 5,095 975 2,343 — — Residential real estate: One- to four- family first liens 3,667 1,888 1,748 455 49 468 One- to four- family junior liens 1,015 876 378 — 6 — Total residential real estate 4,682 2,764 2,126 455 55 468 Consumer 98 27 — — 87 — Total $ 21,705 $ 25,891 $ 3,310 $ 15,359 $ 142 $ 468 There was no interest income recognized on nonaccrual loans during the years ended December 31, 2024 and December 31, 2023, as all interest accrued but not collected for loans that are placed on nonaccrual is reversed against interest income and is generally accounted for using the cost-recovery method, until qualifying for return to accrual. The interest income recognized on loans that were on nonaccrual and have subsequently been paid-off for the years ended December 31, 2024 and December 31, 2023 was $0.6 million and $0.7 million, respectively. Credit Quality Information : The Company aggregates loans into risk categories based on relevant information about the ability of borrowers to service their debt, such as: current financial information, historical payment experience, credit documentation, and other factors. The Company analyzes loans individually to classify the loans as to credit risk. This analysis includes non-homogenous loans, such as agricultural, commercial and industrial, commercial real estate and non-owner occupied residential real estate loans. Loans not meeting the criteria described below that are analyzed individually are considered to be pass-rated. The Company uses the following definitions for risk ratings: Special Mention - A special mention asset has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Homogenous loans, including owner occupied residential real estate and consumer loans, are not individually risk rated. Instead, these loans are categorized based on performance: performing and nonperforming. Nonperforming loans include those loans on nonaccrual and loans greater than 90 days past due and on accrual. The following table sets forth the amortized cost basis of loans by class of receivable by credit quality indicator and vintage, in addition to the current period gross write-offs by class of receivable and vintage, based on the most recent analysis performed, as of December 31, 2024. As of December 31, 2024, there were no ‘doubtful’ or ‘loss’ rated credits. Term Loans by Origination Year Revolving Loans December 31, 2024 (dollars in thousands) 2024 2023 2022 2021 2020 Prior Total Agricultural Pass $ 13,364 $ 7,533 $ 8,405 $ 5,452 $ 1,772 $ 1,131 $ 78,123 $ 115,780 Special mention 234 186 152 224 — 28 761 1,585 Substandard 30 — 209 109 211 185 942 1,686 Total $ 13,628 $ 7,719 $ 8,766 $ 5,785 $ 1,983 $ 1,344 $ 79,826 $ 119,051 Commercial and industrial Pass $ 132,974 $ 150,944 $ 168,448 $ 165,044 $ 95,206 $ 121,761 $ 211,223 $ 1,045,600 Special mention 6,262 2,306 24,261 3,121 5,042 2,202 8,856 52,050 Substandard 864 545 1,859 2,977 39 20,596 2,283 29,163 Total $ 140,100 $ 153,795 $ 194,568 $ 171,142 $ 100,287 $ 144,559 $ 222,362 $ 1,126,813 CRE - Construction and development Pass $ 97,609 $ 137,742 $ 65,684 $ 12,571 $ 2,994 $ 1,972 $ 6,101 $ 324,673 Special mention — — 27 — — — — 27 Substandard 196 — — — — — — 196 Total $ 97,805 $ 137,742 $ 65,711 $ 12,571 $ 2,994 $ 1,972 $ 6,101 $ 324,896 CRE - Farmland Pass $ 31,398 $ 22,842 $ 39,300 $ 39,489 $ 18,802 $ 13,259 $ 5,594 $ 170,684 Special mention 1,684 — 2,350 960 495 1,001 478 6,968 Substandard 561 516 355 585 1,131 1,660 — 4,808 Total $ 33,643 $ 23,358 $ 42,005 $ 41,034 $ 20,428 $ 15,920 $ 6,072 $ 182,460 CRE - Multifamily Pass $ 32,274 $ 70,843 $ 99,228 $ 104,206 $ 82,750 $ 18,663 $ 122 $ 408,086 Special mention 78 1,031 448 260 1,444 11,810 — 15,071 Substandard — — — — — — — — Total $ 32,352 $ 71,874 $ 99,676 $ 104,466 $ 84,194 $ 30,473 $ 122 $ 423,157 CRE - Other Pass $ 192,608 $ 145,595 $ 322,545 $ 232,349 $ 191,697 $ 134,798 $ 60,681 $ 1,280,273 Special mention 1,902 8,546 19,573 18,577 4,702 5,129 8,350 66,779 Substandard 4,517 86 24,314 1,242 17,792 19,165 — 67,116 Total $ 199,027 $ 154,227 $ 366,432 $ 252,168 $ 214,191 $ 159,092 $ 69,031 $ 1,414,168 RRE - One- to four- family first liens Pass/performing $ 60,765 $ 53,273 $ 121,536 $ 88,067 $ 45,026 $ 82,679 $ 13,187 $ 464,533 Special mention 588 1,123 1,944 197 593 991 546 5,982 Substandard/nonperforming — 1,302 1,019 690 102 3,522 — 6,635 Total $ 61,353 $ 55,698 $ 124,499 $ 88,954 $ 45,721 $ 87,192 $ 13,733 $ 477,150 RRE - One- to four- family junior liens Performing $ 10,503 $ 16,894 $ 22,506 $ 14,906 $ 6,237 $ 7,481 $ 99,690 $ 178,217 Nonperforming — — 701 69 — 245 — 1,015 Total $ 10,503 $ 16,894 $ 23,207 $ 14,975 $ 6,237 $ 7,726 $ 99,690 $ 179,232 Consumer Performing $ 17,808 $ 19,253 $ 10,262 $ 5,877 $ 2,035 $ 7,612 $ 5,668 $ 68,515 Nonperforming 11 63 90 — 21 — — 185 Total $ 17,819 $ 19,316 $ 10,352 $ 5,877 $ 2,056 $ 7,612 $ 5,668 $ 68,700 Term Loans by Origination Year Revolving Loans December 31, 2024 (dollars in thousands) 2024 2023 2022 2021 2020 Prior Total Total by Credit Quality Indicator Category Pass $ 560,992 $ 588,772 $ 825,146 $ 647,178 $ 438,247 $ 374,263 $ 375,031 $ 3,809,629 Special mention 10,748 13,192 48,755 23,339 12,276 21,161 18,991 148,462 Substandard 6,168 2,449 27,756 5,603 19,275 45,128 3,225 109,604 Performing 28,311 36,147 32,768 20,783 8,272 15,093 105,358 246,732 Nonperforming 11 63 791 69 21 245 — 1,200 Total $ 606,230 $ 640,623 $ 935,216 $ 696,972 $ 478,091 $ 455,890 $ 502,605 $ 4,315,627 Term Loans by Origination Year Revolving Loans December 31, 2024 (dollars in thousands) 2024 2023 2022 2021 2020 Prior Total Year-to-date Current Period Gross Write-offs Agricultural $ — $ — $ — $ 48 $ — $ — $ — $ 48 Commercial and industrial — 59 327 145 29 1,658 — 2,218 CRE - Other 836 — — — — 243 — 1,079 RRE - One-to-four-family first liens — — 53 22 — — — 75 Consumer 23 839 413 11 4 69 — 1,359 Total Current Period Gross Write-offs $ 859 $ 898 $ 793 $ 226 $ 33 $ 1,970 $ — $ 4,779 The following table sets forth the amortized cost basis of loans by class of receivable by credit quality indicator and vintage based on the most recent analysis performed, as of December 31, 2023. As of December 31, 2023, there were no 'loss' rated credits. Term Loans by Origination Year Revolving Loans December 31, 2023 (dollars in thousands) 2023 2022 2021 2020 2019 Prior Total Agricultural Pass $ 11,859 $ 12,149 $ 8,352 $ 2,752 $ 689 $ 1,139 $ 71,680 $ 108,620 Special mention / watch 266 550 670 91 5 522 3,705 5,809 Substandard 709 193 302 208 — 224 2,349 3,985 Doubtful — — — — — — — — Total $ 12,834 $ 12,892 $ 9,324 $ 3,051 $ 694 $ 1,885 $ 77,734 $ 118,414 Commercial and industrial Pass $ 176,021 $ 224,924 $ 193,011 $ 117,326 $ 25,555 $ 116,661 $ 147,690 $ 1,001,188 Special mention / watch 2,541 416 3,209 3,385 193 272 14,692 24,708 Substandard 897 2,921 2,010 561 8,507 29,432 4,779 49,107 Doubtful — — — — — — — — Total $ 179,459 $ 228,261 $ 198,230 $ 121,272 $ 34,255 $ 146,365 $ 167,161 $ 1,075,003 CRE - Construction and development Pass $ 99,803 $ 163,126 $ 43,189 $ 3,393 $ 821 $ 700 $ 9,552 $ 320,584 Special mention / watch 1,097 — 464 — — — 467 2,028 Substandard 343 240 — — — — — 583 Doubtful — — — — — — — — Total $ 101,243 $ 163,366 $ 43,653 $ 3,393 $ 821 $ 700 $ 10,019 $ 323,195 CRE - Farmland Pass $ 25,666 $ 44,907 $ 47,068 $ 18,863 $ 6,587 $ 14,845 $ 1,642 $ 159,578 Special mention / watch 1,229 6,898 2,409 5,982 — 965 276 17,759 Substandard 1,830 210 1,542 1,052 926 2,029 29 7,618 Doubtful — — — — — — — — Total $ 28,725 $ 52,015 $ 51,019 $ 25,897 $ 7,513 $ 17,839 $ 1,947 $ 184,955 CRE - Multifamily Pass $ 32,077 $ 96,969 $ 111,032 $ 77,532 $ 8,701 $ 6,508 $ 4,208 $ 337,027 Special mention / watch 5,318 1,237 277 18,984 7,850 4,586 — 38,252 Substandard — — 7,572 327 — — — 7,899 Doubtful — — — — — — — — Total $ 37,395 $ 98,206 $ 118,881 $ 96,843 $ 16,551 $ 11,094 $ 4,208 $ 383,178 CRE - Other Pass $ 199,698 $ 295,066 $ 256,718 $ 250,676 $ 77,509 $ 90,170 $ 51,827 $ 1,221,664 Special mention / watch 364 1,306 3,300 4,823 4,282 2,395 3,856 20,326 Substandard 325 26,555 19,253 19,103 8,242 17,876 638 91,992 Doubtful — — — — — — — — Total $ 200,387 $ 322,927 $ 279,271 $ 274,602 $ 90,033 $ 110,441 $ 56,321 $ 1,333,982 RRE - One- to four- family first liens Pass/ performing $ 62,644 $ 125,777 $ 92,767 $ 54,028 $ 19,674 $ 81,660 $ 13,283 449,833 Special mention / watch 629 716 36 620 1,827 319 — 4,147 Substandard/ nonperforming 1,156 191 738 165 164 3,404 — 5,818 Doubtful — — — — — — — — Total $ 64,429 $ 126,684 $ 93,541 $ 54,813 $ 21,665 $ 85,383 $ 13,283 $ 459,798 RRE - One- to four- family junior liens Performing $ 23,551 $ 29,919 $ 18,733 $ 7,292 $ 2,590 $ 7,867 $ 89,810 $ 179,762 Nonperforming — 192 — 25 23 637 — 877 Total $ 23,551 $ 30,111 $ 18,733 $ 7,317 $ 2,613 $ 8,504 $ 89,810 $ 180,639 Consumer Performing $ 26,028 $ 14,319 $ 10,042 $ 4,421 $ 1,451 $ 7,350 $ 4,145 $ 67,756 Nonperforming — 22 — — 3 2 — 27 Total $ 26,028 $ 14,341 $ 10,042 $ 4,421 $ 1,454 $ 7,352 $ 4,145 $ 67,783 Term Loans by Origination Year Revolving Loans December 31, 2023 2023 2022 2021 2020 2019 Prior Total Total by Credit Quality Indicator Category Pass $ 607,768 $ 962,918 $ 752,137 $ 524,570 $ 139,536 $ 311,683 $ 299,882 $ 3,598,494 Special mention / watch 11,444 11,123 10,365 33,885 14,157 9,059 22,996 113,029 Substandard 5,260 30,310 31,417 21,416 17,839 52,965 7,795 167,002 Doubtful — — — — — — — — Performing 49,579 44,238 28,775 11,713 4,041 15,217 93,955 247,518 Nonperforming — 214 — 25 26 639 — 904 Total $ 674,051 $ 1,048,803 $ 822,694 $ 591,609 $ 175,599 $ 389,563 $ 424,628 $ 4,126,947 Term Loans by Origination Year Revolving Loans December 31, 2023 2023 2022 2021 2020 2019 Prior Total Year-to-date Current Period Gross Write-offs Agricultural $ — $ 8 $ 1 $ 17 $ 2 $ — $ — $ 28 Commercial and industrial 239 343 223 133 464 45 — 1,447 CRE - Other — — — — — 2,337 — 2,337 RRE - One-to-four-family first liens — — — — — 36 — 36 RRE - One-to-four-family junior liens — 19 — — — — — 19 Consumer — 621 30 12 12 10 — 685 Total Current Period Gross Write-offs $ 239 $ 991 $ 254 $ 162 $ 478 $ 2,428 $ — $ 4,552 Allowance for Credit Losses : The following are the economic factors utilized by the Company for its loan credit loss estimation process at December 31, 2024, and the forecast for each factor at that date: (1) Midwest unemployment – increase in the first forecasted quarter, with little change in the second through fourth forecasted quarters; (2) national unemployment - decrease in the first two forecasted quarters, with little change in the third and fourth forecasted quarters; (3) year-to-year change in national retail sales - increases over the next four forecasted quarters; (4) year-to-year change in CRE index - decreases over the next four forecasted quarters; and (5) year-to-year change in U.S. GDP - increases over the next four forecasted quarters. In addition, management utilized qualitative factors to adjust the calculated ACL as appropriate. Qualitative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The increase in the ACL between the years ended December 31, 2023 and December 31, 2024 reflects $3.1 million of day 1 credit loss expense related to acquired DNVB loans, as well as additional reserve taken to support loan growth. Partially offsetting these identified increases was a $1.9 million reduction to the ACL for allowance allocated to the loans sold in connection with the sale of our Florida banking operations. Net loan charge-offs were $3.1 million for the year ended December 31, 2024, as compared to net loan charge-offs of $3.7 million for the year ended December 31, 2023. We have made a policy election to report interest receivable as a separate line on the balance sheet. Accrued interest receivable, which is recorded within 'Other Assets,' totaled $20.2 million and $19.7 million at December 31, 2024 and December 31, 2023, respectively, and is excluded from the estimate of credit losses. The changes in the allowance for credit losses by portfolio segment were as follows: For the Years Ended December 31, 2024, 2023 and 2022 (dollars in thousands) Agricultural Commercial and Industrial Commercial Real Estate Residential Real Estate Consumer Total 2024 Beginning balance $ 613 $ 21,743 $ 23,759 $ 4,762 $ 623 $ 51,500 Allocated in sale of Florida banking offices — (51) (1,795) (94) (3) (1,943) Charge-offs (48) (2,218) (1,079) (75) (1,359) (4,779) Recoveries 981 484 22 21 132 1,640 Credit loss expense (benefit) (1) (1,297) 1,082 6,734 315 1,948 8,782 Ending balance $ 249 $ 21,040 $ 27,641 $ 4,929 $ 1,341 $ 55,200 2023 Beginning balance $ 923 $ 22,855 $ 20,123 $ 4,678 $ 621 $ 49,200 Charge-offs (28) (1,447) (2,337) (55) (685) (4,552) Recoveries 203 373 20 27 180 803 Credit loss expense (benefit) (1) (485) (38) 5,953 112 507 6,049 Ending balance $ 613 $ 21,743 $ 23,759 $ 4,762 $ 623 $ 51,500 2022 Beginning balance $ 667 $ 17,294 $ 26,120 $ 4,010 $ 609 $ 48,700 PCD allowance established in acquisition 512 1,473 1,227 159 — 3,371 Charge-offs (326) (2,051) (4,328) (195) (756) (7,656) Recoveries 11 682 160 86 154 1,093 Credit loss expense (benefit) (1) 59 5,457 (3,056) 618 614 3,692 Ending balance $ 923 $ 22,855 $ 20,123 $ 4,678 $ 621 $ 49,200 (1) The difference in the credit loss expense reported herein as compared to the Consolidated Statements of Income is associated with the credit loss expense of $0.2 million and $0.8 million related to off-balance sheet credit exposures for the years ended December 31, 2023 and December 31, 2022, respectively. There was no credit loss expense related to off-balance sheet credit exposures for the year ended December 31, 2024. The composition of the allowance for credit losses by portfolio segment based on evaluation method was as follows: As of December 31, 2024 (dollars in thousands) Agricultural Commercial and Industrial Commercial Real Estate Residential Real Estate Consumer Total Loans held for investment, net of unearned income Individually evaluated for impairment $ 208 $ 2,488 $ 15,334 $ 2,710 $ 21 $ 20,761 Collectively evaluated for impairment 118,843 1,124,325 2,329,347 653,672 68,679 4,294,866 Total $ 119,051 $ 1,126,813 $ 2,344,681 $ 656,382 $ 68,700 $ 4,315,627 Allowance for credit losses Individually evaluated for impairment $ — $ 406 $ 4,011 $ 164 $ 8 $ 4,589 Collectively evaluated for impairment 249 20,634 23,630 4,765 1,333 50,611 Total $ 249 $ 21,040 $ 27,641 $ 4,929 $ 1,341 $ 55,200 As of December 31, 2023 (dollars in thousands) Agricultural Commercial and Industrial Commercial Real Estate Residential Real Estate Consumer Total Loans held for investment, net of unearned income Individually evaluated for impairment $ 11 $ 17,231 $ 10,932 $ 983 $ — $ 29,157 Collectively evaluated for impairment 118,403 1,057,772 2,214,378 639,454 67,783 4,097,790 Total $ 118,414 $ 1,075,003 $ 2,225,310 $ 640,437 $ 67,783 $ 4,126,947 Allowance for loan losses Individually evaluated for impairment $ — $ 2,616 $ 705 $ 16 $ — $ 3,337 Collectively evaluated for impairment 613 19,127 23,054 4,746 623 48,163 Total $ 613 $ 21,743 $ 23,759 $ 4,762 $ 623 $ 51,500 The following tables present the amortized cost basis of collateral dependent loans, by the primary collateral type, which are individually evaluated to determine expected credit losses, and the related ACL allocated to these loans: As of December 31, 2024 Primary Type of Collateral (dollars in thousands) Real Estate Equipment Other Total ACL Allocation Agricultural $ 208 $ — $ — $ 208 $ — Commercial and industrial 203 — 2,285 2,488 406 Commercial real estate: Construction and development — — — — — Farmland 2,449 70 — 2,519 — Multifamily — — — — — Commercial real estate-other 12,815 — — 12,815 4,011 Residential real estate: One- to four- family first liens 2,189 — — 2,189 79 One- to four- family junior liens 521 — — 521 85 Consumer — 21 — 21 8 Total $ 18,385 $ 91 $ 2,285 $ 20,761 $ 4,589 As of December 31, 2023 Primary Type of Collateral (dollars in thousands) Real Estate Equipment Other Total ACL Allocation Agricultural $ 11 $ — $ — $ 11 $ — Commercial and industrial 15,991 — 1,240 17,231 2,616 Commercial real estate: Construction and development — — — — — Farmland 5,403 — — 5,403 — Multifamily — — — — — Commercial real estate-other 5,350 — 179 5,529 705 Residential real estate: One- to four- family first liens 481 — — 481 — One- to four- family junior liens — — 502 502 16 Consumer — — — — — Total $ 27,236 $ — $ 1,921 $ 29,157 $ 3,337 Loan Modifications to Borrowers Experiencing Financial Difficulty : Occasionally, the Company may modify loans to borrowers who are experiencing financial difficulty. Loan modifications to borrowers experiencing financial difficulty may be in the form of principal forgiveness, term extension, an other-than-insignificant payment delay, interest rate reduction, or combination thereof. The following table presents the amortized cost basis of loans as of December 31, 2024 and December 31, 2023, that were modified during the years ended December 31, 2024 and December 31, 2023 and experiencing financial difficulty at the time of the modification by class and by type of modification: Combination: (dollars in thousands) Principal Forgiveness Payment Delay Term Extension Term Extension &amp; Interest Rate Reduction Principal Forgiveness &amp; Term Extension Term Extension, Interest Rate Reduction, &amp; Payment Delay Payment Delay &amp; Term Extension Total Total Class of Financing Receivable Year Ended December 31, 2024 Agricultural $ — $ — $ 55 $ — $ — $ — $ — $ 55 0.05 % Commercial and industrial — — 572 — — — — 572 0.05 % CRE - Construction and development — — 195 195 — — — 390 0.12 % CRE - Farmland — — 377 — — — — 377 0.21 % CRE - Other — — 4,172 — — — — 4,172 0.29 % RRE - One- to four- family first liens — 250 — — — 84 379 713 0.15 % RRE - One- to four- family junior liens — — — — — — 133 133 0.07 % Consumer — — 13 — — — — 13 0.02 % Total $ — $ 250 $ 5,384 $ 195 $ — $ 84 $ 512 $ 6,425 Year Ended December 31, 2023 Agricultural $ — $ 10 $ — $ — $ — $ — $ — $ 10 0.01 % Commercial and industrial — 260 2,888 95 300 — 185 3,728 0.35 % CRE - Construction and development — — 583 — — — — 583 0.18 % CRE - Farmland — — 1,823 — — — — 1,823 0.99 % CRE - Other — 5,468 1,165 — — — — 6,633 0.50 % RRE - One- to four- family junior liens — — 14 — — — — 14 0.01 % Total $ — $ 5,738 $ 6,473 $ 95 $ 300 $ — $ 185 $ 12,791 The Company has one additional commitment to lend amounts to a borrower included in the previous table as of December 31, 2024 and no such additional commitments as of December 31, 2023. For the years ended December 31, 2024 and December 31, 2023, the Company had 10 and 17 modified loans totaling $1.2 million and $1.4 million, respectively, to borrowers experiencing financial difficulty that redefaulted within 12 months subsequent to the modification. The following table presents the performance as of December 31, 2024 and December 31, 2023 of loans that were modified while the borrower was experiencing financial difficulty at the time of modification in the last 12 months: As of December 31, 2024 (dollars in thousands) Current 30 - 59 Days Past Due 60 - 89 Days Past Due 90 Days or More Past Due Total Agricultural $ 55 $ — $ — $ — $ 55 Commercial and industrial 572 — — — 572 CRE - Construction and development 390 — — — 390 CRE - Farmland 377 — — — 377 CRE - Other 4,052 120 — — 4,172 RRE - One- to four- family first liens 713 — — — 713 RRE - One- to four- family junior liens 133 — — — 133 Consumer 13 — — — 13 Total $ 6,305 $ 120 $ — $ — $ 6,425 As of December 31, 2023 (dollars in thousands) Current 30 - 59 Days Past Due 60 - 89 Days Past Due 90 Days or More Past Due Total Agricultural $ — $ 10 $ — $ — $ 10 Commercial and industrial 3,653 — — 75 3,728 CRE - Construction and development 583 — — — 583 CRE - Farmland 1,471 — 352 — 1,823 CRE - Other 6,633 — — — 6,633 RRE - One- to four- family junior liens 14 — — — 14 Total $ 12,354 $ 10 $ 352 $ 75 $ 12,791 The following tables present the financial effect of the loan modifications presented above to borrowers experiencing financial difficulty for the years ended December 31, 2024 and December 31, 2023: (dollars in thousands) Principal Forgiveness Weighted Average Interest Rate Reduction Weighted Average Term Extension (Months) Year Ended December 31, 2024 Agricultural $ — — % 2.9 Commercial and industrial — — 10.0 CRE - Construction and development — 0.50 4.6 CRE - Farmland — — 5.4 CRE - Other — — 10.9 RRE - One- to four- family first liens — 1.25 216.3 RRE - One- to four- family junior liens — — 122.0 Consumer — — 18.3 Total $ — 0.73 % 25.7 Year Ended December 31, 2023 Commercial and industrial $ 63 1.25 % 7.4 CRE - Construction and development — — 15.9 CRE - Farmland — — 1.3 CRE - Other 18 — 5.6 RRE - One- to four- family first liens — — 3.9 RRE - One- to four- family junior liens — — 49.8 Total $ 81 1.25 % 5.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Assets and Lease Liabilities (Details) - USD ($) $ in Thousands</t>
        </is>
      </c>
      <c r="B1" s="2" t="inlineStr">
        <is>
          <t>Dec. 31, 2024</t>
        </is>
      </c>
      <c r="C1" s="2" t="inlineStr">
        <is>
          <t>Dec. 31, 2023</t>
        </is>
      </c>
    </row>
    <row r="2">
      <c r="A2" s="3" t="inlineStr">
        <is>
          <t>Lease Right of Use Assets [Abstract]</t>
        </is>
      </c>
      <c r="B2" s="4" t="inlineStr">
        <is>
          <t xml:space="preserve"> </t>
        </is>
      </c>
      <c r="C2" s="4" t="inlineStr">
        <is>
          <t xml:space="preserve"> </t>
        </is>
      </c>
    </row>
    <row r="3">
      <c r="A3" s="4" t="inlineStr">
        <is>
          <t>Operating lease right-of-use assets</t>
        </is>
      </c>
      <c r="B3" s="7" t="n">
        <v>1576</v>
      </c>
      <c r="C3" s="7" t="n">
        <v>2337</v>
      </c>
    </row>
    <row r="4">
      <c r="A4" s="4" t="inlineStr">
        <is>
          <t>Finance lease right-of-use asset</t>
        </is>
      </c>
      <c r="B4" s="6" t="n">
        <v>159</v>
      </c>
      <c r="C4" s="6" t="n">
        <v>255</v>
      </c>
    </row>
    <row r="5">
      <c r="A5" s="4" t="inlineStr">
        <is>
          <t>Total right-of-use assets</t>
        </is>
      </c>
      <c r="B5" s="6" t="n">
        <v>1735</v>
      </c>
      <c r="C5" s="6" t="n">
        <v>2592</v>
      </c>
    </row>
    <row r="6">
      <c r="A6" s="3" t="inlineStr">
        <is>
          <t>Lease Liabilities [Abstract]</t>
        </is>
      </c>
      <c r="B6" s="4" t="inlineStr">
        <is>
          <t xml:space="preserve"> </t>
        </is>
      </c>
      <c r="C6" s="4" t="inlineStr">
        <is>
          <t xml:space="preserve"> </t>
        </is>
      </c>
    </row>
    <row r="7">
      <c r="A7" s="4" t="inlineStr">
        <is>
          <t>Operating lease liability</t>
        </is>
      </c>
      <c r="B7" s="6" t="n">
        <v>2179</v>
      </c>
      <c r="C7" s="6" t="n">
        <v>3078</v>
      </c>
    </row>
    <row r="8">
      <c r="A8" s="4" t="inlineStr">
        <is>
          <t>Finance lease liability</t>
        </is>
      </c>
      <c r="B8" s="6" t="n">
        <v>398</v>
      </c>
      <c r="C8" s="6" t="n">
        <v>604</v>
      </c>
    </row>
    <row r="9">
      <c r="A9" s="4" t="inlineStr">
        <is>
          <t>Total lease liabilities</t>
        </is>
      </c>
      <c r="B9" s="7" t="n">
        <v>2577</v>
      </c>
      <c r="C9" s="7" t="n">
        <v>3682</v>
      </c>
    </row>
    <row r="10">
      <c r="A10" s="3" t="inlineStr">
        <is>
          <t>Weighted-average remaining lease term:</t>
        </is>
      </c>
      <c r="B10" s="4" t="inlineStr">
        <is>
          <t xml:space="preserve"> </t>
        </is>
      </c>
      <c r="C10" s="4" t="inlineStr">
        <is>
          <t xml:space="preserve"> </t>
        </is>
      </c>
    </row>
    <row r="11">
      <c r="A11" s="4" t="inlineStr">
        <is>
          <t>Operating leases</t>
        </is>
      </c>
      <c r="B11" s="4" t="inlineStr">
        <is>
          <t>12 years 3 months 3 days</t>
        </is>
      </c>
      <c r="C11" s="4" t="inlineStr">
        <is>
          <t>10 years 2 months 12 days</t>
        </is>
      </c>
    </row>
    <row r="12">
      <c r="A12" s="4" t="inlineStr">
        <is>
          <t>Finance lease</t>
        </is>
      </c>
      <c r="B12" s="4" t="inlineStr">
        <is>
          <t>1 year 8 months 1 day</t>
        </is>
      </c>
      <c r="C12" s="4" t="inlineStr">
        <is>
          <t>2 years 8 months 1 day</t>
        </is>
      </c>
    </row>
    <row r="13">
      <c r="A13" s="3" t="inlineStr">
        <is>
          <t>Weighted-average discount rate:</t>
        </is>
      </c>
      <c r="B13" s="4" t="inlineStr">
        <is>
          <t xml:space="preserve"> </t>
        </is>
      </c>
      <c r="C13" s="4" t="inlineStr">
        <is>
          <t xml:space="preserve"> </t>
        </is>
      </c>
    </row>
    <row r="14">
      <c r="A14" s="4" t="inlineStr">
        <is>
          <t>Operating leases</t>
        </is>
      </c>
      <c r="B14" s="10" t="n">
        <v>0.0492</v>
      </c>
      <c r="C14" s="10" t="n">
        <v>0.0443</v>
      </c>
    </row>
    <row r="15">
      <c r="A15" s="4" t="inlineStr">
        <is>
          <t>Finance lease</t>
        </is>
      </c>
      <c r="B15" s="10" t="n">
        <v>0.08890000000000001</v>
      </c>
      <c r="C15" s="10" t="n">
        <v>0.08890000000000001</v>
      </c>
    </row>
    <row r="16">
      <c r="A16" s="4" t="inlineStr">
        <is>
          <t>Operating lease, right-of-use asset, statement of financial position [Extensible List]</t>
        </is>
      </c>
      <c r="B16" s="4" t="inlineStr">
        <is>
          <t>Other assets</t>
        </is>
      </c>
      <c r="C16" s="4" t="inlineStr">
        <is>
          <t>Other assets</t>
        </is>
      </c>
    </row>
    <row r="17">
      <c r="A17" s="4" t="inlineStr">
        <is>
          <t>Finance lease, right-of-use asset, statement of financial position [Extensible List]</t>
        </is>
      </c>
      <c r="B17" s="4" t="inlineStr">
        <is>
          <t>Premises and equipment, net</t>
        </is>
      </c>
      <c r="C17" s="4" t="inlineStr">
        <is>
          <t>Premises and equipment, net</t>
        </is>
      </c>
    </row>
    <row r="18">
      <c r="A18" s="4" t="inlineStr">
        <is>
          <t>Operating lease, liability, statement of financial position [Extensible List]</t>
        </is>
      </c>
      <c r="B18" s="4" t="inlineStr">
        <is>
          <t>Other liabilities</t>
        </is>
      </c>
      <c r="C18" s="4" t="inlineStr">
        <is>
          <t>Other liabilities</t>
        </is>
      </c>
    </row>
    <row r="19">
      <c r="A19" s="4" t="inlineStr">
        <is>
          <t>Finance lease, liability, statement of financial position [Extensible List]</t>
        </is>
      </c>
      <c r="B19" s="4" t="inlineStr">
        <is>
          <t>Long-term debt</t>
        </is>
      </c>
      <c r="C19" s="4" t="inlineStr">
        <is>
          <t>Long-term debt</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 Costs</t>
        </is>
      </c>
      <c r="B3" s="4" t="inlineStr">
        <is>
          <t xml:space="preserve"> </t>
        </is>
      </c>
      <c r="C3" s="4" t="inlineStr">
        <is>
          <t xml:space="preserve"> </t>
        </is>
      </c>
      <c r="D3" s="4" t="inlineStr">
        <is>
          <t xml:space="preserve"> </t>
        </is>
      </c>
    </row>
    <row r="4">
      <c r="A4" s="4" t="inlineStr">
        <is>
          <t>Operating lease cost</t>
        </is>
      </c>
      <c r="B4" s="7" t="n">
        <v>982</v>
      </c>
      <c r="C4" s="7" t="n">
        <v>1182</v>
      </c>
      <c r="D4" s="7" t="n">
        <v>1165</v>
      </c>
    </row>
    <row r="5">
      <c r="A5" s="4" t="inlineStr">
        <is>
          <t>Variable lease cost</t>
        </is>
      </c>
      <c r="B5" s="6" t="n">
        <v>37</v>
      </c>
      <c r="C5" s="6" t="n">
        <v>28</v>
      </c>
      <c r="D5" s="6" t="n">
        <v>56</v>
      </c>
    </row>
    <row r="6">
      <c r="A6" s="4" t="inlineStr">
        <is>
          <t>Interest on lease liabilities</t>
        </is>
      </c>
      <c r="B6" s="6" t="n">
        <v>44</v>
      </c>
      <c r="C6" s="6" t="n">
        <v>61</v>
      </c>
      <c r="D6" s="6" t="n">
        <v>76</v>
      </c>
    </row>
    <row r="7">
      <c r="A7" s="4" t="inlineStr">
        <is>
          <t>Amortization of right-of-use assets</t>
        </is>
      </c>
      <c r="B7" s="6" t="n">
        <v>96</v>
      </c>
      <c r="C7" s="6" t="n">
        <v>96</v>
      </c>
      <c r="D7" s="6" t="n">
        <v>96</v>
      </c>
    </row>
    <row r="8">
      <c r="A8" s="4" t="inlineStr">
        <is>
          <t>Net lease cost</t>
        </is>
      </c>
      <c r="B8" s="6" t="n">
        <v>1159</v>
      </c>
      <c r="C8" s="6" t="n">
        <v>1367</v>
      </c>
      <c r="D8" s="6" t="n">
        <v>1393</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1239</v>
      </c>
      <c r="C10" s="6" t="n">
        <v>1265</v>
      </c>
      <c r="D10" s="6" t="n">
        <v>1186</v>
      </c>
    </row>
    <row r="11">
      <c r="A11" s="4" t="inlineStr">
        <is>
          <t>Operating cash flows from finance lease</t>
        </is>
      </c>
      <c r="B11" s="6" t="n">
        <v>44</v>
      </c>
      <c r="C11" s="6" t="n">
        <v>61</v>
      </c>
      <c r="D11" s="6" t="n">
        <v>76</v>
      </c>
    </row>
    <row r="12">
      <c r="A12" s="4" t="inlineStr">
        <is>
          <t>Finance cash flows from finance lease</t>
        </is>
      </c>
      <c r="B12" s="6" t="n">
        <v>206</v>
      </c>
      <c r="C12" s="6" t="n">
        <v>183</v>
      </c>
      <c r="D12" s="6" t="n">
        <v>164</v>
      </c>
    </row>
    <row r="13">
      <c r="A13" s="4" t="inlineStr">
        <is>
          <t>Right-of-use assets obtained in exchange for new operating lease liabilities</t>
        </is>
      </c>
      <c r="B13" s="7" t="n">
        <v>253</v>
      </c>
      <c r="C13" s="7" t="n">
        <v>857</v>
      </c>
      <c r="D13" s="7" t="n">
        <v>63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December 31, 2025</t>
        </is>
      </c>
      <c r="B3" s="7" t="n">
        <v>255</v>
      </c>
      <c r="C3" s="4" t="inlineStr">
        <is>
          <t xml:space="preserve"> </t>
        </is>
      </c>
    </row>
    <row r="4">
      <c r="A4" s="4" t="inlineStr">
        <is>
          <t>December 31, 2026</t>
        </is>
      </c>
      <c r="B4" s="6" t="n">
        <v>172</v>
      </c>
      <c r="C4" s="4" t="inlineStr">
        <is>
          <t xml:space="preserve"> </t>
        </is>
      </c>
    </row>
    <row r="5">
      <c r="A5" s="4" t="inlineStr">
        <is>
          <t>December 31, 2027</t>
        </is>
      </c>
      <c r="B5" s="6" t="n">
        <v>0</v>
      </c>
      <c r="C5" s="4" t="inlineStr">
        <is>
          <t xml:space="preserve"> </t>
        </is>
      </c>
    </row>
    <row r="6">
      <c r="A6" s="4" t="inlineStr">
        <is>
          <t>December 31, 2028</t>
        </is>
      </c>
      <c r="B6" s="6" t="n">
        <v>0</v>
      </c>
      <c r="C6" s="4" t="inlineStr">
        <is>
          <t xml:space="preserve"> </t>
        </is>
      </c>
    </row>
    <row r="7">
      <c r="A7" s="4" t="inlineStr">
        <is>
          <t>December 31, 2029</t>
        </is>
      </c>
      <c r="B7" s="6" t="n">
        <v>0</v>
      </c>
      <c r="C7" s="4" t="inlineStr">
        <is>
          <t xml:space="preserve"> </t>
        </is>
      </c>
    </row>
    <row r="8">
      <c r="A8" s="4" t="inlineStr">
        <is>
          <t>Thereafter</t>
        </is>
      </c>
      <c r="B8" s="6" t="n">
        <v>0</v>
      </c>
      <c r="C8" s="4" t="inlineStr">
        <is>
          <t xml:space="preserve"> </t>
        </is>
      </c>
    </row>
    <row r="9">
      <c r="A9" s="4" t="inlineStr">
        <is>
          <t>Total undiscounted lease payment</t>
        </is>
      </c>
      <c r="B9" s="6" t="n">
        <v>427</v>
      </c>
      <c r="C9" s="4" t="inlineStr">
        <is>
          <t xml:space="preserve"> </t>
        </is>
      </c>
    </row>
    <row r="10">
      <c r="A10" s="4" t="inlineStr">
        <is>
          <t>Amounts representing interest</t>
        </is>
      </c>
      <c r="B10" s="6" t="n">
        <v>-29</v>
      </c>
      <c r="C10" s="4" t="inlineStr">
        <is>
          <t xml:space="preserve"> </t>
        </is>
      </c>
    </row>
    <row r="11">
      <c r="A11" s="4" t="inlineStr">
        <is>
          <t>Lease liability</t>
        </is>
      </c>
      <c r="B11" s="6" t="n">
        <v>398</v>
      </c>
      <c r="C11" s="7" t="n">
        <v>604</v>
      </c>
    </row>
    <row r="12">
      <c r="A12" s="3" t="inlineStr">
        <is>
          <t>Operating Leases</t>
        </is>
      </c>
      <c r="B12" s="4" t="inlineStr">
        <is>
          <t xml:space="preserve"> </t>
        </is>
      </c>
      <c r="C12" s="4" t="inlineStr">
        <is>
          <t xml:space="preserve"> </t>
        </is>
      </c>
    </row>
    <row r="13">
      <c r="A13" s="4" t="inlineStr">
        <is>
          <t>December 31, 2025</t>
        </is>
      </c>
      <c r="B13" s="6" t="n">
        <v>593</v>
      </c>
      <c r="C13" s="4" t="inlineStr">
        <is>
          <t xml:space="preserve"> </t>
        </is>
      </c>
    </row>
    <row r="14">
      <c r="A14" s="4" t="inlineStr">
        <is>
          <t>December 31, 2026</t>
        </is>
      </c>
      <c r="B14" s="6" t="n">
        <v>447</v>
      </c>
      <c r="C14" s="4" t="inlineStr">
        <is>
          <t xml:space="preserve"> </t>
        </is>
      </c>
    </row>
    <row r="15">
      <c r="A15" s="4" t="inlineStr">
        <is>
          <t>December 31, 2027</t>
        </is>
      </c>
      <c r="B15" s="6" t="n">
        <v>302</v>
      </c>
      <c r="C15" s="4" t="inlineStr">
        <is>
          <t xml:space="preserve"> </t>
        </is>
      </c>
    </row>
    <row r="16">
      <c r="A16" s="4" t="inlineStr">
        <is>
          <t>December 31, 2028</t>
        </is>
      </c>
      <c r="B16" s="6" t="n">
        <v>138</v>
      </c>
      <c r="C16" s="4" t="inlineStr">
        <is>
          <t xml:space="preserve"> </t>
        </is>
      </c>
    </row>
    <row r="17">
      <c r="A17" s="4" t="inlineStr">
        <is>
          <t>December 31, 2029</t>
        </is>
      </c>
      <c r="B17" s="6" t="n">
        <v>98</v>
      </c>
      <c r="C17" s="4" t="inlineStr">
        <is>
          <t xml:space="preserve"> </t>
        </is>
      </c>
    </row>
    <row r="18">
      <c r="A18" s="4" t="inlineStr">
        <is>
          <t>Thereafter</t>
        </is>
      </c>
      <c r="B18" s="6" t="n">
        <v>1503</v>
      </c>
      <c r="C18" s="4" t="inlineStr">
        <is>
          <t xml:space="preserve"> </t>
        </is>
      </c>
    </row>
    <row r="19">
      <c r="A19" s="4" t="inlineStr">
        <is>
          <t>Total undiscounted lease payment</t>
        </is>
      </c>
      <c r="B19" s="6" t="n">
        <v>3081</v>
      </c>
      <c r="C19" s="4" t="inlineStr">
        <is>
          <t xml:space="preserve"> </t>
        </is>
      </c>
    </row>
    <row r="20">
      <c r="A20" s="4" t="inlineStr">
        <is>
          <t>Amounts representing interest</t>
        </is>
      </c>
      <c r="B20" s="6" t="n">
        <v>-902</v>
      </c>
      <c r="C20" s="4" t="inlineStr">
        <is>
          <t xml:space="preserve"> </t>
        </is>
      </c>
    </row>
    <row r="21">
      <c r="A21" s="4" t="inlineStr">
        <is>
          <t>Lease liability</t>
        </is>
      </c>
      <c r="B21" s="7" t="n">
        <v>2179</v>
      </c>
      <c r="C21" s="7" t="n">
        <v>307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beginning of period</t>
        </is>
      </c>
      <c r="B4" s="7" t="n">
        <v>524378</v>
      </c>
      <c r="C4" s="7" t="n">
        <v>492793</v>
      </c>
      <c r="D4" s="7" t="n">
        <v>527475</v>
      </c>
    </row>
    <row r="5">
      <c r="A5" s="4" t="inlineStr">
        <is>
          <t>Other comprehensive (loss) income before reclassifications</t>
        </is>
      </c>
      <c r="B5" s="6" t="n">
        <v>-110770</v>
      </c>
      <c r="C5" s="6" t="n">
        <v>11334</v>
      </c>
      <c r="D5" s="6" t="n">
        <v>-79983</v>
      </c>
    </row>
    <row r="6">
      <c r="A6" s="4" t="inlineStr">
        <is>
          <t>Amounts reclassified from AOCI</t>
        </is>
      </c>
      <c r="B6" s="6" t="n">
        <v>102907</v>
      </c>
      <c r="C6" s="6" t="n">
        <v>12814</v>
      </c>
      <c r="D6" s="6" t="n">
        <v>-199</v>
      </c>
    </row>
    <row r="7">
      <c r="A7" s="4" t="inlineStr">
        <is>
          <t>Other comprehensive (loss) income, net of tax</t>
        </is>
      </c>
      <c r="B7" s="6" t="n">
        <v>-7863</v>
      </c>
      <c r="C7" s="6" t="n">
        <v>24148</v>
      </c>
      <c r="D7" s="6" t="n">
        <v>-80182</v>
      </c>
    </row>
    <row r="8">
      <c r="A8" s="4" t="inlineStr">
        <is>
          <t>Balance, end of period</t>
        </is>
      </c>
      <c r="B8" s="6" t="n">
        <v>559696</v>
      </c>
      <c r="C8" s="6" t="n">
        <v>524378</v>
      </c>
      <c r="D8" s="6" t="n">
        <v>492793</v>
      </c>
    </row>
    <row r="9">
      <c r="A9" s="4" t="inlineStr">
        <is>
          <t>Accumulated Other Comprehensive Income (Loss)</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Balance, beginning of period</t>
        </is>
      </c>
      <c r="B11" s="6" t="n">
        <v>-64899</v>
      </c>
      <c r="C11" s="6" t="n">
        <v>-89047</v>
      </c>
      <c r="D11" s="6" t="n">
        <v>-8865</v>
      </c>
    </row>
    <row r="12">
      <c r="A12" s="4" t="inlineStr">
        <is>
          <t>Other comprehensive (loss) income, net of tax</t>
        </is>
      </c>
      <c r="B12" s="6" t="n">
        <v>-7863</v>
      </c>
      <c r="C12" s="6" t="n">
        <v>24148</v>
      </c>
      <c r="D12" s="6" t="n">
        <v>-80182</v>
      </c>
    </row>
    <row r="13">
      <c r="A13" s="4" t="inlineStr">
        <is>
          <t>Balance, end of period</t>
        </is>
      </c>
      <c r="B13" s="6" t="n">
        <v>-72762</v>
      </c>
      <c r="C13" s="6" t="n">
        <v>-64899</v>
      </c>
      <c r="D13" s="6" t="n">
        <v>-89047</v>
      </c>
    </row>
    <row r="14">
      <c r="A14" s="4" t="inlineStr">
        <is>
          <t>Unrealized Gain (Loss) from AFS Debt Securities</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alance, beginning of period</t>
        </is>
      </c>
      <c r="B16" s="6" t="n">
        <v>-69915</v>
      </c>
      <c r="C16" s="6" t="n">
        <v>-91852</v>
      </c>
      <c r="D16" s="6" t="n">
        <v>-8865</v>
      </c>
    </row>
    <row r="17">
      <c r="A17" s="4" t="inlineStr">
        <is>
          <t>Other comprehensive (loss) income before reclassifications</t>
        </is>
      </c>
      <c r="B17" s="6" t="n">
        <v>-113939</v>
      </c>
      <c r="C17" s="6" t="n">
        <v>7782</v>
      </c>
      <c r="D17" s="6" t="n">
        <v>-82788</v>
      </c>
    </row>
    <row r="18">
      <c r="A18" s="4" t="inlineStr">
        <is>
          <t>Amounts reclassified from AOCI</t>
        </is>
      </c>
      <c r="B18" s="6" t="n">
        <v>104988</v>
      </c>
      <c r="C18" s="6" t="n">
        <v>14155</v>
      </c>
      <c r="D18" s="6" t="n">
        <v>-199</v>
      </c>
    </row>
    <row r="19">
      <c r="A19" s="4" t="inlineStr">
        <is>
          <t>Other comprehensive (loss) income, net of tax</t>
        </is>
      </c>
      <c r="B19" s="6" t="n">
        <v>-8951</v>
      </c>
      <c r="C19" s="6" t="n">
        <v>21937</v>
      </c>
      <c r="D19" s="6" t="n">
        <v>-82987</v>
      </c>
    </row>
    <row r="20">
      <c r="A20" s="4" t="inlineStr">
        <is>
          <t>Balance, end of period</t>
        </is>
      </c>
      <c r="B20" s="6" t="n">
        <v>-78866</v>
      </c>
      <c r="C20" s="6" t="n">
        <v>-69915</v>
      </c>
      <c r="D20" s="6" t="n">
        <v>-91852</v>
      </c>
    </row>
    <row r="21">
      <c r="A21" s="4" t="inlineStr">
        <is>
          <t>Reclassification of AFS Debt Securities to HTM</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Balance, beginning of period</t>
        </is>
      </c>
      <c r="B23" s="6" t="n">
        <v>4511</v>
      </c>
      <c r="C23" s="6" t="n">
        <v>2805</v>
      </c>
      <c r="D23" s="6" t="n">
        <v>0</v>
      </c>
    </row>
    <row r="24">
      <c r="A24" s="4" t="inlineStr">
        <is>
          <t>Other comprehensive (loss) income before reclassifications</t>
        </is>
      </c>
      <c r="B24" s="6" t="n">
        <v>1005</v>
      </c>
      <c r="C24" s="6" t="n">
        <v>1706</v>
      </c>
      <c r="D24" s="6" t="n">
        <v>2805</v>
      </c>
    </row>
    <row r="25">
      <c r="A25" s="4" t="inlineStr">
        <is>
          <t>Other comprehensive (loss) income, net of tax</t>
        </is>
      </c>
      <c r="B25" s="6" t="n">
        <v>1005</v>
      </c>
      <c r="C25" s="6" t="n">
        <v>1706</v>
      </c>
      <c r="D25" s="6" t="n">
        <v>2805</v>
      </c>
    </row>
    <row r="26">
      <c r="A26" s="4" t="inlineStr">
        <is>
          <t>Balance, end of period</t>
        </is>
      </c>
      <c r="B26" s="6" t="n">
        <v>5516</v>
      </c>
      <c r="C26" s="6" t="n">
        <v>4511</v>
      </c>
      <c r="D26" s="6" t="n">
        <v>2805</v>
      </c>
    </row>
    <row r="27">
      <c r="A27" s="4" t="inlineStr">
        <is>
          <t>Unrealized Gain from Cash Flow Hedging Instruments</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alance, beginning of period</t>
        </is>
      </c>
      <c r="B29" s="6" t="n">
        <v>505</v>
      </c>
      <c r="C29" s="6" t="n">
        <v>0</v>
      </c>
      <c r="D29" s="6" t="n">
        <v>0</v>
      </c>
    </row>
    <row r="30">
      <c r="A30" s="4" t="inlineStr">
        <is>
          <t>Other comprehensive (loss) income before reclassifications</t>
        </is>
      </c>
      <c r="B30" s="6" t="n">
        <v>2164</v>
      </c>
      <c r="C30" s="6" t="n">
        <v>1846</v>
      </c>
      <c r="D30" s="6" t="n">
        <v>0</v>
      </c>
    </row>
    <row r="31">
      <c r="A31" s="4" t="inlineStr">
        <is>
          <t>Amounts reclassified from AOCI</t>
        </is>
      </c>
      <c r="B31" s="6" t="n">
        <v>-2081</v>
      </c>
      <c r="C31" s="6" t="n">
        <v>-1341</v>
      </c>
      <c r="D31" s="6" t="n">
        <v>0</v>
      </c>
    </row>
    <row r="32">
      <c r="A32" s="4" t="inlineStr">
        <is>
          <t>Other comprehensive (loss) income, net of tax</t>
        </is>
      </c>
      <c r="B32" s="6" t="n">
        <v>83</v>
      </c>
      <c r="C32" s="6" t="n">
        <v>505</v>
      </c>
      <c r="D32" s="6" t="n">
        <v>0</v>
      </c>
    </row>
    <row r="33">
      <c r="A33" s="4" t="inlineStr">
        <is>
          <t>Balance, end of period</t>
        </is>
      </c>
      <c r="B33" s="7" t="n">
        <v>588</v>
      </c>
      <c r="C33" s="7" t="n">
        <v>505</v>
      </c>
      <c r="D33" s="7"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securities (losses) gain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39952</v>
      </c>
      <c r="K4" s="7" t="n">
        <v>-18789</v>
      </c>
      <c r="L4" s="7" t="n">
        <v>271</v>
      </c>
    </row>
    <row r="5">
      <c r="A5" s="4" t="inlineStr">
        <is>
          <t>Interest income</t>
        </is>
      </c>
      <c r="B5" s="7" t="n">
        <v>78267</v>
      </c>
      <c r="C5" s="7" t="n">
        <v>73696</v>
      </c>
      <c r="D5" s="7" t="n">
        <v>72776</v>
      </c>
      <c r="E5" s="7" t="n">
        <v>69535</v>
      </c>
      <c r="F5" s="7" t="n">
        <v>65386</v>
      </c>
      <c r="G5" s="7" t="n">
        <v>63572</v>
      </c>
      <c r="H5" s="7" t="n">
        <v>61350</v>
      </c>
      <c r="I5" s="7" t="n">
        <v>59305</v>
      </c>
      <c r="J5" s="6" t="n">
        <v>294274</v>
      </c>
      <c r="K5" s="6" t="n">
        <v>249613</v>
      </c>
      <c r="L5" s="6" t="n">
        <v>196759</v>
      </c>
    </row>
    <row r="6">
      <c r="A6" s="4" t="inlineStr">
        <is>
          <t>Income tax benefit</t>
        </is>
      </c>
      <c r="B6" s="6" t="n">
        <v>-4782</v>
      </c>
      <c r="C6" s="6" t="n">
        <v>34493</v>
      </c>
      <c r="D6" s="6" t="n">
        <v>-5054</v>
      </c>
      <c r="E6" s="6" t="n">
        <v>-958</v>
      </c>
      <c r="F6" s="6" t="n">
        <v>208</v>
      </c>
      <c r="G6" s="6" t="n">
        <v>-2203</v>
      </c>
      <c r="H6" s="6" t="n">
        <v>-1598</v>
      </c>
      <c r="I6" s="6" t="n">
        <v>-381</v>
      </c>
      <c r="J6" s="6" t="n">
        <v>23699</v>
      </c>
      <c r="K6" s="6" t="n">
        <v>-3974</v>
      </c>
      <c r="L6" s="6" t="n">
        <v>-15762</v>
      </c>
    </row>
    <row r="7">
      <c r="A7" s="4" t="inlineStr">
        <is>
          <t>Net (loss) income</t>
        </is>
      </c>
      <c r="B7" s="7" t="n">
        <v>16330</v>
      </c>
      <c r="C7" s="7" t="n">
        <v>-95707</v>
      </c>
      <c r="D7" s="7" t="n">
        <v>15819</v>
      </c>
      <c r="E7" s="7" t="n">
        <v>3269</v>
      </c>
      <c r="F7" s="7" t="n">
        <v>2730</v>
      </c>
      <c r="G7" s="7" t="n">
        <v>9138</v>
      </c>
      <c r="H7" s="7" t="n">
        <v>7594</v>
      </c>
      <c r="I7" s="7" t="n">
        <v>1397</v>
      </c>
      <c r="J7" s="6" t="n">
        <v>-60289</v>
      </c>
      <c r="K7" s="6" t="n">
        <v>20859</v>
      </c>
      <c r="L7" s="6" t="n">
        <v>60835</v>
      </c>
    </row>
    <row r="8">
      <c r="A8" s="4" t="inlineStr">
        <is>
          <t>Accumulated Defined Benefit Plans Adjustment Including Portion Attributable to Noncontrolling Interest | 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ment securities (losses) gain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9952</v>
      </c>
      <c r="K10" s="6" t="n">
        <v>19768</v>
      </c>
      <c r="L10" s="6" t="n">
        <v>-271</v>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94</v>
      </c>
      <c r="K11" s="6" t="n">
        <v>-819</v>
      </c>
      <c r="L11" s="6" t="n">
        <v>0</v>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786</v>
      </c>
      <c r="K12" s="6" t="n">
        <v>-1795</v>
      </c>
      <c r="L12" s="6" t="n">
        <v>0</v>
      </c>
    </row>
    <row r="13">
      <c r="A13" s="4" t="inlineStr">
        <is>
          <t>Income tax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853</v>
      </c>
      <c r="K13" s="6" t="n">
        <v>-4340</v>
      </c>
      <c r="L13" s="6" t="n">
        <v>72</v>
      </c>
    </row>
    <row r="14">
      <c r="A14" s="4" t="inlineStr">
        <is>
          <t>Net (los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02907</v>
      </c>
      <c r="K14" s="7" t="n">
        <v>12814</v>
      </c>
      <c r="L14" s="7" t="n">
        <v>-199</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Schedule of Segment Revenue, Segment Profit Or Loss And Significant Segment Expens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78267</v>
      </c>
      <c r="C4" s="7" t="n">
        <v>73696</v>
      </c>
      <c r="D4" s="7" t="n">
        <v>72776</v>
      </c>
      <c r="E4" s="7" t="n">
        <v>69535</v>
      </c>
      <c r="F4" s="7" t="n">
        <v>65386</v>
      </c>
      <c r="G4" s="7" t="n">
        <v>63572</v>
      </c>
      <c r="H4" s="7" t="n">
        <v>61350</v>
      </c>
      <c r="I4" s="7" t="n">
        <v>59305</v>
      </c>
      <c r="J4" s="7" t="n">
        <v>294274</v>
      </c>
      <c r="K4" s="7" t="n">
        <v>249613</v>
      </c>
      <c r="L4" s="7" t="n">
        <v>196759</v>
      </c>
    </row>
    <row r="5">
      <c r="A5" s="4" t="inlineStr">
        <is>
          <t>Interest expense</t>
        </is>
      </c>
      <c r="B5" s="6" t="n">
        <v>29329</v>
      </c>
      <c r="C5" s="6" t="n">
        <v>36175</v>
      </c>
      <c r="D5" s="6" t="n">
        <v>36429</v>
      </c>
      <c r="E5" s="6" t="n">
        <v>34804</v>
      </c>
      <c r="F5" s="6" t="n">
        <v>32827</v>
      </c>
      <c r="G5" s="6" t="n">
        <v>28997</v>
      </c>
      <c r="H5" s="6" t="n">
        <v>24388</v>
      </c>
      <c r="I5" s="6" t="n">
        <v>19229</v>
      </c>
      <c r="J5" s="6" t="n">
        <v>136737</v>
      </c>
      <c r="K5" s="6" t="n">
        <v>105441</v>
      </c>
      <c r="L5" s="6" t="n">
        <v>30401</v>
      </c>
    </row>
    <row r="6">
      <c r="A6" s="4" t="inlineStr">
        <is>
          <t>Net interest income</t>
        </is>
      </c>
      <c r="B6" s="6" t="n">
        <v>48938</v>
      </c>
      <c r="C6" s="6" t="n">
        <v>37521</v>
      </c>
      <c r="D6" s="6" t="n">
        <v>36347</v>
      </c>
      <c r="E6" s="6" t="n">
        <v>34731</v>
      </c>
      <c r="F6" s="6" t="n">
        <v>32559</v>
      </c>
      <c r="G6" s="6" t="n">
        <v>34575</v>
      </c>
      <c r="H6" s="6" t="n">
        <v>36962</v>
      </c>
      <c r="I6" s="6" t="n">
        <v>40076</v>
      </c>
      <c r="J6" s="6" t="n">
        <v>157537</v>
      </c>
      <c r="K6" s="6" t="n">
        <v>144172</v>
      </c>
      <c r="L6" s="6" t="n">
        <v>166358</v>
      </c>
    </row>
    <row r="7">
      <c r="A7" s="4" t="inlineStr">
        <is>
          <t>Noninterest income (loss)</t>
        </is>
      </c>
      <c r="B7" s="6" t="n">
        <v>10837</v>
      </c>
      <c r="C7" s="6" t="n">
        <v>-130388</v>
      </c>
      <c r="D7" s="6" t="n">
        <v>21554</v>
      </c>
      <c r="E7" s="6" t="n">
        <v>9750</v>
      </c>
      <c r="F7" s="6" t="n">
        <v>3862</v>
      </c>
      <c r="G7" s="6" t="n">
        <v>9861</v>
      </c>
      <c r="H7" s="6" t="n">
        <v>8746</v>
      </c>
      <c r="I7" s="6" t="n">
        <v>-4046</v>
      </c>
      <c r="J7" s="6" t="n">
        <v>-88247</v>
      </c>
      <c r="K7" s="6" t="n">
        <v>18423</v>
      </c>
      <c r="L7" s="6" t="n">
        <v>47519</v>
      </c>
    </row>
    <row r="8">
      <c r="A8" s="4" t="inlineStr">
        <is>
          <t>Compensation and employee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2542</v>
      </c>
      <c r="K8" s="6" t="n">
        <v>76410</v>
      </c>
      <c r="L8" s="6" t="n">
        <v>78103</v>
      </c>
    </row>
    <row r="9">
      <c r="A9" s="4" t="inlineStr">
        <is>
          <t>Occupancy expense of premis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463</v>
      </c>
      <c r="K9" s="6" t="n">
        <v>10034</v>
      </c>
      <c r="L9" s="6" t="n">
        <v>10272</v>
      </c>
    </row>
    <row r="10">
      <c r="A10" s="4" t="inlineStr">
        <is>
          <t>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304</v>
      </c>
      <c r="K10" s="6" t="n">
        <v>9195</v>
      </c>
      <c r="L10" s="6" t="n">
        <v>8693</v>
      </c>
    </row>
    <row r="11">
      <c r="A11" s="4" t="inlineStr">
        <is>
          <t>Legal and profess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107</v>
      </c>
      <c r="K11" s="6" t="n">
        <v>7365</v>
      </c>
      <c r="L11" s="6" t="n">
        <v>8646</v>
      </c>
    </row>
    <row r="12">
      <c r="A12" s="4" t="inlineStr">
        <is>
          <t>Data proces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304</v>
      </c>
      <c r="K12" s="6" t="n">
        <v>5799</v>
      </c>
      <c r="L12" s="6" t="n">
        <v>5574</v>
      </c>
    </row>
    <row r="13">
      <c r="A13" s="4" t="inlineStr">
        <is>
          <t>Amortization of intangi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149</v>
      </c>
      <c r="K13" s="6" t="n">
        <v>6247</v>
      </c>
      <c r="L13" s="6" t="n">
        <v>6069</v>
      </c>
    </row>
    <row r="14">
      <c r="A14" s="4" t="inlineStr">
        <is>
          <t>Credit loss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782</v>
      </c>
      <c r="K14" s="6" t="n">
        <v>5849</v>
      </c>
      <c r="L14" s="6" t="n">
        <v>4492</v>
      </c>
    </row>
    <row r="15">
      <c r="A15" s="4" t="inlineStr">
        <is>
          <t>Income tax (benefit) expense</t>
        </is>
      </c>
      <c r="B15" s="6" t="n">
        <v>4782</v>
      </c>
      <c r="C15" s="6" t="n">
        <v>-34493</v>
      </c>
      <c r="D15" s="6" t="n">
        <v>5054</v>
      </c>
      <c r="E15" s="6" t="n">
        <v>958</v>
      </c>
      <c r="F15" s="6" t="n">
        <v>-208</v>
      </c>
      <c r="G15" s="6" t="n">
        <v>2203</v>
      </c>
      <c r="H15" s="6" t="n">
        <v>1598</v>
      </c>
      <c r="I15" s="6" t="n">
        <v>381</v>
      </c>
      <c r="J15" s="6" t="n">
        <v>-23699</v>
      </c>
      <c r="K15" s="6" t="n">
        <v>3974</v>
      </c>
      <c r="L15" s="6" t="n">
        <v>15762</v>
      </c>
    </row>
    <row r="16">
      <c r="A16" s="4" t="inlineStr">
        <is>
          <t>Net (loss) income</t>
        </is>
      </c>
      <c r="B16" s="7" t="n">
        <v>16330</v>
      </c>
      <c r="C16" s="7" t="n">
        <v>-95707</v>
      </c>
      <c r="D16" s="7" t="n">
        <v>15819</v>
      </c>
      <c r="E16" s="7" t="n">
        <v>3269</v>
      </c>
      <c r="F16" s="7" t="n">
        <v>2730</v>
      </c>
      <c r="G16" s="7" t="n">
        <v>9138</v>
      </c>
      <c r="H16" s="7" t="n">
        <v>7594</v>
      </c>
      <c r="I16" s="7" t="n">
        <v>1397</v>
      </c>
      <c r="J16" s="6" t="n">
        <v>-60289</v>
      </c>
      <c r="K16" s="6" t="n">
        <v>20859</v>
      </c>
      <c r="L16" s="6" t="n">
        <v>60835</v>
      </c>
    </row>
    <row r="17">
      <c r="A17" s="4" t="inlineStr">
        <is>
          <t>Reportable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4274</v>
      </c>
      <c r="K19" s="6" t="n">
        <v>249613</v>
      </c>
      <c r="L19" s="6" t="n">
        <v>196759</v>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6737</v>
      </c>
      <c r="K20" s="6" t="n">
        <v>105441</v>
      </c>
      <c r="L20" s="6" t="n">
        <v>30401</v>
      </c>
    </row>
    <row r="21">
      <c r="A21" s="4" t="inlineStr">
        <is>
          <t>Net 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7537</v>
      </c>
      <c r="K21" s="6" t="n">
        <v>144172</v>
      </c>
      <c r="L21" s="6" t="n">
        <v>166358</v>
      </c>
    </row>
    <row r="22">
      <c r="A22" s="4" t="inlineStr">
        <is>
          <t>Noninteres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8247</v>
      </c>
      <c r="K22" s="6" t="n">
        <v>18423</v>
      </c>
      <c r="L22" s="6" t="n">
        <v>47519</v>
      </c>
    </row>
    <row r="23">
      <c r="A23" s="4" t="inlineStr">
        <is>
          <t>Total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9290</v>
      </c>
      <c r="K23" s="6" t="n">
        <v>162595</v>
      </c>
      <c r="L23" s="6" t="n">
        <v>213877</v>
      </c>
    </row>
    <row r="24">
      <c r="A24" s="4" t="inlineStr">
        <is>
          <t>Compensation and employee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2542</v>
      </c>
      <c r="K24" s="6" t="n">
        <v>76410</v>
      </c>
      <c r="L24" s="6" t="n">
        <v>78103</v>
      </c>
    </row>
    <row r="25">
      <c r="A25" s="4" t="inlineStr">
        <is>
          <t>Occupancy expense of premis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463</v>
      </c>
      <c r="K25" s="6" t="n">
        <v>10034</v>
      </c>
      <c r="L25" s="6" t="n">
        <v>10272</v>
      </c>
    </row>
    <row r="26">
      <c r="A26" s="4" t="inlineStr">
        <is>
          <t>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304</v>
      </c>
      <c r="K26" s="6" t="n">
        <v>9195</v>
      </c>
      <c r="L26" s="6" t="n">
        <v>8693</v>
      </c>
    </row>
    <row r="27">
      <c r="A27" s="4" t="inlineStr">
        <is>
          <t>Legal and profession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107</v>
      </c>
      <c r="K27" s="6" t="n">
        <v>7365</v>
      </c>
      <c r="L27" s="6" t="n">
        <v>8646</v>
      </c>
    </row>
    <row r="28">
      <c r="A28" s="4" t="inlineStr">
        <is>
          <t>Data process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304</v>
      </c>
      <c r="K28" s="6" t="n">
        <v>5799</v>
      </c>
      <c r="L28" s="6" t="n">
        <v>5574</v>
      </c>
    </row>
    <row r="29">
      <c r="A29" s="4" t="inlineStr">
        <is>
          <t>Amortization of intangi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149</v>
      </c>
      <c r="K29" s="6" t="n">
        <v>6247</v>
      </c>
      <c r="L29" s="6" t="n">
        <v>6069</v>
      </c>
    </row>
    <row r="30">
      <c r="A30" s="4" t="inlineStr">
        <is>
          <t>Other segment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9627</v>
      </c>
      <c r="K30" s="6" t="n">
        <v>16863</v>
      </c>
      <c r="L30" s="6" t="n">
        <v>15431</v>
      </c>
    </row>
    <row r="31">
      <c r="A31" s="4" t="inlineStr">
        <is>
          <t>Credit loss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782</v>
      </c>
      <c r="K31" s="6" t="n">
        <v>5849</v>
      </c>
      <c r="L31" s="6" t="n">
        <v>4492</v>
      </c>
    </row>
    <row r="32">
      <c r="A32" s="4" t="inlineStr">
        <is>
          <t>Income tax (benefi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3699</v>
      </c>
      <c r="K32" s="6" t="n">
        <v>3974</v>
      </c>
      <c r="L32" s="6" t="n">
        <v>15762</v>
      </c>
    </row>
    <row r="33">
      <c r="A33" s="4" t="inlineStr">
        <is>
          <t>Net (loss)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60289</v>
      </c>
      <c r="K33" s="7" t="n">
        <v>20859</v>
      </c>
      <c r="L33" s="7" t="n">
        <v>60835</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Schedule of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7" t="n">
        <v>252830</v>
      </c>
      <c r="C3" s="7" t="n">
        <v>222780</v>
      </c>
      <c r="D3" s="4" t="inlineStr">
        <is>
          <t xml:space="preserve"> </t>
        </is>
      </c>
      <c r="E3" s="4" t="inlineStr">
        <is>
          <t xml:space="preserve"> </t>
        </is>
      </c>
    </row>
    <row r="4">
      <c r="A4" s="4" t="inlineStr">
        <is>
          <t>Total assets</t>
        </is>
      </c>
      <c r="B4" s="6" t="n">
        <v>6236329</v>
      </c>
      <c r="C4" s="6" t="n">
        <v>6427540</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Other liabilities</t>
        </is>
      </c>
      <c r="B6" s="6" t="n">
        <v>82089</v>
      </c>
      <c r="C6" s="6" t="n">
        <v>83929</v>
      </c>
      <c r="D6" s="4" t="inlineStr">
        <is>
          <t xml:space="preserve"> </t>
        </is>
      </c>
      <c r="E6" s="4" t="inlineStr">
        <is>
          <t xml:space="preserve"> </t>
        </is>
      </c>
    </row>
    <row r="7">
      <c r="A7" s="4" t="inlineStr">
        <is>
          <t>Total liabilities</t>
        </is>
      </c>
      <c r="B7" s="6" t="n">
        <v>5676633</v>
      </c>
      <c r="C7" s="6" t="n">
        <v>5903162</v>
      </c>
      <c r="D7" s="4" t="inlineStr">
        <is>
          <t xml:space="preserve"> </t>
        </is>
      </c>
      <c r="E7" s="4" t="inlineStr">
        <is>
          <t xml:space="preserve"> </t>
        </is>
      </c>
    </row>
    <row r="8">
      <c r="A8" s="4" t="inlineStr">
        <is>
          <t>Total shareholders’ equity</t>
        </is>
      </c>
      <c r="B8" s="6" t="n">
        <v>559696</v>
      </c>
      <c r="C8" s="6" t="n">
        <v>524378</v>
      </c>
      <c r="D8" s="7" t="n">
        <v>492793</v>
      </c>
      <c r="E8" s="7" t="n">
        <v>527475</v>
      </c>
    </row>
    <row r="9">
      <c r="A9" s="4" t="inlineStr">
        <is>
          <t>Total liabilities and shareholders' equity</t>
        </is>
      </c>
      <c r="B9" s="6" t="n">
        <v>6236329</v>
      </c>
      <c r="C9" s="6" t="n">
        <v>6427540</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6" t="n">
        <v>4790</v>
      </c>
      <c r="C12" s="6" t="n">
        <v>19818</v>
      </c>
      <c r="D12" s="4" t="inlineStr">
        <is>
          <t xml:space="preserve"> </t>
        </is>
      </c>
      <c r="E12" s="4" t="inlineStr">
        <is>
          <t xml:space="preserve"> </t>
        </is>
      </c>
    </row>
    <row r="13">
      <c r="A13" s="4" t="inlineStr">
        <is>
          <t>Investment in subsidiaries</t>
        </is>
      </c>
      <c r="B13" s="6" t="n">
        <v>660512</v>
      </c>
      <c r="C13" s="6" t="n">
        <v>618950</v>
      </c>
      <c r="D13" s="4" t="inlineStr">
        <is>
          <t xml:space="preserve"> </t>
        </is>
      </c>
      <c r="E13" s="4" t="inlineStr">
        <is>
          <t xml:space="preserve"> </t>
        </is>
      </c>
    </row>
    <row r="14">
      <c r="A14" s="4" t="inlineStr">
        <is>
          <t>Other assets</t>
        </is>
      </c>
      <c r="B14" s="6" t="n">
        <v>7374</v>
      </c>
      <c r="C14" s="6" t="n">
        <v>4094</v>
      </c>
      <c r="D14" s="4" t="inlineStr">
        <is>
          <t xml:space="preserve"> </t>
        </is>
      </c>
      <c r="E14" s="4" t="inlineStr">
        <is>
          <t xml:space="preserve"> </t>
        </is>
      </c>
    </row>
    <row r="15">
      <c r="A15" s="4" t="inlineStr">
        <is>
          <t>Total assets</t>
        </is>
      </c>
      <c r="B15" s="6" t="n">
        <v>672676</v>
      </c>
      <c r="C15" s="6" t="n">
        <v>642862</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Long-term debt</t>
        </is>
      </c>
      <c r="B17" s="6" t="n">
        <v>108739</v>
      </c>
      <c r="C17" s="6" t="n">
        <v>116430</v>
      </c>
      <c r="D17" s="4" t="inlineStr">
        <is>
          <t xml:space="preserve"> </t>
        </is>
      </c>
      <c r="E17" s="4" t="inlineStr">
        <is>
          <t xml:space="preserve"> </t>
        </is>
      </c>
    </row>
    <row r="18">
      <c r="A18" s="4" t="inlineStr">
        <is>
          <t>Other liabilities</t>
        </is>
      </c>
      <c r="B18" s="6" t="n">
        <v>4241</v>
      </c>
      <c r="C18" s="6" t="n">
        <v>2054</v>
      </c>
      <c r="D18" s="4" t="inlineStr">
        <is>
          <t xml:space="preserve"> </t>
        </is>
      </c>
      <c r="E18" s="4" t="inlineStr">
        <is>
          <t xml:space="preserve"> </t>
        </is>
      </c>
    </row>
    <row r="19">
      <c r="A19" s="4" t="inlineStr">
        <is>
          <t>Total liabilities</t>
        </is>
      </c>
      <c r="B19" s="6" t="n">
        <v>112980</v>
      </c>
      <c r="C19" s="6" t="n">
        <v>118484</v>
      </c>
      <c r="D19" s="4" t="inlineStr">
        <is>
          <t xml:space="preserve"> </t>
        </is>
      </c>
      <c r="E19" s="4" t="inlineStr">
        <is>
          <t xml:space="preserve"> </t>
        </is>
      </c>
    </row>
    <row r="20">
      <c r="A20" s="4" t="inlineStr">
        <is>
          <t>Total shareholders’ equity</t>
        </is>
      </c>
      <c r="B20" s="6" t="n">
        <v>559696</v>
      </c>
      <c r="C20" s="6" t="n">
        <v>524378</v>
      </c>
      <c r="D20" s="4" t="inlineStr">
        <is>
          <t xml:space="preserve"> </t>
        </is>
      </c>
      <c r="E20" s="4" t="inlineStr">
        <is>
          <t xml:space="preserve"> </t>
        </is>
      </c>
    </row>
    <row r="21">
      <c r="A21" s="4" t="inlineStr">
        <is>
          <t>Total liabilities and shareholders' equity</t>
        </is>
      </c>
      <c r="B21" s="7" t="n">
        <v>672676</v>
      </c>
      <c r="C21" s="7" t="n">
        <v>642862</v>
      </c>
      <c r="D21" s="4" t="inlineStr">
        <is>
          <t xml:space="preserve"> </t>
        </is>
      </c>
      <c r="E21"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 Schedule of Condensed Statements of Opera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oninterest (loss) income</t>
        </is>
      </c>
      <c r="B4" s="7" t="n">
        <v>10837</v>
      </c>
      <c r="C4" s="7" t="n">
        <v>-130388</v>
      </c>
      <c r="D4" s="7" t="n">
        <v>21554</v>
      </c>
      <c r="E4" s="7" t="n">
        <v>9750</v>
      </c>
      <c r="F4" s="7" t="n">
        <v>3862</v>
      </c>
      <c r="G4" s="7" t="n">
        <v>9861</v>
      </c>
      <c r="H4" s="7" t="n">
        <v>8746</v>
      </c>
      <c r="I4" s="7" t="n">
        <v>-4046</v>
      </c>
      <c r="J4" s="7" t="n">
        <v>-88247</v>
      </c>
      <c r="K4" s="7" t="n">
        <v>18423</v>
      </c>
      <c r="L4" s="7" t="n">
        <v>47519</v>
      </c>
    </row>
    <row r="5">
      <c r="A5" s="4" t="inlineStr">
        <is>
          <t>Interest expense</t>
        </is>
      </c>
      <c r="B5" s="6" t="n">
        <v>29329</v>
      </c>
      <c r="C5" s="6" t="n">
        <v>36175</v>
      </c>
      <c r="D5" s="6" t="n">
        <v>36429</v>
      </c>
      <c r="E5" s="6" t="n">
        <v>34804</v>
      </c>
      <c r="F5" s="6" t="n">
        <v>32827</v>
      </c>
      <c r="G5" s="6" t="n">
        <v>28997</v>
      </c>
      <c r="H5" s="6" t="n">
        <v>24388</v>
      </c>
      <c r="I5" s="6" t="n">
        <v>19229</v>
      </c>
      <c r="J5" s="6" t="n">
        <v>136737</v>
      </c>
      <c r="K5" s="6" t="n">
        <v>105441</v>
      </c>
      <c r="L5" s="6" t="n">
        <v>30401</v>
      </c>
    </row>
    <row r="6">
      <c r="A6" s="4" t="inlineStr">
        <is>
          <t>Compensation and employee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2542</v>
      </c>
      <c r="K6" s="6" t="n">
        <v>76410</v>
      </c>
      <c r="L6" s="6" t="n">
        <v>78103</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503</v>
      </c>
      <c r="K7" s="6" t="n">
        <v>9036</v>
      </c>
      <c r="L7" s="6" t="n">
        <v>8392</v>
      </c>
    </row>
    <row r="8">
      <c r="A8" s="4" t="inlineStr">
        <is>
          <t>Total noninterest expense</t>
        </is>
      </c>
      <c r="B8" s="6" t="n">
        <v>37372</v>
      </c>
      <c r="C8" s="6" t="n">
        <v>35798</v>
      </c>
      <c r="D8" s="6" t="n">
        <v>35761</v>
      </c>
      <c r="E8" s="6" t="n">
        <v>35565</v>
      </c>
      <c r="F8" s="6" t="n">
        <v>32131</v>
      </c>
      <c r="G8" s="6" t="n">
        <v>31544</v>
      </c>
      <c r="H8" s="6" t="n">
        <v>34919</v>
      </c>
      <c r="I8" s="6" t="n">
        <v>33319</v>
      </c>
      <c r="J8" s="6" t="n">
        <v>144496</v>
      </c>
      <c r="K8" s="6" t="n">
        <v>131913</v>
      </c>
      <c r="L8" s="6" t="n">
        <v>132788</v>
      </c>
    </row>
    <row r="9">
      <c r="A9" s="4" t="inlineStr">
        <is>
          <t>Income tax benefit</t>
        </is>
      </c>
      <c r="B9" s="6" t="n">
        <v>-4782</v>
      </c>
      <c r="C9" s="6" t="n">
        <v>34493</v>
      </c>
      <c r="D9" s="6" t="n">
        <v>-5054</v>
      </c>
      <c r="E9" s="6" t="n">
        <v>-958</v>
      </c>
      <c r="F9" s="6" t="n">
        <v>208</v>
      </c>
      <c r="G9" s="6" t="n">
        <v>-2203</v>
      </c>
      <c r="H9" s="6" t="n">
        <v>-1598</v>
      </c>
      <c r="I9" s="6" t="n">
        <v>-381</v>
      </c>
      <c r="J9" s="6" t="n">
        <v>23699</v>
      </c>
      <c r="K9" s="6" t="n">
        <v>-3974</v>
      </c>
      <c r="L9" s="6" t="n">
        <v>-15762</v>
      </c>
    </row>
    <row r="10">
      <c r="A10" s="4" t="inlineStr">
        <is>
          <t>Net (loss) income</t>
        </is>
      </c>
      <c r="B10" s="7" t="n">
        <v>16330</v>
      </c>
      <c r="C10" s="7" t="n">
        <v>-95707</v>
      </c>
      <c r="D10" s="7" t="n">
        <v>15819</v>
      </c>
      <c r="E10" s="7" t="n">
        <v>3269</v>
      </c>
      <c r="F10" s="7" t="n">
        <v>2730</v>
      </c>
      <c r="G10" s="7" t="n">
        <v>9138</v>
      </c>
      <c r="H10" s="7" t="n">
        <v>7594</v>
      </c>
      <c r="I10" s="7" t="n">
        <v>1397</v>
      </c>
      <c r="J10" s="6" t="n">
        <v>-60289</v>
      </c>
      <c r="K10" s="6" t="n">
        <v>20859</v>
      </c>
      <c r="L10" s="6" t="n">
        <v>60835</v>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received from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500</v>
      </c>
      <c r="K13" s="6" t="n">
        <v>36500</v>
      </c>
      <c r="L13" s="6" t="n">
        <v>36000</v>
      </c>
    </row>
    <row r="14">
      <c r="A14" s="4" t="inlineStr">
        <is>
          <t>Interest and 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8</v>
      </c>
      <c r="K14" s="6" t="n">
        <v>153</v>
      </c>
      <c r="L14" s="6" t="n">
        <v>3349</v>
      </c>
    </row>
    <row r="15">
      <c r="A15" s="4" t="inlineStr">
        <is>
          <t>Total noninterest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1638</v>
      </c>
      <c r="K15" s="6" t="n">
        <v>36653</v>
      </c>
      <c r="L15" s="6" t="n">
        <v>39349</v>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424</v>
      </c>
      <c r="K16" s="6" t="n">
        <v>8268</v>
      </c>
      <c r="L16" s="6" t="n">
        <v>6342</v>
      </c>
    </row>
    <row r="17">
      <c r="A17" s="4" t="inlineStr">
        <is>
          <t>Compensation and employee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428</v>
      </c>
      <c r="K17" s="6" t="n">
        <v>2860</v>
      </c>
      <c r="L17" s="6" t="n">
        <v>2976</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21</v>
      </c>
      <c r="K18" s="6" t="n">
        <v>1214</v>
      </c>
      <c r="L18" s="6" t="n">
        <v>2960</v>
      </c>
    </row>
    <row r="19">
      <c r="A19" s="4" t="inlineStr">
        <is>
          <t>Total non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373</v>
      </c>
      <c r="K19" s="6" t="n">
        <v>12342</v>
      </c>
      <c r="L19" s="6" t="n">
        <v>12278</v>
      </c>
    </row>
    <row r="20">
      <c r="A20" s="4" t="inlineStr">
        <is>
          <t>Income before income taxes and equity in subsidiaries’ undistributed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9265</v>
      </c>
      <c r="K20" s="6" t="n">
        <v>24311</v>
      </c>
      <c r="L20" s="6" t="n">
        <v>27071</v>
      </c>
    </row>
    <row r="21">
      <c r="A21" s="4" t="inlineStr">
        <is>
          <t>Income tax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389</v>
      </c>
      <c r="K21" s="6" t="n">
        <v>2573</v>
      </c>
      <c r="L21" s="6" t="n">
        <v>1768</v>
      </c>
    </row>
    <row r="22">
      <c r="A22" s="4" t="inlineStr">
        <is>
          <t>Equity in subsidiaries’ undistributed (loss)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1943</v>
      </c>
      <c r="K22" s="6" t="n">
        <v>-6025</v>
      </c>
      <c r="L22" s="6" t="n">
        <v>31996</v>
      </c>
    </row>
    <row r="23">
      <c r="A23" s="4" t="inlineStr">
        <is>
          <t>Net (los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60289</v>
      </c>
      <c r="K23" s="7" t="n">
        <v>20859</v>
      </c>
      <c r="L23" s="7" t="n">
        <v>60835</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 Schedule of Condensed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7" t="n">
        <v>16330</v>
      </c>
      <c r="C4" s="7" t="n">
        <v>-95707</v>
      </c>
      <c r="D4" s="7" t="n">
        <v>15819</v>
      </c>
      <c r="E4" s="7" t="n">
        <v>3269</v>
      </c>
      <c r="F4" s="7" t="n">
        <v>2730</v>
      </c>
      <c r="G4" s="7" t="n">
        <v>9138</v>
      </c>
      <c r="H4" s="7" t="n">
        <v>7594</v>
      </c>
      <c r="I4" s="7" t="n">
        <v>1397</v>
      </c>
      <c r="J4" s="7" t="n">
        <v>-60289</v>
      </c>
      <c r="K4" s="7" t="n">
        <v>20859</v>
      </c>
      <c r="L4" s="7" t="n">
        <v>6083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00</v>
      </c>
      <c r="K6" s="6" t="n">
        <v>2403</v>
      </c>
      <c r="L6" s="6" t="n">
        <v>2541</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3184</v>
      </c>
      <c r="K7" s="6" t="n">
        <v>62570</v>
      </c>
      <c r="L7" s="6" t="n">
        <v>90328</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sales of 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2011</v>
      </c>
      <c r="L9" s="6" t="n">
        <v>0</v>
      </c>
    </row>
    <row r="10">
      <c r="A10" s="4" t="inlineStr">
        <is>
          <t>Net cash paid in 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621</v>
      </c>
      <c r="K10" s="6" t="n">
        <v>0</v>
      </c>
      <c r="L10" s="6" t="n">
        <v>31375</v>
      </c>
    </row>
    <row r="11">
      <c r="A11" s="4" t="inlineStr">
        <is>
          <t>Investment in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8890</v>
      </c>
      <c r="K11" s="6" t="n">
        <v>0</v>
      </c>
      <c r="L11" s="6" t="n">
        <v>0</v>
      </c>
    </row>
    <row r="12">
      <c r="A12" s="4" t="inlineStr">
        <is>
          <t>Net cash provided by (used in)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12303</v>
      </c>
      <c r="K12" s="6" t="n">
        <v>129728</v>
      </c>
      <c r="L12" s="6" t="n">
        <v>-273269</v>
      </c>
    </row>
    <row r="13">
      <c r="A13" s="3" t="inlineStr">
        <is>
          <t>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other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25000</v>
      </c>
    </row>
    <row r="15">
      <c r="A15" s="4" t="inlineStr">
        <is>
          <t>Payments of other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000</v>
      </c>
      <c r="K15" s="6" t="n">
        <v>-5000</v>
      </c>
      <c r="L15" s="6" t="n">
        <v>-10000</v>
      </c>
    </row>
    <row r="16">
      <c r="A16" s="4" t="inlineStr">
        <is>
          <t>Taxes paid relating to the release/lapse of restriction on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54</v>
      </c>
      <c r="K16" s="6" t="n">
        <v>-609</v>
      </c>
      <c r="L16" s="6" t="n">
        <v>-281</v>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8890</v>
      </c>
      <c r="K17" s="6" t="n">
        <v>0</v>
      </c>
      <c r="L17" s="6" t="n">
        <v>0</v>
      </c>
    </row>
    <row r="18">
      <c r="A18" s="4" t="inlineStr">
        <is>
          <t>Payment of stock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7</v>
      </c>
      <c r="K18" s="6" t="n">
        <v>0</v>
      </c>
      <c r="L18" s="6" t="n">
        <v>0</v>
      </c>
    </row>
    <row r="19">
      <c r="A19" s="4" t="inlineStr">
        <is>
          <t>Dividend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509</v>
      </c>
      <c r="K19" s="6" t="n">
        <v>-15216</v>
      </c>
      <c r="L19" s="6" t="n">
        <v>-14870</v>
      </c>
    </row>
    <row r="20">
      <c r="A20" s="4" t="inlineStr">
        <is>
          <t>Repurchas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2725</v>
      </c>
    </row>
    <row r="21">
      <c r="A21" s="4" t="inlineStr">
        <is>
          <t>Net cash (used in) provided by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2319</v>
      </c>
      <c r="K21" s="6" t="n">
        <v>-197006</v>
      </c>
      <c r="L21" s="6" t="n">
        <v>65546</v>
      </c>
    </row>
    <row r="22">
      <c r="A22" s="4" t="inlineStr">
        <is>
          <t>Net change in 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3168</v>
      </c>
      <c r="K22" s="6" t="n">
        <v>-4708</v>
      </c>
      <c r="L22" s="6" t="n">
        <v>-117395</v>
      </c>
    </row>
    <row r="23">
      <c r="A23" s="4" t="inlineStr">
        <is>
          <t>Cash and cash equivalents at beginning of year</t>
        </is>
      </c>
      <c r="B23" s="4" t="inlineStr">
        <is>
          <t xml:space="preserve"> </t>
        </is>
      </c>
      <c r="C23" s="4" t="inlineStr">
        <is>
          <t xml:space="preserve"> </t>
        </is>
      </c>
      <c r="D23" s="4" t="inlineStr">
        <is>
          <t xml:space="preserve"> </t>
        </is>
      </c>
      <c r="E23" s="6" t="n">
        <v>81727</v>
      </c>
      <c r="F23" s="4" t="inlineStr">
        <is>
          <t xml:space="preserve"> </t>
        </is>
      </c>
      <c r="G23" s="4" t="inlineStr">
        <is>
          <t xml:space="preserve"> </t>
        </is>
      </c>
      <c r="H23" s="4" t="inlineStr">
        <is>
          <t xml:space="preserve"> </t>
        </is>
      </c>
      <c r="I23" s="6" t="n">
        <v>86435</v>
      </c>
      <c r="J23" s="6" t="n">
        <v>81727</v>
      </c>
      <c r="K23" s="6" t="n">
        <v>86435</v>
      </c>
      <c r="L23" s="6" t="n">
        <v>203830</v>
      </c>
    </row>
    <row r="24">
      <c r="A24" s="4" t="inlineStr">
        <is>
          <t>Cash and cash equivalents at end of year</t>
        </is>
      </c>
      <c r="B24" s="6" t="n">
        <v>204895</v>
      </c>
      <c r="C24" s="4" t="inlineStr">
        <is>
          <t xml:space="preserve"> </t>
        </is>
      </c>
      <c r="D24" s="4" t="inlineStr">
        <is>
          <t xml:space="preserve"> </t>
        </is>
      </c>
      <c r="E24" s="4" t="inlineStr">
        <is>
          <t xml:space="preserve"> </t>
        </is>
      </c>
      <c r="F24" s="6" t="n">
        <v>81727</v>
      </c>
      <c r="G24" s="4" t="inlineStr">
        <is>
          <t xml:space="preserve"> </t>
        </is>
      </c>
      <c r="H24" s="4" t="inlineStr">
        <is>
          <t xml:space="preserve"> </t>
        </is>
      </c>
      <c r="I24" s="4" t="inlineStr">
        <is>
          <t xml:space="preserve"> </t>
        </is>
      </c>
      <c r="J24" s="6" t="n">
        <v>204895</v>
      </c>
      <c r="K24" s="6" t="n">
        <v>81727</v>
      </c>
      <c r="L24" s="6" t="n">
        <v>86435</v>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oss)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0289</v>
      </c>
      <c r="K27" s="6" t="n">
        <v>20859</v>
      </c>
      <c r="L27" s="6" t="n">
        <v>60835</v>
      </c>
    </row>
    <row r="28">
      <c r="A28" s="3" t="inlineStr">
        <is>
          <t>Adjustments to reconcile net income to net cash provided by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in subsidiaries’ undistributed (loss)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1943</v>
      </c>
      <c r="K29" s="6" t="n">
        <v>6025</v>
      </c>
      <c r="L29" s="6" t="n">
        <v>-31996</v>
      </c>
    </row>
    <row r="30">
      <c r="A30" s="4"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900</v>
      </c>
      <c r="K30" s="6" t="n">
        <v>2403</v>
      </c>
      <c r="L30" s="6" t="n">
        <v>2541</v>
      </c>
    </row>
    <row r="31">
      <c r="A31" s="4" t="inlineStr">
        <is>
          <t>Net change in other assets and other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1</v>
      </c>
      <c r="K31" s="6" t="n">
        <v>732</v>
      </c>
      <c r="L31" s="6" t="n">
        <v>-433</v>
      </c>
    </row>
    <row r="32">
      <c r="A32" s="4" t="inlineStr">
        <is>
          <t>Net cash provided by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3645</v>
      </c>
      <c r="K32" s="6" t="n">
        <v>30019</v>
      </c>
      <c r="L32" s="6" t="n">
        <v>30947</v>
      </c>
    </row>
    <row r="33">
      <c r="A33" s="3" t="inlineStr">
        <is>
          <t>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sales of equity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6" t="n">
        <v>14</v>
      </c>
    </row>
    <row r="35">
      <c r="A35" s="4" t="inlineStr">
        <is>
          <t>Purchases of equity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75</v>
      </c>
      <c r="K35" s="6" t="n">
        <v>-1125</v>
      </c>
      <c r="L35" s="6" t="n">
        <v>-1250</v>
      </c>
    </row>
    <row r="36">
      <c r="A36" s="4" t="inlineStr">
        <is>
          <t>Net cash paid in 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2478</v>
      </c>
      <c r="K36" s="6" t="n">
        <v>0</v>
      </c>
      <c r="L36" s="6" t="n">
        <v>-44955</v>
      </c>
    </row>
    <row r="37">
      <c r="A37" s="4" t="inlineStr">
        <is>
          <t>Net cash provided by (used in)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2243</v>
      </c>
      <c r="K37" s="6" t="n">
        <v>-1125</v>
      </c>
      <c r="L37" s="6" t="n">
        <v>-46191</v>
      </c>
    </row>
    <row r="38">
      <c r="A38" s="3" t="inlineStr">
        <is>
          <t>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other 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0</v>
      </c>
      <c r="L39" s="6" t="n">
        <v>25000</v>
      </c>
    </row>
    <row r="40">
      <c r="A40" s="4" t="inlineStr">
        <is>
          <t>Payments of other 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000</v>
      </c>
      <c r="K40" s="6" t="n">
        <v>-5000</v>
      </c>
      <c r="L40" s="6" t="n">
        <v>-10000</v>
      </c>
    </row>
    <row r="41">
      <c r="A41" s="4" t="inlineStr">
        <is>
          <t>Taxes paid relating to the release/lapse of restriction on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54</v>
      </c>
      <c r="K41" s="6" t="n">
        <v>-609</v>
      </c>
      <c r="L41" s="6" t="n">
        <v>-281</v>
      </c>
    </row>
    <row r="42">
      <c r="A42" s="4" t="inlineStr">
        <is>
          <t>Dividends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6509</v>
      </c>
      <c r="K42" s="6" t="n">
        <v>-15216</v>
      </c>
      <c r="L42" s="6" t="n">
        <v>-14870</v>
      </c>
    </row>
    <row r="43">
      <c r="A43" s="4" t="inlineStr">
        <is>
          <t>Repurchas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6" t="n">
        <v>-2725</v>
      </c>
    </row>
    <row r="44">
      <c r="A44" s="4" t="inlineStr">
        <is>
          <t>Net cash (used in) provided by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3570</v>
      </c>
      <c r="K44" s="6" t="n">
        <v>-20825</v>
      </c>
      <c r="L44" s="6" t="n">
        <v>-2876</v>
      </c>
    </row>
    <row r="45">
      <c r="A45" s="4" t="inlineStr">
        <is>
          <t>Net change in cash and cash equival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5028</v>
      </c>
      <c r="K45" s="6" t="n">
        <v>8069</v>
      </c>
      <c r="L45" s="6" t="n">
        <v>-18120</v>
      </c>
    </row>
    <row r="46">
      <c r="A46" s="4" t="inlineStr">
        <is>
          <t>Cash and cash equivalents at beginning of year</t>
        </is>
      </c>
      <c r="B46" s="4" t="inlineStr">
        <is>
          <t xml:space="preserve"> </t>
        </is>
      </c>
      <c r="C46" s="4" t="inlineStr">
        <is>
          <t xml:space="preserve"> </t>
        </is>
      </c>
      <c r="D46" s="4" t="inlineStr">
        <is>
          <t xml:space="preserve"> </t>
        </is>
      </c>
      <c r="E46" s="7" t="n">
        <v>19818</v>
      </c>
      <c r="F46" s="4" t="inlineStr">
        <is>
          <t xml:space="preserve"> </t>
        </is>
      </c>
      <c r="G46" s="4" t="inlineStr">
        <is>
          <t xml:space="preserve"> </t>
        </is>
      </c>
      <c r="H46" s="4" t="inlineStr">
        <is>
          <t xml:space="preserve"> </t>
        </is>
      </c>
      <c r="I46" s="7" t="n">
        <v>11749</v>
      </c>
      <c r="J46" s="6" t="n">
        <v>19818</v>
      </c>
      <c r="K46" s="6" t="n">
        <v>11749</v>
      </c>
      <c r="L46" s="6" t="n">
        <v>29869</v>
      </c>
    </row>
    <row r="47">
      <c r="A47" s="4" t="inlineStr">
        <is>
          <t>Cash and cash equivalents at end of year</t>
        </is>
      </c>
      <c r="B47" s="7" t="n">
        <v>4790</v>
      </c>
      <c r="C47" s="4" t="inlineStr">
        <is>
          <t xml:space="preserve"> </t>
        </is>
      </c>
      <c r="D47" s="4" t="inlineStr">
        <is>
          <t xml:space="preserve"> </t>
        </is>
      </c>
      <c r="E47" s="4" t="inlineStr">
        <is>
          <t xml:space="preserve"> </t>
        </is>
      </c>
      <c r="F47" s="7" t="n">
        <v>19818</v>
      </c>
      <c r="G47" s="4" t="inlineStr">
        <is>
          <t xml:space="preserve"> </t>
        </is>
      </c>
      <c r="H47" s="4" t="inlineStr">
        <is>
          <t xml:space="preserve"> </t>
        </is>
      </c>
      <c r="I47" s="4" t="inlineStr">
        <is>
          <t xml:space="preserve"> </t>
        </is>
      </c>
      <c r="J47" s="7" t="n">
        <v>4790</v>
      </c>
      <c r="K47" s="7" t="n">
        <v>19818</v>
      </c>
      <c r="L47" s="7" t="n">
        <v>11749</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Balance Sheet Offsett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Hedging Activities and Balance Sheet Offsetting</t>
        </is>
      </c>
      <c r="B4" s="4" t="inlineStr">
        <is>
          <t>Derivatives, Hedging Activities and Balance Sheet Offsetting 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The fair values of the Company’s derivative instrument assets and liabilities are summarized as follows: As of December 31, 2024 As of December 31, 2023 Notional Fair Value Notional Fair Value (dollars in thousands) Assets Liabilities Assets Liabilities Designated as hedging instruments: Fair value hedges: Interest rate swaps - loans $ 49,486 $ 2,416 $ 294 $ 41,101 $ 2,071 $ 902 Interest rate swaps - securities 150,000 — 239 150,000 — 821 Cash flow hedges Interest rate swaps 200,000 813 26 200,000 940 264 Total $ 399,486 $ 3,229 $ 559 $ 391,101 $ 3,011 $ 1,987 Not designated as hedging instruments: Interest rate swaps $ 697,969 $ 21,145 $ 21,153 $ 432,648 $ 22,028 $ 22,038 RPAs - protection sold 55,088 4 — 18,778 4 — RPAs - protection purchased 29,982 — — 31,145 — 9 Interest rate lock commitments 912 10 — 1,461 50 — Interest rate forward loan sales contracts 1,312 9 — 2,075 — 23 Total $ 785,263 $ 21,168 $ 21,153 $ 486,107 $ 22,082 $ 22,070 Derivatives Designated as Hedging Instruments : The Company uses derivative instruments to hedge its exposure to economic risks. Certain hedging relationships are formally designated and qualify for hedge accounting under GAAP as fair value or cash flow hedges. Fair Value Hedges - Derivatives are designated as fair value hedges to limit the Company's exposure to changes in the fair value of assets or liabilities due to movements in interest rates. The Company entered into pay-fixed receive-floating interest rate swaps to manage its exposure to changes in fair value in certain fixed-rate assets, including AFS debt securities and loans. The gain or loss on the loan fair value hedge derivative, as well as the offsetting loss or gain on the hedged item attributable to the hedged risk are recognized in interest income. The change in the fair value of the available for sale securities attributable to changes in the hedged risk is recorded in accumulated other comprehensive income and subsequently reclassified into interest income, as applicable, in the same period(s) to offset the changes in the fair value of the swap, which is also recognized in interest income. Cash Flow Hedges - Derivatives are designated as cash flow hedges in order to minimize the variability in cash flows of earning assets or forecasted transactions caused by movement in interest rates. The Company entered into pay-fixed receive-variable interest rate swaps to hedge against adverse fluctuations in interest rates by reducing exposure to variability in cash flows relating to interest payments on the Company's variable rate debt, including brokered deposits. The gain or loss on the derivatives is recorded in accumulated other comprehensive income and subsequently reclassified into interest expense, as applicable, in the same period(s) during which the hedged transaction affects earnings. During the next 12 months, the Company estimates that an additional $0.6 million of income will be reclassified into interest expense. The table below presents the effect of cash flow hedge accounting on AOCI for the years ended December 31, 2024 and 2023. Amount of Gain (Loss) Recognized in AOCI on Derivative Location of Gain (Loss) Reclassified from AOCI into Income Amount of Gain (Loss) Reclassified from AOCI into Income Year Ended December 31, Year Ended December 31, (dollars in thousands) 2024 2023 2024 2023 Interest rate swaps $ 2,897 $ 2,471 Interest Expense $ 2,786 $ 1,795 The table below presents the effect of the Company’s derivative financial instruments designated as hedging instruments on the consolidated statements of income for the periods indicated: Location and Amount of Gain or Loss Recognized in Income on Hedging Relationships For the Years Ended December 31, 2024 2023 2022 (dollars in thousands) Interest Income Other Income Interest Income Other Income Interest Income Other Income Income and expense included in the consolidated statements of income related to the effects of fair value hedges is recorded $ 1,447 $ — $ 1,106 $ — $ (36) $ — The effects of fair value hedging: Gain (loss) on fair value hedging relationships in subtopic 815-20: Interest contracts - loans: Hedged items (965) — 1,836 — (3,536) — Derivative designated as hedging instruments 1,970 — (563) — 3,500 — Interest contracts - securities: Hedged items (594) — 819 — — — Derivative designated as hedging instruments 1,035 — (530) — — — As of December 31, 2024, the following amounts were recorded on the balance sheet related to cumulative basis adjustment for fair value hedges: Line Item in the Balance Sheet in Which the Hedged Item is Included Carrying Amount of the Cumulative Amount of Fair Value Hedging Adjustment Included in the Carrying Amount of the Hedged Asset (dollars in thousands) Loans $ 47,405 $ (2,128) Securities $ 150,225 $ 225 Derivatives Not Designated as Hedging Instruments : Interest Rate Swaps - The Company periodically enters into commercial loan interest rate swap agreements in order to provide commercial loan customers with the ability to convert from variable to fixed interest rates. These derivative contracts relate to transactions in which the Company enters into an interest rate swap with a customer, while simultaneously entering into an offsetting interest rate swap with an institutional counterparty. Credit Risk Participation Agreements - The Company enters into RPAs to manage the credit exposure on interest rate contracts associated with a syndicated loan or participation agreement. The Company may enter into protection purchased RPAs with institutional counterparties to decrease or increase its exposure to a borrower. Under the RPA, the Company will receive or make payment if a borrower defaults on the related interest rate contract. The notional amount of the RPAs reflects the Company’s pro-rata share of the derivative instrument. Interest Rate Forward Loan Sales Contracts &amp; Interest Rate Lock Commitments - The Company enters into forward delivery contracts to sell residential mortgage loans at specific prices and dates in order to hedge the interest rate risk in its portfolio of mortgage loans held for sale and its residential mortgage interest rate lock commitments. The following table presents the net gains (losses) recognized on the consolidated statements of income related to the derivatives not designated as hedging instruments for the periods indicated: Location in the Consolidated Statements of Income For the Years Ended December 31, (dollars in thousands) 2024 2023 2022 Interest rate swaps Other income $ 3 $ (8) $ 9 RPAs Other income 9 65 1 Interest rate lock commitments Loan revenue (40) 43 (323) Interest rate forward loan sales contracts Loan revenue 32 (31) (15) Total $ 4 $ 69 $ (328) Offsetting of Derivatives : The Company has entered into agreements with certain counterparty financial institutions, which include master netting agreements. However, the Company has elected to account for all derivatives with counterparty institutions on a gross basis. The Company manages the risk of default by its borrower counterparties through its normal loan underwriting and credit monitoring policies and procedures. The table below presents gross derivatives and the respective collateral received or pledged in the form of other financial instruments as of December 31, 2024 and December 31, 2023,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Recognized Gross Amounts Offset in the Balance Sheet Net Amounts presented in the Balance Sheet Gross Amounts Not Offset in the Balance Sheet Net Assets / Liabilities (dollars in thousands) Financial Instruments Cash Collateral Received / Paid As of December 31, 2024 Asset Derivatives $ 24,397 $ — $ 24,397 $ — $ 17,011 $ 7,386 Liability Derivatives 21,712 — 21,712 — 110 21,602 As of December 31, 2023 Asset Derivatives $ 25,093 $ — $ 25,093 $ — $ 15,549 $ 9,544 Liability Derivatives 24,057 — 24,057 — 2,420 21,637 Credit-Risk-Related Contingent Features : The Company has an unsecured federal funds line with its institutional derivative counterparties. The Company has an agreement with its institutional derivative counterparties that contains a provision under which if the Company defaults on any of its indebtedness, including default where repayment of the indebtedness has not been accelerated by the lender, then the Company could also be declared in default on its derivative obligations. The Company also has an agreement with its derivative counterparties that contains a provision under which the Company could be declared in default on its derivative obligations if repayment of the underlying indebtedness is accelerated by the lender due to the Company’s default on the indebtedness. As of December 31, 2024, the fair value of derivatives in a net liability position, which includes accrued interest but excludes any adjustment for nonperformance risk, related to these agreements was $5.0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12 Months Ended</t>
        </is>
      </c>
    </row>
    <row r="2">
      <c r="B2" s="2" t="inlineStr">
        <is>
          <t>Dec. 31, 2024 $ / shares</t>
        </is>
      </c>
    </row>
    <row r="3">
      <c r="A3" s="4" t="inlineStr">
        <is>
          <t>O 2024 Q2 Dividends</t>
        </is>
      </c>
      <c r="B3" s="4" t="inlineStr">
        <is>
          <t xml:space="preserve"> </t>
        </is>
      </c>
    </row>
    <row r="4">
      <c r="A4" s="3" t="inlineStr">
        <is>
          <t>Subsequent Event [Line Items]</t>
        </is>
      </c>
      <c r="B4" s="4" t="inlineStr">
        <is>
          <t xml:space="preserve"> </t>
        </is>
      </c>
    </row>
    <row r="5">
      <c r="A5" s="4" t="inlineStr">
        <is>
          <t>Dividends declared (in dollars per share)</t>
        </is>
      </c>
      <c r="B5" s="9" t="n">
        <v>0.2425</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78267</v>
      </c>
      <c r="C4" s="7" t="n">
        <v>73696</v>
      </c>
      <c r="D4" s="7" t="n">
        <v>72776</v>
      </c>
      <c r="E4" s="7" t="n">
        <v>69535</v>
      </c>
      <c r="F4" s="7" t="n">
        <v>65386</v>
      </c>
      <c r="G4" s="7" t="n">
        <v>63572</v>
      </c>
      <c r="H4" s="7" t="n">
        <v>61350</v>
      </c>
      <c r="I4" s="7" t="n">
        <v>59305</v>
      </c>
      <c r="J4" s="7" t="n">
        <v>294274</v>
      </c>
      <c r="K4" s="7" t="n">
        <v>249613</v>
      </c>
      <c r="L4" s="7" t="n">
        <v>196759</v>
      </c>
    </row>
    <row r="5">
      <c r="A5" s="4" t="inlineStr">
        <is>
          <t>Interest expense</t>
        </is>
      </c>
      <c r="B5" s="6" t="n">
        <v>29329</v>
      </c>
      <c r="C5" s="6" t="n">
        <v>36175</v>
      </c>
      <c r="D5" s="6" t="n">
        <v>36429</v>
      </c>
      <c r="E5" s="6" t="n">
        <v>34804</v>
      </c>
      <c r="F5" s="6" t="n">
        <v>32827</v>
      </c>
      <c r="G5" s="6" t="n">
        <v>28997</v>
      </c>
      <c r="H5" s="6" t="n">
        <v>24388</v>
      </c>
      <c r="I5" s="6" t="n">
        <v>19229</v>
      </c>
      <c r="J5" s="6" t="n">
        <v>136737</v>
      </c>
      <c r="K5" s="6" t="n">
        <v>105441</v>
      </c>
      <c r="L5" s="6" t="n">
        <v>30401</v>
      </c>
    </row>
    <row r="6">
      <c r="A6" s="4" t="inlineStr">
        <is>
          <t>Net interest income</t>
        </is>
      </c>
      <c r="B6" s="6" t="n">
        <v>48938</v>
      </c>
      <c r="C6" s="6" t="n">
        <v>37521</v>
      </c>
      <c r="D6" s="6" t="n">
        <v>36347</v>
      </c>
      <c r="E6" s="6" t="n">
        <v>34731</v>
      </c>
      <c r="F6" s="6" t="n">
        <v>32559</v>
      </c>
      <c r="G6" s="6" t="n">
        <v>34575</v>
      </c>
      <c r="H6" s="6" t="n">
        <v>36962</v>
      </c>
      <c r="I6" s="6" t="n">
        <v>40076</v>
      </c>
      <c r="J6" s="6" t="n">
        <v>157537</v>
      </c>
      <c r="K6" s="6" t="n">
        <v>144172</v>
      </c>
      <c r="L6" s="6" t="n">
        <v>166358</v>
      </c>
    </row>
    <row r="7">
      <c r="A7" s="4" t="inlineStr">
        <is>
          <t>Credit loss expense</t>
        </is>
      </c>
      <c r="B7" s="6" t="n">
        <v>1291</v>
      </c>
      <c r="C7" s="6" t="n">
        <v>1535</v>
      </c>
      <c r="D7" s="6" t="n">
        <v>1267</v>
      </c>
      <c r="E7" s="6" t="n">
        <v>4689</v>
      </c>
      <c r="F7" s="6" t="n">
        <v>1768</v>
      </c>
      <c r="G7" s="6" t="n">
        <v>1551</v>
      </c>
      <c r="H7" s="6" t="n">
        <v>1597</v>
      </c>
      <c r="I7" s="6" t="n">
        <v>933</v>
      </c>
      <c r="J7" s="6" t="n">
        <v>8782</v>
      </c>
      <c r="K7" s="4" t="inlineStr">
        <is>
          <t xml:space="preserve"> </t>
        </is>
      </c>
      <c r="L7" s="6" t="n">
        <v>3692</v>
      </c>
    </row>
    <row r="8">
      <c r="A8" s="4" t="inlineStr">
        <is>
          <t>Noninterest income (loss)</t>
        </is>
      </c>
      <c r="B8" s="6" t="n">
        <v>10837</v>
      </c>
      <c r="C8" s="6" t="n">
        <v>-130388</v>
      </c>
      <c r="D8" s="6" t="n">
        <v>21554</v>
      </c>
      <c r="E8" s="6" t="n">
        <v>9750</v>
      </c>
      <c r="F8" s="6" t="n">
        <v>3862</v>
      </c>
      <c r="G8" s="6" t="n">
        <v>9861</v>
      </c>
      <c r="H8" s="6" t="n">
        <v>8746</v>
      </c>
      <c r="I8" s="6" t="n">
        <v>-4046</v>
      </c>
      <c r="J8" s="6" t="n">
        <v>-88247</v>
      </c>
      <c r="K8" s="6" t="n">
        <v>18423</v>
      </c>
      <c r="L8" s="6" t="n">
        <v>47519</v>
      </c>
    </row>
    <row r="9">
      <c r="A9" s="4" t="inlineStr">
        <is>
          <t>Noninterest expense</t>
        </is>
      </c>
      <c r="B9" s="6" t="n">
        <v>37372</v>
      </c>
      <c r="C9" s="6" t="n">
        <v>35798</v>
      </c>
      <c r="D9" s="6" t="n">
        <v>35761</v>
      </c>
      <c r="E9" s="6" t="n">
        <v>35565</v>
      </c>
      <c r="F9" s="6" t="n">
        <v>32131</v>
      </c>
      <c r="G9" s="6" t="n">
        <v>31544</v>
      </c>
      <c r="H9" s="6" t="n">
        <v>34919</v>
      </c>
      <c r="I9" s="6" t="n">
        <v>33319</v>
      </c>
      <c r="J9" s="6" t="n">
        <v>144496</v>
      </c>
      <c r="K9" s="6" t="n">
        <v>131913</v>
      </c>
      <c r="L9" s="6" t="n">
        <v>132788</v>
      </c>
    </row>
    <row r="10">
      <c r="A10" s="4" t="inlineStr">
        <is>
          <t>(Loss) income before income tax (benefit) expense</t>
        </is>
      </c>
      <c r="B10" s="6" t="n">
        <v>21112</v>
      </c>
      <c r="C10" s="6" t="n">
        <v>-130200</v>
      </c>
      <c r="D10" s="6" t="n">
        <v>20873</v>
      </c>
      <c r="E10" s="6" t="n">
        <v>4227</v>
      </c>
      <c r="F10" s="6" t="n">
        <v>2522</v>
      </c>
      <c r="G10" s="6" t="n">
        <v>11341</v>
      </c>
      <c r="H10" s="6" t="n">
        <v>9192</v>
      </c>
      <c r="I10" s="6" t="n">
        <v>1778</v>
      </c>
      <c r="J10" s="6" t="n">
        <v>-83988</v>
      </c>
      <c r="K10" s="6" t="n">
        <v>24833</v>
      </c>
      <c r="L10" s="6" t="n">
        <v>76597</v>
      </c>
    </row>
    <row r="11">
      <c r="A11" s="4" t="inlineStr">
        <is>
          <t>Income tax (benefit) expense</t>
        </is>
      </c>
      <c r="B11" s="6" t="n">
        <v>4782</v>
      </c>
      <c r="C11" s="6" t="n">
        <v>-34493</v>
      </c>
      <c r="D11" s="6" t="n">
        <v>5054</v>
      </c>
      <c r="E11" s="6" t="n">
        <v>958</v>
      </c>
      <c r="F11" s="6" t="n">
        <v>-208</v>
      </c>
      <c r="G11" s="6" t="n">
        <v>2203</v>
      </c>
      <c r="H11" s="6" t="n">
        <v>1598</v>
      </c>
      <c r="I11" s="6" t="n">
        <v>381</v>
      </c>
      <c r="J11" s="6" t="n">
        <v>-23699</v>
      </c>
      <c r="K11" s="6" t="n">
        <v>3974</v>
      </c>
      <c r="L11" s="6" t="n">
        <v>15762</v>
      </c>
    </row>
    <row r="12">
      <c r="A12" s="4" t="inlineStr">
        <is>
          <t>Net (loss) income</t>
        </is>
      </c>
      <c r="B12" s="7" t="n">
        <v>16330</v>
      </c>
      <c r="C12" s="7" t="n">
        <v>-95707</v>
      </c>
      <c r="D12" s="7" t="n">
        <v>15819</v>
      </c>
      <c r="E12" s="7" t="n">
        <v>3269</v>
      </c>
      <c r="F12" s="7" t="n">
        <v>2730</v>
      </c>
      <c r="G12" s="7" t="n">
        <v>9138</v>
      </c>
      <c r="H12" s="7" t="n">
        <v>7594</v>
      </c>
      <c r="I12" s="7" t="n">
        <v>1397</v>
      </c>
      <c r="J12" s="7" t="n">
        <v>-60289</v>
      </c>
      <c r="K12" s="7" t="n">
        <v>20859</v>
      </c>
      <c r="L12" s="7" t="n">
        <v>60835</v>
      </c>
    </row>
    <row r="13">
      <c r="A13" s="3" t="inlineStr">
        <is>
          <t>Per common share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arnings (loss) - basic (in dollars per share)</t>
        </is>
      </c>
      <c r="B14" s="8" t="n">
        <v>0.79</v>
      </c>
      <c r="C14" s="8" t="n">
        <v>-6.05</v>
      </c>
      <c r="D14" s="7" t="n">
        <v>1</v>
      </c>
      <c r="E14" s="8" t="n">
        <v>0.21</v>
      </c>
      <c r="F14" s="8" t="n">
        <v>0.17</v>
      </c>
      <c r="G14" s="8" t="n">
        <v>0.58</v>
      </c>
      <c r="H14" s="8" t="n">
        <v>0.48</v>
      </c>
      <c r="I14" s="8" t="n">
        <v>0.09</v>
      </c>
      <c r="J14" s="8" t="n">
        <v>-3.54</v>
      </c>
      <c r="K14" s="8" t="n">
        <v>1.33</v>
      </c>
      <c r="L14" s="8" t="n">
        <v>3.89</v>
      </c>
    </row>
    <row r="15">
      <c r="A15" s="4" t="inlineStr">
        <is>
          <t>Earnings (loss) - diluted (in dollars per share)</t>
        </is>
      </c>
      <c r="B15" s="8" t="n">
        <v>0.78</v>
      </c>
      <c r="C15" s="8" t="n">
        <v>-6.05</v>
      </c>
      <c r="D15" s="7" t="n">
        <v>1</v>
      </c>
      <c r="E15" s="8" t="n">
        <v>0.21</v>
      </c>
      <c r="F15" s="8" t="n">
        <v>0.17</v>
      </c>
      <c r="G15" s="8" t="n">
        <v>0.58</v>
      </c>
      <c r="H15" s="8" t="n">
        <v>0.48</v>
      </c>
      <c r="I15" s="8" t="n">
        <v>0.09</v>
      </c>
      <c r="J15" s="8" t="n">
        <v>-3.54</v>
      </c>
      <c r="K15" s="8" t="n">
        <v>1.33</v>
      </c>
      <c r="L15" s="8" t="n">
        <v>3.87</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as of December 31, 2024 and 2023 were as follows: As of December 31, (dollars in thousands) 2024 2023 Land $ 20,623 $ 14,998 Buildings and leasehold improvements 95,733 93,685 Furniture and equipment 23,704 23,057 Construction in process 69 1,119 Premises and equipment 140,129 132,859 Accumulated depreciation and amortization 49,278 47,117 Premises and equipment, net $ 90,851 $ 85,742 Premises and equipment depreciation and amortization expense for the years ended December 31, 2024, 2023, and 2022 was $5.2 million, $5.1 million, and $5.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 The following table presents the changes in the carrying amount of goodwill as of the dates indicated: (dollars in thousands) December 31, 2024 December 31, 2023 Goodwill, beginning of period $ 62,477 $ 62,477 Established in acquisition (1) 9,041 — Allocated to divestiture (1) (1,730) — Total goodwill, end of period $ 69,788 $ 62,477 (1) Refer to Note 2. Business Combinations for additional information regarding these changes in the carrying amount of goodwill stemming from acquisitions and divestitures. Intangible Assets : As indicated in Note 2. Business Combinations , the Company acquired a core deposit intangible from DNVB at the time that the acquisition was completed on January 31, 2024, with an estimated fair value of $7.1 million, which will be amortized over its estimated useful life of 10 years. The following table presents the gross carrying amount, accumulated amortization, and net carrying amount of other intangible assets as of the dates indicated: December 31, 2024 December 31, 2023 (dollars in thousands) Gross Carrying Amount Accumulated Amortization Net Carrying Amount Gross Carrying Amount Accumulated Amortization Net Carrying Amount Core deposit intangible $ 65,345 $ (47,388) $ 17,957 $ 58,245 $ (41,499) $ 16,746 Customer relationship intangible 5,265 (5,243) 22 5,265 (5,008) 257 Other 2,700 (2,700) — 2,700 (2,674) 26 $ 73,310 $ (55,331) $ 17,979 $ 66,210 $ (49,181) $ 17,029 Indefinite-lived trade name intangible 7,040 7,040 Total other intangible assets, net $ 25,019 $ 24,069 The following table provides the estimated future amortization expense of intangible assets: (dollars in thousands) Core Deposit Intangible Customer Relationship Intangible Total Year ending December 31, 2025 $ 4,924 $ 22 $ 4,946 2026 3,840 — 3,840 2027 2,757 — 2,757 2028 2,110 — 2,110 2029 1,681 — 1,681 Thereafter 2,645 — 2,645 Total $ 17,957 $ 22 $ 17,9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Other Assets The components of the Company’s other assets as of December 31, 2024 and December 31, 2023 were as follows: As of December 31, (dollars in thousands) 2024 2023 Bank-owned life insurance $ 99,810 $ 98,039 Interest receivable 26,467 29,768 FHLB stock 5,156 5,806 Mortgage servicing rights 12,232 13,333 Operating lease right-of-use assets, net 1,576 2,337 Federal and state taxes, current 8,282 1,556 Federal and state taxes, deferred 58,127 31,218 Derivative assets 24,397 25,093 Other receivables/assets 16,783 15,630 $ 252,830 $ 222,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Serviced for Others</t>
        </is>
      </c>
      <c r="B1" s="2" t="inlineStr">
        <is>
          <t>12 Months Ended</t>
        </is>
      </c>
    </row>
    <row r="2">
      <c r="B2" s="2" t="inlineStr">
        <is>
          <t>Dec. 31, 2024</t>
        </is>
      </c>
    </row>
    <row r="3">
      <c r="A3" s="3" t="inlineStr">
        <is>
          <t>Loans Serviced for Others [Abstract]</t>
        </is>
      </c>
      <c r="B3" s="4" t="inlineStr">
        <is>
          <t xml:space="preserve"> </t>
        </is>
      </c>
    </row>
    <row r="4">
      <c r="A4" s="4" t="inlineStr">
        <is>
          <t>Loans Serviced for Others</t>
        </is>
      </c>
      <c r="B4" s="4" t="inlineStr">
        <is>
          <t>Loans Serviced for Others Loans serviced for others are not included in the accompanying consolidated balance sheets. The unpaid principal balances of mortgage and other loans serviced for others were $1.18 billion at December 31, 2024 and $1.20 billion at December 31, 2023. Servicing loans for others generally consists of collecting mortgage payments, maintaining escrow accounts, disbursing payments to investors, and collection and foreclosure processing. Loan servicing income is recorded on the accrual basis and includes servicing fees from investors and certain charges collected from borrowers, such as late payment fees, and is net of fair value adjustments to capitalized mortgage servicing righ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he following table presents the composition of our deposits as of the dates indicated: As of December 31, (dollars in thousands) 2024 2023 Noninterest bearing deposits $ 951,423 $ 897,053 Interest checking deposits 1,258,191 1,320,435 Money market deposits 1,053,988 1,105,493 Savings deposits 820,549 650,655 Time deposits of $250 and under 1,026,793 973,253 Time deposits over $250 367,038 448,784 Total deposits $ 5,477,982 $ 5,395,673 At December 31, 2024, the scheduled maturities of certificates of deposits were as follows: (dollars in thousands) 2025 $ 1,208,064 2026 151,526 2027 13,405 2028 9,827 2029 7,390 Thereafter 3,619 Total $ 1,393,831 The Company had $25.3 million and $15.2 million in reciprocal time deposits as of December 31, 2024 and December 31, 2023, respectively. Included in money market deposits at December 31, 2024 and December 31, 2023 were $156.2 million and $128.0 million, respectively, of interest-bearing reciprocal deposits. Included in noninterest bearing deposits at December 31, 2024 and December 31, 2023 were $95.0 million and $58.0 million, respectively, of noninterest-bearing reciprocal deposits. These reciprocal deposits are part of the IntraFi Network Deposits program, which is used by financial institutions to spread deposits that exceed the FDIC insurance coverage limits out to numerous institutions in order to provide insurance coverage for all participating deposits. In addition, included within the time deposits of $250 thousand and under was $200.0 million of brokered deposits as of December 31, 2024 and $221.0 million of brokered deposits as of December 31, 2023. As of December 31, 2024 and December 31, 2023, the Company had public entity deposits that were collateralized by investment securities of $19.9 million and $183.4 million, respectively. As of December 31, 2024, the public entity deposits were also collateralized by FHLB letters of credit totaling $116.1 million and no FHLB letters of credit related to public entity deposits at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Des Moines, Iow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Short-Term Borrowings The following table summarizes our short-term borrowings as of the dates indicated: December 31, 2024 December 31, 2023 (dollars in thousands) Weighted Average Rate Balance Weighted Average Rate Balance Securities sold under agreements to repurchase 0.70 % $ 3,186 0.72 % $ 5,064 Federal Home Loan Bank advances — — 5.64 10,200 Federal Reserve Bank borrowings — — 4.82 285,000 Total 0.70 % $ 3,186 4.78 % $ 300,264 Securities Sold Under an Agreement to Repurchase: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Federal Home Loan Bank Advances: The Bank has a secured line of credit with the FHLBDM. At December 31, 2024 and December 31, 2023, the Company had FHLB borrowing capacity of $624.0 million and $795.9 million, respectively. Advances from the FHLBDM are collateralized primarily by one- to four-family residential, commercial and agricultural real estate first mortgages equal to various percentages of the total outstanding notes. See Note 4. Loans Receivable and the Allowance for Credit Losses of the notes to the consolidated financial statements. Federal Funds Purchased: The Bank has unsecured federal funds lines totaling $110.0 million from multiple correspondent banking relationships. There were no borrowings from such lines at either December 31, 2024 or December 31, 2023. Federal Reserve Bank Borrowings: At December 31, 2024 and December 31, 2023, the Company had no Federal Reserve Discount Window borrowings, while its financing capacity was $330.1 million as of December 31, 2024 and $428.8 million as of December 31, 2023. At December 31, 2024, the Company had no BTFP borrowings, with $285.0 million in borrowings outstanding under the program as of December 31, 2023. The FRB ceased making new loans under the BTFP effective March 11, 2024. As of December 31, 2024 and December 31, 2023, the Bank had pledged debt securities with a market value of $353.9 million and $797.6 million, respectively. Unsecured Line of Credit: The Company has a credit agreement with a correspondent bank with a revolving commitment of $25.0 million. The credit agreement was amended on September 30, 2024 such that the revolving commitment matures on September 30, 2025, with no other alterations made to the fee structure or the interest rate. Fees are paid on the average daily unused revolving commitment in the amount of 0.30% per annum. Interest is payable at a rate equal to the monthly reset term SOFR rate plus 1.55%. The Company had no balance outstanding under this revolving credit facility as of both December 31,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Junior Subordinated Notes Issued to Capital Trusts : The table below summarizes the terms of each issuance of junior subordinated notes outstanding as of the dates indicated: December 31, 2024 December 31, 2023 December 31, 2024 December 31, 2023 Face Value Book Value Interest Rate (1) Rate Maturity Date Callable Date (dollars in thousands) ATBancorp Statutory Trust I $ 7,732 $ 7,014 $ 6,970 1.68% Margin 6.30 % 7.33 % 06/15/2036 06/15/2011 ATBancorp Statutory Trust II 12,372 11,103 11,034 1.65% Margin 6.27 % 7.30 % 09/15/2037 06/15/2012 Barron Investment Capital Trust I 2,062 1,888 1,861 2.15% Margin 6.75 % 7.77 % 09/23/2036 09/23/2011 Central Bancshares Capital Trust II 7,217 7,002 6,964 3.50% Margin 8.12 % 9.15 % 03/15/2038 03/15/2013 MidWestOne Statutory Trust II 15,464 15,464 15,464 1.59% Margin 6.21 % 7.24 % 12/15/2037 12/15/2012 Total $ 44,847 $ 42,471 $ 42,293 (1) Interest rate is equal to the Three-month CME Term SOFR + 0.26% Spread + Applicable Margin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junior subordinated notes and, therefore, distributions on the trust preferred securities, for up to five years, but not beyond the stated maturity date in the table above. During any such deferral period the Company may not pay cash dividends on its stock and generally may not repurchase its stock. Subordinated Debentures : On July 28, 2020, the Company completed the private placement offering of $65.0 million of its subordinated notes, of which $63.75 million have been exchanged for subordinated notes registered under the Securities Act of 1933. The 5.75% fixed-to-floating rate subordinated notes are due July 30, 2030. On July 30, 2025, the interest rate on the subordinated notes will reset quarterly to a floating rate of three-month term SOFR plus 5.68%. At December 31, 2024, 100% of the subordinated notes qualified as Tier 2 capital. Per applicable Federal Reserve rules and regulations, the amount of the subordinated notes qualifying as Tier 2 regulatory capital will be phased-out by 20% of the amount of the subordinated notes in each of the five years beginning on the fifth anniversary preceding the maturity date of the subordinated notes. At December 31, 2024 and December 31, 2023, the Company had outstanding subordinated debentures of $64.3 million and $64.1 million, respectively. Other Long-Term Debt : Other long-term borrowings were as follows as of December 31, 2024 and December 31, 2023: December 31, 2024 December 31, 2023 (dollars in thousands) Weighted Average Rate Balance Weighted Average Rate Balance Finance lease payable 8.89 % $ 398 8.89 % $ 604 FHLB borrowings — 4,239 3.11 6,262 Notes payable to unaffiliated bank 6.10 2,000 6.89 10,000 Total 2.37 % $ 6,637 5.56 % $ 16,866 On June 7, 2022, pursuant to a credit agreement with a correspondent bank, the Company entered into a $35.0 million term note payable maturing on June 30, 2027. Principal and interest are payable quarterly and began on September 30, 2022. Interest accrues at the monthly reset term SOFR rate plus 1.55%. The credit agreement includes customary covenants requiring the Company to, among other things, maintain minimum levels of both regulatory capital and certain financial ratios; the Company certifies compliance with the covenants on a quarterly basis. For the reporting period ended December 31, 2023, the Company’s fixed charge coverage ratio, as defined in the credit agreement, was below the minimum allowed. The violation was due primarily to investment securities losses in the first and fourth quarters of 2023 recognized in connection with the Company’s balance sheet repositioning efforts. The Company requested from the lender a waiver of the default, which was granted on January 26, 2024. On February 12, 2024, the credit agreement, including certain of its covenants, was amended. On September 30, 2024, the credit agreement was again amended to include certain terms and to extend the maturity date of the line of credit to September 30, 2025. As a member of the FHLBDM, the Bank may borrow funds from the FHLB, provided the Bank is able to pledge an adequate amount of qualified assets to secure the borrowings. In addition, the FHLB has established a maximum credit capacity to the Bank that is equal to 45% of the Bank’s total assets. This credit capacity limit includes short-term and long-term borrowings, federal funds, letters of credit and other sources of credit exposure to the FHLB. Advances from the FHLB are collateralized primarily by one- to four-family residential, commercial and agricultural real estate first mortgages equal to various percentages of the total outstanding notes. See Note 4. Loans Receivable and the Allowance for Credit Losses of the notes to the consolidated financial statements. See Note 3. Debt Securities of the notes to the consolidated financial statements. As of December 31, 2024, the Company had $4.2 million in FHLB borrowings due in 2029 with a 0% fixed interest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es for the years ended December 31, 2024, 2023, and 2022 are summarized as follows: December 31, (dollars in thousands) 2024 2023 2022 Current: Federal tax expense $ 719 $ 2,438 $ 7,204 State tax (benefit) expense (142) 1,866 4,232 Deferred: Deferred income tax (benefit) expense (24,276) (330) 4,326 Total income tax (benefit) expense $ (23,699) $ 3,974 $ 15,762 Income tax (benefit) expense based on statutory rate for the year ended December 31, 2024, 2023, and 2022 varied from the amount computed by applying the maximum effective federal income tax rate of 21%, to the income before income taxes, because of the following items: Year ended December 31, 2024 2023 2022 (dollars in thousands) Amount % of Pretax Income Amount % of Pretax Income Amount % of Pretax Income Income tax based on statutory rate $ (17,637) 21.0 % $ 5,215 21.0 % $ 16,085 21.0 % Tax-exempt interest (2,188) 2.6 (2,391) (9.6) (3,505) (4.6) Bank-owned life insurance (614) 0.7 (525) (2.1) (484) (0.6) State income taxes, net of federal income tax benefit (4,023) 4.8 1,476 5.9 3,805 5.0 Goodwill allocated to branch sale 363 (0.4) — — — — Bargain purchase gain — — — — (792) (1.0) Non-deductible acquisition expenses — — 36 0.2 55 0.1 General business credits 63 (0.1) (40) (0.2) (60) (0.1) State tax reduction — — — — 835 1.1 Other 337 (0.4) 203 0.8 (177) (0.3) Total income tax (benefit) expense $ (23,699) 28.2 % $ 3,974 16.0 % $ 15,762 20.6 % Net deferred tax assets as of December 31, 2024 and December 31, 2023 consisted of the following components: December 31, (dollars in thousands) 2024 2023 Deferred income tax assets: Allowance for credit losses $ 15,166 $ 14,232 Deferred compensation 3,407 3,441 Net operating losses (state and federal) 33,080 8,407 Unrealized losses on investment securities 24,805 22,172 Accrued compensation 1,465 1,189 ROU liabilities 553 781 Other 2,151 1,975 Gross deferred tax assets 80,627 52,197 Deferred income tax liabilities: Premises and equipment depreciation and amortization 7,267 5,272 Purchase accounting adjustments 2,482 2,674 Mortgage servicing rights 3,102 3,382 ROU assets 551 754 Other 276 756 Gross deferred tax liabilities 13,678 12,838 Net deferred income tax asset 66,949 39,359 Valuation allowance 8,822 8,141 Net deferred tax asset $ 58,127 $ 31,218 The Company has recorded a deferred tax asset for the future tax benefits of Iowa net operating loss carryforwards. The Iowa net operating loss carryforwards amounting to approximately $91.4 million will expire in various amounts from 2025 to 2045. As of December 31, 2024 and 2023, the Company believed it was more likely than not that all temporary differences associated with the Iowa corporate tax return would not be fully realized. Accordingly, the Company has recorded a valuation allowance to reduce the net operating loss carryforward and the temporary differences associated with the Iowa corporate income tax return. A valuation allowance related to the remaining deferred tax assets has not been provided because management believes it is more likely than not that the results of future operations will generate sufficient taxable income to realize the deferred tax assets. The Company had no material unrecognized tax benefits as of December 31, 2024 an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 [Abstract]</t>
        </is>
      </c>
      <c r="B3" s="4" t="inlineStr">
        <is>
          <t xml:space="preserve"> </t>
        </is>
      </c>
    </row>
    <row r="4">
      <c r="A4" s="4" t="inlineStr">
        <is>
          <t>Employee Benefit Plans</t>
        </is>
      </c>
      <c r="B4" s="4" t="inlineStr">
        <is>
          <t>Employee Benefit Plans The Company has a salary reduction profit-sharing 401(k) plan covering all employees fulfilling minimum age and service requirements. Employee contributions to the plan are optional. Employer contributions are discretionary and may be made to the plan in an amount equal to a percentage of each participating employee’s salary. For the period through July 31, 2023, the Company matched 100% of the first 3% of employee contributions, and 50% of the next 2% of employee contributions, up to a maximum amount of 4% of an employee’s compensation. Effective August 1, 2023, the Company matches 100% of the first 4% of employee contributions, and 50% of the next 2% of employee contributions, up to a maximum amount of 5% of an employee’s compensation. Company matching contributions for the years ended December 31, 2024, 2023, and 2022 were $2.7 million, $2.3 million, and $2.0 million, respectively. The Company has an ESOP covering all employees fulfilling minimum age and service requirements. Employer contributions are discretionary and may be made to the plan in an amount equal to a percentage of each participating employee’s salary. For the year ended December 31, 2024 and December 31, 2022, total ESOP contribution expense was $0.9 million and $1.7 million, respectively. For the year ended December 31, 2023, financial performance did not meet the threshold for Company contributions to the ESOP, and as such no contributions were made. The Company provides Health Savings Account contributions to its employees enrolled in high deductible plans. Company contributions for the years ended December 31, 2024, 2023, and 2022 were $0.3 million each year. Supplemental Executive Retirement Plans: The Company has entered into nonqualified SERPs with certain former executive officers. The SERPs allow these former executives to accumulate retirement benefits beyond those provided by the qualified plans. Changes in the liability related to the SERPs, included in other liabilities, were as follows for the years ended December 31, 2024, 2023, and 2022: (dollars in thousands) 2024 2023 2022 Balance, beginning $ 1,030 $ 1,087 $ 1,246 Company contributions and interest 72 80 (12) Cash payments made (210) (137) (147) Balance, ending $ 892 $ 1,030 $ 1,087 Salary Continuation Plans: The Company has salary continuation plans for several officers and directors. These plans provide payments of various amounts upon retirement or death. There are no employee compensation deferrals to these plans. The Company accrues the expense for these benefits by charges to operating expense during the period the respective officer or director attains full eligibility. Changes in the salary continuation agreements, included in other liabilities, were as follows for the years ended December 31, 2024, 2023, and 2022: (dollars in thousands) 2024 2023 2022 Balance, beginning $ 3,269 $ 3,597 $ 4,289 Company paid interest 95 90 103 Cash payments made (420) (418) (795) Balance, ending $ 2,944 $ 3,269 $ 3,597 Deferred Compensation Plans: The Company has entered into deferred compensation agreements with certain executive officers. Under the provisions of the agreements, the officers may defer compensation. Interest on the deferred amounts is earned at The Wall Street Journal ’s prime rate plus one percent. The Company also maintains deferred compensation agreements with certain other former officers and directors, under which deferrals are no longer permitted, and the interest rate is fixed at 4%. In 2019 the Company also acquired deferred compensations plans as a result of the merger with ATBancorp. Under the provisions of the agreements, interest on the deferred amounts is earned at an annual interest rate equal to either the Bank’s or Company’s return on equity or the stated minimum rate and deferrals are no longer permitted. Upon retirement, participants will generally receive the deferral balance in equal monthly installments over periods no longer that 180 months. Changes in the deferred compensation agreements, included in other liabilities, were as follows for the years ended December 31, 2024, 2023, and 2022: (dollars in thousands) 2024 2023 2022 Balance, beginning $ 6,922 $ 6,156 $ 5,880 Employee deferrals 631 692 441 Company paid interest 457 633 582 Cash payments made (633) (559) (747) Balance, ending $ 7,377 $ 6,922 $ 6,156 Post-retirement Death Benefit Plan: The Company has an insurance benefit plan for several current and former officers that provides a life insurance benefit upon retirement from the Company. Changes in the accrued balance, included in other liabilities, were as follows for the years ended December 31, 2024, 2023, and 2022: (dollars in thousands) 2024 2023 2022 Balance, beginning $ 2,382 $ 2,205 $ 1,991 Company deferral expense (126) 177 214 Balance, ending $ 2,256 $ 2,382 $ 2,205 To provide the retirement benefits for the aforementioned SERPs, salary continuation plans, deferred compensation plans, and post-retirement death benefit plan, the Company carries life insurance policies which had cash values totaling $86.9 million, $85.5 million and $83.3 million at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Stock Compensation Plans Under the Company’s 2017 Equity Incentive Plan (the “2017 Plan”), the Company was permitted to grant a total of 500,000 shares of the Company’s common stock as stock options, stock appreciation rights, and stock awards, and also to grant cash incentive awards to eligible individuals. On April 27, 2023, the Company’s 2023 Equity Incentive Plan (the “2023 Plan”) was approved by the Company’s shareholders. The 2023 Plan replaced the 2017 Plan, and allows the Company to grant a total of 700,000 shares of the Company’s common stock as stock options, stock appreciation rights, and stock awards, and also to grant cash incentive awards to eligible individuals. As of December 31, 2024, 532,068 shares of the Company’s common stock remained available for future awards under the 2023 Plan. During 2024, the Company recognized $1.9 million of stock based compensation expense related to restricted stock unit grants. In comparison, during 2023 and 2022, the Company recognized $2.4 million and $2.5 million, respectively, related to restricted stock unit grants. Under the 2017 Plan and the 2023 Plan, the Company may grant restricted stock unit awards that vest upon the completion of future service requirements or specified performance criteria. Generally, all restricted stock units vest upon death, disability, or in connection with a change in control. In addition, TRSUs and PRSUs with an award date through December 31, 2023 receive forfeitable dividend equivalents. To the extent there is a financial restatement, any performance-based or incentive-based compensation that has been paid is subject to clawback. For TRSUs granted prior to 2020, the restricted stock units vest 25% per year over four years. Beginning with the TRSUs granted in 2020, the restricted stock units vest 1/3rd per year over three years, with the first vesting date being the one-year anniversary of the grant date. Awards granted to directors vest 100% one year from the grant date. PRSUs cliff vest three years from the grant date based on certain equally-weighted performance conditions. The three-year performance measurement period commences at the beginning of the defined period. Upon retirement, PRSU awards remain eligible to vest at the conclusion of the performance period. The Company recognizes stock-based compensation expense for TRSUs over the vesting period, using the straight-line method, based upon the number of awards ultimately expected to vest. The fair value of the TRSUs is equal to the market price of the common stock at the grant date. Stock-based compensation expense for PRSUs is based upon the fair value of the underlying stock on the grant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The following is a summary of non-vested restricted stock unit activity for the year ended December 31, 2024: Weighted-Average Shares Grant-Date Fair Value Non-vested at December 31, 2023 205,842 $ 29.30 Granted based upon satisfaction of a performance factor 9,229 27.86 Granted 127,558 24.21 Vested (106,654) 27.26 Forfeited (7,537) 28.62 Reinvested 4,479 30.60 Non-vested at December 31, 2024 232,917 $ 27.44 The fair value of restricted stock unit awards that vested during 2024 was $2.6 million, compared to $2.6 million and $1.7 million during the years ended December 31, 2023 and 2022, respectively. As of December 31, 2024, the total compensation costs related to non-vested restricted stock units that have not yet been recognized totaled $2.6 million, and the weighted average period over which these costs are expected to be recognized is approximately 1.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per-share amounts are computed by dividing net (loss) income by the weighted average number of common shares outstanding. Diluted per-share amounts assume issuance of all common stock issuable upon conversion or exercise of other securities, unless the effect is to reduce the loss or increase the income per common share from continuing operations. The following table presents the computation of basic and diluted (loss) earnings per common share for the periods indicated: Year Ended December 31, (dollars in thousands, except per share amounts) 2024 2023 2022 Basic (Loss) Earnings Per Share: Net (loss) income $ (60,289) $ 20,859 $ 60,835 Weighted average shares outstanding 17,029,837 15,678,045 15,649,247 Basic (loss) earnings per common share $ (3.54) $ 1.33 $ 3.89 Diluted (Loss) Earnings Per Share: Net (loss) income $ (60,289) $ 20,859 $ 60,835 Weighted average shares outstanding, included all dilutive potential shares 17,029,837 15,724,842 15,700,607 Diluted (loss) earnings per common share $ (3.54) $ 1.33 $ 3.87 The weighted average shares that have an antidilutive effect in the calculation of diluted (loss) earnings per common share and have been excluded from the computation above were as follows: Year Ended December 31, 2024 2023 2022 Dilutive shares (1) 45,936 — — (1) Dilutive potential shares that were excluded from the computation of diluted (loss) earnings per common share for the year ended December 31, 2024 as a result of the reported net loss available to common share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Capital Requirements and Restrictions on Subsidiary Cash</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Requirements and Restrictions on Subsidiary Cash</t>
        </is>
      </c>
      <c r="B4" s="4" t="inlineStr">
        <is>
          <t xml:space="preserve">Regulatory Capital Requirements and Restrictions on Subsidiary Cash Regulatory Capital and Reserve Requirement: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The capital amounts and classification are also subject to qualitative judgments by the regulators about components, risk weightings, and other factors. The ability of the Company to pay dividends to its shareholders is dependent upon dividends paid by the Bank to the Company. The Bank is subject to certain statutory and regulatory restrictions on the amount of dividends it may pay. In addition, as previously disclosed, subsequent to December 31, 2008, the Bank’s board of directors adopted a capital policy requiring it to maintain a ratio of Tier 1 capital to total assets of at least 8% and a ratio of total capital to risk-based capital of at least 10%. Failure to maintain these ratios also could limit the ability of the Bank to pay dividends to the Company. As of December 31, 2024, the most recent notification from the FDIC categorized the Bank as “well capitalized” under the regulatory framework for prompt corrective action then in effect. There are no conditions or events since this date that management believes have changed the Bank’s category. In order to be a “well-capitalized” depository institution, a bank must maintain a Common Equity Tier 1 capital ratio of 6.5% or more; a Tier 1 capital ratio of 8% or more; a total capital ratio of 10% or more; and a leverage ratio of 5% or more. A capital conservation buffer of 2.5%, comprised of Common Equity Tier 1 capital, is also established above the regulatory minimum capital requirements. Due to the investment securities losses recognized in conjunction with the Company’s balance sheet repositioning in the current and prior year, the Company was required to receive approval from the Federal Reserve prior to declaring quarterly dividends on its common stock in the fourth quarter of 2023 and the third and fourth quarters of 2024. As of December 31, 2024 and December 31, 2023, the Bank was not required to maintain reserve balances in cash on hand or on deposit with Federal Reserve Banks, and therefore no amounts were held in reserve for each of these periods. A comparison of the Company’s and the Bank’s capital with the corresponding minimum regulatory requirements in effect as of December 31, 2024 and December 31, 2023, is presented below: Actual For Capital Adequacy Purposes With Capital Conservation Buffer(1) To Be Well Capitalized Under Prompt Corrective Action Provisions (dollars in thousands) Amount Ratio Amount Ratio (1) Amount Ratio At December 31, 2024: Consolidated: Total capital/risk weighted assets $ 692,834 14.07 % $ 517,026 10.50 % N/A N/A Tier 1 capital/risk weighted assets 570,896 11.59 418,545 8.50 N/A N/A Common equity tier 1 capital/risk weighted assets 528,425 10.73 344,684 7.00 N/A N/A Tier 1 leverage capital/average assets 570,896 9.15 249,689 4.00 N/A N/A MidWest One Bank: Total capital/risk weighted assets $ 688,190 14.02 % $ 515,575 10.50 % $ 491,024 10.00 % Tier 1 capital/risk weighted assets 631,252 12.86 417,370 8.50 392,819 8.00 Common equity tier 1 capital/risk weighted assets 631,252 12.86 343,717 7.00 319,166 6.50 Tier 1 leverage capital/average assets 631,252 10.12 249,584 4.00 311,980 5.00 At December 31, 2023: Consolidated: Total capital/risk weighted assets $ 668,748 12.53 % $ 560,596 10.50 % N/A N/A Tier 1 capital/risk weighted assets 554,177 10.38 453,816 8.50 N/A N/A Common equity tier 1 capital/risk weighted assets 511,884 9.59 373,731 7.00 N/A N/A Tier 1 leverage capital/average assets 554,177 8.58 258,487 4.00 N/A N/A MidWest One Bank: Total capital/risk weighted assets $ 656,027 12.49 % $ 551,658 10.50 % $ 525,388 10.00 % Tier 1 capital/risk weighted assets 606,456 11.54 446,580 8.50 420,310 8.00 Common equity tier 1 capital/risk weighted assets 606,456 11.54 367,772 7.00 341,502 6.50 Tier 1 leverage capital/average assets 606,456 9.39 258,339 4.00 322,924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 The Bank is a party to financial instruments with off-balance-sheet risk in the normal course of business to meet the financing needs of its customers. These financial instruments include commitments to extend credit, commitments to sell loans, and standby letters of credit. These instruments involve, to varying degrees, elements of credit risk in excess of the amount recognized in the balance sheets. The Bank uses the same credit policies in making commitments and conditional obligations as it does for on-balance-sheet instruments. The following table summarizes the Bank’s commitments as of the dates indicated: December 31, (dollars in thousands) 2024 2023 Commitments to extend credit $ 1,073,297 $ 1,203,001 Commitments to sell loans 749 1,045 Standby letters of credit 7,440 7,795 Total $ 1,081,486 $ 1,211,841 The Bank’s exposure to credit loss in the event of nonperformance by the counterparty to the financial instrument for commitments to extend credit is represented by the contractual amount of those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ommitments to sell loans are agreements to sell loans held for sale to third parties at an agreed upon price. Standby letters of credit are conditional commitments issued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 holds collateral, which may include accounts receivable, inventory, property, equipment, and income-producing properties, that support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Liability for Off-Balance Sheet Credit Losses : The Company records a liability for off-balance sheet credit losses through a charge to credit loss expense (or a reversal of credit loss expense) on the Company's consolidated statements of income and other liabilities on the Company's consolidated balance sheets. At December 31, 2024 and December 31, 2023, the liability for off-balance-sheet credit losses totaled $4.6 million. There was no credit loss expense recorded for the year ended December 31, 2024, while a credit loss benefit of $0.2 million was recorded for the year ended December 31, 2023. Litigation : In the normal course of business, the Company and its subsidiaries have been named, from time to time, as defendants in various legal actions. Certain of the actual or threatened legal actions may include claims for substantial compensatory and/or punitive damages or claims for indeterminate amounts of damages. Management, after consulting with legal counsel, is of the opinion that the ultimate liability, if any, resulting from these pending or threatened actions and proceedings will not have a material effect on the financial statements of the Company. Concentrations of Credit Risk : Substantially all of the Bank’s loans, commitments to extend credit and standby letters of credit have been granted to customers in the Bank’s market areas. Although the loan portfolio of the Bank is diversified, approximately 65% of the loans are real estate loans, excluding farmland, and approximately 7% are agriculturally related. The concentrations of credit by type of loan are set forth in Note 4. Loans Receivable and the Allowance for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ertain directors of the Company and certain principal officers are customers of, and have banking transactions with, the Bank in the ordinary course of business. Such indebtedness has been incurred on substantially the same terms, including interest rates and collateral, as those prevailing at the time for comparable transactions with unrelated persons. The following is an analysis of the changes in the loans to related parties during the years ended December 31, 2024 and 2023: Year Ended December 31, (dollars in thousands) 2024 2023 Balance, beginning $ 14,640 $ 15,603 Advances 37,417 17,729 Change due to collections, loans sold, or changes in related parties (32,685) (18,692) Balance, ending $ 19,372 $ 14,640 Available credit $ 9,801 $ 14,836 None of these loans are past due, nonaccrual or restructured to provide a reduction or deferral of interest or principal because of deterioration in the financial position of the borrower. Deposits from these related parties totaled $9.5 million and $10.6 million as of December 31, 2024 and December 31, 2023, respectively. Deposits from related parties are accepted subject to the same interest rates and terms as those from non-rel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stimated Fair Value of 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Estimated Fair Value of Financial Instruments and Fair Value Measurements</t>
        </is>
      </c>
      <c r="B4" s="4" t="inlineStr">
        <is>
          <t xml:space="preserve">Estimated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s fair value to measure certain assets and liabilities on a recurring basis, primarily available for sale debt securities, derivatives and mortgage servicing right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collateral dependent individually analyzed loans and foreclosed assets. Recurring Basis : The Company used the following methods and significant assumptions to estimate the fair value of each type of financial instrument: Investment Securities - The fair value for investment securities are determined by quoted market prices, if available (Level 1). The Company utilizes an independent pricing service to obtain the fair value of debt securities. Debt securities issued by the U.S. Treasury and other U.S. government agencies and corporations, mortgage-backed securities, collateralized loan obligations, and collateralized mortgage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2). Municipal securities are valued using a type of matrix, or grid, pricing in which securities are benchmarked against the treasury rate based on credit rating (Level 2). Derivatives - Interest rate swaps are valued by using cash flow valuation techniques with observable market data inputs (Level 2). The Company has entered into collateral agreements with its swap dealers which entitle it to receive collateral to cover market values on derivatives which are in asset position, thus a credit risk adjustment on interest rate swaps is not warranted. RPAs are entered into by the Company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using observable inputs, such as yield curves and volatilities, of the derivatives to the borrowers and applying the borrowers’ credit spread to that exposure (Level 2). The fair values of the interest rate lock commitments and interest rate forward loan sales contrac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s valuation; as such, the interest rate lock commitments are classified as Level 3. Mortgage Servicing Rights (MSR) - MSRs are recorded at fair value based on assumptions through a third party valuation service. The valuation model incorporates assumptions that are observable in the marketplace and that market participants would use in estimating future net servicing income, such as servicing cost per loan, the discount rate, the escrow float rate, an inflation rate, ancillary income, prepayment speeds, and default rates and losses (Level 2). The following table summarizes assets measured at fair value on a recurring basis as of December 31, 2024 and December 31, 2023 by level within the fair value hierarchy: Fair Value Measurement at December 31, 2024 Using (dollars in thousands) Total Level 1 Level 2 Level 3 Assets: Available for sale debt securities: U.S. Treasury securities $ 50,399 $ — $ 50,399 $ — U.S. government agencies and corporations 9,941 — 9,941 — State and political subdivisions 135,720 — 135,720 — Mortgage-backed securities 323,439 — 323,439 — Collateralized loan obligations 48,869 — 48,869 — Collateralized mortgage obligations 646,109 — 646,109 — Corporate debt securities 113,956 — 113,956 — Derivative assets 24,397 — 24,387 10 Mortgage servicing rights 12,232 — 12,232 — Liabilities: Derivative liabilities $ 21,712 $ — $ 21,712 $ — Fair Value Measurement at December 31, 2023 Using (dollars in thousands) Total Level 1 Level 2 Level 3 Assets: Available for sale debt securities: State and political subdivisions $ 130,139 $ — $ 130,139 $ — Mortgage-backed securities 5,311 — 5,311 — Collateralized loan obligations 50,437 — 50,437 — Collateralized mortgage obligations 169,196 — 169,196 — Corporate debt securities 440,051 — 440,051 — Derivative assets 25,093 — 25,043 50 Mortgage servicing rights 13,333 — 13,333 — Liabilities: Derivative liabilities $ 24,057 $ — $ 24,057 $ — There were no transfers of assets between Level 3 and other levels of the fair value hierarchy during the years ended December 31, 2024 or December 31, 2023. Changes in the fair value of available for sale debt securities, including the changes attributable to the hedged risk, are included in other comprehensive income. The following table presents the valuation technique, significant unobservable inputs, and quantitative information about the unobservable inputs used for fair value measurements of the financial instruments held by the Company and categorized within Level 3 of the fair value hierarchy as of the dates indicated: Fair Value at (dollars in thousands) December 31, 2024 December 31, 2023 Valuation Techniques(s) Unobservable Input Range of Inputs Weighted Average Interest rate lock commitments $ 10 $ 50 Quoted or published market prices of similar instruments, adjusted for factors such as pull-through rate assumptions Pull-through rate 91 % - 100 % 99 % Nonrecurring Basis : The Company used the following methods and significant assumptions to estimate the fair value of each type of financial instrument: Collateral Dependent Individually Analyzed Loans - Collateral dependent individually analyzed loans with a reserve are valued based on the fair value of the collateral less estimated costs to sell. These estimates are based on the most recently available appraisals by qualified licensed appraisers with certain adjustment made based on the type of property, age of appraisal, current status of the property, and other related factors to estimate the current value of the collateral (Level 3). Foreclosed Assets, Net - Foreclosed assets are measured at fair value less costs to sell. These estimates are based on the most recently available appraisals by qualified licensed appraisers with certain adjustment made based on the type of property, age of appraisal, current status of the property, and other related factors to estimate the current value of the collateral (Level 3). The following table presents assets measured at fair value on a nonrecurring basis as of the dates indicated: Fair Value Measurement at December 31, 2024 Using (dollars in thousands) Total Level 1 Level 2 Level 3 Collateral dependent individually analyzed loans $ 10,697 $ — $ — $ 10,697 Foreclosed assets, net 3,337 — — 3,337 Fair Value Measurement at December 31, 2023 Using (dollars in thousands) Total Level 1 Level 2 Level 3 Collateral dependent individually analyzed loans $ 6,524 $ — $ — $ 6,524 Foreclosed assets, net 3,929 — — 3,929 The following presents the valuation technique(s), unobservable inputs, and quantitative information about the unobservable inputs used for fair value measurements of the financial instruments held by the Company and categorized within Level 3 of the fair value hierarchy as of the date indicated: Fair Value at (dollars in thousands) December 31, 2024 December 31, 2023 Valuation Techniques(s) Unobservable Input Range of Inputs Weighted Average Collateral dependent individually analyzed loans $ 10,697 $ 6,524 Fair value of collateral Valuation adjustments — % - 24 % 6 % Foreclosed assets, net 3,337 3,929 Fair value of collateral Valuation adjustments 19 % - 19 % 19 % Changes in assumptions or estimation methodologies may have a material effect on these estimated fair values. Other Fair Value Methods : Cash and Cash Equivalents, Interest Receivable, Short-term Borrowings, Finance Lease Payable, and Other Long-Term Debt - The carrying amounts of these financial instruments approximate their fair values. Loans Held for Sale - Loans held for sale are carried at the lower of cost or fair value, with fair value being based on binding contracts from third party investors (Level 2). The portfolio has historically consisted primarily of residential real estate loans. Loans Held for Investment, Net - The estimated fair value of loans, net, was performed using the income approach, with the asset approach used for certain nonperforming loans, resulting in a Level 3 fair value classification. FHLB stock -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 Deposits - Deposits are carried at historical cost. The fair values of deposits with no stated maturity (defined as noninterest-bearing demand, interest checking, money market, and savings accounts) are equal to the amount payable on demand as of the balance sheet date and considered Level 1. The fair value of time deposits is based on the discounted value of contractual cash flows and considered Level 2. The discount rate is estimated using the rates currently offered for deposits of similar remaining maturities. FHLB Borrowings - Borrowings are carried at amortized cost. The fair value of FHLB borrowings is calculated by discounting scheduled cash flows through the maturity dates or call dates, if applicable, using estimated market discount rates that reflect current rates offered for borrowings with similar remaining maturities and characteristics and are considered Level 2. Junior Subordinated Notes Issued to Capital Trusts - Junior subordinated notes issued to capital trusts are carried at amortized cost. The fair value of these junior subordinated notes with variable rates is determined using a market discount rate on the expected cash flows and are considered Level 2. Subordinated Debentures - Subordinated debentures are carried at amortized cost. The fair value of subordinated debentures is based on discounted cash flows on current borrowing rates being offered for similar subordinated debenture deals and considered Level 2. The carrying amount and estimated fair value of financial instruments at December 31, 2024 and December 31, 2023 were as follows: December 31, 2024 (dollars in thousands) Carrying Estimated Level 1 Level 2 Level 3 Financial assets: Cash and cash equivalents $ 204,895 $ 204,895 $ 204,895 $ — $ — Debt securities available for sale 1,328,433 1,328,433 — 1,328,433 — Loans held for sale 749 758 — 758 — Loans held for investment, net 4,260,427 4,156,142 — — 4,156,142 Interest receivable 26,467 26,467 — 26,467 — FHLB stock 5,156 5,156 — 5,156 — Derivative assets 24,397 24,397 — 24,387 10 Financial liabilities: Noninterest bearing deposits 951,423 951,423 951,423 — — Interest bearing deposits 4,526,559 4,508,773 3,132,728 1,376,045 — Short-term borrowings 3,186 3,186 3,186 — — Finance leases payable 398 398 — 398 — FHLB borrowings 4,239 4,064 — 4,064 — Junior subordinated notes issued to capital trusts 42,471 37,845 — 37,845 — Subordinated debentures 64,268 63,469 — 63,469 — Other long-term debt 2,000 2,000 — 2,000 — Derivative liabilities 21,712 21,712 — 21,712 — December 31, 2023 (dollars in thousands) Carrying Estimated Level 1 Level 2 Level 3 Financial assets: Cash and cash equivalents $ 81,727 $ 81,727 $ 81,727 $ — $ — Debt securities available for sale 795,134 795,134 — 795,134 — Debt securities held to maturity 1,075,190 895,263 — 895,263 — Loans held for sale 1,045 1,083 — 1,083 — Loans held for investment, net 4,075,447 3,953,368 — — 3,953,368 Interest receivable 29,768 29,768 — 29,768 — FHLB stock 5,806 5,806 — 5,806 — Derivative assets 25,093 25,093 — 25,043 50 Financial liabilities: Noninterest bearing deposits 897,053 897,053 897,053 — — Interest bearing deposits 4,498,620 4,489,322 3,076,582 1,412,740 — Short-term borrowings 300,264 300,264 300,264 — — Finance leases payable 604 604 — 604 — FHLB borrowings 6,262 6,199 — 6,199 — Junior subordinated notes issued to capital trusts 42,293 37,938 — 37,938 — Subordinated debentures 64,137 61,940 — 61,940 — Other long-term debt 10,000 10,000 — 10,000 — Derivative liabilities 24,057 24,057 — 24,05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71803</v>
      </c>
      <c r="C3" s="7" t="n">
        <v>76237</v>
      </c>
    </row>
    <row r="4">
      <c r="A4" s="4" t="inlineStr">
        <is>
          <t>Interest earning deposits in banks</t>
        </is>
      </c>
      <c r="B4" s="6" t="n">
        <v>133092</v>
      </c>
      <c r="C4" s="6" t="n">
        <v>5479</v>
      </c>
    </row>
    <row r="5">
      <c r="A5" s="4" t="inlineStr">
        <is>
          <t>Federal funds sold</t>
        </is>
      </c>
      <c r="B5" s="6" t="n">
        <v>0</v>
      </c>
      <c r="C5" s="6" t="n">
        <v>11</v>
      </c>
    </row>
    <row r="6">
      <c r="A6" s="4" t="inlineStr">
        <is>
          <t>Total cash and cash equivalents</t>
        </is>
      </c>
      <c r="B6" s="6" t="n">
        <v>204895</v>
      </c>
      <c r="C6" s="6" t="n">
        <v>81727</v>
      </c>
    </row>
    <row r="7">
      <c r="A7" s="4" t="inlineStr">
        <is>
          <t>Debt securities available for sale at fair value</t>
        </is>
      </c>
      <c r="B7" s="6" t="n">
        <v>1328433</v>
      </c>
      <c r="C7" s="6" t="n">
        <v>795134</v>
      </c>
    </row>
    <row r="8">
      <c r="A8" s="4" t="inlineStr">
        <is>
          <t>Held to maturity securities at amortized cost</t>
        </is>
      </c>
      <c r="B8" s="6" t="n">
        <v>0</v>
      </c>
      <c r="C8" s="6" t="n">
        <v>1075190</v>
      </c>
    </row>
    <row r="9">
      <c r="A9" s="4" t="inlineStr">
        <is>
          <t>Total securities</t>
        </is>
      </c>
      <c r="B9" s="6" t="n">
        <v>1328433</v>
      </c>
      <c r="C9" s="6" t="n">
        <v>1870324</v>
      </c>
    </row>
    <row r="10">
      <c r="A10" s="4" t="inlineStr">
        <is>
          <t>Loans held for sale</t>
        </is>
      </c>
      <c r="B10" s="6" t="n">
        <v>749</v>
      </c>
      <c r="C10" s="6" t="n">
        <v>1045</v>
      </c>
    </row>
    <row r="11">
      <c r="A11" s="4" t="inlineStr">
        <is>
          <t>Gross loans held for investment</t>
        </is>
      </c>
      <c r="B11" s="6" t="n">
        <v>4328413</v>
      </c>
      <c r="C11" s="6" t="n">
        <v>4138352</v>
      </c>
    </row>
    <row r="12">
      <c r="A12" s="4" t="inlineStr">
        <is>
          <t>Unearned income, net</t>
        </is>
      </c>
      <c r="B12" s="6" t="n">
        <v>-12786</v>
      </c>
      <c r="C12" s="6" t="n">
        <v>-11405</v>
      </c>
    </row>
    <row r="13">
      <c r="A13" s="4" t="inlineStr">
        <is>
          <t>Loans held for investment, net of unearned income</t>
        </is>
      </c>
      <c r="B13" s="6" t="n">
        <v>4315627</v>
      </c>
      <c r="C13" s="6" t="n">
        <v>4126947</v>
      </c>
    </row>
    <row r="14">
      <c r="A14" s="4" t="inlineStr">
        <is>
          <t>Allowance for credit losses</t>
        </is>
      </c>
      <c r="B14" s="6" t="n">
        <v>-55200</v>
      </c>
      <c r="C14" s="6" t="n">
        <v>-51500</v>
      </c>
    </row>
    <row r="15">
      <c r="A15" s="4" t="inlineStr">
        <is>
          <t>Total loans held for investment, net</t>
        </is>
      </c>
      <c r="B15" s="6" t="n">
        <v>4260427</v>
      </c>
      <c r="C15" s="6" t="n">
        <v>4075447</v>
      </c>
    </row>
    <row r="16">
      <c r="A16" s="4" t="inlineStr">
        <is>
          <t>Premises and equipment, net</t>
        </is>
      </c>
      <c r="B16" s="6" t="n">
        <v>90851</v>
      </c>
      <c r="C16" s="6" t="n">
        <v>85742</v>
      </c>
    </row>
    <row r="17">
      <c r="A17" s="4" t="inlineStr">
        <is>
          <t>Goodwill</t>
        </is>
      </c>
      <c r="B17" s="6" t="n">
        <v>69788</v>
      </c>
      <c r="C17" s="6" t="n">
        <v>62477</v>
      </c>
    </row>
    <row r="18">
      <c r="A18" s="4" t="inlineStr">
        <is>
          <t>Other intangible assets, net</t>
        </is>
      </c>
      <c r="B18" s="6" t="n">
        <v>25019</v>
      </c>
      <c r="C18" s="6" t="n">
        <v>24069</v>
      </c>
    </row>
    <row r="19">
      <c r="A19" s="4" t="inlineStr">
        <is>
          <t>Foreclosed assets, net</t>
        </is>
      </c>
      <c r="B19" s="6" t="n">
        <v>3337</v>
      </c>
      <c r="C19" s="6" t="n">
        <v>3929</v>
      </c>
    </row>
    <row r="20">
      <c r="A20" s="4" t="inlineStr">
        <is>
          <t>Other assets</t>
        </is>
      </c>
      <c r="B20" s="6" t="n">
        <v>252830</v>
      </c>
      <c r="C20" s="6" t="n">
        <v>222780</v>
      </c>
    </row>
    <row r="21">
      <c r="A21" s="4" t="inlineStr">
        <is>
          <t>Total assets</t>
        </is>
      </c>
      <c r="B21" s="6" t="n">
        <v>6236329</v>
      </c>
      <c r="C21" s="6" t="n">
        <v>6427540</v>
      </c>
    </row>
    <row r="22">
      <c r="A22" s="3" t="inlineStr">
        <is>
          <t>LIABILITIES AND SHAREHOLDERS' EQUITY</t>
        </is>
      </c>
      <c r="B22" s="4" t="inlineStr">
        <is>
          <t xml:space="preserve"> </t>
        </is>
      </c>
      <c r="C22" s="4" t="inlineStr">
        <is>
          <t xml:space="preserve"> </t>
        </is>
      </c>
    </row>
    <row r="23">
      <c r="A23" s="4" t="inlineStr">
        <is>
          <t>Noninterest bearing deposits</t>
        </is>
      </c>
      <c r="B23" s="6" t="n">
        <v>951423</v>
      </c>
      <c r="C23" s="6" t="n">
        <v>897053</v>
      </c>
    </row>
    <row r="24">
      <c r="A24" s="4" t="inlineStr">
        <is>
          <t>Interest bearing deposits</t>
        </is>
      </c>
      <c r="B24" s="6" t="n">
        <v>4526559</v>
      </c>
      <c r="C24" s="6" t="n">
        <v>4498620</v>
      </c>
    </row>
    <row r="25">
      <c r="A25" s="4" t="inlineStr">
        <is>
          <t>Total deposits</t>
        </is>
      </c>
      <c r="B25" s="6" t="n">
        <v>5477982</v>
      </c>
      <c r="C25" s="6" t="n">
        <v>5395673</v>
      </c>
    </row>
    <row r="26">
      <c r="A26" s="4" t="inlineStr">
        <is>
          <t>Short-term borrowings</t>
        </is>
      </c>
      <c r="B26" s="6" t="n">
        <v>3186</v>
      </c>
      <c r="C26" s="6" t="n">
        <v>300264</v>
      </c>
    </row>
    <row r="27">
      <c r="A27" s="4" t="inlineStr">
        <is>
          <t>Long-term debt</t>
        </is>
      </c>
      <c r="B27" s="6" t="n">
        <v>113376</v>
      </c>
      <c r="C27" s="6" t="n">
        <v>123296</v>
      </c>
    </row>
    <row r="28">
      <c r="A28" s="4" t="inlineStr">
        <is>
          <t>Other liabilities</t>
        </is>
      </c>
      <c r="B28" s="6" t="n">
        <v>82089</v>
      </c>
      <c r="C28" s="6" t="n">
        <v>83929</v>
      </c>
    </row>
    <row r="29">
      <c r="A29" s="4" t="inlineStr">
        <is>
          <t>Total liabilities</t>
        </is>
      </c>
      <c r="B29" s="6" t="n">
        <v>5676633</v>
      </c>
      <c r="C29" s="6" t="n">
        <v>5903162</v>
      </c>
    </row>
    <row r="30">
      <c r="A30" s="4" t="inlineStr">
        <is>
          <t>Commitments and contingencies (Note 1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authorized 500,000 shares; no shares issued and outstanding</t>
        </is>
      </c>
      <c r="B32" s="6" t="n">
        <v>0</v>
      </c>
      <c r="C32" s="6" t="n">
        <v>0</v>
      </c>
    </row>
    <row r="33">
      <c r="A33" s="4" t="inlineStr">
        <is>
          <t>Common stock, $1.00 par value; authorized 30,000,000 shares; issued shares of 21,580,067 and 16,581,017; outstanding shares of 20,777,485 and 15,694,306</t>
        </is>
      </c>
      <c r="B33" s="6" t="n">
        <v>21580</v>
      </c>
      <c r="C33" s="6" t="n">
        <v>16581</v>
      </c>
    </row>
    <row r="34">
      <c r="A34" s="4" t="inlineStr">
        <is>
          <t>Additional paid-in capital</t>
        </is>
      </c>
      <c r="B34" s="6" t="n">
        <v>414987</v>
      </c>
      <c r="C34" s="6" t="n">
        <v>302157</v>
      </c>
    </row>
    <row r="35">
      <c r="A35" s="4" t="inlineStr">
        <is>
          <t>Retained earnings</t>
        </is>
      </c>
      <c r="B35" s="6" t="n">
        <v>217776</v>
      </c>
      <c r="C35" s="6" t="n">
        <v>294784</v>
      </c>
    </row>
    <row r="36">
      <c r="A36" s="4" t="inlineStr">
        <is>
          <t>Treasury stock at cost, 802,582 and 886,711 shares</t>
        </is>
      </c>
      <c r="B36" s="6" t="n">
        <v>-21885</v>
      </c>
      <c r="C36" s="6" t="n">
        <v>-24245</v>
      </c>
    </row>
    <row r="37">
      <c r="A37" s="4" t="inlineStr">
        <is>
          <t>Accumulated other comprehensive loss</t>
        </is>
      </c>
      <c r="B37" s="6" t="n">
        <v>-72762</v>
      </c>
      <c r="C37" s="6" t="n">
        <v>-64899</v>
      </c>
    </row>
    <row r="38">
      <c r="A38" s="4" t="inlineStr">
        <is>
          <t>Total shareholders' equity</t>
        </is>
      </c>
      <c r="B38" s="6" t="n">
        <v>559696</v>
      </c>
      <c r="C38" s="6" t="n">
        <v>524378</v>
      </c>
    </row>
    <row r="39">
      <c r="A39" s="4" t="inlineStr">
        <is>
          <t>Total liabilities and shareholders' equity</t>
        </is>
      </c>
      <c r="B39" s="7" t="n">
        <v>6236329</v>
      </c>
      <c r="C39" s="7" t="n">
        <v>6427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Substantially all of the Company’s revenue is generated from contracts with customer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the scope of Topic 606.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property management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s of Foreclosed Assets Gain or loss from the sale of foreclosed assets occurs when control of the property transfers to the buyer, which generally occurs at the time of an executed deed. When the Company finances the sale of foreclosed assets to the buyer, the Company assesses whether the buyer is committed to perform their obligations under the contract and whether collectability of the transaction price is probable. Once these criteria are met, the foreclosed assets are derecognized and the gain or loss on sale is recorded upon the transfer of control of the property to the buyer. In determining the gain or loss on the sale, the Company adjusts the transaction price and related gain (loss) on sale if a significant financing component is present. Other Other noninterest income consists of other recurring revenue streams such as safe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4 and December 31, 2023,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lease commitments consist primarily of real estate property for banking offices and office space with terms extending through 2045. Substantially all of our leases are classified as operating leases, with the Company holding only one existing finance lease for a banking office location with a lease term through 2026. (dollars in thousands) Classification December 31, 2024 December 31, 2023 Operating lease right-of-use assets Other assets $ 1,576 $ 2,337 Finance lease right-of-use asset Premises and equipment, net 159 255 Total right-of-use assets $ 1,735 $ 2,592 Operating lease liability Other liabilities $ 2,179 $ 3,078 Finance lease liability Long-term debt 398 604 Total lease liabilities $ 2,577 $ 3,682 Weighted-average remaining lease term: Operating leases 12.26 years 10.20 years Finance lease 1.67 years 2.67 years Weighted-average discount rate: Operating leases 4.92 % 4.43 % Finance lease 8.89 % 8.89 % The following table represents lease costs and other lease information for the periods indicated. As the Company elected, for all classes of underlying assets, not to separate lease and non-lease components and instead to account for them as a single lease component, the variable lease cost primarily represents variable payments such as common area maintenance and utilities. Years Ended December 31, (dollars in thousands) 2024 2023 2022 Lease Costs Operating lease cost $ 982 $ 1,182 $ 1,165 Variable lease cost 37 28 56 Interest on lease liabilities (1) 44 61 76 Amortization of right-of-use assets 96 96 96 Net lease cost $ 1,159 $ 1,367 $ 1,393 Other Information Cash paid for amounts included in the measurement of lease liabilities: Operating cash flows from operating leases $ 1,239 $ 1,265 $ 1,186 Operating cash flows from finance lease 44 61 76 Finance cash flows from finance lease 206 183 164 Supplemental non-cash information on lease liabilities: Right-of-use assets obtained in exchange for new operating lease liabilities 253 857 638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as of December 31, 2024 were as follows: (dollars in thousands) Finance Leases Operating Leases Twelve Months Ended: December 31, 2025 $ 255 $ 593 December 31, 2026 172 447 December 31, 2027 — 302 December 31, 2028 — 138 December 31, 2029 — 98 Thereafter — 1,503 Total undiscounted lease payment $ 427 $ 3,081 Amounts representing interest (29) (902) Lease liability $ 398 $ 2,179 </t>
        </is>
      </c>
    </row>
    <row r="5">
      <c r="A5" s="4" t="inlineStr">
        <is>
          <t>Leases</t>
        </is>
      </c>
      <c r="B5" s="4" t="inlineStr">
        <is>
          <t xml:space="preserve">Leases The Company’s lease commitments consist primarily of real estate property for banking offices and office space with terms extending through 2045. Substantially all of our leases are classified as operating leases, with the Company holding only one existing finance lease for a banking office location with a lease term through 2026. (dollars in thousands) Classification December 31, 2024 December 31, 2023 Operating lease right-of-use assets Other assets $ 1,576 $ 2,337 Finance lease right-of-use asset Premises and equipment, net 159 255 Total right-of-use assets $ 1,735 $ 2,592 Operating lease liability Other liabilities $ 2,179 $ 3,078 Finance lease liability Long-term debt 398 604 Total lease liabilities $ 2,577 $ 3,682 Weighted-average remaining lease term: Operating leases 12.26 years 10.20 years Finance lease 1.67 years 2.67 years Weighted-average discount rate: Operating leases 4.92 % 4.43 % Finance lease 8.89 % 8.89 % The following table represents lease costs and other lease information for the periods indicated. As the Company elected, for all classes of underlying assets, not to separate lease and non-lease components and instead to account for them as a single lease component, the variable lease cost primarily represents variable payments such as common area maintenance and utilities. Years Ended December 31, (dollars in thousands) 2024 2023 2022 Lease Costs Operating lease cost $ 982 $ 1,182 $ 1,165 Variable lease cost 37 28 56 Interest on lease liabilities (1) 44 61 76 Amortization of right-of-use assets 96 96 96 Net lease cost $ 1,159 $ 1,367 $ 1,393 Other Information Cash paid for amounts included in the measurement of lease liabilities: Operating cash flows from operating leases $ 1,239 $ 1,265 $ 1,186 Operating cash flows from finance lease 44 61 76 Finance cash flows from finance lease 206 183 164 Supplemental non-cash information on lease liabilities: Right-of-use assets obtained in exchange for new operating lease liabilities 253 857 638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as of December 31, 2024 were as follows: (dollars in thousands) Finance Leases Operating Leases Twelve Months Ended: December 31, 2025 $ 255 $ 593 December 31, 2026 172 447 December 31, 2027 — 302 December 31, 2028 — 138 December 31, 2029 — 98 Thereafter — 1,503 Total undiscounted lease payment $ 427 $ 3,081 Amounts representing interest (29) (902) Lease liability $ 398 $ 2,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changes in accumulated other comprehensive income (loss) by component, net of tax: (dollars in thousands) Unrealized Gain (Loss) from AFS Debt Securities Reclassification of AFS Debt Securities to HTM Unrealized Gain from Cash Flow Hedging Instruments Total Balance, December 31, 2021 $ (8,865) $ — $ — $ (8,865) Other comprehensive (loss) income before reclassifications (82,788) 2,805 — (79,983) Amounts reclassified from AOCI (199) — — (199) Net current-period other comprehensive (loss) income (82,987) 2,805 — (80,182) Balance, December 31, 2022 $ (91,852) $ 2,805 $ — $ (89,047) Other comprehensive income before reclassifications 7,782 1,706 1,846 11,334 Amounts reclassified from AOCI 14,155 — (1,341) 12,814 Net current-period other comprehensive income 21,937 1,706 505 24,148 Balance, December 31, 2023 $ (69,915) $ 4,511 $ 505 $ (64,899) Other comprehensive (loss) income before reclassifications (113,939) 1,005 2,164 (110,770) Amounts reclassified from AOCI 104,988 — (2,081) 102,907 Net current-period other comprehensive (loss) income (8,951) 1,005 83 (7,863) Balance, December 31, 2024 $ (78,866) $ 5,516 $ 588 $ (72,762) The following table presents reclassifications out of AOCI: Years Ended December 31, (dollars in thousands) 2024 2023 2022 Investment securities losses (gains), net $ 139,952 $ 19,768 $ (271) Interest income 594 (819) — Interest expense (2,786) (1,795) — Income tax expense (34,853) (4,340) 72 Net of tax $ 102,907 $ 12,814 $ (1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Operating Segments The Company’s activities are considered to be one operating segment. This determination was based upon factors such as: the Company’s organizational structure, the reporting package provided to the Company’s chief operating decision maker (“CODM”), methodology for the allocation of resources, and the level at which budgets are reviewed and approved by the CODM. The Company is engaged in the business of commercial and retail banking and private wealth and investment management services with operations throughout central and eastern Iowa, the Minneapolis/St. Paul metropolitan area of Minnesota, southwestern Wisconsin, and Denver, Colorado. Substantially all income is derived from a diverse base of commercial, mortgage and retail lending activities, investment securities, and fee income. The accounting policies of the reportable segment are the same as those described in Note 1. Nature of Business and Significant Accounting Policies . The Company’s chief executive officer is the CODM. The CODM assesses performance for the reportable segment and decides how to allocate resources based on net income that is reported in the consolidated statements of income. The CODM uses net income to evaluate income generated from segment assets (return on assets) to make decisions about allocating capital, such as to the business, for acquisitions, or to pay dividends. Additionally, net income is used by the CODM to monitor budget versus actual results on a monthly basis. The following table summarizes segment revenue, segment profit or loss and significant segment expenses for the years ended December 31, 2024, 2023, and 2022: Years Ended December 31, (dollars in thousands) 2024 2023 2022 Interest income $ 294,274 $ 249,613 $ 196,759 Interest expense 136,737 105,441 30,401 Net interest income 157,537 144,172 166,358 Noninterest (loss) income (88,247) 18,423 47,519 Total revenue 69,290 162,595 213,877 Less: Compensation and employee benefits 82,542 76,410 78,103 Occupancy expense of premises, net (2) 10,463 10,034 10,272 Equipment (2) 10,304 9,195 8,693 Legal and professional 9,107 7,365 8,646 Data processing 6,304 5,799 5,574 Amortization of intangibles 6,149 6,247 6,069 Other segment items (1) 19,627 16,863 15,431 Credit loss expense 8,782 5,849 4,492 Income tax (benefit) expense (23,699) 3,974 15,762 Net (loss) income $ (60,289) $ 20,859 $ 60,835 (1) Other segment items included in segment net (loss) income includes marketing, FDIC insurance, communications, foreclosed assets, net and other expense. (2) Included in occupancy expense of premises, net and equipment is depreciation expense of $5.2 million, $5.1 million, and $5.1 million, for the years ended December 31, 2024,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The following are condensed balance sheets of MidWest One Financial Group, Inc. as of December 31, 2024 and December 31, 2023 (parent company only): As of December 31, (dollars in thousands) 2024 2023 Assets Cash $ 4,790 $ 19,818 Investment in subsidiaries 660,512 618,950 Other assets 7,374 4,094 Total assets $ 672,676 $ 642,862 Liabilities and Shareholders’ Equity Long-term debt $ 108,739 $ 116,430 Other liabilities 4,241 2,054 Total liabilities 112,980 118,484 Total shareholders’ equity 559,696 524,378 Total liabilities and shareholders’ equity $ 672,676 $ 642,862 The following are condensed statements of income of MidWest One Financial Group, Inc. for the years ended December 31, 2024, 2023, and 2022 (parent company only): Year Ended December 31, (dollars in thousands) 2024 2023 2022 Income Dividends received from subsidiaries $ 51,500 $ 36,500 $ 36,000 Interest and other income 138 153 3,349 Total income 51,638 36,653 39,349 Expense Interest expense 8,424 8,268 6,342 Compensation and employee benefits 2,428 2,860 2,976 Other 1,521 1,214 2,960 Total expenses 12,373 12,342 12,278 Income before income taxes and equity in subsidiaries’ undistributed income 39,265 24,311 27,071 Income tax benefit 2,389 2,573 1,768 Equity in subsidiaries’ undistributed (loss) income (101,943) (6,025) 31,996 Net (loss) income $ (60,289) $ 20,859 $ 60,835 The following are condensed statements of cash flows of MidWest One Financial Group, Inc. for the years ended December 31, 2024, 2023, and 2022 (parent company only): Year Ended December 31, (dollars in thousands) 2024 2023 2022 Operating Activities: Net (loss) income $ (60,289) $ 20,859 $ 60,835 Adjustments to reconcile net income to net cash provided by operating activities: Equity in undistributed earnings of subsidiary 101,943 6,025 (31,996) Share-based compensation 1,900 2,403 2,541 Net change in other assets and other liabilities 91 732 (433) Net cash provided by operating activities $ 43,645 $ 30,019 $ 30,947 Investing Activities: Proceeds from sales of equity securities $ — $ — $ 14 Purchases of equity securities (875) (1,125) (1,250) Net cash paid in business acquisition (32,478) — (44,955) Investment in subsidiary (118,890) — — Net cash used in investing activities $ (152,243) $ (1,125) $ (46,191) Financing Activities: Proceeds from other long-term debt $ — $ — $ 25,000 Payments of other long-term debt (8,000) (5,000) (10,000) Taxes paid relating to the release/lapse of restriction on RSUs (554) (609) (281) Proceeds from issuance of common stock 118,890 — — Payment of stock issuance costs (257) — — Dividends paid (16,509) (15,216) (14,870) Repurchase of common stock — — (2,725) Net cash provided by (used in) financing activities $ 93,570 $ (20,825) $ (2,876) Net (decrease) increase in cash $ (15,028) $ 8,069 $ (18,120) Cash and cash equivalents at beginning of year 19,818 11,749 29,869 Cash and cash equivalents at end of year $ 4,790 $ 19,818 $ 11,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anagement evaluated subsequent events through the date the consolidated financial statements were issued. Events or transactions occurring after December 31, 2024, but prior to the date the consolidated financial statements were issued, that provided additional evidence about conditions that existed at December 31, 2024 have been recognized in the consolidated financial statements for the period ended December 31, 2024. Events or transactions that provided evidence about conditions that did not exist at December 31, 2024, but arose before the consolidated financial statements were issued, have not been recognized in the consolidated financial statements for the period ended December 31, 2024. On January 22, 2024, the Board of Directors of the Company declared a cash dividend of $0.2425 per share payable on March 17, 2025 to shareholders of record as of the close of business on March 3,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Results of Operations (unaudited)</t>
        </is>
      </c>
      <c r="B4" s="4" t="inlineStr">
        <is>
          <t xml:space="preserve">Quarterly Results of Operations (unaudited) Three Months Ended December 31 September 30 June 30 March 31 (dollars in thousands, except per share amounts) 2024 Interest income $ 78,267 $ 73,696 $ 72,776 $ 69,535 Interest expense 29,329 36,175 36,429 34,804 Net interest income 48,938 37,521 36,347 34,731 Credit loss expense 1,291 1,535 1,267 4,689 Noninterest income (loss) 10,837 (130,388) 21,554 9,750 Noninterest expense 37,372 35,798 35,761 35,565 Income before income tax expense (benefit) 21,112 (130,200) 20,873 4,227 Income tax expense (benefit) 4,782 (34,493) 5,054 958 Net income (loss) $ 16,330 $ (95,707) $ 15,819 $ 3,269 Earnings (loss) per common share Basic $ 0.79 $ (6.05) $ 1.00 $ 0.21 Diluted $ 0.78 $ (6.05) $ 1.00 $ 0.21 2023 Interest income $ 65,386 $ 63,572 $ 61,350 $ 59,305 Interest expense 32,827 28,997 24,388 19,229 Net interest income 32,559 34,575 36,962 40,076 Credit loss expense 1,768 1,551 1,597 933 Noninterest income (loss) 3,862 9,861 8,746 (4,046) Noninterest expense 32,131 31,544 34,919 33,319 Income before income tax expense 2,522 11,341 9,192 1,778 Income tax (benefit) expense (208) 2,203 1,598 381 Net income $ 2,730 $ 9,138 $ 7,594 $ 1,397 Earnings per common share Basic $ 0.17 $ 0.58 $ 0.48 $ 0.09 Diluted $ 0.17 $ 0.58 $ 0.48 $ 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7" t="n">
        <v>16330</v>
      </c>
      <c r="C4" s="7" t="n">
        <v>-95707</v>
      </c>
      <c r="D4" s="7" t="n">
        <v>15819</v>
      </c>
      <c r="E4" s="7" t="n">
        <v>3269</v>
      </c>
      <c r="F4" s="7" t="n">
        <v>2730</v>
      </c>
      <c r="G4" s="7" t="n">
        <v>9138</v>
      </c>
      <c r="H4" s="7" t="n">
        <v>7594</v>
      </c>
      <c r="I4" s="7" t="n">
        <v>1397</v>
      </c>
      <c r="J4" s="7" t="n">
        <v>-60289</v>
      </c>
      <c r="K4" s="7" t="n">
        <v>20859</v>
      </c>
      <c r="L4" s="7" t="n">
        <v>60835</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v>
      </c>
      <c r="C3" s="7" t="n">
        <v>0</v>
      </c>
    </row>
    <row r="4">
      <c r="A4" s="4" t="inlineStr">
        <is>
          <t>Preferred stock, shares authorized (in shares)</t>
        </is>
      </c>
      <c r="B4" s="6" t="n">
        <v>500000</v>
      </c>
      <c r="C4" s="6" t="n">
        <v>5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1</v>
      </c>
      <c r="C7" s="7" t="n">
        <v>1</v>
      </c>
    </row>
    <row r="8">
      <c r="A8" s="4" t="inlineStr">
        <is>
          <t>Common stock, shares authorized (in shares)</t>
        </is>
      </c>
      <c r="B8" s="6" t="n">
        <v>30000000</v>
      </c>
      <c r="C8" s="6" t="n">
        <v>30000000</v>
      </c>
    </row>
    <row r="9">
      <c r="A9" s="4" t="inlineStr">
        <is>
          <t>Common stock, shares issued (in shares)</t>
        </is>
      </c>
      <c r="B9" s="6" t="n">
        <v>21580067</v>
      </c>
      <c r="C9" s="6" t="n">
        <v>16581017</v>
      </c>
    </row>
    <row r="10">
      <c r="A10" s="4" t="inlineStr">
        <is>
          <t>Common stock, shares outstanding (in shares)</t>
        </is>
      </c>
      <c r="B10" s="6" t="n">
        <v>20777485</v>
      </c>
      <c r="C10" s="6" t="n">
        <v>15694306</v>
      </c>
    </row>
    <row r="11">
      <c r="A11" s="4" t="inlineStr">
        <is>
          <t>Treasury stock (in shares)</t>
        </is>
      </c>
      <c r="B11" s="6" t="n">
        <v>802582</v>
      </c>
      <c r="C11" s="6" t="n">
        <v>8867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has established an information security program that uses a risk-based methodology to ensure the confidentiality, integrity, and availability of its information. The Board and the Enterprise Risk Management Committee set enterprise risk strategy and make risk-informed decisions, which includes assessment and response to cybersecurity risk. The Board has appointed an Information Security Officer (“ISO”) to oversee the program. The program utilizes a combination of automated tools, manual processes, and third party assessments to identify and assess potential cybersecurity threats. The program is supported by an organization structure that reflects support from across the business. Program objectives and results are regularly reported to the Enterprise Risk Management Committee, Audit Committee, and Board. The Company conducts risk assessments and compliance audits, both internally and by independent third parties, for comparison against industry standards, including the National Institute of Standards and Technology cybersecurity framework and Federal Financial Institution Examination Council guidance. Risk assessment results are used to develop appropriate cybersecurity controls and risk mitigation strategies, which are implemented throughout the organization. We maintain a cybersecurity incident response plan to help ensure a timely, consistent, and effective response to actual or attempted cybersecurity incidents impacting the Company. The plan includes considerations for (1) detection, (2) analysis, which may include timely notice to our Board if deemed material or appropriate, (3) containment, (4) eradication, (5) recovery, (6) post-incident review, and (7) external reporting through a Current Report on Form 8-K (if deemed material). In addition, we also maintain a formal information security training program for all employees that includes training on topics such as phishing and email security best practices. Employees are also required to complete regular training on data privacy. While we have a cybersecurity program designed to protect and preserve the integrity of our information systems, the Company also maintains cybersecurity insurance to manage potential liabilities resulting from specific cyber-attacks. However, it is important to note that although we maintain cybersecurity insurance, there can be no guarantee that our insurance coverage limits will protect against any future claims or that such insurance proceeds will be paid to us in a timely manner. For further discussion of risks from cybersecurity threats, see the section captioned “Operational Risks” in Item 1A. Risk Factors. We use third party partners to audit, assess, and test our cybersecurity program governance and control effectiveness on an annual basis. These engagements include an IT general controls review, internal and external penetration testing, social engineering testing, and incident response exercises. Findings and recommendations from these engagements are reported to the Enterprise Risk Management and Audit Committees. We rely on our information technology systems and networks in connection with many of our business activities. Some of these networks and systems are managed by third party service providers and are not under our direct control. The Company has implemented a third party risk management program to manage the cybersecurity risks associated with its use of third party service providers. Cybersecurity Incidents While we have no knowledge that we have experienced a cybersecurity incident that has had or is reasonably likely to have a material adverse impact on our operations or financial results as of the date of this Annual Report on Form 10-K, there can be no assurance that we will not encounter such an incident in the future, notwithstanding the cybersecurity measures and processes we have undertaken. Such incidents, whether or not successful, could result in our incurring significant costs related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stablished an information security program that uses a risk-based methodology to ensure the confidentiality, integrity, and availability of its information. The Board and the Enterprise Risk Management Committee set enterprise risk strategy and make risk-informed decisions, which includes assessment and response to cybersecurity risk. The Board has appointed an Information Security Officer (“ISO”) to oversee the program. The program utilizes a combination of automated tools, manual processes, and third party assessments to identify and assess potential cybersecurity threats. The program is supported by an organization structure that reflects support from across the business. Program objectives and results are regularly reported to the Enterprise Risk Management Committee, Audit Committee, and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nd the Enterprise Risk Management Committee have oversight responsibility for our information security program and receive regular updates on the status of the program and any emerging threats or incidents with the potential to impact operations or financial performance. To ensure that the Board is fully informed about cybersecurity risks, the ISO provides regular reports to both the Board and the Enterprise Risk Management Committee. These regular reports include an overview of the Company's current cybersecurity risk assessment, key risk areas, and any significant cyber incidents that have occurred or are reasonably likely to occur. In addition, the Enterprise Risk Management Committee receives regular updates on cybersecurity trends and emerging threats from program management. Our Audit Committee also plays a role in overseeing the Company’s cybersecurity and information security program. The Audit Committee reviews final reports from third party engagements and receives presentations at its meetings concerning cybersecurity risk and related issues. All members of the Board receive copies of Audit Committee reports.</t>
        </is>
      </c>
    </row>
    <row r="11">
      <c r="A11" s="4" t="inlineStr">
        <is>
          <t>Cybersecurity Risk Board Committee or Subcommittee Responsible for Oversight [Text Block]</t>
        </is>
      </c>
      <c r="B11" s="4" t="inlineStr">
        <is>
          <t>Company management is responsible for assessing and administering the cybersecurity risk program. Specifically, the Chief Information Officer (“CIO”) and the ISO are responsible for the prevention, mitigation, detection, and remediation of cybersecurity incidents.</t>
        </is>
      </c>
    </row>
    <row r="12">
      <c r="A12" s="4" t="inlineStr">
        <is>
          <t>Cybersecurity Risk Process for Informing Board Committee or Subcommittee Responsible for Oversight [Text Block]</t>
        </is>
      </c>
      <c r="B12" s="4" t="inlineStr">
        <is>
          <t>Company management is responsible for assessing and administering the cybersecurity risk program. Specifically, the Chief Information Officer (“CIO”) and the ISO are responsible for the prevention, mitigation, detection, and remediation of cybersecurity incidents. The ISO has relevant expertise in cybersecurity, with 19 years of experience managing components of the information technology and information security programs at the Company. The ISO has established expertise and proficiency in cybersecurity, and holds several cybersecurity certifications, including Certified Information Systems Security Professional (CISSP), Certified Information Security Manager (CISM), and Certified in Risk and Information Systems Control (CRISC). The ISO and CIO work closely with other management positions, including the Chief Risk Officer, Chief Financial Officer, General Counsel, President, and CEO to ensure that the Company has effective communication and understanding regarding its cybersecurity risk and related controls.</t>
        </is>
      </c>
    </row>
    <row r="13">
      <c r="A13" s="4" t="inlineStr">
        <is>
          <t>Cybersecurity Risk Role of Management [Text Block]</t>
        </is>
      </c>
      <c r="B13" s="4" t="inlineStr">
        <is>
          <t>Company management is responsible for assessing and administering the cybersecurity risk program. Specifically, the Chief Information Officer (“CIO”) and the ISO are responsible for the prevention, mitigation, detection, and remediation of cybersecurity incidents. The ISO has relevant expertise in cybersecurity, with 19 years of experience managing components of the information technology and information security programs at the Company. The ISO has established expertise and proficiency in cybersecurity, and holds several cybersecurity certifications, including Certified Information Systems Security Professional (CISSP), Certified Information Security Manager (CISM), and Certified in Risk and Information Systems Control (CRISC). The ISO and CIO work closely with other management positions, including the Chief Risk Officer, Chief Financial Officer, General Counsel, President, and CEO to ensure that the Company has effective communication and understanding regarding its cybersecurity risk and related controls. The IT and Security teams monitor the prevention, mitigation, detection, and remediation of cybersecurity incidents through various processes. These processes include risk assessments, vulnerability assessments, penetration testing, program exercises, security incident and event management, continuous monitoring, and threat intelligence gathering. In 2024, the Board held an education session with outside experts on cybersecurity. The Company has also implemented a cybersecurity training and compliance program to ensure regular education for all employees. In addition, external parties are engaged to assess Company information security programs and practices, including incident management, service continuity, and information security compliance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ompany management is responsible for assessing and administering the cybersecurity risk program. Specifically, the Chief Information Officer (“CIO”) and the ISO are responsible for the prevention, mitigation, detection, and remediation of cybersecurity incidents.</t>
        </is>
      </c>
    </row>
    <row r="16">
      <c r="A16" s="4" t="inlineStr">
        <is>
          <t>Cybersecurity Risk Management Expertise of Management Responsible [Text Block]</t>
        </is>
      </c>
      <c r="B16" s="4" t="inlineStr">
        <is>
          <t>The ISO has relevant expertise in cybersecurity, with 19 years of experience managing components of the information technology and information security programs at the Company. The ISO has established expertise and proficiency in cybersecurity, and holds several cybersecurity certifications, including Certified Information Systems Security Professional (CISSP), Certified Information Security Manager (CISM), and Certified in Risk and Information Systems Control (CRISC).</t>
        </is>
      </c>
    </row>
    <row r="17">
      <c r="A17" s="4" t="inlineStr">
        <is>
          <t>Cybersecurity Risk Process for Informing Management or Committees Responsible [Text Block]</t>
        </is>
      </c>
      <c r="B17" s="4" t="inlineStr">
        <is>
          <t>The Board and the Enterprise Risk Management Committee have oversight responsibility for our information security program and receive regular updates on the status of the program and any emerging threats or incidents with the potential to impact operations or financial performance. To ensure that the Board is fully informed about cybersecurity risks, the ISO provides regular reports to both the Board and the Enterprise Risk Management Committee. These regular reports include an overview of the Company's current cybersecurity risk assessment, key risk areas, and any significant cyber incidents that have occurred or are reasonably likely to occur. In addition, the Enterprise Risk Management Committee receives regular updates on cybersecurity trends and emerging threats from program management. Our Audit Committee also plays a role in overseeing the Company’s cybersecurity and information security program. The Audit Committee reviews final reports from third party engagements and receives presentations at its meetings concerning cybersecurity risk and related issues. All members of the Board receive copies of Audit Committee reports. Company management is responsible for assessing and administering the cybersecurity risk program. Specifically, the Chief Information Officer (“CIO”) and the ISO are responsible for the prevention, mitigation, detection, and remediation of cybersecurity incidents. The ISO has relevant expertise in cybersecurity, with 19 years of experience managing components of the information technology and information security programs at the Company. The ISO has established expertise and proficiency in cybersecurity, and holds several cybersecurity certifications, including Certified Information Systems Security Professional (CISSP), Certified Information Security Manager (CISM), and Certified in Risk and Information Systems Control (CRISC). The ISO and CIO work closely with other management positions, including the Chief Risk Officer, Chief Financial Officer, General Counsel, President, and CEO to ensure that the Company has effective communication and understanding regarding its cybersecurity risk and related control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ounting estimates</t>
        </is>
      </c>
      <c r="B4" s="4" t="inlineStr">
        <is>
          <t>The preparation of financial statements in conformity with GAAP requires management to make estimates and assumptions that affect: (1) the reported amount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Certain Significant Estimates : The allowance for credit losses and the annual impairment testing of goodwill and other intangible assets involve certain significant estimates made by management. These estimates are reviewed by management routinely, and it is reasonably possible that circumstances that exist may change in the near-term future and that the effect could be material to the consolidated financial statements.</t>
        </is>
      </c>
    </row>
    <row r="5">
      <c r="A5" s="4" t="inlineStr">
        <is>
          <t>Principles of consolidation</t>
        </is>
      </c>
      <c r="B5" s="4" t="inlineStr">
        <is>
          <t>The consolidated financial statements include the accounts of MidWest One Financial Group, Inc., a bank holding company, and its wholly-owned subsidiary MidWest One Bank, which is a state chartered bank whose primary federal regulator is the FDIC. All significant inter-company accounts and transactions have been eliminated in consolidation. Private Wealth assets, other than cash deposits held by the Bank in a fiduciary or agency capacity for its customers, are not included in the accompanying consolidated financial statements because such accounts are not assets of the Bank.</t>
        </is>
      </c>
    </row>
    <row r="6">
      <c r="A6" s="4" t="inlineStr">
        <is>
          <t>Presentation of cash flows</t>
        </is>
      </c>
      <c r="B6" s="4" t="inlineStr">
        <is>
          <t>For purposes of reporting cash flows, cash and due from banks includes cash on hand, amounts due from banks, and federal funds sold. Cash flows from loans, deposits, and short-term borrowings are reported net. Cash receipts and cash payments resulting from originations and sales of loans held for sale are classified as operating cash flows on a gross basis in the consolidated statements of cash flows. The nature of the Company’s business requires that it maintain amounts due from banks that, at times, may exceed federally insured limits. In the opinion of management, no material risk of loss exists due to the various correspondent banks’ financial condition and the fact that they are well capitalized.</t>
        </is>
      </c>
    </row>
    <row r="7">
      <c r="A7" s="4" t="inlineStr">
        <is>
          <t>Investment securities</t>
        </is>
      </c>
      <c r="B7" s="4" t="inlineStr">
        <is>
          <t>Debt securities that the Company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A debt security is placed on nonaccrual status at the time any principal or interest payments become 90 days delinquent. Interest accrued but not received for a security placed on nonaccrual is reversed against interest income. The Company employs valuation techniques that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20. Estimated Fair Value of Financial Instruments and Fair Value Measurements to the consolidated financial statements. Purchase premiums and discounts are recognized in interest income using the interest method between the date of purchase and the first call date, or the maturity date of the security when there is no call date. Gains and losses on the sale of securities are recorded on the trade date and are determined using the specific identification method. Held to Maturity Debt Securities - The Company evaluates debt securities held to maturity for current expected credit losses. Held to maturity securities are evaluated on a quarterly basis using historical probability of default and loss given default information specific to the investment category. If this evaluation determines that credit losses exist, an allowance for credit loss is recorded and included in earnings as a component of credit loss expense. The Company's mortgage-backed securities and collateralized mortgage obligations are issued by U.S. government agencies and U.S. government-sponsored enterprises and are implicitly guaranteed by the U.S. government, and as such are excluded from the credit loss evaluation. Accrued interest receivable on held to maturity debt securities is recorded within 'Other Assets,' and is excluded from the estimate of credit losses. Available for Sale Debt Securities - Available for sale debt securities are recorded at fair value. Realized gain or losses on sales of available for sale debt securities are included in earnings. Available for sale debt securities with unrealized gains are excluded from earnings and included in other comprehensive income as a separate component of shareholders’ equity, net of tax. When the fair value of an available for sale debt security falls below the amortized cost basis, it is evaluated to determine if any of the decline in value is attributable to credit loss. Decreases in fair value attributable to credit loss would be recorded directly to earnings with a corresponding allowance for credit losses, limited by the amount that the fair value is less than the amortized cost basis. If the credit quality subsequently improves the allowance would be reversed up to a maximum of the previously recorded credit losses. If the Company intends to sell an impaired available for sale debt security, or if it is more likely than not that the Company will be required to sell the security prior to recovering the amortized cost basis, the entire fair value adjustment would be immediately recognized in earnings with no corresponding allowance for credit losses. Accrued interest receivable is excluded from the estimate of credit losses.</t>
        </is>
      </c>
    </row>
    <row r="8">
      <c r="A8" s="4" t="inlineStr">
        <is>
          <t>Loans</t>
        </is>
      </c>
      <c r="B8" s="4" t="inlineStr">
        <is>
          <t>Loans are stated at the principal amount outstanding,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on loans is credited to income as earned based on the principal amount outstanding. The accrual of interest on agricultural, commercial, commercial real estate, non-owner occupied residential real estate, and consumer loan segments is discontinued at the time the loan is 90 days past due, and owner occupied residential real estate loan segments at 12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generally accounted for on the cost-recovery method, until qualifying for return to accrual. Loans are returned to accrual status when all the principal and interest amounts contractually due are brought current and future payments are reasonably assured.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Acquired Loans - Acquired loans are separated into two categories based on the credit risk characteristics of the underlying borrowers as either PCD, for loans which have experienced more than insignificant credit deterioration since origination, or loans with no credit deterioration (non-PCD). At the date of acquisition, an ACL on PCD loans is determined and added to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non-PCD loans, an ACL is established immediately after the acquisition through a charge to the provision for credit losses. The risk characteristics of each loan portfolio segment are as follow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nd may result in the Company assuming greater lending risk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a decline in the U.S. economy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Loan Modifications for Borrowers Experiencing Financial Difficulty : Infrequently, the Company makes modifications to certain loans in order to alleviate temporary difficulties in the borrower’s financial condition and/or constraints on the borrower’s ability to repay a loan, and to minimize potential losses to the Company. GAAP requires that certain types of modifications be reported, including: • Principal forgiveness. • Interest rate reduction. • An other than-insignificant payment delay. • Term extension.</t>
        </is>
      </c>
    </row>
    <row r="9">
      <c r="A9" s="4" t="inlineStr">
        <is>
          <t>Loans held-for-sale</t>
        </is>
      </c>
      <c r="B9" s="4" t="inlineStr">
        <is>
          <t>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 Mortgage loans held for sale are generally sold with the mortgage servicing rights retained. Gains or losses on sales of mortgage loans are recognized based on the difference between the selling price plus the value of servicing rights, less the carrying value of the related mortgage loans sold.</t>
        </is>
      </c>
    </row>
    <row r="10">
      <c r="A10" s="4" t="inlineStr">
        <is>
          <t>Allowance for credit losses related to loans held for investment</t>
        </is>
      </c>
      <c r="B10" s="4" t="inlineStr">
        <is>
          <t>Under the current expected credit loss model, the allowance for credit losses is a valuation account estimated at each balance sheet date and deducted from the amortized cost basis of loans held for investment to present the net amount expected to be collected. The Company estimates the ACL based on the underlying assets’ amortized cost basis, which is the amount at which the financing receivable is originated or acquired, adjusted for collection of cash and charge-offs, as well as applicable accretion or amortization of premium, discount, and net deferred fees or cost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economic forecast assumptions revert over four quarters to historical loss driver information on a straight-line basis after four quarters. Discounted Cash Flow Method The Company uses the DCF method to estimate expected credit losses for the agricultural, commercial and industrial, CRE - construction and development, CRE - farmland, CRE - multifamily, CRE - other, RRE - owner-occupied one-to-four family first liens, RRE - nonowner-occupied one-to-four family first liens, RRE - one-to-four family junior liens, and consumer loan pools.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the loan pools utilizing the DCF method, management utilizes one or multiple of the following economic variables: Midwest unemployment, US unemployment, national retail sales, CRE index, and U.S. gross domestic product.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 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In addition, management utilizes qualitative factors to adjust the calculated ACL as appropriate. Qualitative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Rate Method The Company uses a loss-rate method to estimate expected credit losses for the credit card and overdraft pools. For each of these pool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Company’s estimate of the ACL reflects losses expected over the contractual life of the assets, adjusted for estimated prepayments or curtailments. The contractual term does not consider extensions, renewals or modifications unless the Company has identified an expected MBEFD. A loan that has been modified or renewed is considered a MBEFD when the borrower is experiencing financial difficulty. Liability for Off-Balance Sheet Credit Losses: Financial instruments include off-balance sheet credit losse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t>
        </is>
      </c>
    </row>
    <row r="11">
      <c r="A11" s="4" t="inlineStr">
        <is>
          <t>Transfers of financial assets</t>
        </is>
      </c>
      <c r="B11" s="4" t="inlineStr">
        <is>
          <t>Revenue from the origination and sale of loans in the secondary market is recognized upon the transfer of financial assets and accounted for as sales when control over the assets has been surrendered. The Company also sells participation interests in some large loans originated to non-affiliated entities.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t>
        </is>
      </c>
    </row>
    <row r="12">
      <c r="A12" s="4" t="inlineStr">
        <is>
          <t>Credit related financial instruments</t>
        </is>
      </c>
      <c r="B12" s="4" t="inlineStr">
        <is>
          <t>In the ordinary course of business, the Company has entered into commitments to extend credit, including commitments under credit card arrangements, commitments to sell loans, commercial letters of credit and standby letters of credit. Such financial instruments are recorded when they are funded.</t>
        </is>
      </c>
    </row>
    <row r="13">
      <c r="A13" s="4" t="inlineStr">
        <is>
          <t>Derivatives and hedging instruments</t>
        </is>
      </c>
      <c r="B13" s="4" t="inlineStr">
        <is>
          <t>As part of its asset and liability management strategy, the Company uses derivative financial instruments to mitigate exposure to interest rate risk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t>
        </is>
      </c>
    </row>
    <row r="14">
      <c r="A14" s="4" t="inlineStr">
        <is>
          <t>Premises and equipment</t>
        </is>
      </c>
      <c r="B14" s="4" t="inlineStr">
        <is>
          <t>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9 Straight-line Furniture and equipment 3 - 10 Straight-line Charges for maintenance and repairs are expensed as incurred. When assets are retired or disposed of, the related cost and accumulated depreciation are removed from the respective accounts and the resulting gain or loss is recorded.</t>
        </is>
      </c>
    </row>
    <row r="15">
      <c r="A15" s="4" t="inlineStr">
        <is>
          <t>Leases</t>
        </is>
      </c>
      <c r="B15" s="4" t="inlineStr">
        <is>
          <t>The Company determines if a lease is present at the inception of an agreement. Operating leases are capitalized at commencement and operating lease ROU assets and operating lease liabilities are recognized based on the present value of lease payments over the lease term and are reported in “Other assets” and “Other liabilities,” respectively, on the Company’s consolidated balance sheets. ROU assets represent the Company’s right to use an underlying asset for the lease term and lease liabilities represent the obligation to make lease payments arising from the lease. Leases with original terms of less than 12 months are not capitalized. If at lease inception, the Company considers exercising of a renewal option to be reasonably certain, the Company will include the extended term in the calculation of the ROU asset and lease liability.</t>
        </is>
      </c>
    </row>
    <row r="16">
      <c r="A16" s="4" t="inlineStr">
        <is>
          <t>Foreclosed assets net</t>
        </is>
      </c>
      <c r="B16" s="4" t="inlineStr">
        <is>
          <t>Real estate properties and other asset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credit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t>
        </is>
      </c>
    </row>
    <row r="17">
      <c r="A17" s="4" t="inlineStr">
        <is>
          <t>Goodwill and other intangibles</t>
        </is>
      </c>
      <c r="B17" s="4" t="inlineStr">
        <is>
          <t>Goodwill is the excess of the purchase price over the fair value of identifiable net assets acquired in business combinations accounted for as acquisitions. Under ASC Topic 350, goodwill of a reporting unit is tested for impairment on an annual basis, or between annual tests if an event occurs or circumstances change that would reduce the fair value of a reporting unit below its carrying amount. The Company's annual assessment is done at the reporting unit level, which the Company has concluded is at the consolidated level. The Company concluded that goodwill was not impaired and therefore did not recognize any impairment losses during the year ended December 31, 2024 and December 31, 2023.Certain other intangible assets that have finite lives are amortized on an accelerated basis over the estimated life of the assets. Such assets are evaluated for impairment if events and circumstances indicate a possible impairment.</t>
        </is>
      </c>
    </row>
    <row r="18">
      <c r="A18" s="4" t="inlineStr">
        <is>
          <t>Federal Home Loan Bank Stock</t>
        </is>
      </c>
      <c r="B18" s="4" t="inlineStr">
        <is>
          <t xml:space="preserve">The </t>
        </is>
      </c>
    </row>
    <row r="19">
      <c r="A19" s="4" t="inlineStr">
        <is>
          <t>Mortgage servicing rights</t>
        </is>
      </c>
      <c r="B19" s="4" t="inlineStr">
        <is>
          <t>Mortgage servicing rights are recorded at fair value based on assumptions through a third party valuation service. The valuation model incorporates assumptions that are observable in the marketplace and that market participants would use in estimating future net servicing income, such as the servicing cost per loan, the discount rate, the escrow float rate, an inflation rate, ancillary income, prepayment speeds and default rates and losses.</t>
        </is>
      </c>
    </row>
    <row r="20">
      <c r="A20" s="4" t="inlineStr">
        <is>
          <t>Bank owned life insurance</t>
        </is>
      </c>
      <c r="B20" s="4" t="inlineStr">
        <is>
          <t>BOLI represents life insurance policies on the lives of certain Company officers and directors or former officers and directors for which the Company is the beneficiary. Bank-owned life insurance is carried at cash surrender value, net of surrender and other charges, with increases/decreases reflected as noninterest income/expense in the consolidated statements of income.</t>
        </is>
      </c>
    </row>
    <row r="21">
      <c r="A21" s="4" t="inlineStr">
        <is>
          <t>Employee benefit plans</t>
        </is>
      </c>
      <c r="B21" s="4" t="inlineStr">
        <is>
          <t>Deferred benefits under a salary continuation plan are charged to expense during the period in which the participating employees attain full eligibility.</t>
        </is>
      </c>
    </row>
    <row r="22">
      <c r="A22" s="4" t="inlineStr">
        <is>
          <t>Stock based compensation</t>
        </is>
      </c>
      <c r="B22" s="4" t="inlineStr">
        <is>
          <t>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based incentive awards have been negligible.</t>
        </is>
      </c>
    </row>
    <row r="23">
      <c r="A23" s="4" t="inlineStr">
        <is>
          <t>Income taxes</t>
        </is>
      </c>
      <c r="B23" s="4" t="inlineStr">
        <is>
          <t>The Company and/or its subsidiaries file tax returns in all states and local taxing jurisdictions which impose corporate income, franchise or other taxes where it operates. The methods of filing and the methods for calculating taxable and apportionable income vary depending upon the laws of the taxing jurisdiction.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as income or expense in the period that includes the enactment date of such change.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 There were no material unrecognized tax benefits or any interest or penalties on any unrecognized tax benefits as of December 31, 2024 and 2023.</t>
        </is>
      </c>
    </row>
    <row r="24">
      <c r="A24" s="4" t="inlineStr">
        <is>
          <t>Common stock</t>
        </is>
      </c>
      <c r="B24" s="4" t="inlineStr">
        <is>
          <t>On June 22, 2021, the Board of Directors of the Company approved a share repurchase program, allowing for the repurchase of up to $15.0 million of the Company's common stock through December 31, 2023. The repurchase program replaced the Company’s prior repurchase program, which was due to expire on December 31, 2021. Since June 23, 2021 and through April 27, 2023, the Company repurchased 403,368 shares of common stock for approximately $12.0 million, leaving $3.0 million available to be repurchased. On April 27, 2023, the Board of Directors of the Company approved a new share repurchase program, allowing for the repurchase of up to $15.0 million of the Company's common stock through December 31, 2025. This new repurchase program replaced the Company’s prior repurchase program, adopted in June 2021, which was due to expire on December 31, 2023. Since April 28, 2023 and through December 31, 2024, the Company repurchased no shares of common stock, leaving $15.0 million available to be repurchased.</t>
        </is>
      </c>
    </row>
    <row r="25">
      <c r="A25" s="4" t="inlineStr">
        <is>
          <t>Comprehensive income</t>
        </is>
      </c>
      <c r="B25" s="4" t="inlineStr">
        <is>
          <t>Accounting principles generally require that recognized revenue, expenses, gains, and losses be included in net income. Certain changes in assets and liabilities, such as unrealized gains and losses on available-for-sale securities, are reported as a separate component of shareholders’ equity on the consolidated balance sheets, and are disclosed in the consolidated statements of comprehensive income.</t>
        </is>
      </c>
    </row>
    <row r="26">
      <c r="A26" s="4" t="inlineStr">
        <is>
          <t>Effect of New Financial Accounting Standards</t>
        </is>
      </c>
      <c r="B26" s="4" t="inlineStr">
        <is>
          <t xml:space="preserve">Accounting Guidance Pending Adoption in 2024 : On November 4, 2024, the FASB issued ASU 2024-03, Income Statement - Reporting Comprehensive Income - Expense Disaggregation Disclosures (Subtopic 220-40) . This ASU requires disclosure of additional information about specific expense categories in the notes to the financial statements. This ASU does not change or remove current expense disclosure requirements, but does affect where this information appears in the notes to the financial statements. The amendments are effective for fiscal years beginning after December 15, 2026 and interim reporting periods beginning after December 15, 2027. The amendments should be applied on a prospective or a retrospective basis, with an option to early adopt. The Company is currently evaluating the impact of ASU 2024-03. On December 14, 2023, the FASB issued ASU 2023-09, Income Taxes (Topic 740) - Improvements to Income Tax Disclosures . Additional transparency about income tax information through improvements to income tax disclosures, primarily related to the rate reconciliation and income taxes paid information, will be required. The amendments are effective for annual periods beginning after December 15, 2024, with an option to early adopt. The amendments should be applied on a prospective basis, with retrospective application being permitted. The Company is currently evaluating the impact of ASU 2023-09. Accounting Guidance Adopted in 2024 : On March 12, 2020, the FASB issued ASU 2020-04, Reference Rate Reform (ASC 848): Facilitation of the Effects of Reference Rate Reform on Financial Reporting . ASC 848 contains optional expedients and exceptions for applying GAAP to contracts, hedging relationships, and other transactions affected by reference rate reform. Certain optional expedients and exceptions for contract modifications and hedging relationships were amended in ASU 2021-01, Reference Rate Reform (Topic 848): Scope Refinement , issued on January 7, 2021. In addition, ASU 2022-06, Reference Rate Reform (Topic 848): Deferral of the Sunset Date of Topic 848 , deferred the sunset date of Topic 848 from December 31, 2022 to December 31, 2024, after which time entities will no longer be permitted to apply the relief in Topic 848. The adoption of ASU 2020-04 did not have a material impact on the Company’s consolidated financial statements. On March 29, 2023, the FASB issued ASU 2023-02, Accounting for Investments in Tax Credit Structures Using the Proportional Amortization Method . Under this ASU, if certain conditions are met, a reporting entity may elect to account for its tax equity investments by using the proportional amortization method regardless of the program from which it receives income tax credits. The amendments are effective for fiscal years beginning after December 15, 2023, including interim periods within those fiscal years, with an option to early adopt. The amendments must be applied on either a modified retrospective or a retrospective basis, with certain exceptions for low-income-housing tax credit structures that are not accounted for using the proportional amortization method. The adoption of ASU 2023-02 was applied on a modified retrospective basis and did not have a material impact on the Company's consolidated financial statements. On November 27, 2023, the FASB issued ASU 2023-07, Segment Reporting (Topic 280) - Improvements to Reportable Segment Disclosures. </t>
        </is>
      </c>
    </row>
    <row r="27">
      <c r="A27" s="4" t="inlineStr">
        <is>
          <t>Derivatives</t>
        </is>
      </c>
      <c r="B27" s="4" t="inlineStr">
        <is>
          <t xml:space="preserve">Derivatives Designated as Hedging Instruments : The Company uses derivative instruments to hedge its exposure to economic risks. Certain hedging relationships are formally designated and qualify for hedge accounting under GAAP as fair value or cash flow hedges. Fair Value Hedges - Derivatives are designated as fair value hedges to limit the Company's exposure to changes in the fair value of assets or liabilities due to movements in interest rates. The Company entered into pay-fixed receive-floating interest rate swaps to manage its exposure to changes in fair value in certain fixed-rate assets, including AFS debt securities and loans. The gain or loss on the loan fair value hedge derivative, as well as the offsetting loss or gain on the hedged item attributable to the hedged risk are recognized in interest income. The change in the fair value of the available for sale securities attributable to changes in the hedged risk is recorded in accumulated other comprehensive income and subsequently reclassified into interest income, as applicable, in the same period(s) to offset the changes in the fair value of the swap, which is also recognized in interest income. Cash Flow Hedges - Derivatives are designated as cash flow hedges in order to minimize the variability in cash flows of earning assets or forecasted transactions caused by movement in interest rates. The Company entered into pay-fixed receive-variable interest rate swaps to hedge against adverse fluctuations in interest rates by reducing exposure to variability in cash flows relating to interest payments on the Company's variable rate debt, including brokered deposits. The gain or loss on the derivatives is recorded in accumulated other comprehensive income and subsequently reclassified into interest expense, as applicable, in the same period(s) during which the hedged transaction affects earnings. During the next 12 months, the Company estimates that an additional $0.6 million of income will be reclassified into interest expense. The table below presents the effect of cash flow hedge accounting on AOCI for the years ended December 31, 2024 and 2023. Amount of Gain (Loss) Recognized in AOCI on Derivative Location of Gain (Loss) Reclassified from AOCI into Income Amount of Gain (Loss) Reclassified from AOCI into Income Year Ended December 31, Year Ended December 31, (dollars in thousands) 2024 2023 2024 2023 Interest rate swaps $ 2,897 $ 2,471 Interest Expense $ 2,786 $ 1,795 </t>
        </is>
      </c>
    </row>
    <row r="28">
      <c r="A28" s="4" t="inlineStr">
        <is>
          <t>Fair Value Measurements</t>
        </is>
      </c>
      <c r="B28" s="4" t="inlineStr">
        <is>
          <t>The Company uses fair value to measure certain assets and liabilities on a recurring basis, primarily available for sale debt securities, derivatives and mortgage servicing right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collateral dependent individually analyzed loans and foreclosed assets. Recurring Basis : The Company used the following methods and significant assumptions to estimate the fair value of each type of financial instrument: Investment Securities - The fair value for investment securities are determined by quoted market prices, if available (Level 1). The Company utilizes an independent pricing service to obtain the fair value of debt securities. Debt securities issued by the U.S. Treasury and other U.S. government agencies and corporations, mortgage-backed securities, collateralized loan obligations, and collateralized mortgage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2). Municipal securities are valued using a type of matrix, or grid, pricing in which securities are benchmarked against the treasury rate based on credit rating (Level 2). Derivatives - Interest rate swaps are valued by using cash flow valuation techniques with observable market data inputs (Level 2). The Company has entered into collateral agreements with its swap dealers which entitle it to receive collateral to cover market values on derivatives which are in asset position, thus a credit risk adjustment on interest rate swaps is not warranted. RPAs are entered into by the Company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using observable inputs, such as yield curves and volatilities, of the derivatives to the borrowers and applying the borrowers’ credit spread to that exposure (Level 2). The fair values of the interest rate lock commitments and interest rate forward loan sales contrac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s valuation; as such, the interest rate lock commitments are classified as Level 3. Mortgage Servicing Rights (MSR) - MSRs are recorded at fair value based on assumptions through a third party valuation service. The valuation model incorporates assumptions that are observable in the marketplace and that market participants would use in estimating future net servicing income, such as servicing cost per loan, the discount rate, the escrow float rate, an inflation rate, ancillary income, prepayment speeds, and default rates and losses (Level 2).</t>
        </is>
      </c>
    </row>
    <row r="29">
      <c r="A29" s="4" t="inlineStr">
        <is>
          <t>Revenue Recognition</t>
        </is>
      </c>
      <c r="B29" s="4" t="inlineStr">
        <is>
          <t>Substantially all of the Company’s revenue is generated from contracts with customer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the scope of Topic 606.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property management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s of Foreclosed Assets Gain or loss from the sale of foreclosed assets occurs when control of the property transfers to the buyer, which generally occurs at the time of an executed deed. When the Company finances the sale of foreclosed assets to the buyer, the Company assesses whether the buyer is committed to perform their obligations under the contract and whether collectability of the transaction price is probable. Once these criteria are met, the foreclosed assets are derecognized and the gain or loss on sale is recorded upon the transfer of control of the property to the buyer. In determining the gain or loss on the sale, the Company adjusts the transaction price and related gain (loss) on sale if a significant financing component is present. Other Other noninterest income consists of other recurring revenue streams such as safe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4 and December 31, 2023,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row r="30">
      <c r="A30" s="4" t="inlineStr">
        <is>
          <t>Subsequent Events</t>
        </is>
      </c>
      <c r="B30" s="4" t="inlineStr">
        <is>
          <t>Management evaluated subsequent events through the date the consolidated financial statements were issued. Events or transactions occurring after December 31, 2024, but prior to the date the consolidated financial statements were issued, that provided additional evidence about conditions that existed at December 31, 2024 have been recognized in the consolidated financial statements for the period ended December 31, 2024. Events or transactions that provided evidence about conditions that did not exist at December 31, 2024, but arose before the consolidated financial statements were issued, have not been recognized in the consolidated financial statements for the period ended December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mises and Equipment</t>
        </is>
      </c>
      <c r="B4" s="4" t="inlineStr">
        <is>
          <t>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9 Straight-line Furniture and equipment 3 - 10 Straight-lin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table below summarizes the amounts recognized as of the acquisition date of DNVB for each major class of assets acquired and liabilities assumed: (dollars in thousands) January 31, 2024 Merger consideration Cash consideration $ 32,600 Identifiable net assets acquired, at fair value Assets acquired Cash and due from banks $ 462 Interest earning deposits in banks 3,517 Debt securities 52,493 Loans held for investment 207,095 Premises and equipment 13,070 Core deposit intangible 7,100 Other assets 4,987 Total assets acquired 288,724 Liabilities assumed Deposits $ (224,248) Short-term borrowings (37,500) Other liabilities (3,417) Total liabilities assumed (265,165) Identifiable net assets acquired, at fair value 23,559 Goodwill $ 9,041 </t>
        </is>
      </c>
    </row>
    <row r="5">
      <c r="A5" s="4" t="inlineStr">
        <is>
          <t>Schedule of Business Acquisition, Pro Forma Information</t>
        </is>
      </c>
      <c r="B5" s="4" t="inlineStr">
        <is>
          <t xml:space="preserve">For illustrative purposes only, the following table presents certain unaudited pro forma information for the years ended December 31, 2024 and December 31, 2023. This unaudited, estimated pro forma information was calculated as if DNVB had been acquired as of the beginning of the year prior to the date of acquisition. This unaudited pro forma information combines the historical results of DNVB and the Company and includes adjustments for the estimated impact of certain fair value purchase accounting, interest expense, acquisition-related expenses, and income tax expense for the respective periods. The pro forma information is not indicative of what would have occurred had the acquisition occurred as of the beginning of the year prior to the acquisition. Additionally, the Company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for the Years Ended December 31, (dollars in thousands, except per share amounts) 2024 2023 Total revenues $ 67,942 $ 176,353 Net (loss) income $ (58,073) $ 19,288 EPS - basic $ (3.41) $ 1.23 EPS - diluted $ (3.41) $ 1.23 For illustrative purposes only, the following table presents certain unaudited pro forma information for the year ended December 31, 2022. This unaudited, estimated pro forma information was calculated as if IOFB had been acquired as of the beginning of the year prior to the date of acquisition. This unaudited pro forma information combines the historical results of IOFB and the Company and includes adjustments for the estimated impact of certain fair value purchase accounting, interest expense, acquisition-related expenses, and income tax expense for the respective period. The pro forma information is not indicative of what would have occurred had the acquisition occurred as of the beginning of the year prior to the acquisition. Additionally, MidWest One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for the Year Ended December 31, (dollars in thousands, except per share amounts) 2022 Total revenues $ 217,157 Net income $ 61,451 EPS - basic $ 3.93 EPS - diluted $ 3.91 </t>
        </is>
      </c>
    </row>
    <row r="6">
      <c r="A6" s="4" t="inlineStr">
        <is>
          <t>Schedule of Disposal Groups, Including Discontinued Operations</t>
        </is>
      </c>
      <c r="B6" s="4" t="inlineStr">
        <is>
          <t xml:space="preserve">The following is a summary of the assets and liabilities related to the branch sale: (dollars in thousands) June 7, 2024 Assets Cash and due from banks $ 353 Loans held for investment, net of unearned income 163,302 Allowance for credit losses (1,943) Total loans held for investment, net 161,359 Premises and equipment 3,511 Goodwill 1,730 Other assets 375 Total assets $ 167,328 Liabilities Deposits $ 133,403 Other liabilities 231 Total liabilities $ 133,634 </t>
        </is>
      </c>
    </row>
    <row r="7">
      <c r="A7" s="4" t="inlineStr">
        <is>
          <t>Schedule of Business Acquisitions, Integration, Restructuring and Other Related Costs</t>
        </is>
      </c>
      <c r="B7" s="4" t="inlineStr">
        <is>
          <t xml:space="preserve">The following table summarizes acquisition and divestiture-related expenses incurred during the years ended December 31, 2024, 2023 and 2022, which are included in the respective income statement line items, for the periods indicated: Years Ended December 31, (dollars in thousands) 2024 2023 2022 Noninterest Expense Compensation and employee benefits $ 314 $ 70 $ 471 Occupancy expense of premises, net 152 — 1 Equipment 198 — 29 Legal and professional 1,162 191 948 Data processing 322 65 511 Marketing 32 38 164 Communications 9 — 3 Other 143 28 74 Total acquisition and divestiture-related expenses $ 2,332 $ 392 $ 2,2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bt Securities - (Tables)</t>
        </is>
      </c>
      <c r="B1" s="2" t="inlineStr">
        <is>
          <t>12 Months Ended</t>
        </is>
      </c>
    </row>
    <row r="2">
      <c r="B2" s="2" t="inlineStr">
        <is>
          <t>Dec. 31, 2024</t>
        </is>
      </c>
    </row>
    <row r="3">
      <c r="A3" s="3" t="inlineStr">
        <is>
          <t>Debt Securities [Abstract]</t>
        </is>
      </c>
      <c r="B3" s="4" t="inlineStr">
        <is>
          <t xml:space="preserve"> </t>
        </is>
      </c>
    </row>
    <row r="4">
      <c r="A4" s="4" t="inlineStr">
        <is>
          <t>Schedule of Debt Securities, Available-for-sale</t>
        </is>
      </c>
      <c r="B4" s="4" t="inlineStr">
        <is>
          <t>The following tables summarize the amortized cost, gross unrealized gains and losses and the resulting fair value of debt securities as of the dates indicated: As of December 31, 2024 Amortized Cost Gross Unrealized Gains Gross Unrealized Losses Allowance for Credit Loss related to Debt Securities Fair Value (dollars in thousands) Available for Sale U.S. Treasuries $ 50,371 $ 28 $ — $ — $ 50,399 U.S. government agencies and corporations 10,000 — 59 — 9,941 State and political subdivisions 159,293 2 23,575 — 135,720 Mortgage-backed securities 331,956 6 8,523 — 323,439 Collateralized loan obligations 48,747 148 26 — 48,869 Collateralized mortgage obligations 702,138 83 56,112 — 646,109 Corporate debt securities 124,495 86 10,625 — 113,956 Total available for sale debt securities $ 1,427,000 $ 353 $ 98,920 $ — $ 1,328,433 As of December 31, 2023 Amortized Cost (1) Gross Unrealized Gains Gross Unrealized Losses Allowance for Credit Loss related to Debt Securities Fair Value (dollars in thousands) Available for Sale State and political subdivisions $ 139,482 $ 2 $ 9,345 $ — $ 130,139 Mortgage-backed securities 5,448 5 142 — 5,311 Collateralized loan obligations 50,541 135 239 — 50,437 Collateralized mortgage obligations 190,304 — 21,108 — 169,196 Corporate debt securities 487,361 57 47,367 — 440,051 Total debt securities $ 873,136 $ 199 $ 78,201 $ — $ 795,134 Held to Maturity State and political subdivisions $ 532,422 $ — $ 65,932 $ — $ 466,490 Mortgage-backed securities 74,904 — 11,635 — 63,269 Collateralized mortgage obligations 467,864 — 102,360 — 365,504 Total held to maturity debt securities $ 1,075,190 $ — $ 179,927 $ — $ 895,263 (1) Amortized cost for the held to maturity securities includes $0.2 million of unamortized gain in state and political subdivisions, $58 thousand of unamortized losses in mortgage-backed securities and $9.7 million of unamortized losses in collateralized mortgage obligations related to the re-classification of securities from available for sale to held to maturity on January 1, 2022.</t>
        </is>
      </c>
    </row>
    <row r="5">
      <c r="A5" s="4" t="inlineStr">
        <is>
          <t>Schedule of Held-to-Maturity Reconciliation</t>
        </is>
      </c>
      <c r="B5" s="4" t="inlineStr">
        <is>
          <t>The following tables summarize the amortized cost, gross unrealized gains and losses and the resulting fair value of debt securities as of the dates indicated: As of December 31, 2024 Amortized Cost Gross Unrealized Gains Gross Unrealized Losses Allowance for Credit Loss related to Debt Securities Fair Value (dollars in thousands) Available for Sale U.S. Treasuries $ 50,371 $ 28 $ — $ — $ 50,399 U.S. government agencies and corporations 10,000 — 59 — 9,941 State and political subdivisions 159,293 2 23,575 — 135,720 Mortgage-backed securities 331,956 6 8,523 — 323,439 Collateralized loan obligations 48,747 148 26 — 48,869 Collateralized mortgage obligations 702,138 83 56,112 — 646,109 Corporate debt securities 124,495 86 10,625 — 113,956 Total available for sale debt securities $ 1,427,000 $ 353 $ 98,920 $ — $ 1,328,433 As of December 31, 2023 Amortized Cost (1) Gross Unrealized Gains Gross Unrealized Losses Allowance for Credit Loss related to Debt Securities Fair Value (dollars in thousands) Available for Sale State and political subdivisions $ 139,482 $ 2 $ 9,345 $ — $ 130,139 Mortgage-backed securities 5,448 5 142 — 5,311 Collateralized loan obligations 50,541 135 239 — 50,437 Collateralized mortgage obligations 190,304 — 21,108 — 169,196 Corporate debt securities 487,361 57 47,367 — 440,051 Total debt securities $ 873,136 $ 199 $ 78,201 $ — $ 795,134 Held to Maturity State and political subdivisions $ 532,422 $ — $ 65,932 $ — $ 466,490 Mortgage-backed securities 74,904 — 11,635 — 63,269 Collateralized mortgage obligations 467,864 — 102,360 — 365,504 Total held to maturity debt securities $ 1,075,190 $ — $ 179,927 $ — $ 895,263 (1) Amortized cost for the held to maturity securities includes $0.2 million of unamortized gain in state and political subdivisions, $58 thousand of unamortized losses in mortgage-backed securities and $9.7 million of unamortized losses in collateralized mortgage obligations related to the re-classification of securities from available for sale to held to maturity on January 1, 2022.</t>
        </is>
      </c>
    </row>
    <row r="6">
      <c r="A6" s="4" t="inlineStr">
        <is>
          <t>Schedule of Debt Securities, Available-for-sale, in Unrealized Loss Position</t>
        </is>
      </c>
      <c r="B6" s="4" t="inlineStr">
        <is>
          <t xml:space="preserve">The following table presents debt securities AFS in an unrealized loss position for which an allowance for credit losses had not been recorded at December 31, 2024, aggregated by investment category and length of time in a continuous loss position: As of December 31, 2024 Number of Less than 12 Months 12 Months or More Total Available for Sale Fair Value Unrealized Losses Fair Value Unrealized Losses Fair Value Unrealized Losses (dollars in thousands, except number of securities) U.S. government agencies and corporations 1 $ 9,941 $ 59 $ — $ — $ 9,941 $ 59 State and political subdivisions 121 839 11 127,094 23,564 127,933 23,575 Mortgage-backed securities 48 305,140 5,091 17,699 3,432 322,839 8,523 Collateralized loan obligations 2 5,014 13 2,133 13 7,147 26 Collateralized mortgage obligations 56 432,201 7,196 186,883 48,916 619,084 56,112 Corporate debt securities 83 — — 103,496 10,625 103,496 10,625 Total 311 $ 753,135 $ 12,370 $ 437,305 $ 86,550 $ 1,190,440 $ 98,920 The following table presents debt securities AFS in an unrealized loss position for which an allowance for credit losses had not been recorded as of December 31, 2023, aggregated by investment category and length of time in a continuous loss position. As of December 31, 2023 Number Less than 12 Months 12 Months or More Total Available for Sale Fair Value Unrealized Losses Fair Value Unrealized Losses Fair Value Unrealized Losses (dollars in thousands, except number of securities) State and political subdivisions 149 $ 8,417 $ 492 $ 114,713 $ 8,853 $ 123,130 $ 9,345 Mortgage-backed securities 19 — — 4,906 142 4,906 142 Collateralized loan obligations 2 17,696 239 — — 17,696 239 Collateralized mortgage obligations 20 6,278 90 127,792 21,018 134,070 21,108 Corporate debt securities 133 2,377 80 429,222 47,287 431,599 47,367 Total 323 $ 34,768 $ 901 $ 676,633 $ 77,300 $ 711,401 $ 78,201 </t>
        </is>
      </c>
    </row>
    <row r="7">
      <c r="A7" s="4" t="inlineStr">
        <is>
          <t>Schedule of Proceeds and Realized Gains (Losses)</t>
        </is>
      </c>
      <c r="B7" s="4" t="inlineStr">
        <is>
          <t>Proceeds and gross realized gains and losses on debt securities available for sale for the years ended December 31, 2024, 2023, and 2022, were as follows: Year Ended December 31, (dollars in thousands) 2024 2023 2022 Proceeds from sales of debt securities available for sale $ 1,067,568 $ 326,179 $ 129,823 Gross realized losses from sales of debt securities available for sale (1) (140,240) (19,844) (167) Net realized loss from sales of debt securities available for sale (1) $ (140,240) $ (19,844) $ (167) (1) The difference in investment securities (losses) gains, net reported herein as compared to the Consolidated Statements of Income for the year ended December 31, 2024, December 31, 2023, and December 31, 2022 is associated with the net realized gain from the call or maturity of debt securities of $288 thousand, $76 thousand, $438 thousand, respectively.</t>
        </is>
      </c>
    </row>
    <row r="8">
      <c r="A8" s="4" t="inlineStr">
        <is>
          <t>Schedule of Investments Classified by Contractual Maturity Date</t>
        </is>
      </c>
      <c r="B8" s="4" t="inlineStr">
        <is>
          <t xml:space="preserve">The contractual maturity distribution of investment debt securities at December 31, 2024 is shown below. Expected maturities of MBS, CLO, and CMO may differ from contractual maturities because the mortgages underlying the securities may be called or prepaid without any penalties. Therefore, these securities are not included in the maturity categories in the following summary. Available For Sale (dollars in thousands) Amortized Cost Fair Value Due in one year or less $ 60,733 $ 60,671 Due after one year through five years 52,774 51,194 Due after five years through ten years 141,907 126,004 Due after ten years 88,745 72,147 $ 344,159 $ 310,016 Mortgage-backed securities 331,956 323,439 Collateralized loan obligations 48,747 48,869 Collateralized mortgage obligations 702,138 646,109 Total $ 1,427,000 $ 1,328,4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oans Receivable and the Allowance for Credit Losses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chedule of Loans by Lending Classification</t>
        </is>
      </c>
      <c r="B4" s="4" t="inlineStr">
        <is>
          <t xml:space="preserve">The composition of loans by class of receivable was as follows: As of December 31, (dollars in thousands) 2024 2023 Agricultural $ 119,051 $ 118,414 Commercial and industrial 1,126,813 1,075,003 Commercial real estate: Construction &amp; development 324,896 323,195 Farmland 182,460 184,955 Multifamily 423,157 383,178 Commercial real estate-other 1,414,168 1,333,982 Total commercial real estate 2,344,681 2,225,310 Residential real estate: One- to four- family first liens 477,150 459,798 One- to four- family junior liens 179,232 180,639 Total residential real estate 656,382 640,437 Consumer 68,700 67,783 Loans held for investment, net of unearned income 4,315,627 4,126,947 Allowance for credit losses (55,200) (51,500) Total loans held for investment, net $ 4,260,427 $ 4,075,447 </t>
        </is>
      </c>
    </row>
    <row r="5">
      <c r="A5" s="4" t="inlineStr">
        <is>
          <t>Schedule of Loans Based on Delinquency Status</t>
        </is>
      </c>
      <c r="B5" s="4" t="inlineStr">
        <is>
          <t xml:space="preserve">The following tables present the amortized cost basis of loans based on delinquency status at the dates indicated: Age Analysis of Past-Due Financial Assets (dollars in thousands) Current 30 - 59 Days Past Due 60 - 89 Days Past Due 90 Days or More Past Due Total 90 Days or More Past Due and Accruing December 31, 2024 Agricultural $ 118,659 $ — $ — $ 392 $ 119,051 $ — Commercial and industrial 1,122,382 918 651 2,862 1,126,813 — Commercial real estate: Construction &amp; development 324,896 — — — 324,896 — Farmland 182,025 71 — 364 182,460 — Multifamily 423,157 — — — 423,157 — Commercial real estate-other 1,405,377 2,806 26 5,959 1,414,168 — Total commercial real estate 2,335,455 2,877 26 6,323 2,344,681 — Residential real estate: One- to four- family first liens 470,300 2,770 1,680 2,400 477,150 49 One- to four- family junior liens 178,225 580 98 329 179,232 6 Total residential real estate 648,525 3,350 1,778 2,729 656,382 55 Consumer 68,232 239 142 87 68,700 87 Total $ 4,293,253 $ 7,384 $ 2,597 $ 12,393 $ 4,315,627 $ 142 December 31, 2023 Agricultural $ 117,852 $ 338 $ — $ 224 $ 118,414 $ — Commercial and industrial 1,058,301 440 401 15,861 1,075,003 — Commercial real estate: Construction &amp; development 323,165 30 — — 323,195 — Farmland 182,759 677 352 1,167 184,955 — Multifamily 383,178 — — — 383,178 — Commercial real estate-other 1,327,727 2,129 1,290 2,836 1,333,982 — Total commercial real estate 2,216,829 2,836 1,642 4,003 2,225,310 — Residential real estate: One- to four- family first liens 453,212 3,572 1,741 1,273 459,798 468 One- to four- family junior liens 179,339 356 690 254 180,639 — Total residential real estate 632,551 3,928 2,431 1,527 640,437 468 Consumer 67,622 118 28 15 67,783 — Total $ 4,093,155 $ 7,660 $ 4,502 $ 21,630 $ 4,126,947 $ 468 </t>
        </is>
      </c>
    </row>
    <row r="6">
      <c r="A6" s="4" t="inlineStr">
        <is>
          <t>Schedule of Amortized Cost Basis on Nonaccrual Status</t>
        </is>
      </c>
      <c r="B6" s="4" t="inlineStr">
        <is>
          <t xml:space="preserve">The following table presents the amortized cost basis of loans on non-accrual status, amortized cost basis of loans on non-accrual status with no allowance for credit losses recorded, and loans past due 90 days or more and still accruing by class of loan at the dates presented: Nonaccrual Nonaccrual with no Allowance for Credit Losses 90 Days or More Past Due And Accruing (dollars in thousands) December 31, 2024 December 31, 2023 December 31, 2024 December 31, 2023 December 31, 2024 December 31, 2023 Agricultural $ 447 $ 235 $ 208 $ 12 $ — $ — Commercial and industrial 2,986 17,770 1 12,549 — — Commercial real estate: Construction and development 27 — — — — — Farmland 483 1,654 352 1,490 — — Multifamily — — — — — — Commercial real estate-other 12,982 3,441 623 853 — — Total commercial real estate 13,492 5,095 975 2,343 — — Residential real estate: One- to four- family first liens 3,667 1,888 1,748 455 49 468 One- to four- family junior liens 1,015 876 378 — 6 — Total residential real estate 4,682 2,764 2,126 455 55 468 Consumer 98 27 — — 87 — Total $ 21,705 $ 25,891 $ 3,310 $ 15,359 $ 142 $ 468 </t>
        </is>
      </c>
    </row>
    <row r="7">
      <c r="A7" s="4" t="inlineStr">
        <is>
          <t>Schedule of Credit Quality Indicator</t>
        </is>
      </c>
      <c r="B7" s="4" t="inlineStr">
        <is>
          <t xml:space="preserve">The following table sets forth the amortized cost basis of loans by class of receivable by credit quality indicator and vintage, in addition to the current period gross write-offs by class of receivable and vintage, based on the most recent analysis performed, as of December 31, 2024. As of December 31, 2024, there were no ‘doubtful’ or ‘loss’ rated credits. Term Loans by Origination Year Revolving Loans December 31, 2024 (dollars in thousands) 2024 2023 2022 2021 2020 Prior Total Agricultural Pass $ 13,364 $ 7,533 $ 8,405 $ 5,452 $ 1,772 $ 1,131 $ 78,123 $ 115,780 Special mention 234 186 152 224 — 28 761 1,585 Substandard 30 — 209 109 211 185 942 1,686 Total $ 13,628 $ 7,719 $ 8,766 $ 5,785 $ 1,983 $ 1,344 $ 79,826 $ 119,051 Commercial and industrial Pass $ 132,974 $ 150,944 $ 168,448 $ 165,044 $ 95,206 $ 121,761 $ 211,223 $ 1,045,600 Special mention 6,262 2,306 24,261 3,121 5,042 2,202 8,856 52,050 Substandard 864 545 1,859 2,977 39 20,596 2,283 29,163 Total $ 140,100 $ 153,795 $ 194,568 $ 171,142 $ 100,287 $ 144,559 $ 222,362 $ 1,126,813 CRE - Construction and development Pass $ 97,609 $ 137,742 $ 65,684 $ 12,571 $ 2,994 $ 1,972 $ 6,101 $ 324,673 Special mention — — 27 — — — — 27 Substandard 196 — — — — — — 196 Total $ 97,805 $ 137,742 $ 65,711 $ 12,571 $ 2,994 $ 1,972 $ 6,101 $ 324,896 CRE - Farmland Pass $ 31,398 $ 22,842 $ 39,300 $ 39,489 $ 18,802 $ 13,259 $ 5,594 $ 170,684 Special mention 1,684 — 2,350 960 495 1,001 478 6,968 Substandard 561 516 355 585 1,131 1,660 — 4,808 Total $ 33,643 $ 23,358 $ 42,005 $ 41,034 $ 20,428 $ 15,920 $ 6,072 $ 182,460 CRE - Multifamily Pass $ 32,274 $ 70,843 $ 99,228 $ 104,206 $ 82,750 $ 18,663 $ 122 $ 408,086 Special mention 78 1,031 448 260 1,444 11,810 — 15,071 Substandard — — — — — — — — Total $ 32,352 $ 71,874 $ 99,676 $ 104,466 $ 84,194 $ 30,473 $ 122 $ 423,157 CRE - Other Pass $ 192,608 $ 145,595 $ 322,545 $ 232,349 $ 191,697 $ 134,798 $ 60,681 $ 1,280,273 Special mention 1,902 8,546 19,573 18,577 4,702 5,129 8,350 66,779 Substandard 4,517 86 24,314 1,242 17,792 19,165 — 67,116 Total $ 199,027 $ 154,227 $ 366,432 $ 252,168 $ 214,191 $ 159,092 $ 69,031 $ 1,414,168 RRE - One- to four- family first liens Pass/performing $ 60,765 $ 53,273 $ 121,536 $ 88,067 $ 45,026 $ 82,679 $ 13,187 $ 464,533 Special mention 588 1,123 1,944 197 593 991 546 5,982 Substandard/nonperforming — 1,302 1,019 690 102 3,522 — 6,635 Total $ 61,353 $ 55,698 $ 124,499 $ 88,954 $ 45,721 $ 87,192 $ 13,733 $ 477,150 RRE - One- to four- family junior liens Performing $ 10,503 $ 16,894 $ 22,506 $ 14,906 $ 6,237 $ 7,481 $ 99,690 $ 178,217 Nonperforming — — 701 69 — 245 — 1,015 Total $ 10,503 $ 16,894 $ 23,207 $ 14,975 $ 6,237 $ 7,726 $ 99,690 $ 179,232 Consumer Performing $ 17,808 $ 19,253 $ 10,262 $ 5,877 $ 2,035 $ 7,612 $ 5,668 $ 68,515 Nonperforming 11 63 90 — 21 — — 185 Total $ 17,819 $ 19,316 $ 10,352 $ 5,877 $ 2,056 $ 7,612 $ 5,668 $ 68,700 Term Loans by Origination Year Revolving Loans December 31, 2024 (dollars in thousands) 2024 2023 2022 2021 2020 Prior Total Total by Credit Quality Indicator Category Pass $ 560,992 $ 588,772 $ 825,146 $ 647,178 $ 438,247 $ 374,263 $ 375,031 $ 3,809,629 Special mention 10,748 13,192 48,755 23,339 12,276 21,161 18,991 148,462 Substandard 6,168 2,449 27,756 5,603 19,275 45,128 3,225 109,604 Performing 28,311 36,147 32,768 20,783 8,272 15,093 105,358 246,732 Nonperforming 11 63 791 69 21 245 — 1,200 Total $ 606,230 $ 640,623 $ 935,216 $ 696,972 $ 478,091 $ 455,890 $ 502,605 $ 4,315,627 Term Loans by Origination Year Revolving Loans December 31, 2024 (dollars in thousands) 2024 2023 2022 2021 2020 Prior Total Year-to-date Current Period Gross Write-offs Agricultural $ — $ — $ — $ 48 $ — $ — $ — $ 48 Commercial and industrial — 59 327 145 29 1,658 — 2,218 CRE - Other 836 — — — — 243 — 1,079 RRE - One-to-four-family first liens — — 53 22 — — — 75 Consumer 23 839 413 11 4 69 — 1,359 Total Current Period Gross Write-offs $ 859 $ 898 $ 793 $ 226 $ 33 $ 1,970 $ — $ 4,779 The following table sets forth the amortized cost basis of loans by class of receivable by credit quality indicator and vintage based on the most recent analysis performed, as of December 31, 2023. As of December 31, 2023, there were no 'loss' rated credits. Term Loans by Origination Year Revolving Loans December 31, 2023 (dollars in thousands) 2023 2022 2021 2020 2019 Prior Total Agricultural Pass $ 11,859 $ 12,149 $ 8,352 $ 2,752 $ 689 $ 1,139 $ 71,680 $ 108,620 Special mention / watch 266 550 670 91 5 522 3,705 5,809 Substandard 709 193 302 208 — 224 2,349 3,985 Doubtful — — — — — — — — Total $ 12,834 $ 12,892 $ 9,324 $ 3,051 $ 694 $ 1,885 $ 77,734 $ 118,414 Commercial and industrial Pass $ 176,021 $ 224,924 $ 193,011 $ 117,326 $ 25,555 $ 116,661 $ 147,690 $ 1,001,188 Special mention / watch 2,541 416 3,209 3,385 193 272 14,692 24,708 Substandard 897 2,921 2,010 561 8,507 29,432 4,779 49,107 Doubtful — — — — — — — — Total $ 179,459 $ 228,261 $ 198,230 $ 121,272 $ 34,255 $ 146,365 $ 167,161 $ 1,075,003 CRE - Construction and development Pass $ 99,803 $ 163,126 $ 43,189 $ 3,393 $ 821 $ 700 $ 9,552 $ 320,584 Special mention / watch 1,097 — 464 — — — 467 2,028 Substandard 343 240 — — — — — 583 Doubtful — — — — — — — — Total $ 101,243 $ 163,366 $ 43,653 $ 3,393 $ 821 $ 700 $ 10,019 $ 323,195 CRE - Farmland Pass $ 25,666 $ 44,907 $ 47,068 $ 18,863 $ 6,587 $ 14,845 $ 1,642 $ 159,578 Special mention / watch 1,229 6,898 2,409 5,982 — 965 276 17,759 Substandard 1,830 210 1,542 1,052 926 2,029 29 7,618 Doubtful — — — — — — — — Total $ 28,725 $ 52,015 $ 51,019 $ 25,897 $ 7,513 $ 17,839 $ 1,947 $ 184,955 CRE - Multifamily Pass $ 32,077 $ 96,969 $ 111,032 $ 77,532 $ 8,701 $ 6,508 $ 4,208 $ 337,027 Special mention / watch 5,318 1,237 277 18,984 7,850 4,586 — 38,252 Substandard — — 7,572 327 — — — 7,899 Doubtful — — — — — — — — Total $ 37,395 $ 98,206 $ 118,881 $ 96,843 $ 16,551 $ 11,094 $ 4,208 $ 383,178 CRE - Other Pass $ 199,698 $ 295,066 $ 256,718 $ 250,676 $ 77,509 $ 90,170 $ 51,827 $ 1,221,664 Special mention / watch 364 1,306 3,300 4,823 4,282 2,395 3,856 20,326 Substandard 325 26,555 19,253 19,103 8,242 17,876 638 91,992 Doubtful — — — — — — — — Total $ 200,387 $ 322,927 $ 279,271 $ 274,602 $ 90,033 $ 110,441 $ 56,321 $ 1,333,982 RRE - One- to four- family first liens Pass/ performing $ 62,644 $ 125,777 $ 92,767 $ 54,028 $ 19,674 $ 81,660 $ 13,283 449,833 Special mention / watch 629 716 36 620 1,827 319 — 4,147 Substandard/ nonperforming 1,156 191 738 165 164 3,404 — 5,818 Doubtful — — — — — — — — Total $ 64,429 $ 126,684 $ 93,541 $ 54,813 $ 21,665 $ 85,383 $ 13,283 $ 459,798 RRE - One- to four- family junior liens Performing $ 23,551 $ 29,919 $ 18,733 $ 7,292 $ 2,590 $ 7,867 $ 89,810 $ 179,762 Nonperforming — 192 — 25 23 637 — 877 Total $ 23,551 $ 30,111 $ 18,733 $ 7,317 $ 2,613 $ 8,504 $ 89,810 $ 180,639 Consumer Performing $ 26,028 $ 14,319 $ 10,042 $ 4,421 $ 1,451 $ 7,350 $ 4,145 $ 67,756 Nonperforming — 22 — — 3 2 — 27 Total $ 26,028 $ 14,341 $ 10,042 $ 4,421 $ 1,454 $ 7,352 $ 4,145 $ 67,783 Term Loans by Origination Year Revolving Loans December 31, 2023 2023 2022 2021 2020 2019 Prior Total Total by Credit Quality Indicator Category Pass $ 607,768 $ 962,918 $ 752,137 $ 524,570 $ 139,536 $ 311,683 $ 299,882 $ 3,598,494 Special mention / watch 11,444 11,123 10,365 33,885 14,157 9,059 22,996 113,029 Substandard 5,260 30,310 31,417 21,416 17,839 52,965 7,795 167,002 Doubtful — — — — — — — — Performing 49,579 44,238 28,775 11,713 4,041 15,217 93,955 247,518 Nonperforming — 214 — 25 26 639 — 904 Total $ 674,051 $ 1,048,803 $ 822,694 $ 591,609 $ 175,599 $ 389,563 $ 424,628 $ 4,126,947 Term Loans by Origination Year Revolving Loans December 31, 2023 2023 2022 2021 2020 2019 Prior Total Year-to-date Current Period Gross Write-offs Agricultural $ — $ 8 $ 1 $ 17 $ 2 $ — $ — $ 28 Commercial and industrial 239 343 223 133 464 45 — 1,447 CRE - Other — — — — — 2,337 — 2,337 RRE - One-to-four-family first liens — — — — — 36 — 36 RRE - One-to-four-family junior liens — 19 — — — — — 19 Consumer — 621 30 12 12 10 — 685 Total Current Period Gross Write-offs $ 239 $ 991 $ 254 $ 162 $ 478 $ 2,428 $ — $ 4,552 </t>
        </is>
      </c>
    </row>
    <row r="8">
      <c r="A8" s="4" t="inlineStr">
        <is>
          <t>Schedule of Changes in Allowance for Credit Losses</t>
        </is>
      </c>
      <c r="B8" s="4" t="inlineStr">
        <is>
          <t xml:space="preserve">The changes in the allowance for credit losses by portfolio segment were as follows: For the Years Ended December 31, 2024, 2023 and 2022 (dollars in thousands) Agricultural Commercial and Industrial Commercial Real Estate Residential Real Estate Consumer Total 2024 Beginning balance $ 613 $ 21,743 $ 23,759 $ 4,762 $ 623 $ 51,500 Allocated in sale of Florida banking offices — (51) (1,795) (94) (3) (1,943) Charge-offs (48) (2,218) (1,079) (75) (1,359) (4,779) Recoveries 981 484 22 21 132 1,640 Credit loss expense (benefit) (1) (1,297) 1,082 6,734 315 1,948 8,782 Ending balance $ 249 $ 21,040 $ 27,641 $ 4,929 $ 1,341 $ 55,200 2023 Beginning balance $ 923 $ 22,855 $ 20,123 $ 4,678 $ 621 $ 49,200 Charge-offs (28) (1,447) (2,337) (55) (685) (4,552) Recoveries 203 373 20 27 180 803 Credit loss expense (benefit) (1) (485) (38) 5,953 112 507 6,049 Ending balance $ 613 $ 21,743 $ 23,759 $ 4,762 $ 623 $ 51,500 2022 Beginning balance $ 667 $ 17,294 $ 26,120 $ 4,010 $ 609 $ 48,700 PCD allowance established in acquisition 512 1,473 1,227 159 — 3,371 Charge-offs (326) (2,051) (4,328) (195) (756) (7,656) Recoveries 11 682 160 86 154 1,093 Credit loss expense (benefit) (1) 59 5,457 (3,056) 618 614 3,692 Ending balance $ 923 $ 22,855 $ 20,123 $ 4,678 $ 621 $ 49,200 (1) The difference in the credit loss expense reported herein as compared to the Consolidated Statements of Income is associated with the credit loss expense of $0.2 million and $0.8 million related to off-balance sheet credit exposures for the years ended December 31, 2023 and December 31, 2022, respectively. There was no credit loss expense related to off-balance sheet credit exposures for the year ended December 31, 2024. The composition of the allowance for credit losses by portfolio segment based on evaluation method was as follows: As of December 31, 2024 (dollars in thousands) Agricultural Commercial and Industrial Commercial Real Estate Residential Real Estate Consumer Total Loans held for investment, net of unearned income Individually evaluated for impairment $ 208 $ 2,488 $ 15,334 $ 2,710 $ 21 $ 20,761 Collectively evaluated for impairment 118,843 1,124,325 2,329,347 653,672 68,679 4,294,866 Total $ 119,051 $ 1,126,813 $ 2,344,681 $ 656,382 $ 68,700 $ 4,315,627 Allowance for credit losses Individually evaluated for impairment $ — $ 406 $ 4,011 $ 164 $ 8 $ 4,589 Collectively evaluated for impairment 249 20,634 23,630 4,765 1,333 50,611 Total $ 249 $ 21,040 $ 27,641 $ 4,929 $ 1,341 $ 55,200 As of December 31, 2023 (dollars in thousands) Agricultural Commercial and Industrial Commercial Real Estate Residential Real Estate Consumer Total Loans held for investment, net of unearned income Individually evaluated for impairment $ 11 $ 17,231 $ 10,932 $ 983 $ — $ 29,157 Collectively evaluated for impairment 118,403 1,057,772 2,214,378 639,454 67,783 4,097,790 Total $ 118,414 $ 1,075,003 $ 2,225,310 $ 640,437 $ 67,783 $ 4,126,947 Allowance for loan losses Individually evaluated for impairment $ — $ 2,616 $ 705 $ 16 $ — $ 3,337 Collectively evaluated for impairment 613 19,127 23,054 4,746 623 48,163 Total $ 613 $ 21,743 $ 23,759 $ 4,762 $ 623 $ 51,500 </t>
        </is>
      </c>
    </row>
    <row r="9">
      <c r="A9" s="4" t="inlineStr">
        <is>
          <t>Schedule of Financing Receivable, Collateral Depend Loans</t>
        </is>
      </c>
      <c r="B9" s="4" t="inlineStr">
        <is>
          <t xml:space="preserve">The following tables present the amortized cost basis of collateral dependent loans, by the primary collateral type, which are individually evaluated to determine expected credit losses, and the related ACL allocated to these loans: As of December 31, 2024 Primary Type of Collateral (dollars in thousands) Real Estate Equipment Other Total ACL Allocation Agricultural $ 208 $ — $ — $ 208 $ — Commercial and industrial 203 — 2,285 2,488 406 Commercial real estate: Construction and development — — — — — Farmland 2,449 70 — 2,519 — Multifamily — — — — — Commercial real estate-other 12,815 — — 12,815 4,011 Residential real estate: One- to four- family first liens 2,189 — — 2,189 79 One- to four- family junior liens 521 — — 521 85 Consumer — 21 — 21 8 Total $ 18,385 $ 91 $ 2,285 $ 20,761 $ 4,589 As of December 31, 2023 Primary Type of Collateral (dollars in thousands) Real Estate Equipment Other Total ACL Allocation Agricultural $ 11 $ — $ — $ 11 $ — Commercial and industrial 15,991 — 1,240 17,231 2,616 Commercial real estate: Construction and development — — — — — Farmland 5,403 — — 5,403 — Multifamily — — — — — Commercial real estate-other 5,350 — 179 5,529 705 Residential real estate: One- to four- family first liens 481 — — 481 — One- to four- family junior liens — — 502 502 16 Consumer — — — — — Total $ 27,236 $ — $ 1,921 $ 29,157 $ 3,337 </t>
        </is>
      </c>
    </row>
    <row r="10">
      <c r="A10" s="4" t="inlineStr">
        <is>
          <t>Schedule of TDRs by Class of Financing Receivable</t>
        </is>
      </c>
      <c r="B10" s="4" t="inlineStr">
        <is>
          <t>The following table presents the amortized cost basis of loans as of December 31, 2024 and December 31, 2023, that were modified during the years ended December 31, 2024 and December 31, 2023 and experiencing financial difficulty at the time of the modification by class and by type of modification: Combination: (dollars in thousands) Principal Forgiveness Payment Delay Term Extension Term Extension &amp; Interest Rate Reduction Principal Forgiveness &amp; Term Extension Term Extension, Interest Rate Reduction, &amp; Payment Delay Payment Delay &amp; Term Extension Total Total Class of Financing Receivable Year Ended December 31, 2024 Agricultural $ — $ — $ 55 $ — $ — $ — $ — $ 55 0.05 % Commercial and industrial — — 572 — — — — 572 0.05 % CRE - Construction and development — — 195 195 — — — 390 0.12 % CRE - Farmland — — 377 — — — — 377 0.21 % CRE - Other — — 4,172 — — — — 4,172 0.29 % RRE - One- to four- family first liens — 250 — — — 84 379 713 0.15 % RRE - One- to four- family junior liens — — — — — — 133 133 0.07 % Consumer — — 13 — — — — 13 0.02 % Total $ — $ 250 $ 5,384 $ 195 $ — $ 84 $ 512 $ 6,425 Year Ended December 31, 2023 Agricultural $ — $ 10 $ — $ — $ — $ — $ — $ 10 0.01 % Commercial and industrial — 260 2,888 95 300 — 185 3,728 0.35 % CRE - Construction and development — — 583 — — — — 583 0.18 % CRE - Farmland — — 1,823 — — — — 1,823 0.99 % CRE - Other — 5,468 1,165 — — — — 6,633 0.50 % RRE - One- to four- family junior liens — — 14 — — — — 14 0.01 % Total $ — $ 5,738 $ 6,473 $ 95 $ 300 $ — $ 185 $ 12,791 The following table presents the performance as of December 31, 2024 and December 31, 2023 of loans that were modified while the borrower was experiencing financial difficulty at the time of modification in the last 12 months: As of December 31, 2024 (dollars in thousands) Current 30 - 59 Days Past Due 60 - 89 Days Past Due 90 Days or More Past Due Total Agricultural $ 55 $ — $ — $ — $ 55 Commercial and industrial 572 — — — 572 CRE - Construction and development 390 — — — 390 CRE - Farmland 377 — — — 377 CRE - Other 4,052 120 — — 4,172 RRE - One- to four- family first liens 713 — — — 713 RRE - One- to four- family junior liens 133 — — — 133 Consumer 13 — — — 13 Total $ 6,305 $ 120 $ — $ — $ 6,425 As of December 31, 2023 (dollars in thousands) Current 30 - 59 Days Past Due 60 - 89 Days Past Due 90 Days or More Past Due Total Agricultural $ — $ 10 $ — $ — $ 10 Commercial and industrial 3,653 — — 75 3,728 CRE - Construction and development 583 — — — 583 CRE - Farmland 1,471 — 352 — 1,823 CRE - Other 6,633 — — — 6,633 RRE - One- to four- family junior liens 14 — — — 14 Total $ 12,354 $ 10 $ 352 $ 75 $ 12,791 The following tables present the financial effect of the loan modifications presented above to borrowers experiencing financial difficulty for the years ended December 31, 2024 and December 31, 2023: (dollars in thousands) Principal Forgiveness Weighted Average Interest Rate Reduction Weighted Average Term Extension (Months) Year Ended December 31, 2024 Agricultural $ — — % 2.9 Commercial and industrial — — 10.0 CRE - Construction and development — 0.50 4.6 CRE - Farmland — — 5.4 CRE - Other — — 10.9 RRE - One- to four- family first liens — 1.25 216.3 RRE - One- to four- family junior liens — — 122.0 Consumer — — 18.3 Total $ — 0.73 % 25.7 Year Ended December 31, 2023 Commercial and industrial $ 63 1.25 % 7.4 CRE - Construction and development — — 15.9 CRE - Farmland — — 1.3 CRE - Other 18 — 5.6 RRE - One- to four- family first liens — — 3.9 RRE - One- to four- family junior liens — — 49.8 Total $ 81 1.25 % 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Hedging Activities and Balance Sheet Offsett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The fair values of the Company’s derivative instrument assets and liabilities are summarized as follows: As of December 31, 2024 As of December 31, 2023 Notional Fair Value Notional Fair Value (dollars in thousands) Assets Liabilities Assets Liabilities Designated as hedging instruments: Fair value hedges: Interest rate swaps - loans $ 49,486 $ 2,416 $ 294 $ 41,101 $ 2,071 $ 902 Interest rate swaps - securities 150,000 — 239 150,000 — 821 Cash flow hedges Interest rate swaps 200,000 813 26 200,000 940 264 Total $ 399,486 $ 3,229 $ 559 $ 391,101 $ 3,011 $ 1,987 Not designated as hedging instruments: Interest rate swaps $ 697,969 $ 21,145 $ 21,153 $ 432,648 $ 22,028 $ 22,038 RPAs - protection sold 55,088 4 — 18,778 4 — RPAs - protection purchased 29,982 — — 31,145 — 9 Interest rate lock commitments 912 10 — 1,461 50 — Interest rate forward loan sales contracts 1,312 9 — 2,075 — 23 Total $ 785,263 $ 21,168 $ 21,153 $ 486,107 $ 22,082 $ 22,070 </t>
        </is>
      </c>
    </row>
    <row r="5">
      <c r="A5" s="4" t="inlineStr">
        <is>
          <t>Schedule of Derivatives Instruments Statements of Financial Performance and Financial Position, Location</t>
        </is>
      </c>
      <c r="B5" s="4" t="inlineStr">
        <is>
          <t xml:space="preserve">The table below presents the effect of the Company’s derivative financial instruments designated as hedging instruments on the consolidated statements of income for the periods indicated: Location and Amount of Gain or Loss Recognized in Income on Hedging Relationships For the Years Ended December 31, 2024 2023 2022 (dollars in thousands) Interest Income Other Income Interest Income Other Income Interest Income Other Income Income and expense included in the consolidated statements of income related to the effects of fair value hedges is recorded $ 1,447 $ — $ 1,106 $ — $ (36) $ — The effects of fair value hedging: Gain (loss) on fair value hedging relationships in subtopic 815-20: Interest contracts - loans: Hedged items (965) — 1,836 — (3,536) — Derivative designated as hedging instruments 1,970 — (563) — 3,500 — Interest contracts - securities: Hedged items (594) — 819 — — — Derivative designated as hedging instruments 1,035 — (530) — — — </t>
        </is>
      </c>
    </row>
    <row r="6">
      <c r="A6" s="4" t="inlineStr">
        <is>
          <t>Schedule of Hedged Items In Fair Value Hedging Relationship</t>
        </is>
      </c>
      <c r="B6" s="4" t="inlineStr">
        <is>
          <t xml:space="preserve">As of December 31, 2024, the following amounts were recorded on the balance sheet related to cumulative basis adjustment for fair value hedges: Line Item in the Balance Sheet in Which the Hedged Item is Included Carrying Amount of the Cumulative Amount of Fair Value Hedging Adjustment Included in the Carrying Amount of the Hedged Asset (dollars in thousands) Loans $ 47,405 $ (2,128) Securities $ 150,225 $ 225 </t>
        </is>
      </c>
    </row>
    <row r="7">
      <c r="A7" s="4" t="inlineStr">
        <is>
          <t>Schedule of Derivatives Not Designated as Hedging Instruments</t>
        </is>
      </c>
      <c r="B7" s="4" t="inlineStr">
        <is>
          <t>The following table presents the net gains (losses) recognized on the consolidated statements of income related to the derivatives not designated as hedging instruments for the periods indicated: Location in the Consolidated Statements of Income For the Years Ended December 31, (dollars in thousands) 2024 2023 2022 Interest rate swaps Other income $ 3 $ (8) $ 9 RPAs Other income 9 65 1 Interest rate lock commitments Loan revenue (40) 43 (323) Interest rate forward loan sales contracts Loan revenue 32 (31) (15) Total $ 4 $ 69 $ (328)</t>
        </is>
      </c>
    </row>
    <row r="8">
      <c r="A8" s="4" t="inlineStr">
        <is>
          <t>Schedule of Offsetting Derivative Assets</t>
        </is>
      </c>
      <c r="B8" s="4" t="inlineStr">
        <is>
          <t xml:space="preserve">The table below presents gross derivatives and the respective collateral received or pledged in the form of other financial instruments as of December 31, 2024 and December 31, 2023,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Recognized Gross Amounts Offset in the Balance Sheet Net Amounts presented in the Balance Sheet Gross Amounts Not Offset in the Balance Sheet Net Assets / Liabilities (dollars in thousands) Financial Instruments Cash Collateral Received / Paid As of December 31, 2024 Asset Derivatives $ 24,397 $ — $ 24,397 $ — $ 17,011 $ 7,386 Liability Derivatives 21,712 — 21,712 — 110 21,602 As of December 31, 2023 Asset Derivatives $ 25,093 $ — $ 25,093 $ — $ 15,549 $ 9,544 Liability Derivatives 24,057 — 24,057 — 2,420 21,637 </t>
        </is>
      </c>
    </row>
    <row r="9">
      <c r="A9" s="4" t="inlineStr">
        <is>
          <t>Schedule of Offsetting Derivative Liabilities</t>
        </is>
      </c>
      <c r="B9" s="4" t="inlineStr">
        <is>
          <t xml:space="preserve">The table below presents gross derivatives and the respective collateral received or pledged in the form of other financial instruments as of December 31, 2024 and December 31, 2023,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Recognized Gross Amounts Offset in the Balance Sheet Net Amounts presented in the Balance Sheet Gross Amounts Not Offset in the Balance Sheet Net Assets / Liabilities (dollars in thousands) Financial Instruments Cash Collateral Received / Paid As of December 31, 2024 Asset Derivatives $ 24,397 $ — $ 24,397 $ — $ 17,011 $ 7,386 Liability Derivatives 21,712 — 21,712 — 110 21,602 As of December 31, 2023 Asset Derivatives $ 25,093 $ — $ 25,093 $ — $ 15,549 $ 9,544 Liability Derivatives 24,057 — 24,057 — 2,420 21,6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s of December 31, 2024 and 2023 were as follows: As of December 31, (dollars in thousands) 2024 2023 Land $ 20,623 $ 14,998 Buildings and leasehold improvements 95,733 93,685 Furniture and equipment 23,704 23,057 Construction in process 69 1,119 Premises and equipment 140,129 132,859 Accumulated depreciation and amortization 49,278 47,117 Premises and equipment, net $ 90,851 $ 85,7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changes in the carrying amount of goodwill as of the dates indicated: (dollars in thousands) December 31, 2024 December 31, 2023 Goodwill, beginning of period $ 62,477 $ 62,477 Established in acquisition (1) 9,041 — Allocated to divestiture (1) (1,730) — Total goodwill, end of period $ 69,788 $ 62,477 (1) Refer to Note 2. Business Combinations for additional information regarding these changes in the carrying amount of goodwill stemming from acquisitions and divestitures. The following table presents the gross carrying amount, accumulated amortization, and net carrying amount of other intangible assets as of the dates indicated: December 31, 2024 December 31, 2023 (dollars in thousands) Gross Carrying Amount Accumulated Amortization Net Carrying Amount Gross Carrying Amount Accumulated Amortization Net Carrying Amount Core deposit intangible $ 65,345 $ (47,388) $ 17,957 $ 58,245 $ (41,499) $ 16,746 Customer relationship intangible 5,265 (5,243) 22 5,265 (5,008) 257 Other 2,700 (2,700) — 2,700 (2,674) 26 $ 73,310 $ (55,331) $ 17,979 $ 66,210 $ (49,181) $ 17,029 Indefinite-lived trade name intangible 7,040 7,040 Total other intangible assets, net $ 25,019 $ 24,069 </t>
        </is>
      </c>
    </row>
    <row r="5">
      <c r="A5" s="4" t="inlineStr">
        <is>
          <t>Schedule of Indefinite-Lived Intangible Assets</t>
        </is>
      </c>
      <c r="B5" s="4" t="inlineStr">
        <is>
          <t xml:space="preserve">The following table presents the gross carrying amount, accumulated amortization, and net carrying amount of other intangible assets as of the dates indicated: December 31, 2024 December 31, 2023 (dollars in thousands) Gross Carrying Amount Accumulated Amortization Net Carrying Amount Gross Carrying Amount Accumulated Amortization Net Carrying Amount Core deposit intangible $ 65,345 $ (47,388) $ 17,957 $ 58,245 $ (41,499) $ 16,746 Customer relationship intangible 5,265 (5,243) 22 5,265 (5,008) 257 Other 2,700 (2,700) — 2,700 (2,674) 26 $ 73,310 $ (55,331) $ 17,979 $ 66,210 $ (49,181) $ 17,029 Indefinite-lived trade name intangible 7,040 7,040 Total other intangible assets, net $ 25,019 $ 24,069 </t>
        </is>
      </c>
    </row>
    <row r="6">
      <c r="A6" s="4" t="inlineStr">
        <is>
          <t>Schedule of Future Amortization Expense</t>
        </is>
      </c>
      <c r="B6" s="4" t="inlineStr">
        <is>
          <t xml:space="preserve">The following table provides the estimated future amortization expense of intangible assets: (dollars in thousands) Core Deposit Intangible Customer Relationship Intangible Total Year ending December 31, 2025 $ 4,924 $ 22 $ 4,946 2026 3,840 — 3,840 2027 2,757 — 2,757 2028 2,110 — 2,110 2029 1,681 — 1,681 Thereafter 2,645 — 2,645 Total $ 17,957 $ 22 $ 17,9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The components of the Company’s other assets as of December 31, 2024 and December 31, 2023 were as follows: As of December 31, (dollars in thousands) 2024 2023 Bank-owned life insurance $ 99,810 $ 98,039 Interest receivable 26,467 29,768 FHLB stock 5,156 5,806 Mortgage servicing rights 12,232 13,333 Operating lease right-of-use assets, net 1,576 2,337 Federal and state taxes, current 8,282 1,556 Federal and state taxes, deferred 58,127 31,218 Derivative assets 24,397 25,093 Other receivables/assets 16,783 15,630 $ 252,830 $ 222,7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244569</v>
      </c>
      <c r="C4" s="7" t="n">
        <v>202179</v>
      </c>
      <c r="D4" s="7" t="n">
        <v>148284</v>
      </c>
    </row>
    <row r="5">
      <c r="A5" s="4" t="inlineStr">
        <is>
          <t>Taxable investment securities</t>
        </is>
      </c>
      <c r="B5" s="6" t="n">
        <v>38787</v>
      </c>
      <c r="C5" s="6" t="n">
        <v>38978</v>
      </c>
      <c r="D5" s="6" t="n">
        <v>39019</v>
      </c>
    </row>
    <row r="6">
      <c r="A6" s="4" t="inlineStr">
        <is>
          <t>Tax-exempt investment securities</t>
        </is>
      </c>
      <c r="B6" s="6" t="n">
        <v>5712</v>
      </c>
      <c r="C6" s="6" t="n">
        <v>7540</v>
      </c>
      <c r="D6" s="6" t="n">
        <v>9379</v>
      </c>
    </row>
    <row r="7">
      <c r="A7" s="4" t="inlineStr">
        <is>
          <t>Other</t>
        </is>
      </c>
      <c r="B7" s="6" t="n">
        <v>5206</v>
      </c>
      <c r="C7" s="6" t="n">
        <v>916</v>
      </c>
      <c r="D7" s="6" t="n">
        <v>77</v>
      </c>
    </row>
    <row r="8">
      <c r="A8" s="4" t="inlineStr">
        <is>
          <t>Total interest income</t>
        </is>
      </c>
      <c r="B8" s="6" t="n">
        <v>294274</v>
      </c>
      <c r="C8" s="6" t="n">
        <v>249613</v>
      </c>
      <c r="D8" s="6" t="n">
        <v>196759</v>
      </c>
    </row>
    <row r="9">
      <c r="A9" s="3" t="inlineStr">
        <is>
          <t>Interest expense</t>
        </is>
      </c>
      <c r="B9" s="4" t="inlineStr">
        <is>
          <t xml:space="preserve"> </t>
        </is>
      </c>
      <c r="C9" s="4" t="inlineStr">
        <is>
          <t xml:space="preserve"> </t>
        </is>
      </c>
      <c r="D9" s="4" t="inlineStr">
        <is>
          <t xml:space="preserve"> </t>
        </is>
      </c>
    </row>
    <row r="10">
      <c r="A10" s="4" t="inlineStr">
        <is>
          <t>Deposits</t>
        </is>
      </c>
      <c r="B10" s="6" t="n">
        <v>113109</v>
      </c>
      <c r="C10" s="6" t="n">
        <v>85764</v>
      </c>
      <c r="D10" s="6" t="n">
        <v>20245</v>
      </c>
    </row>
    <row r="11">
      <c r="A11" s="4" t="inlineStr">
        <is>
          <t>Short-term borrowings</t>
        </is>
      </c>
      <c r="B11" s="6" t="n">
        <v>15542</v>
      </c>
      <c r="C11" s="6" t="n">
        <v>11119</v>
      </c>
      <c r="D11" s="6" t="n">
        <v>3070</v>
      </c>
    </row>
    <row r="12">
      <c r="A12" s="4" t="inlineStr">
        <is>
          <t>Long-term debt</t>
        </is>
      </c>
      <c r="B12" s="6" t="n">
        <v>8086</v>
      </c>
      <c r="C12" s="6" t="n">
        <v>8558</v>
      </c>
      <c r="D12" s="6" t="n">
        <v>7086</v>
      </c>
    </row>
    <row r="13">
      <c r="A13" s="4" t="inlineStr">
        <is>
          <t>Total interest expense</t>
        </is>
      </c>
      <c r="B13" s="6" t="n">
        <v>136737</v>
      </c>
      <c r="C13" s="6" t="n">
        <v>105441</v>
      </c>
      <c r="D13" s="6" t="n">
        <v>30401</v>
      </c>
    </row>
    <row r="14">
      <c r="A14" s="4" t="inlineStr">
        <is>
          <t>Net interest income</t>
        </is>
      </c>
      <c r="B14" s="6" t="n">
        <v>157537</v>
      </c>
      <c r="C14" s="6" t="n">
        <v>144172</v>
      </c>
      <c r="D14" s="6" t="n">
        <v>166358</v>
      </c>
    </row>
    <row r="15">
      <c r="A15" s="4" t="inlineStr">
        <is>
          <t>Credit loss expense</t>
        </is>
      </c>
      <c r="B15" s="6" t="n">
        <v>8782</v>
      </c>
      <c r="C15" s="6" t="n">
        <v>5849</v>
      </c>
      <c r="D15" s="6" t="n">
        <v>4492</v>
      </c>
    </row>
    <row r="16">
      <c r="A16" s="4" t="inlineStr">
        <is>
          <t>Net interest income after credit loss expense</t>
        </is>
      </c>
      <c r="B16" s="6" t="n">
        <v>148755</v>
      </c>
      <c r="C16" s="6" t="n">
        <v>138323</v>
      </c>
      <c r="D16" s="6" t="n">
        <v>161866</v>
      </c>
    </row>
    <row r="17">
      <c r="A17" s="3" t="inlineStr">
        <is>
          <t>Noninterest income</t>
        </is>
      </c>
      <c r="B17" s="4" t="inlineStr">
        <is>
          <t xml:space="preserve"> </t>
        </is>
      </c>
      <c r="C17" s="4" t="inlineStr">
        <is>
          <t xml:space="preserve"> </t>
        </is>
      </c>
      <c r="D17" s="4" t="inlineStr">
        <is>
          <t xml:space="preserve"> </t>
        </is>
      </c>
    </row>
    <row r="18">
      <c r="A18" s="4" t="inlineStr">
        <is>
          <t>Investment services and trust activities</t>
        </is>
      </c>
      <c r="B18" s="6" t="n">
        <v>14196</v>
      </c>
      <c r="C18" s="6" t="n">
        <v>12249</v>
      </c>
      <c r="D18" s="6" t="n">
        <v>11223</v>
      </c>
    </row>
    <row r="19">
      <c r="A19" s="4" t="inlineStr">
        <is>
          <t>Service charges and fees</t>
        </is>
      </c>
      <c r="B19" s="6" t="n">
        <v>8629</v>
      </c>
      <c r="C19" s="6" t="n">
        <v>8349</v>
      </c>
      <c r="D19" s="6" t="n">
        <v>7477</v>
      </c>
    </row>
    <row r="20">
      <c r="A20" s="4" t="inlineStr">
        <is>
          <t>Card revenue</t>
        </is>
      </c>
      <c r="B20" s="6" t="n">
        <v>7618</v>
      </c>
      <c r="C20" s="6" t="n">
        <v>7214</v>
      </c>
      <c r="D20" s="6" t="n">
        <v>7210</v>
      </c>
    </row>
    <row r="21">
      <c r="A21" s="4" t="inlineStr">
        <is>
          <t>Loan revenue</t>
        </is>
      </c>
      <c r="B21" s="6" t="n">
        <v>4982</v>
      </c>
      <c r="C21" s="6" t="n">
        <v>4700</v>
      </c>
      <c r="D21" s="6" t="n">
        <v>10504</v>
      </c>
    </row>
    <row r="22">
      <c r="A22" s="4" t="inlineStr">
        <is>
          <t>Bank-owned life insurance</t>
        </is>
      </c>
      <c r="B22" s="6" t="n">
        <v>2926</v>
      </c>
      <c r="C22" s="6" t="n">
        <v>2500</v>
      </c>
      <c r="D22" s="6" t="n">
        <v>2305</v>
      </c>
    </row>
    <row r="23">
      <c r="A23" s="4" t="inlineStr">
        <is>
          <t>Investment securities (losses) gains, net</t>
        </is>
      </c>
      <c r="B23" s="6" t="n">
        <v>-139952</v>
      </c>
      <c r="C23" s="6" t="n">
        <v>-18789</v>
      </c>
      <c r="D23" s="6" t="n">
        <v>271</v>
      </c>
    </row>
    <row r="24">
      <c r="A24" s="4" t="inlineStr">
        <is>
          <t>Other</t>
        </is>
      </c>
      <c r="B24" s="6" t="n">
        <v>13354</v>
      </c>
      <c r="C24" s="6" t="n">
        <v>2200</v>
      </c>
      <c r="D24" s="6" t="n">
        <v>8529</v>
      </c>
    </row>
    <row r="25">
      <c r="A25" s="4" t="inlineStr">
        <is>
          <t>Total noninterest (loss) income</t>
        </is>
      </c>
      <c r="B25" s="6" t="n">
        <v>-88247</v>
      </c>
      <c r="C25" s="6" t="n">
        <v>18423</v>
      </c>
      <c r="D25" s="6" t="n">
        <v>47519</v>
      </c>
    </row>
    <row r="26">
      <c r="A26" s="3" t="inlineStr">
        <is>
          <t>Noninterest expense</t>
        </is>
      </c>
      <c r="B26" s="4" t="inlineStr">
        <is>
          <t xml:space="preserve"> </t>
        </is>
      </c>
      <c r="C26" s="4" t="inlineStr">
        <is>
          <t xml:space="preserve"> </t>
        </is>
      </c>
      <c r="D26" s="4" t="inlineStr">
        <is>
          <t xml:space="preserve"> </t>
        </is>
      </c>
    </row>
    <row r="27">
      <c r="A27" s="4" t="inlineStr">
        <is>
          <t>Compensation and employee benefits</t>
        </is>
      </c>
      <c r="B27" s="6" t="n">
        <v>82542</v>
      </c>
      <c r="C27" s="6" t="n">
        <v>76410</v>
      </c>
      <c r="D27" s="6" t="n">
        <v>78103</v>
      </c>
    </row>
    <row r="28">
      <c r="A28" s="4" t="inlineStr">
        <is>
          <t>Occupancy expense of premises, net</t>
        </is>
      </c>
      <c r="B28" s="6" t="n">
        <v>10463</v>
      </c>
      <c r="C28" s="6" t="n">
        <v>10034</v>
      </c>
      <c r="D28" s="6" t="n">
        <v>10272</v>
      </c>
    </row>
    <row r="29">
      <c r="A29" s="4" t="inlineStr">
        <is>
          <t>Equipment</t>
        </is>
      </c>
      <c r="B29" s="6" t="n">
        <v>10304</v>
      </c>
      <c r="C29" s="6" t="n">
        <v>9195</v>
      </c>
      <c r="D29" s="6" t="n">
        <v>8693</v>
      </c>
    </row>
    <row r="30">
      <c r="A30" s="4" t="inlineStr">
        <is>
          <t>Legal and professional</t>
        </is>
      </c>
      <c r="B30" s="6" t="n">
        <v>9107</v>
      </c>
      <c r="C30" s="6" t="n">
        <v>7365</v>
      </c>
      <c r="D30" s="6" t="n">
        <v>8646</v>
      </c>
    </row>
    <row r="31">
      <c r="A31" s="4" t="inlineStr">
        <is>
          <t>Data processing</t>
        </is>
      </c>
      <c r="B31" s="6" t="n">
        <v>6304</v>
      </c>
      <c r="C31" s="6" t="n">
        <v>5799</v>
      </c>
      <c r="D31" s="6" t="n">
        <v>5574</v>
      </c>
    </row>
    <row r="32">
      <c r="A32" s="4" t="inlineStr">
        <is>
          <t>Marketing</t>
        </is>
      </c>
      <c r="B32" s="6" t="n">
        <v>2646</v>
      </c>
      <c r="C32" s="6" t="n">
        <v>3610</v>
      </c>
      <c r="D32" s="6" t="n">
        <v>4272</v>
      </c>
    </row>
    <row r="33">
      <c r="A33" s="4" t="inlineStr">
        <is>
          <t>Amortization of intangibles</t>
        </is>
      </c>
      <c r="B33" s="6" t="n">
        <v>6149</v>
      </c>
      <c r="C33" s="6" t="n">
        <v>6247</v>
      </c>
      <c r="D33" s="6" t="n">
        <v>6069</v>
      </c>
    </row>
    <row r="34">
      <c r="A34" s="4" t="inlineStr">
        <is>
          <t>FDIC insurance</t>
        </is>
      </c>
      <c r="B34" s="6" t="n">
        <v>3896</v>
      </c>
      <c r="C34" s="6" t="n">
        <v>3294</v>
      </c>
      <c r="D34" s="6" t="n">
        <v>1660</v>
      </c>
    </row>
    <row r="35">
      <c r="A35" s="4" t="inlineStr">
        <is>
          <t>Communications</t>
        </is>
      </c>
      <c r="B35" s="6" t="n">
        <v>700</v>
      </c>
      <c r="C35" s="6" t="n">
        <v>910</v>
      </c>
      <c r="D35" s="6" t="n">
        <v>1125</v>
      </c>
    </row>
    <row r="36">
      <c r="A36" s="4" t="inlineStr">
        <is>
          <t>Foreclosed assets, net</t>
        </is>
      </c>
      <c r="B36" s="6" t="n">
        <v>882</v>
      </c>
      <c r="C36" s="6" t="n">
        <v>13</v>
      </c>
      <c r="D36" s="6" t="n">
        <v>-18</v>
      </c>
    </row>
    <row r="37">
      <c r="A37" s="4" t="inlineStr">
        <is>
          <t>Other</t>
        </is>
      </c>
      <c r="B37" s="6" t="n">
        <v>11503</v>
      </c>
      <c r="C37" s="6" t="n">
        <v>9036</v>
      </c>
      <c r="D37" s="6" t="n">
        <v>8392</v>
      </c>
    </row>
    <row r="38">
      <c r="A38" s="4" t="inlineStr">
        <is>
          <t>Total noninterest expense</t>
        </is>
      </c>
      <c r="B38" s="6" t="n">
        <v>144496</v>
      </c>
      <c r="C38" s="6" t="n">
        <v>131913</v>
      </c>
      <c r="D38" s="6" t="n">
        <v>132788</v>
      </c>
    </row>
    <row r="39">
      <c r="A39" s="4" t="inlineStr">
        <is>
          <t>(Loss) income before income tax (benefit) expense</t>
        </is>
      </c>
      <c r="B39" s="6" t="n">
        <v>-83988</v>
      </c>
      <c r="C39" s="6" t="n">
        <v>24833</v>
      </c>
      <c r="D39" s="6" t="n">
        <v>76597</v>
      </c>
    </row>
    <row r="40">
      <c r="A40" s="4" t="inlineStr">
        <is>
          <t>Income tax (benefit) expense</t>
        </is>
      </c>
      <c r="B40" s="6" t="n">
        <v>-23699</v>
      </c>
      <c r="C40" s="6" t="n">
        <v>3974</v>
      </c>
      <c r="D40" s="6" t="n">
        <v>15762</v>
      </c>
    </row>
    <row r="41">
      <c r="A41" s="4" t="inlineStr">
        <is>
          <t>Net (loss) income</t>
        </is>
      </c>
      <c r="B41" s="7" t="n">
        <v>-60289</v>
      </c>
      <c r="C41" s="7" t="n">
        <v>20859</v>
      </c>
      <c r="D41" s="7" t="n">
        <v>60835</v>
      </c>
    </row>
    <row r="42">
      <c r="A42" s="3" t="inlineStr">
        <is>
          <t>Per common share information</t>
        </is>
      </c>
      <c r="B42" s="4" t="inlineStr">
        <is>
          <t xml:space="preserve"> </t>
        </is>
      </c>
      <c r="C42" s="4" t="inlineStr">
        <is>
          <t xml:space="preserve"> </t>
        </is>
      </c>
      <c r="D42" s="4" t="inlineStr">
        <is>
          <t xml:space="preserve"> </t>
        </is>
      </c>
    </row>
    <row r="43">
      <c r="A43" s="4" t="inlineStr">
        <is>
          <t>Earnings (loss) - basic (in dollars per share)</t>
        </is>
      </c>
      <c r="B43" s="8" t="n">
        <v>-3.54</v>
      </c>
      <c r="C43" s="8" t="n">
        <v>1.33</v>
      </c>
      <c r="D43" s="8" t="n">
        <v>3.89</v>
      </c>
    </row>
    <row r="44">
      <c r="A44" s="4" t="inlineStr">
        <is>
          <t>Earnings (loss) - diluted (in dollars per share)</t>
        </is>
      </c>
      <c r="B44" s="8" t="n">
        <v>-3.54</v>
      </c>
      <c r="C44" s="8" t="n">
        <v>1.33</v>
      </c>
      <c r="D44" s="8" t="n">
        <v>3.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 Liabilities</t>
        </is>
      </c>
      <c r="B4" s="4" t="inlineStr">
        <is>
          <t xml:space="preserve">The following table presents the composition of our deposits as of the dates indicated: As of December 31, (dollars in thousands) 2024 2023 Noninterest bearing deposits $ 951,423 $ 897,053 Interest checking deposits 1,258,191 1,320,435 Money market deposits 1,053,988 1,105,493 Savings deposits 820,549 650,655 Time deposits of $250 and under 1,026,793 973,253 Time deposits over $250 367,038 448,784 Total deposits $ 5,477,982 $ 5,395,673 </t>
        </is>
      </c>
    </row>
    <row r="5">
      <c r="A5" s="4" t="inlineStr">
        <is>
          <t>Schedule of Time Deposit Maturities</t>
        </is>
      </c>
      <c r="B5" s="4" t="inlineStr">
        <is>
          <t xml:space="preserve">At December 31, 2024, the scheduled maturities of certificates of deposits were as follows: (dollars in thousands) 2025 $ 1,208,064 2026 151,526 2027 13,405 2028 9,827 2029 7,390 Thereafter 3,619 Total $ 1,393,8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Debt [Abstract]</t>
        </is>
      </c>
      <c r="B3" s="4" t="inlineStr">
        <is>
          <t xml:space="preserve"> </t>
        </is>
      </c>
    </row>
    <row r="4">
      <c r="A4" s="4" t="inlineStr">
        <is>
          <t>Schedule of Short-term Debt</t>
        </is>
      </c>
      <c r="B4" s="4" t="inlineStr">
        <is>
          <t xml:space="preserve">The following table summarizes our short-term borrowings as of the dates indicated: December 31, 2024 December 31, 2023 (dollars in thousands) Weighted Average Rate Balance Weighted Average Rate Balance Securities sold under agreements to repurchase 0.70 % $ 3,186 0.72 % $ 5,064 Federal Home Loan Bank advances — — 5.64 10,200 Federal Reserve Bank borrowings — — 4.82 285,000 Total 0.70 % $ 3,186 4.78 % $ 300,2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table below summarizes the terms of each issuance of junior subordinated notes outstanding as of the dates indicated: December 31, 2024 December 31, 2023 December 31, 2024 December 31, 2023 Face Value Book Value Interest Rate (1) Rate Maturity Date Callable Date (dollars in thousands) ATBancorp Statutory Trust I $ 7,732 $ 7,014 $ 6,970 1.68% Margin 6.30 % 7.33 % 06/15/2036 06/15/2011 ATBancorp Statutory Trust II 12,372 11,103 11,034 1.65% Margin 6.27 % 7.30 % 09/15/2037 06/15/2012 Barron Investment Capital Trust I 2,062 1,888 1,861 2.15% Margin 6.75 % 7.77 % 09/23/2036 09/23/2011 Central Bancshares Capital Trust II 7,217 7,002 6,964 3.50% Margin 8.12 % 9.15 % 03/15/2038 03/15/2013 MidWestOne Statutory Trust II 15,464 15,464 15,464 1.59% Margin 6.21 % 7.24 % 12/15/2037 12/15/2012 Total $ 44,847 $ 42,471 $ 42,293 (1) Interest rate is equal to the Three-month CME Term SOFR + 0.26% Spread + Applicable Margin Other long-term borrowings were as follows as of December 31, 2024 and December 31, 2023: December 31, 2024 December 31, 2023 (dollars in thousands) Weighted Average Rate Balance Weighted Average Rate Balance Finance lease payable 8.89 % $ 398 8.89 % $ 604 FHLB borrowings — 4,239 3.11 6,262 Notes payable to unaffiliated bank 6.10 2,000 6.89 10,000 Total 2.37 % $ 6,637 5.56 % $ 16,8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es for the years ended December 31, 2024, 2023, and 2022 are summarized as follows: December 31, (dollars in thousands) 2024 2023 2022 Current: Federal tax expense $ 719 $ 2,438 $ 7,204 State tax (benefit) expense (142) 1,866 4,232 Deferred: Deferred income tax (benefit) expense (24,276) (330) 4,326 Total income tax (benefit) expense $ (23,699) $ 3,974 $ 15,762 </t>
        </is>
      </c>
    </row>
    <row r="5">
      <c r="A5" s="4" t="inlineStr">
        <is>
          <t>Schedule of Effective Income Tax Rate Reconciliation</t>
        </is>
      </c>
      <c r="B5" s="4" t="inlineStr">
        <is>
          <t>Year ended December 31, 2024 2023 2022 (dollars in thousands) Amount % of Pretax Income Amount % of Pretax Income Amount % of Pretax Income Income tax based on statutory rate $ (17,637) 21.0 % $ 5,215 21.0 % $ 16,085 21.0 % Tax-exempt interest (2,188) 2.6 (2,391) (9.6) (3,505) (4.6) Bank-owned life insurance (614) 0.7 (525) (2.1) (484) (0.6) State income taxes, net of federal income tax benefit (4,023) 4.8 1,476 5.9 3,805 5.0 Goodwill allocated to branch sale 363 (0.4) — — — — Bargain purchase gain — — — — (792) (1.0) Non-deductible acquisition expenses — — 36 0.2 55 0.1 General business credits 63 (0.1) (40) (0.2) (60) (0.1) State tax reduction — — — — 835 1.1 Other 337 (0.4) 203 0.8 (177) (0.3) Total income tax (benefit) expense $ (23,699) 28.2 % $ 3,974 16.0 % $ 15,762 20.6 %</t>
        </is>
      </c>
    </row>
    <row r="6">
      <c r="A6" s="4" t="inlineStr">
        <is>
          <t>Schedule of Deferred Tax Assets and Liabilities</t>
        </is>
      </c>
      <c r="B6" s="4" t="inlineStr">
        <is>
          <t xml:space="preserve">Net deferred tax assets as of December 31, 2024 and December 31, 2023 consisted of the following components: December 31, (dollars in thousands) 2024 2023 Deferred income tax assets: Allowance for credit losses $ 15,166 $ 14,232 Deferred compensation 3,407 3,441 Net operating losses (state and federal) 33,080 8,407 Unrealized losses on investment securities 24,805 22,172 Accrued compensation 1,465 1,189 ROU liabilities 553 781 Other 2,151 1,975 Gross deferred tax assets 80,627 52,197 Deferred income tax liabilities: Premises and equipment depreciation and amortization 7,267 5,272 Purchase accounting adjustments 2,482 2,674 Mortgage servicing rights 3,102 3,382 ROU assets 551 754 Other 276 756 Gross deferred tax liabilities 13,678 12,838 Net deferred income tax asset 66,949 39,359 Valuation allowance 8,822 8,141 Net deferred tax asset $ 58,127 $ 31,2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 [Abstract]</t>
        </is>
      </c>
      <c r="B3" s="4" t="inlineStr">
        <is>
          <t xml:space="preserve"> </t>
        </is>
      </c>
    </row>
    <row r="4">
      <c r="A4" s="4" t="inlineStr">
        <is>
          <t>Schedule of Changes in Projected Benefit Obligations</t>
        </is>
      </c>
      <c r="B4" s="4" t="inlineStr">
        <is>
          <t xml:space="preserve">Changes in the liability related to the SERPs, included in other liabilities, were as follows for the years ended December 31, 2024, 2023, and 2022: (dollars in thousands) 2024 2023 2022 Balance, beginning $ 1,030 $ 1,087 $ 1,246 Company contributions and interest 72 80 (12) Cash payments made (210) (137) (147) Balance, ending $ 892 $ 1,030 $ 1,087 (dollars in thousands) 2024 2023 2022 Balance, beginning $ 3,269 $ 3,597 $ 4,289 Company paid interest 95 90 103 Cash payments made (420) (418) (795) Balance, ending $ 2,944 $ 3,269 $ 3,597 </t>
        </is>
      </c>
    </row>
    <row r="5">
      <c r="A5" s="4" t="inlineStr">
        <is>
          <t>Schedule of Deferred Compensation Plans</t>
        </is>
      </c>
      <c r="B5" s="4" t="inlineStr">
        <is>
          <t xml:space="preserve">Changes in the deferred compensation agreements, included in other liabilities, were as follows for the years ended December 31, 2024, 2023, and 2022: (dollars in thousands) 2024 2023 2022 Balance, beginning $ 6,922 $ 6,156 $ 5,880 Employee deferrals 631 692 441 Company paid interest 457 633 582 Cash payments made (633) (559) (747) Balance, ending $ 7,377 $ 6,922 $ 6,156 (dollars in thousands) 2024 2023 2022 Balance, beginning $ 2,382 $ 2,205 $ 1,991 Company deferral expense (126) 177 214 Balance, ending $ 2,256 $ 2,382 $ 2,2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ctivity</t>
        </is>
      </c>
      <c r="B4" s="4" t="inlineStr">
        <is>
          <t xml:space="preserve">The following is a summary of non-vested restricted stock unit activity for the year ended December 31, 2024: Weighted-Average Shares Grant-Date Fair Value Non-vested at December 31, 2023 205,842 $ 29.30 Granted based upon satisfaction of a performance factor 9,229 27.86 Granted 127,558 24.21 Vested (106,654) 27.26 Forfeited (7,537) 28.62 Reinvested 4,479 30.60 Non-vested at December 31, 2024 232,917 $ 27.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table presents the computation of basic and diluted (loss) earnings per common share for the periods indicated: Year Ended December 31, (dollars in thousands, except per share amounts) 2024 2023 2022 Basic (Loss) Earnings Per Share: Net (loss) income $ (60,289) $ 20,859 $ 60,835 Weighted average shares outstanding 17,029,837 15,678,045 15,649,247 Basic (loss) earnings per common share $ (3.54) $ 1.33 $ 3.89 Diluted (Loss) Earnings Per Share: Net (loss) income $ (60,289) $ 20,859 $ 60,835 Weighted average shares outstanding, included all dilutive potential shares 17,029,837 15,724,842 15,700,607 Diluted (loss) earnings per common share $ (3.54) $ 1.33 $ 3.87 The weighted average shares that have an antidilutive effect in the calculation of diluted (loss) earnings per common share and have been excluded from the computation above were as follows: Year Ended December 31, 2024 2023 2022 Dilutive shares (1) 45,936 — — (1) Dilutive potential shares that were excluded from the computation of diluted (loss) earnings per common share for the year ended December 31, 2024 as a result of the reported net loss available to common shareholde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estrictions on Subsidiary Cash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 xml:space="preserve">A comparison of the Company’s and the Bank’s capital with the corresponding minimum regulatory requirements in effect as of December 31, 2024 and December 31, 2023, is presented below: Actual For Capital Adequacy Purposes With Capital Conservation Buffer(1) To Be Well Capitalized Under Prompt Corrective Action Provisions (dollars in thousands) Amount Ratio Amount Ratio (1) Amount Ratio At December 31, 2024: Consolidated: Total capital/risk weighted assets $ 692,834 14.07 % $ 517,026 10.50 % N/A N/A Tier 1 capital/risk weighted assets 570,896 11.59 418,545 8.50 N/A N/A Common equity tier 1 capital/risk weighted assets 528,425 10.73 344,684 7.00 N/A N/A Tier 1 leverage capital/average assets 570,896 9.15 249,689 4.00 N/A N/A MidWest One Bank: Total capital/risk weighted assets $ 688,190 14.02 % $ 515,575 10.50 % $ 491,024 10.00 % Tier 1 capital/risk weighted assets 631,252 12.86 417,370 8.50 392,819 8.00 Common equity tier 1 capital/risk weighted assets 631,252 12.86 343,717 7.00 319,166 6.50 Tier 1 leverage capital/average assets 631,252 10.12 249,584 4.00 311,980 5.00 At December 31, 2023: Consolidated: Total capital/risk weighted assets $ 668,748 12.53 % $ 560,596 10.50 % N/A N/A Tier 1 capital/risk weighted assets 554,177 10.38 453,816 8.50 N/A N/A Common equity tier 1 capital/risk weighted assets 511,884 9.59 373,731 7.00 N/A N/A Tier 1 leverage capital/average assets 554,177 8.58 258,487 4.00 N/A N/A MidWest One Bank: Total capital/risk weighted assets $ 656,027 12.49 % $ 551,658 10.50 % $ 525,388 10.00 % Tier 1 capital/risk weighted assets 606,456 11.54 446,580 8.50 420,310 8.00 Common equity tier 1 capital/risk weighted assets 606,456 11.54 367,772 7.00 341,502 6.50 Tier 1 leverage capital/average assets 606,456 9.39 258,339 4.00 322,924 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t>
        </is>
      </c>
      <c r="B4" s="4" t="inlineStr">
        <is>
          <t xml:space="preserve">The following table summarizes the Bank’s commitments as of the dates indicated: December 31, (dollars in thousands) 2024 2023 Commitments to extend credit $ 1,073,297 $ 1,203,001 Commitments to sell loans 749 1,045 Standby letters of credit 7,440 7,795 Total $ 1,081,486 $ 1,211,84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is an analysis of the changes in the loans to related parties during the years ended December 31, 2024 and 2023: Year Ended December 31, (dollars in thousands) 2024 2023 Balance, beginning $ 14,640 $ 15,603 Advances 37,417 17,729 Change due to collections, loans sold, or changes in related parties (32,685) (18,692) Balance, ending $ 19,372 $ 14,640 Available credit $ 9,801 $ 14,83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60289</v>
      </c>
      <c r="C4" s="7" t="n">
        <v>20859</v>
      </c>
      <c r="D4" s="7" t="n">
        <v>60835</v>
      </c>
    </row>
    <row r="5">
      <c r="A5" s="3" t="inlineStr">
        <is>
          <t>Unrealized (loss) gain from AFS debt securities:</t>
        </is>
      </c>
      <c r="B5" s="4" t="inlineStr">
        <is>
          <t xml:space="preserve"> </t>
        </is>
      </c>
      <c r="C5" s="4" t="inlineStr">
        <is>
          <t xml:space="preserve"> </t>
        </is>
      </c>
      <c r="D5" s="4" t="inlineStr">
        <is>
          <t xml:space="preserve"> </t>
        </is>
      </c>
    </row>
    <row r="6">
      <c r="A6" s="4" t="inlineStr">
        <is>
          <t>Unrealized net (loss) gain on debt securities AFS</t>
        </is>
      </c>
      <c r="B6" s="6" t="n">
        <v>-152529</v>
      </c>
      <c r="C6" s="6" t="n">
        <v>10421</v>
      </c>
      <c r="D6" s="6" t="n">
        <v>-111667</v>
      </c>
    </row>
    <row r="7">
      <c r="A7" s="4" t="inlineStr">
        <is>
          <t>Reclassification adjustment for losses (gains) included in net income</t>
        </is>
      </c>
      <c r="B7" s="6" t="n">
        <v>139952</v>
      </c>
      <c r="C7" s="6" t="n">
        <v>19768</v>
      </c>
      <c r="D7" s="6" t="n">
        <v>-271</v>
      </c>
    </row>
    <row r="8">
      <c r="A8" s="4" t="inlineStr">
        <is>
          <t>Reclassification of the change in fair value of AFS debt securities attributable to change in hedged risk</t>
        </is>
      </c>
      <c r="B8" s="6" t="n">
        <v>594</v>
      </c>
      <c r="C8" s="6" t="n">
        <v>-819</v>
      </c>
      <c r="D8" s="6" t="n">
        <v>0</v>
      </c>
    </row>
    <row r="9">
      <c r="A9" s="4" t="inlineStr">
        <is>
          <t>Income tax benefit (expense)</t>
        </is>
      </c>
      <c r="B9" s="6" t="n">
        <v>3032</v>
      </c>
      <c r="C9" s="6" t="n">
        <v>-7433</v>
      </c>
      <c r="D9" s="6" t="n">
        <v>28951</v>
      </c>
    </row>
    <row r="10">
      <c r="A10" s="4" t="inlineStr">
        <is>
          <t>Unrealized net (loss) gain on AFS debt securities, net of reclassification adjustments</t>
        </is>
      </c>
      <c r="B10" s="6" t="n">
        <v>-8951</v>
      </c>
      <c r="C10" s="6" t="n">
        <v>21937</v>
      </c>
      <c r="D10" s="6" t="n">
        <v>-82987</v>
      </c>
    </row>
    <row r="11">
      <c r="A11" s="3" t="inlineStr">
        <is>
          <t>Reclassification of AFS debt securities to HTM on January 1, 2022:</t>
        </is>
      </c>
      <c r="B11" s="4" t="inlineStr">
        <is>
          <t xml:space="preserve"> </t>
        </is>
      </c>
      <c r="C11" s="4" t="inlineStr">
        <is>
          <t xml:space="preserve"> </t>
        </is>
      </c>
      <c r="D11" s="4" t="inlineStr">
        <is>
          <t xml:space="preserve"> </t>
        </is>
      </c>
    </row>
    <row r="12">
      <c r="A12" s="4" t="inlineStr">
        <is>
          <t>Amortization of the net unrealized loss from the reclassification of AFS debt securities to HTM</t>
        </is>
      </c>
      <c r="B12" s="6" t="n">
        <v>1346</v>
      </c>
      <c r="C12" s="6" t="n">
        <v>2284</v>
      </c>
      <c r="D12" s="6" t="n">
        <v>3781</v>
      </c>
    </row>
    <row r="13">
      <c r="A13" s="4" t="inlineStr">
        <is>
          <t>Income tax expense</t>
        </is>
      </c>
      <c r="B13" s="6" t="n">
        <v>-341</v>
      </c>
      <c r="C13" s="6" t="n">
        <v>-578</v>
      </c>
      <c r="D13" s="6" t="n">
        <v>-976</v>
      </c>
    </row>
    <row r="14">
      <c r="A14" s="4" t="inlineStr">
        <is>
          <t>Amortization of net unrealized loss from the reclassification of AFS debt securities to HTM, net</t>
        </is>
      </c>
      <c r="B14" s="6" t="n">
        <v>1005</v>
      </c>
      <c r="C14" s="6" t="n">
        <v>1706</v>
      </c>
      <c r="D14" s="6" t="n">
        <v>2805</v>
      </c>
    </row>
    <row r="15">
      <c r="A15" s="3" t="inlineStr">
        <is>
          <t>Unrealized gain from cash flow hedging instruments:</t>
        </is>
      </c>
      <c r="B15" s="4" t="inlineStr">
        <is>
          <t xml:space="preserve"> </t>
        </is>
      </c>
      <c r="C15" s="4" t="inlineStr">
        <is>
          <t xml:space="preserve"> </t>
        </is>
      </c>
      <c r="D15" s="4" t="inlineStr">
        <is>
          <t xml:space="preserve"> </t>
        </is>
      </c>
    </row>
    <row r="16">
      <c r="A16" s="4" t="inlineStr">
        <is>
          <t>Unrealized net gains in cash flow hedging instruments</t>
        </is>
      </c>
      <c r="B16" s="6" t="n">
        <v>2897</v>
      </c>
      <c r="C16" s="6" t="n">
        <v>2471</v>
      </c>
      <c r="D16" s="6" t="n">
        <v>0</v>
      </c>
    </row>
    <row r="17">
      <c r="A17" s="4" t="inlineStr">
        <is>
          <t>Reclassification adjustment for net gain in cash flow hedging instruments included in income</t>
        </is>
      </c>
      <c r="B17" s="6" t="n">
        <v>-2786</v>
      </c>
      <c r="C17" s="6" t="n">
        <v>-1795</v>
      </c>
      <c r="D17" s="6" t="n">
        <v>0</v>
      </c>
    </row>
    <row r="18">
      <c r="A18" s="4" t="inlineStr">
        <is>
          <t>Income tax expense</t>
        </is>
      </c>
      <c r="B18" s="6" t="n">
        <v>-28</v>
      </c>
      <c r="C18" s="6" t="n">
        <v>-171</v>
      </c>
      <c r="D18" s="6" t="n">
        <v>0</v>
      </c>
    </row>
    <row r="19">
      <c r="A19" s="4" t="inlineStr">
        <is>
          <t>Unrealized net gains on cash flow hedge instruments, net of reclassification adjustment</t>
        </is>
      </c>
      <c r="B19" s="6" t="n">
        <v>83</v>
      </c>
      <c r="C19" s="6" t="n">
        <v>505</v>
      </c>
      <c r="D19" s="6" t="n">
        <v>0</v>
      </c>
    </row>
    <row r="20">
      <c r="A20" s="4" t="inlineStr">
        <is>
          <t>Other comprehensive (loss) income, net of tax</t>
        </is>
      </c>
      <c r="B20" s="6" t="n">
        <v>-7863</v>
      </c>
      <c r="C20" s="6" t="n">
        <v>24148</v>
      </c>
      <c r="D20" s="6" t="n">
        <v>-80182</v>
      </c>
    </row>
    <row r="21">
      <c r="A21" s="4" t="inlineStr">
        <is>
          <t>Comprehensive (loss) income</t>
        </is>
      </c>
      <c r="B21" s="7" t="n">
        <v>-68152</v>
      </c>
      <c r="C21" s="7" t="n">
        <v>45007</v>
      </c>
      <c r="D21" s="7" t="n">
        <v>-193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stimated Fair Value of 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 summarizes assets measured at fair value on a recurring basis as of December 31, 2024 and December 31, 2023 by level within the fair value hierarchy: Fair Value Measurement at December 31, 2024 Using (dollars in thousands) Total Level 1 Level 2 Level 3 Assets: Available for sale debt securities: U.S. Treasury securities $ 50,399 $ — $ 50,399 $ — U.S. government agencies and corporations 9,941 — 9,941 — State and political subdivisions 135,720 — 135,720 — Mortgage-backed securities 323,439 — 323,439 — Collateralized loan obligations 48,869 — 48,869 — Collateralized mortgage obligations 646,109 — 646,109 — Corporate debt securities 113,956 — 113,956 — Derivative assets 24,397 — 24,387 10 Mortgage servicing rights 12,232 — 12,232 — Liabilities: Derivative liabilities $ 21,712 $ — $ 21,712 $ — Fair Value Measurement at December 31, 2023 Using (dollars in thousands) Total Level 1 Level 2 Level 3 Assets: Available for sale debt securities: State and political subdivisions $ 130,139 $ — $ 130,139 $ — Mortgage-backed securities 5,311 — 5,311 — Collateralized loan obligations 50,437 — 50,437 — Collateralized mortgage obligations 169,196 — 169,196 — Corporate debt securities 440,051 — 440,051 — Derivative assets 25,093 — 25,043 50 Mortgage servicing rights 13,333 — 13,333 — Liabilities: Derivative liabilities $ 24,057 $ — $ 24,057 $ — </t>
        </is>
      </c>
    </row>
    <row r="5">
      <c r="A5" s="4" t="inlineStr">
        <is>
          <t>Schedule of Valuation Techniques</t>
        </is>
      </c>
      <c r="B5" s="4" t="inlineStr">
        <is>
          <t>The following table presents the valuation technique, significant unobservable inputs, and quantitative information about the unobservable inputs used for fair value measurements of the financial instruments held by the Company and categorized within Level 3 of the fair value hierarchy as of the dates indicated: Fair Value at (dollars in thousands) December 31, 2024 December 31, 2023 Valuation Techniques(s) Unobservable Input Range of Inputs Weighted Average Interest rate lock commitments $ 10 $ 50 Quoted or published market prices of similar instruments, adjusted for factors such as pull-through rate assumptions Pull-through rate 91 % - 100 % 99 %</t>
        </is>
      </c>
    </row>
    <row r="6">
      <c r="A6" s="4" t="inlineStr">
        <is>
          <t>Schedule of Fair Value Measured on Nonrecurring Basis</t>
        </is>
      </c>
      <c r="B6" s="4" t="inlineStr">
        <is>
          <t>The following table presents assets measured at fair value on a nonrecurring basis as of the dates indicated: Fair Value Measurement at December 31, 2024 Using (dollars in thousands) Total Level 1 Level 2 Level 3 Collateral dependent individually analyzed loans $ 10,697 $ — $ — $ 10,697 Foreclosed assets, net 3,337 — — 3,337 Fair Value Measurement at December 31, 2023 Using (dollars in thousands) Total Level 1 Level 2 Level 3 Collateral dependent individually analyzed loans $ 6,524 $ — $ — $ 6,524 Foreclosed assets, net 3,929 — — 3,929 The following presents the valuation technique(s), unobservable inputs, and quantitative information about the unobservable inputs used for fair value measurements of the financial instruments held by the Company and categorized within Level 3 of the fair value hierarchy as of the date indicated: Fair Value at (dollars in thousands) December 31, 2024 December 31, 2023 Valuation Techniques(s) Unobservable Input Range of Inputs Weighted Average Collateral dependent individually analyzed loans $ 10,697 $ 6,524 Fair value of collateral Valuation adjustments — % - 24 % 6 % Foreclosed assets, net 3,337 3,929 Fair value of collateral Valuation adjustments 19 % - 19 % 19 %</t>
        </is>
      </c>
    </row>
    <row r="7">
      <c r="A7" s="4" t="inlineStr">
        <is>
          <t>Schedule of Fair Value, by Balance Sheet Grouping</t>
        </is>
      </c>
      <c r="B7" s="4" t="inlineStr">
        <is>
          <t xml:space="preserve">The carrying amount and estimated fair value of financial instruments at December 31, 2024 and December 31, 2023 were as follows: December 31, 2024 (dollars in thousands) Carrying Estimated Level 1 Level 2 Level 3 Financial assets: Cash and cash equivalents $ 204,895 $ 204,895 $ 204,895 $ — $ — Debt securities available for sale 1,328,433 1,328,433 — 1,328,433 — Loans held for sale 749 758 — 758 — Loans held for investment, net 4,260,427 4,156,142 — — 4,156,142 Interest receivable 26,467 26,467 — 26,467 — FHLB stock 5,156 5,156 — 5,156 — Derivative assets 24,397 24,397 — 24,387 10 Financial liabilities: Noninterest bearing deposits 951,423 951,423 951,423 — — Interest bearing deposits 4,526,559 4,508,773 3,132,728 1,376,045 — Short-term borrowings 3,186 3,186 3,186 — — Finance leases payable 398 398 — 398 — FHLB borrowings 4,239 4,064 — 4,064 — Junior subordinated notes issued to capital trusts 42,471 37,845 — 37,845 — Subordinated debentures 64,268 63,469 — 63,469 — Other long-term debt 2,000 2,000 — 2,000 — Derivative liabilities 21,712 21,712 — 21,712 — December 31, 2023 (dollars in thousands) Carrying Estimated Level 1 Level 2 Level 3 Financial assets: Cash and cash equivalents $ 81,727 $ 81,727 $ 81,727 $ — $ — Debt securities available for sale 795,134 795,134 — 795,134 — Debt securities held to maturity 1,075,190 895,263 — 895,263 — Loans held for sale 1,045 1,083 — 1,083 — Loans held for investment, net 4,075,447 3,953,368 — — 3,953,368 Interest receivable 29,768 29,768 — 29,768 — FHLB stock 5,806 5,806 — 5,806 — Derivative assets 25,093 25,093 — 25,043 50 Financial liabilities: Noninterest bearing deposits 897,053 897,053 897,053 — — Interest bearing deposits 4,498,620 4,489,322 3,076,582 1,412,740 — Short-term borrowings 300,264 300,264 300,264 — — Finance leases payable 604 604 — 604 — FHLB borrowings 6,262 6,199 — 6,199 — Junior subordinated notes issued to capital trusts 42,293 37,938 — 37,938 — Subordinated debentures 64,137 61,940 — 61,940 — Other long-term debt 10,000 10,000 — 10,000 — Derivative liabilities 24,057 24,057 — 24,057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dollars in thousands) Classification December 31, 2024 December 31, 2023 Operating lease right-of-use assets Other assets $ 1,576 $ 2,337 Finance lease right-of-use asset Premises and equipment, net 159 255 Total right-of-use assets $ 1,735 $ 2,592 Operating lease liability Other liabilities $ 2,179 $ 3,078 Finance lease liability Long-term debt 398 604 Total lease liabilities $ 2,577 $ 3,682 Weighted-average remaining lease term: Operating leases 12.26 years 10.20 years Finance lease 1.67 years 2.67 years Weighted-average discount rate: Operating leases 4.92 % 4.43 % Finance lease 8.89 % 8.89 %</t>
        </is>
      </c>
    </row>
    <row r="5">
      <c r="A5" s="4" t="inlineStr">
        <is>
          <t>Schedule of Lease Costs and Other Information</t>
        </is>
      </c>
      <c r="B5" s="4" t="inlineStr">
        <is>
          <t>The following table represents lease costs and other lease information for the periods indicated. As the Company elected, for all classes of underlying assets, not to separate lease and non-lease components and instead to account for them as a single lease component, the variable lease cost primarily represents variable payments such as common area maintenance and utilities. Years Ended December 31, (dollars in thousands) 2024 2023 2022 Lease Costs Operating lease cost $ 982 $ 1,182 $ 1,165 Variable lease cost 37 28 56 Interest on lease liabilities (1) 44 61 76 Amortization of right-of-use assets 96 96 96 Net lease cost $ 1,159 $ 1,367 $ 1,393 Other Information Cash paid for amounts included in the measurement of lease liabilities: Operating cash flows from operating leases $ 1,239 $ 1,265 $ 1,186 Operating cash flows from finance lease 44 61 76 Finance cash flows from finance lease 206 183 164 Supplemental non-cash information on lease liabilities: Right-of-use assets obtained in exchange for new operating lease liabilities 253 857 638 (1) Included in long-term debt interest expense in the Company’s consolidated statements of income. All other lease costs in this table are included in occupancy expense of premises, net.</t>
        </is>
      </c>
    </row>
    <row r="6">
      <c r="A6" s="4" t="inlineStr">
        <is>
          <t>Schedule of Operating Lease Liability Maturity</t>
        </is>
      </c>
      <c r="B6" s="4" t="inlineStr">
        <is>
          <t xml:space="preserve">Future minimum payments for finance leases and operating leases with initial or remaining terms of one year or more as of December 31, 2024 were as follows: (dollars in thousands) Finance Leases Operating Leases Twelve Months Ended: December 31, 2025 $ 255 $ 593 December 31, 2026 172 447 December 31, 2027 — 302 December 31, 2028 — 138 December 31, 2029 — 98 Thereafter — 1,503 Total undiscounted lease payment $ 427 $ 3,081 Amounts representing interest (29) (902) Lease liability $ 398 $ 2,179 </t>
        </is>
      </c>
    </row>
    <row r="7">
      <c r="A7" s="4" t="inlineStr">
        <is>
          <t>Schedule of Finance Lease Liability Maturity</t>
        </is>
      </c>
      <c r="B7" s="4" t="inlineStr">
        <is>
          <t xml:space="preserve">Future minimum payments for finance leases and operating leases with initial or remaining terms of one year or more as of December 31, 2024 were as follows: (dollars in thousands) Finance Leases Operating Leases Twelve Months Ended: December 31, 2025 $ 255 $ 593 December 31, 2026 172 447 December 31, 2027 — 302 December 31, 2028 — 138 December 31, 2029 — 98 Thereafter — 1,503 Total undiscounted lease payment $ 427 $ 3,081 Amounts representing interest (29) (902) Lease liability $ 398 $ 2,17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income (loss) by component, net of tax: (dollars in thousands) Unrealized Gain (Loss) from AFS Debt Securities Reclassification of AFS Debt Securities to HTM Unrealized Gain from Cash Flow Hedging Instruments Total Balance, December 31, 2021 $ (8,865) $ — $ — $ (8,865) Other comprehensive (loss) income before reclassifications (82,788) 2,805 — (79,983) Amounts reclassified from AOCI (199) — — (199) Net current-period other comprehensive (loss) income (82,987) 2,805 — (80,182) Balance, December 31, 2022 $ (91,852) $ 2,805 $ — $ (89,047) Other comprehensive income before reclassifications 7,782 1,706 1,846 11,334 Amounts reclassified from AOCI 14,155 — (1,341) 12,814 Net current-period other comprehensive income 21,937 1,706 505 24,148 Balance, December 31, 2023 $ (69,915) $ 4,511 $ 505 $ (64,899) Other comprehensive (loss) income before reclassifications (113,939) 1,005 2,164 (110,770) Amounts reclassified from AOCI 104,988 — (2,081) 102,907 Net current-period other comprehensive (loss) income (8,951) 1,005 83 (7,863) Balance, December 31, 2024 $ (78,866) $ 5,516 $ 588 $ (72,762)</t>
        </is>
      </c>
    </row>
    <row r="5">
      <c r="A5" s="4" t="inlineStr">
        <is>
          <t>Schedule of Reclassification out of Accumulated Other Comprehensive Income</t>
        </is>
      </c>
      <c r="B5" s="4" t="inlineStr">
        <is>
          <t>The following table presents reclassifications out of AOCI: Years Ended December 31, (dollars in thousands) 2024 2023 2022 Investment securities losses (gains), net $ 139,952 $ 19,768 $ (271) Interest income 594 (819) — Interest expense (2,786) (1,795) — Income tax expense (34,853) (4,340) 72 Net of tax $ 102,907 $ 12,814 $ (19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Operating Profit (Loss) from Segments to Consolidated</t>
        </is>
      </c>
      <c r="B4" s="4" t="inlineStr">
        <is>
          <t>The following table summarizes segment revenue, segment profit or loss and significant segment expenses for the years ended December 31, 2024, 2023, and 2022: Years Ended December 31, (dollars in thousands) 2024 2023 2022 Interest income $ 294,274 $ 249,613 $ 196,759 Interest expense 136,737 105,441 30,401 Net interest income 157,537 144,172 166,358 Noninterest (loss) income (88,247) 18,423 47,519 Total revenue 69,290 162,595 213,877 Less: Compensation and employee benefits 82,542 76,410 78,103 Occupancy expense of premises, net (2) 10,463 10,034 10,272 Equipment (2) 10,304 9,195 8,693 Legal and professional 9,107 7,365 8,646 Data processing 6,304 5,799 5,574 Amortization of intangibles 6,149 6,247 6,069 Other segment items (1) 19,627 16,863 15,431 Credit loss expense 8,782 5,849 4,492 Income tax (benefit) expense (23,699) 3,974 15,762 Net (loss) income $ (60,289) $ 20,859 $ 60,835 (1) Other segment items included in segment net (loss) income includes marketing, FDIC insurance, communications, foreclosed assets, net and other expense. (2) Included in occupancy expense of premises, net and equipment is depreciation expense of $5.2 million, $5.1 million, and $5.1 million, for the years ended December 31, 2024, 2023, and 2022, respective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 xml:space="preserve">The following are condensed balance sheets of MidWest One Financial Group, Inc. as of December 31, 2024 and December 31, 2023 (parent company only): As of December 31, (dollars in thousands) 2024 2023 Assets Cash $ 4,790 $ 19,818 Investment in subsidiaries 660,512 618,950 Other assets 7,374 4,094 Total assets $ 672,676 $ 642,862 Liabilities and Shareholders’ Equity Long-term debt $ 108,739 $ 116,430 Other liabilities 4,241 2,054 Total liabilities 112,980 118,484 Total shareholders’ equity 559,696 524,378 Total liabilities and shareholders’ equity $ 672,676 $ 642,862 </t>
        </is>
      </c>
    </row>
    <row r="5">
      <c r="A5" s="4" t="inlineStr">
        <is>
          <t>Schedule of Condensed Income Statement</t>
        </is>
      </c>
      <c r="B5" s="4" t="inlineStr">
        <is>
          <t xml:space="preserve">The following are condensed statements of income of MidWest One Financial Group, Inc. for the years ended December 31, 2024, 2023, and 2022 (parent company only): Year Ended December 31, (dollars in thousands) 2024 2023 2022 Income Dividends received from subsidiaries $ 51,500 $ 36,500 $ 36,000 Interest and other income 138 153 3,349 Total income 51,638 36,653 39,349 Expense Interest expense 8,424 8,268 6,342 Compensation and employee benefits 2,428 2,860 2,976 Other 1,521 1,214 2,960 Total expenses 12,373 12,342 12,278 Income before income taxes and equity in subsidiaries’ undistributed income 39,265 24,311 27,071 Income tax benefit 2,389 2,573 1,768 Equity in subsidiaries’ undistributed (loss) income (101,943) (6,025) 31,996 Net (loss) income $ (60,289) $ 20,859 $ 60,835 </t>
        </is>
      </c>
    </row>
    <row r="6">
      <c r="A6" s="4" t="inlineStr">
        <is>
          <t>Schedule of Condensed Cash Flow Statement</t>
        </is>
      </c>
      <c r="B6" s="4" t="inlineStr">
        <is>
          <t xml:space="preserve">The following are condensed statements of cash flows of MidWest One Financial Group, Inc. for the years ended December 31, 2024, 2023, and 2022 (parent company only): Year Ended December 31, (dollars in thousands) 2024 2023 2022 Operating Activities: Net (loss) income $ (60,289) $ 20,859 $ 60,835 Adjustments to reconcile net income to net cash provided by operating activities: Equity in undistributed earnings of subsidiary 101,943 6,025 (31,996) Share-based compensation 1,900 2,403 2,541 Net change in other assets and other liabilities 91 732 (433) Net cash provided by operating activities $ 43,645 $ 30,019 $ 30,947 Investing Activities: Proceeds from sales of equity securities $ — $ — $ 14 Purchases of equity securities (875) (1,125) (1,250) Net cash paid in business acquisition (32,478) — (44,955) Investment in subsidiary (118,890) — — Net cash used in investing activities $ (152,243) $ (1,125) $ (46,191) Financing Activities: Proceeds from other long-term debt $ — $ — $ 25,000 Payments of other long-term debt (8,000) (5,000) (10,000) Taxes paid relating to the release/lapse of restriction on RSUs (554) (609) (281) Proceeds from issuance of common stock 118,890 — — Payment of stock issuance costs (257) — — Dividends paid (16,509) (15,216) (14,870) Repurchase of common stock — — (2,725) Net cash provided by (used in) financing activities $ 93,570 $ (20,825) $ (2,876) Net (decrease) increase in cash $ (15,028) $ 8,069 $ (18,120) Cash and cash equivalents at beginning of year 19,818 11,749 29,869 Cash and cash equivalents at end of year $ 4,790 $ 19,818 $ 11,74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Three Months Ended December 31 September 30 June 30 March 31 (dollars in thousands, except per share amounts) 2024 Interest income $ 78,267 $ 73,696 $ 72,776 $ 69,535 Interest expense 29,329 36,175 36,429 34,804 Net interest income 48,938 37,521 36,347 34,731 Credit loss expense 1,291 1,535 1,267 4,689 Noninterest income (loss) 10,837 (130,388) 21,554 9,750 Noninterest expense 37,372 35,798 35,761 35,565 Income before income tax expense (benefit) 21,112 (130,200) 20,873 4,227 Income tax expense (benefit) 4,782 (34,493) 5,054 958 Net income (loss) $ 16,330 $ (95,707) $ 15,819 $ 3,269 Earnings (loss) per common share Basic $ 0.79 $ (6.05) $ 1.00 $ 0.21 Diluted $ 0.78 $ (6.05) $ 1.00 $ 0.21 2023 Interest income $ 65,386 $ 63,572 $ 61,350 $ 59,305 Interest expense 32,827 28,997 24,388 19,229 Net interest income 32,559 34,575 36,962 40,076 Credit loss expense 1,768 1,551 1,597 933 Noninterest income (loss) 3,862 9,861 8,746 (4,046) Noninterest expense 32,131 31,544 34,919 33,319 Income before income tax expense 2,522 11,341 9,192 1,778 Income tax (benefit) expense (208) 2,203 1,598 381 Net income $ 2,730 $ 9,138 $ 7,594 $ 1,397 Earnings per common share Basic $ 0.17 $ 0.58 $ 0.48 $ 0.09 Diluted $ 0.17 $ 0.58 $ 0.48 $ 0.0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4" customWidth="1" min="5" max="5"/>
  </cols>
  <sheetData>
    <row r="1">
      <c r="A1" s="1" t="inlineStr">
        <is>
          <t>Nature of Business and Significant Accounting Policies - Nature of Business (Details) $ in Thousands</t>
        </is>
      </c>
      <c r="D1" s="2" t="inlineStr">
        <is>
          <t>12 Months Ended</t>
        </is>
      </c>
    </row>
    <row r="2">
      <c r="B2" s="2" t="inlineStr">
        <is>
          <t>Jan. 31, 2024 USD ($)</t>
        </is>
      </c>
      <c r="C2" s="2" t="inlineStr">
        <is>
          <t>Jun. 09, 2022 USD ($)</t>
        </is>
      </c>
      <c r="D2" s="2" t="inlineStr">
        <is>
          <t>Dec. 31, 2024 branch</t>
        </is>
      </c>
      <c r="E2" s="2" t="inlineStr">
        <is>
          <t>Jun. 07,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ayments to acquire businesses</t>
        </is>
      </c>
      <c r="B4" s="4" t="inlineStr">
        <is>
          <t xml:space="preserve"> </t>
        </is>
      </c>
      <c r="C4" s="7" t="n">
        <v>46700</v>
      </c>
      <c r="D4" s="4" t="inlineStr">
        <is>
          <t xml:space="preserve"> </t>
        </is>
      </c>
      <c r="E4" s="4" t="inlineStr">
        <is>
          <t xml:space="preserve"> </t>
        </is>
      </c>
    </row>
    <row r="5">
      <c r="A5" s="4" t="inlineStr">
        <is>
          <t>Threshold period past due, writeoff</t>
        </is>
      </c>
      <c r="B5" s="4" t="inlineStr">
        <is>
          <t xml:space="preserve"> </t>
        </is>
      </c>
      <c r="C5" s="4" t="inlineStr">
        <is>
          <t xml:space="preserve"> </t>
        </is>
      </c>
      <c r="D5" s="4" t="inlineStr">
        <is>
          <t>180 days</t>
        </is>
      </c>
      <c r="E5" s="4" t="inlineStr">
        <is>
          <t xml:space="preserve"> </t>
        </is>
      </c>
    </row>
    <row r="6">
      <c r="A6" s="4" t="inlineStr">
        <is>
          <t>DNVB</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ayments to acquire businesses</t>
        </is>
      </c>
      <c r="B8" s="7" t="n">
        <v>32600</v>
      </c>
      <c r="C8" s="4" t="inlineStr">
        <is>
          <t xml:space="preserve"> </t>
        </is>
      </c>
      <c r="D8" s="4" t="inlineStr">
        <is>
          <t xml:space="preserve"> </t>
        </is>
      </c>
      <c r="E8" s="4" t="inlineStr">
        <is>
          <t xml:space="preserve"> </t>
        </is>
      </c>
    </row>
    <row r="9">
      <c r="A9" s="4" t="inlineStr">
        <is>
          <t>Disposal Group, Disposed of by Sale, Not Discontinued Operations | Florida Banking Operation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Premium paid</t>
        </is>
      </c>
      <c r="B11" s="4" t="inlineStr">
        <is>
          <t xml:space="preserve"> </t>
        </is>
      </c>
      <c r="C11" s="4" t="inlineStr">
        <is>
          <t xml:space="preserve"> </t>
        </is>
      </c>
      <c r="D11" s="4" t="inlineStr">
        <is>
          <t xml:space="preserve"> </t>
        </is>
      </c>
      <c r="E11" s="10" t="n">
        <v>0.075</v>
      </c>
    </row>
    <row r="12">
      <c r="A12" s="4" t="inlineStr">
        <is>
          <t>Commercial and Industrial</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Threshold period past due for non accrual of Interest</t>
        </is>
      </c>
      <c r="B14" s="4" t="inlineStr">
        <is>
          <t xml:space="preserve"> </t>
        </is>
      </c>
      <c r="C14" s="4" t="inlineStr">
        <is>
          <t xml:space="preserve"> </t>
        </is>
      </c>
      <c r="D14" s="4" t="inlineStr">
        <is>
          <t>90 days</t>
        </is>
      </c>
      <c r="E14" s="4" t="inlineStr">
        <is>
          <t xml:space="preserve"> </t>
        </is>
      </c>
    </row>
    <row r="15">
      <c r="A15" s="4" t="inlineStr">
        <is>
          <t>Residential Real Estate</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Threshold period past due for non accrual of Interest</t>
        </is>
      </c>
      <c r="B17" s="4" t="inlineStr">
        <is>
          <t xml:space="preserve"> </t>
        </is>
      </c>
      <c r="C17" s="4" t="inlineStr">
        <is>
          <t xml:space="preserve"> </t>
        </is>
      </c>
      <c r="D17" s="4" t="inlineStr">
        <is>
          <t>120 days</t>
        </is>
      </c>
      <c r="E17" s="4" t="inlineStr">
        <is>
          <t xml:space="preserve"> </t>
        </is>
      </c>
    </row>
    <row r="18">
      <c r="A18" s="4" t="inlineStr">
        <is>
          <t>MidWestOne Bank</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Number of branches | branch</t>
        </is>
      </c>
      <c r="B20" s="4" t="inlineStr">
        <is>
          <t xml:space="preserve"> </t>
        </is>
      </c>
      <c r="C20" s="4" t="inlineStr">
        <is>
          <t xml:space="preserve"> </t>
        </is>
      </c>
      <c r="D20" s="6" t="n">
        <v>56</v>
      </c>
      <c r="E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 Schedule of Premises and Equipment (Details)</t>
        </is>
      </c>
      <c r="B1" s="2" t="inlineStr">
        <is>
          <t>Dec. 31, 2024</t>
        </is>
      </c>
    </row>
    <row r="2">
      <c r="A2" s="4" t="inlineStr">
        <is>
          <t>Buildings and leasehol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s and leasehol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9 years</t>
        </is>
      </c>
    </row>
    <row r="8">
      <c r="A8" s="4" t="inlineStr">
        <is>
          <t>Furniture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Nature of Business and Significant Accounting Policies - Common Stock (Details) - Common Stock - USD ($) $ in Millions</t>
        </is>
      </c>
      <c r="B1" s="2" t="inlineStr">
        <is>
          <t>20 Months Ended</t>
        </is>
      </c>
      <c r="C1" s="2" t="inlineStr">
        <is>
          <t>22 Months Ended</t>
        </is>
      </c>
      <c r="D1" s="2" t="inlineStr">
        <is>
          <t>42 Months Ended</t>
        </is>
      </c>
    </row>
    <row r="2">
      <c r="B2" s="2" t="inlineStr">
        <is>
          <t>Dec. 31, 2024</t>
        </is>
      </c>
      <c r="C2" s="2" t="inlineStr">
        <is>
          <t>Apr. 27, 2023</t>
        </is>
      </c>
      <c r="D2" s="2" t="inlineStr">
        <is>
          <t>Dec. 31, 2024</t>
        </is>
      </c>
      <c r="E2" s="2" t="inlineStr">
        <is>
          <t>Jun. 22, 2021</t>
        </is>
      </c>
    </row>
    <row r="3">
      <c r="A3" s="4" t="inlineStr">
        <is>
          <t>June 22, 2021 Share Repurchase Program</t>
        </is>
      </c>
      <c r="B3" s="4" t="inlineStr">
        <is>
          <t xml:space="preserve"> </t>
        </is>
      </c>
      <c r="C3" s="4" t="inlineStr">
        <is>
          <t xml:space="preserve"> </t>
        </is>
      </c>
      <c r="D3" s="4" t="inlineStr">
        <is>
          <t xml:space="preserve"> </t>
        </is>
      </c>
      <c r="E3" s="4" t="inlineStr">
        <is>
          <t xml:space="preserve"> </t>
        </is>
      </c>
    </row>
    <row r="4">
      <c r="A4" s="3" t="inlineStr">
        <is>
          <t>Entity Information [Line Items]</t>
        </is>
      </c>
      <c r="B4" s="4" t="inlineStr">
        <is>
          <t xml:space="preserve"> </t>
        </is>
      </c>
      <c r="C4" s="4" t="inlineStr">
        <is>
          <t xml:space="preserve"> </t>
        </is>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7" t="n">
        <v>15</v>
      </c>
    </row>
    <row r="6">
      <c r="A6" s="4" t="inlineStr">
        <is>
          <t>Stock repurchase (in shares)</t>
        </is>
      </c>
      <c r="B6" s="4" t="inlineStr">
        <is>
          <t xml:space="preserve"> </t>
        </is>
      </c>
      <c r="C6" s="6" t="n">
        <v>403368</v>
      </c>
      <c r="D6" s="4" t="inlineStr">
        <is>
          <t xml:space="preserve"> </t>
        </is>
      </c>
      <c r="E6" s="4" t="inlineStr">
        <is>
          <t xml:space="preserve"> </t>
        </is>
      </c>
    </row>
    <row r="7">
      <c r="A7" s="4" t="inlineStr">
        <is>
          <t>Stock repurchased</t>
        </is>
      </c>
      <c r="B7" s="4" t="inlineStr">
        <is>
          <t xml:space="preserve"> </t>
        </is>
      </c>
      <c r="C7" s="4" t="inlineStr">
        <is>
          <t xml:space="preserve"> </t>
        </is>
      </c>
      <c r="D7" s="7" t="n">
        <v>12</v>
      </c>
      <c r="E7" s="4" t="inlineStr">
        <is>
          <t xml:space="preserve"> </t>
        </is>
      </c>
    </row>
    <row r="8">
      <c r="A8" s="4" t="inlineStr">
        <is>
          <t>Shares available for repurchase</t>
        </is>
      </c>
      <c r="B8" s="7" t="n">
        <v>3</v>
      </c>
      <c r="C8" s="4" t="inlineStr">
        <is>
          <t xml:space="preserve"> </t>
        </is>
      </c>
      <c r="D8" s="6" t="n">
        <v>3</v>
      </c>
      <c r="E8" s="4" t="inlineStr">
        <is>
          <t xml:space="preserve"> </t>
        </is>
      </c>
    </row>
    <row r="9">
      <c r="A9" s="4" t="inlineStr">
        <is>
          <t>April 27, 2023 Share Repurchase Program</t>
        </is>
      </c>
      <c r="B9" s="4" t="inlineStr">
        <is>
          <t xml:space="preserve"> </t>
        </is>
      </c>
      <c r="C9" s="4" t="inlineStr">
        <is>
          <t xml:space="preserve"> </t>
        </is>
      </c>
      <c r="D9" s="4" t="inlineStr">
        <is>
          <t xml:space="preserve"> </t>
        </is>
      </c>
      <c r="E9" s="4" t="inlineStr">
        <is>
          <t xml:space="preserve"> </t>
        </is>
      </c>
    </row>
    <row r="10">
      <c r="A10" s="3" t="inlineStr">
        <is>
          <t>Entity Information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4" t="inlineStr">
        <is>
          <t xml:space="preserve"> </t>
        </is>
      </c>
      <c r="C11" s="7" t="n">
        <v>15</v>
      </c>
      <c r="D11" s="4" t="inlineStr">
        <is>
          <t xml:space="preserve"> </t>
        </is>
      </c>
      <c r="E11" s="4" t="inlineStr">
        <is>
          <t xml:space="preserve"> </t>
        </is>
      </c>
    </row>
    <row r="12">
      <c r="A12" s="4" t="inlineStr">
        <is>
          <t>Stock repurchase (in shares)</t>
        </is>
      </c>
      <c r="B12" s="6" t="n">
        <v>0</v>
      </c>
      <c r="C12" s="4" t="inlineStr">
        <is>
          <t xml:space="preserve"> </t>
        </is>
      </c>
      <c r="D12" s="4" t="inlineStr">
        <is>
          <t xml:space="preserve"> </t>
        </is>
      </c>
      <c r="E12" s="4" t="inlineStr">
        <is>
          <t xml:space="preserve"> </t>
        </is>
      </c>
    </row>
    <row r="13">
      <c r="A13" s="4" t="inlineStr">
        <is>
          <t>Shares available for repurchase</t>
        </is>
      </c>
      <c r="B13" s="7" t="n">
        <v>15</v>
      </c>
      <c r="C13" s="4" t="inlineStr">
        <is>
          <t xml:space="preserve"> </t>
        </is>
      </c>
      <c r="D13" s="7" t="n">
        <v>15</v>
      </c>
      <c r="E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Business Combinations - Narrative (Details) $ in Thousands</t>
        </is>
      </c>
      <c r="E1" s="2" t="inlineStr">
        <is>
          <t>12 Months Ended</t>
        </is>
      </c>
    </row>
    <row r="2">
      <c r="B2" s="2" t="inlineStr">
        <is>
          <t>Jun. 07, 2024 USD ($) branch</t>
        </is>
      </c>
      <c r="C2" s="2" t="inlineStr">
        <is>
          <t>Jan. 31, 2024 USD ($)</t>
        </is>
      </c>
      <c r="D2" s="2" t="inlineStr">
        <is>
          <t>Jun. 09, 2022 USD ($)</t>
        </is>
      </c>
      <c r="E2" s="2" t="inlineStr">
        <is>
          <t>Dec. 31, 2024 USD ($)</t>
        </is>
      </c>
      <c r="F2" s="2" t="inlineStr">
        <is>
          <t>Dec. 31, 2023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7" t="n">
        <v>46700</v>
      </c>
      <c r="E4" s="4" t="inlineStr">
        <is>
          <t xml:space="preserve"> </t>
        </is>
      </c>
      <c r="F4" s="4" t="inlineStr">
        <is>
          <t xml:space="preserve"> </t>
        </is>
      </c>
      <c r="G4" s="4" t="inlineStr">
        <is>
          <t xml:space="preserve"> </t>
        </is>
      </c>
    </row>
    <row r="5">
      <c r="A5" s="4" t="inlineStr">
        <is>
          <t>Assets acquired</t>
        </is>
      </c>
      <c r="B5" s="4" t="inlineStr">
        <is>
          <t xml:space="preserve"> </t>
        </is>
      </c>
      <c r="C5" s="4" t="inlineStr">
        <is>
          <t xml:space="preserve"> </t>
        </is>
      </c>
      <c r="D5" s="6" t="n">
        <v>517200</v>
      </c>
      <c r="E5" s="4" t="inlineStr">
        <is>
          <t xml:space="preserve"> </t>
        </is>
      </c>
      <c r="F5" s="4" t="inlineStr">
        <is>
          <t xml:space="preserve"> </t>
        </is>
      </c>
      <c r="G5" s="4" t="inlineStr">
        <is>
          <t xml:space="preserve"> </t>
        </is>
      </c>
    </row>
    <row r="6">
      <c r="A6" s="4" t="inlineStr">
        <is>
          <t>Liabilities acquired</t>
        </is>
      </c>
      <c r="B6" s="4" t="inlineStr">
        <is>
          <t xml:space="preserve"> </t>
        </is>
      </c>
      <c r="C6" s="4" t="inlineStr">
        <is>
          <t xml:space="preserve"> </t>
        </is>
      </c>
      <c r="D6" s="6" t="n">
        <v>466800</v>
      </c>
      <c r="E6" s="4" t="inlineStr">
        <is>
          <t xml:space="preserve"> </t>
        </is>
      </c>
      <c r="F6" s="4" t="inlineStr">
        <is>
          <t xml:space="preserve"> </t>
        </is>
      </c>
      <c r="G6" s="4" t="inlineStr">
        <is>
          <t xml:space="preserve"> </t>
        </is>
      </c>
    </row>
    <row r="7">
      <c r="A7" s="4" t="inlineStr">
        <is>
          <t>Bargain purchase gain</t>
        </is>
      </c>
      <c r="B7" s="4" t="inlineStr">
        <is>
          <t xml:space="preserve"> </t>
        </is>
      </c>
      <c r="C7" s="4" t="inlineStr">
        <is>
          <t xml:space="preserve"> </t>
        </is>
      </c>
      <c r="D7" s="7" t="n">
        <v>3800</v>
      </c>
      <c r="E7" s="7" t="n">
        <v>0</v>
      </c>
      <c r="F7" s="7" t="n">
        <v>0</v>
      </c>
      <c r="G7" s="7" t="n">
        <v>3769</v>
      </c>
    </row>
    <row r="8">
      <c r="A8" s="4" t="inlineStr">
        <is>
          <t>Disposal Group Not Discontinued Operation Gain Loss On Disposal Statement Of Income Extensible List Not Disclosed Flag</t>
        </is>
      </c>
      <c r="B8" s="4" t="inlineStr">
        <is>
          <t xml:space="preserve"> </t>
        </is>
      </c>
      <c r="C8" s="4" t="inlineStr">
        <is>
          <t xml:space="preserve"> </t>
        </is>
      </c>
      <c r="D8" s="4" t="inlineStr">
        <is>
          <t xml:space="preserve"> </t>
        </is>
      </c>
      <c r="E8" s="4" t="inlineStr">
        <is>
          <t>other revenue</t>
        </is>
      </c>
      <c r="F8" s="4" t="inlineStr">
        <is>
          <t xml:space="preserve"> </t>
        </is>
      </c>
      <c r="G8" s="4" t="inlineStr">
        <is>
          <t xml:space="preserve"> </t>
        </is>
      </c>
    </row>
    <row r="9">
      <c r="A9" s="4" t="inlineStr">
        <is>
          <t>Disposal Group, Disposed of by Sale, Not Discontinued Operations | Florida Bank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mium paid</t>
        </is>
      </c>
      <c r="B11" s="10" t="n">
        <v>0.0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bank branches sold | branch</t>
        </is>
      </c>
      <c r="B12" s="6"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branch sale</t>
        </is>
      </c>
      <c r="B13" s="7" t="n">
        <v>10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OF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acquired</t>
        </is>
      </c>
      <c r="B16" s="4" t="inlineStr">
        <is>
          <t xml:space="preserve"> </t>
        </is>
      </c>
      <c r="C16" s="4" t="inlineStr">
        <is>
          <t xml:space="preserve"> </t>
        </is>
      </c>
      <c r="D16" s="11" t="n">
        <v>1</v>
      </c>
      <c r="E16" s="4" t="inlineStr">
        <is>
          <t xml:space="preserve"> </t>
        </is>
      </c>
      <c r="F16" s="4" t="inlineStr">
        <is>
          <t xml:space="preserve"> </t>
        </is>
      </c>
      <c r="G16" s="4" t="inlineStr">
        <is>
          <t xml:space="preserve"> </t>
        </is>
      </c>
    </row>
    <row r="17">
      <c r="A17" s="4" t="inlineStr">
        <is>
          <t>DNV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acquired</t>
        </is>
      </c>
      <c r="B19" s="4" t="inlineStr">
        <is>
          <t xml:space="preserve"> </t>
        </is>
      </c>
      <c r="C19" s="11" t="n">
        <v>1</v>
      </c>
      <c r="D19" s="4" t="inlineStr">
        <is>
          <t xml:space="preserve"> </t>
        </is>
      </c>
      <c r="E19" s="4" t="inlineStr">
        <is>
          <t xml:space="preserve"> </t>
        </is>
      </c>
      <c r="F19" s="4" t="inlineStr">
        <is>
          <t xml:space="preserve"> </t>
        </is>
      </c>
      <c r="G19" s="4" t="inlineStr">
        <is>
          <t xml:space="preserve"> </t>
        </is>
      </c>
    </row>
    <row r="20">
      <c r="A20" s="4" t="inlineStr">
        <is>
          <t>Cash consideration</t>
        </is>
      </c>
      <c r="B20" s="4" t="inlineStr">
        <is>
          <t xml:space="preserve"> </t>
        </is>
      </c>
      <c r="C20" s="7" t="n">
        <v>32600</v>
      </c>
      <c r="D20" s="4" t="inlineStr">
        <is>
          <t xml:space="preserve"> </t>
        </is>
      </c>
      <c r="E20" s="4" t="inlineStr">
        <is>
          <t xml:space="preserve"> </t>
        </is>
      </c>
      <c r="F20" s="4" t="inlineStr">
        <is>
          <t xml:space="preserve"> </t>
        </is>
      </c>
      <c r="G20" s="4" t="inlineStr">
        <is>
          <t xml:space="preserve"> </t>
        </is>
      </c>
    </row>
    <row r="21">
      <c r="A21" s="4" t="inlineStr">
        <is>
          <t>Assets acquired</t>
        </is>
      </c>
      <c r="B21" s="4" t="inlineStr">
        <is>
          <t xml:space="preserve"> </t>
        </is>
      </c>
      <c r="C21" s="6" t="n">
        <v>288724</v>
      </c>
      <c r="D21" s="4" t="inlineStr">
        <is>
          <t xml:space="preserve"> </t>
        </is>
      </c>
      <c r="E21" s="4" t="inlineStr">
        <is>
          <t xml:space="preserve"> </t>
        </is>
      </c>
      <c r="F21" s="4" t="inlineStr">
        <is>
          <t xml:space="preserve"> </t>
        </is>
      </c>
      <c r="G21" s="4" t="inlineStr">
        <is>
          <t xml:space="preserve"> </t>
        </is>
      </c>
    </row>
    <row r="22">
      <c r="A22" s="4" t="inlineStr">
        <is>
          <t>Liabilities acquired</t>
        </is>
      </c>
      <c r="B22" s="4" t="inlineStr">
        <is>
          <t xml:space="preserve"> </t>
        </is>
      </c>
      <c r="C22" s="7" t="n">
        <v>265165</v>
      </c>
      <c r="D22" s="4" t="inlineStr">
        <is>
          <t xml:space="preserve"> </t>
        </is>
      </c>
      <c r="E22" s="4" t="inlineStr">
        <is>
          <t xml:space="preserve"> </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alance, beginning of period at Dec. 31, 2021</t>
        </is>
      </c>
      <c r="B2" s="7" t="n">
        <v>527475</v>
      </c>
      <c r="C2" s="7" t="n">
        <v>16581</v>
      </c>
      <c r="D2" s="7" t="n">
        <v>300940</v>
      </c>
      <c r="E2" s="7" t="n">
        <v>243365</v>
      </c>
      <c r="F2" s="7" t="n">
        <v>-24546</v>
      </c>
      <c r="G2" s="7" t="n">
        <v>-88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60835</v>
      </c>
      <c r="C4" s="4" t="inlineStr">
        <is>
          <t xml:space="preserve"> </t>
        </is>
      </c>
      <c r="D4" s="4" t="inlineStr">
        <is>
          <t xml:space="preserve"> </t>
        </is>
      </c>
      <c r="E4" s="6" t="n">
        <v>60835</v>
      </c>
      <c r="F4" s="4" t="inlineStr">
        <is>
          <t xml:space="preserve"> </t>
        </is>
      </c>
      <c r="G4" s="4" t="inlineStr">
        <is>
          <t xml:space="preserve"> </t>
        </is>
      </c>
    </row>
    <row r="5">
      <c r="A5" s="4" t="inlineStr">
        <is>
          <t>Other comprehensive (loss) income</t>
        </is>
      </c>
      <c r="B5" s="6" t="n">
        <v>-80182</v>
      </c>
      <c r="C5" s="4" t="inlineStr">
        <is>
          <t xml:space="preserve"> </t>
        </is>
      </c>
      <c r="D5" s="4" t="inlineStr">
        <is>
          <t xml:space="preserve"> </t>
        </is>
      </c>
      <c r="E5" s="4" t="inlineStr">
        <is>
          <t xml:space="preserve"> </t>
        </is>
      </c>
      <c r="F5" s="4" t="inlineStr">
        <is>
          <t xml:space="preserve"> </t>
        </is>
      </c>
      <c r="G5" s="6" t="n">
        <v>-80182</v>
      </c>
    </row>
    <row r="6">
      <c r="A6" s="4" t="inlineStr">
        <is>
          <t>Release/lapse of restriction on RSUs</t>
        </is>
      </c>
      <c r="B6" s="6" t="n">
        <v>-281</v>
      </c>
      <c r="C6" s="4" t="inlineStr">
        <is>
          <t xml:space="preserve"> </t>
        </is>
      </c>
      <c r="D6" s="6" t="n">
        <v>-1396</v>
      </c>
      <c r="E6" s="6" t="n">
        <v>-41</v>
      </c>
      <c r="F6" s="6" t="n">
        <v>1156</v>
      </c>
      <c r="G6" s="4" t="inlineStr">
        <is>
          <t xml:space="preserve"> </t>
        </is>
      </c>
    </row>
    <row r="7">
      <c r="A7" s="4" t="inlineStr">
        <is>
          <t>Repurchase of common stock</t>
        </is>
      </c>
      <c r="B7" s="6" t="n">
        <v>-2725</v>
      </c>
      <c r="C7" s="4" t="inlineStr">
        <is>
          <t xml:space="preserve"> </t>
        </is>
      </c>
      <c r="D7" s="4" t="inlineStr">
        <is>
          <t xml:space="preserve"> </t>
        </is>
      </c>
      <c r="E7" s="4" t="inlineStr">
        <is>
          <t xml:space="preserve"> </t>
        </is>
      </c>
      <c r="F7" s="6" t="n">
        <v>-2725</v>
      </c>
      <c r="G7" s="4" t="inlineStr">
        <is>
          <t xml:space="preserve"> </t>
        </is>
      </c>
    </row>
    <row r="8">
      <c r="A8" s="4" t="inlineStr">
        <is>
          <t>Share-based compensation</t>
        </is>
      </c>
      <c r="B8" s="6" t="n">
        <v>2541</v>
      </c>
      <c r="C8" s="4" t="inlineStr">
        <is>
          <t xml:space="preserve"> </t>
        </is>
      </c>
      <c r="D8" s="6" t="n">
        <v>2541</v>
      </c>
      <c r="E8" s="4" t="inlineStr">
        <is>
          <t xml:space="preserve"> </t>
        </is>
      </c>
      <c r="F8" s="4" t="inlineStr">
        <is>
          <t xml:space="preserve"> </t>
        </is>
      </c>
      <c r="G8" s="4" t="inlineStr">
        <is>
          <t xml:space="preserve"> </t>
        </is>
      </c>
    </row>
    <row r="9">
      <c r="A9" s="4" t="inlineStr">
        <is>
          <t>Dividends paid on common stock</t>
        </is>
      </c>
      <c r="B9" s="6" t="n">
        <v>-14870</v>
      </c>
      <c r="C9" s="4" t="inlineStr">
        <is>
          <t xml:space="preserve"> </t>
        </is>
      </c>
      <c r="D9" s="4" t="inlineStr">
        <is>
          <t xml:space="preserve"> </t>
        </is>
      </c>
      <c r="E9" s="6" t="n">
        <v>-14870</v>
      </c>
      <c r="F9" s="4" t="inlineStr">
        <is>
          <t xml:space="preserve"> </t>
        </is>
      </c>
      <c r="G9" s="4" t="inlineStr">
        <is>
          <t xml:space="preserve"> </t>
        </is>
      </c>
    </row>
    <row r="10">
      <c r="A10" s="4" t="inlineStr">
        <is>
          <t>Balance, end of period at Dec. 31, 2022</t>
        </is>
      </c>
      <c r="B10" s="6" t="n">
        <v>492793</v>
      </c>
      <c r="C10" s="6" t="n">
        <v>16581</v>
      </c>
      <c r="D10" s="6" t="n">
        <v>302085</v>
      </c>
      <c r="E10" s="6" t="n">
        <v>289289</v>
      </c>
      <c r="F10" s="6" t="n">
        <v>-26115</v>
      </c>
      <c r="G10" s="6" t="n">
        <v>-8904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income</t>
        </is>
      </c>
      <c r="B12" s="6" t="n">
        <v>20859</v>
      </c>
      <c r="C12" s="4" t="inlineStr">
        <is>
          <t xml:space="preserve"> </t>
        </is>
      </c>
      <c r="D12" s="4" t="inlineStr">
        <is>
          <t xml:space="preserve"> </t>
        </is>
      </c>
      <c r="E12" s="6" t="n">
        <v>20859</v>
      </c>
      <c r="F12" s="4" t="inlineStr">
        <is>
          <t xml:space="preserve"> </t>
        </is>
      </c>
      <c r="G12" s="4" t="inlineStr">
        <is>
          <t xml:space="preserve"> </t>
        </is>
      </c>
    </row>
    <row r="13">
      <c r="A13" s="4" t="inlineStr">
        <is>
          <t>Other comprehensive (loss) income</t>
        </is>
      </c>
      <c r="B13" s="6" t="n">
        <v>24148</v>
      </c>
      <c r="C13" s="4" t="inlineStr">
        <is>
          <t xml:space="preserve"> </t>
        </is>
      </c>
      <c r="D13" s="4" t="inlineStr">
        <is>
          <t xml:space="preserve"> </t>
        </is>
      </c>
      <c r="E13" s="4" t="inlineStr">
        <is>
          <t xml:space="preserve"> </t>
        </is>
      </c>
      <c r="F13" s="4" t="inlineStr">
        <is>
          <t xml:space="preserve"> </t>
        </is>
      </c>
      <c r="G13" s="6" t="n">
        <v>24148</v>
      </c>
    </row>
    <row r="14">
      <c r="A14" s="4" t="inlineStr">
        <is>
          <t>Release/lapse of restriction on RSUs</t>
        </is>
      </c>
      <c r="B14" s="6" t="n">
        <v>-609</v>
      </c>
      <c r="C14" s="4" t="inlineStr">
        <is>
          <t xml:space="preserve"> </t>
        </is>
      </c>
      <c r="D14" s="6" t="n">
        <v>-2331</v>
      </c>
      <c r="E14" s="6" t="n">
        <v>-148</v>
      </c>
      <c r="F14" s="6" t="n">
        <v>1870</v>
      </c>
      <c r="G14" s="4" t="inlineStr">
        <is>
          <t xml:space="preserve"> </t>
        </is>
      </c>
    </row>
    <row r="15">
      <c r="A15" s="4" t="inlineStr">
        <is>
          <t>Repurchase of common stock</t>
        </is>
      </c>
      <c r="B15" s="4" t="inlineStr">
        <is>
          <t xml:space="preserve"> </t>
        </is>
      </c>
      <c r="C15" s="4" t="inlineStr">
        <is>
          <t xml:space="preserve"> </t>
        </is>
      </c>
      <c r="D15" s="4" t="inlineStr">
        <is>
          <t xml:space="preserve"> </t>
        </is>
      </c>
      <c r="E15" s="4" t="inlineStr">
        <is>
          <t xml:space="preserve"> </t>
        </is>
      </c>
      <c r="F15" s="6" t="n">
        <v>0</v>
      </c>
      <c r="G15" s="4" t="inlineStr">
        <is>
          <t xml:space="preserve"> </t>
        </is>
      </c>
    </row>
    <row r="16">
      <c r="A16" s="4" t="inlineStr">
        <is>
          <t>Share-based compensation</t>
        </is>
      </c>
      <c r="B16" s="6" t="n">
        <v>2403</v>
      </c>
      <c r="C16" s="4" t="inlineStr">
        <is>
          <t xml:space="preserve"> </t>
        </is>
      </c>
      <c r="D16" s="6" t="n">
        <v>2403</v>
      </c>
      <c r="E16" s="4" t="inlineStr">
        <is>
          <t xml:space="preserve"> </t>
        </is>
      </c>
      <c r="F16" s="4" t="inlineStr">
        <is>
          <t xml:space="preserve"> </t>
        </is>
      </c>
      <c r="G16" s="4" t="inlineStr">
        <is>
          <t xml:space="preserve"> </t>
        </is>
      </c>
    </row>
    <row r="17">
      <c r="A17" s="4" t="inlineStr">
        <is>
          <t>Dividends paid on common stock</t>
        </is>
      </c>
      <c r="B17" s="6" t="n">
        <v>-15216</v>
      </c>
      <c r="C17" s="4" t="inlineStr">
        <is>
          <t xml:space="preserve"> </t>
        </is>
      </c>
      <c r="D17" s="4" t="inlineStr">
        <is>
          <t xml:space="preserve"> </t>
        </is>
      </c>
      <c r="E17" s="6" t="n">
        <v>-15216</v>
      </c>
      <c r="F17" s="4" t="inlineStr">
        <is>
          <t xml:space="preserve"> </t>
        </is>
      </c>
      <c r="G17" s="4" t="inlineStr">
        <is>
          <t xml:space="preserve"> </t>
        </is>
      </c>
    </row>
    <row r="18">
      <c r="A18" s="4" t="inlineStr">
        <is>
          <t>Balance, end of period at Dec. 31, 2023</t>
        </is>
      </c>
      <c r="B18" s="6" t="n">
        <v>524378</v>
      </c>
      <c r="C18" s="6" t="n">
        <v>16581</v>
      </c>
      <c r="D18" s="6" t="n">
        <v>302157</v>
      </c>
      <c r="E18" s="6" t="n">
        <v>294784</v>
      </c>
      <c r="F18" s="6" t="n">
        <v>-24245</v>
      </c>
      <c r="G18" s="6" t="n">
        <v>-6489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6" t="n">
        <v>-60289</v>
      </c>
      <c r="C20" s="4" t="inlineStr">
        <is>
          <t xml:space="preserve"> </t>
        </is>
      </c>
      <c r="D20" s="4" t="inlineStr">
        <is>
          <t xml:space="preserve"> </t>
        </is>
      </c>
      <c r="E20" s="6" t="n">
        <v>-60289</v>
      </c>
      <c r="F20" s="4" t="inlineStr">
        <is>
          <t xml:space="preserve"> </t>
        </is>
      </c>
      <c r="G20" s="4" t="inlineStr">
        <is>
          <t xml:space="preserve"> </t>
        </is>
      </c>
    </row>
    <row r="21">
      <c r="A21" s="4" t="inlineStr">
        <is>
          <t>Other comprehensive (loss) income</t>
        </is>
      </c>
      <c r="B21" s="6" t="n">
        <v>-7863</v>
      </c>
      <c r="C21" s="4" t="inlineStr">
        <is>
          <t xml:space="preserve"> </t>
        </is>
      </c>
      <c r="D21" s="4" t="inlineStr">
        <is>
          <t xml:space="preserve"> </t>
        </is>
      </c>
      <c r="E21" s="4" t="inlineStr">
        <is>
          <t xml:space="preserve"> </t>
        </is>
      </c>
      <c r="F21" s="4" t="inlineStr">
        <is>
          <t xml:space="preserve"> </t>
        </is>
      </c>
      <c r="G21" s="6" t="n">
        <v>-7863</v>
      </c>
    </row>
    <row r="22">
      <c r="A22" s="4" t="inlineStr">
        <is>
          <t>Issuance of common stock</t>
        </is>
      </c>
      <c r="B22" s="6" t="n">
        <v>118633</v>
      </c>
      <c r="C22" s="6" t="n">
        <v>4999</v>
      </c>
      <c r="D22" s="6" t="n">
        <v>113634</v>
      </c>
      <c r="E22" s="4" t="inlineStr">
        <is>
          <t xml:space="preserve"> </t>
        </is>
      </c>
      <c r="F22" s="4" t="inlineStr">
        <is>
          <t xml:space="preserve"> </t>
        </is>
      </c>
      <c r="G22" s="4" t="inlineStr">
        <is>
          <t xml:space="preserve"> </t>
        </is>
      </c>
    </row>
    <row r="23">
      <c r="A23" s="4" t="inlineStr">
        <is>
          <t>Release/lapse of restriction on RSUs</t>
        </is>
      </c>
      <c r="B23" s="6" t="n">
        <v>-554</v>
      </c>
      <c r="C23" s="4" t="inlineStr">
        <is>
          <t xml:space="preserve"> </t>
        </is>
      </c>
      <c r="D23" s="6" t="n">
        <v>-2704</v>
      </c>
      <c r="E23" s="6" t="n">
        <v>-210</v>
      </c>
      <c r="F23" s="6" t="n">
        <v>2360</v>
      </c>
      <c r="G23" s="4" t="inlineStr">
        <is>
          <t xml:space="preserve"> </t>
        </is>
      </c>
    </row>
    <row r="24">
      <c r="A24" s="4" t="inlineStr">
        <is>
          <t>Share-based compensation</t>
        </is>
      </c>
      <c r="B24" s="6" t="n">
        <v>1900</v>
      </c>
      <c r="C24" s="4" t="inlineStr">
        <is>
          <t xml:space="preserve"> </t>
        </is>
      </c>
      <c r="D24" s="6" t="n">
        <v>1900</v>
      </c>
      <c r="E24" s="4" t="inlineStr">
        <is>
          <t xml:space="preserve"> </t>
        </is>
      </c>
      <c r="F24" s="4" t="inlineStr">
        <is>
          <t xml:space="preserve"> </t>
        </is>
      </c>
      <c r="G24" s="4" t="inlineStr">
        <is>
          <t xml:space="preserve"> </t>
        </is>
      </c>
    </row>
    <row r="25">
      <c r="A25" s="4" t="inlineStr">
        <is>
          <t>Dividends paid on common stock</t>
        </is>
      </c>
      <c r="B25" s="6" t="n">
        <v>-16509</v>
      </c>
      <c r="C25" s="4" t="inlineStr">
        <is>
          <t xml:space="preserve"> </t>
        </is>
      </c>
      <c r="D25" s="4" t="inlineStr">
        <is>
          <t xml:space="preserve"> </t>
        </is>
      </c>
      <c r="E25" s="6" t="n">
        <v>-16509</v>
      </c>
      <c r="F25" s="4" t="inlineStr">
        <is>
          <t xml:space="preserve"> </t>
        </is>
      </c>
      <c r="G25" s="4" t="inlineStr">
        <is>
          <t xml:space="preserve"> </t>
        </is>
      </c>
    </row>
    <row r="26">
      <c r="A26" s="4" t="inlineStr">
        <is>
          <t>Balance, end of period at Dec. 31, 2024</t>
        </is>
      </c>
      <c r="B26" s="7" t="n">
        <v>559696</v>
      </c>
      <c r="C26" s="7" t="n">
        <v>21580</v>
      </c>
      <c r="D26" s="7" t="n">
        <v>414987</v>
      </c>
      <c r="E26" s="7" t="n">
        <v>217776</v>
      </c>
      <c r="F26" s="7" t="n">
        <v>-21885</v>
      </c>
      <c r="G26" s="7" t="n">
        <v>-727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Recognized Identified Assets Acquired and Liabilities Assumed (Details) - USD ($) $ in Thousands</t>
        </is>
      </c>
      <c r="B1" s="2" t="inlineStr">
        <is>
          <t>Jan. 31, 2024</t>
        </is>
      </c>
      <c r="C1" s="2" t="inlineStr">
        <is>
          <t>Jun. 09, 2022</t>
        </is>
      </c>
      <c r="D1" s="2" t="inlineStr">
        <is>
          <t>Dec. 31, 2024</t>
        </is>
      </c>
      <c r="E1" s="2" t="inlineStr">
        <is>
          <t>Dec. 31, 2023</t>
        </is>
      </c>
      <c r="F1" s="2" t="inlineStr">
        <is>
          <t>Dec. 31, 2022</t>
        </is>
      </c>
    </row>
    <row r="2">
      <c r="A2" s="3" t="inlineStr">
        <is>
          <t>Merger consider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consideration</t>
        </is>
      </c>
      <c r="B3" s="4" t="inlineStr">
        <is>
          <t xml:space="preserve"> </t>
        </is>
      </c>
      <c r="C3" s="7" t="n">
        <v>46700</v>
      </c>
      <c r="D3" s="4" t="inlineStr">
        <is>
          <t xml:space="preserve"> </t>
        </is>
      </c>
      <c r="E3" s="4" t="inlineStr">
        <is>
          <t xml:space="preserve"> </t>
        </is>
      </c>
      <c r="F3" s="4" t="inlineStr">
        <is>
          <t xml:space="preserve"> </t>
        </is>
      </c>
    </row>
    <row r="4">
      <c r="A4" s="3" t="inlineStr">
        <is>
          <t>Assets acquir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assets acquired</t>
        </is>
      </c>
      <c r="B5" s="4" t="inlineStr">
        <is>
          <t xml:space="preserve"> </t>
        </is>
      </c>
      <c r="C5" s="6" t="n">
        <v>517200</v>
      </c>
      <c r="D5" s="4" t="inlineStr">
        <is>
          <t xml:space="preserve"> </t>
        </is>
      </c>
      <c r="E5" s="4" t="inlineStr">
        <is>
          <t xml:space="preserve"> </t>
        </is>
      </c>
      <c r="F5" s="4" t="inlineStr">
        <is>
          <t xml:space="preserve"> </t>
        </is>
      </c>
    </row>
    <row r="6">
      <c r="A6" s="3" t="inlineStr">
        <is>
          <t>Liabilities assum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iabilities assumed</t>
        </is>
      </c>
      <c r="B7" s="4" t="inlineStr">
        <is>
          <t xml:space="preserve"> </t>
        </is>
      </c>
      <c r="C7" s="7" t="n">
        <v>-466800</v>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7" t="n">
        <v>69788</v>
      </c>
      <c r="E8" s="7" t="n">
        <v>62477</v>
      </c>
      <c r="F8" s="7" t="n">
        <v>62477</v>
      </c>
    </row>
    <row r="9">
      <c r="A9" s="4" t="inlineStr">
        <is>
          <t>DNV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erger conside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t>
        </is>
      </c>
      <c r="B11" s="7" t="n">
        <v>32600</v>
      </c>
      <c r="C11" s="4" t="inlineStr">
        <is>
          <t xml:space="preserve"> </t>
        </is>
      </c>
      <c r="D11" s="4" t="inlineStr">
        <is>
          <t xml:space="preserve"> </t>
        </is>
      </c>
      <c r="E11" s="4" t="inlineStr">
        <is>
          <t xml:space="preserve"> </t>
        </is>
      </c>
      <c r="F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due from banks</t>
        </is>
      </c>
      <c r="B13" s="6" t="n">
        <v>462</v>
      </c>
      <c r="C13" s="4" t="inlineStr">
        <is>
          <t xml:space="preserve"> </t>
        </is>
      </c>
      <c r="D13" s="4" t="inlineStr">
        <is>
          <t xml:space="preserve"> </t>
        </is>
      </c>
      <c r="E13" s="4" t="inlineStr">
        <is>
          <t xml:space="preserve"> </t>
        </is>
      </c>
      <c r="F13" s="4" t="inlineStr">
        <is>
          <t xml:space="preserve"> </t>
        </is>
      </c>
    </row>
    <row r="14">
      <c r="A14" s="4" t="inlineStr">
        <is>
          <t>Interest earning deposits in banks</t>
        </is>
      </c>
      <c r="B14" s="6" t="n">
        <v>3517</v>
      </c>
      <c r="C14" s="4" t="inlineStr">
        <is>
          <t xml:space="preserve"> </t>
        </is>
      </c>
      <c r="D14" s="4" t="inlineStr">
        <is>
          <t xml:space="preserve"> </t>
        </is>
      </c>
      <c r="E14" s="4" t="inlineStr">
        <is>
          <t xml:space="preserve"> </t>
        </is>
      </c>
      <c r="F14" s="4" t="inlineStr">
        <is>
          <t xml:space="preserve"> </t>
        </is>
      </c>
    </row>
    <row r="15">
      <c r="A15" s="4" t="inlineStr">
        <is>
          <t>Debt securities</t>
        </is>
      </c>
      <c r="B15" s="6" t="n">
        <v>52493</v>
      </c>
      <c r="C15" s="4" t="inlineStr">
        <is>
          <t xml:space="preserve"> </t>
        </is>
      </c>
      <c r="D15" s="4" t="inlineStr">
        <is>
          <t xml:space="preserve"> </t>
        </is>
      </c>
      <c r="E15" s="4" t="inlineStr">
        <is>
          <t xml:space="preserve"> </t>
        </is>
      </c>
      <c r="F15" s="4" t="inlineStr">
        <is>
          <t xml:space="preserve"> </t>
        </is>
      </c>
    </row>
    <row r="16">
      <c r="A16" s="4" t="inlineStr">
        <is>
          <t>Loans held for investment</t>
        </is>
      </c>
      <c r="B16" s="6" t="n">
        <v>207095</v>
      </c>
      <c r="C16" s="4" t="inlineStr">
        <is>
          <t xml:space="preserve"> </t>
        </is>
      </c>
      <c r="D16" s="4" t="inlineStr">
        <is>
          <t xml:space="preserve"> </t>
        </is>
      </c>
      <c r="E16" s="4" t="inlineStr">
        <is>
          <t xml:space="preserve"> </t>
        </is>
      </c>
      <c r="F16" s="4" t="inlineStr">
        <is>
          <t xml:space="preserve"> </t>
        </is>
      </c>
    </row>
    <row r="17">
      <c r="A17" s="4" t="inlineStr">
        <is>
          <t>Premises and equipment</t>
        </is>
      </c>
      <c r="B17" s="6" t="n">
        <v>13070</v>
      </c>
      <c r="C17" s="4" t="inlineStr">
        <is>
          <t xml:space="preserve"> </t>
        </is>
      </c>
      <c r="D17" s="4" t="inlineStr">
        <is>
          <t xml:space="preserve"> </t>
        </is>
      </c>
      <c r="E17" s="4" t="inlineStr">
        <is>
          <t xml:space="preserve"> </t>
        </is>
      </c>
      <c r="F17" s="4" t="inlineStr">
        <is>
          <t xml:space="preserve"> </t>
        </is>
      </c>
    </row>
    <row r="18">
      <c r="A18" s="4" t="inlineStr">
        <is>
          <t>Core deposit intangible</t>
        </is>
      </c>
      <c r="B18" s="6" t="n">
        <v>7100</v>
      </c>
      <c r="C18" s="4" t="inlineStr">
        <is>
          <t xml:space="preserve"> </t>
        </is>
      </c>
      <c r="D18" s="4" t="inlineStr">
        <is>
          <t xml:space="preserve"> </t>
        </is>
      </c>
      <c r="E18" s="4" t="inlineStr">
        <is>
          <t xml:space="preserve"> </t>
        </is>
      </c>
      <c r="F18" s="4" t="inlineStr">
        <is>
          <t xml:space="preserve"> </t>
        </is>
      </c>
    </row>
    <row r="19">
      <c r="A19" s="4" t="inlineStr">
        <is>
          <t>Other assets</t>
        </is>
      </c>
      <c r="B19" s="6" t="n">
        <v>4987</v>
      </c>
      <c r="C19" s="4" t="inlineStr">
        <is>
          <t xml:space="preserve"> </t>
        </is>
      </c>
      <c r="D19" s="4" t="inlineStr">
        <is>
          <t xml:space="preserve"> </t>
        </is>
      </c>
      <c r="E19" s="4" t="inlineStr">
        <is>
          <t xml:space="preserve"> </t>
        </is>
      </c>
      <c r="F19" s="4" t="inlineStr">
        <is>
          <t xml:space="preserve"> </t>
        </is>
      </c>
    </row>
    <row r="20">
      <c r="A20" s="4" t="inlineStr">
        <is>
          <t>Total assets acquired</t>
        </is>
      </c>
      <c r="B20" s="6" t="n">
        <v>288724</v>
      </c>
      <c r="C20" s="4" t="inlineStr">
        <is>
          <t xml:space="preserve"> </t>
        </is>
      </c>
      <c r="D20" s="4" t="inlineStr">
        <is>
          <t xml:space="preserve"> </t>
        </is>
      </c>
      <c r="E20" s="4" t="inlineStr">
        <is>
          <t xml:space="preserve"> </t>
        </is>
      </c>
      <c r="F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osits</t>
        </is>
      </c>
      <c r="B22" s="6" t="n">
        <v>-224248</v>
      </c>
      <c r="C22" s="4" t="inlineStr">
        <is>
          <t xml:space="preserve"> </t>
        </is>
      </c>
      <c r="D22" s="4" t="inlineStr">
        <is>
          <t xml:space="preserve"> </t>
        </is>
      </c>
      <c r="E22" s="4" t="inlineStr">
        <is>
          <t xml:space="preserve"> </t>
        </is>
      </c>
      <c r="F22" s="4" t="inlineStr">
        <is>
          <t xml:space="preserve"> </t>
        </is>
      </c>
    </row>
    <row r="23">
      <c r="A23" s="4" t="inlineStr">
        <is>
          <t>Short-term borrowings</t>
        </is>
      </c>
      <c r="B23" s="6" t="n">
        <v>-37500</v>
      </c>
      <c r="C23" s="4" t="inlineStr">
        <is>
          <t xml:space="preserve"> </t>
        </is>
      </c>
      <c r="D23" s="4" t="inlineStr">
        <is>
          <t xml:space="preserve"> </t>
        </is>
      </c>
      <c r="E23" s="4" t="inlineStr">
        <is>
          <t xml:space="preserve"> </t>
        </is>
      </c>
      <c r="F23" s="4" t="inlineStr">
        <is>
          <t xml:space="preserve"> </t>
        </is>
      </c>
    </row>
    <row r="24">
      <c r="A24" s="4" t="inlineStr">
        <is>
          <t>Other liabilities</t>
        </is>
      </c>
      <c r="B24" s="6" t="n">
        <v>-3417</v>
      </c>
      <c r="C24" s="4" t="inlineStr">
        <is>
          <t xml:space="preserve"> </t>
        </is>
      </c>
      <c r="D24" s="4" t="inlineStr">
        <is>
          <t xml:space="preserve"> </t>
        </is>
      </c>
      <c r="E24" s="4" t="inlineStr">
        <is>
          <t xml:space="preserve"> </t>
        </is>
      </c>
      <c r="F24" s="4" t="inlineStr">
        <is>
          <t xml:space="preserve"> </t>
        </is>
      </c>
    </row>
    <row r="25">
      <c r="A25" s="4" t="inlineStr">
        <is>
          <t>Total liabilities assumed</t>
        </is>
      </c>
      <c r="B25" s="6" t="n">
        <v>-265165</v>
      </c>
      <c r="C25" s="4" t="inlineStr">
        <is>
          <t xml:space="preserve"> </t>
        </is>
      </c>
      <c r="D25" s="4" t="inlineStr">
        <is>
          <t xml:space="preserve"> </t>
        </is>
      </c>
      <c r="E25" s="4" t="inlineStr">
        <is>
          <t xml:space="preserve"> </t>
        </is>
      </c>
      <c r="F25" s="4" t="inlineStr">
        <is>
          <t xml:space="preserve"> </t>
        </is>
      </c>
    </row>
    <row r="26">
      <c r="A26" s="4" t="inlineStr">
        <is>
          <t>Identifiable net assets acquired, at fair value</t>
        </is>
      </c>
      <c r="B26" s="6" t="n">
        <v>23559</v>
      </c>
      <c r="C26" s="4" t="inlineStr">
        <is>
          <t xml:space="preserve"> </t>
        </is>
      </c>
      <c r="D26" s="4" t="inlineStr">
        <is>
          <t xml:space="preserve"> </t>
        </is>
      </c>
      <c r="E26" s="4" t="inlineStr">
        <is>
          <t xml:space="preserve"> </t>
        </is>
      </c>
      <c r="F26" s="4" t="inlineStr">
        <is>
          <t xml:space="preserve"> </t>
        </is>
      </c>
    </row>
    <row r="27">
      <c r="A27" s="4" t="inlineStr">
        <is>
          <t>Goodwill</t>
        </is>
      </c>
      <c r="B27" s="7" t="n">
        <v>9041</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Business Acquisition, Pro Forma Information (Details) - USD ($) $ / shares in Units, $ in Thousands</t>
        </is>
      </c>
      <c r="B1" s="2" t="inlineStr">
        <is>
          <t>12 Months Ended</t>
        </is>
      </c>
    </row>
    <row r="2">
      <c r="B2" s="2" t="inlineStr">
        <is>
          <t>Dec. 31, 2024</t>
        </is>
      </c>
      <c r="C2" s="2" t="inlineStr">
        <is>
          <t>Dec. 31, 2023</t>
        </is>
      </c>
    </row>
    <row r="3">
      <c r="A3" s="4" t="inlineStr">
        <is>
          <t>DNVB</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Total revenues</t>
        </is>
      </c>
      <c r="B5" s="7" t="n">
        <v>67942</v>
      </c>
      <c r="C5" s="7" t="n">
        <v>176353</v>
      </c>
    </row>
    <row r="6">
      <c r="A6" s="4" t="inlineStr">
        <is>
          <t>Net income</t>
        </is>
      </c>
      <c r="B6" s="7" t="n">
        <v>-58073</v>
      </c>
      <c r="C6" s="7" t="n">
        <v>19288</v>
      </c>
    </row>
    <row r="7">
      <c r="A7" s="4" t="inlineStr">
        <is>
          <t>EPS - basic (in USD per share)</t>
        </is>
      </c>
      <c r="B7" s="8" t="n">
        <v>-3.41</v>
      </c>
      <c r="C7" s="8" t="n">
        <v>1.23</v>
      </c>
    </row>
    <row r="8">
      <c r="A8" s="4" t="inlineStr">
        <is>
          <t>EPS - diluted (in USD per share)</t>
        </is>
      </c>
      <c r="B8" s="8" t="n">
        <v>-3.41</v>
      </c>
      <c r="C8" s="8" t="n">
        <v>1.23</v>
      </c>
    </row>
    <row r="9">
      <c r="A9" s="4" t="inlineStr">
        <is>
          <t>IOFB</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revenues</t>
        </is>
      </c>
      <c r="B11" s="4" t="inlineStr">
        <is>
          <t xml:space="preserve"> </t>
        </is>
      </c>
      <c r="C11" s="7" t="n">
        <v>217157</v>
      </c>
    </row>
    <row r="12">
      <c r="A12" s="4" t="inlineStr">
        <is>
          <t>Net income</t>
        </is>
      </c>
      <c r="B12" s="4" t="inlineStr">
        <is>
          <t xml:space="preserve"> </t>
        </is>
      </c>
      <c r="C12" s="7" t="n">
        <v>61451</v>
      </c>
    </row>
    <row r="13">
      <c r="A13" s="4" t="inlineStr">
        <is>
          <t>EPS - basic (in USD per share)</t>
        </is>
      </c>
      <c r="B13" s="4" t="inlineStr">
        <is>
          <t xml:space="preserve"> </t>
        </is>
      </c>
      <c r="C13" s="8" t="n">
        <v>3.93</v>
      </c>
    </row>
    <row r="14">
      <c r="A14" s="4" t="inlineStr">
        <is>
          <t>EPS - diluted (in USD per share)</t>
        </is>
      </c>
      <c r="B14" s="4" t="inlineStr">
        <is>
          <t xml:space="preserve"> </t>
        </is>
      </c>
      <c r="C14" s="8" t="n">
        <v>3.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Assets and Liabilities Related to the Branch Sale (Details) $ in Thousands</t>
        </is>
      </c>
      <c r="B1" s="2" t="inlineStr">
        <is>
          <t>Jun. 07, 2024 USD ($)</t>
        </is>
      </c>
    </row>
    <row r="2">
      <c r="A2" s="3" t="inlineStr">
        <is>
          <t>Assets</t>
        </is>
      </c>
      <c r="B2" s="4" t="inlineStr">
        <is>
          <t xml:space="preserve"> </t>
        </is>
      </c>
    </row>
    <row r="3">
      <c r="A3" s="4" t="inlineStr">
        <is>
          <t>Total loans held for investment, net</t>
        </is>
      </c>
      <c r="B3" s="7" t="n">
        <v>161359</v>
      </c>
    </row>
    <row r="4">
      <c r="A4" s="4" t="inlineStr">
        <is>
          <t>Total assets</t>
        </is>
      </c>
      <c r="B4" s="6" t="n">
        <v>167328</v>
      </c>
    </row>
    <row r="5">
      <c r="A5" s="3" t="inlineStr">
        <is>
          <t>Liabilities</t>
        </is>
      </c>
      <c r="B5" s="4" t="inlineStr">
        <is>
          <t xml:space="preserve"> </t>
        </is>
      </c>
    </row>
    <row r="6">
      <c r="A6" s="4" t="inlineStr">
        <is>
          <t>Total liabilities</t>
        </is>
      </c>
      <c r="B6" s="6" t="n">
        <v>133634</v>
      </c>
    </row>
    <row r="7">
      <c r="A7" s="4" t="inlineStr">
        <is>
          <t>Disposal Group, Disposed of by Sale, Not Discontinued Operations | Florida Banking Operations</t>
        </is>
      </c>
      <c r="B7" s="4" t="inlineStr">
        <is>
          <t xml:space="preserve"> </t>
        </is>
      </c>
    </row>
    <row r="8">
      <c r="A8" s="3" t="inlineStr">
        <is>
          <t>Assets</t>
        </is>
      </c>
      <c r="B8" s="4" t="inlineStr">
        <is>
          <t xml:space="preserve"> </t>
        </is>
      </c>
    </row>
    <row r="9">
      <c r="A9" s="4" t="inlineStr">
        <is>
          <t>Cash and due from banks</t>
        </is>
      </c>
      <c r="B9" s="6" t="n">
        <v>353</v>
      </c>
    </row>
    <row r="10">
      <c r="A10" s="4" t="inlineStr">
        <is>
          <t>Loans held for investment, net of unearned income</t>
        </is>
      </c>
      <c r="B10" s="6" t="n">
        <v>163302</v>
      </c>
    </row>
    <row r="11">
      <c r="A11" s="4" t="inlineStr">
        <is>
          <t>Allowance for credit losses</t>
        </is>
      </c>
      <c r="B11" s="6" t="n">
        <v>-1943</v>
      </c>
    </row>
    <row r="12">
      <c r="A12" s="4" t="inlineStr">
        <is>
          <t>Premises and equipment</t>
        </is>
      </c>
      <c r="B12" s="6" t="n">
        <v>3511</v>
      </c>
    </row>
    <row r="13">
      <c r="A13" s="4" t="inlineStr">
        <is>
          <t>Goodwill</t>
        </is>
      </c>
      <c r="B13" s="6" t="n">
        <v>1730</v>
      </c>
    </row>
    <row r="14">
      <c r="A14" s="4" t="inlineStr">
        <is>
          <t>Other assets</t>
        </is>
      </c>
      <c r="B14" s="6" t="n">
        <v>375</v>
      </c>
    </row>
    <row r="15">
      <c r="A15" s="3" t="inlineStr">
        <is>
          <t>Liabilities</t>
        </is>
      </c>
      <c r="B15" s="4" t="inlineStr">
        <is>
          <t xml:space="preserve"> </t>
        </is>
      </c>
    </row>
    <row r="16">
      <c r="A16" s="4" t="inlineStr">
        <is>
          <t>Deposits</t>
        </is>
      </c>
      <c r="B16" s="6" t="n">
        <v>133403</v>
      </c>
    </row>
    <row r="17">
      <c r="A17" s="4" t="inlineStr">
        <is>
          <t>Other liabilities</t>
        </is>
      </c>
      <c r="B17" s="7" t="n">
        <v>2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Business Acquisitions, Integration, Restructuring and Other Related Costs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ompensation and employee benefits</t>
        </is>
      </c>
      <c r="B4" s="7" t="n">
        <v>82542</v>
      </c>
      <c r="C4" s="7" t="n">
        <v>76410</v>
      </c>
      <c r="D4" s="7" t="n">
        <v>78103</v>
      </c>
    </row>
    <row r="5">
      <c r="A5" s="4" t="inlineStr">
        <is>
          <t>Occupancy expense of premises, net</t>
        </is>
      </c>
      <c r="B5" s="6" t="n">
        <v>10463</v>
      </c>
      <c r="C5" s="6" t="n">
        <v>10034</v>
      </c>
      <c r="D5" s="6" t="n">
        <v>10272</v>
      </c>
    </row>
    <row r="6">
      <c r="A6" s="4" t="inlineStr">
        <is>
          <t>Equipment</t>
        </is>
      </c>
      <c r="B6" s="6" t="n">
        <v>10304</v>
      </c>
      <c r="C6" s="6" t="n">
        <v>9195</v>
      </c>
      <c r="D6" s="6" t="n">
        <v>8693</v>
      </c>
    </row>
    <row r="7">
      <c r="A7" s="4" t="inlineStr">
        <is>
          <t>Legal and professional</t>
        </is>
      </c>
      <c r="B7" s="6" t="n">
        <v>9107</v>
      </c>
      <c r="C7" s="6" t="n">
        <v>7365</v>
      </c>
      <c r="D7" s="6" t="n">
        <v>8646</v>
      </c>
    </row>
    <row r="8">
      <c r="A8" s="4" t="inlineStr">
        <is>
          <t>Data processing</t>
        </is>
      </c>
      <c r="B8" s="6" t="n">
        <v>6304</v>
      </c>
      <c r="C8" s="6" t="n">
        <v>5799</v>
      </c>
      <c r="D8" s="6" t="n">
        <v>5574</v>
      </c>
    </row>
    <row r="9">
      <c r="A9" s="4" t="inlineStr">
        <is>
          <t>Communications</t>
        </is>
      </c>
      <c r="B9" s="6" t="n">
        <v>700</v>
      </c>
      <c r="C9" s="6" t="n">
        <v>910</v>
      </c>
      <c r="D9" s="6" t="n">
        <v>1125</v>
      </c>
    </row>
    <row r="10">
      <c r="A10" s="4" t="inlineStr">
        <is>
          <t>Other</t>
        </is>
      </c>
      <c r="B10" s="6" t="n">
        <v>11503</v>
      </c>
      <c r="C10" s="6" t="n">
        <v>9036</v>
      </c>
      <c r="D10" s="6" t="n">
        <v>8392</v>
      </c>
    </row>
    <row r="11">
      <c r="A11" s="4" t="inlineStr">
        <is>
          <t>DNVB</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mpensation and employee benefits</t>
        </is>
      </c>
      <c r="B13" s="6" t="n">
        <v>314</v>
      </c>
      <c r="C13" s="6" t="n">
        <v>70</v>
      </c>
      <c r="D13" s="6" t="n">
        <v>471</v>
      </c>
    </row>
    <row r="14">
      <c r="A14" s="4" t="inlineStr">
        <is>
          <t>Occupancy expense of premises, net</t>
        </is>
      </c>
      <c r="B14" s="6" t="n">
        <v>152</v>
      </c>
      <c r="C14" s="6" t="n">
        <v>0</v>
      </c>
      <c r="D14" s="6" t="n">
        <v>1</v>
      </c>
    </row>
    <row r="15">
      <c r="A15" s="4" t="inlineStr">
        <is>
          <t>Equipment</t>
        </is>
      </c>
      <c r="B15" s="6" t="n">
        <v>198</v>
      </c>
      <c r="C15" s="6" t="n">
        <v>0</v>
      </c>
      <c r="D15" s="6" t="n">
        <v>29</v>
      </c>
    </row>
    <row r="16">
      <c r="A16" s="4" t="inlineStr">
        <is>
          <t>Legal and professional</t>
        </is>
      </c>
      <c r="B16" s="6" t="n">
        <v>1162</v>
      </c>
      <c r="C16" s="6" t="n">
        <v>191</v>
      </c>
      <c r="D16" s="6" t="n">
        <v>948</v>
      </c>
    </row>
    <row r="17">
      <c r="A17" s="4" t="inlineStr">
        <is>
          <t>Data processing</t>
        </is>
      </c>
      <c r="B17" s="6" t="n">
        <v>322</v>
      </c>
      <c r="C17" s="6" t="n">
        <v>65</v>
      </c>
      <c r="D17" s="6" t="n">
        <v>511</v>
      </c>
    </row>
    <row r="18">
      <c r="A18" s="4" t="inlineStr">
        <is>
          <t>Marketing</t>
        </is>
      </c>
      <c r="B18" s="6" t="n">
        <v>32</v>
      </c>
      <c r="C18" s="6" t="n">
        <v>38</v>
      </c>
      <c r="D18" s="6" t="n">
        <v>164</v>
      </c>
    </row>
    <row r="19">
      <c r="A19" s="4" t="inlineStr">
        <is>
          <t>Communications</t>
        </is>
      </c>
      <c r="B19" s="6" t="n">
        <v>9</v>
      </c>
      <c r="C19" s="6" t="n">
        <v>0</v>
      </c>
      <c r="D19" s="6" t="n">
        <v>3</v>
      </c>
    </row>
    <row r="20">
      <c r="A20" s="4" t="inlineStr">
        <is>
          <t>Other</t>
        </is>
      </c>
      <c r="B20" s="6" t="n">
        <v>143</v>
      </c>
      <c r="C20" s="6" t="n">
        <v>28</v>
      </c>
      <c r="D20" s="6" t="n">
        <v>74</v>
      </c>
    </row>
    <row r="21">
      <c r="A21" s="4" t="inlineStr">
        <is>
          <t>Total acquisition and divestiture-related expenses</t>
        </is>
      </c>
      <c r="B21" s="7" t="n">
        <v>2332</v>
      </c>
      <c r="C21" s="7" t="n">
        <v>392</v>
      </c>
      <c r="D21" s="7" t="n">
        <v>22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7" customWidth="1" min="1" max="1"/>
    <col width="31" customWidth="1" min="2" max="2"/>
    <col width="31" customWidth="1" min="3" max="3"/>
    <col width="31" customWidth="1" min="4" max="4"/>
    <col width="22" customWidth="1" min="5" max="5"/>
  </cols>
  <sheetData>
    <row r="1">
      <c r="A1" s="1" t="inlineStr">
        <is>
          <t>Debt Securities - Narrative (Details) $ in Thousands</t>
        </is>
      </c>
      <c r="B1" s="2" t="inlineStr">
        <is>
          <t>3 Months Ended</t>
        </is>
      </c>
      <c r="C1" s="2" t="inlineStr">
        <is>
          <t>12 Months Ended</t>
        </is>
      </c>
    </row>
    <row r="2">
      <c r="B2" s="2" t="inlineStr">
        <is>
          <t>Dec. 31, 2024 USD ($) security</t>
        </is>
      </c>
      <c r="C2" s="2" t="inlineStr">
        <is>
          <t>Dec. 31, 2024 USD ($) security</t>
        </is>
      </c>
      <c r="D2" s="2" t="inlineStr">
        <is>
          <t>Dec. 31, 2023 USD ($) security</t>
        </is>
      </c>
      <c r="E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sales of debt securities available for sale</t>
        </is>
      </c>
      <c r="B4" s="7" t="n">
        <v>1000000</v>
      </c>
      <c r="C4" s="7" t="n">
        <v>1067568</v>
      </c>
      <c r="D4" s="7" t="n">
        <v>326179</v>
      </c>
      <c r="E4" s="7" t="n">
        <v>129823</v>
      </c>
    </row>
    <row r="5">
      <c r="A5" s="4" t="inlineStr">
        <is>
          <t>Debt securities available for sale</t>
        </is>
      </c>
      <c r="B5" s="6" t="n">
        <v>1328433</v>
      </c>
      <c r="C5" s="6" t="n">
        <v>1328433</v>
      </c>
      <c r="D5" s="6" t="n">
        <v>795134</v>
      </c>
      <c r="E5" s="4" t="inlineStr">
        <is>
          <t xml:space="preserve"> </t>
        </is>
      </c>
    </row>
    <row r="6">
      <c r="A6" s="4" t="inlineStr">
        <is>
          <t>Impairment loss in pre-tax earnings</t>
        </is>
      </c>
      <c r="B6" s="4" t="inlineStr">
        <is>
          <t xml:space="preserve"> </t>
        </is>
      </c>
      <c r="C6" s="6" t="n">
        <v>-139952</v>
      </c>
      <c r="D6" s="6" t="n">
        <v>-19768</v>
      </c>
      <c r="E6" s="7" t="n">
        <v>271</v>
      </c>
    </row>
    <row r="7">
      <c r="A7" s="4" t="inlineStr">
        <is>
          <t>Interest receivable</t>
        </is>
      </c>
      <c r="B7" s="7" t="n">
        <v>26467</v>
      </c>
      <c r="C7" s="7" t="n">
        <v>26467</v>
      </c>
      <c r="D7" s="7" t="n">
        <v>29768</v>
      </c>
      <c r="E7" s="4" t="inlineStr">
        <is>
          <t xml:space="preserve"> </t>
        </is>
      </c>
    </row>
    <row r="8">
      <c r="A8" s="4" t="inlineStr">
        <is>
          <t>Securities in continuous unrealized loss position | security</t>
        </is>
      </c>
      <c r="B8" s="6" t="n">
        <v>311</v>
      </c>
      <c r="C8" s="6" t="n">
        <v>311</v>
      </c>
      <c r="D8" s="6" t="n">
        <v>323</v>
      </c>
      <c r="E8" s="4" t="inlineStr">
        <is>
          <t xml:space="preserve"> </t>
        </is>
      </c>
    </row>
    <row r="9">
      <c r="A9" s="4" t="inlineStr">
        <is>
          <t>Accumulated unrealized losses</t>
        </is>
      </c>
      <c r="B9" s="7" t="n">
        <v>98920</v>
      </c>
      <c r="C9" s="7" t="n">
        <v>98920</v>
      </c>
      <c r="D9" s="7" t="n">
        <v>78201</v>
      </c>
      <c r="E9" s="4" t="inlineStr">
        <is>
          <t xml:space="preserve"> </t>
        </is>
      </c>
    </row>
    <row r="10">
      <c r="A10" s="4" t="inlineStr">
        <is>
          <t>Asset Pledged as Collateral without Right</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Debt securities available for sale</t>
        </is>
      </c>
      <c r="B12" s="6" t="n">
        <v>485300</v>
      </c>
      <c r="C12" s="6" t="n">
        <v>485300</v>
      </c>
      <c r="D12" s="6" t="n">
        <v>1160000</v>
      </c>
      <c r="E12" s="4" t="inlineStr">
        <is>
          <t xml:space="preserve"> </t>
        </is>
      </c>
    </row>
    <row r="13">
      <c r="A13" s="4" t="inlineStr">
        <is>
          <t>U.S. government agencies and corporations</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Debt securities available for sale</t>
        </is>
      </c>
      <c r="B15" s="7" t="n">
        <v>9941</v>
      </c>
      <c r="C15" s="7" t="n">
        <v>9941</v>
      </c>
      <c r="D15" s="4" t="inlineStr">
        <is>
          <t xml:space="preserve"> </t>
        </is>
      </c>
      <c r="E15" s="4" t="inlineStr">
        <is>
          <t xml:space="preserve"> </t>
        </is>
      </c>
    </row>
    <row r="16">
      <c r="A16" s="4" t="inlineStr">
        <is>
          <t>Securities in continuous unrealized loss position | security</t>
        </is>
      </c>
      <c r="B16" s="6" t="n">
        <v>1</v>
      </c>
      <c r="C16" s="6" t="n">
        <v>1</v>
      </c>
      <c r="D16" s="4" t="inlineStr">
        <is>
          <t xml:space="preserve"> </t>
        </is>
      </c>
      <c r="E16" s="4" t="inlineStr">
        <is>
          <t xml:space="preserve"> </t>
        </is>
      </c>
    </row>
    <row r="17">
      <c r="A17" s="4" t="inlineStr">
        <is>
          <t>Accumulated unrealized losses</t>
        </is>
      </c>
      <c r="B17" s="7" t="n">
        <v>59</v>
      </c>
      <c r="C17" s="7" t="n">
        <v>59</v>
      </c>
      <c r="D17" s="4" t="inlineStr">
        <is>
          <t xml:space="preserve"> </t>
        </is>
      </c>
      <c r="E17" s="4" t="inlineStr">
        <is>
          <t xml:space="preserve"> </t>
        </is>
      </c>
    </row>
    <row r="18">
      <c r="A18" s="4" t="inlineStr">
        <is>
          <t>State and political subdivision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Debt securities available for sale</t>
        </is>
      </c>
      <c r="B20" s="7" t="n">
        <v>135720</v>
      </c>
      <c r="C20" s="7" t="n">
        <v>135720</v>
      </c>
      <c r="D20" s="7" t="n">
        <v>130139</v>
      </c>
      <c r="E20" s="4" t="inlineStr">
        <is>
          <t xml:space="preserve"> </t>
        </is>
      </c>
    </row>
    <row r="21">
      <c r="A21" s="4" t="inlineStr">
        <is>
          <t>Securities in continuous unrealized loss position | security</t>
        </is>
      </c>
      <c r="B21" s="6" t="n">
        <v>121</v>
      </c>
      <c r="C21" s="6" t="n">
        <v>121</v>
      </c>
      <c r="D21" s="6" t="n">
        <v>149</v>
      </c>
      <c r="E21" s="4" t="inlineStr">
        <is>
          <t xml:space="preserve"> </t>
        </is>
      </c>
    </row>
    <row r="22">
      <c r="A22" s="4" t="inlineStr">
        <is>
          <t>Accumulated unrealized losses</t>
        </is>
      </c>
      <c r="B22" s="7" t="n">
        <v>23575</v>
      </c>
      <c r="C22" s="7" t="n">
        <v>23575</v>
      </c>
      <c r="D22" s="7" t="n">
        <v>9345</v>
      </c>
      <c r="E22" s="4" t="inlineStr">
        <is>
          <t xml:space="preserve"> </t>
        </is>
      </c>
    </row>
    <row r="23">
      <c r="A23" s="4" t="inlineStr">
        <is>
          <t>Mortgage-backed securities</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Debt securities available for sale</t>
        </is>
      </c>
      <c r="B25" s="7" t="n">
        <v>323439</v>
      </c>
      <c r="C25" s="7" t="n">
        <v>323439</v>
      </c>
      <c r="D25" s="7" t="n">
        <v>5311</v>
      </c>
      <c r="E25" s="4" t="inlineStr">
        <is>
          <t xml:space="preserve"> </t>
        </is>
      </c>
    </row>
    <row r="26">
      <c r="A26" s="4" t="inlineStr">
        <is>
          <t>Securities in continuous unrealized loss position | security</t>
        </is>
      </c>
      <c r="B26" s="6" t="n">
        <v>48</v>
      </c>
      <c r="C26" s="6" t="n">
        <v>48</v>
      </c>
      <c r="D26" s="6" t="n">
        <v>19</v>
      </c>
      <c r="E26" s="4" t="inlineStr">
        <is>
          <t xml:space="preserve"> </t>
        </is>
      </c>
    </row>
    <row r="27">
      <c r="A27" s="4" t="inlineStr">
        <is>
          <t>Accumulated unrealized losses</t>
        </is>
      </c>
      <c r="B27" s="7" t="n">
        <v>8523</v>
      </c>
      <c r="C27" s="7" t="n">
        <v>8523</v>
      </c>
      <c r="D27" s="7" t="n">
        <v>142</v>
      </c>
      <c r="E27" s="4" t="inlineStr">
        <is>
          <t xml:space="preserve"> </t>
        </is>
      </c>
    </row>
    <row r="28">
      <c r="A28" s="4" t="inlineStr">
        <is>
          <t>Collateralized mortgage obligations</t>
        </is>
      </c>
      <c r="B28" s="4" t="inlineStr">
        <is>
          <t xml:space="preserve"> </t>
        </is>
      </c>
      <c r="C28" s="4" t="inlineStr">
        <is>
          <t xml:space="preserve"> </t>
        </is>
      </c>
      <c r="D28" s="4" t="inlineStr">
        <is>
          <t xml:space="preserve"> </t>
        </is>
      </c>
      <c r="E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row>
    <row r="30">
      <c r="A30" s="4" t="inlineStr">
        <is>
          <t>Debt securities available for sale</t>
        </is>
      </c>
      <c r="B30" s="7" t="n">
        <v>646109</v>
      </c>
      <c r="C30" s="7" t="n">
        <v>646109</v>
      </c>
      <c r="D30" s="7" t="n">
        <v>169196</v>
      </c>
      <c r="E30" s="4" t="inlineStr">
        <is>
          <t xml:space="preserve"> </t>
        </is>
      </c>
    </row>
    <row r="31">
      <c r="A31" s="4" t="inlineStr">
        <is>
          <t>Securities in continuous unrealized loss position | security</t>
        </is>
      </c>
      <c r="B31" s="6" t="n">
        <v>56</v>
      </c>
      <c r="C31" s="6" t="n">
        <v>56</v>
      </c>
      <c r="D31" s="6" t="n">
        <v>20</v>
      </c>
      <c r="E31" s="4" t="inlineStr">
        <is>
          <t xml:space="preserve"> </t>
        </is>
      </c>
    </row>
    <row r="32">
      <c r="A32" s="4" t="inlineStr">
        <is>
          <t>Accumulated unrealized losses</t>
        </is>
      </c>
      <c r="B32" s="7" t="n">
        <v>56112</v>
      </c>
      <c r="C32" s="7" t="n">
        <v>56112</v>
      </c>
      <c r="D32" s="7" t="n">
        <v>21108</v>
      </c>
      <c r="E32" s="4" t="inlineStr">
        <is>
          <t xml:space="preserve"> </t>
        </is>
      </c>
    </row>
    <row r="33">
      <c r="A33" s="4" t="inlineStr">
        <is>
          <t>Mortgage backed securities and collateralized mortgage obligations</t>
        </is>
      </c>
      <c r="B33" s="4" t="inlineStr">
        <is>
          <t xml:space="preserve"> </t>
        </is>
      </c>
      <c r="C33" s="4" t="inlineStr">
        <is>
          <t xml:space="preserve"> </t>
        </is>
      </c>
      <c r="D33" s="4" t="inlineStr">
        <is>
          <t xml:space="preserve"> </t>
        </is>
      </c>
      <c r="E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row>
    <row r="35">
      <c r="A35" s="4" t="inlineStr">
        <is>
          <t>Accumulated unrealized losses</t>
        </is>
      </c>
      <c r="B35" s="6" t="n">
        <v>64600</v>
      </c>
      <c r="C35" s="6" t="n">
        <v>64600</v>
      </c>
      <c r="D35" s="4" t="inlineStr">
        <is>
          <t xml:space="preserve"> </t>
        </is>
      </c>
      <c r="E35" s="4" t="inlineStr">
        <is>
          <t xml:space="preserve"> </t>
        </is>
      </c>
    </row>
    <row r="36">
      <c r="A36" s="4" t="inlineStr">
        <is>
          <t>Collateralized loan obligation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Debt securities available for sale</t>
        </is>
      </c>
      <c r="B38" s="7" t="n">
        <v>48869</v>
      </c>
      <c r="C38" s="7" t="n">
        <v>48869</v>
      </c>
      <c r="D38" s="7" t="n">
        <v>50437</v>
      </c>
      <c r="E38" s="4" t="inlineStr">
        <is>
          <t xml:space="preserve"> </t>
        </is>
      </c>
    </row>
    <row r="39">
      <c r="A39" s="4" t="inlineStr">
        <is>
          <t>Securities in continuous unrealized loss position | security</t>
        </is>
      </c>
      <c r="B39" s="6" t="n">
        <v>2</v>
      </c>
      <c r="C39" s="6" t="n">
        <v>2</v>
      </c>
      <c r="D39" s="6" t="n">
        <v>2</v>
      </c>
      <c r="E39" s="4" t="inlineStr">
        <is>
          <t xml:space="preserve"> </t>
        </is>
      </c>
    </row>
    <row r="40">
      <c r="A40" s="4" t="inlineStr">
        <is>
          <t>Accumulated unrealized losses</t>
        </is>
      </c>
      <c r="B40" s="7" t="n">
        <v>26</v>
      </c>
      <c r="C40" s="7" t="n">
        <v>26</v>
      </c>
      <c r="D40" s="7" t="n">
        <v>239</v>
      </c>
      <c r="E40" s="4" t="inlineStr">
        <is>
          <t xml:space="preserve"> </t>
        </is>
      </c>
    </row>
    <row r="41">
      <c r="A41" s="4" t="inlineStr">
        <is>
          <t>Corporate debt securities</t>
        </is>
      </c>
      <c r="B41" s="4" t="inlineStr">
        <is>
          <t xml:space="preserve"> </t>
        </is>
      </c>
      <c r="C41" s="4" t="inlineStr">
        <is>
          <t xml:space="preserve"> </t>
        </is>
      </c>
      <c r="D41" s="4" t="inlineStr">
        <is>
          <t xml:space="preserve"> </t>
        </is>
      </c>
      <c r="E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row>
    <row r="43">
      <c r="A43" s="4" t="inlineStr">
        <is>
          <t>Debt securities available for sale</t>
        </is>
      </c>
      <c r="B43" s="7" t="n">
        <v>113956</v>
      </c>
      <c r="C43" s="7" t="n">
        <v>113956</v>
      </c>
      <c r="D43" s="7" t="n">
        <v>440051</v>
      </c>
      <c r="E43" s="4" t="inlineStr">
        <is>
          <t xml:space="preserve"> </t>
        </is>
      </c>
    </row>
    <row r="44">
      <c r="A44" s="4" t="inlineStr">
        <is>
          <t>Securities in continuous unrealized loss position | security</t>
        </is>
      </c>
      <c r="B44" s="6" t="n">
        <v>83</v>
      </c>
      <c r="C44" s="6" t="n">
        <v>83</v>
      </c>
      <c r="D44" s="6" t="n">
        <v>133</v>
      </c>
      <c r="E44" s="4" t="inlineStr">
        <is>
          <t xml:space="preserve"> </t>
        </is>
      </c>
    </row>
    <row r="45">
      <c r="A45" s="4" t="inlineStr">
        <is>
          <t>Accumulated unrealized losses</t>
        </is>
      </c>
      <c r="B45" s="7" t="n">
        <v>10625</v>
      </c>
      <c r="C45" s="7" t="n">
        <v>10625</v>
      </c>
      <c r="D45" s="7" t="n">
        <v>47367</v>
      </c>
      <c r="E45" s="4" t="inlineStr">
        <is>
          <t xml:space="preserve"> </t>
        </is>
      </c>
    </row>
    <row r="46">
      <c r="A46" s="4" t="inlineStr">
        <is>
          <t>Debt Securities Available For Sale Securities</t>
        </is>
      </c>
      <c r="B46" s="4" t="inlineStr">
        <is>
          <t xml:space="preserve"> </t>
        </is>
      </c>
      <c r="C46" s="4" t="inlineStr">
        <is>
          <t xml:space="preserve"> </t>
        </is>
      </c>
      <c r="D46" s="4" t="inlineStr">
        <is>
          <t xml:space="preserve"> </t>
        </is>
      </c>
      <c r="E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row>
    <row r="48">
      <c r="A48" s="4" t="inlineStr">
        <is>
          <t>Interest receivable</t>
        </is>
      </c>
      <c r="B48" s="6" t="n">
        <v>5800</v>
      </c>
      <c r="C48" s="6" t="n">
        <v>5800</v>
      </c>
      <c r="D48" s="6" t="n">
        <v>5500</v>
      </c>
      <c r="E48" s="4" t="inlineStr">
        <is>
          <t xml:space="preserve"> </t>
        </is>
      </c>
    </row>
    <row r="49">
      <c r="A49" s="4" t="inlineStr">
        <is>
          <t>Held To Maturity Debt Securities</t>
        </is>
      </c>
      <c r="B49" s="4" t="inlineStr">
        <is>
          <t xml:space="preserve"> </t>
        </is>
      </c>
      <c r="C49" s="4" t="inlineStr">
        <is>
          <t xml:space="preserve"> </t>
        </is>
      </c>
      <c r="D49" s="4" t="inlineStr">
        <is>
          <t xml:space="preserve"> </t>
        </is>
      </c>
      <c r="E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row>
    <row r="51">
      <c r="A51" s="4" t="inlineStr">
        <is>
          <t>Interest receivable</t>
        </is>
      </c>
      <c r="B51" s="6" t="n">
        <v>0</v>
      </c>
      <c r="C51" s="6" t="n">
        <v>0</v>
      </c>
      <c r="D51" s="7" t="n">
        <v>3700</v>
      </c>
      <c r="E51" s="4" t="inlineStr">
        <is>
          <t xml:space="preserve"> </t>
        </is>
      </c>
    </row>
    <row r="52">
      <c r="A52" s="4" t="inlineStr">
        <is>
          <t>Transferred Securities</t>
        </is>
      </c>
      <c r="B52" s="4" t="inlineStr">
        <is>
          <t xml:space="preserve"> </t>
        </is>
      </c>
      <c r="C52" s="4" t="inlineStr">
        <is>
          <t xml:space="preserve"> </t>
        </is>
      </c>
      <c r="D52" s="4" t="inlineStr">
        <is>
          <t xml:space="preserve"> </t>
        </is>
      </c>
      <c r="E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row>
    <row r="54">
      <c r="A54" s="4" t="inlineStr">
        <is>
          <t>Amortized cost</t>
        </is>
      </c>
      <c r="B54" s="6" t="n">
        <v>1040000</v>
      </c>
      <c r="C54" s="6" t="n">
        <v>1040000</v>
      </c>
      <c r="D54" s="4" t="inlineStr">
        <is>
          <t xml:space="preserve"> </t>
        </is>
      </c>
      <c r="E54" s="4" t="inlineStr">
        <is>
          <t xml:space="preserve"> </t>
        </is>
      </c>
    </row>
    <row r="55">
      <c r="A55" s="4" t="inlineStr">
        <is>
          <t>Debt securities available for sale</t>
        </is>
      </c>
      <c r="B55" s="7" t="n">
        <v>870200</v>
      </c>
      <c r="C55" s="6" t="n">
        <v>870200</v>
      </c>
      <c r="D55" s="4" t="inlineStr">
        <is>
          <t xml:space="preserve"> </t>
        </is>
      </c>
      <c r="E55" s="4" t="inlineStr">
        <is>
          <t xml:space="preserve"> </t>
        </is>
      </c>
    </row>
    <row r="56">
      <c r="A56" s="4" t="inlineStr">
        <is>
          <t>Unrealized loss</t>
        </is>
      </c>
      <c r="B56" s="4" t="inlineStr">
        <is>
          <t xml:space="preserve"> </t>
        </is>
      </c>
      <c r="C56" s="6" t="n">
        <v>45700</v>
      </c>
      <c r="D56" s="4" t="inlineStr">
        <is>
          <t xml:space="preserve"> </t>
        </is>
      </c>
      <c r="E56" s="4" t="inlineStr">
        <is>
          <t xml:space="preserve"> </t>
        </is>
      </c>
    </row>
    <row r="57">
      <c r="A57" s="4" t="inlineStr">
        <is>
          <t>Impairment loss in pre-tax earnings</t>
        </is>
      </c>
      <c r="B57" s="4" t="inlineStr">
        <is>
          <t xml:space="preserve"> </t>
        </is>
      </c>
      <c r="C57" s="7" t="n">
        <v>-140400</v>
      </c>
      <c r="D57" s="4" t="inlineStr">
        <is>
          <t xml:space="preserve"> </t>
        </is>
      </c>
      <c r="E5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Schedule of Available for Sale Securities (Details) - USD ($) $ in Thousands</t>
        </is>
      </c>
      <c r="B1" s="2" t="inlineStr">
        <is>
          <t>Dec. 31, 2024</t>
        </is>
      </c>
      <c r="C1" s="2" t="inlineStr">
        <is>
          <t>Dec. 31, 2023</t>
        </is>
      </c>
      <c r="D1" s="2" t="inlineStr">
        <is>
          <t>Jan. 0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7" t="n">
        <v>1427000</v>
      </c>
      <c r="C3" s="7" t="n">
        <v>873136</v>
      </c>
      <c r="D3" s="4" t="inlineStr">
        <is>
          <t xml:space="preserve"> </t>
        </is>
      </c>
    </row>
    <row r="4">
      <c r="A4" s="4" t="inlineStr">
        <is>
          <t>Gross Unrealized Gains</t>
        </is>
      </c>
      <c r="B4" s="6" t="n">
        <v>353</v>
      </c>
      <c r="C4" s="6" t="n">
        <v>199</v>
      </c>
      <c r="D4" s="4" t="inlineStr">
        <is>
          <t xml:space="preserve"> </t>
        </is>
      </c>
    </row>
    <row r="5">
      <c r="A5" s="4" t="inlineStr">
        <is>
          <t>Gross Unrealized Losses</t>
        </is>
      </c>
      <c r="B5" s="6" t="n">
        <v>98920</v>
      </c>
      <c r="C5" s="6" t="n">
        <v>78201</v>
      </c>
      <c r="D5" s="4" t="inlineStr">
        <is>
          <t xml:space="preserve"> </t>
        </is>
      </c>
    </row>
    <row r="6">
      <c r="A6" s="4" t="inlineStr">
        <is>
          <t>Allowance for Credit Loss related to Debt Securities</t>
        </is>
      </c>
      <c r="B6" s="6" t="n">
        <v>0</v>
      </c>
      <c r="C6" s="6" t="n">
        <v>0</v>
      </c>
      <c r="D6" s="4" t="inlineStr">
        <is>
          <t xml:space="preserve"> </t>
        </is>
      </c>
    </row>
    <row r="7">
      <c r="A7" s="4" t="inlineStr">
        <is>
          <t>Fair Value</t>
        </is>
      </c>
      <c r="B7" s="6" t="n">
        <v>1328433</v>
      </c>
      <c r="C7" s="6" t="n">
        <v>795134</v>
      </c>
      <c r="D7" s="4" t="inlineStr">
        <is>
          <t xml:space="preserve"> </t>
        </is>
      </c>
    </row>
    <row r="8">
      <c r="A8" s="3" t="inlineStr">
        <is>
          <t>Held to Maturity</t>
        </is>
      </c>
      <c r="B8" s="4" t="inlineStr">
        <is>
          <t xml:space="preserve"> </t>
        </is>
      </c>
      <c r="C8" s="4" t="inlineStr">
        <is>
          <t xml:space="preserve"> </t>
        </is>
      </c>
      <c r="D8" s="4" t="inlineStr">
        <is>
          <t xml:space="preserve"> </t>
        </is>
      </c>
    </row>
    <row r="9">
      <c r="A9" s="4" t="inlineStr">
        <is>
          <t>Amortized Cost</t>
        </is>
      </c>
      <c r="B9" s="6" t="n">
        <v>0</v>
      </c>
      <c r="C9" s="6" t="n">
        <v>1075190</v>
      </c>
      <c r="D9" s="4" t="inlineStr">
        <is>
          <t xml:space="preserve"> </t>
        </is>
      </c>
    </row>
    <row r="10">
      <c r="A10" s="4" t="inlineStr">
        <is>
          <t>Gross Unrealized Gains</t>
        </is>
      </c>
      <c r="B10" s="4" t="inlineStr">
        <is>
          <t xml:space="preserve"> </t>
        </is>
      </c>
      <c r="C10" s="6" t="n">
        <v>0</v>
      </c>
      <c r="D10" s="4" t="inlineStr">
        <is>
          <t xml:space="preserve"> </t>
        </is>
      </c>
    </row>
    <row r="11">
      <c r="A11" s="4" t="inlineStr">
        <is>
          <t>Gross Unrealized Losses</t>
        </is>
      </c>
      <c r="B11" s="4" t="inlineStr">
        <is>
          <t xml:space="preserve"> </t>
        </is>
      </c>
      <c r="C11" s="6" t="n">
        <v>179927</v>
      </c>
      <c r="D11" s="4" t="inlineStr">
        <is>
          <t xml:space="preserve"> </t>
        </is>
      </c>
    </row>
    <row r="12">
      <c r="A12" s="4" t="inlineStr">
        <is>
          <t>Allowance for Credit Loss related to Debt Securities</t>
        </is>
      </c>
      <c r="B12" s="4" t="inlineStr">
        <is>
          <t xml:space="preserve"> </t>
        </is>
      </c>
      <c r="C12" s="6" t="n">
        <v>0</v>
      </c>
      <c r="D12" s="4" t="inlineStr">
        <is>
          <t xml:space="preserve"> </t>
        </is>
      </c>
    </row>
    <row r="13">
      <c r="A13" s="4" t="inlineStr">
        <is>
          <t>Fair Value</t>
        </is>
      </c>
      <c r="B13" s="4" t="inlineStr">
        <is>
          <t xml:space="preserve"> </t>
        </is>
      </c>
      <c r="C13" s="6" t="n">
        <v>895263</v>
      </c>
      <c r="D13" s="4" t="inlineStr">
        <is>
          <t xml:space="preserve"> </t>
        </is>
      </c>
    </row>
    <row r="14">
      <c r="A14" s="4" t="inlineStr">
        <is>
          <t>U.S. Treasurie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mortized Cost</t>
        </is>
      </c>
      <c r="B16" s="6" t="n">
        <v>50371</v>
      </c>
      <c r="C16" s="4" t="inlineStr">
        <is>
          <t xml:space="preserve"> </t>
        </is>
      </c>
      <c r="D16" s="4" t="inlineStr">
        <is>
          <t xml:space="preserve"> </t>
        </is>
      </c>
    </row>
    <row r="17">
      <c r="A17" s="4" t="inlineStr">
        <is>
          <t>Gross Unrealized Gains</t>
        </is>
      </c>
      <c r="B17" s="6" t="n">
        <v>28</v>
      </c>
      <c r="C17" s="4" t="inlineStr">
        <is>
          <t xml:space="preserve"> </t>
        </is>
      </c>
      <c r="D17" s="4" t="inlineStr">
        <is>
          <t xml:space="preserve"> </t>
        </is>
      </c>
    </row>
    <row r="18">
      <c r="A18" s="4" t="inlineStr">
        <is>
          <t>Gross Unrealized Losses</t>
        </is>
      </c>
      <c r="B18" s="6" t="n">
        <v>0</v>
      </c>
      <c r="C18" s="4" t="inlineStr">
        <is>
          <t xml:space="preserve"> </t>
        </is>
      </c>
      <c r="D18" s="4" t="inlineStr">
        <is>
          <t xml:space="preserve"> </t>
        </is>
      </c>
    </row>
    <row r="19">
      <c r="A19" s="4" t="inlineStr">
        <is>
          <t>Allowance for Credit Loss related to Debt Securities</t>
        </is>
      </c>
      <c r="B19" s="6" t="n">
        <v>0</v>
      </c>
      <c r="C19" s="4" t="inlineStr">
        <is>
          <t xml:space="preserve"> </t>
        </is>
      </c>
      <c r="D19" s="4" t="inlineStr">
        <is>
          <t xml:space="preserve"> </t>
        </is>
      </c>
    </row>
    <row r="20">
      <c r="A20" s="4" t="inlineStr">
        <is>
          <t>Fair Value</t>
        </is>
      </c>
      <c r="B20" s="6" t="n">
        <v>50399</v>
      </c>
      <c r="C20" s="4" t="inlineStr">
        <is>
          <t xml:space="preserve"> </t>
        </is>
      </c>
      <c r="D20" s="4" t="inlineStr">
        <is>
          <t xml:space="preserve"> </t>
        </is>
      </c>
    </row>
    <row r="21">
      <c r="A21" s="4" t="inlineStr">
        <is>
          <t>U.S. government agencies and corporation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Amortized Cost</t>
        </is>
      </c>
      <c r="B23" s="6" t="n">
        <v>10000</v>
      </c>
      <c r="C23" s="4" t="inlineStr">
        <is>
          <t xml:space="preserve"> </t>
        </is>
      </c>
      <c r="D23" s="4" t="inlineStr">
        <is>
          <t xml:space="preserve"> </t>
        </is>
      </c>
    </row>
    <row r="24">
      <c r="A24" s="4" t="inlineStr">
        <is>
          <t>Gross Unrealized Gains</t>
        </is>
      </c>
      <c r="B24" s="6" t="n">
        <v>0</v>
      </c>
      <c r="C24" s="4" t="inlineStr">
        <is>
          <t xml:space="preserve"> </t>
        </is>
      </c>
      <c r="D24" s="4" t="inlineStr">
        <is>
          <t xml:space="preserve"> </t>
        </is>
      </c>
    </row>
    <row r="25">
      <c r="A25" s="4" t="inlineStr">
        <is>
          <t>Gross Unrealized Losses</t>
        </is>
      </c>
      <c r="B25" s="6" t="n">
        <v>59</v>
      </c>
      <c r="C25" s="4" t="inlineStr">
        <is>
          <t xml:space="preserve"> </t>
        </is>
      </c>
      <c r="D25" s="4" t="inlineStr">
        <is>
          <t xml:space="preserve"> </t>
        </is>
      </c>
    </row>
    <row r="26">
      <c r="A26" s="4" t="inlineStr">
        <is>
          <t>Allowance for Credit Loss related to Debt Securities</t>
        </is>
      </c>
      <c r="B26" s="6" t="n">
        <v>0</v>
      </c>
      <c r="C26" s="4" t="inlineStr">
        <is>
          <t xml:space="preserve"> </t>
        </is>
      </c>
      <c r="D26" s="4" t="inlineStr">
        <is>
          <t xml:space="preserve"> </t>
        </is>
      </c>
    </row>
    <row r="27">
      <c r="A27" s="4" t="inlineStr">
        <is>
          <t>Fair Value</t>
        </is>
      </c>
      <c r="B27" s="6" t="n">
        <v>9941</v>
      </c>
      <c r="C27" s="4" t="inlineStr">
        <is>
          <t xml:space="preserve"> </t>
        </is>
      </c>
      <c r="D27" s="4" t="inlineStr">
        <is>
          <t xml:space="preserve"> </t>
        </is>
      </c>
    </row>
    <row r="28">
      <c r="A28" s="4" t="inlineStr">
        <is>
          <t>State and political subdivisions</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Amortized Cost</t>
        </is>
      </c>
      <c r="B30" s="6" t="n">
        <v>159293</v>
      </c>
      <c r="C30" s="6" t="n">
        <v>139482</v>
      </c>
      <c r="D30" s="4" t="inlineStr">
        <is>
          <t xml:space="preserve"> </t>
        </is>
      </c>
    </row>
    <row r="31">
      <c r="A31" s="4" t="inlineStr">
        <is>
          <t>Gross Unrealized Gains</t>
        </is>
      </c>
      <c r="B31" s="6" t="n">
        <v>2</v>
      </c>
      <c r="C31" s="6" t="n">
        <v>2</v>
      </c>
      <c r="D31" s="4" t="inlineStr">
        <is>
          <t xml:space="preserve"> </t>
        </is>
      </c>
    </row>
    <row r="32">
      <c r="A32" s="4" t="inlineStr">
        <is>
          <t>Gross Unrealized Losses</t>
        </is>
      </c>
      <c r="B32" s="6" t="n">
        <v>23575</v>
      </c>
      <c r="C32" s="6" t="n">
        <v>9345</v>
      </c>
      <c r="D32" s="4" t="inlineStr">
        <is>
          <t xml:space="preserve"> </t>
        </is>
      </c>
    </row>
    <row r="33">
      <c r="A33" s="4" t="inlineStr">
        <is>
          <t>Allowance for Credit Loss related to Debt Securities</t>
        </is>
      </c>
      <c r="B33" s="6" t="n">
        <v>0</v>
      </c>
      <c r="C33" s="6" t="n">
        <v>0</v>
      </c>
      <c r="D33" s="4" t="inlineStr">
        <is>
          <t xml:space="preserve"> </t>
        </is>
      </c>
    </row>
    <row r="34">
      <c r="A34" s="4" t="inlineStr">
        <is>
          <t>Fair Value</t>
        </is>
      </c>
      <c r="B34" s="6" t="n">
        <v>135720</v>
      </c>
      <c r="C34" s="6" t="n">
        <v>130139</v>
      </c>
      <c r="D34" s="4" t="inlineStr">
        <is>
          <t xml:space="preserve"> </t>
        </is>
      </c>
    </row>
    <row r="35">
      <c r="A35" s="3" t="inlineStr">
        <is>
          <t>Held to Maturity</t>
        </is>
      </c>
      <c r="B35" s="4" t="inlineStr">
        <is>
          <t xml:space="preserve"> </t>
        </is>
      </c>
      <c r="C35" s="4" t="inlineStr">
        <is>
          <t xml:space="preserve"> </t>
        </is>
      </c>
      <c r="D35" s="4" t="inlineStr">
        <is>
          <t xml:space="preserve"> </t>
        </is>
      </c>
    </row>
    <row r="36">
      <c r="A36" s="4" t="inlineStr">
        <is>
          <t>Amortized Cost</t>
        </is>
      </c>
      <c r="B36" s="4" t="inlineStr">
        <is>
          <t xml:space="preserve"> </t>
        </is>
      </c>
      <c r="C36" s="6" t="n">
        <v>532422</v>
      </c>
      <c r="D36" s="4" t="inlineStr">
        <is>
          <t xml:space="preserve"> </t>
        </is>
      </c>
    </row>
    <row r="37">
      <c r="A37" s="4" t="inlineStr">
        <is>
          <t>Gross Unrealized Gains</t>
        </is>
      </c>
      <c r="B37" s="4" t="inlineStr">
        <is>
          <t xml:space="preserve"> </t>
        </is>
      </c>
      <c r="C37" s="6" t="n">
        <v>0</v>
      </c>
      <c r="D37" s="4" t="inlineStr">
        <is>
          <t xml:space="preserve"> </t>
        </is>
      </c>
    </row>
    <row r="38">
      <c r="A38" s="4" t="inlineStr">
        <is>
          <t>Gross Unrealized Losses</t>
        </is>
      </c>
      <c r="B38" s="4" t="inlineStr">
        <is>
          <t xml:space="preserve"> </t>
        </is>
      </c>
      <c r="C38" s="6" t="n">
        <v>65932</v>
      </c>
      <c r="D38" s="4" t="inlineStr">
        <is>
          <t xml:space="preserve"> </t>
        </is>
      </c>
    </row>
    <row r="39">
      <c r="A39" s="4" t="inlineStr">
        <is>
          <t>Allowance for Credit Loss related to Debt Securities</t>
        </is>
      </c>
      <c r="B39" s="4" t="inlineStr">
        <is>
          <t xml:space="preserve"> </t>
        </is>
      </c>
      <c r="C39" s="6" t="n">
        <v>0</v>
      </c>
      <c r="D39" s="4" t="inlineStr">
        <is>
          <t xml:space="preserve"> </t>
        </is>
      </c>
    </row>
    <row r="40">
      <c r="A40" s="4" t="inlineStr">
        <is>
          <t>Fair Value</t>
        </is>
      </c>
      <c r="B40" s="4" t="inlineStr">
        <is>
          <t xml:space="preserve"> </t>
        </is>
      </c>
      <c r="C40" s="6" t="n">
        <v>466490</v>
      </c>
      <c r="D40" s="4" t="inlineStr">
        <is>
          <t xml:space="preserve"> </t>
        </is>
      </c>
    </row>
    <row r="41">
      <c r="A41" s="4" t="inlineStr">
        <is>
          <t>Gain related to reclassification</t>
        </is>
      </c>
      <c r="B41" s="4" t="inlineStr">
        <is>
          <t xml:space="preserve"> </t>
        </is>
      </c>
      <c r="C41" s="4" t="inlineStr">
        <is>
          <t xml:space="preserve"> </t>
        </is>
      </c>
      <c r="D41" s="7" t="n">
        <v>200</v>
      </c>
    </row>
    <row r="42">
      <c r="A42" s="4" t="inlineStr">
        <is>
          <t>Mortgage-backed securities</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Amortized Cost</t>
        </is>
      </c>
      <c r="B44" s="6" t="n">
        <v>331956</v>
      </c>
      <c r="C44" s="6" t="n">
        <v>5448</v>
      </c>
      <c r="D44" s="4" t="inlineStr">
        <is>
          <t xml:space="preserve"> </t>
        </is>
      </c>
    </row>
    <row r="45">
      <c r="A45" s="4" t="inlineStr">
        <is>
          <t>Gross Unrealized Gains</t>
        </is>
      </c>
      <c r="B45" s="6" t="n">
        <v>6</v>
      </c>
      <c r="C45" s="6" t="n">
        <v>5</v>
      </c>
      <c r="D45" s="4" t="inlineStr">
        <is>
          <t xml:space="preserve"> </t>
        </is>
      </c>
    </row>
    <row r="46">
      <c r="A46" s="4" t="inlineStr">
        <is>
          <t>Gross Unrealized Losses</t>
        </is>
      </c>
      <c r="B46" s="6" t="n">
        <v>8523</v>
      </c>
      <c r="C46" s="6" t="n">
        <v>142</v>
      </c>
      <c r="D46" s="4" t="inlineStr">
        <is>
          <t xml:space="preserve"> </t>
        </is>
      </c>
    </row>
    <row r="47">
      <c r="A47" s="4" t="inlineStr">
        <is>
          <t>Allowance for Credit Loss related to Debt Securities</t>
        </is>
      </c>
      <c r="B47" s="6" t="n">
        <v>0</v>
      </c>
      <c r="C47" s="6" t="n">
        <v>0</v>
      </c>
      <c r="D47" s="4" t="inlineStr">
        <is>
          <t xml:space="preserve"> </t>
        </is>
      </c>
    </row>
    <row r="48">
      <c r="A48" s="4" t="inlineStr">
        <is>
          <t>Fair Value</t>
        </is>
      </c>
      <c r="B48" s="6" t="n">
        <v>323439</v>
      </c>
      <c r="C48" s="6" t="n">
        <v>5311</v>
      </c>
      <c r="D48" s="4" t="inlineStr">
        <is>
          <t xml:space="preserve"> </t>
        </is>
      </c>
    </row>
    <row r="49">
      <c r="A49" s="3" t="inlineStr">
        <is>
          <t>Held to Maturity</t>
        </is>
      </c>
      <c r="B49" s="4" t="inlineStr">
        <is>
          <t xml:space="preserve"> </t>
        </is>
      </c>
      <c r="C49" s="4" t="inlineStr">
        <is>
          <t xml:space="preserve"> </t>
        </is>
      </c>
      <c r="D49" s="4" t="inlineStr">
        <is>
          <t xml:space="preserve"> </t>
        </is>
      </c>
    </row>
    <row r="50">
      <c r="A50" s="4" t="inlineStr">
        <is>
          <t>Amortized Cost</t>
        </is>
      </c>
      <c r="B50" s="4" t="inlineStr">
        <is>
          <t xml:space="preserve"> </t>
        </is>
      </c>
      <c r="C50" s="6" t="n">
        <v>74904</v>
      </c>
      <c r="D50" s="4" t="inlineStr">
        <is>
          <t xml:space="preserve"> </t>
        </is>
      </c>
    </row>
    <row r="51">
      <c r="A51" s="4" t="inlineStr">
        <is>
          <t>Gross Unrealized Gains</t>
        </is>
      </c>
      <c r="B51" s="4" t="inlineStr">
        <is>
          <t xml:space="preserve"> </t>
        </is>
      </c>
      <c r="C51" s="6" t="n">
        <v>0</v>
      </c>
      <c r="D51" s="4" t="inlineStr">
        <is>
          <t xml:space="preserve"> </t>
        </is>
      </c>
    </row>
    <row r="52">
      <c r="A52" s="4" t="inlineStr">
        <is>
          <t>Gross Unrealized Losses</t>
        </is>
      </c>
      <c r="B52" s="4" t="inlineStr">
        <is>
          <t xml:space="preserve"> </t>
        </is>
      </c>
      <c r="C52" s="6" t="n">
        <v>11635</v>
      </c>
      <c r="D52" s="4" t="inlineStr">
        <is>
          <t xml:space="preserve"> </t>
        </is>
      </c>
    </row>
    <row r="53">
      <c r="A53" s="4" t="inlineStr">
        <is>
          <t>Allowance for Credit Loss related to Debt Securities</t>
        </is>
      </c>
      <c r="B53" s="4" t="inlineStr">
        <is>
          <t xml:space="preserve"> </t>
        </is>
      </c>
      <c r="C53" s="6" t="n">
        <v>0</v>
      </c>
      <c r="D53" s="4" t="inlineStr">
        <is>
          <t xml:space="preserve"> </t>
        </is>
      </c>
    </row>
    <row r="54">
      <c r="A54" s="4" t="inlineStr">
        <is>
          <t>Fair Value</t>
        </is>
      </c>
      <c r="B54" s="4" t="inlineStr">
        <is>
          <t xml:space="preserve"> </t>
        </is>
      </c>
      <c r="C54" s="6" t="n">
        <v>63269</v>
      </c>
      <c r="D54" s="4" t="inlineStr">
        <is>
          <t xml:space="preserve"> </t>
        </is>
      </c>
    </row>
    <row r="55">
      <c r="A55" s="4" t="inlineStr">
        <is>
          <t>Loss related to reclassification</t>
        </is>
      </c>
      <c r="B55" s="4" t="inlineStr">
        <is>
          <t xml:space="preserve"> </t>
        </is>
      </c>
      <c r="C55" s="4" t="inlineStr">
        <is>
          <t xml:space="preserve"> </t>
        </is>
      </c>
      <c r="D55" s="6" t="n">
        <v>58</v>
      </c>
    </row>
    <row r="56">
      <c r="A56" s="4" t="inlineStr">
        <is>
          <t>Collateralized loan obligations</t>
        </is>
      </c>
      <c r="B56" s="4" t="inlineStr">
        <is>
          <t xml:space="preserve"> </t>
        </is>
      </c>
      <c r="C56" s="4" t="inlineStr">
        <is>
          <t xml:space="preserve"> </t>
        </is>
      </c>
      <c r="D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row>
    <row r="58">
      <c r="A58" s="4" t="inlineStr">
        <is>
          <t>Amortized Cost</t>
        </is>
      </c>
      <c r="B58" s="6" t="n">
        <v>48747</v>
      </c>
      <c r="C58" s="6" t="n">
        <v>50541</v>
      </c>
      <c r="D58" s="4" t="inlineStr">
        <is>
          <t xml:space="preserve"> </t>
        </is>
      </c>
    </row>
    <row r="59">
      <c r="A59" s="4" t="inlineStr">
        <is>
          <t>Gross Unrealized Gains</t>
        </is>
      </c>
      <c r="B59" s="6" t="n">
        <v>148</v>
      </c>
      <c r="C59" s="6" t="n">
        <v>135</v>
      </c>
      <c r="D59" s="4" t="inlineStr">
        <is>
          <t xml:space="preserve"> </t>
        </is>
      </c>
    </row>
    <row r="60">
      <c r="A60" s="4" t="inlineStr">
        <is>
          <t>Gross Unrealized Losses</t>
        </is>
      </c>
      <c r="B60" s="6" t="n">
        <v>26</v>
      </c>
      <c r="C60" s="6" t="n">
        <v>239</v>
      </c>
      <c r="D60" s="4" t="inlineStr">
        <is>
          <t xml:space="preserve"> </t>
        </is>
      </c>
    </row>
    <row r="61">
      <c r="A61" s="4" t="inlineStr">
        <is>
          <t>Allowance for Credit Loss related to Debt Securities</t>
        </is>
      </c>
      <c r="B61" s="6" t="n">
        <v>0</v>
      </c>
      <c r="C61" s="6" t="n">
        <v>0</v>
      </c>
      <c r="D61" s="4" t="inlineStr">
        <is>
          <t xml:space="preserve"> </t>
        </is>
      </c>
    </row>
    <row r="62">
      <c r="A62" s="4" t="inlineStr">
        <is>
          <t>Fair Value</t>
        </is>
      </c>
      <c r="B62" s="6" t="n">
        <v>48869</v>
      </c>
      <c r="C62" s="6" t="n">
        <v>50437</v>
      </c>
      <c r="D62" s="4" t="inlineStr">
        <is>
          <t xml:space="preserve"> </t>
        </is>
      </c>
    </row>
    <row r="63">
      <c r="A63" s="4" t="inlineStr">
        <is>
          <t>Collateralized mortgage obligations</t>
        </is>
      </c>
      <c r="B63" s="4" t="inlineStr">
        <is>
          <t xml:space="preserve"> </t>
        </is>
      </c>
      <c r="C63" s="4" t="inlineStr">
        <is>
          <t xml:space="preserve"> </t>
        </is>
      </c>
      <c r="D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row>
    <row r="65">
      <c r="A65" s="4" t="inlineStr">
        <is>
          <t>Amortized Cost</t>
        </is>
      </c>
      <c r="B65" s="6" t="n">
        <v>702138</v>
      </c>
      <c r="C65" s="6" t="n">
        <v>190304</v>
      </c>
      <c r="D65" s="4" t="inlineStr">
        <is>
          <t xml:space="preserve"> </t>
        </is>
      </c>
    </row>
    <row r="66">
      <c r="A66" s="4" t="inlineStr">
        <is>
          <t>Gross Unrealized Gains</t>
        </is>
      </c>
      <c r="B66" s="6" t="n">
        <v>83</v>
      </c>
      <c r="C66" s="6" t="n">
        <v>0</v>
      </c>
      <c r="D66" s="4" t="inlineStr">
        <is>
          <t xml:space="preserve"> </t>
        </is>
      </c>
    </row>
    <row r="67">
      <c r="A67" s="4" t="inlineStr">
        <is>
          <t>Gross Unrealized Losses</t>
        </is>
      </c>
      <c r="B67" s="6" t="n">
        <v>56112</v>
      </c>
      <c r="C67" s="6" t="n">
        <v>21108</v>
      </c>
      <c r="D67" s="4" t="inlineStr">
        <is>
          <t xml:space="preserve"> </t>
        </is>
      </c>
    </row>
    <row r="68">
      <c r="A68" s="4" t="inlineStr">
        <is>
          <t>Allowance for Credit Loss related to Debt Securities</t>
        </is>
      </c>
      <c r="B68" s="6" t="n">
        <v>0</v>
      </c>
      <c r="C68" s="6" t="n">
        <v>0</v>
      </c>
      <c r="D68" s="4" t="inlineStr">
        <is>
          <t xml:space="preserve"> </t>
        </is>
      </c>
    </row>
    <row r="69">
      <c r="A69" s="4" t="inlineStr">
        <is>
          <t>Fair Value</t>
        </is>
      </c>
      <c r="B69" s="6" t="n">
        <v>646109</v>
      </c>
      <c r="C69" s="6" t="n">
        <v>169196</v>
      </c>
      <c r="D69" s="4" t="inlineStr">
        <is>
          <t xml:space="preserve"> </t>
        </is>
      </c>
    </row>
    <row r="70">
      <c r="A70" s="3" t="inlineStr">
        <is>
          <t>Held to Maturity</t>
        </is>
      </c>
      <c r="B70" s="4" t="inlineStr">
        <is>
          <t xml:space="preserve"> </t>
        </is>
      </c>
      <c r="C70" s="4" t="inlineStr">
        <is>
          <t xml:space="preserve"> </t>
        </is>
      </c>
      <c r="D70" s="4" t="inlineStr">
        <is>
          <t xml:space="preserve"> </t>
        </is>
      </c>
    </row>
    <row r="71">
      <c r="A71" s="4" t="inlineStr">
        <is>
          <t>Amortized Cost</t>
        </is>
      </c>
      <c r="B71" s="4" t="inlineStr">
        <is>
          <t xml:space="preserve"> </t>
        </is>
      </c>
      <c r="C71" s="6" t="n">
        <v>467864</v>
      </c>
      <c r="D71" s="4" t="inlineStr">
        <is>
          <t xml:space="preserve"> </t>
        </is>
      </c>
    </row>
    <row r="72">
      <c r="A72" s="4" t="inlineStr">
        <is>
          <t>Gross Unrealized Gains</t>
        </is>
      </c>
      <c r="B72" s="4" t="inlineStr">
        <is>
          <t xml:space="preserve"> </t>
        </is>
      </c>
      <c r="C72" s="6" t="n">
        <v>0</v>
      </c>
      <c r="D72" s="4" t="inlineStr">
        <is>
          <t xml:space="preserve"> </t>
        </is>
      </c>
    </row>
    <row r="73">
      <c r="A73" s="4" t="inlineStr">
        <is>
          <t>Gross Unrealized Losses</t>
        </is>
      </c>
      <c r="B73" s="4" t="inlineStr">
        <is>
          <t xml:space="preserve"> </t>
        </is>
      </c>
      <c r="C73" s="6" t="n">
        <v>102360</v>
      </c>
      <c r="D73" s="4" t="inlineStr">
        <is>
          <t xml:space="preserve"> </t>
        </is>
      </c>
    </row>
    <row r="74">
      <c r="A74" s="4" t="inlineStr">
        <is>
          <t>Allowance for Credit Loss related to Debt Securities</t>
        </is>
      </c>
      <c r="B74" s="4" t="inlineStr">
        <is>
          <t xml:space="preserve"> </t>
        </is>
      </c>
      <c r="C74" s="6" t="n">
        <v>0</v>
      </c>
      <c r="D74" s="4" t="inlineStr">
        <is>
          <t xml:space="preserve"> </t>
        </is>
      </c>
    </row>
    <row r="75">
      <c r="A75" s="4" t="inlineStr">
        <is>
          <t>Fair Value</t>
        </is>
      </c>
      <c r="B75" s="4" t="inlineStr">
        <is>
          <t xml:space="preserve"> </t>
        </is>
      </c>
      <c r="C75" s="6" t="n">
        <v>365504</v>
      </c>
      <c r="D75" s="4" t="inlineStr">
        <is>
          <t xml:space="preserve"> </t>
        </is>
      </c>
    </row>
    <row r="76">
      <c r="A76" s="4" t="inlineStr">
        <is>
          <t>Loss related to reclassification</t>
        </is>
      </c>
      <c r="B76" s="4" t="inlineStr">
        <is>
          <t xml:space="preserve"> </t>
        </is>
      </c>
      <c r="C76" s="4" t="inlineStr">
        <is>
          <t xml:space="preserve"> </t>
        </is>
      </c>
      <c r="D76" s="7" t="n">
        <v>9700</v>
      </c>
    </row>
    <row r="77">
      <c r="A77" s="4" t="inlineStr">
        <is>
          <t>Corporate debt securities</t>
        </is>
      </c>
      <c r="B77" s="4" t="inlineStr">
        <is>
          <t xml:space="preserve"> </t>
        </is>
      </c>
      <c r="C77" s="4" t="inlineStr">
        <is>
          <t xml:space="preserve"> </t>
        </is>
      </c>
      <c r="D77" s="4" t="inlineStr">
        <is>
          <t xml:space="preserve"> </t>
        </is>
      </c>
    </row>
    <row r="78">
      <c r="A78" s="3" t="inlineStr">
        <is>
          <t>Debt Securities, Available-for-sale [Line Items]</t>
        </is>
      </c>
      <c r="B78" s="4" t="inlineStr">
        <is>
          <t xml:space="preserve"> </t>
        </is>
      </c>
      <c r="C78" s="4" t="inlineStr">
        <is>
          <t xml:space="preserve"> </t>
        </is>
      </c>
      <c r="D78" s="4" t="inlineStr">
        <is>
          <t xml:space="preserve"> </t>
        </is>
      </c>
    </row>
    <row r="79">
      <c r="A79" s="4" t="inlineStr">
        <is>
          <t>Amortized Cost</t>
        </is>
      </c>
      <c r="B79" s="6" t="n">
        <v>124495</v>
      </c>
      <c r="C79" s="6" t="n">
        <v>487361</v>
      </c>
      <c r="D79" s="4" t="inlineStr">
        <is>
          <t xml:space="preserve"> </t>
        </is>
      </c>
    </row>
    <row r="80">
      <c r="A80" s="4" t="inlineStr">
        <is>
          <t>Gross Unrealized Gains</t>
        </is>
      </c>
      <c r="B80" s="6" t="n">
        <v>86</v>
      </c>
      <c r="C80" s="6" t="n">
        <v>57</v>
      </c>
      <c r="D80" s="4" t="inlineStr">
        <is>
          <t xml:space="preserve"> </t>
        </is>
      </c>
    </row>
    <row r="81">
      <c r="A81" s="4" t="inlineStr">
        <is>
          <t>Gross Unrealized Losses</t>
        </is>
      </c>
      <c r="B81" s="6" t="n">
        <v>10625</v>
      </c>
      <c r="C81" s="6" t="n">
        <v>47367</v>
      </c>
      <c r="D81" s="4" t="inlineStr">
        <is>
          <t xml:space="preserve"> </t>
        </is>
      </c>
    </row>
    <row r="82">
      <c r="A82" s="4" t="inlineStr">
        <is>
          <t>Allowance for Credit Loss related to Debt Securities</t>
        </is>
      </c>
      <c r="B82" s="6" t="n">
        <v>0</v>
      </c>
      <c r="C82" s="6" t="n">
        <v>0</v>
      </c>
      <c r="D82" s="4" t="inlineStr">
        <is>
          <t xml:space="preserve"> </t>
        </is>
      </c>
    </row>
    <row r="83">
      <c r="A83" s="4" t="inlineStr">
        <is>
          <t>Fair Value</t>
        </is>
      </c>
      <c r="B83" s="7" t="n">
        <v>113956</v>
      </c>
      <c r="C83" s="7" t="n">
        <v>440051</v>
      </c>
      <c r="D8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Schedule of Available for Sale Securities in Continuous Loss Position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Number of Securities | security</t>
        </is>
      </c>
      <c r="B3" s="6" t="n">
        <v>311</v>
      </c>
      <c r="C3" s="6" t="n">
        <v>323</v>
      </c>
    </row>
    <row r="4">
      <c r="A4" s="4" t="inlineStr">
        <is>
          <t>Less than 12 months, fair value</t>
        </is>
      </c>
      <c r="B4" s="7" t="n">
        <v>753135</v>
      </c>
      <c r="C4" s="7" t="n">
        <v>34768</v>
      </c>
    </row>
    <row r="5">
      <c r="A5" s="4" t="inlineStr">
        <is>
          <t>Less than 12 months, unrealized losses</t>
        </is>
      </c>
      <c r="B5" s="6" t="n">
        <v>12370</v>
      </c>
      <c r="C5" s="6" t="n">
        <v>901</v>
      </c>
    </row>
    <row r="6">
      <c r="A6" s="4" t="inlineStr">
        <is>
          <t>12 months or more, fair value</t>
        </is>
      </c>
      <c r="B6" s="6" t="n">
        <v>437305</v>
      </c>
      <c r="C6" s="6" t="n">
        <v>676633</v>
      </c>
    </row>
    <row r="7">
      <c r="A7" s="4" t="inlineStr">
        <is>
          <t>12 months or more, unrealized loss</t>
        </is>
      </c>
      <c r="B7" s="6" t="n">
        <v>86550</v>
      </c>
      <c r="C7" s="6" t="n">
        <v>77300</v>
      </c>
    </row>
    <row r="8">
      <c r="A8" s="4" t="inlineStr">
        <is>
          <t>Fair Value</t>
        </is>
      </c>
      <c r="B8" s="6" t="n">
        <v>1190440</v>
      </c>
      <c r="C8" s="6" t="n">
        <v>711401</v>
      </c>
    </row>
    <row r="9">
      <c r="A9" s="4" t="inlineStr">
        <is>
          <t>Unrealized Losses</t>
        </is>
      </c>
      <c r="B9" s="7" t="n">
        <v>98920</v>
      </c>
      <c r="C9" s="7" t="n">
        <v>78201</v>
      </c>
    </row>
    <row r="10">
      <c r="A10" s="4" t="inlineStr">
        <is>
          <t>U.S. government agencies and corpora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umber of Securities | security</t>
        </is>
      </c>
      <c r="B12" s="6" t="n">
        <v>1</v>
      </c>
      <c r="C12" s="4" t="inlineStr">
        <is>
          <t xml:space="preserve"> </t>
        </is>
      </c>
    </row>
    <row r="13">
      <c r="A13" s="4" t="inlineStr">
        <is>
          <t>Less than 12 months, fair value</t>
        </is>
      </c>
      <c r="B13" s="7" t="n">
        <v>9941</v>
      </c>
      <c r="C13" s="4" t="inlineStr">
        <is>
          <t xml:space="preserve"> </t>
        </is>
      </c>
    </row>
    <row r="14">
      <c r="A14" s="4" t="inlineStr">
        <is>
          <t>Less than 12 months, unrealized losses</t>
        </is>
      </c>
      <c r="B14" s="6" t="n">
        <v>59</v>
      </c>
      <c r="C14" s="4" t="inlineStr">
        <is>
          <t xml:space="preserve"> </t>
        </is>
      </c>
    </row>
    <row r="15">
      <c r="A15" s="4" t="inlineStr">
        <is>
          <t>12 months or more, fair value</t>
        </is>
      </c>
      <c r="B15" s="6" t="n">
        <v>0</v>
      </c>
      <c r="C15" s="4" t="inlineStr">
        <is>
          <t xml:space="preserve"> </t>
        </is>
      </c>
    </row>
    <row r="16">
      <c r="A16" s="4" t="inlineStr">
        <is>
          <t>12 months or more, unrealized loss</t>
        </is>
      </c>
      <c r="B16" s="6" t="n">
        <v>0</v>
      </c>
      <c r="C16" s="4" t="inlineStr">
        <is>
          <t xml:space="preserve"> </t>
        </is>
      </c>
    </row>
    <row r="17">
      <c r="A17" s="4" t="inlineStr">
        <is>
          <t>Fair Value</t>
        </is>
      </c>
      <c r="B17" s="6" t="n">
        <v>9941</v>
      </c>
      <c r="C17" s="4" t="inlineStr">
        <is>
          <t xml:space="preserve"> </t>
        </is>
      </c>
    </row>
    <row r="18">
      <c r="A18" s="4" t="inlineStr">
        <is>
          <t>Unrealized Losses</t>
        </is>
      </c>
      <c r="B18" s="7" t="n">
        <v>59</v>
      </c>
      <c r="C18" s="4" t="inlineStr">
        <is>
          <t xml:space="preserve"> </t>
        </is>
      </c>
    </row>
    <row r="19">
      <c r="A19" s="4" t="inlineStr">
        <is>
          <t>State and political subdivis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Number of Securities | security</t>
        </is>
      </c>
      <c r="B21" s="6" t="n">
        <v>121</v>
      </c>
      <c r="C21" s="6" t="n">
        <v>149</v>
      </c>
    </row>
    <row r="22">
      <c r="A22" s="4" t="inlineStr">
        <is>
          <t>Less than 12 months, fair value</t>
        </is>
      </c>
      <c r="B22" s="7" t="n">
        <v>839</v>
      </c>
      <c r="C22" s="7" t="n">
        <v>8417</v>
      </c>
    </row>
    <row r="23">
      <c r="A23" s="4" t="inlineStr">
        <is>
          <t>Less than 12 months, unrealized losses</t>
        </is>
      </c>
      <c r="B23" s="6" t="n">
        <v>11</v>
      </c>
      <c r="C23" s="6" t="n">
        <v>492</v>
      </c>
    </row>
    <row r="24">
      <c r="A24" s="4" t="inlineStr">
        <is>
          <t>12 months or more, fair value</t>
        </is>
      </c>
      <c r="B24" s="6" t="n">
        <v>127094</v>
      </c>
      <c r="C24" s="6" t="n">
        <v>114713</v>
      </c>
    </row>
    <row r="25">
      <c r="A25" s="4" t="inlineStr">
        <is>
          <t>12 months or more, unrealized loss</t>
        </is>
      </c>
      <c r="B25" s="6" t="n">
        <v>23564</v>
      </c>
      <c r="C25" s="6" t="n">
        <v>8853</v>
      </c>
    </row>
    <row r="26">
      <c r="A26" s="4" t="inlineStr">
        <is>
          <t>Fair Value</t>
        </is>
      </c>
      <c r="B26" s="6" t="n">
        <v>127933</v>
      </c>
      <c r="C26" s="6" t="n">
        <v>123130</v>
      </c>
    </row>
    <row r="27">
      <c r="A27" s="4" t="inlineStr">
        <is>
          <t>Unrealized Losses</t>
        </is>
      </c>
      <c r="B27" s="7" t="n">
        <v>23575</v>
      </c>
      <c r="C27" s="7" t="n">
        <v>9345</v>
      </c>
    </row>
    <row r="28">
      <c r="A28" s="4" t="inlineStr">
        <is>
          <t>Mortgage-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Number of Securities | security</t>
        </is>
      </c>
      <c r="B30" s="6" t="n">
        <v>48</v>
      </c>
      <c r="C30" s="6" t="n">
        <v>19</v>
      </c>
    </row>
    <row r="31">
      <c r="A31" s="4" t="inlineStr">
        <is>
          <t>Less than 12 months, fair value</t>
        </is>
      </c>
      <c r="B31" s="7" t="n">
        <v>305140</v>
      </c>
      <c r="C31" s="7" t="n">
        <v>0</v>
      </c>
    </row>
    <row r="32">
      <c r="A32" s="4" t="inlineStr">
        <is>
          <t>Less than 12 months, unrealized losses</t>
        </is>
      </c>
      <c r="B32" s="6" t="n">
        <v>5091</v>
      </c>
      <c r="C32" s="6" t="n">
        <v>0</v>
      </c>
    </row>
    <row r="33">
      <c r="A33" s="4" t="inlineStr">
        <is>
          <t>12 months or more, fair value</t>
        </is>
      </c>
      <c r="B33" s="6" t="n">
        <v>17699</v>
      </c>
      <c r="C33" s="6" t="n">
        <v>4906</v>
      </c>
    </row>
    <row r="34">
      <c r="A34" s="4" t="inlineStr">
        <is>
          <t>12 months or more, unrealized loss</t>
        </is>
      </c>
      <c r="B34" s="6" t="n">
        <v>3432</v>
      </c>
      <c r="C34" s="6" t="n">
        <v>142</v>
      </c>
    </row>
    <row r="35">
      <c r="A35" s="4" t="inlineStr">
        <is>
          <t>Fair Value</t>
        </is>
      </c>
      <c r="B35" s="6" t="n">
        <v>322839</v>
      </c>
      <c r="C35" s="6" t="n">
        <v>4906</v>
      </c>
    </row>
    <row r="36">
      <c r="A36" s="4" t="inlineStr">
        <is>
          <t>Unrealized Losses</t>
        </is>
      </c>
      <c r="B36" s="7" t="n">
        <v>8523</v>
      </c>
      <c r="C36" s="7" t="n">
        <v>142</v>
      </c>
    </row>
    <row r="37">
      <c r="A37" s="4" t="inlineStr">
        <is>
          <t>Collateralized loan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Number of Securities | security</t>
        </is>
      </c>
      <c r="B39" s="6" t="n">
        <v>2</v>
      </c>
      <c r="C39" s="6" t="n">
        <v>2</v>
      </c>
    </row>
    <row r="40">
      <c r="A40" s="4" t="inlineStr">
        <is>
          <t>Less than 12 months, fair value</t>
        </is>
      </c>
      <c r="B40" s="7" t="n">
        <v>5014</v>
      </c>
      <c r="C40" s="7" t="n">
        <v>17696</v>
      </c>
    </row>
    <row r="41">
      <c r="A41" s="4" t="inlineStr">
        <is>
          <t>Less than 12 months, unrealized losses</t>
        </is>
      </c>
      <c r="B41" s="6" t="n">
        <v>13</v>
      </c>
      <c r="C41" s="6" t="n">
        <v>239</v>
      </c>
    </row>
    <row r="42">
      <c r="A42" s="4" t="inlineStr">
        <is>
          <t>12 months or more, fair value</t>
        </is>
      </c>
      <c r="B42" s="6" t="n">
        <v>2133</v>
      </c>
      <c r="C42" s="6" t="n">
        <v>0</v>
      </c>
    </row>
    <row r="43">
      <c r="A43" s="4" t="inlineStr">
        <is>
          <t>12 months or more, unrealized loss</t>
        </is>
      </c>
      <c r="B43" s="6" t="n">
        <v>13</v>
      </c>
      <c r="C43" s="6" t="n">
        <v>0</v>
      </c>
    </row>
    <row r="44">
      <c r="A44" s="4" t="inlineStr">
        <is>
          <t>Fair Value</t>
        </is>
      </c>
      <c r="B44" s="6" t="n">
        <v>7147</v>
      </c>
      <c r="C44" s="6" t="n">
        <v>17696</v>
      </c>
    </row>
    <row r="45">
      <c r="A45" s="4" t="inlineStr">
        <is>
          <t>Unrealized Losses</t>
        </is>
      </c>
      <c r="B45" s="7" t="n">
        <v>26</v>
      </c>
      <c r="C45" s="7" t="n">
        <v>239</v>
      </c>
    </row>
    <row r="46">
      <c r="A46" s="4" t="inlineStr">
        <is>
          <t>Collateralized mortgage obligation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Number of Securities | security</t>
        </is>
      </c>
      <c r="B48" s="6" t="n">
        <v>56</v>
      </c>
      <c r="C48" s="6" t="n">
        <v>20</v>
      </c>
    </row>
    <row r="49">
      <c r="A49" s="4" t="inlineStr">
        <is>
          <t>Less than 12 months, fair value</t>
        </is>
      </c>
      <c r="B49" s="7" t="n">
        <v>432201</v>
      </c>
      <c r="C49" s="7" t="n">
        <v>6278</v>
      </c>
    </row>
    <row r="50">
      <c r="A50" s="4" t="inlineStr">
        <is>
          <t>Less than 12 months, unrealized losses</t>
        </is>
      </c>
      <c r="B50" s="6" t="n">
        <v>7196</v>
      </c>
      <c r="C50" s="6" t="n">
        <v>90</v>
      </c>
    </row>
    <row r="51">
      <c r="A51" s="4" t="inlineStr">
        <is>
          <t>12 months or more, fair value</t>
        </is>
      </c>
      <c r="B51" s="6" t="n">
        <v>186883</v>
      </c>
      <c r="C51" s="6" t="n">
        <v>127792</v>
      </c>
    </row>
    <row r="52">
      <c r="A52" s="4" t="inlineStr">
        <is>
          <t>12 months or more, unrealized loss</t>
        </is>
      </c>
      <c r="B52" s="6" t="n">
        <v>48916</v>
      </c>
      <c r="C52" s="6" t="n">
        <v>21018</v>
      </c>
    </row>
    <row r="53">
      <c r="A53" s="4" t="inlineStr">
        <is>
          <t>Fair Value</t>
        </is>
      </c>
      <c r="B53" s="6" t="n">
        <v>619084</v>
      </c>
      <c r="C53" s="6" t="n">
        <v>134070</v>
      </c>
    </row>
    <row r="54">
      <c r="A54" s="4" t="inlineStr">
        <is>
          <t>Unrealized Losses</t>
        </is>
      </c>
      <c r="B54" s="7" t="n">
        <v>56112</v>
      </c>
      <c r="C54" s="7" t="n">
        <v>21108</v>
      </c>
    </row>
    <row r="55">
      <c r="A55" s="4" t="inlineStr">
        <is>
          <t>Corporate debt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Number of Securities | security</t>
        </is>
      </c>
      <c r="B57" s="6" t="n">
        <v>83</v>
      </c>
      <c r="C57" s="6" t="n">
        <v>133</v>
      </c>
    </row>
    <row r="58">
      <c r="A58" s="4" t="inlineStr">
        <is>
          <t>Less than 12 months, fair value</t>
        </is>
      </c>
      <c r="B58" s="7" t="n">
        <v>0</v>
      </c>
      <c r="C58" s="7" t="n">
        <v>2377</v>
      </c>
    </row>
    <row r="59">
      <c r="A59" s="4" t="inlineStr">
        <is>
          <t>Less than 12 months, unrealized losses</t>
        </is>
      </c>
      <c r="B59" s="6" t="n">
        <v>0</v>
      </c>
      <c r="C59" s="6" t="n">
        <v>80</v>
      </c>
    </row>
    <row r="60">
      <c r="A60" s="4" t="inlineStr">
        <is>
          <t>12 months or more, fair value</t>
        </is>
      </c>
      <c r="B60" s="6" t="n">
        <v>103496</v>
      </c>
      <c r="C60" s="6" t="n">
        <v>429222</v>
      </c>
    </row>
    <row r="61">
      <c r="A61" s="4" t="inlineStr">
        <is>
          <t>12 months or more, unrealized loss</t>
        </is>
      </c>
      <c r="B61" s="6" t="n">
        <v>10625</v>
      </c>
      <c r="C61" s="6" t="n">
        <v>47287</v>
      </c>
    </row>
    <row r="62">
      <c r="A62" s="4" t="inlineStr">
        <is>
          <t>Fair Value</t>
        </is>
      </c>
      <c r="B62" s="6" t="n">
        <v>103496</v>
      </c>
      <c r="C62" s="6" t="n">
        <v>431599</v>
      </c>
    </row>
    <row r="63">
      <c r="A63" s="4" t="inlineStr">
        <is>
          <t>Unrealized Losses</t>
        </is>
      </c>
      <c r="B63" s="7" t="n">
        <v>10625</v>
      </c>
      <c r="C63" s="7" t="n">
        <v>473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Securities - Schedule of Proceeds and Gross Realized Gains (Losses)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Proceeds from sales of debt securities available for sale</t>
        </is>
      </c>
      <c r="B4" s="7" t="n">
        <v>1000000</v>
      </c>
      <c r="C4" s="7" t="n">
        <v>1067568</v>
      </c>
      <c r="D4" s="7" t="n">
        <v>326179</v>
      </c>
      <c r="E4" s="7" t="n">
        <v>129823</v>
      </c>
    </row>
    <row r="5">
      <c r="A5" s="4" t="inlineStr">
        <is>
          <t>Gross realized losses from sales of debt securities available for sale</t>
        </is>
      </c>
      <c r="B5" s="4" t="inlineStr">
        <is>
          <t xml:space="preserve"> </t>
        </is>
      </c>
      <c r="C5" s="6" t="n">
        <v>-140240</v>
      </c>
      <c r="D5" s="6" t="n">
        <v>-19844</v>
      </c>
      <c r="E5" s="6" t="n">
        <v>-167</v>
      </c>
    </row>
    <row r="6">
      <c r="A6" s="4" t="inlineStr">
        <is>
          <t>Net realized loss from sales of debt securities available for sale</t>
        </is>
      </c>
      <c r="B6" s="4" t="inlineStr">
        <is>
          <t xml:space="preserve"> </t>
        </is>
      </c>
      <c r="C6" s="6" t="n">
        <v>-140240</v>
      </c>
      <c r="D6" s="6" t="n">
        <v>-19844</v>
      </c>
      <c r="E6" s="6" t="n">
        <v>-167</v>
      </c>
    </row>
    <row r="7">
      <c r="A7" s="4" t="inlineStr">
        <is>
          <t>Net (losses)/gains from call or maturity of debt securities</t>
        </is>
      </c>
      <c r="B7" s="4" t="inlineStr">
        <is>
          <t xml:space="preserve"> </t>
        </is>
      </c>
      <c r="C7" s="7" t="n">
        <v>288</v>
      </c>
      <c r="D7" s="7" t="n">
        <v>76</v>
      </c>
      <c r="E7" s="7" t="n">
        <v>438</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Investments Classified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 amortized cost</t>
        </is>
      </c>
      <c r="B3" s="7" t="n">
        <v>60733</v>
      </c>
      <c r="C3" s="4" t="inlineStr">
        <is>
          <t xml:space="preserve"> </t>
        </is>
      </c>
    </row>
    <row r="4">
      <c r="A4" s="4" t="inlineStr">
        <is>
          <t>Due after one year through five years, amortized cost</t>
        </is>
      </c>
      <c r="B4" s="6" t="n">
        <v>52774</v>
      </c>
      <c r="C4" s="4" t="inlineStr">
        <is>
          <t xml:space="preserve"> </t>
        </is>
      </c>
    </row>
    <row r="5">
      <c r="A5" s="4" t="inlineStr">
        <is>
          <t>Due after five years through ten years, amortized cost</t>
        </is>
      </c>
      <c r="B5" s="6" t="n">
        <v>141907</v>
      </c>
      <c r="C5" s="4" t="inlineStr">
        <is>
          <t xml:space="preserve"> </t>
        </is>
      </c>
    </row>
    <row r="6">
      <c r="A6" s="4" t="inlineStr">
        <is>
          <t>Due after ten years, amortized cost</t>
        </is>
      </c>
      <c r="B6" s="6" t="n">
        <v>88745</v>
      </c>
      <c r="C6" s="4" t="inlineStr">
        <is>
          <t xml:space="preserve"> </t>
        </is>
      </c>
    </row>
    <row r="7">
      <c r="A7" s="4" t="inlineStr">
        <is>
          <t>Total maturing securities, Amortized Cost</t>
        </is>
      </c>
      <c r="B7" s="6" t="n">
        <v>344159</v>
      </c>
      <c r="C7" s="4" t="inlineStr">
        <is>
          <t xml:space="preserve"> </t>
        </is>
      </c>
    </row>
    <row r="8">
      <c r="A8" s="4" t="inlineStr">
        <is>
          <t>Amortized cost</t>
        </is>
      </c>
      <c r="B8" s="6" t="n">
        <v>1427000</v>
      </c>
      <c r="C8" s="7" t="n">
        <v>873136</v>
      </c>
    </row>
    <row r="9">
      <c r="A9" s="3" t="inlineStr">
        <is>
          <t>Fair Value</t>
        </is>
      </c>
      <c r="B9" s="4" t="inlineStr">
        <is>
          <t xml:space="preserve"> </t>
        </is>
      </c>
      <c r="C9" s="4" t="inlineStr">
        <is>
          <t xml:space="preserve"> </t>
        </is>
      </c>
    </row>
    <row r="10">
      <c r="A10" s="4" t="inlineStr">
        <is>
          <t>Due in one year or less, estimated fair value</t>
        </is>
      </c>
      <c r="B10" s="6" t="n">
        <v>60671</v>
      </c>
      <c r="C10" s="4" t="inlineStr">
        <is>
          <t xml:space="preserve"> </t>
        </is>
      </c>
    </row>
    <row r="11">
      <c r="A11" s="4" t="inlineStr">
        <is>
          <t>Due after one year through five years, estimated fair value</t>
        </is>
      </c>
      <c r="B11" s="6" t="n">
        <v>51194</v>
      </c>
      <c r="C11" s="4" t="inlineStr">
        <is>
          <t xml:space="preserve"> </t>
        </is>
      </c>
    </row>
    <row r="12">
      <c r="A12" s="4" t="inlineStr">
        <is>
          <t>Due after five years through ten years, estimated fair value</t>
        </is>
      </c>
      <c r="B12" s="6" t="n">
        <v>126004</v>
      </c>
      <c r="C12" s="4" t="inlineStr">
        <is>
          <t xml:space="preserve"> </t>
        </is>
      </c>
    </row>
    <row r="13">
      <c r="A13" s="4" t="inlineStr">
        <is>
          <t>Due after ten years, estimated fair value</t>
        </is>
      </c>
      <c r="B13" s="6" t="n">
        <v>72147</v>
      </c>
      <c r="C13" s="4" t="inlineStr">
        <is>
          <t xml:space="preserve"> </t>
        </is>
      </c>
    </row>
    <row r="14">
      <c r="A14" s="4" t="inlineStr">
        <is>
          <t>Total maturing securities, fair value</t>
        </is>
      </c>
      <c r="B14" s="6" t="n">
        <v>310016</v>
      </c>
      <c r="C14" s="4" t="inlineStr">
        <is>
          <t xml:space="preserve"> </t>
        </is>
      </c>
    </row>
    <row r="15">
      <c r="A15" s="4" t="inlineStr">
        <is>
          <t>Fair Value</t>
        </is>
      </c>
      <c r="B15" s="6" t="n">
        <v>1328433</v>
      </c>
      <c r="C15" s="6" t="n">
        <v>795134</v>
      </c>
    </row>
    <row r="16">
      <c r="A16" s="4" t="inlineStr">
        <is>
          <t>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Amortized cost</t>
        </is>
      </c>
      <c r="B18" s="6" t="n">
        <v>331956</v>
      </c>
      <c r="C18" s="6" t="n">
        <v>5448</v>
      </c>
    </row>
    <row r="19">
      <c r="A19" s="3" t="inlineStr">
        <is>
          <t>Fair Value</t>
        </is>
      </c>
      <c r="B19" s="4" t="inlineStr">
        <is>
          <t xml:space="preserve"> </t>
        </is>
      </c>
      <c r="C19" s="4" t="inlineStr">
        <is>
          <t xml:space="preserve"> </t>
        </is>
      </c>
    </row>
    <row r="20">
      <c r="A20" s="4" t="inlineStr">
        <is>
          <t>Fair Value</t>
        </is>
      </c>
      <c r="B20" s="6" t="n">
        <v>323439</v>
      </c>
      <c r="C20" s="6" t="n">
        <v>5311</v>
      </c>
    </row>
    <row r="21">
      <c r="A21" s="4" t="inlineStr">
        <is>
          <t>Collateralized loan obligation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Amortized cost</t>
        </is>
      </c>
      <c r="B23" s="6" t="n">
        <v>48747</v>
      </c>
      <c r="C23" s="6" t="n">
        <v>50541</v>
      </c>
    </row>
    <row r="24">
      <c r="A24" s="3" t="inlineStr">
        <is>
          <t>Fair Value</t>
        </is>
      </c>
      <c r="B24" s="4" t="inlineStr">
        <is>
          <t xml:space="preserve"> </t>
        </is>
      </c>
      <c r="C24" s="4" t="inlineStr">
        <is>
          <t xml:space="preserve"> </t>
        </is>
      </c>
    </row>
    <row r="25">
      <c r="A25" s="4" t="inlineStr">
        <is>
          <t>Fair Value</t>
        </is>
      </c>
      <c r="B25" s="6" t="n">
        <v>48869</v>
      </c>
      <c r="C25" s="6" t="n">
        <v>50437</v>
      </c>
    </row>
    <row r="26">
      <c r="A26" s="4" t="inlineStr">
        <is>
          <t>Collateralized mortgage obligation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6" t="n">
        <v>702138</v>
      </c>
      <c r="C28" s="6" t="n">
        <v>190304</v>
      </c>
    </row>
    <row r="29">
      <c r="A29" s="3" t="inlineStr">
        <is>
          <t>Fair Value</t>
        </is>
      </c>
      <c r="B29" s="4" t="inlineStr">
        <is>
          <t xml:space="preserve"> </t>
        </is>
      </c>
      <c r="C29" s="4" t="inlineStr">
        <is>
          <t xml:space="preserve"> </t>
        </is>
      </c>
    </row>
    <row r="30">
      <c r="A30" s="4" t="inlineStr">
        <is>
          <t>Fair Value</t>
        </is>
      </c>
      <c r="B30" s="7" t="n">
        <v>646109</v>
      </c>
      <c r="C30" s="7" t="n">
        <v>1691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Credit Losses - Schedule of Composition of Loans by Lending Classification (Details) - USD ($) $ in Thousands</t>
        </is>
      </c>
      <c r="B1" s="2" t="inlineStr">
        <is>
          <t>Dec. 31, 2024</t>
        </is>
      </c>
      <c r="C1" s="2" t="inlineStr">
        <is>
          <t>Dec. 31, 2023</t>
        </is>
      </c>
      <c r="D1" s="2" t="inlineStr">
        <is>
          <t>Dec. 31, 2022</t>
        </is>
      </c>
      <c r="E1" s="2" t="inlineStr">
        <is>
          <t>Dec. 31, 2021</t>
        </is>
      </c>
    </row>
    <row r="2">
      <c r="A2" s="3" t="inlineStr">
        <is>
          <t>Financing Receivable, Impaired [Line Items]</t>
        </is>
      </c>
      <c r="B2" s="4" t="inlineStr">
        <is>
          <t xml:space="preserve"> </t>
        </is>
      </c>
      <c r="C2" s="4" t="inlineStr">
        <is>
          <t xml:space="preserve"> </t>
        </is>
      </c>
      <c r="D2" s="4" t="inlineStr">
        <is>
          <t xml:space="preserve"> </t>
        </is>
      </c>
      <c r="E2" s="4" t="inlineStr">
        <is>
          <t xml:space="preserve"> </t>
        </is>
      </c>
    </row>
    <row r="3">
      <c r="A3" s="4" t="inlineStr">
        <is>
          <t>Loans held for investment, net of unearned income</t>
        </is>
      </c>
      <c r="B3" s="7" t="n">
        <v>4315627</v>
      </c>
      <c r="C3" s="7" t="n">
        <v>4126947</v>
      </c>
      <c r="D3" s="4" t="inlineStr">
        <is>
          <t xml:space="preserve"> </t>
        </is>
      </c>
      <c r="E3" s="4" t="inlineStr">
        <is>
          <t xml:space="preserve"> </t>
        </is>
      </c>
    </row>
    <row r="4">
      <c r="A4" s="4" t="inlineStr">
        <is>
          <t>Allowance for credit losses</t>
        </is>
      </c>
      <c r="B4" s="6" t="n">
        <v>-55200</v>
      </c>
      <c r="C4" s="6" t="n">
        <v>-51500</v>
      </c>
      <c r="D4" s="7" t="n">
        <v>-49200</v>
      </c>
      <c r="E4" s="7" t="n">
        <v>-48700</v>
      </c>
    </row>
    <row r="5">
      <c r="A5" s="4" t="inlineStr">
        <is>
          <t>Total loans held for investment, net</t>
        </is>
      </c>
      <c r="B5" s="6" t="n">
        <v>4260427</v>
      </c>
      <c r="C5" s="6" t="n">
        <v>4075447</v>
      </c>
      <c r="D5" s="4" t="inlineStr">
        <is>
          <t xml:space="preserve"> </t>
        </is>
      </c>
      <c r="E5" s="4" t="inlineStr">
        <is>
          <t xml:space="preserve"> </t>
        </is>
      </c>
    </row>
    <row r="6">
      <c r="A6" s="4" t="inlineStr">
        <is>
          <t>Asset Pledged as Collateral without Right | FHLB borrowings</t>
        </is>
      </c>
      <c r="B6" s="4" t="inlineStr">
        <is>
          <t xml:space="preserve"> </t>
        </is>
      </c>
      <c r="C6" s="4" t="inlineStr">
        <is>
          <t xml:space="preserve"> </t>
        </is>
      </c>
      <c r="D6" s="4" t="inlineStr">
        <is>
          <t xml:space="preserve"> </t>
        </is>
      </c>
      <c r="E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row>
    <row r="8">
      <c r="A8" s="4" t="inlineStr">
        <is>
          <t>Total loans held for investment, net</t>
        </is>
      </c>
      <c r="B8" s="6" t="n">
        <v>1190000</v>
      </c>
      <c r="C8" s="6" t="n">
        <v>1130000</v>
      </c>
      <c r="D8" s="4" t="inlineStr">
        <is>
          <t xml:space="preserve"> </t>
        </is>
      </c>
      <c r="E8" s="4" t="inlineStr">
        <is>
          <t xml:space="preserve"> </t>
        </is>
      </c>
    </row>
    <row r="9">
      <c r="A9" s="4" t="inlineStr">
        <is>
          <t>Agricultural</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Loans held for investment, net of unearned income</t>
        </is>
      </c>
      <c r="B11" s="6" t="n">
        <v>119051</v>
      </c>
      <c r="C11" s="6" t="n">
        <v>118414</v>
      </c>
      <c r="D11" s="4" t="inlineStr">
        <is>
          <t xml:space="preserve"> </t>
        </is>
      </c>
      <c r="E11" s="4" t="inlineStr">
        <is>
          <t xml:space="preserve"> </t>
        </is>
      </c>
    </row>
    <row r="12">
      <c r="A12" s="4" t="inlineStr">
        <is>
          <t>Allowance for credit losses</t>
        </is>
      </c>
      <c r="B12" s="6" t="n">
        <v>-249</v>
      </c>
      <c r="C12" s="6" t="n">
        <v>-613</v>
      </c>
      <c r="D12" s="6" t="n">
        <v>-923</v>
      </c>
      <c r="E12" s="6" t="n">
        <v>-667</v>
      </c>
    </row>
    <row r="13">
      <c r="A13" s="4" t="inlineStr">
        <is>
          <t>Commercial and Industrial</t>
        </is>
      </c>
      <c r="B13" s="4" t="inlineStr">
        <is>
          <t xml:space="preserve"> </t>
        </is>
      </c>
      <c r="C13" s="4" t="inlineStr">
        <is>
          <t xml:space="preserve"> </t>
        </is>
      </c>
      <c r="D13" s="4" t="inlineStr">
        <is>
          <t xml:space="preserve"> </t>
        </is>
      </c>
      <c r="E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row>
    <row r="15">
      <c r="A15" s="4" t="inlineStr">
        <is>
          <t>Loans held for investment, net of unearned income</t>
        </is>
      </c>
      <c r="B15" s="6" t="n">
        <v>1126813</v>
      </c>
      <c r="C15" s="6" t="n">
        <v>1075003</v>
      </c>
      <c r="D15" s="4" t="inlineStr">
        <is>
          <t xml:space="preserve"> </t>
        </is>
      </c>
      <c r="E15" s="4" t="inlineStr">
        <is>
          <t xml:space="preserve"> </t>
        </is>
      </c>
    </row>
    <row r="16">
      <c r="A16" s="4" t="inlineStr">
        <is>
          <t>Allowance for credit losses</t>
        </is>
      </c>
      <c r="B16" s="6" t="n">
        <v>-21040</v>
      </c>
      <c r="C16" s="6" t="n">
        <v>-21743</v>
      </c>
      <c r="D16" s="6" t="n">
        <v>-22855</v>
      </c>
      <c r="E16" s="6" t="n">
        <v>-17294</v>
      </c>
    </row>
    <row r="17">
      <c r="A17" s="4" t="inlineStr">
        <is>
          <t>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row>
    <row r="19">
      <c r="A19" s="4" t="inlineStr">
        <is>
          <t>Loans held for investment, net of unearned income</t>
        </is>
      </c>
      <c r="B19" s="6" t="n">
        <v>2344681</v>
      </c>
      <c r="C19" s="6" t="n">
        <v>2225310</v>
      </c>
      <c r="D19" s="4" t="inlineStr">
        <is>
          <t xml:space="preserve"> </t>
        </is>
      </c>
      <c r="E19" s="4" t="inlineStr">
        <is>
          <t xml:space="preserve"> </t>
        </is>
      </c>
    </row>
    <row r="20">
      <c r="A20" s="4" t="inlineStr">
        <is>
          <t>Allowance for credit losses</t>
        </is>
      </c>
      <c r="B20" s="6" t="n">
        <v>-27641</v>
      </c>
      <c r="C20" s="6" t="n">
        <v>-23759</v>
      </c>
      <c r="D20" s="6" t="n">
        <v>-20123</v>
      </c>
      <c r="E20" s="6" t="n">
        <v>-26120</v>
      </c>
    </row>
    <row r="21">
      <c r="A21" s="4" t="inlineStr">
        <is>
          <t>Commercial Real Estate | Construction &amp; development</t>
        </is>
      </c>
      <c r="B21" s="4" t="inlineStr">
        <is>
          <t xml:space="preserve"> </t>
        </is>
      </c>
      <c r="C21" s="4" t="inlineStr">
        <is>
          <t xml:space="preserve"> </t>
        </is>
      </c>
      <c r="D21" s="4" t="inlineStr">
        <is>
          <t xml:space="preserve"> </t>
        </is>
      </c>
      <c r="E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row>
    <row r="23">
      <c r="A23" s="4" t="inlineStr">
        <is>
          <t>Loans held for investment, net of unearned income</t>
        </is>
      </c>
      <c r="B23" s="6" t="n">
        <v>324896</v>
      </c>
      <c r="C23" s="6" t="n">
        <v>323195</v>
      </c>
      <c r="D23" s="4" t="inlineStr">
        <is>
          <t xml:space="preserve"> </t>
        </is>
      </c>
      <c r="E23" s="4" t="inlineStr">
        <is>
          <t xml:space="preserve"> </t>
        </is>
      </c>
    </row>
    <row r="24">
      <c r="A24" s="4" t="inlineStr">
        <is>
          <t>Commercial Real Estate | Farmland</t>
        </is>
      </c>
      <c r="B24" s="4" t="inlineStr">
        <is>
          <t xml:space="preserve"> </t>
        </is>
      </c>
      <c r="C24" s="4" t="inlineStr">
        <is>
          <t xml:space="preserve"> </t>
        </is>
      </c>
      <c r="D24" s="4" t="inlineStr">
        <is>
          <t xml:space="preserve"> </t>
        </is>
      </c>
      <c r="E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row>
    <row r="26">
      <c r="A26" s="4" t="inlineStr">
        <is>
          <t>Loans held for investment, net of unearned income</t>
        </is>
      </c>
      <c r="B26" s="6" t="n">
        <v>182460</v>
      </c>
      <c r="C26" s="6" t="n">
        <v>184955</v>
      </c>
      <c r="D26" s="4" t="inlineStr">
        <is>
          <t xml:space="preserve"> </t>
        </is>
      </c>
      <c r="E26" s="4" t="inlineStr">
        <is>
          <t xml:space="preserve"> </t>
        </is>
      </c>
    </row>
    <row r="27">
      <c r="A27" s="4" t="inlineStr">
        <is>
          <t>Commercial Real Estate | Multifamily</t>
        </is>
      </c>
      <c r="B27" s="4" t="inlineStr">
        <is>
          <t xml:space="preserve"> </t>
        </is>
      </c>
      <c r="C27" s="4" t="inlineStr">
        <is>
          <t xml:space="preserve"> </t>
        </is>
      </c>
      <c r="D27" s="4" t="inlineStr">
        <is>
          <t xml:space="preserve"> </t>
        </is>
      </c>
      <c r="E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row>
    <row r="29">
      <c r="A29" s="4" t="inlineStr">
        <is>
          <t>Loans held for investment, net of unearned income</t>
        </is>
      </c>
      <c r="B29" s="6" t="n">
        <v>423157</v>
      </c>
      <c r="C29" s="6" t="n">
        <v>383178</v>
      </c>
      <c r="D29" s="4" t="inlineStr">
        <is>
          <t xml:space="preserve"> </t>
        </is>
      </c>
      <c r="E29" s="4" t="inlineStr">
        <is>
          <t xml:space="preserve"> </t>
        </is>
      </c>
    </row>
    <row r="30">
      <c r="A30" s="4" t="inlineStr">
        <is>
          <t>Commercial Real Estate | Commercial real estate-other</t>
        </is>
      </c>
      <c r="B30" s="4" t="inlineStr">
        <is>
          <t xml:space="preserve"> </t>
        </is>
      </c>
      <c r="C30" s="4" t="inlineStr">
        <is>
          <t xml:space="preserve"> </t>
        </is>
      </c>
      <c r="D30" s="4" t="inlineStr">
        <is>
          <t xml:space="preserve"> </t>
        </is>
      </c>
      <c r="E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row>
    <row r="32">
      <c r="A32" s="4" t="inlineStr">
        <is>
          <t>Loans held for investment, net of unearned income</t>
        </is>
      </c>
      <c r="B32" s="6" t="n">
        <v>1414168</v>
      </c>
      <c r="C32" s="6" t="n">
        <v>1333982</v>
      </c>
      <c r="D32" s="4" t="inlineStr">
        <is>
          <t xml:space="preserve"> </t>
        </is>
      </c>
      <c r="E32" s="4" t="inlineStr">
        <is>
          <t xml:space="preserve"> </t>
        </is>
      </c>
    </row>
    <row r="33">
      <c r="A33" s="4" t="inlineStr">
        <is>
          <t>Residential Real Estate</t>
        </is>
      </c>
      <c r="B33" s="4" t="inlineStr">
        <is>
          <t xml:space="preserve"> </t>
        </is>
      </c>
      <c r="C33" s="4" t="inlineStr">
        <is>
          <t xml:space="preserve"> </t>
        </is>
      </c>
      <c r="D33" s="4" t="inlineStr">
        <is>
          <t xml:space="preserve"> </t>
        </is>
      </c>
      <c r="E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c r="E34" s="4" t="inlineStr">
        <is>
          <t xml:space="preserve"> </t>
        </is>
      </c>
    </row>
    <row r="35">
      <c r="A35" s="4" t="inlineStr">
        <is>
          <t>Loans held for investment, net of unearned income</t>
        </is>
      </c>
      <c r="B35" s="6" t="n">
        <v>656382</v>
      </c>
      <c r="C35" s="6" t="n">
        <v>640437</v>
      </c>
      <c r="D35" s="4" t="inlineStr">
        <is>
          <t xml:space="preserve"> </t>
        </is>
      </c>
      <c r="E35" s="4" t="inlineStr">
        <is>
          <t xml:space="preserve"> </t>
        </is>
      </c>
    </row>
    <row r="36">
      <c r="A36" s="4" t="inlineStr">
        <is>
          <t>Allowance for credit losses</t>
        </is>
      </c>
      <c r="B36" s="6" t="n">
        <v>-4929</v>
      </c>
      <c r="C36" s="6" t="n">
        <v>-4762</v>
      </c>
      <c r="D36" s="6" t="n">
        <v>-4678</v>
      </c>
      <c r="E36" s="6" t="n">
        <v>-4010</v>
      </c>
    </row>
    <row r="37">
      <c r="A37" s="4" t="inlineStr">
        <is>
          <t>Residential Real Estate | One- to four- family first liens</t>
        </is>
      </c>
      <c r="B37" s="4" t="inlineStr">
        <is>
          <t xml:space="preserve"> </t>
        </is>
      </c>
      <c r="C37" s="4" t="inlineStr">
        <is>
          <t xml:space="preserve"> </t>
        </is>
      </c>
      <c r="D37" s="4" t="inlineStr">
        <is>
          <t xml:space="preserve"> </t>
        </is>
      </c>
      <c r="E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c r="E38" s="4" t="inlineStr">
        <is>
          <t xml:space="preserve"> </t>
        </is>
      </c>
    </row>
    <row r="39">
      <c r="A39" s="4" t="inlineStr">
        <is>
          <t>Loans held for investment, net of unearned income</t>
        </is>
      </c>
      <c r="B39" s="6" t="n">
        <v>477150</v>
      </c>
      <c r="C39" s="6" t="n">
        <v>459798</v>
      </c>
      <c r="D39" s="4" t="inlineStr">
        <is>
          <t xml:space="preserve"> </t>
        </is>
      </c>
      <c r="E39" s="4" t="inlineStr">
        <is>
          <t xml:space="preserve"> </t>
        </is>
      </c>
    </row>
    <row r="40">
      <c r="A40" s="4" t="inlineStr">
        <is>
          <t>Residential Real Estate | One- to four- family junior liens</t>
        </is>
      </c>
      <c r="B40" s="4" t="inlineStr">
        <is>
          <t xml:space="preserve"> </t>
        </is>
      </c>
      <c r="C40" s="4" t="inlineStr">
        <is>
          <t xml:space="preserve"> </t>
        </is>
      </c>
      <c r="D40" s="4" t="inlineStr">
        <is>
          <t xml:space="preserve"> </t>
        </is>
      </c>
      <c r="E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c r="E41" s="4" t="inlineStr">
        <is>
          <t xml:space="preserve"> </t>
        </is>
      </c>
    </row>
    <row r="42">
      <c r="A42" s="4" t="inlineStr">
        <is>
          <t>Loans held for investment, net of unearned income</t>
        </is>
      </c>
      <c r="B42" s="6" t="n">
        <v>179232</v>
      </c>
      <c r="C42" s="6" t="n">
        <v>180639</v>
      </c>
      <c r="D42" s="4" t="inlineStr">
        <is>
          <t xml:space="preserve"> </t>
        </is>
      </c>
      <c r="E42" s="4" t="inlineStr">
        <is>
          <t xml:space="preserve"> </t>
        </is>
      </c>
    </row>
    <row r="43">
      <c r="A43" s="4" t="inlineStr">
        <is>
          <t>Consumer</t>
        </is>
      </c>
      <c r="B43" s="4" t="inlineStr">
        <is>
          <t xml:space="preserve"> </t>
        </is>
      </c>
      <c r="C43" s="4" t="inlineStr">
        <is>
          <t xml:space="preserve"> </t>
        </is>
      </c>
      <c r="D43" s="4" t="inlineStr">
        <is>
          <t xml:space="preserve"> </t>
        </is>
      </c>
      <c r="E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c r="E44" s="4" t="inlineStr">
        <is>
          <t xml:space="preserve"> </t>
        </is>
      </c>
    </row>
    <row r="45">
      <c r="A45" s="4" t="inlineStr">
        <is>
          <t>Loans held for investment, net of unearned income</t>
        </is>
      </c>
      <c r="B45" s="6" t="n">
        <v>68700</v>
      </c>
      <c r="C45" s="6" t="n">
        <v>67783</v>
      </c>
      <c r="D45" s="4" t="inlineStr">
        <is>
          <t xml:space="preserve"> </t>
        </is>
      </c>
      <c r="E45" s="4" t="inlineStr">
        <is>
          <t xml:space="preserve"> </t>
        </is>
      </c>
    </row>
    <row r="46">
      <c r="A46" s="4" t="inlineStr">
        <is>
          <t>Allowance for credit losses</t>
        </is>
      </c>
      <c r="B46" s="7" t="n">
        <v>-1341</v>
      </c>
      <c r="C46" s="7" t="n">
        <v>-623</v>
      </c>
      <c r="D46" s="7" t="n">
        <v>-621</v>
      </c>
      <c r="E46" s="7" t="n">
        <v>-6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Release/lapse of restriction on RSUs (in shares)</t>
        </is>
      </c>
      <c r="B4" s="6" t="n">
        <v>84129</v>
      </c>
      <c r="C4" s="6" t="n">
        <v>70329</v>
      </c>
      <c r="D4" s="6" t="n">
        <v>44231</v>
      </c>
    </row>
    <row r="5">
      <c r="A5" s="4" t="inlineStr">
        <is>
          <t>Repurchase of common stock (in shares)</t>
        </is>
      </c>
      <c r="B5" s="4" t="inlineStr">
        <is>
          <t xml:space="preserve"> </t>
        </is>
      </c>
      <c r="C5" s="6" t="n">
        <v>0</v>
      </c>
      <c r="D5" s="6" t="n">
        <v>91401</v>
      </c>
    </row>
    <row r="6">
      <c r="A6" s="4" t="inlineStr">
        <is>
          <t>Dividends paid on common stock (in dollars per share)</t>
        </is>
      </c>
      <c r="B6" s="9" t="n">
        <v>0.97</v>
      </c>
      <c r="C6" s="9" t="n">
        <v>0.97</v>
      </c>
      <c r="D6" s="9" t="n">
        <v>0.95</v>
      </c>
    </row>
    <row r="7">
      <c r="A7" s="4" t="inlineStr">
        <is>
          <t>Issuance of common stock (in shares)</t>
        </is>
      </c>
      <c r="B7" s="6" t="n">
        <v>4999050</v>
      </c>
      <c r="C7" s="4" t="inlineStr">
        <is>
          <t xml:space="preserve"> </t>
        </is>
      </c>
      <c r="D7" s="4" t="inlineStr">
        <is>
          <t xml:space="preserve"> </t>
        </is>
      </c>
    </row>
    <row r="8">
      <c r="A8" s="4" t="inlineStr">
        <is>
          <t>Issuance of common stock, net of expenses</t>
        </is>
      </c>
      <c r="B8" s="7" t="n">
        <v>25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Schedule of Amortized Cost Basis Based on Delinquency Statu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held for investment, net of unearned income</t>
        </is>
      </c>
      <c r="B3" s="7" t="n">
        <v>4315627</v>
      </c>
      <c r="C3" s="7" t="n">
        <v>4126947</v>
      </c>
    </row>
    <row r="4">
      <c r="A4" s="4" t="inlineStr">
        <is>
          <t>90 Days or More Past Due And Accruing</t>
        </is>
      </c>
      <c r="B4" s="6" t="n">
        <v>142</v>
      </c>
      <c r="C4" s="6" t="n">
        <v>468</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 net of unearned income</t>
        </is>
      </c>
      <c r="B7" s="6" t="n">
        <v>4293253</v>
      </c>
      <c r="C7" s="6" t="n">
        <v>4093155</v>
      </c>
    </row>
    <row r="8">
      <c r="A8" s="4" t="inlineStr">
        <is>
          <t>30 - 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 net of unearned income</t>
        </is>
      </c>
      <c r="B10" s="6" t="n">
        <v>7384</v>
      </c>
      <c r="C10" s="6" t="n">
        <v>7660</v>
      </c>
    </row>
    <row r="11">
      <c r="A11" s="4" t="inlineStr">
        <is>
          <t>60 -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 net of unearned income</t>
        </is>
      </c>
      <c r="B13" s="6" t="n">
        <v>2597</v>
      </c>
      <c r="C13" s="6" t="n">
        <v>4502</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 net of unearned income</t>
        </is>
      </c>
      <c r="B16" s="6" t="n">
        <v>12393</v>
      </c>
      <c r="C16" s="6" t="n">
        <v>21630</v>
      </c>
    </row>
    <row r="17">
      <c r="A17" s="4" t="inlineStr">
        <is>
          <t>Agricultura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 net of unearned income</t>
        </is>
      </c>
      <c r="B19" s="6" t="n">
        <v>119051</v>
      </c>
      <c r="C19" s="6" t="n">
        <v>118414</v>
      </c>
    </row>
    <row r="20">
      <c r="A20" s="4" t="inlineStr">
        <is>
          <t>90 Days or More Past Due And Accruing</t>
        </is>
      </c>
      <c r="B20" s="6" t="n">
        <v>0</v>
      </c>
      <c r="C20" s="6" t="n">
        <v>0</v>
      </c>
    </row>
    <row r="21">
      <c r="A21" s="4" t="inlineStr">
        <is>
          <t>Agricultural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 net of unearned income</t>
        </is>
      </c>
      <c r="B23" s="6" t="n">
        <v>118659</v>
      </c>
      <c r="C23" s="6" t="n">
        <v>117852</v>
      </c>
    </row>
    <row r="24">
      <c r="A24" s="4" t="inlineStr">
        <is>
          <t>Agricultural | 30 - 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 net of unearned income</t>
        </is>
      </c>
      <c r="B26" s="6" t="n">
        <v>0</v>
      </c>
      <c r="C26" s="6" t="n">
        <v>338</v>
      </c>
    </row>
    <row r="27">
      <c r="A27" s="4" t="inlineStr">
        <is>
          <t>Agricultural | 60 - 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held for investment, net of unearned income</t>
        </is>
      </c>
      <c r="B29" s="6" t="n">
        <v>0</v>
      </c>
      <c r="C29" s="6" t="n">
        <v>0</v>
      </c>
    </row>
    <row r="30">
      <c r="A30" s="4" t="inlineStr">
        <is>
          <t>Agricultural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held for investment, net of unearned income</t>
        </is>
      </c>
      <c r="B32" s="6" t="n">
        <v>392</v>
      </c>
      <c r="C32" s="6" t="n">
        <v>224</v>
      </c>
    </row>
    <row r="33">
      <c r="A33" s="4" t="inlineStr">
        <is>
          <t>Commercial and Industr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held for investment, net of unearned income</t>
        </is>
      </c>
      <c r="B35" s="6" t="n">
        <v>1126813</v>
      </c>
      <c r="C35" s="6" t="n">
        <v>1075003</v>
      </c>
    </row>
    <row r="36">
      <c r="A36" s="4" t="inlineStr">
        <is>
          <t>90 Days or More Past Due And Accruing</t>
        </is>
      </c>
      <c r="B36" s="6" t="n">
        <v>0</v>
      </c>
      <c r="C36" s="6" t="n">
        <v>0</v>
      </c>
    </row>
    <row r="37">
      <c r="A37" s="4" t="inlineStr">
        <is>
          <t>Commercial and Industrial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 for investment, net of unearned income</t>
        </is>
      </c>
      <c r="B39" s="6" t="n">
        <v>1122382</v>
      </c>
      <c r="C39" s="6" t="n">
        <v>1058301</v>
      </c>
    </row>
    <row r="40">
      <c r="A40" s="4" t="inlineStr">
        <is>
          <t>Commercial and Industrial | 30 - 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 net of unearned income</t>
        </is>
      </c>
      <c r="B42" s="6" t="n">
        <v>918</v>
      </c>
      <c r="C42" s="6" t="n">
        <v>440</v>
      </c>
    </row>
    <row r="43">
      <c r="A43" s="4" t="inlineStr">
        <is>
          <t>Commercial and Industrial | 60 -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 net of unearned income</t>
        </is>
      </c>
      <c r="B45" s="6" t="n">
        <v>651</v>
      </c>
      <c r="C45" s="6" t="n">
        <v>401</v>
      </c>
    </row>
    <row r="46">
      <c r="A46" s="4" t="inlineStr">
        <is>
          <t>Commercial and Industrial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 net of unearned income</t>
        </is>
      </c>
      <c r="B48" s="6" t="n">
        <v>2862</v>
      </c>
      <c r="C48" s="6" t="n">
        <v>15861</v>
      </c>
    </row>
    <row r="49">
      <c r="A49" s="4" t="inlineStr">
        <is>
          <t>Commerc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 net of unearned income</t>
        </is>
      </c>
      <c r="B51" s="6" t="n">
        <v>2344681</v>
      </c>
      <c r="C51" s="6" t="n">
        <v>2225310</v>
      </c>
    </row>
    <row r="52">
      <c r="A52" s="4" t="inlineStr">
        <is>
          <t>90 Days or More Past Due And Accruing</t>
        </is>
      </c>
      <c r="B52" s="6" t="n">
        <v>0</v>
      </c>
      <c r="C52" s="6" t="n">
        <v>0</v>
      </c>
    </row>
    <row r="53">
      <c r="A53" s="4" t="inlineStr">
        <is>
          <t>Commercial Real Estate | Construction &amp; developm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 net of unearned income</t>
        </is>
      </c>
      <c r="B55" s="6" t="n">
        <v>324896</v>
      </c>
      <c r="C55" s="6" t="n">
        <v>323195</v>
      </c>
    </row>
    <row r="56">
      <c r="A56" s="4" t="inlineStr">
        <is>
          <t>90 Days or More Past Due And Accruing</t>
        </is>
      </c>
      <c r="B56" s="6" t="n">
        <v>0</v>
      </c>
      <c r="C56" s="6" t="n">
        <v>0</v>
      </c>
    </row>
    <row r="57">
      <c r="A57" s="4" t="inlineStr">
        <is>
          <t>Commercial Real Estate | Farmland</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held for investment, net of unearned income</t>
        </is>
      </c>
      <c r="B59" s="6" t="n">
        <v>182460</v>
      </c>
      <c r="C59" s="6" t="n">
        <v>184955</v>
      </c>
    </row>
    <row r="60">
      <c r="A60" s="4" t="inlineStr">
        <is>
          <t>90 Days or More Past Due And Accruing</t>
        </is>
      </c>
      <c r="B60" s="6" t="n">
        <v>0</v>
      </c>
      <c r="C60" s="6" t="n">
        <v>0</v>
      </c>
    </row>
    <row r="61">
      <c r="A61" s="4" t="inlineStr">
        <is>
          <t>Commercial Real Estate | Multifamily</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 net of unearned income</t>
        </is>
      </c>
      <c r="B63" s="6" t="n">
        <v>423157</v>
      </c>
      <c r="C63" s="6" t="n">
        <v>383178</v>
      </c>
    </row>
    <row r="64">
      <c r="A64" s="4" t="inlineStr">
        <is>
          <t>90 Days or More Past Due And Accruing</t>
        </is>
      </c>
      <c r="B64" s="6" t="n">
        <v>0</v>
      </c>
      <c r="C64" s="6" t="n">
        <v>0</v>
      </c>
    </row>
    <row r="65">
      <c r="A65" s="4" t="inlineStr">
        <is>
          <t>Commercial Real Estate | Commercial real estate-oth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held for investment, net of unearned income</t>
        </is>
      </c>
      <c r="B67" s="6" t="n">
        <v>1414168</v>
      </c>
      <c r="C67" s="6" t="n">
        <v>1333982</v>
      </c>
    </row>
    <row r="68">
      <c r="A68" s="4" t="inlineStr">
        <is>
          <t>90 Days or More Past Due And Accruing</t>
        </is>
      </c>
      <c r="B68" s="6" t="n">
        <v>0</v>
      </c>
      <c r="C68" s="6" t="n">
        <v>0</v>
      </c>
    </row>
    <row r="69">
      <c r="A69" s="4" t="inlineStr">
        <is>
          <t>Commercial Real Estate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held for investment, net of unearned income</t>
        </is>
      </c>
      <c r="B71" s="6" t="n">
        <v>2335455</v>
      </c>
      <c r="C71" s="6" t="n">
        <v>2216829</v>
      </c>
    </row>
    <row r="72">
      <c r="A72" s="4" t="inlineStr">
        <is>
          <t>Commercial Real Estate | Current | Construction &amp; developmen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 net of unearned income</t>
        </is>
      </c>
      <c r="B74" s="6" t="n">
        <v>324896</v>
      </c>
      <c r="C74" s="6" t="n">
        <v>323165</v>
      </c>
    </row>
    <row r="75">
      <c r="A75" s="4" t="inlineStr">
        <is>
          <t>Commercial Real Estate | Current | Farmland</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 net of unearned income</t>
        </is>
      </c>
      <c r="B77" s="6" t="n">
        <v>182025</v>
      </c>
      <c r="C77" s="6" t="n">
        <v>182759</v>
      </c>
    </row>
    <row r="78">
      <c r="A78" s="4" t="inlineStr">
        <is>
          <t>Commercial Real Estate | Current | Multifamily</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 net of unearned income</t>
        </is>
      </c>
      <c r="B80" s="6" t="n">
        <v>423157</v>
      </c>
      <c r="C80" s="6" t="n">
        <v>383178</v>
      </c>
    </row>
    <row r="81">
      <c r="A81" s="4" t="inlineStr">
        <is>
          <t>Commercial Real Estate | Current | Commercial real estate-oth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held for investment, net of unearned income</t>
        </is>
      </c>
      <c r="B83" s="6" t="n">
        <v>1405377</v>
      </c>
      <c r="C83" s="6" t="n">
        <v>1327727</v>
      </c>
    </row>
    <row r="84">
      <c r="A84" s="4" t="inlineStr">
        <is>
          <t>Commercial Real Estate | 30 - 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held for investment, net of unearned income</t>
        </is>
      </c>
      <c r="B86" s="6" t="n">
        <v>2877</v>
      </c>
      <c r="C86" s="6" t="n">
        <v>2836</v>
      </c>
    </row>
    <row r="87">
      <c r="A87" s="4" t="inlineStr">
        <is>
          <t>Commercial Real Estate | 30 - 59 Days Past Due | Construction &amp; developmen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held for investment, net of unearned income</t>
        </is>
      </c>
      <c r="B89" s="6" t="n">
        <v>0</v>
      </c>
      <c r="C89" s="6" t="n">
        <v>30</v>
      </c>
    </row>
    <row r="90">
      <c r="A90" s="4" t="inlineStr">
        <is>
          <t>Commercial Real Estate | 30 - 59 Days Past Due | Farmland</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held for investment, net of unearned income</t>
        </is>
      </c>
      <c r="B92" s="6" t="n">
        <v>71</v>
      </c>
      <c r="C92" s="6" t="n">
        <v>677</v>
      </c>
    </row>
    <row r="93">
      <c r="A93" s="4" t="inlineStr">
        <is>
          <t>Commercial Real Estate | 30 - 59 Days Past Due | Multifamily</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held for investment, net of unearned income</t>
        </is>
      </c>
      <c r="B95" s="6" t="n">
        <v>0</v>
      </c>
      <c r="C95" s="6" t="n">
        <v>0</v>
      </c>
    </row>
    <row r="96">
      <c r="A96" s="4" t="inlineStr">
        <is>
          <t>Commercial Real Estate | 30 - 59 Days Past Due | Commercial real estate-oth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held for investment, net of unearned income</t>
        </is>
      </c>
      <c r="B98" s="6" t="n">
        <v>2806</v>
      </c>
      <c r="C98" s="6" t="n">
        <v>2129</v>
      </c>
    </row>
    <row r="99">
      <c r="A99" s="4" t="inlineStr">
        <is>
          <t>Commercial Real Estate | 60 - 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held for investment, net of unearned income</t>
        </is>
      </c>
      <c r="B101" s="6" t="n">
        <v>26</v>
      </c>
      <c r="C101" s="6" t="n">
        <v>1642</v>
      </c>
    </row>
    <row r="102">
      <c r="A102" s="4" t="inlineStr">
        <is>
          <t>Commercial Real Estate | 60 - 89 Days Past Due | Construction &amp; development</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held for investment, net of unearned income</t>
        </is>
      </c>
      <c r="B104" s="6" t="n">
        <v>0</v>
      </c>
      <c r="C104" s="6" t="n">
        <v>0</v>
      </c>
    </row>
    <row r="105">
      <c r="A105" s="4" t="inlineStr">
        <is>
          <t>Commercial Real Estate | 60 - 89 Days Past Due | Farmland</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held for investment, net of unearned income</t>
        </is>
      </c>
      <c r="B107" s="6" t="n">
        <v>0</v>
      </c>
      <c r="C107" s="6" t="n">
        <v>352</v>
      </c>
    </row>
    <row r="108">
      <c r="A108" s="4" t="inlineStr">
        <is>
          <t>Commercial Real Estate | 60 - 89 Days Past Due | Multifamily</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held for investment, net of unearned income</t>
        </is>
      </c>
      <c r="B110" s="6" t="n">
        <v>0</v>
      </c>
      <c r="C110" s="6" t="n">
        <v>0</v>
      </c>
    </row>
    <row r="111">
      <c r="A111" s="4" t="inlineStr">
        <is>
          <t>Commercial Real Estate | 60 - 89 Days Past Due | Commercial real estate-oth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held for investment, net of unearned income</t>
        </is>
      </c>
      <c r="B113" s="6" t="n">
        <v>26</v>
      </c>
      <c r="C113" s="6" t="n">
        <v>1290</v>
      </c>
    </row>
    <row r="114">
      <c r="A114" s="4" t="inlineStr">
        <is>
          <t>Commercial Real Estate | 90 Days or More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held for investment, net of unearned income</t>
        </is>
      </c>
      <c r="B116" s="6" t="n">
        <v>6323</v>
      </c>
      <c r="C116" s="6" t="n">
        <v>4003</v>
      </c>
    </row>
    <row r="117">
      <c r="A117" s="4" t="inlineStr">
        <is>
          <t>Commercial Real Estate | 90 Days or More Past Due | Construction &amp; developm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held for investment, net of unearned income</t>
        </is>
      </c>
      <c r="B119" s="6" t="n">
        <v>0</v>
      </c>
      <c r="C119" s="6" t="n">
        <v>0</v>
      </c>
    </row>
    <row r="120">
      <c r="A120" s="4" t="inlineStr">
        <is>
          <t>Commercial Real Estate | 90 Days or More Past Due | Farmland</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held for investment, net of unearned income</t>
        </is>
      </c>
      <c r="B122" s="6" t="n">
        <v>364</v>
      </c>
      <c r="C122" s="6" t="n">
        <v>1167</v>
      </c>
    </row>
    <row r="123">
      <c r="A123" s="4" t="inlineStr">
        <is>
          <t>Commercial Real Estate | 90 Days or More Past Due | Multifamily</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held for investment, net of unearned income</t>
        </is>
      </c>
      <c r="B125" s="6" t="n">
        <v>0</v>
      </c>
      <c r="C125" s="6" t="n">
        <v>0</v>
      </c>
    </row>
    <row r="126">
      <c r="A126" s="4" t="inlineStr">
        <is>
          <t>Commercial Real Estate | 90 Days or More Past Due | Commercial real estate-oth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held for investment, net of unearned income</t>
        </is>
      </c>
      <c r="B128" s="6" t="n">
        <v>5959</v>
      </c>
      <c r="C128" s="6" t="n">
        <v>2836</v>
      </c>
    </row>
    <row r="129">
      <c r="A129" s="4" t="inlineStr">
        <is>
          <t>Residential Real Estat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held for investment, net of unearned income</t>
        </is>
      </c>
      <c r="B131" s="6" t="n">
        <v>656382</v>
      </c>
      <c r="C131" s="6" t="n">
        <v>640437</v>
      </c>
    </row>
    <row r="132">
      <c r="A132" s="4" t="inlineStr">
        <is>
          <t>90 Days or More Past Due And Accruing</t>
        </is>
      </c>
      <c r="B132" s="6" t="n">
        <v>55</v>
      </c>
      <c r="C132" s="6" t="n">
        <v>468</v>
      </c>
    </row>
    <row r="133">
      <c r="A133" s="4" t="inlineStr">
        <is>
          <t>Residential Real Estate | One- to four- family first lie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 net of unearned income</t>
        </is>
      </c>
      <c r="B135" s="6" t="n">
        <v>477150</v>
      </c>
      <c r="C135" s="6" t="n">
        <v>459798</v>
      </c>
    </row>
    <row r="136">
      <c r="A136" s="4" t="inlineStr">
        <is>
          <t>90 Days or More Past Due And Accruing</t>
        </is>
      </c>
      <c r="B136" s="6" t="n">
        <v>49</v>
      </c>
      <c r="C136" s="6" t="n">
        <v>468</v>
      </c>
    </row>
    <row r="137">
      <c r="A137" s="4" t="inlineStr">
        <is>
          <t>Residential Real Estate | One- to four- family junior lien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held for investment, net of unearned income</t>
        </is>
      </c>
      <c r="B139" s="6" t="n">
        <v>179232</v>
      </c>
      <c r="C139" s="6" t="n">
        <v>180639</v>
      </c>
    </row>
    <row r="140">
      <c r="A140" s="4" t="inlineStr">
        <is>
          <t>90 Days or More Past Due And Accruing</t>
        </is>
      </c>
      <c r="B140" s="6" t="n">
        <v>6</v>
      </c>
      <c r="C140" s="6" t="n">
        <v>0</v>
      </c>
    </row>
    <row r="141">
      <c r="A141" s="4" t="inlineStr">
        <is>
          <t>Residential Real Estate | Current</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held for investment, net of unearned income</t>
        </is>
      </c>
      <c r="B143" s="6" t="n">
        <v>648525</v>
      </c>
      <c r="C143" s="6" t="n">
        <v>632551</v>
      </c>
    </row>
    <row r="144">
      <c r="A144" s="4" t="inlineStr">
        <is>
          <t>Residential Real Estate | Current | One- to four- family first lien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held for investment, net of unearned income</t>
        </is>
      </c>
      <c r="B146" s="6" t="n">
        <v>470300</v>
      </c>
      <c r="C146" s="6" t="n">
        <v>453212</v>
      </c>
    </row>
    <row r="147">
      <c r="A147" s="4" t="inlineStr">
        <is>
          <t>Residential Real Estate | Current | One- to four- family junior lien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held for investment, net of unearned income</t>
        </is>
      </c>
      <c r="B149" s="6" t="n">
        <v>178225</v>
      </c>
      <c r="C149" s="6" t="n">
        <v>179339</v>
      </c>
    </row>
    <row r="150">
      <c r="A150" s="4" t="inlineStr">
        <is>
          <t>Residential Real Estate | 30 - 59 Days Past Due</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held for investment, net of unearned income</t>
        </is>
      </c>
      <c r="B152" s="6" t="n">
        <v>3350</v>
      </c>
      <c r="C152" s="6" t="n">
        <v>3928</v>
      </c>
    </row>
    <row r="153">
      <c r="A153" s="4" t="inlineStr">
        <is>
          <t>Residential Real Estate | 30 - 59 Days Past Due | One- to four- family first lien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held for investment, net of unearned income</t>
        </is>
      </c>
      <c r="B155" s="6" t="n">
        <v>2770</v>
      </c>
      <c r="C155" s="6" t="n">
        <v>3572</v>
      </c>
    </row>
    <row r="156">
      <c r="A156" s="4" t="inlineStr">
        <is>
          <t>Residential Real Estate | 30 - 59 Days Past Due | One- to four- family junior liens</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Loans held for investment, net of unearned income</t>
        </is>
      </c>
      <c r="B158" s="6" t="n">
        <v>580</v>
      </c>
      <c r="C158" s="6" t="n">
        <v>356</v>
      </c>
    </row>
    <row r="159">
      <c r="A159" s="4" t="inlineStr">
        <is>
          <t>Residential Real Estate | 60 - 89 Days Past Due</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 held for investment, net of unearned income</t>
        </is>
      </c>
      <c r="B161" s="6" t="n">
        <v>1778</v>
      </c>
      <c r="C161" s="6" t="n">
        <v>2431</v>
      </c>
    </row>
    <row r="162">
      <c r="A162" s="4" t="inlineStr">
        <is>
          <t>Residential Real Estate | 60 - 89 Days Past Due | One- to four- family first liens</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held for investment, net of unearned income</t>
        </is>
      </c>
      <c r="B164" s="6" t="n">
        <v>1680</v>
      </c>
      <c r="C164" s="6" t="n">
        <v>1741</v>
      </c>
    </row>
    <row r="165">
      <c r="A165" s="4" t="inlineStr">
        <is>
          <t>Residential Real Estate | 60 - 89 Days Past Due | One- to four- family junior liens</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held for investment, net of unearned income</t>
        </is>
      </c>
      <c r="B167" s="6" t="n">
        <v>98</v>
      </c>
      <c r="C167" s="6" t="n">
        <v>690</v>
      </c>
    </row>
    <row r="168">
      <c r="A168" s="4" t="inlineStr">
        <is>
          <t>Residential Real Estate | 90 Days or More Past Du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held for investment, net of unearned income</t>
        </is>
      </c>
      <c r="B170" s="6" t="n">
        <v>2729</v>
      </c>
      <c r="C170" s="6" t="n">
        <v>1527</v>
      </c>
    </row>
    <row r="171">
      <c r="A171" s="4" t="inlineStr">
        <is>
          <t>Residential Real Estate | 90 Days or More Past Due | One- to four- family first liens</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held for investment, net of unearned income</t>
        </is>
      </c>
      <c r="B173" s="6" t="n">
        <v>2400</v>
      </c>
      <c r="C173" s="6" t="n">
        <v>1273</v>
      </c>
    </row>
    <row r="174">
      <c r="A174" s="4" t="inlineStr">
        <is>
          <t>Residential Real Estate | 90 Days or More Past Due | One- to four- family junior liens</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 held for investment, net of unearned income</t>
        </is>
      </c>
      <c r="B176" s="6" t="n">
        <v>329</v>
      </c>
      <c r="C176" s="6" t="n">
        <v>254</v>
      </c>
    </row>
    <row r="177">
      <c r="A177" s="4" t="inlineStr">
        <is>
          <t>Consum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 held for investment, net of unearned income</t>
        </is>
      </c>
      <c r="B179" s="6" t="n">
        <v>68700</v>
      </c>
      <c r="C179" s="6" t="n">
        <v>67783</v>
      </c>
    </row>
    <row r="180">
      <c r="A180" s="4" t="inlineStr">
        <is>
          <t>90 Days or More Past Due And Accruing</t>
        </is>
      </c>
      <c r="B180" s="6" t="n">
        <v>87</v>
      </c>
      <c r="C180" s="6" t="n">
        <v>0</v>
      </c>
    </row>
    <row r="181">
      <c r="A181" s="4" t="inlineStr">
        <is>
          <t>Consumer | Curr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held for investment, net of unearned income</t>
        </is>
      </c>
      <c r="B183" s="6" t="n">
        <v>68232</v>
      </c>
      <c r="C183" s="6" t="n">
        <v>67622</v>
      </c>
    </row>
    <row r="184">
      <c r="A184" s="4" t="inlineStr">
        <is>
          <t>Consumer | 30 - 59 Days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held for investment, net of unearned income</t>
        </is>
      </c>
      <c r="B186" s="6" t="n">
        <v>239</v>
      </c>
      <c r="C186" s="6" t="n">
        <v>118</v>
      </c>
    </row>
    <row r="187">
      <c r="A187" s="4" t="inlineStr">
        <is>
          <t>Consumer | 60 - 8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held for investment, net of unearned income</t>
        </is>
      </c>
      <c r="B189" s="6" t="n">
        <v>142</v>
      </c>
      <c r="C189" s="6" t="n">
        <v>28</v>
      </c>
    </row>
    <row r="190">
      <c r="A190" s="4" t="inlineStr">
        <is>
          <t>Consumer | 90 Days or More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held for investment, net of unearned income</t>
        </is>
      </c>
      <c r="B192" s="7" t="n">
        <v>87</v>
      </c>
      <c r="C192" s="7" t="n">
        <v>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the Allowance for Credit Losses - Schedule of Nonaccrual Status and Interest Income (Details)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Nonaccrual</t>
        </is>
      </c>
      <c r="B4" s="7" t="n">
        <v>21705</v>
      </c>
      <c r="C4" s="7" t="n">
        <v>25891</v>
      </c>
    </row>
    <row r="5">
      <c r="A5" s="4" t="inlineStr">
        <is>
          <t>Nonaccrual with no Allowance for Credit Losses</t>
        </is>
      </c>
      <c r="B5" s="6" t="n">
        <v>3310</v>
      </c>
      <c r="C5" s="6" t="n">
        <v>15359</v>
      </c>
    </row>
    <row r="6">
      <c r="A6" s="4" t="inlineStr">
        <is>
          <t>90 Days or More Past Due And Accruing</t>
        </is>
      </c>
      <c r="B6" s="6" t="n">
        <v>142</v>
      </c>
      <c r="C6" s="6" t="n">
        <v>468</v>
      </c>
    </row>
    <row r="7">
      <c r="A7" s="4" t="inlineStr">
        <is>
          <t>Financing receivable, nonaccrual, interest income</t>
        </is>
      </c>
      <c r="B7" s="6" t="n">
        <v>600</v>
      </c>
      <c r="C7" s="6" t="n">
        <v>700</v>
      </c>
    </row>
    <row r="8">
      <c r="A8" s="4" t="inlineStr">
        <is>
          <t>Agricultural</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t>
        </is>
      </c>
      <c r="B10" s="6" t="n">
        <v>447</v>
      </c>
      <c r="C10" s="6" t="n">
        <v>235</v>
      </c>
    </row>
    <row r="11">
      <c r="A11" s="4" t="inlineStr">
        <is>
          <t>Nonaccrual with no Allowance for Credit Losses</t>
        </is>
      </c>
      <c r="B11" s="6" t="n">
        <v>208</v>
      </c>
      <c r="C11" s="6" t="n">
        <v>12</v>
      </c>
    </row>
    <row r="12">
      <c r="A12" s="4" t="inlineStr">
        <is>
          <t>90 Days or More Past Due And Accruing</t>
        </is>
      </c>
      <c r="B12" s="6" t="n">
        <v>0</v>
      </c>
      <c r="C12" s="6" t="n">
        <v>0</v>
      </c>
    </row>
    <row r="13">
      <c r="A13" s="4" t="inlineStr">
        <is>
          <t>Commercial and Industri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t>
        </is>
      </c>
      <c r="B15" s="6" t="n">
        <v>2986</v>
      </c>
      <c r="C15" s="6" t="n">
        <v>17770</v>
      </c>
    </row>
    <row r="16">
      <c r="A16" s="4" t="inlineStr">
        <is>
          <t>Nonaccrual with no Allowance for Credit Losses</t>
        </is>
      </c>
      <c r="B16" s="6" t="n">
        <v>1</v>
      </c>
      <c r="C16" s="6" t="n">
        <v>12549</v>
      </c>
    </row>
    <row r="17">
      <c r="A17" s="4" t="inlineStr">
        <is>
          <t>90 Days or More Past Due And Accruing</t>
        </is>
      </c>
      <c r="B17" s="6" t="n">
        <v>0</v>
      </c>
      <c r="C17" s="6" t="n">
        <v>0</v>
      </c>
    </row>
    <row r="18">
      <c r="A18" s="4" t="inlineStr">
        <is>
          <t>Commercial Real Estat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Nonaccrual</t>
        </is>
      </c>
      <c r="B20" s="6" t="n">
        <v>13492</v>
      </c>
      <c r="C20" s="6" t="n">
        <v>5095</v>
      </c>
    </row>
    <row r="21">
      <c r="A21" s="4" t="inlineStr">
        <is>
          <t>Nonaccrual with no Allowance for Credit Losses</t>
        </is>
      </c>
      <c r="B21" s="6" t="n">
        <v>975</v>
      </c>
      <c r="C21" s="6" t="n">
        <v>2343</v>
      </c>
    </row>
    <row r="22">
      <c r="A22" s="4" t="inlineStr">
        <is>
          <t>90 Days or More Past Due And Accruing</t>
        </is>
      </c>
      <c r="B22" s="6" t="n">
        <v>0</v>
      </c>
      <c r="C22" s="6" t="n">
        <v>0</v>
      </c>
    </row>
    <row r="23">
      <c r="A23" s="4" t="inlineStr">
        <is>
          <t>Commercial Real Estate | Construction &amp; developm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t>
        </is>
      </c>
      <c r="B25" s="6" t="n">
        <v>27</v>
      </c>
      <c r="C25" s="6" t="n">
        <v>0</v>
      </c>
    </row>
    <row r="26">
      <c r="A26" s="4" t="inlineStr">
        <is>
          <t>Nonaccrual with no Allowance for Credit Losses</t>
        </is>
      </c>
      <c r="B26" s="6" t="n">
        <v>0</v>
      </c>
      <c r="C26" s="6" t="n">
        <v>0</v>
      </c>
    </row>
    <row r="27">
      <c r="A27" s="4" t="inlineStr">
        <is>
          <t>90 Days or More Past Due And Accruing</t>
        </is>
      </c>
      <c r="B27" s="6" t="n">
        <v>0</v>
      </c>
      <c r="C27" s="6" t="n">
        <v>0</v>
      </c>
    </row>
    <row r="28">
      <c r="A28" s="4" t="inlineStr">
        <is>
          <t>Commercial Real Estate | Farmland</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accrual</t>
        </is>
      </c>
      <c r="B30" s="6" t="n">
        <v>483</v>
      </c>
      <c r="C30" s="6" t="n">
        <v>1654</v>
      </c>
    </row>
    <row r="31">
      <c r="A31" s="4" t="inlineStr">
        <is>
          <t>Nonaccrual with no Allowance for Credit Losses</t>
        </is>
      </c>
      <c r="B31" s="6" t="n">
        <v>352</v>
      </c>
      <c r="C31" s="6" t="n">
        <v>1490</v>
      </c>
    </row>
    <row r="32">
      <c r="A32" s="4" t="inlineStr">
        <is>
          <t>90 Days or More Past Due And Accruing</t>
        </is>
      </c>
      <c r="B32" s="6" t="n">
        <v>0</v>
      </c>
      <c r="C32" s="6" t="n">
        <v>0</v>
      </c>
    </row>
    <row r="33">
      <c r="A33" s="4" t="inlineStr">
        <is>
          <t>Commercial Real Estate | Multifamily</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t>
        </is>
      </c>
      <c r="B35" s="6" t="n">
        <v>0</v>
      </c>
      <c r="C35" s="6" t="n">
        <v>0</v>
      </c>
    </row>
    <row r="36">
      <c r="A36" s="4" t="inlineStr">
        <is>
          <t>Nonaccrual with no Allowance for Credit Losses</t>
        </is>
      </c>
      <c r="B36" s="6" t="n">
        <v>0</v>
      </c>
      <c r="C36" s="6" t="n">
        <v>0</v>
      </c>
    </row>
    <row r="37">
      <c r="A37" s="4" t="inlineStr">
        <is>
          <t>90 Days or More Past Due And Accruing</t>
        </is>
      </c>
      <c r="B37" s="6" t="n">
        <v>0</v>
      </c>
      <c r="C37" s="6" t="n">
        <v>0</v>
      </c>
    </row>
    <row r="38">
      <c r="A38" s="4" t="inlineStr">
        <is>
          <t>Commercial Real Estate | Commercial real estate-oth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t>
        </is>
      </c>
      <c r="B40" s="6" t="n">
        <v>12982</v>
      </c>
      <c r="C40" s="6" t="n">
        <v>3441</v>
      </c>
    </row>
    <row r="41">
      <c r="A41" s="4" t="inlineStr">
        <is>
          <t>Nonaccrual with no Allowance for Credit Losses</t>
        </is>
      </c>
      <c r="B41" s="6" t="n">
        <v>623</v>
      </c>
      <c r="C41" s="6" t="n">
        <v>853</v>
      </c>
    </row>
    <row r="42">
      <c r="A42" s="4" t="inlineStr">
        <is>
          <t>90 Days or More Past Due And Accruing</t>
        </is>
      </c>
      <c r="B42" s="6" t="n">
        <v>0</v>
      </c>
      <c r="C42" s="6" t="n">
        <v>0</v>
      </c>
    </row>
    <row r="43">
      <c r="A43" s="4" t="inlineStr">
        <is>
          <t>Resident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t>
        </is>
      </c>
      <c r="B45" s="6" t="n">
        <v>4682</v>
      </c>
      <c r="C45" s="6" t="n">
        <v>2764</v>
      </c>
    </row>
    <row r="46">
      <c r="A46" s="4" t="inlineStr">
        <is>
          <t>Nonaccrual with no Allowance for Credit Losses</t>
        </is>
      </c>
      <c r="B46" s="6" t="n">
        <v>2126</v>
      </c>
      <c r="C46" s="6" t="n">
        <v>455</v>
      </c>
    </row>
    <row r="47">
      <c r="A47" s="4" t="inlineStr">
        <is>
          <t>90 Days or More Past Due And Accruing</t>
        </is>
      </c>
      <c r="B47" s="6" t="n">
        <v>55</v>
      </c>
      <c r="C47" s="6" t="n">
        <v>468</v>
      </c>
    </row>
    <row r="48">
      <c r="A48" s="4" t="inlineStr">
        <is>
          <t>Residential Real Estate | One- to four- family first lien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Nonaccrual</t>
        </is>
      </c>
      <c r="B50" s="6" t="n">
        <v>3667</v>
      </c>
      <c r="C50" s="6" t="n">
        <v>1888</v>
      </c>
    </row>
    <row r="51">
      <c r="A51" s="4" t="inlineStr">
        <is>
          <t>Nonaccrual with no Allowance for Credit Losses</t>
        </is>
      </c>
      <c r="B51" s="6" t="n">
        <v>1748</v>
      </c>
      <c r="C51" s="6" t="n">
        <v>455</v>
      </c>
    </row>
    <row r="52">
      <c r="A52" s="4" t="inlineStr">
        <is>
          <t>90 Days or More Past Due And Accruing</t>
        </is>
      </c>
      <c r="B52" s="6" t="n">
        <v>49</v>
      </c>
      <c r="C52" s="6" t="n">
        <v>468</v>
      </c>
    </row>
    <row r="53">
      <c r="A53" s="4" t="inlineStr">
        <is>
          <t>Residential Real Estate | One- to four- family junior lie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Nonaccrual</t>
        </is>
      </c>
      <c r="B55" s="6" t="n">
        <v>1015</v>
      </c>
      <c r="C55" s="6" t="n">
        <v>876</v>
      </c>
    </row>
    <row r="56">
      <c r="A56" s="4" t="inlineStr">
        <is>
          <t>Nonaccrual with no Allowance for Credit Losses</t>
        </is>
      </c>
      <c r="B56" s="6" t="n">
        <v>378</v>
      </c>
      <c r="C56" s="6" t="n">
        <v>0</v>
      </c>
    </row>
    <row r="57">
      <c r="A57" s="4" t="inlineStr">
        <is>
          <t>90 Days or More Past Due And Accruing</t>
        </is>
      </c>
      <c r="B57" s="6" t="n">
        <v>6</v>
      </c>
      <c r="C57" s="6" t="n">
        <v>0</v>
      </c>
    </row>
    <row r="58">
      <c r="A58" s="4" t="inlineStr">
        <is>
          <t>Consum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naccrual</t>
        </is>
      </c>
      <c r="B60" s="6" t="n">
        <v>98</v>
      </c>
      <c r="C60" s="6" t="n">
        <v>27</v>
      </c>
    </row>
    <row r="61">
      <c r="A61" s="4" t="inlineStr">
        <is>
          <t>Nonaccrual with no Allowance for Credit Losses</t>
        </is>
      </c>
      <c r="B61" s="6" t="n">
        <v>0</v>
      </c>
      <c r="C61" s="6" t="n">
        <v>0</v>
      </c>
    </row>
    <row r="62">
      <c r="A62" s="4" t="inlineStr">
        <is>
          <t>90 Days or More Past Due And Accruing</t>
        </is>
      </c>
      <c r="B62" s="7" t="n">
        <v>87</v>
      </c>
      <c r="C62"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the Allowance for Credit Losses - Schedule of Loans by Credit Quality Indicator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4</t>
        </is>
      </c>
      <c r="B4" s="7" t="n">
        <v>606230</v>
      </c>
      <c r="C4" s="7" t="n">
        <v>674051</v>
      </c>
      <c r="D4" s="4" t="inlineStr">
        <is>
          <t xml:space="preserve"> </t>
        </is>
      </c>
    </row>
    <row r="5">
      <c r="A5" s="4" t="inlineStr">
        <is>
          <t>2023</t>
        </is>
      </c>
      <c r="B5" s="6" t="n">
        <v>640623</v>
      </c>
      <c r="C5" s="6" t="n">
        <v>1048803</v>
      </c>
      <c r="D5" s="4" t="inlineStr">
        <is>
          <t xml:space="preserve"> </t>
        </is>
      </c>
    </row>
    <row r="6">
      <c r="A6" s="4" t="inlineStr">
        <is>
          <t>2022</t>
        </is>
      </c>
      <c r="B6" s="6" t="n">
        <v>935216</v>
      </c>
      <c r="C6" s="6" t="n">
        <v>822694</v>
      </c>
      <c r="D6" s="4" t="inlineStr">
        <is>
          <t xml:space="preserve"> </t>
        </is>
      </c>
    </row>
    <row r="7">
      <c r="A7" s="4" t="inlineStr">
        <is>
          <t>2021</t>
        </is>
      </c>
      <c r="B7" s="6" t="n">
        <v>696972</v>
      </c>
      <c r="C7" s="6" t="n">
        <v>591609</v>
      </c>
      <c r="D7" s="4" t="inlineStr">
        <is>
          <t xml:space="preserve"> </t>
        </is>
      </c>
    </row>
    <row r="8">
      <c r="A8" s="4" t="inlineStr">
        <is>
          <t>2020</t>
        </is>
      </c>
      <c r="B8" s="6" t="n">
        <v>478091</v>
      </c>
      <c r="C8" s="6" t="n">
        <v>175599</v>
      </c>
      <c r="D8" s="4" t="inlineStr">
        <is>
          <t xml:space="preserve"> </t>
        </is>
      </c>
    </row>
    <row r="9">
      <c r="A9" s="4" t="inlineStr">
        <is>
          <t>Prior</t>
        </is>
      </c>
      <c r="B9" s="6" t="n">
        <v>455890</v>
      </c>
      <c r="C9" s="6" t="n">
        <v>389563</v>
      </c>
      <c r="D9" s="4" t="inlineStr">
        <is>
          <t xml:space="preserve"> </t>
        </is>
      </c>
    </row>
    <row r="10">
      <c r="A10" s="4" t="inlineStr">
        <is>
          <t>Revolving Loans</t>
        </is>
      </c>
      <c r="B10" s="6" t="n">
        <v>502605</v>
      </c>
      <c r="C10" s="6" t="n">
        <v>424628</v>
      </c>
      <c r="D10" s="4" t="inlineStr">
        <is>
          <t xml:space="preserve"> </t>
        </is>
      </c>
    </row>
    <row r="11">
      <c r="A11" s="4" t="inlineStr">
        <is>
          <t>Loans held for investment, net of unearned income</t>
        </is>
      </c>
      <c r="B11" s="6" t="n">
        <v>4315627</v>
      </c>
      <c r="C11" s="6" t="n">
        <v>4126947</v>
      </c>
      <c r="D11" s="4" t="inlineStr">
        <is>
          <t xml:space="preserve"> </t>
        </is>
      </c>
    </row>
    <row r="12">
      <c r="A12" s="3" t="inlineStr">
        <is>
          <t>Year-to-date Current Period Gross Write-offs</t>
        </is>
      </c>
      <c r="B12" s="4" t="inlineStr">
        <is>
          <t xml:space="preserve"> </t>
        </is>
      </c>
      <c r="C12" s="4" t="inlineStr">
        <is>
          <t xml:space="preserve"> </t>
        </is>
      </c>
      <c r="D12" s="4" t="inlineStr">
        <is>
          <t xml:space="preserve"> </t>
        </is>
      </c>
    </row>
    <row r="13">
      <c r="A13" s="4" t="inlineStr">
        <is>
          <t>2024</t>
        </is>
      </c>
      <c r="B13" s="6" t="n">
        <v>859</v>
      </c>
      <c r="C13" s="6" t="n">
        <v>239</v>
      </c>
      <c r="D13" s="4" t="inlineStr">
        <is>
          <t xml:space="preserve"> </t>
        </is>
      </c>
    </row>
    <row r="14">
      <c r="A14" s="4" t="inlineStr">
        <is>
          <t>2023</t>
        </is>
      </c>
      <c r="B14" s="6" t="n">
        <v>898</v>
      </c>
      <c r="C14" s="6" t="n">
        <v>991</v>
      </c>
      <c r="D14" s="4" t="inlineStr">
        <is>
          <t xml:space="preserve"> </t>
        </is>
      </c>
    </row>
    <row r="15">
      <c r="A15" s="4" t="inlineStr">
        <is>
          <t>2022</t>
        </is>
      </c>
      <c r="B15" s="6" t="n">
        <v>793</v>
      </c>
      <c r="C15" s="6" t="n">
        <v>254</v>
      </c>
      <c r="D15" s="4" t="inlineStr">
        <is>
          <t xml:space="preserve"> </t>
        </is>
      </c>
    </row>
    <row r="16">
      <c r="A16" s="4" t="inlineStr">
        <is>
          <t>2021</t>
        </is>
      </c>
      <c r="B16" s="6" t="n">
        <v>226</v>
      </c>
      <c r="C16" s="6" t="n">
        <v>162</v>
      </c>
      <c r="D16" s="4" t="inlineStr">
        <is>
          <t xml:space="preserve"> </t>
        </is>
      </c>
    </row>
    <row r="17">
      <c r="A17" s="4" t="inlineStr">
        <is>
          <t>2020</t>
        </is>
      </c>
      <c r="B17" s="6" t="n">
        <v>33</v>
      </c>
      <c r="C17" s="6" t="n">
        <v>478</v>
      </c>
      <c r="D17" s="4" t="inlineStr">
        <is>
          <t xml:space="preserve"> </t>
        </is>
      </c>
    </row>
    <row r="18">
      <c r="A18" s="4" t="inlineStr">
        <is>
          <t>Prior</t>
        </is>
      </c>
      <c r="B18" s="6" t="n">
        <v>1970</v>
      </c>
      <c r="C18" s="6" t="n">
        <v>2428</v>
      </c>
      <c r="D18" s="4" t="inlineStr">
        <is>
          <t xml:space="preserve"> </t>
        </is>
      </c>
    </row>
    <row r="19">
      <c r="A19" s="4" t="inlineStr">
        <is>
          <t>Revolving Loans</t>
        </is>
      </c>
      <c r="B19" s="6" t="n">
        <v>0</v>
      </c>
      <c r="C19" s="6" t="n">
        <v>0</v>
      </c>
      <c r="D19" s="4" t="inlineStr">
        <is>
          <t xml:space="preserve"> </t>
        </is>
      </c>
    </row>
    <row r="20">
      <c r="A20" s="4" t="inlineStr">
        <is>
          <t>Total</t>
        </is>
      </c>
      <c r="B20" s="6" t="n">
        <v>4779</v>
      </c>
      <c r="C20" s="6" t="n">
        <v>4552</v>
      </c>
      <c r="D20" s="7" t="n">
        <v>7656</v>
      </c>
    </row>
    <row r="21">
      <c r="A21" s="4" t="inlineStr">
        <is>
          <t>Performing</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2024</t>
        </is>
      </c>
      <c r="B23" s="6" t="n">
        <v>28311</v>
      </c>
      <c r="C23" s="6" t="n">
        <v>49579</v>
      </c>
      <c r="D23" s="4" t="inlineStr">
        <is>
          <t xml:space="preserve"> </t>
        </is>
      </c>
    </row>
    <row r="24">
      <c r="A24" s="4" t="inlineStr">
        <is>
          <t>2023</t>
        </is>
      </c>
      <c r="B24" s="6" t="n">
        <v>36147</v>
      </c>
      <c r="C24" s="6" t="n">
        <v>44238</v>
      </c>
      <c r="D24" s="4" t="inlineStr">
        <is>
          <t xml:space="preserve"> </t>
        </is>
      </c>
    </row>
    <row r="25">
      <c r="A25" s="4" t="inlineStr">
        <is>
          <t>2022</t>
        </is>
      </c>
      <c r="B25" s="6" t="n">
        <v>32768</v>
      </c>
      <c r="C25" s="6" t="n">
        <v>28775</v>
      </c>
      <c r="D25" s="4" t="inlineStr">
        <is>
          <t xml:space="preserve"> </t>
        </is>
      </c>
    </row>
    <row r="26">
      <c r="A26" s="4" t="inlineStr">
        <is>
          <t>2021</t>
        </is>
      </c>
      <c r="B26" s="6" t="n">
        <v>20783</v>
      </c>
      <c r="C26" s="6" t="n">
        <v>11713</v>
      </c>
      <c r="D26" s="4" t="inlineStr">
        <is>
          <t xml:space="preserve"> </t>
        </is>
      </c>
    </row>
    <row r="27">
      <c r="A27" s="4" t="inlineStr">
        <is>
          <t>2020</t>
        </is>
      </c>
      <c r="B27" s="6" t="n">
        <v>8272</v>
      </c>
      <c r="C27" s="6" t="n">
        <v>4041</v>
      </c>
      <c r="D27" s="4" t="inlineStr">
        <is>
          <t xml:space="preserve"> </t>
        </is>
      </c>
    </row>
    <row r="28">
      <c r="A28" s="4" t="inlineStr">
        <is>
          <t>Prior</t>
        </is>
      </c>
      <c r="B28" s="6" t="n">
        <v>15093</v>
      </c>
      <c r="C28" s="6" t="n">
        <v>15217</v>
      </c>
      <c r="D28" s="4" t="inlineStr">
        <is>
          <t xml:space="preserve"> </t>
        </is>
      </c>
    </row>
    <row r="29">
      <c r="A29" s="4" t="inlineStr">
        <is>
          <t>Revolving Loans</t>
        </is>
      </c>
      <c r="B29" s="6" t="n">
        <v>105358</v>
      </c>
      <c r="C29" s="6" t="n">
        <v>93955</v>
      </c>
      <c r="D29" s="4" t="inlineStr">
        <is>
          <t xml:space="preserve"> </t>
        </is>
      </c>
    </row>
    <row r="30">
      <c r="A30" s="4" t="inlineStr">
        <is>
          <t>Loans held for investment, net of unearned income</t>
        </is>
      </c>
      <c r="B30" s="6" t="n">
        <v>246732</v>
      </c>
      <c r="C30" s="6" t="n">
        <v>247518</v>
      </c>
      <c r="D30" s="4" t="inlineStr">
        <is>
          <t xml:space="preserve"> </t>
        </is>
      </c>
    </row>
    <row r="31">
      <c r="A31" s="4" t="inlineStr">
        <is>
          <t>Nonperforming</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2024</t>
        </is>
      </c>
      <c r="B33" s="6" t="n">
        <v>11</v>
      </c>
      <c r="C33" s="6" t="n">
        <v>0</v>
      </c>
      <c r="D33" s="4" t="inlineStr">
        <is>
          <t xml:space="preserve"> </t>
        </is>
      </c>
    </row>
    <row r="34">
      <c r="A34" s="4" t="inlineStr">
        <is>
          <t>2023</t>
        </is>
      </c>
      <c r="B34" s="6" t="n">
        <v>63</v>
      </c>
      <c r="C34" s="6" t="n">
        <v>214</v>
      </c>
      <c r="D34" s="4" t="inlineStr">
        <is>
          <t xml:space="preserve"> </t>
        </is>
      </c>
    </row>
    <row r="35">
      <c r="A35" s="4" t="inlineStr">
        <is>
          <t>2022</t>
        </is>
      </c>
      <c r="B35" s="6" t="n">
        <v>791</v>
      </c>
      <c r="C35" s="6" t="n">
        <v>0</v>
      </c>
      <c r="D35" s="4" t="inlineStr">
        <is>
          <t xml:space="preserve"> </t>
        </is>
      </c>
    </row>
    <row r="36">
      <c r="A36" s="4" t="inlineStr">
        <is>
          <t>2021</t>
        </is>
      </c>
      <c r="B36" s="6" t="n">
        <v>69</v>
      </c>
      <c r="C36" s="6" t="n">
        <v>25</v>
      </c>
      <c r="D36" s="4" t="inlineStr">
        <is>
          <t xml:space="preserve"> </t>
        </is>
      </c>
    </row>
    <row r="37">
      <c r="A37" s="4" t="inlineStr">
        <is>
          <t>2020</t>
        </is>
      </c>
      <c r="B37" s="6" t="n">
        <v>21</v>
      </c>
      <c r="C37" s="6" t="n">
        <v>26</v>
      </c>
      <c r="D37" s="4" t="inlineStr">
        <is>
          <t xml:space="preserve"> </t>
        </is>
      </c>
    </row>
    <row r="38">
      <c r="A38" s="4" t="inlineStr">
        <is>
          <t>Prior</t>
        </is>
      </c>
      <c r="B38" s="6" t="n">
        <v>245</v>
      </c>
      <c r="C38" s="6" t="n">
        <v>639</v>
      </c>
      <c r="D38" s="4" t="inlineStr">
        <is>
          <t xml:space="preserve"> </t>
        </is>
      </c>
    </row>
    <row r="39">
      <c r="A39" s="4" t="inlineStr">
        <is>
          <t>Revolving Loans</t>
        </is>
      </c>
      <c r="B39" s="6" t="n">
        <v>0</v>
      </c>
      <c r="C39" s="6" t="n">
        <v>0</v>
      </c>
      <c r="D39" s="4" t="inlineStr">
        <is>
          <t xml:space="preserve"> </t>
        </is>
      </c>
    </row>
    <row r="40">
      <c r="A40" s="4" t="inlineStr">
        <is>
          <t>Loans held for investment, net of unearned income</t>
        </is>
      </c>
      <c r="B40" s="6" t="n">
        <v>1200</v>
      </c>
      <c r="C40" s="6" t="n">
        <v>904</v>
      </c>
      <c r="D40" s="4" t="inlineStr">
        <is>
          <t xml:space="preserve"> </t>
        </is>
      </c>
    </row>
    <row r="41">
      <c r="A41" s="4" t="inlineStr">
        <is>
          <t>Pass</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2024</t>
        </is>
      </c>
      <c r="B43" s="6" t="n">
        <v>560992</v>
      </c>
      <c r="C43" s="6" t="n">
        <v>607768</v>
      </c>
      <c r="D43" s="4" t="inlineStr">
        <is>
          <t xml:space="preserve"> </t>
        </is>
      </c>
    </row>
    <row r="44">
      <c r="A44" s="4" t="inlineStr">
        <is>
          <t>2023</t>
        </is>
      </c>
      <c r="B44" s="6" t="n">
        <v>588772</v>
      </c>
      <c r="C44" s="6" t="n">
        <v>962918</v>
      </c>
      <c r="D44" s="4" t="inlineStr">
        <is>
          <t xml:space="preserve"> </t>
        </is>
      </c>
    </row>
    <row r="45">
      <c r="A45" s="4" t="inlineStr">
        <is>
          <t>2022</t>
        </is>
      </c>
      <c r="B45" s="6" t="n">
        <v>825146</v>
      </c>
      <c r="C45" s="6" t="n">
        <v>752137</v>
      </c>
      <c r="D45" s="4" t="inlineStr">
        <is>
          <t xml:space="preserve"> </t>
        </is>
      </c>
    </row>
    <row r="46">
      <c r="A46" s="4" t="inlineStr">
        <is>
          <t>2021</t>
        </is>
      </c>
      <c r="B46" s="6" t="n">
        <v>647178</v>
      </c>
      <c r="C46" s="6" t="n">
        <v>524570</v>
      </c>
      <c r="D46" s="4" t="inlineStr">
        <is>
          <t xml:space="preserve"> </t>
        </is>
      </c>
    </row>
    <row r="47">
      <c r="A47" s="4" t="inlineStr">
        <is>
          <t>2020</t>
        </is>
      </c>
      <c r="B47" s="6" t="n">
        <v>438247</v>
      </c>
      <c r="C47" s="6" t="n">
        <v>139536</v>
      </c>
      <c r="D47" s="4" t="inlineStr">
        <is>
          <t xml:space="preserve"> </t>
        </is>
      </c>
    </row>
    <row r="48">
      <c r="A48" s="4" t="inlineStr">
        <is>
          <t>Prior</t>
        </is>
      </c>
      <c r="B48" s="6" t="n">
        <v>374263</v>
      </c>
      <c r="C48" s="6" t="n">
        <v>311683</v>
      </c>
      <c r="D48" s="4" t="inlineStr">
        <is>
          <t xml:space="preserve"> </t>
        </is>
      </c>
    </row>
    <row r="49">
      <c r="A49" s="4" t="inlineStr">
        <is>
          <t>Revolving Loans</t>
        </is>
      </c>
      <c r="B49" s="6" t="n">
        <v>375031</v>
      </c>
      <c r="C49" s="6" t="n">
        <v>299882</v>
      </c>
      <c r="D49" s="4" t="inlineStr">
        <is>
          <t xml:space="preserve"> </t>
        </is>
      </c>
    </row>
    <row r="50">
      <c r="A50" s="4" t="inlineStr">
        <is>
          <t>Loans held for investment, net of unearned income</t>
        </is>
      </c>
      <c r="B50" s="6" t="n">
        <v>3809629</v>
      </c>
      <c r="C50" s="6" t="n">
        <v>3598494</v>
      </c>
      <c r="D50" s="4" t="inlineStr">
        <is>
          <t xml:space="preserve"> </t>
        </is>
      </c>
    </row>
    <row r="51">
      <c r="A51" s="4" t="inlineStr">
        <is>
          <t>Pass | Construction &amp; development</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2024</t>
        </is>
      </c>
      <c r="B53" s="6" t="n">
        <v>97609</v>
      </c>
      <c r="C53" s="4" t="inlineStr">
        <is>
          <t xml:space="preserve"> </t>
        </is>
      </c>
      <c r="D53" s="4" t="inlineStr">
        <is>
          <t xml:space="preserve"> </t>
        </is>
      </c>
    </row>
    <row r="54">
      <c r="A54" s="4" t="inlineStr">
        <is>
          <t>2023</t>
        </is>
      </c>
      <c r="B54" s="6" t="n">
        <v>137742</v>
      </c>
      <c r="C54" s="4" t="inlineStr">
        <is>
          <t xml:space="preserve"> </t>
        </is>
      </c>
      <c r="D54" s="4" t="inlineStr">
        <is>
          <t xml:space="preserve"> </t>
        </is>
      </c>
    </row>
    <row r="55">
      <c r="A55" s="4" t="inlineStr">
        <is>
          <t>2022</t>
        </is>
      </c>
      <c r="B55" s="6" t="n">
        <v>65684</v>
      </c>
      <c r="C55" s="4" t="inlineStr">
        <is>
          <t xml:space="preserve"> </t>
        </is>
      </c>
      <c r="D55" s="4" t="inlineStr">
        <is>
          <t xml:space="preserve"> </t>
        </is>
      </c>
    </row>
    <row r="56">
      <c r="A56" s="4" t="inlineStr">
        <is>
          <t>2021</t>
        </is>
      </c>
      <c r="B56" s="6" t="n">
        <v>12571</v>
      </c>
      <c r="C56" s="4" t="inlineStr">
        <is>
          <t xml:space="preserve"> </t>
        </is>
      </c>
      <c r="D56" s="4" t="inlineStr">
        <is>
          <t xml:space="preserve"> </t>
        </is>
      </c>
    </row>
    <row r="57">
      <c r="A57" s="4" t="inlineStr">
        <is>
          <t>2020</t>
        </is>
      </c>
      <c r="B57" s="6" t="n">
        <v>2994</v>
      </c>
      <c r="C57" s="4" t="inlineStr">
        <is>
          <t xml:space="preserve"> </t>
        </is>
      </c>
      <c r="D57" s="4" t="inlineStr">
        <is>
          <t xml:space="preserve"> </t>
        </is>
      </c>
    </row>
    <row r="58">
      <c r="A58" s="4" t="inlineStr">
        <is>
          <t>Prior</t>
        </is>
      </c>
      <c r="B58" s="6" t="n">
        <v>1972</v>
      </c>
      <c r="C58" s="4" t="inlineStr">
        <is>
          <t xml:space="preserve"> </t>
        </is>
      </c>
      <c r="D58" s="4" t="inlineStr">
        <is>
          <t xml:space="preserve"> </t>
        </is>
      </c>
    </row>
    <row r="59">
      <c r="A59" s="4" t="inlineStr">
        <is>
          <t>Revolving Loans</t>
        </is>
      </c>
      <c r="B59" s="6" t="n">
        <v>6101</v>
      </c>
      <c r="C59" s="4" t="inlineStr">
        <is>
          <t xml:space="preserve"> </t>
        </is>
      </c>
      <c r="D59" s="4" t="inlineStr">
        <is>
          <t xml:space="preserve"> </t>
        </is>
      </c>
    </row>
    <row r="60">
      <c r="A60" s="4" t="inlineStr">
        <is>
          <t>Loans held for investment, net of unearned income</t>
        </is>
      </c>
      <c r="B60" s="6" t="n">
        <v>324673</v>
      </c>
      <c r="C60" s="4" t="inlineStr">
        <is>
          <t xml:space="preserve"> </t>
        </is>
      </c>
      <c r="D60" s="4" t="inlineStr">
        <is>
          <t xml:space="preserve"> </t>
        </is>
      </c>
    </row>
    <row r="61">
      <c r="A61" s="4" t="inlineStr">
        <is>
          <t>Pass | Farmland</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2024</t>
        </is>
      </c>
      <c r="B63" s="6" t="n">
        <v>31398</v>
      </c>
      <c r="C63" s="4" t="inlineStr">
        <is>
          <t xml:space="preserve"> </t>
        </is>
      </c>
      <c r="D63" s="4" t="inlineStr">
        <is>
          <t xml:space="preserve"> </t>
        </is>
      </c>
    </row>
    <row r="64">
      <c r="A64" s="4" t="inlineStr">
        <is>
          <t>2023</t>
        </is>
      </c>
      <c r="B64" s="6" t="n">
        <v>22842</v>
      </c>
      <c r="C64" s="4" t="inlineStr">
        <is>
          <t xml:space="preserve"> </t>
        </is>
      </c>
      <c r="D64" s="4" t="inlineStr">
        <is>
          <t xml:space="preserve"> </t>
        </is>
      </c>
    </row>
    <row r="65">
      <c r="A65" s="4" t="inlineStr">
        <is>
          <t>2022</t>
        </is>
      </c>
      <c r="B65" s="6" t="n">
        <v>39300</v>
      </c>
      <c r="C65" s="4" t="inlineStr">
        <is>
          <t xml:space="preserve"> </t>
        </is>
      </c>
      <c r="D65" s="4" t="inlineStr">
        <is>
          <t xml:space="preserve"> </t>
        </is>
      </c>
    </row>
    <row r="66">
      <c r="A66" s="4" t="inlineStr">
        <is>
          <t>2021</t>
        </is>
      </c>
      <c r="B66" s="6" t="n">
        <v>39489</v>
      </c>
      <c r="C66" s="4" t="inlineStr">
        <is>
          <t xml:space="preserve"> </t>
        </is>
      </c>
      <c r="D66" s="4" t="inlineStr">
        <is>
          <t xml:space="preserve"> </t>
        </is>
      </c>
    </row>
    <row r="67">
      <c r="A67" s="4" t="inlineStr">
        <is>
          <t>2020</t>
        </is>
      </c>
      <c r="B67" s="6" t="n">
        <v>18802</v>
      </c>
      <c r="C67" s="4" t="inlineStr">
        <is>
          <t xml:space="preserve"> </t>
        </is>
      </c>
      <c r="D67" s="4" t="inlineStr">
        <is>
          <t xml:space="preserve"> </t>
        </is>
      </c>
    </row>
    <row r="68">
      <c r="A68" s="4" t="inlineStr">
        <is>
          <t>Prior</t>
        </is>
      </c>
      <c r="B68" s="6" t="n">
        <v>13259</v>
      </c>
      <c r="C68" s="4" t="inlineStr">
        <is>
          <t xml:space="preserve"> </t>
        </is>
      </c>
      <c r="D68" s="4" t="inlineStr">
        <is>
          <t xml:space="preserve"> </t>
        </is>
      </c>
    </row>
    <row r="69">
      <c r="A69" s="4" t="inlineStr">
        <is>
          <t>Revolving Loans</t>
        </is>
      </c>
      <c r="B69" s="6" t="n">
        <v>5594</v>
      </c>
      <c r="C69" s="4" t="inlineStr">
        <is>
          <t xml:space="preserve"> </t>
        </is>
      </c>
      <c r="D69" s="4" t="inlineStr">
        <is>
          <t xml:space="preserve"> </t>
        </is>
      </c>
    </row>
    <row r="70">
      <c r="A70" s="4" t="inlineStr">
        <is>
          <t>Loans held for investment, net of unearned income</t>
        </is>
      </c>
      <c r="B70" s="6" t="n">
        <v>170684</v>
      </c>
      <c r="C70" s="4" t="inlineStr">
        <is>
          <t xml:space="preserve"> </t>
        </is>
      </c>
      <c r="D70" s="4" t="inlineStr">
        <is>
          <t xml:space="preserve"> </t>
        </is>
      </c>
    </row>
    <row r="71">
      <c r="A71" s="4" t="inlineStr">
        <is>
          <t>Pass | Multifamily</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2024</t>
        </is>
      </c>
      <c r="B73" s="6" t="n">
        <v>32274</v>
      </c>
      <c r="C73" s="4" t="inlineStr">
        <is>
          <t xml:space="preserve"> </t>
        </is>
      </c>
      <c r="D73" s="4" t="inlineStr">
        <is>
          <t xml:space="preserve"> </t>
        </is>
      </c>
    </row>
    <row r="74">
      <c r="A74" s="4" t="inlineStr">
        <is>
          <t>2023</t>
        </is>
      </c>
      <c r="B74" s="6" t="n">
        <v>70843</v>
      </c>
      <c r="C74" s="4" t="inlineStr">
        <is>
          <t xml:space="preserve"> </t>
        </is>
      </c>
      <c r="D74" s="4" t="inlineStr">
        <is>
          <t xml:space="preserve"> </t>
        </is>
      </c>
    </row>
    <row r="75">
      <c r="A75" s="4" t="inlineStr">
        <is>
          <t>2022</t>
        </is>
      </c>
      <c r="B75" s="6" t="n">
        <v>99228</v>
      </c>
      <c r="C75" s="4" t="inlineStr">
        <is>
          <t xml:space="preserve"> </t>
        </is>
      </c>
      <c r="D75" s="4" t="inlineStr">
        <is>
          <t xml:space="preserve"> </t>
        </is>
      </c>
    </row>
    <row r="76">
      <c r="A76" s="4" t="inlineStr">
        <is>
          <t>2021</t>
        </is>
      </c>
      <c r="B76" s="6" t="n">
        <v>104206</v>
      </c>
      <c r="C76" s="4" t="inlineStr">
        <is>
          <t xml:space="preserve"> </t>
        </is>
      </c>
      <c r="D76" s="4" t="inlineStr">
        <is>
          <t xml:space="preserve"> </t>
        </is>
      </c>
    </row>
    <row r="77">
      <c r="A77" s="4" t="inlineStr">
        <is>
          <t>2020</t>
        </is>
      </c>
      <c r="B77" s="6" t="n">
        <v>82750</v>
      </c>
      <c r="C77" s="4" t="inlineStr">
        <is>
          <t xml:space="preserve"> </t>
        </is>
      </c>
      <c r="D77" s="4" t="inlineStr">
        <is>
          <t xml:space="preserve"> </t>
        </is>
      </c>
    </row>
    <row r="78">
      <c r="A78" s="4" t="inlineStr">
        <is>
          <t>Prior</t>
        </is>
      </c>
      <c r="B78" s="6" t="n">
        <v>18663</v>
      </c>
      <c r="C78" s="4" t="inlineStr">
        <is>
          <t xml:space="preserve"> </t>
        </is>
      </c>
      <c r="D78" s="4" t="inlineStr">
        <is>
          <t xml:space="preserve"> </t>
        </is>
      </c>
    </row>
    <row r="79">
      <c r="A79" s="4" t="inlineStr">
        <is>
          <t>Revolving Loans</t>
        </is>
      </c>
      <c r="B79" s="6" t="n">
        <v>122</v>
      </c>
      <c r="C79" s="4" t="inlineStr">
        <is>
          <t xml:space="preserve"> </t>
        </is>
      </c>
      <c r="D79" s="4" t="inlineStr">
        <is>
          <t xml:space="preserve"> </t>
        </is>
      </c>
    </row>
    <row r="80">
      <c r="A80" s="4" t="inlineStr">
        <is>
          <t>Loans held for investment, net of unearned income</t>
        </is>
      </c>
      <c r="B80" s="6" t="n">
        <v>408086</v>
      </c>
      <c r="C80" s="4" t="inlineStr">
        <is>
          <t xml:space="preserve"> </t>
        </is>
      </c>
      <c r="D80" s="4" t="inlineStr">
        <is>
          <t xml:space="preserve"> </t>
        </is>
      </c>
    </row>
    <row r="81">
      <c r="A81" s="4" t="inlineStr">
        <is>
          <t>Pass | Commercial real estate-other</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2024</t>
        </is>
      </c>
      <c r="B83" s="6" t="n">
        <v>192608</v>
      </c>
      <c r="C83" s="4" t="inlineStr">
        <is>
          <t xml:space="preserve"> </t>
        </is>
      </c>
      <c r="D83" s="4" t="inlineStr">
        <is>
          <t xml:space="preserve"> </t>
        </is>
      </c>
    </row>
    <row r="84">
      <c r="A84" s="4" t="inlineStr">
        <is>
          <t>2023</t>
        </is>
      </c>
      <c r="B84" s="6" t="n">
        <v>145595</v>
      </c>
      <c r="C84" s="4" t="inlineStr">
        <is>
          <t xml:space="preserve"> </t>
        </is>
      </c>
      <c r="D84" s="4" t="inlineStr">
        <is>
          <t xml:space="preserve"> </t>
        </is>
      </c>
    </row>
    <row r="85">
      <c r="A85" s="4" t="inlineStr">
        <is>
          <t>2022</t>
        </is>
      </c>
      <c r="B85" s="6" t="n">
        <v>322545</v>
      </c>
      <c r="C85" s="4" t="inlineStr">
        <is>
          <t xml:space="preserve"> </t>
        </is>
      </c>
      <c r="D85" s="4" t="inlineStr">
        <is>
          <t xml:space="preserve"> </t>
        </is>
      </c>
    </row>
    <row r="86">
      <c r="A86" s="4" t="inlineStr">
        <is>
          <t>2021</t>
        </is>
      </c>
      <c r="B86" s="6" t="n">
        <v>232349</v>
      </c>
      <c r="C86" s="4" t="inlineStr">
        <is>
          <t xml:space="preserve"> </t>
        </is>
      </c>
      <c r="D86" s="4" t="inlineStr">
        <is>
          <t xml:space="preserve"> </t>
        </is>
      </c>
    </row>
    <row r="87">
      <c r="A87" s="4" t="inlineStr">
        <is>
          <t>2020</t>
        </is>
      </c>
      <c r="B87" s="6" t="n">
        <v>191697</v>
      </c>
      <c r="C87" s="4" t="inlineStr">
        <is>
          <t xml:space="preserve"> </t>
        </is>
      </c>
      <c r="D87" s="4" t="inlineStr">
        <is>
          <t xml:space="preserve"> </t>
        </is>
      </c>
    </row>
    <row r="88">
      <c r="A88" s="4" t="inlineStr">
        <is>
          <t>Prior</t>
        </is>
      </c>
      <c r="B88" s="6" t="n">
        <v>134798</v>
      </c>
      <c r="C88" s="4" t="inlineStr">
        <is>
          <t xml:space="preserve"> </t>
        </is>
      </c>
      <c r="D88" s="4" t="inlineStr">
        <is>
          <t xml:space="preserve"> </t>
        </is>
      </c>
    </row>
    <row r="89">
      <c r="A89" s="4" t="inlineStr">
        <is>
          <t>Revolving Loans</t>
        </is>
      </c>
      <c r="B89" s="6" t="n">
        <v>60681</v>
      </c>
      <c r="C89" s="4" t="inlineStr">
        <is>
          <t xml:space="preserve"> </t>
        </is>
      </c>
      <c r="D89" s="4" t="inlineStr">
        <is>
          <t xml:space="preserve"> </t>
        </is>
      </c>
    </row>
    <row r="90">
      <c r="A90" s="4" t="inlineStr">
        <is>
          <t>Loans held for investment, net of unearned income</t>
        </is>
      </c>
      <c r="B90" s="6" t="n">
        <v>1280273</v>
      </c>
      <c r="C90" s="4" t="inlineStr">
        <is>
          <t xml:space="preserve"> </t>
        </is>
      </c>
      <c r="D90" s="4" t="inlineStr">
        <is>
          <t xml:space="preserve"> </t>
        </is>
      </c>
    </row>
    <row r="91">
      <c r="A91" s="4" t="inlineStr">
        <is>
          <t>Special mention</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2024</t>
        </is>
      </c>
      <c r="B93" s="6" t="n">
        <v>10748</v>
      </c>
      <c r="C93" s="6" t="n">
        <v>11444</v>
      </c>
      <c r="D93" s="4" t="inlineStr">
        <is>
          <t xml:space="preserve"> </t>
        </is>
      </c>
    </row>
    <row r="94">
      <c r="A94" s="4" t="inlineStr">
        <is>
          <t>2023</t>
        </is>
      </c>
      <c r="B94" s="6" t="n">
        <v>13192</v>
      </c>
      <c r="C94" s="6" t="n">
        <v>11123</v>
      </c>
      <c r="D94" s="4" t="inlineStr">
        <is>
          <t xml:space="preserve"> </t>
        </is>
      </c>
    </row>
    <row r="95">
      <c r="A95" s="4" t="inlineStr">
        <is>
          <t>2022</t>
        </is>
      </c>
      <c r="B95" s="6" t="n">
        <v>48755</v>
      </c>
      <c r="C95" s="6" t="n">
        <v>10365</v>
      </c>
      <c r="D95" s="4" t="inlineStr">
        <is>
          <t xml:space="preserve"> </t>
        </is>
      </c>
    </row>
    <row r="96">
      <c r="A96" s="4" t="inlineStr">
        <is>
          <t>2021</t>
        </is>
      </c>
      <c r="B96" s="6" t="n">
        <v>23339</v>
      </c>
      <c r="C96" s="6" t="n">
        <v>33885</v>
      </c>
      <c r="D96" s="4" t="inlineStr">
        <is>
          <t xml:space="preserve"> </t>
        </is>
      </c>
    </row>
    <row r="97">
      <c r="A97" s="4" t="inlineStr">
        <is>
          <t>2020</t>
        </is>
      </c>
      <c r="B97" s="6" t="n">
        <v>12276</v>
      </c>
      <c r="C97" s="6" t="n">
        <v>14157</v>
      </c>
      <c r="D97" s="4" t="inlineStr">
        <is>
          <t xml:space="preserve"> </t>
        </is>
      </c>
    </row>
    <row r="98">
      <c r="A98" s="4" t="inlineStr">
        <is>
          <t>Prior</t>
        </is>
      </c>
      <c r="B98" s="6" t="n">
        <v>21161</v>
      </c>
      <c r="C98" s="6" t="n">
        <v>9059</v>
      </c>
      <c r="D98" s="4" t="inlineStr">
        <is>
          <t xml:space="preserve"> </t>
        </is>
      </c>
    </row>
    <row r="99">
      <c r="A99" s="4" t="inlineStr">
        <is>
          <t>Revolving Loans</t>
        </is>
      </c>
      <c r="B99" s="6" t="n">
        <v>18991</v>
      </c>
      <c r="C99" s="6" t="n">
        <v>22996</v>
      </c>
      <c r="D99" s="4" t="inlineStr">
        <is>
          <t xml:space="preserve"> </t>
        </is>
      </c>
    </row>
    <row r="100">
      <c r="A100" s="4" t="inlineStr">
        <is>
          <t>Loans held for investment, net of unearned income</t>
        </is>
      </c>
      <c r="B100" s="6" t="n">
        <v>148462</v>
      </c>
      <c r="C100" s="6" t="n">
        <v>113029</v>
      </c>
      <c r="D100" s="4" t="inlineStr">
        <is>
          <t xml:space="preserve"> </t>
        </is>
      </c>
    </row>
    <row r="101">
      <c r="A101" s="4" t="inlineStr">
        <is>
          <t>Substandard</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2024</t>
        </is>
      </c>
      <c r="B103" s="6" t="n">
        <v>6168</v>
      </c>
      <c r="C103" s="6" t="n">
        <v>5260</v>
      </c>
      <c r="D103" s="4" t="inlineStr">
        <is>
          <t xml:space="preserve"> </t>
        </is>
      </c>
    </row>
    <row r="104">
      <c r="A104" s="4" t="inlineStr">
        <is>
          <t>2023</t>
        </is>
      </c>
      <c r="B104" s="6" t="n">
        <v>2449</v>
      </c>
      <c r="C104" s="6" t="n">
        <v>30310</v>
      </c>
      <c r="D104" s="4" t="inlineStr">
        <is>
          <t xml:space="preserve"> </t>
        </is>
      </c>
    </row>
    <row r="105">
      <c r="A105" s="4" t="inlineStr">
        <is>
          <t>2022</t>
        </is>
      </c>
      <c r="B105" s="6" t="n">
        <v>27756</v>
      </c>
      <c r="C105" s="6" t="n">
        <v>31417</v>
      </c>
      <c r="D105" s="4" t="inlineStr">
        <is>
          <t xml:space="preserve"> </t>
        </is>
      </c>
    </row>
    <row r="106">
      <c r="A106" s="4" t="inlineStr">
        <is>
          <t>2021</t>
        </is>
      </c>
      <c r="B106" s="6" t="n">
        <v>5603</v>
      </c>
      <c r="C106" s="6" t="n">
        <v>21416</v>
      </c>
      <c r="D106" s="4" t="inlineStr">
        <is>
          <t xml:space="preserve"> </t>
        </is>
      </c>
    </row>
    <row r="107">
      <c r="A107" s="4" t="inlineStr">
        <is>
          <t>2020</t>
        </is>
      </c>
      <c r="B107" s="6" t="n">
        <v>19275</v>
      </c>
      <c r="C107" s="6" t="n">
        <v>17839</v>
      </c>
      <c r="D107" s="4" t="inlineStr">
        <is>
          <t xml:space="preserve"> </t>
        </is>
      </c>
    </row>
    <row r="108">
      <c r="A108" s="4" t="inlineStr">
        <is>
          <t>Prior</t>
        </is>
      </c>
      <c r="B108" s="6" t="n">
        <v>45128</v>
      </c>
      <c r="C108" s="6" t="n">
        <v>52965</v>
      </c>
      <c r="D108" s="4" t="inlineStr">
        <is>
          <t xml:space="preserve"> </t>
        </is>
      </c>
    </row>
    <row r="109">
      <c r="A109" s="4" t="inlineStr">
        <is>
          <t>Revolving Loans</t>
        </is>
      </c>
      <c r="B109" s="6" t="n">
        <v>3225</v>
      </c>
      <c r="C109" s="6" t="n">
        <v>7795</v>
      </c>
      <c r="D109" s="4" t="inlineStr">
        <is>
          <t xml:space="preserve"> </t>
        </is>
      </c>
    </row>
    <row r="110">
      <c r="A110" s="4" t="inlineStr">
        <is>
          <t>Loans held for investment, net of unearned income</t>
        </is>
      </c>
      <c r="B110" s="6" t="n">
        <v>109604</v>
      </c>
      <c r="C110" s="6" t="n">
        <v>167002</v>
      </c>
      <c r="D110" s="4" t="inlineStr">
        <is>
          <t xml:space="preserve"> </t>
        </is>
      </c>
    </row>
    <row r="111">
      <c r="A111" s="4" t="inlineStr">
        <is>
          <t>Doubtful</t>
        </is>
      </c>
      <c r="B111" s="4" t="inlineStr">
        <is>
          <t xml:space="preserve"> </t>
        </is>
      </c>
      <c r="C111" s="4" t="inlineStr">
        <is>
          <t xml:space="preserve"> </t>
        </is>
      </c>
      <c r="D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row>
    <row r="113">
      <c r="A113" s="4" t="inlineStr">
        <is>
          <t>2024</t>
        </is>
      </c>
      <c r="B113" s="4" t="inlineStr">
        <is>
          <t xml:space="preserve"> </t>
        </is>
      </c>
      <c r="C113" s="6" t="n">
        <v>0</v>
      </c>
      <c r="D113" s="4" t="inlineStr">
        <is>
          <t xml:space="preserve"> </t>
        </is>
      </c>
    </row>
    <row r="114">
      <c r="A114" s="4" t="inlineStr">
        <is>
          <t>2023</t>
        </is>
      </c>
      <c r="B114" s="4" t="inlineStr">
        <is>
          <t xml:space="preserve"> </t>
        </is>
      </c>
      <c r="C114" s="6" t="n">
        <v>0</v>
      </c>
      <c r="D114" s="4" t="inlineStr">
        <is>
          <t xml:space="preserve"> </t>
        </is>
      </c>
    </row>
    <row r="115">
      <c r="A115" s="4" t="inlineStr">
        <is>
          <t>2022</t>
        </is>
      </c>
      <c r="B115" s="4" t="inlineStr">
        <is>
          <t xml:space="preserve"> </t>
        </is>
      </c>
      <c r="C115" s="6" t="n">
        <v>0</v>
      </c>
      <c r="D115" s="4" t="inlineStr">
        <is>
          <t xml:space="preserve"> </t>
        </is>
      </c>
    </row>
    <row r="116">
      <c r="A116" s="4" t="inlineStr">
        <is>
          <t>2021</t>
        </is>
      </c>
      <c r="B116" s="4" t="inlineStr">
        <is>
          <t xml:space="preserve"> </t>
        </is>
      </c>
      <c r="C116" s="6" t="n">
        <v>0</v>
      </c>
      <c r="D116" s="4" t="inlineStr">
        <is>
          <t xml:space="preserve"> </t>
        </is>
      </c>
    </row>
    <row r="117">
      <c r="A117" s="4" t="inlineStr">
        <is>
          <t>2020</t>
        </is>
      </c>
      <c r="B117" s="4" t="inlineStr">
        <is>
          <t xml:space="preserve"> </t>
        </is>
      </c>
      <c r="C117" s="6" t="n">
        <v>0</v>
      </c>
      <c r="D117" s="4" t="inlineStr">
        <is>
          <t xml:space="preserve"> </t>
        </is>
      </c>
    </row>
    <row r="118">
      <c r="A118" s="4" t="inlineStr">
        <is>
          <t>Prior</t>
        </is>
      </c>
      <c r="B118" s="4" t="inlineStr">
        <is>
          <t xml:space="preserve"> </t>
        </is>
      </c>
      <c r="C118" s="6" t="n">
        <v>0</v>
      </c>
      <c r="D118" s="4" t="inlineStr">
        <is>
          <t xml:space="preserve"> </t>
        </is>
      </c>
    </row>
    <row r="119">
      <c r="A119" s="4" t="inlineStr">
        <is>
          <t>Revolving Loans</t>
        </is>
      </c>
      <c r="B119" s="4" t="inlineStr">
        <is>
          <t xml:space="preserve"> </t>
        </is>
      </c>
      <c r="C119" s="6" t="n">
        <v>0</v>
      </c>
      <c r="D119" s="4" t="inlineStr">
        <is>
          <t xml:space="preserve"> </t>
        </is>
      </c>
    </row>
    <row r="120">
      <c r="A120" s="4" t="inlineStr">
        <is>
          <t>Loans held for investment, net of unearned income</t>
        </is>
      </c>
      <c r="B120" s="4" t="inlineStr">
        <is>
          <t xml:space="preserve"> </t>
        </is>
      </c>
      <c r="C120" s="6" t="n">
        <v>0</v>
      </c>
      <c r="D120" s="4" t="inlineStr">
        <is>
          <t xml:space="preserve"> </t>
        </is>
      </c>
    </row>
    <row r="121">
      <c r="A121" s="4" t="inlineStr">
        <is>
          <t>Agricultural</t>
        </is>
      </c>
      <c r="B121" s="4" t="inlineStr">
        <is>
          <t xml:space="preserve"> </t>
        </is>
      </c>
      <c r="C121" s="4" t="inlineStr">
        <is>
          <t xml:space="preserve"> </t>
        </is>
      </c>
      <c r="D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row>
    <row r="123">
      <c r="A123" s="4" t="inlineStr">
        <is>
          <t>2024</t>
        </is>
      </c>
      <c r="B123" s="6" t="n">
        <v>13628</v>
      </c>
      <c r="C123" s="6" t="n">
        <v>12834</v>
      </c>
      <c r="D123" s="4" t="inlineStr">
        <is>
          <t xml:space="preserve"> </t>
        </is>
      </c>
    </row>
    <row r="124">
      <c r="A124" s="4" t="inlineStr">
        <is>
          <t>2023</t>
        </is>
      </c>
      <c r="B124" s="6" t="n">
        <v>7719</v>
      </c>
      <c r="C124" s="6" t="n">
        <v>12892</v>
      </c>
      <c r="D124" s="4" t="inlineStr">
        <is>
          <t xml:space="preserve"> </t>
        </is>
      </c>
    </row>
    <row r="125">
      <c r="A125" s="4" t="inlineStr">
        <is>
          <t>2022</t>
        </is>
      </c>
      <c r="B125" s="6" t="n">
        <v>8766</v>
      </c>
      <c r="C125" s="6" t="n">
        <v>9324</v>
      </c>
      <c r="D125" s="4" t="inlineStr">
        <is>
          <t xml:space="preserve"> </t>
        </is>
      </c>
    </row>
    <row r="126">
      <c r="A126" s="4" t="inlineStr">
        <is>
          <t>2021</t>
        </is>
      </c>
      <c r="B126" s="6" t="n">
        <v>5785</v>
      </c>
      <c r="C126" s="6" t="n">
        <v>3051</v>
      </c>
      <c r="D126" s="4" t="inlineStr">
        <is>
          <t xml:space="preserve"> </t>
        </is>
      </c>
    </row>
    <row r="127">
      <c r="A127" s="4" t="inlineStr">
        <is>
          <t>2020</t>
        </is>
      </c>
      <c r="B127" s="6" t="n">
        <v>1983</v>
      </c>
      <c r="C127" s="6" t="n">
        <v>694</v>
      </c>
      <c r="D127" s="4" t="inlineStr">
        <is>
          <t xml:space="preserve"> </t>
        </is>
      </c>
    </row>
    <row r="128">
      <c r="A128" s="4" t="inlineStr">
        <is>
          <t>Prior</t>
        </is>
      </c>
      <c r="B128" s="6" t="n">
        <v>1344</v>
      </c>
      <c r="C128" s="6" t="n">
        <v>1885</v>
      </c>
      <c r="D128" s="4" t="inlineStr">
        <is>
          <t xml:space="preserve"> </t>
        </is>
      </c>
    </row>
    <row r="129">
      <c r="A129" s="4" t="inlineStr">
        <is>
          <t>Revolving Loans</t>
        </is>
      </c>
      <c r="B129" s="6" t="n">
        <v>79826</v>
      </c>
      <c r="C129" s="6" t="n">
        <v>77734</v>
      </c>
      <c r="D129" s="4" t="inlineStr">
        <is>
          <t xml:space="preserve"> </t>
        </is>
      </c>
    </row>
    <row r="130">
      <c r="A130" s="4" t="inlineStr">
        <is>
          <t>Loans held for investment, net of unearned income</t>
        </is>
      </c>
      <c r="B130" s="6" t="n">
        <v>119051</v>
      </c>
      <c r="C130" s="6" t="n">
        <v>118414</v>
      </c>
      <c r="D130" s="4" t="inlineStr">
        <is>
          <t xml:space="preserve"> </t>
        </is>
      </c>
    </row>
    <row r="131">
      <c r="A131" s="3" t="inlineStr">
        <is>
          <t>Year-to-date Current Period Gross Write-offs</t>
        </is>
      </c>
      <c r="B131" s="4" t="inlineStr">
        <is>
          <t xml:space="preserve"> </t>
        </is>
      </c>
      <c r="C131" s="4" t="inlineStr">
        <is>
          <t xml:space="preserve"> </t>
        </is>
      </c>
      <c r="D131" s="4" t="inlineStr">
        <is>
          <t xml:space="preserve"> </t>
        </is>
      </c>
    </row>
    <row r="132">
      <c r="A132" s="4" t="inlineStr">
        <is>
          <t>2024</t>
        </is>
      </c>
      <c r="B132" s="6" t="n">
        <v>0</v>
      </c>
      <c r="C132" s="6" t="n">
        <v>0</v>
      </c>
      <c r="D132" s="4" t="inlineStr">
        <is>
          <t xml:space="preserve"> </t>
        </is>
      </c>
    </row>
    <row r="133">
      <c r="A133" s="4" t="inlineStr">
        <is>
          <t>2023</t>
        </is>
      </c>
      <c r="B133" s="6" t="n">
        <v>0</v>
      </c>
      <c r="C133" s="6" t="n">
        <v>8</v>
      </c>
      <c r="D133" s="4" t="inlineStr">
        <is>
          <t xml:space="preserve"> </t>
        </is>
      </c>
    </row>
    <row r="134">
      <c r="A134" s="4" t="inlineStr">
        <is>
          <t>2022</t>
        </is>
      </c>
      <c r="B134" s="6" t="n">
        <v>0</v>
      </c>
      <c r="C134" s="6" t="n">
        <v>1</v>
      </c>
      <c r="D134" s="4" t="inlineStr">
        <is>
          <t xml:space="preserve"> </t>
        </is>
      </c>
    </row>
    <row r="135">
      <c r="A135" s="4" t="inlineStr">
        <is>
          <t>2021</t>
        </is>
      </c>
      <c r="B135" s="6" t="n">
        <v>48</v>
      </c>
      <c r="C135" s="6" t="n">
        <v>17</v>
      </c>
      <c r="D135" s="4" t="inlineStr">
        <is>
          <t xml:space="preserve"> </t>
        </is>
      </c>
    </row>
    <row r="136">
      <c r="A136" s="4" t="inlineStr">
        <is>
          <t>2020</t>
        </is>
      </c>
      <c r="B136" s="6" t="n">
        <v>0</v>
      </c>
      <c r="C136" s="6" t="n">
        <v>2</v>
      </c>
      <c r="D136" s="4" t="inlineStr">
        <is>
          <t xml:space="preserve"> </t>
        </is>
      </c>
    </row>
    <row r="137">
      <c r="A137" s="4" t="inlineStr">
        <is>
          <t>Prior</t>
        </is>
      </c>
      <c r="B137" s="6" t="n">
        <v>0</v>
      </c>
      <c r="C137" s="6" t="n">
        <v>0</v>
      </c>
      <c r="D137" s="4" t="inlineStr">
        <is>
          <t xml:space="preserve"> </t>
        </is>
      </c>
    </row>
    <row r="138">
      <c r="A138" s="4" t="inlineStr">
        <is>
          <t>Revolving Loans</t>
        </is>
      </c>
      <c r="B138" s="6" t="n">
        <v>0</v>
      </c>
      <c r="C138" s="6" t="n">
        <v>0</v>
      </c>
      <c r="D138" s="4" t="inlineStr">
        <is>
          <t xml:space="preserve"> </t>
        </is>
      </c>
    </row>
    <row r="139">
      <c r="A139" s="4" t="inlineStr">
        <is>
          <t>Total</t>
        </is>
      </c>
      <c r="B139" s="6" t="n">
        <v>48</v>
      </c>
      <c r="C139" s="6" t="n">
        <v>28</v>
      </c>
      <c r="D139" s="6" t="n">
        <v>326</v>
      </c>
    </row>
    <row r="140">
      <c r="A140" s="4" t="inlineStr">
        <is>
          <t>Agricultural | Pass</t>
        </is>
      </c>
      <c r="B140" s="4" t="inlineStr">
        <is>
          <t xml:space="preserve"> </t>
        </is>
      </c>
      <c r="C140" s="4" t="inlineStr">
        <is>
          <t xml:space="preserve"> </t>
        </is>
      </c>
      <c r="D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row>
    <row r="142">
      <c r="A142" s="4" t="inlineStr">
        <is>
          <t>2024</t>
        </is>
      </c>
      <c r="B142" s="6" t="n">
        <v>13364</v>
      </c>
      <c r="C142" s="6" t="n">
        <v>11859</v>
      </c>
      <c r="D142" s="4" t="inlineStr">
        <is>
          <t xml:space="preserve"> </t>
        </is>
      </c>
    </row>
    <row r="143">
      <c r="A143" s="4" t="inlineStr">
        <is>
          <t>2023</t>
        </is>
      </c>
      <c r="B143" s="6" t="n">
        <v>7533</v>
      </c>
      <c r="C143" s="6" t="n">
        <v>12149</v>
      </c>
      <c r="D143" s="4" t="inlineStr">
        <is>
          <t xml:space="preserve"> </t>
        </is>
      </c>
    </row>
    <row r="144">
      <c r="A144" s="4" t="inlineStr">
        <is>
          <t>2022</t>
        </is>
      </c>
      <c r="B144" s="6" t="n">
        <v>8405</v>
      </c>
      <c r="C144" s="6" t="n">
        <v>8352</v>
      </c>
      <c r="D144" s="4" t="inlineStr">
        <is>
          <t xml:space="preserve"> </t>
        </is>
      </c>
    </row>
    <row r="145">
      <c r="A145" s="4" t="inlineStr">
        <is>
          <t>2021</t>
        </is>
      </c>
      <c r="B145" s="6" t="n">
        <v>5452</v>
      </c>
      <c r="C145" s="6" t="n">
        <v>2752</v>
      </c>
      <c r="D145" s="4" t="inlineStr">
        <is>
          <t xml:space="preserve"> </t>
        </is>
      </c>
    </row>
    <row r="146">
      <c r="A146" s="4" t="inlineStr">
        <is>
          <t>2020</t>
        </is>
      </c>
      <c r="B146" s="6" t="n">
        <v>1772</v>
      </c>
      <c r="C146" s="6" t="n">
        <v>689</v>
      </c>
      <c r="D146" s="4" t="inlineStr">
        <is>
          <t xml:space="preserve"> </t>
        </is>
      </c>
    </row>
    <row r="147">
      <c r="A147" s="4" t="inlineStr">
        <is>
          <t>Prior</t>
        </is>
      </c>
      <c r="B147" s="6" t="n">
        <v>1131</v>
      </c>
      <c r="C147" s="6" t="n">
        <v>1139</v>
      </c>
      <c r="D147" s="4" t="inlineStr">
        <is>
          <t xml:space="preserve"> </t>
        </is>
      </c>
    </row>
    <row r="148">
      <c r="A148" s="4" t="inlineStr">
        <is>
          <t>Revolving Loans</t>
        </is>
      </c>
      <c r="B148" s="6" t="n">
        <v>78123</v>
      </c>
      <c r="C148" s="6" t="n">
        <v>71680</v>
      </c>
      <c r="D148" s="4" t="inlineStr">
        <is>
          <t xml:space="preserve"> </t>
        </is>
      </c>
    </row>
    <row r="149">
      <c r="A149" s="4" t="inlineStr">
        <is>
          <t>Loans held for investment, net of unearned income</t>
        </is>
      </c>
      <c r="B149" s="6" t="n">
        <v>115780</v>
      </c>
      <c r="C149" s="6" t="n">
        <v>108620</v>
      </c>
      <c r="D149" s="4" t="inlineStr">
        <is>
          <t xml:space="preserve"> </t>
        </is>
      </c>
    </row>
    <row r="150">
      <c r="A150" s="4" t="inlineStr">
        <is>
          <t>Agricultural | Special mention</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2024</t>
        </is>
      </c>
      <c r="B152" s="6" t="n">
        <v>234</v>
      </c>
      <c r="C152" s="6" t="n">
        <v>266</v>
      </c>
      <c r="D152" s="4" t="inlineStr">
        <is>
          <t xml:space="preserve"> </t>
        </is>
      </c>
    </row>
    <row r="153">
      <c r="A153" s="4" t="inlineStr">
        <is>
          <t>2023</t>
        </is>
      </c>
      <c r="B153" s="6" t="n">
        <v>186</v>
      </c>
      <c r="C153" s="6" t="n">
        <v>550</v>
      </c>
      <c r="D153" s="4" t="inlineStr">
        <is>
          <t xml:space="preserve"> </t>
        </is>
      </c>
    </row>
    <row r="154">
      <c r="A154" s="4" t="inlineStr">
        <is>
          <t>2022</t>
        </is>
      </c>
      <c r="B154" s="6" t="n">
        <v>152</v>
      </c>
      <c r="C154" s="6" t="n">
        <v>670</v>
      </c>
      <c r="D154" s="4" t="inlineStr">
        <is>
          <t xml:space="preserve"> </t>
        </is>
      </c>
    </row>
    <row r="155">
      <c r="A155" s="4" t="inlineStr">
        <is>
          <t>2021</t>
        </is>
      </c>
      <c r="B155" s="6" t="n">
        <v>224</v>
      </c>
      <c r="C155" s="6" t="n">
        <v>91</v>
      </c>
      <c r="D155" s="4" t="inlineStr">
        <is>
          <t xml:space="preserve"> </t>
        </is>
      </c>
    </row>
    <row r="156">
      <c r="A156" s="4" t="inlineStr">
        <is>
          <t>2020</t>
        </is>
      </c>
      <c r="B156" s="6" t="n">
        <v>0</v>
      </c>
      <c r="C156" s="6" t="n">
        <v>5</v>
      </c>
      <c r="D156" s="4" t="inlineStr">
        <is>
          <t xml:space="preserve"> </t>
        </is>
      </c>
    </row>
    <row r="157">
      <c r="A157" s="4" t="inlineStr">
        <is>
          <t>Prior</t>
        </is>
      </c>
      <c r="B157" s="6" t="n">
        <v>28</v>
      </c>
      <c r="C157" s="6" t="n">
        <v>522</v>
      </c>
      <c r="D157" s="4" t="inlineStr">
        <is>
          <t xml:space="preserve"> </t>
        </is>
      </c>
    </row>
    <row r="158">
      <c r="A158" s="4" t="inlineStr">
        <is>
          <t>Revolving Loans</t>
        </is>
      </c>
      <c r="B158" s="6" t="n">
        <v>761</v>
      </c>
      <c r="C158" s="6" t="n">
        <v>3705</v>
      </c>
      <c r="D158" s="4" t="inlineStr">
        <is>
          <t xml:space="preserve"> </t>
        </is>
      </c>
    </row>
    <row r="159">
      <c r="A159" s="4" t="inlineStr">
        <is>
          <t>Loans held for investment, net of unearned income</t>
        </is>
      </c>
      <c r="B159" s="6" t="n">
        <v>1585</v>
      </c>
      <c r="C159" s="6" t="n">
        <v>5809</v>
      </c>
      <c r="D159" s="4" t="inlineStr">
        <is>
          <t xml:space="preserve"> </t>
        </is>
      </c>
    </row>
    <row r="160">
      <c r="A160" s="4" t="inlineStr">
        <is>
          <t>Agricultural | Substandard</t>
        </is>
      </c>
      <c r="B160" s="4" t="inlineStr">
        <is>
          <t xml:space="preserve"> </t>
        </is>
      </c>
      <c r="C160" s="4" t="inlineStr">
        <is>
          <t xml:space="preserve"> </t>
        </is>
      </c>
      <c r="D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row>
    <row r="162">
      <c r="A162" s="4" t="inlineStr">
        <is>
          <t>2024</t>
        </is>
      </c>
      <c r="B162" s="6" t="n">
        <v>30</v>
      </c>
      <c r="C162" s="6" t="n">
        <v>709</v>
      </c>
      <c r="D162" s="4" t="inlineStr">
        <is>
          <t xml:space="preserve"> </t>
        </is>
      </c>
    </row>
    <row r="163">
      <c r="A163" s="4" t="inlineStr">
        <is>
          <t>2023</t>
        </is>
      </c>
      <c r="B163" s="4" t="inlineStr">
        <is>
          <t xml:space="preserve"> </t>
        </is>
      </c>
      <c r="C163" s="6" t="n">
        <v>193</v>
      </c>
      <c r="D163" s="4" t="inlineStr">
        <is>
          <t xml:space="preserve"> </t>
        </is>
      </c>
    </row>
    <row r="164">
      <c r="A164" s="4" t="inlineStr">
        <is>
          <t>2022</t>
        </is>
      </c>
      <c r="B164" s="6" t="n">
        <v>209</v>
      </c>
      <c r="C164" s="6" t="n">
        <v>302</v>
      </c>
      <c r="D164" s="4" t="inlineStr">
        <is>
          <t xml:space="preserve"> </t>
        </is>
      </c>
    </row>
    <row r="165">
      <c r="A165" s="4" t="inlineStr">
        <is>
          <t>2021</t>
        </is>
      </c>
      <c r="B165" s="6" t="n">
        <v>109</v>
      </c>
      <c r="C165" s="6" t="n">
        <v>208</v>
      </c>
      <c r="D165" s="4" t="inlineStr">
        <is>
          <t xml:space="preserve"> </t>
        </is>
      </c>
    </row>
    <row r="166">
      <c r="A166" s="4" t="inlineStr">
        <is>
          <t>2020</t>
        </is>
      </c>
      <c r="B166" s="6" t="n">
        <v>211</v>
      </c>
      <c r="C166" s="4" t="inlineStr">
        <is>
          <t xml:space="preserve"> </t>
        </is>
      </c>
      <c r="D166" s="4" t="inlineStr">
        <is>
          <t xml:space="preserve"> </t>
        </is>
      </c>
    </row>
    <row r="167">
      <c r="A167" s="4" t="inlineStr">
        <is>
          <t>Prior</t>
        </is>
      </c>
      <c r="B167" s="6" t="n">
        <v>185</v>
      </c>
      <c r="C167" s="6" t="n">
        <v>224</v>
      </c>
      <c r="D167" s="4" t="inlineStr">
        <is>
          <t xml:space="preserve"> </t>
        </is>
      </c>
    </row>
    <row r="168">
      <c r="A168" s="4" t="inlineStr">
        <is>
          <t>Revolving Loans</t>
        </is>
      </c>
      <c r="B168" s="6" t="n">
        <v>942</v>
      </c>
      <c r="C168" s="6" t="n">
        <v>2349</v>
      </c>
      <c r="D168" s="4" t="inlineStr">
        <is>
          <t xml:space="preserve"> </t>
        </is>
      </c>
    </row>
    <row r="169">
      <c r="A169" s="4" t="inlineStr">
        <is>
          <t>Loans held for investment, net of unearned income</t>
        </is>
      </c>
      <c r="B169" s="6" t="n">
        <v>1686</v>
      </c>
      <c r="C169" s="6" t="n">
        <v>3985</v>
      </c>
      <c r="D169" s="4" t="inlineStr">
        <is>
          <t xml:space="preserve"> </t>
        </is>
      </c>
    </row>
    <row r="170">
      <c r="A170" s="4" t="inlineStr">
        <is>
          <t>Agricultural | Doubtful</t>
        </is>
      </c>
      <c r="B170" s="4" t="inlineStr">
        <is>
          <t xml:space="preserve"> </t>
        </is>
      </c>
      <c r="C170" s="4" t="inlineStr">
        <is>
          <t xml:space="preserve"> </t>
        </is>
      </c>
      <c r="D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row>
    <row r="172">
      <c r="A172" s="4" t="inlineStr">
        <is>
          <t>2024</t>
        </is>
      </c>
      <c r="B172" s="4" t="inlineStr">
        <is>
          <t xml:space="preserve"> </t>
        </is>
      </c>
      <c r="C172" s="6" t="n">
        <v>0</v>
      </c>
      <c r="D172" s="4" t="inlineStr">
        <is>
          <t xml:space="preserve"> </t>
        </is>
      </c>
    </row>
    <row r="173">
      <c r="A173" s="4" t="inlineStr">
        <is>
          <t>2023</t>
        </is>
      </c>
      <c r="B173" s="4" t="inlineStr">
        <is>
          <t xml:space="preserve"> </t>
        </is>
      </c>
      <c r="C173" s="6" t="n">
        <v>0</v>
      </c>
      <c r="D173" s="4" t="inlineStr">
        <is>
          <t xml:space="preserve"> </t>
        </is>
      </c>
    </row>
    <row r="174">
      <c r="A174" s="4" t="inlineStr">
        <is>
          <t>2022</t>
        </is>
      </c>
      <c r="B174" s="4" t="inlineStr">
        <is>
          <t xml:space="preserve"> </t>
        </is>
      </c>
      <c r="C174" s="6" t="n">
        <v>0</v>
      </c>
      <c r="D174" s="4" t="inlineStr">
        <is>
          <t xml:space="preserve"> </t>
        </is>
      </c>
    </row>
    <row r="175">
      <c r="A175" s="4" t="inlineStr">
        <is>
          <t>2021</t>
        </is>
      </c>
      <c r="B175" s="4" t="inlineStr">
        <is>
          <t xml:space="preserve"> </t>
        </is>
      </c>
      <c r="C175" s="6" t="n">
        <v>0</v>
      </c>
      <c r="D175" s="4" t="inlineStr">
        <is>
          <t xml:space="preserve"> </t>
        </is>
      </c>
    </row>
    <row r="176">
      <c r="A176" s="4" t="inlineStr">
        <is>
          <t>2020</t>
        </is>
      </c>
      <c r="B176" s="4" t="inlineStr">
        <is>
          <t xml:space="preserve"> </t>
        </is>
      </c>
      <c r="C176" s="6" t="n">
        <v>0</v>
      </c>
      <c r="D176" s="4" t="inlineStr">
        <is>
          <t xml:space="preserve"> </t>
        </is>
      </c>
    </row>
    <row r="177">
      <c r="A177" s="4" t="inlineStr">
        <is>
          <t>Prior</t>
        </is>
      </c>
      <c r="B177" s="4" t="inlineStr">
        <is>
          <t xml:space="preserve"> </t>
        </is>
      </c>
      <c r="C177" s="6" t="n">
        <v>0</v>
      </c>
      <c r="D177" s="4" t="inlineStr">
        <is>
          <t xml:space="preserve"> </t>
        </is>
      </c>
    </row>
    <row r="178">
      <c r="A178" s="4" t="inlineStr">
        <is>
          <t>Revolving Loans</t>
        </is>
      </c>
      <c r="B178" s="4" t="inlineStr">
        <is>
          <t xml:space="preserve"> </t>
        </is>
      </c>
      <c r="C178" s="6" t="n">
        <v>0</v>
      </c>
      <c r="D178" s="4" t="inlineStr">
        <is>
          <t xml:space="preserve"> </t>
        </is>
      </c>
    </row>
    <row r="179">
      <c r="A179" s="4" t="inlineStr">
        <is>
          <t>Loans held for investment, net of unearned income</t>
        </is>
      </c>
      <c r="B179" s="4" t="inlineStr">
        <is>
          <t xml:space="preserve"> </t>
        </is>
      </c>
      <c r="C179" s="6" t="n">
        <v>0</v>
      </c>
      <c r="D179" s="4" t="inlineStr">
        <is>
          <t xml:space="preserve"> </t>
        </is>
      </c>
    </row>
    <row r="180">
      <c r="A180" s="4" t="inlineStr">
        <is>
          <t>Commercial and Industrial</t>
        </is>
      </c>
      <c r="B180" s="4" t="inlineStr">
        <is>
          <t xml:space="preserve"> </t>
        </is>
      </c>
      <c r="C180" s="4" t="inlineStr">
        <is>
          <t xml:space="preserve"> </t>
        </is>
      </c>
      <c r="D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row>
    <row r="182">
      <c r="A182" s="4" t="inlineStr">
        <is>
          <t>2024</t>
        </is>
      </c>
      <c r="B182" s="6" t="n">
        <v>140100</v>
      </c>
      <c r="C182" s="6" t="n">
        <v>179459</v>
      </c>
      <c r="D182" s="4" t="inlineStr">
        <is>
          <t xml:space="preserve"> </t>
        </is>
      </c>
    </row>
    <row r="183">
      <c r="A183" s="4" t="inlineStr">
        <is>
          <t>2023</t>
        </is>
      </c>
      <c r="B183" s="6" t="n">
        <v>153795</v>
      </c>
      <c r="C183" s="6" t="n">
        <v>228261</v>
      </c>
      <c r="D183" s="4" t="inlineStr">
        <is>
          <t xml:space="preserve"> </t>
        </is>
      </c>
    </row>
    <row r="184">
      <c r="A184" s="4" t="inlineStr">
        <is>
          <t>2022</t>
        </is>
      </c>
      <c r="B184" s="6" t="n">
        <v>194568</v>
      </c>
      <c r="C184" s="6" t="n">
        <v>198230</v>
      </c>
      <c r="D184" s="4" t="inlineStr">
        <is>
          <t xml:space="preserve"> </t>
        </is>
      </c>
    </row>
    <row r="185">
      <c r="A185" s="4" t="inlineStr">
        <is>
          <t>2021</t>
        </is>
      </c>
      <c r="B185" s="6" t="n">
        <v>171142</v>
      </c>
      <c r="C185" s="6" t="n">
        <v>121272</v>
      </c>
      <c r="D185" s="4" t="inlineStr">
        <is>
          <t xml:space="preserve"> </t>
        </is>
      </c>
    </row>
    <row r="186">
      <c r="A186" s="4" t="inlineStr">
        <is>
          <t>2020</t>
        </is>
      </c>
      <c r="B186" s="6" t="n">
        <v>100287</v>
      </c>
      <c r="C186" s="6" t="n">
        <v>34255</v>
      </c>
      <c r="D186" s="4" t="inlineStr">
        <is>
          <t xml:space="preserve"> </t>
        </is>
      </c>
    </row>
    <row r="187">
      <c r="A187" s="4" t="inlineStr">
        <is>
          <t>Prior</t>
        </is>
      </c>
      <c r="B187" s="6" t="n">
        <v>144559</v>
      </c>
      <c r="C187" s="6" t="n">
        <v>146365</v>
      </c>
      <c r="D187" s="4" t="inlineStr">
        <is>
          <t xml:space="preserve"> </t>
        </is>
      </c>
    </row>
    <row r="188">
      <c r="A188" s="4" t="inlineStr">
        <is>
          <t>Revolving Loans</t>
        </is>
      </c>
      <c r="B188" s="6" t="n">
        <v>222362</v>
      </c>
      <c r="C188" s="6" t="n">
        <v>167161</v>
      </c>
      <c r="D188" s="4" t="inlineStr">
        <is>
          <t xml:space="preserve"> </t>
        </is>
      </c>
    </row>
    <row r="189">
      <c r="A189" s="4" t="inlineStr">
        <is>
          <t>Loans held for investment, net of unearned income</t>
        </is>
      </c>
      <c r="B189" s="6" t="n">
        <v>1126813</v>
      </c>
      <c r="C189" s="6" t="n">
        <v>1075003</v>
      </c>
      <c r="D189" s="4" t="inlineStr">
        <is>
          <t xml:space="preserve"> </t>
        </is>
      </c>
    </row>
    <row r="190">
      <c r="A190" s="3" t="inlineStr">
        <is>
          <t>Year-to-date Current Period Gross Write-offs</t>
        </is>
      </c>
      <c r="B190" s="4" t="inlineStr">
        <is>
          <t xml:space="preserve"> </t>
        </is>
      </c>
      <c r="C190" s="4" t="inlineStr">
        <is>
          <t xml:space="preserve"> </t>
        </is>
      </c>
      <c r="D190" s="4" t="inlineStr">
        <is>
          <t xml:space="preserve"> </t>
        </is>
      </c>
    </row>
    <row r="191">
      <c r="A191" s="4" t="inlineStr">
        <is>
          <t>2024</t>
        </is>
      </c>
      <c r="B191" s="6" t="n">
        <v>0</v>
      </c>
      <c r="C191" s="6" t="n">
        <v>239</v>
      </c>
      <c r="D191" s="4" t="inlineStr">
        <is>
          <t xml:space="preserve"> </t>
        </is>
      </c>
    </row>
    <row r="192">
      <c r="A192" s="4" t="inlineStr">
        <is>
          <t>2023</t>
        </is>
      </c>
      <c r="B192" s="6" t="n">
        <v>59</v>
      </c>
      <c r="C192" s="6" t="n">
        <v>343</v>
      </c>
      <c r="D192" s="4" t="inlineStr">
        <is>
          <t xml:space="preserve"> </t>
        </is>
      </c>
    </row>
    <row r="193">
      <c r="A193" s="4" t="inlineStr">
        <is>
          <t>2022</t>
        </is>
      </c>
      <c r="B193" s="6" t="n">
        <v>327</v>
      </c>
      <c r="C193" s="6" t="n">
        <v>223</v>
      </c>
      <c r="D193" s="4" t="inlineStr">
        <is>
          <t xml:space="preserve"> </t>
        </is>
      </c>
    </row>
    <row r="194">
      <c r="A194" s="4" t="inlineStr">
        <is>
          <t>2021</t>
        </is>
      </c>
      <c r="B194" s="6" t="n">
        <v>145</v>
      </c>
      <c r="C194" s="6" t="n">
        <v>133</v>
      </c>
      <c r="D194" s="4" t="inlineStr">
        <is>
          <t xml:space="preserve"> </t>
        </is>
      </c>
    </row>
    <row r="195">
      <c r="A195" s="4" t="inlineStr">
        <is>
          <t>2020</t>
        </is>
      </c>
      <c r="B195" s="6" t="n">
        <v>29</v>
      </c>
      <c r="C195" s="6" t="n">
        <v>464</v>
      </c>
      <c r="D195" s="4" t="inlineStr">
        <is>
          <t xml:space="preserve"> </t>
        </is>
      </c>
    </row>
    <row r="196">
      <c r="A196" s="4" t="inlineStr">
        <is>
          <t>Prior</t>
        </is>
      </c>
      <c r="B196" s="6" t="n">
        <v>1658</v>
      </c>
      <c r="C196" s="6" t="n">
        <v>45</v>
      </c>
      <c r="D196" s="4" t="inlineStr">
        <is>
          <t xml:space="preserve"> </t>
        </is>
      </c>
    </row>
    <row r="197">
      <c r="A197" s="4" t="inlineStr">
        <is>
          <t>Revolving Loans</t>
        </is>
      </c>
      <c r="B197" s="6" t="n">
        <v>0</v>
      </c>
      <c r="C197" s="6" t="n">
        <v>0</v>
      </c>
      <c r="D197" s="4" t="inlineStr">
        <is>
          <t xml:space="preserve"> </t>
        </is>
      </c>
    </row>
    <row r="198">
      <c r="A198" s="4" t="inlineStr">
        <is>
          <t>Total</t>
        </is>
      </c>
      <c r="B198" s="6" t="n">
        <v>2218</v>
      </c>
      <c r="C198" s="6" t="n">
        <v>1447</v>
      </c>
      <c r="D198" s="6" t="n">
        <v>2051</v>
      </c>
    </row>
    <row r="199">
      <c r="A199" s="4" t="inlineStr">
        <is>
          <t>Commercial and Industrial | Pass</t>
        </is>
      </c>
      <c r="B199" s="4" t="inlineStr">
        <is>
          <t xml:space="preserve"> </t>
        </is>
      </c>
      <c r="C199" s="4" t="inlineStr">
        <is>
          <t xml:space="preserve"> </t>
        </is>
      </c>
      <c r="D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row>
    <row r="201">
      <c r="A201" s="4" t="inlineStr">
        <is>
          <t>2024</t>
        </is>
      </c>
      <c r="B201" s="6" t="n">
        <v>132974</v>
      </c>
      <c r="C201" s="6" t="n">
        <v>176021</v>
      </c>
      <c r="D201" s="4" t="inlineStr">
        <is>
          <t xml:space="preserve"> </t>
        </is>
      </c>
    </row>
    <row r="202">
      <c r="A202" s="4" t="inlineStr">
        <is>
          <t>2023</t>
        </is>
      </c>
      <c r="B202" s="6" t="n">
        <v>150944</v>
      </c>
      <c r="C202" s="6" t="n">
        <v>224924</v>
      </c>
      <c r="D202" s="4" t="inlineStr">
        <is>
          <t xml:space="preserve"> </t>
        </is>
      </c>
    </row>
    <row r="203">
      <c r="A203" s="4" t="inlineStr">
        <is>
          <t>2022</t>
        </is>
      </c>
      <c r="B203" s="6" t="n">
        <v>168448</v>
      </c>
      <c r="C203" s="6" t="n">
        <v>193011</v>
      </c>
      <c r="D203" s="4" t="inlineStr">
        <is>
          <t xml:space="preserve"> </t>
        </is>
      </c>
    </row>
    <row r="204">
      <c r="A204" s="4" t="inlineStr">
        <is>
          <t>2021</t>
        </is>
      </c>
      <c r="B204" s="6" t="n">
        <v>165044</v>
      </c>
      <c r="C204" s="6" t="n">
        <v>117326</v>
      </c>
      <c r="D204" s="4" t="inlineStr">
        <is>
          <t xml:space="preserve"> </t>
        </is>
      </c>
    </row>
    <row r="205">
      <c r="A205" s="4" t="inlineStr">
        <is>
          <t>2020</t>
        </is>
      </c>
      <c r="B205" s="6" t="n">
        <v>95206</v>
      </c>
      <c r="C205" s="6" t="n">
        <v>25555</v>
      </c>
      <c r="D205" s="4" t="inlineStr">
        <is>
          <t xml:space="preserve"> </t>
        </is>
      </c>
    </row>
    <row r="206">
      <c r="A206" s="4" t="inlineStr">
        <is>
          <t>Prior</t>
        </is>
      </c>
      <c r="B206" s="6" t="n">
        <v>121761</v>
      </c>
      <c r="C206" s="6" t="n">
        <v>116661</v>
      </c>
      <c r="D206" s="4" t="inlineStr">
        <is>
          <t xml:space="preserve"> </t>
        </is>
      </c>
    </row>
    <row r="207">
      <c r="A207" s="4" t="inlineStr">
        <is>
          <t>Revolving Loans</t>
        </is>
      </c>
      <c r="B207" s="6" t="n">
        <v>211223</v>
      </c>
      <c r="C207" s="6" t="n">
        <v>147690</v>
      </c>
      <c r="D207" s="4" t="inlineStr">
        <is>
          <t xml:space="preserve"> </t>
        </is>
      </c>
    </row>
    <row r="208">
      <c r="A208" s="4" t="inlineStr">
        <is>
          <t>Loans held for investment, net of unearned income</t>
        </is>
      </c>
      <c r="B208" s="6" t="n">
        <v>1045600</v>
      </c>
      <c r="C208" s="6" t="n">
        <v>1001188</v>
      </c>
      <c r="D208" s="4" t="inlineStr">
        <is>
          <t xml:space="preserve"> </t>
        </is>
      </c>
    </row>
    <row r="209">
      <c r="A209" s="4" t="inlineStr">
        <is>
          <t>Commercial and Industrial | Special mention</t>
        </is>
      </c>
      <c r="B209" s="4" t="inlineStr">
        <is>
          <t xml:space="preserve"> </t>
        </is>
      </c>
      <c r="C209" s="4" t="inlineStr">
        <is>
          <t xml:space="preserve"> </t>
        </is>
      </c>
      <c r="D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row>
    <row r="211">
      <c r="A211" s="4" t="inlineStr">
        <is>
          <t>2024</t>
        </is>
      </c>
      <c r="B211" s="6" t="n">
        <v>6262</v>
      </c>
      <c r="C211" s="6" t="n">
        <v>2541</v>
      </c>
      <c r="D211" s="4" t="inlineStr">
        <is>
          <t xml:space="preserve"> </t>
        </is>
      </c>
    </row>
    <row r="212">
      <c r="A212" s="4" t="inlineStr">
        <is>
          <t>2023</t>
        </is>
      </c>
      <c r="B212" s="6" t="n">
        <v>2306</v>
      </c>
      <c r="C212" s="6" t="n">
        <v>416</v>
      </c>
      <c r="D212" s="4" t="inlineStr">
        <is>
          <t xml:space="preserve"> </t>
        </is>
      </c>
    </row>
    <row r="213">
      <c r="A213" s="4" t="inlineStr">
        <is>
          <t>2022</t>
        </is>
      </c>
      <c r="B213" s="6" t="n">
        <v>24261</v>
      </c>
      <c r="C213" s="6" t="n">
        <v>3209</v>
      </c>
      <c r="D213" s="4" t="inlineStr">
        <is>
          <t xml:space="preserve"> </t>
        </is>
      </c>
    </row>
    <row r="214">
      <c r="A214" s="4" t="inlineStr">
        <is>
          <t>2021</t>
        </is>
      </c>
      <c r="B214" s="6" t="n">
        <v>3121</v>
      </c>
      <c r="C214" s="6" t="n">
        <v>3385</v>
      </c>
      <c r="D214" s="4" t="inlineStr">
        <is>
          <t xml:space="preserve"> </t>
        </is>
      </c>
    </row>
    <row r="215">
      <c r="A215" s="4" t="inlineStr">
        <is>
          <t>2020</t>
        </is>
      </c>
      <c r="B215" s="6" t="n">
        <v>5042</v>
      </c>
      <c r="C215" s="6" t="n">
        <v>193</v>
      </c>
      <c r="D215" s="4" t="inlineStr">
        <is>
          <t xml:space="preserve"> </t>
        </is>
      </c>
    </row>
    <row r="216">
      <c r="A216" s="4" t="inlineStr">
        <is>
          <t>Prior</t>
        </is>
      </c>
      <c r="B216" s="6" t="n">
        <v>2202</v>
      </c>
      <c r="C216" s="6" t="n">
        <v>272</v>
      </c>
      <c r="D216" s="4" t="inlineStr">
        <is>
          <t xml:space="preserve"> </t>
        </is>
      </c>
    </row>
    <row r="217">
      <c r="A217" s="4" t="inlineStr">
        <is>
          <t>Revolving Loans</t>
        </is>
      </c>
      <c r="B217" s="6" t="n">
        <v>8856</v>
      </c>
      <c r="C217" s="6" t="n">
        <v>14692</v>
      </c>
      <c r="D217" s="4" t="inlineStr">
        <is>
          <t xml:space="preserve"> </t>
        </is>
      </c>
    </row>
    <row r="218">
      <c r="A218" s="4" t="inlineStr">
        <is>
          <t>Loans held for investment, net of unearned income</t>
        </is>
      </c>
      <c r="B218" s="6" t="n">
        <v>52050</v>
      </c>
      <c r="C218" s="6" t="n">
        <v>24708</v>
      </c>
      <c r="D218" s="4" t="inlineStr">
        <is>
          <t xml:space="preserve"> </t>
        </is>
      </c>
    </row>
    <row r="219">
      <c r="A219" s="4" t="inlineStr">
        <is>
          <t>Commercial and Industrial | Substandard</t>
        </is>
      </c>
      <c r="B219" s="4" t="inlineStr">
        <is>
          <t xml:space="preserve"> </t>
        </is>
      </c>
      <c r="C219" s="4" t="inlineStr">
        <is>
          <t xml:space="preserve"> </t>
        </is>
      </c>
      <c r="D219" s="4" t="inlineStr">
        <is>
          <t xml:space="preserve"> </t>
        </is>
      </c>
    </row>
    <row r="220">
      <c r="A220" s="3" t="inlineStr">
        <is>
          <t>Financing Receivable, Credit Quality Indicator [Line Items]</t>
        </is>
      </c>
      <c r="B220" s="4" t="inlineStr">
        <is>
          <t xml:space="preserve"> </t>
        </is>
      </c>
      <c r="C220" s="4" t="inlineStr">
        <is>
          <t xml:space="preserve"> </t>
        </is>
      </c>
      <c r="D220" s="4" t="inlineStr">
        <is>
          <t xml:space="preserve"> </t>
        </is>
      </c>
    </row>
    <row r="221">
      <c r="A221" s="4" t="inlineStr">
        <is>
          <t>2024</t>
        </is>
      </c>
      <c r="B221" s="6" t="n">
        <v>864</v>
      </c>
      <c r="C221" s="6" t="n">
        <v>897</v>
      </c>
      <c r="D221" s="4" t="inlineStr">
        <is>
          <t xml:space="preserve"> </t>
        </is>
      </c>
    </row>
    <row r="222">
      <c r="A222" s="4" t="inlineStr">
        <is>
          <t>2023</t>
        </is>
      </c>
      <c r="B222" s="6" t="n">
        <v>545</v>
      </c>
      <c r="C222" s="6" t="n">
        <v>2921</v>
      </c>
      <c r="D222" s="4" t="inlineStr">
        <is>
          <t xml:space="preserve"> </t>
        </is>
      </c>
    </row>
    <row r="223">
      <c r="A223" s="4" t="inlineStr">
        <is>
          <t>2022</t>
        </is>
      </c>
      <c r="B223" s="6" t="n">
        <v>1859</v>
      </c>
      <c r="C223" s="6" t="n">
        <v>2010</v>
      </c>
      <c r="D223" s="4" t="inlineStr">
        <is>
          <t xml:space="preserve"> </t>
        </is>
      </c>
    </row>
    <row r="224">
      <c r="A224" s="4" t="inlineStr">
        <is>
          <t>2021</t>
        </is>
      </c>
      <c r="B224" s="6" t="n">
        <v>2977</v>
      </c>
      <c r="C224" s="6" t="n">
        <v>561</v>
      </c>
      <c r="D224" s="4" t="inlineStr">
        <is>
          <t xml:space="preserve"> </t>
        </is>
      </c>
    </row>
    <row r="225">
      <c r="A225" s="4" t="inlineStr">
        <is>
          <t>2020</t>
        </is>
      </c>
      <c r="B225" s="6" t="n">
        <v>39</v>
      </c>
      <c r="C225" s="6" t="n">
        <v>8507</v>
      </c>
      <c r="D225" s="4" t="inlineStr">
        <is>
          <t xml:space="preserve"> </t>
        </is>
      </c>
    </row>
    <row r="226">
      <c r="A226" s="4" t="inlineStr">
        <is>
          <t>Prior</t>
        </is>
      </c>
      <c r="B226" s="6" t="n">
        <v>20596</v>
      </c>
      <c r="C226" s="6" t="n">
        <v>29432</v>
      </c>
      <c r="D226" s="4" t="inlineStr">
        <is>
          <t xml:space="preserve"> </t>
        </is>
      </c>
    </row>
    <row r="227">
      <c r="A227" s="4" t="inlineStr">
        <is>
          <t>Revolving Loans</t>
        </is>
      </c>
      <c r="B227" s="6" t="n">
        <v>2283</v>
      </c>
      <c r="C227" s="6" t="n">
        <v>4779</v>
      </c>
      <c r="D227" s="4" t="inlineStr">
        <is>
          <t xml:space="preserve"> </t>
        </is>
      </c>
    </row>
    <row r="228">
      <c r="A228" s="4" t="inlineStr">
        <is>
          <t>Loans held for investment, net of unearned income</t>
        </is>
      </c>
      <c r="B228" s="6" t="n">
        <v>29163</v>
      </c>
      <c r="C228" s="6" t="n">
        <v>49107</v>
      </c>
      <c r="D228" s="4" t="inlineStr">
        <is>
          <t xml:space="preserve"> </t>
        </is>
      </c>
    </row>
    <row r="229">
      <c r="A229" s="4" t="inlineStr">
        <is>
          <t>Commercial and Industrial | Doubtful</t>
        </is>
      </c>
      <c r="B229" s="4" t="inlineStr">
        <is>
          <t xml:space="preserve"> </t>
        </is>
      </c>
      <c r="C229" s="4" t="inlineStr">
        <is>
          <t xml:space="preserve"> </t>
        </is>
      </c>
      <c r="D229" s="4" t="inlineStr">
        <is>
          <t xml:space="preserve"> </t>
        </is>
      </c>
    </row>
    <row r="230">
      <c r="A230" s="3" t="inlineStr">
        <is>
          <t>Financing Receivable, Credit Quality Indicator [Line Items]</t>
        </is>
      </c>
      <c r="B230" s="4" t="inlineStr">
        <is>
          <t xml:space="preserve"> </t>
        </is>
      </c>
      <c r="C230" s="4" t="inlineStr">
        <is>
          <t xml:space="preserve"> </t>
        </is>
      </c>
      <c r="D230" s="4" t="inlineStr">
        <is>
          <t xml:space="preserve"> </t>
        </is>
      </c>
    </row>
    <row r="231">
      <c r="A231" s="4" t="inlineStr">
        <is>
          <t>2024</t>
        </is>
      </c>
      <c r="B231" s="4" t="inlineStr">
        <is>
          <t xml:space="preserve"> </t>
        </is>
      </c>
      <c r="C231" s="6" t="n">
        <v>0</v>
      </c>
      <c r="D231" s="4" t="inlineStr">
        <is>
          <t xml:space="preserve"> </t>
        </is>
      </c>
    </row>
    <row r="232">
      <c r="A232" s="4" t="inlineStr">
        <is>
          <t>2023</t>
        </is>
      </c>
      <c r="B232" s="4" t="inlineStr">
        <is>
          <t xml:space="preserve"> </t>
        </is>
      </c>
      <c r="C232" s="6" t="n">
        <v>0</v>
      </c>
      <c r="D232" s="4" t="inlineStr">
        <is>
          <t xml:space="preserve"> </t>
        </is>
      </c>
    </row>
    <row r="233">
      <c r="A233" s="4" t="inlineStr">
        <is>
          <t>2022</t>
        </is>
      </c>
      <c r="B233" s="4" t="inlineStr">
        <is>
          <t xml:space="preserve"> </t>
        </is>
      </c>
      <c r="C233" s="6" t="n">
        <v>0</v>
      </c>
      <c r="D233" s="4" t="inlineStr">
        <is>
          <t xml:space="preserve"> </t>
        </is>
      </c>
    </row>
    <row r="234">
      <c r="A234" s="4" t="inlineStr">
        <is>
          <t>2021</t>
        </is>
      </c>
      <c r="B234" s="4" t="inlineStr">
        <is>
          <t xml:space="preserve"> </t>
        </is>
      </c>
      <c r="C234" s="6" t="n">
        <v>0</v>
      </c>
      <c r="D234" s="4" t="inlineStr">
        <is>
          <t xml:space="preserve"> </t>
        </is>
      </c>
    </row>
    <row r="235">
      <c r="A235" s="4" t="inlineStr">
        <is>
          <t>2020</t>
        </is>
      </c>
      <c r="B235" s="4" t="inlineStr">
        <is>
          <t xml:space="preserve"> </t>
        </is>
      </c>
      <c r="C235" s="6" t="n">
        <v>0</v>
      </c>
      <c r="D235" s="4" t="inlineStr">
        <is>
          <t xml:space="preserve"> </t>
        </is>
      </c>
    </row>
    <row r="236">
      <c r="A236" s="4" t="inlineStr">
        <is>
          <t>Prior</t>
        </is>
      </c>
      <c r="B236" s="4" t="inlineStr">
        <is>
          <t xml:space="preserve"> </t>
        </is>
      </c>
      <c r="C236" s="6" t="n">
        <v>0</v>
      </c>
      <c r="D236" s="4" t="inlineStr">
        <is>
          <t xml:space="preserve"> </t>
        </is>
      </c>
    </row>
    <row r="237">
      <c r="A237" s="4" t="inlineStr">
        <is>
          <t>Revolving Loans</t>
        </is>
      </c>
      <c r="B237" s="4" t="inlineStr">
        <is>
          <t xml:space="preserve"> </t>
        </is>
      </c>
      <c r="C237" s="6" t="n">
        <v>0</v>
      </c>
      <c r="D237" s="4" t="inlineStr">
        <is>
          <t xml:space="preserve"> </t>
        </is>
      </c>
    </row>
    <row r="238">
      <c r="A238" s="4" t="inlineStr">
        <is>
          <t>Loans held for investment, net of unearned income</t>
        </is>
      </c>
      <c r="B238" s="4" t="inlineStr">
        <is>
          <t xml:space="preserve"> </t>
        </is>
      </c>
      <c r="C238" s="6" t="n">
        <v>0</v>
      </c>
      <c r="D238" s="4" t="inlineStr">
        <is>
          <t xml:space="preserve"> </t>
        </is>
      </c>
    </row>
    <row r="239">
      <c r="A239" s="4" t="inlineStr">
        <is>
          <t>Commercial Real Estate</t>
        </is>
      </c>
      <c r="B239" s="4" t="inlineStr">
        <is>
          <t xml:space="preserve"> </t>
        </is>
      </c>
      <c r="C239" s="4" t="inlineStr">
        <is>
          <t xml:space="preserve"> </t>
        </is>
      </c>
      <c r="D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row>
    <row r="241">
      <c r="A241" s="4" t="inlineStr">
        <is>
          <t>Loans held for investment, net of unearned income</t>
        </is>
      </c>
      <c r="B241" s="6" t="n">
        <v>2344681</v>
      </c>
      <c r="C241" s="6" t="n">
        <v>2225310</v>
      </c>
      <c r="D241" s="4" t="inlineStr">
        <is>
          <t xml:space="preserve"> </t>
        </is>
      </c>
    </row>
    <row r="242">
      <c r="A242" s="3" t="inlineStr">
        <is>
          <t>Year-to-date Current Period Gross Write-offs</t>
        </is>
      </c>
      <c r="B242" s="4" t="inlineStr">
        <is>
          <t xml:space="preserve"> </t>
        </is>
      </c>
      <c r="C242" s="4" t="inlineStr">
        <is>
          <t xml:space="preserve"> </t>
        </is>
      </c>
      <c r="D242" s="4" t="inlineStr">
        <is>
          <t xml:space="preserve"> </t>
        </is>
      </c>
    </row>
    <row r="243">
      <c r="A243" s="4" t="inlineStr">
        <is>
          <t>Total</t>
        </is>
      </c>
      <c r="B243" s="6" t="n">
        <v>1079</v>
      </c>
      <c r="C243" s="6" t="n">
        <v>2337</v>
      </c>
      <c r="D243" s="6" t="n">
        <v>4328</v>
      </c>
    </row>
    <row r="244">
      <c r="A244" s="4" t="inlineStr">
        <is>
          <t>Commercial Real Estate | Construction &amp; development</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2024</t>
        </is>
      </c>
      <c r="B246" s="6" t="n">
        <v>97805</v>
      </c>
      <c r="C246" s="6" t="n">
        <v>101243</v>
      </c>
      <c r="D246" s="4" t="inlineStr">
        <is>
          <t xml:space="preserve"> </t>
        </is>
      </c>
    </row>
    <row r="247">
      <c r="A247" s="4" t="inlineStr">
        <is>
          <t>2023</t>
        </is>
      </c>
      <c r="B247" s="6" t="n">
        <v>137742</v>
      </c>
      <c r="C247" s="6" t="n">
        <v>163366</v>
      </c>
      <c r="D247" s="4" t="inlineStr">
        <is>
          <t xml:space="preserve"> </t>
        </is>
      </c>
    </row>
    <row r="248">
      <c r="A248" s="4" t="inlineStr">
        <is>
          <t>2022</t>
        </is>
      </c>
      <c r="B248" s="6" t="n">
        <v>65711</v>
      </c>
      <c r="C248" s="6" t="n">
        <v>43653</v>
      </c>
      <c r="D248" s="4" t="inlineStr">
        <is>
          <t xml:space="preserve"> </t>
        </is>
      </c>
    </row>
    <row r="249">
      <c r="A249" s="4" t="inlineStr">
        <is>
          <t>2021</t>
        </is>
      </c>
      <c r="B249" s="6" t="n">
        <v>12571</v>
      </c>
      <c r="C249" s="6" t="n">
        <v>3393</v>
      </c>
      <c r="D249" s="4" t="inlineStr">
        <is>
          <t xml:space="preserve"> </t>
        </is>
      </c>
    </row>
    <row r="250">
      <c r="A250" s="4" t="inlineStr">
        <is>
          <t>2020</t>
        </is>
      </c>
      <c r="B250" s="6" t="n">
        <v>2994</v>
      </c>
      <c r="C250" s="6" t="n">
        <v>821</v>
      </c>
      <c r="D250" s="4" t="inlineStr">
        <is>
          <t xml:space="preserve"> </t>
        </is>
      </c>
    </row>
    <row r="251">
      <c r="A251" s="4" t="inlineStr">
        <is>
          <t>Prior</t>
        </is>
      </c>
      <c r="B251" s="6" t="n">
        <v>1972</v>
      </c>
      <c r="C251" s="6" t="n">
        <v>700</v>
      </c>
      <c r="D251" s="4" t="inlineStr">
        <is>
          <t xml:space="preserve"> </t>
        </is>
      </c>
    </row>
    <row r="252">
      <c r="A252" s="4" t="inlineStr">
        <is>
          <t>Revolving Loans</t>
        </is>
      </c>
      <c r="B252" s="6" t="n">
        <v>6101</v>
      </c>
      <c r="C252" s="6" t="n">
        <v>10019</v>
      </c>
      <c r="D252" s="4" t="inlineStr">
        <is>
          <t xml:space="preserve"> </t>
        </is>
      </c>
    </row>
    <row r="253">
      <c r="A253" s="4" t="inlineStr">
        <is>
          <t>Loans held for investment, net of unearned income</t>
        </is>
      </c>
      <c r="B253" s="6" t="n">
        <v>324896</v>
      </c>
      <c r="C253" s="6" t="n">
        <v>323195</v>
      </c>
      <c r="D253" s="4" t="inlineStr">
        <is>
          <t xml:space="preserve"> </t>
        </is>
      </c>
    </row>
    <row r="254">
      <c r="A254" s="4" t="inlineStr">
        <is>
          <t>Commercial Real Estate | Farmland</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2024</t>
        </is>
      </c>
      <c r="B256" s="6" t="n">
        <v>33643</v>
      </c>
      <c r="C256" s="6" t="n">
        <v>28725</v>
      </c>
      <c r="D256" s="4" t="inlineStr">
        <is>
          <t xml:space="preserve"> </t>
        </is>
      </c>
    </row>
    <row r="257">
      <c r="A257" s="4" t="inlineStr">
        <is>
          <t>2023</t>
        </is>
      </c>
      <c r="B257" s="6" t="n">
        <v>23358</v>
      </c>
      <c r="C257" s="6" t="n">
        <v>52015</v>
      </c>
      <c r="D257" s="4" t="inlineStr">
        <is>
          <t xml:space="preserve"> </t>
        </is>
      </c>
    </row>
    <row r="258">
      <c r="A258" s="4" t="inlineStr">
        <is>
          <t>2022</t>
        </is>
      </c>
      <c r="B258" s="6" t="n">
        <v>42005</v>
      </c>
      <c r="C258" s="6" t="n">
        <v>51019</v>
      </c>
      <c r="D258" s="4" t="inlineStr">
        <is>
          <t xml:space="preserve"> </t>
        </is>
      </c>
    </row>
    <row r="259">
      <c r="A259" s="4" t="inlineStr">
        <is>
          <t>2021</t>
        </is>
      </c>
      <c r="B259" s="6" t="n">
        <v>41034</v>
      </c>
      <c r="C259" s="6" t="n">
        <v>25897</v>
      </c>
      <c r="D259" s="4" t="inlineStr">
        <is>
          <t xml:space="preserve"> </t>
        </is>
      </c>
    </row>
    <row r="260">
      <c r="A260" s="4" t="inlineStr">
        <is>
          <t>2020</t>
        </is>
      </c>
      <c r="B260" s="6" t="n">
        <v>20428</v>
      </c>
      <c r="C260" s="6" t="n">
        <v>7513</v>
      </c>
      <c r="D260" s="4" t="inlineStr">
        <is>
          <t xml:space="preserve"> </t>
        </is>
      </c>
    </row>
    <row r="261">
      <c r="A261" s="4" t="inlineStr">
        <is>
          <t>Prior</t>
        </is>
      </c>
      <c r="B261" s="6" t="n">
        <v>15920</v>
      </c>
      <c r="C261" s="6" t="n">
        <v>17839</v>
      </c>
      <c r="D261" s="4" t="inlineStr">
        <is>
          <t xml:space="preserve"> </t>
        </is>
      </c>
    </row>
    <row r="262">
      <c r="A262" s="4" t="inlineStr">
        <is>
          <t>Revolving Loans</t>
        </is>
      </c>
      <c r="B262" s="6" t="n">
        <v>6072</v>
      </c>
      <c r="C262" s="6" t="n">
        <v>1947</v>
      </c>
      <c r="D262" s="4" t="inlineStr">
        <is>
          <t xml:space="preserve"> </t>
        </is>
      </c>
    </row>
    <row r="263">
      <c r="A263" s="4" t="inlineStr">
        <is>
          <t>Loans held for investment, net of unearned income</t>
        </is>
      </c>
      <c r="B263" s="6" t="n">
        <v>182460</v>
      </c>
      <c r="C263" s="6" t="n">
        <v>184955</v>
      </c>
      <c r="D263" s="4" t="inlineStr">
        <is>
          <t xml:space="preserve"> </t>
        </is>
      </c>
    </row>
    <row r="264">
      <c r="A264" s="4" t="inlineStr">
        <is>
          <t>Commercial Real Estate | Multifamily</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2024</t>
        </is>
      </c>
      <c r="B266" s="6" t="n">
        <v>32352</v>
      </c>
      <c r="C266" s="6" t="n">
        <v>37395</v>
      </c>
      <c r="D266" s="4" t="inlineStr">
        <is>
          <t xml:space="preserve"> </t>
        </is>
      </c>
    </row>
    <row r="267">
      <c r="A267" s="4" t="inlineStr">
        <is>
          <t>2023</t>
        </is>
      </c>
      <c r="B267" s="6" t="n">
        <v>71874</v>
      </c>
      <c r="C267" s="6" t="n">
        <v>98206</v>
      </c>
      <c r="D267" s="4" t="inlineStr">
        <is>
          <t xml:space="preserve"> </t>
        </is>
      </c>
    </row>
    <row r="268">
      <c r="A268" s="4" t="inlineStr">
        <is>
          <t>2022</t>
        </is>
      </c>
      <c r="B268" s="6" t="n">
        <v>99676</v>
      </c>
      <c r="C268" s="6" t="n">
        <v>118881</v>
      </c>
      <c r="D268" s="4" t="inlineStr">
        <is>
          <t xml:space="preserve"> </t>
        </is>
      </c>
    </row>
    <row r="269">
      <c r="A269" s="4" t="inlineStr">
        <is>
          <t>2021</t>
        </is>
      </c>
      <c r="B269" s="6" t="n">
        <v>104466</v>
      </c>
      <c r="C269" s="6" t="n">
        <v>96843</v>
      </c>
      <c r="D269" s="4" t="inlineStr">
        <is>
          <t xml:space="preserve"> </t>
        </is>
      </c>
    </row>
    <row r="270">
      <c r="A270" s="4" t="inlineStr">
        <is>
          <t>2020</t>
        </is>
      </c>
      <c r="B270" s="6" t="n">
        <v>84194</v>
      </c>
      <c r="C270" s="6" t="n">
        <v>16551</v>
      </c>
      <c r="D270" s="4" t="inlineStr">
        <is>
          <t xml:space="preserve"> </t>
        </is>
      </c>
    </row>
    <row r="271">
      <c r="A271" s="4" t="inlineStr">
        <is>
          <t>Prior</t>
        </is>
      </c>
      <c r="B271" s="6" t="n">
        <v>30473</v>
      </c>
      <c r="C271" s="6" t="n">
        <v>11094</v>
      </c>
      <c r="D271" s="4" t="inlineStr">
        <is>
          <t xml:space="preserve"> </t>
        </is>
      </c>
    </row>
    <row r="272">
      <c r="A272" s="4" t="inlineStr">
        <is>
          <t>Revolving Loans</t>
        </is>
      </c>
      <c r="B272" s="6" t="n">
        <v>122</v>
      </c>
      <c r="C272" s="6" t="n">
        <v>4208</v>
      </c>
      <c r="D272" s="4" t="inlineStr">
        <is>
          <t xml:space="preserve"> </t>
        </is>
      </c>
    </row>
    <row r="273">
      <c r="A273" s="4" t="inlineStr">
        <is>
          <t>Loans held for investment, net of unearned income</t>
        </is>
      </c>
      <c r="B273" s="6" t="n">
        <v>423157</v>
      </c>
      <c r="C273" s="6" t="n">
        <v>383178</v>
      </c>
      <c r="D273" s="4" t="inlineStr">
        <is>
          <t xml:space="preserve"> </t>
        </is>
      </c>
    </row>
    <row r="274">
      <c r="A274" s="4" t="inlineStr">
        <is>
          <t>Commercial Real Estate | Commercial real estate-other</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2024</t>
        </is>
      </c>
      <c r="B276" s="6" t="n">
        <v>199027</v>
      </c>
      <c r="C276" s="6" t="n">
        <v>200387</v>
      </c>
      <c r="D276" s="4" t="inlineStr">
        <is>
          <t xml:space="preserve"> </t>
        </is>
      </c>
    </row>
    <row r="277">
      <c r="A277" s="4" t="inlineStr">
        <is>
          <t>2023</t>
        </is>
      </c>
      <c r="B277" s="6" t="n">
        <v>154227</v>
      </c>
      <c r="C277" s="6" t="n">
        <v>322927</v>
      </c>
      <c r="D277" s="4" t="inlineStr">
        <is>
          <t xml:space="preserve"> </t>
        </is>
      </c>
    </row>
    <row r="278">
      <c r="A278" s="4" t="inlineStr">
        <is>
          <t>2022</t>
        </is>
      </c>
      <c r="B278" s="6" t="n">
        <v>366432</v>
      </c>
      <c r="C278" s="6" t="n">
        <v>279271</v>
      </c>
      <c r="D278" s="4" t="inlineStr">
        <is>
          <t xml:space="preserve"> </t>
        </is>
      </c>
    </row>
    <row r="279">
      <c r="A279" s="4" t="inlineStr">
        <is>
          <t>2021</t>
        </is>
      </c>
      <c r="B279" s="6" t="n">
        <v>252168</v>
      </c>
      <c r="C279" s="6" t="n">
        <v>274602</v>
      </c>
      <c r="D279" s="4" t="inlineStr">
        <is>
          <t xml:space="preserve"> </t>
        </is>
      </c>
    </row>
    <row r="280">
      <c r="A280" s="4" t="inlineStr">
        <is>
          <t>2020</t>
        </is>
      </c>
      <c r="B280" s="6" t="n">
        <v>214191</v>
      </c>
      <c r="C280" s="6" t="n">
        <v>90033</v>
      </c>
      <c r="D280" s="4" t="inlineStr">
        <is>
          <t xml:space="preserve"> </t>
        </is>
      </c>
    </row>
    <row r="281">
      <c r="A281" s="4" t="inlineStr">
        <is>
          <t>Prior</t>
        </is>
      </c>
      <c r="B281" s="6" t="n">
        <v>159092</v>
      </c>
      <c r="C281" s="6" t="n">
        <v>110441</v>
      </c>
      <c r="D281" s="4" t="inlineStr">
        <is>
          <t xml:space="preserve"> </t>
        </is>
      </c>
    </row>
    <row r="282">
      <c r="A282" s="4" t="inlineStr">
        <is>
          <t>Revolving Loans</t>
        </is>
      </c>
      <c r="B282" s="6" t="n">
        <v>69031</v>
      </c>
      <c r="C282" s="6" t="n">
        <v>56321</v>
      </c>
      <c r="D282" s="4" t="inlineStr">
        <is>
          <t xml:space="preserve"> </t>
        </is>
      </c>
    </row>
    <row r="283">
      <c r="A283" s="4" t="inlineStr">
        <is>
          <t>Loans held for investment, net of unearned income</t>
        </is>
      </c>
      <c r="B283" s="6" t="n">
        <v>1414168</v>
      </c>
      <c r="C283" s="6" t="n">
        <v>1333982</v>
      </c>
      <c r="D283" s="4" t="inlineStr">
        <is>
          <t xml:space="preserve"> </t>
        </is>
      </c>
    </row>
    <row r="284">
      <c r="A284" s="3" t="inlineStr">
        <is>
          <t>Year-to-date Current Period Gross Write-offs</t>
        </is>
      </c>
      <c r="B284" s="4" t="inlineStr">
        <is>
          <t xml:space="preserve"> </t>
        </is>
      </c>
      <c r="C284" s="4" t="inlineStr">
        <is>
          <t xml:space="preserve"> </t>
        </is>
      </c>
      <c r="D284" s="4" t="inlineStr">
        <is>
          <t xml:space="preserve"> </t>
        </is>
      </c>
    </row>
    <row r="285">
      <c r="A285" s="4" t="inlineStr">
        <is>
          <t>2024</t>
        </is>
      </c>
      <c r="B285" s="6" t="n">
        <v>836</v>
      </c>
      <c r="C285" s="6" t="n">
        <v>0</v>
      </c>
      <c r="D285" s="4" t="inlineStr">
        <is>
          <t xml:space="preserve"> </t>
        </is>
      </c>
    </row>
    <row r="286">
      <c r="A286" s="4" t="inlineStr">
        <is>
          <t>2023</t>
        </is>
      </c>
      <c r="B286" s="6" t="n">
        <v>0</v>
      </c>
      <c r="C286" s="6" t="n">
        <v>0</v>
      </c>
      <c r="D286" s="4" t="inlineStr">
        <is>
          <t xml:space="preserve"> </t>
        </is>
      </c>
    </row>
    <row r="287">
      <c r="A287" s="4" t="inlineStr">
        <is>
          <t>2022</t>
        </is>
      </c>
      <c r="B287" s="6" t="n">
        <v>0</v>
      </c>
      <c r="C287" s="6" t="n">
        <v>0</v>
      </c>
      <c r="D287" s="4" t="inlineStr">
        <is>
          <t xml:space="preserve"> </t>
        </is>
      </c>
    </row>
    <row r="288">
      <c r="A288" s="4" t="inlineStr">
        <is>
          <t>2021</t>
        </is>
      </c>
      <c r="B288" s="6" t="n">
        <v>0</v>
      </c>
      <c r="C288" s="6" t="n">
        <v>0</v>
      </c>
      <c r="D288" s="4" t="inlineStr">
        <is>
          <t xml:space="preserve"> </t>
        </is>
      </c>
    </row>
    <row r="289">
      <c r="A289" s="4" t="inlineStr">
        <is>
          <t>2020</t>
        </is>
      </c>
      <c r="B289" s="6" t="n">
        <v>0</v>
      </c>
      <c r="C289" s="6" t="n">
        <v>0</v>
      </c>
      <c r="D289" s="4" t="inlineStr">
        <is>
          <t xml:space="preserve"> </t>
        </is>
      </c>
    </row>
    <row r="290">
      <c r="A290" s="4" t="inlineStr">
        <is>
          <t>Prior</t>
        </is>
      </c>
      <c r="B290" s="6" t="n">
        <v>243</v>
      </c>
      <c r="C290" s="6" t="n">
        <v>2337</v>
      </c>
      <c r="D290" s="4" t="inlineStr">
        <is>
          <t xml:space="preserve"> </t>
        </is>
      </c>
    </row>
    <row r="291">
      <c r="A291" s="4" t="inlineStr">
        <is>
          <t>Revolving Loans</t>
        </is>
      </c>
      <c r="B291" s="6" t="n">
        <v>0</v>
      </c>
      <c r="C291" s="6" t="n">
        <v>0</v>
      </c>
      <c r="D291" s="4" t="inlineStr">
        <is>
          <t xml:space="preserve"> </t>
        </is>
      </c>
    </row>
    <row r="292">
      <c r="A292" s="4" t="inlineStr">
        <is>
          <t>Total</t>
        </is>
      </c>
      <c r="B292" s="6" t="n">
        <v>1079</v>
      </c>
      <c r="C292" s="6" t="n">
        <v>2337</v>
      </c>
      <c r="D292" s="4" t="inlineStr">
        <is>
          <t xml:space="preserve"> </t>
        </is>
      </c>
    </row>
    <row r="293">
      <c r="A293" s="4" t="inlineStr">
        <is>
          <t>Commercial Real Estate | Pass | Construction &amp; development</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2024</t>
        </is>
      </c>
      <c r="B295" s="4" t="inlineStr">
        <is>
          <t xml:space="preserve"> </t>
        </is>
      </c>
      <c r="C295" s="6" t="n">
        <v>99803</v>
      </c>
      <c r="D295" s="4" t="inlineStr">
        <is>
          <t xml:space="preserve"> </t>
        </is>
      </c>
    </row>
    <row r="296">
      <c r="A296" s="4" t="inlineStr">
        <is>
          <t>2023</t>
        </is>
      </c>
      <c r="B296" s="4" t="inlineStr">
        <is>
          <t xml:space="preserve"> </t>
        </is>
      </c>
      <c r="C296" s="6" t="n">
        <v>163126</v>
      </c>
      <c r="D296" s="4" t="inlineStr">
        <is>
          <t xml:space="preserve"> </t>
        </is>
      </c>
    </row>
    <row r="297">
      <c r="A297" s="4" t="inlineStr">
        <is>
          <t>2022</t>
        </is>
      </c>
      <c r="B297" s="4" t="inlineStr">
        <is>
          <t xml:space="preserve"> </t>
        </is>
      </c>
      <c r="C297" s="6" t="n">
        <v>43189</v>
      </c>
      <c r="D297" s="4" t="inlineStr">
        <is>
          <t xml:space="preserve"> </t>
        </is>
      </c>
    </row>
    <row r="298">
      <c r="A298" s="4" t="inlineStr">
        <is>
          <t>2021</t>
        </is>
      </c>
      <c r="B298" s="4" t="inlineStr">
        <is>
          <t xml:space="preserve"> </t>
        </is>
      </c>
      <c r="C298" s="6" t="n">
        <v>3393</v>
      </c>
      <c r="D298" s="4" t="inlineStr">
        <is>
          <t xml:space="preserve"> </t>
        </is>
      </c>
    </row>
    <row r="299">
      <c r="A299" s="4" t="inlineStr">
        <is>
          <t>2020</t>
        </is>
      </c>
      <c r="B299" s="4" t="inlineStr">
        <is>
          <t xml:space="preserve"> </t>
        </is>
      </c>
      <c r="C299" s="6" t="n">
        <v>821</v>
      </c>
      <c r="D299" s="4" t="inlineStr">
        <is>
          <t xml:space="preserve"> </t>
        </is>
      </c>
    </row>
    <row r="300">
      <c r="A300" s="4" t="inlineStr">
        <is>
          <t>Prior</t>
        </is>
      </c>
      <c r="B300" s="4" t="inlineStr">
        <is>
          <t xml:space="preserve"> </t>
        </is>
      </c>
      <c r="C300" s="6" t="n">
        <v>700</v>
      </c>
      <c r="D300" s="4" t="inlineStr">
        <is>
          <t xml:space="preserve"> </t>
        </is>
      </c>
    </row>
    <row r="301">
      <c r="A301" s="4" t="inlineStr">
        <is>
          <t>Revolving Loans</t>
        </is>
      </c>
      <c r="B301" s="4" t="inlineStr">
        <is>
          <t xml:space="preserve"> </t>
        </is>
      </c>
      <c r="C301" s="6" t="n">
        <v>9552</v>
      </c>
      <c r="D301" s="4" t="inlineStr">
        <is>
          <t xml:space="preserve"> </t>
        </is>
      </c>
    </row>
    <row r="302">
      <c r="A302" s="4" t="inlineStr">
        <is>
          <t>Loans held for investment, net of unearned income</t>
        </is>
      </c>
      <c r="B302" s="4" t="inlineStr">
        <is>
          <t xml:space="preserve"> </t>
        </is>
      </c>
      <c r="C302" s="6" t="n">
        <v>320584</v>
      </c>
      <c r="D302" s="4" t="inlineStr">
        <is>
          <t xml:space="preserve"> </t>
        </is>
      </c>
    </row>
    <row r="303">
      <c r="A303" s="4" t="inlineStr">
        <is>
          <t>Commercial Real Estate | Pass | Farmland</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2024</t>
        </is>
      </c>
      <c r="B305" s="4" t="inlineStr">
        <is>
          <t xml:space="preserve"> </t>
        </is>
      </c>
      <c r="C305" s="6" t="n">
        <v>25666</v>
      </c>
      <c r="D305" s="4" t="inlineStr">
        <is>
          <t xml:space="preserve"> </t>
        </is>
      </c>
    </row>
    <row r="306">
      <c r="A306" s="4" t="inlineStr">
        <is>
          <t>2023</t>
        </is>
      </c>
      <c r="B306" s="4" t="inlineStr">
        <is>
          <t xml:space="preserve"> </t>
        </is>
      </c>
      <c r="C306" s="6" t="n">
        <v>44907</v>
      </c>
      <c r="D306" s="4" t="inlineStr">
        <is>
          <t xml:space="preserve"> </t>
        </is>
      </c>
    </row>
    <row r="307">
      <c r="A307" s="4" t="inlineStr">
        <is>
          <t>2022</t>
        </is>
      </c>
      <c r="B307" s="4" t="inlineStr">
        <is>
          <t xml:space="preserve"> </t>
        </is>
      </c>
      <c r="C307" s="6" t="n">
        <v>47068</v>
      </c>
      <c r="D307" s="4" t="inlineStr">
        <is>
          <t xml:space="preserve"> </t>
        </is>
      </c>
    </row>
    <row r="308">
      <c r="A308" s="4" t="inlineStr">
        <is>
          <t>2021</t>
        </is>
      </c>
      <c r="B308" s="4" t="inlineStr">
        <is>
          <t xml:space="preserve"> </t>
        </is>
      </c>
      <c r="C308" s="6" t="n">
        <v>18863</v>
      </c>
      <c r="D308" s="4" t="inlineStr">
        <is>
          <t xml:space="preserve"> </t>
        </is>
      </c>
    </row>
    <row r="309">
      <c r="A309" s="4" t="inlineStr">
        <is>
          <t>2020</t>
        </is>
      </c>
      <c r="B309" s="4" t="inlineStr">
        <is>
          <t xml:space="preserve"> </t>
        </is>
      </c>
      <c r="C309" s="6" t="n">
        <v>6587</v>
      </c>
      <c r="D309" s="4" t="inlineStr">
        <is>
          <t xml:space="preserve"> </t>
        </is>
      </c>
    </row>
    <row r="310">
      <c r="A310" s="4" t="inlineStr">
        <is>
          <t>Prior</t>
        </is>
      </c>
      <c r="B310" s="4" t="inlineStr">
        <is>
          <t xml:space="preserve"> </t>
        </is>
      </c>
      <c r="C310" s="6" t="n">
        <v>14845</v>
      </c>
      <c r="D310" s="4" t="inlineStr">
        <is>
          <t xml:space="preserve"> </t>
        </is>
      </c>
    </row>
    <row r="311">
      <c r="A311" s="4" t="inlineStr">
        <is>
          <t>Revolving Loans</t>
        </is>
      </c>
      <c r="B311" s="4" t="inlineStr">
        <is>
          <t xml:space="preserve"> </t>
        </is>
      </c>
      <c r="C311" s="6" t="n">
        <v>1642</v>
      </c>
      <c r="D311" s="4" t="inlineStr">
        <is>
          <t xml:space="preserve"> </t>
        </is>
      </c>
    </row>
    <row r="312">
      <c r="A312" s="4" t="inlineStr">
        <is>
          <t>Loans held for investment, net of unearned income</t>
        </is>
      </c>
      <c r="B312" s="4" t="inlineStr">
        <is>
          <t xml:space="preserve"> </t>
        </is>
      </c>
      <c r="C312" s="6" t="n">
        <v>159578</v>
      </c>
      <c r="D312" s="4" t="inlineStr">
        <is>
          <t xml:space="preserve"> </t>
        </is>
      </c>
    </row>
    <row r="313">
      <c r="A313" s="4" t="inlineStr">
        <is>
          <t>Commercial Real Estate | Pass | Multifamily</t>
        </is>
      </c>
      <c r="B313" s="4" t="inlineStr">
        <is>
          <t xml:space="preserve"> </t>
        </is>
      </c>
      <c r="C313" s="4" t="inlineStr">
        <is>
          <t xml:space="preserve"> </t>
        </is>
      </c>
      <c r="D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row>
    <row r="315">
      <c r="A315" s="4" t="inlineStr">
        <is>
          <t>2024</t>
        </is>
      </c>
      <c r="B315" s="4" t="inlineStr">
        <is>
          <t xml:space="preserve"> </t>
        </is>
      </c>
      <c r="C315" s="6" t="n">
        <v>32077</v>
      </c>
      <c r="D315" s="4" t="inlineStr">
        <is>
          <t xml:space="preserve"> </t>
        </is>
      </c>
    </row>
    <row r="316">
      <c r="A316" s="4" t="inlineStr">
        <is>
          <t>2023</t>
        </is>
      </c>
      <c r="B316" s="4" t="inlineStr">
        <is>
          <t xml:space="preserve"> </t>
        </is>
      </c>
      <c r="C316" s="6" t="n">
        <v>96969</v>
      </c>
      <c r="D316" s="4" t="inlineStr">
        <is>
          <t xml:space="preserve"> </t>
        </is>
      </c>
    </row>
    <row r="317">
      <c r="A317" s="4" t="inlineStr">
        <is>
          <t>2022</t>
        </is>
      </c>
      <c r="B317" s="4" t="inlineStr">
        <is>
          <t xml:space="preserve"> </t>
        </is>
      </c>
      <c r="C317" s="6" t="n">
        <v>111032</v>
      </c>
      <c r="D317" s="4" t="inlineStr">
        <is>
          <t xml:space="preserve"> </t>
        </is>
      </c>
    </row>
    <row r="318">
      <c r="A318" s="4" t="inlineStr">
        <is>
          <t>2021</t>
        </is>
      </c>
      <c r="B318" s="4" t="inlineStr">
        <is>
          <t xml:space="preserve"> </t>
        </is>
      </c>
      <c r="C318" s="6" t="n">
        <v>77532</v>
      </c>
      <c r="D318" s="4" t="inlineStr">
        <is>
          <t xml:space="preserve"> </t>
        </is>
      </c>
    </row>
    <row r="319">
      <c r="A319" s="4" t="inlineStr">
        <is>
          <t>2020</t>
        </is>
      </c>
      <c r="B319" s="4" t="inlineStr">
        <is>
          <t xml:space="preserve"> </t>
        </is>
      </c>
      <c r="C319" s="6" t="n">
        <v>8701</v>
      </c>
      <c r="D319" s="4" t="inlineStr">
        <is>
          <t xml:space="preserve"> </t>
        </is>
      </c>
    </row>
    <row r="320">
      <c r="A320" s="4" t="inlineStr">
        <is>
          <t>Prior</t>
        </is>
      </c>
      <c r="B320" s="4" t="inlineStr">
        <is>
          <t xml:space="preserve"> </t>
        </is>
      </c>
      <c r="C320" s="6" t="n">
        <v>6508</v>
      </c>
      <c r="D320" s="4" t="inlineStr">
        <is>
          <t xml:space="preserve"> </t>
        </is>
      </c>
    </row>
    <row r="321">
      <c r="A321" s="4" t="inlineStr">
        <is>
          <t>Revolving Loans</t>
        </is>
      </c>
      <c r="B321" s="4" t="inlineStr">
        <is>
          <t xml:space="preserve"> </t>
        </is>
      </c>
      <c r="C321" s="6" t="n">
        <v>4208</v>
      </c>
      <c r="D321" s="4" t="inlineStr">
        <is>
          <t xml:space="preserve"> </t>
        </is>
      </c>
    </row>
    <row r="322">
      <c r="A322" s="4" t="inlineStr">
        <is>
          <t>Loans held for investment, net of unearned income</t>
        </is>
      </c>
      <c r="B322" s="4" t="inlineStr">
        <is>
          <t xml:space="preserve"> </t>
        </is>
      </c>
      <c r="C322" s="6" t="n">
        <v>337027</v>
      </c>
      <c r="D322" s="4" t="inlineStr">
        <is>
          <t xml:space="preserve"> </t>
        </is>
      </c>
    </row>
    <row r="323">
      <c r="A323" s="4" t="inlineStr">
        <is>
          <t>Commercial Real Estate | Pass | Commercial real estate-other</t>
        </is>
      </c>
      <c r="B323" s="4" t="inlineStr">
        <is>
          <t xml:space="preserve"> </t>
        </is>
      </c>
      <c r="C323" s="4" t="inlineStr">
        <is>
          <t xml:space="preserve"> </t>
        </is>
      </c>
      <c r="D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row>
    <row r="325">
      <c r="A325" s="4" t="inlineStr">
        <is>
          <t>2024</t>
        </is>
      </c>
      <c r="B325" s="4" t="inlineStr">
        <is>
          <t xml:space="preserve"> </t>
        </is>
      </c>
      <c r="C325" s="6" t="n">
        <v>199698</v>
      </c>
      <c r="D325" s="4" t="inlineStr">
        <is>
          <t xml:space="preserve"> </t>
        </is>
      </c>
    </row>
    <row r="326">
      <c r="A326" s="4" t="inlineStr">
        <is>
          <t>2023</t>
        </is>
      </c>
      <c r="B326" s="4" t="inlineStr">
        <is>
          <t xml:space="preserve"> </t>
        </is>
      </c>
      <c r="C326" s="6" t="n">
        <v>295066</v>
      </c>
      <c r="D326" s="4" t="inlineStr">
        <is>
          <t xml:space="preserve"> </t>
        </is>
      </c>
    </row>
    <row r="327">
      <c r="A327" s="4" t="inlineStr">
        <is>
          <t>2022</t>
        </is>
      </c>
      <c r="B327" s="4" t="inlineStr">
        <is>
          <t xml:space="preserve"> </t>
        </is>
      </c>
      <c r="C327" s="6" t="n">
        <v>256718</v>
      </c>
      <c r="D327" s="4" t="inlineStr">
        <is>
          <t xml:space="preserve"> </t>
        </is>
      </c>
    </row>
    <row r="328">
      <c r="A328" s="4" t="inlineStr">
        <is>
          <t>2021</t>
        </is>
      </c>
      <c r="B328" s="4" t="inlineStr">
        <is>
          <t xml:space="preserve"> </t>
        </is>
      </c>
      <c r="C328" s="6" t="n">
        <v>250676</v>
      </c>
      <c r="D328" s="4" t="inlineStr">
        <is>
          <t xml:space="preserve"> </t>
        </is>
      </c>
    </row>
    <row r="329">
      <c r="A329" s="4" t="inlineStr">
        <is>
          <t>2020</t>
        </is>
      </c>
      <c r="B329" s="4" t="inlineStr">
        <is>
          <t xml:space="preserve"> </t>
        </is>
      </c>
      <c r="C329" s="6" t="n">
        <v>77509</v>
      </c>
      <c r="D329" s="4" t="inlineStr">
        <is>
          <t xml:space="preserve"> </t>
        </is>
      </c>
    </row>
    <row r="330">
      <c r="A330" s="4" t="inlineStr">
        <is>
          <t>Prior</t>
        </is>
      </c>
      <c r="B330" s="4" t="inlineStr">
        <is>
          <t xml:space="preserve"> </t>
        </is>
      </c>
      <c r="C330" s="6" t="n">
        <v>90170</v>
      </c>
      <c r="D330" s="4" t="inlineStr">
        <is>
          <t xml:space="preserve"> </t>
        </is>
      </c>
    </row>
    <row r="331">
      <c r="A331" s="4" t="inlineStr">
        <is>
          <t>Revolving Loans</t>
        </is>
      </c>
      <c r="B331" s="4" t="inlineStr">
        <is>
          <t xml:space="preserve"> </t>
        </is>
      </c>
      <c r="C331" s="6" t="n">
        <v>51827</v>
      </c>
      <c r="D331" s="4" t="inlineStr">
        <is>
          <t xml:space="preserve"> </t>
        </is>
      </c>
    </row>
    <row r="332">
      <c r="A332" s="4" t="inlineStr">
        <is>
          <t>Loans held for investment, net of unearned income</t>
        </is>
      </c>
      <c r="B332" s="4" t="inlineStr">
        <is>
          <t xml:space="preserve"> </t>
        </is>
      </c>
      <c r="C332" s="6" t="n">
        <v>1221664</v>
      </c>
      <c r="D332" s="4" t="inlineStr">
        <is>
          <t xml:space="preserve"> </t>
        </is>
      </c>
    </row>
    <row r="333">
      <c r="A333" s="4" t="inlineStr">
        <is>
          <t>Commercial Real Estate | Special mention | Construction &amp; development</t>
        </is>
      </c>
      <c r="B333" s="4" t="inlineStr">
        <is>
          <t xml:space="preserve"> </t>
        </is>
      </c>
      <c r="C333" s="4" t="inlineStr">
        <is>
          <t xml:space="preserve"> </t>
        </is>
      </c>
      <c r="D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row>
    <row r="335">
      <c r="A335" s="4" t="inlineStr">
        <is>
          <t>2024</t>
        </is>
      </c>
      <c r="B335" s="6" t="n">
        <v>0</v>
      </c>
      <c r="C335" s="6" t="n">
        <v>1097</v>
      </c>
      <c r="D335" s="4" t="inlineStr">
        <is>
          <t xml:space="preserve"> </t>
        </is>
      </c>
    </row>
    <row r="336">
      <c r="A336" s="4" t="inlineStr">
        <is>
          <t>2023</t>
        </is>
      </c>
      <c r="B336" s="6" t="n">
        <v>0</v>
      </c>
      <c r="C336" s="6" t="n">
        <v>0</v>
      </c>
      <c r="D336" s="4" t="inlineStr">
        <is>
          <t xml:space="preserve"> </t>
        </is>
      </c>
    </row>
    <row r="337">
      <c r="A337" s="4" t="inlineStr">
        <is>
          <t>2022</t>
        </is>
      </c>
      <c r="B337" s="6" t="n">
        <v>27</v>
      </c>
      <c r="C337" s="6" t="n">
        <v>464</v>
      </c>
      <c r="D337" s="4" t="inlineStr">
        <is>
          <t xml:space="preserve"> </t>
        </is>
      </c>
    </row>
    <row r="338">
      <c r="A338" s="4" t="inlineStr">
        <is>
          <t>2021</t>
        </is>
      </c>
      <c r="B338" s="6" t="n">
        <v>0</v>
      </c>
      <c r="C338" s="6" t="n">
        <v>0</v>
      </c>
      <c r="D338" s="4" t="inlineStr">
        <is>
          <t xml:space="preserve"> </t>
        </is>
      </c>
    </row>
    <row r="339">
      <c r="A339" s="4" t="inlineStr">
        <is>
          <t>2020</t>
        </is>
      </c>
      <c r="B339" s="6" t="n">
        <v>0</v>
      </c>
      <c r="C339" s="6" t="n">
        <v>0</v>
      </c>
      <c r="D339" s="4" t="inlineStr">
        <is>
          <t xml:space="preserve"> </t>
        </is>
      </c>
    </row>
    <row r="340">
      <c r="A340" s="4" t="inlineStr">
        <is>
          <t>Prior</t>
        </is>
      </c>
      <c r="B340" s="6" t="n">
        <v>0</v>
      </c>
      <c r="C340" s="6" t="n">
        <v>0</v>
      </c>
      <c r="D340" s="4" t="inlineStr">
        <is>
          <t xml:space="preserve"> </t>
        </is>
      </c>
    </row>
    <row r="341">
      <c r="A341" s="4" t="inlineStr">
        <is>
          <t>Revolving Loans</t>
        </is>
      </c>
      <c r="B341" s="6" t="n">
        <v>0</v>
      </c>
      <c r="C341" s="6" t="n">
        <v>467</v>
      </c>
      <c r="D341" s="4" t="inlineStr">
        <is>
          <t xml:space="preserve"> </t>
        </is>
      </c>
    </row>
    <row r="342">
      <c r="A342" s="4" t="inlineStr">
        <is>
          <t>Loans held for investment, net of unearned income</t>
        </is>
      </c>
      <c r="B342" s="6" t="n">
        <v>27</v>
      </c>
      <c r="C342" s="6" t="n">
        <v>2028</v>
      </c>
      <c r="D342" s="4" t="inlineStr">
        <is>
          <t xml:space="preserve"> </t>
        </is>
      </c>
    </row>
    <row r="343">
      <c r="A343" s="4" t="inlineStr">
        <is>
          <t>Commercial Real Estate | Special mention | Farmland</t>
        </is>
      </c>
      <c r="B343" s="4" t="inlineStr">
        <is>
          <t xml:space="preserve"> </t>
        </is>
      </c>
      <c r="C343" s="4" t="inlineStr">
        <is>
          <t xml:space="preserve"> </t>
        </is>
      </c>
      <c r="D343" s="4" t="inlineStr">
        <is>
          <t xml:space="preserve"> </t>
        </is>
      </c>
    </row>
    <row r="344">
      <c r="A344" s="3" t="inlineStr">
        <is>
          <t>Financing Receivable, Credit Quality Indicator [Line Items]</t>
        </is>
      </c>
      <c r="B344" s="4" t="inlineStr">
        <is>
          <t xml:space="preserve"> </t>
        </is>
      </c>
      <c r="C344" s="4" t="inlineStr">
        <is>
          <t xml:space="preserve"> </t>
        </is>
      </c>
      <c r="D344" s="4" t="inlineStr">
        <is>
          <t xml:space="preserve"> </t>
        </is>
      </c>
    </row>
    <row r="345">
      <c r="A345" s="4" t="inlineStr">
        <is>
          <t>2024</t>
        </is>
      </c>
      <c r="B345" s="6" t="n">
        <v>1684</v>
      </c>
      <c r="C345" s="6" t="n">
        <v>1229</v>
      </c>
      <c r="D345" s="4" t="inlineStr">
        <is>
          <t xml:space="preserve"> </t>
        </is>
      </c>
    </row>
    <row r="346">
      <c r="A346" s="4" t="inlineStr">
        <is>
          <t>2023</t>
        </is>
      </c>
      <c r="B346" s="6" t="n">
        <v>0</v>
      </c>
      <c r="C346" s="6" t="n">
        <v>6898</v>
      </c>
      <c r="D346" s="4" t="inlineStr">
        <is>
          <t xml:space="preserve"> </t>
        </is>
      </c>
    </row>
    <row r="347">
      <c r="A347" s="4" t="inlineStr">
        <is>
          <t>2022</t>
        </is>
      </c>
      <c r="B347" s="6" t="n">
        <v>2350</v>
      </c>
      <c r="C347" s="6" t="n">
        <v>2409</v>
      </c>
      <c r="D347" s="4" t="inlineStr">
        <is>
          <t xml:space="preserve"> </t>
        </is>
      </c>
    </row>
    <row r="348">
      <c r="A348" s="4" t="inlineStr">
        <is>
          <t>2021</t>
        </is>
      </c>
      <c r="B348" s="6" t="n">
        <v>960</v>
      </c>
      <c r="C348" s="6" t="n">
        <v>5982</v>
      </c>
      <c r="D348" s="4" t="inlineStr">
        <is>
          <t xml:space="preserve"> </t>
        </is>
      </c>
    </row>
    <row r="349">
      <c r="A349" s="4" t="inlineStr">
        <is>
          <t>2020</t>
        </is>
      </c>
      <c r="B349" s="6" t="n">
        <v>495</v>
      </c>
      <c r="C349" s="6" t="n">
        <v>0</v>
      </c>
      <c r="D349" s="4" t="inlineStr">
        <is>
          <t xml:space="preserve"> </t>
        </is>
      </c>
    </row>
    <row r="350">
      <c r="A350" s="4" t="inlineStr">
        <is>
          <t>Prior</t>
        </is>
      </c>
      <c r="B350" s="6" t="n">
        <v>1001</v>
      </c>
      <c r="C350" s="6" t="n">
        <v>965</v>
      </c>
      <c r="D350" s="4" t="inlineStr">
        <is>
          <t xml:space="preserve"> </t>
        </is>
      </c>
    </row>
    <row r="351">
      <c r="A351" s="4" t="inlineStr">
        <is>
          <t>Revolving Loans</t>
        </is>
      </c>
      <c r="B351" s="6" t="n">
        <v>478</v>
      </c>
      <c r="C351" s="6" t="n">
        <v>276</v>
      </c>
      <c r="D351" s="4" t="inlineStr">
        <is>
          <t xml:space="preserve"> </t>
        </is>
      </c>
    </row>
    <row r="352">
      <c r="A352" s="4" t="inlineStr">
        <is>
          <t>Loans held for investment, net of unearned income</t>
        </is>
      </c>
      <c r="B352" s="6" t="n">
        <v>6968</v>
      </c>
      <c r="C352" s="6" t="n">
        <v>17759</v>
      </c>
      <c r="D352" s="4" t="inlineStr">
        <is>
          <t xml:space="preserve"> </t>
        </is>
      </c>
    </row>
    <row r="353">
      <c r="A353" s="4" t="inlineStr">
        <is>
          <t>Commercial Real Estate | Special mention | Multifamily</t>
        </is>
      </c>
      <c r="B353" s="4" t="inlineStr">
        <is>
          <t xml:space="preserve"> </t>
        </is>
      </c>
      <c r="C353" s="4" t="inlineStr">
        <is>
          <t xml:space="preserve"> </t>
        </is>
      </c>
      <c r="D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row>
    <row r="355">
      <c r="A355" s="4" t="inlineStr">
        <is>
          <t>2024</t>
        </is>
      </c>
      <c r="B355" s="6" t="n">
        <v>78</v>
      </c>
      <c r="C355" s="6" t="n">
        <v>5318</v>
      </c>
      <c r="D355" s="4" t="inlineStr">
        <is>
          <t xml:space="preserve"> </t>
        </is>
      </c>
    </row>
    <row r="356">
      <c r="A356" s="4" t="inlineStr">
        <is>
          <t>2023</t>
        </is>
      </c>
      <c r="B356" s="6" t="n">
        <v>1031</v>
      </c>
      <c r="C356" s="6" t="n">
        <v>1237</v>
      </c>
      <c r="D356" s="4" t="inlineStr">
        <is>
          <t xml:space="preserve"> </t>
        </is>
      </c>
    </row>
    <row r="357">
      <c r="A357" s="4" t="inlineStr">
        <is>
          <t>2022</t>
        </is>
      </c>
      <c r="B357" s="6" t="n">
        <v>448</v>
      </c>
      <c r="C357" s="6" t="n">
        <v>277</v>
      </c>
      <c r="D357" s="4" t="inlineStr">
        <is>
          <t xml:space="preserve"> </t>
        </is>
      </c>
    </row>
    <row r="358">
      <c r="A358" s="4" t="inlineStr">
        <is>
          <t>2021</t>
        </is>
      </c>
      <c r="B358" s="6" t="n">
        <v>260</v>
      </c>
      <c r="C358" s="6" t="n">
        <v>18984</v>
      </c>
      <c r="D358" s="4" t="inlineStr">
        <is>
          <t xml:space="preserve"> </t>
        </is>
      </c>
    </row>
    <row r="359">
      <c r="A359" s="4" t="inlineStr">
        <is>
          <t>2020</t>
        </is>
      </c>
      <c r="B359" s="6" t="n">
        <v>1444</v>
      </c>
      <c r="C359" s="6" t="n">
        <v>7850</v>
      </c>
      <c r="D359" s="4" t="inlineStr">
        <is>
          <t xml:space="preserve"> </t>
        </is>
      </c>
    </row>
    <row r="360">
      <c r="A360" s="4" t="inlineStr">
        <is>
          <t>Prior</t>
        </is>
      </c>
      <c r="B360" s="6" t="n">
        <v>11810</v>
      </c>
      <c r="C360" s="6" t="n">
        <v>4586</v>
      </c>
      <c r="D360" s="4" t="inlineStr">
        <is>
          <t xml:space="preserve"> </t>
        </is>
      </c>
    </row>
    <row r="361">
      <c r="A361" s="4" t="inlineStr">
        <is>
          <t>Revolving Loans</t>
        </is>
      </c>
      <c r="B361" s="6" t="n">
        <v>0</v>
      </c>
      <c r="C361" s="6" t="n">
        <v>0</v>
      </c>
      <c r="D361" s="4" t="inlineStr">
        <is>
          <t xml:space="preserve"> </t>
        </is>
      </c>
    </row>
    <row r="362">
      <c r="A362" s="4" t="inlineStr">
        <is>
          <t>Loans held for investment, net of unearned income</t>
        </is>
      </c>
      <c r="B362" s="6" t="n">
        <v>15071</v>
      </c>
      <c r="C362" s="6" t="n">
        <v>38252</v>
      </c>
      <c r="D362" s="4" t="inlineStr">
        <is>
          <t xml:space="preserve"> </t>
        </is>
      </c>
    </row>
    <row r="363">
      <c r="A363" s="4" t="inlineStr">
        <is>
          <t>Commercial Real Estate | Special mention | Commercial real estate-other</t>
        </is>
      </c>
      <c r="B363" s="4" t="inlineStr">
        <is>
          <t xml:space="preserve"> </t>
        </is>
      </c>
      <c r="C363" s="4" t="inlineStr">
        <is>
          <t xml:space="preserve"> </t>
        </is>
      </c>
      <c r="D363" s="4" t="inlineStr">
        <is>
          <t xml:space="preserve"> </t>
        </is>
      </c>
    </row>
    <row r="364">
      <c r="A364" s="3" t="inlineStr">
        <is>
          <t>Financing Receivable, Credit Quality Indicator [Line Items]</t>
        </is>
      </c>
      <c r="B364" s="4" t="inlineStr">
        <is>
          <t xml:space="preserve"> </t>
        </is>
      </c>
      <c r="C364" s="4" t="inlineStr">
        <is>
          <t xml:space="preserve"> </t>
        </is>
      </c>
      <c r="D364" s="4" t="inlineStr">
        <is>
          <t xml:space="preserve"> </t>
        </is>
      </c>
    </row>
    <row r="365">
      <c r="A365" s="4" t="inlineStr">
        <is>
          <t>2024</t>
        </is>
      </c>
      <c r="B365" s="6" t="n">
        <v>1902</v>
      </c>
      <c r="C365" s="6" t="n">
        <v>364</v>
      </c>
      <c r="D365" s="4" t="inlineStr">
        <is>
          <t xml:space="preserve"> </t>
        </is>
      </c>
    </row>
    <row r="366">
      <c r="A366" s="4" t="inlineStr">
        <is>
          <t>2023</t>
        </is>
      </c>
      <c r="B366" s="6" t="n">
        <v>8546</v>
      </c>
      <c r="C366" s="6" t="n">
        <v>1306</v>
      </c>
      <c r="D366" s="4" t="inlineStr">
        <is>
          <t xml:space="preserve"> </t>
        </is>
      </c>
    </row>
    <row r="367">
      <c r="A367" s="4" t="inlineStr">
        <is>
          <t>2022</t>
        </is>
      </c>
      <c r="B367" s="6" t="n">
        <v>19573</v>
      </c>
      <c r="C367" s="6" t="n">
        <v>3300</v>
      </c>
      <c r="D367" s="4" t="inlineStr">
        <is>
          <t xml:space="preserve"> </t>
        </is>
      </c>
    </row>
    <row r="368">
      <c r="A368" s="4" t="inlineStr">
        <is>
          <t>2021</t>
        </is>
      </c>
      <c r="B368" s="6" t="n">
        <v>18577</v>
      </c>
      <c r="C368" s="6" t="n">
        <v>4823</v>
      </c>
      <c r="D368" s="4" t="inlineStr">
        <is>
          <t xml:space="preserve"> </t>
        </is>
      </c>
    </row>
    <row r="369">
      <c r="A369" s="4" t="inlineStr">
        <is>
          <t>2020</t>
        </is>
      </c>
      <c r="B369" s="6" t="n">
        <v>4702</v>
      </c>
      <c r="C369" s="6" t="n">
        <v>4282</v>
      </c>
      <c r="D369" s="4" t="inlineStr">
        <is>
          <t xml:space="preserve"> </t>
        </is>
      </c>
    </row>
    <row r="370">
      <c r="A370" s="4" t="inlineStr">
        <is>
          <t>Prior</t>
        </is>
      </c>
      <c r="B370" s="6" t="n">
        <v>5129</v>
      </c>
      <c r="C370" s="6" t="n">
        <v>2395</v>
      </c>
      <c r="D370" s="4" t="inlineStr">
        <is>
          <t xml:space="preserve"> </t>
        </is>
      </c>
    </row>
    <row r="371">
      <c r="A371" s="4" t="inlineStr">
        <is>
          <t>Revolving Loans</t>
        </is>
      </c>
      <c r="B371" s="6" t="n">
        <v>8350</v>
      </c>
      <c r="C371" s="6" t="n">
        <v>3856</v>
      </c>
      <c r="D371" s="4" t="inlineStr">
        <is>
          <t xml:space="preserve"> </t>
        </is>
      </c>
    </row>
    <row r="372">
      <c r="A372" s="4" t="inlineStr">
        <is>
          <t>Loans held for investment, net of unearned income</t>
        </is>
      </c>
      <c r="B372" s="6" t="n">
        <v>66779</v>
      </c>
      <c r="C372" s="6" t="n">
        <v>20326</v>
      </c>
      <c r="D372" s="4" t="inlineStr">
        <is>
          <t xml:space="preserve"> </t>
        </is>
      </c>
    </row>
    <row r="373">
      <c r="A373" s="4" t="inlineStr">
        <is>
          <t>Commercial Real Estate | Substandard | Construction &amp; development</t>
        </is>
      </c>
      <c r="B373" s="4" t="inlineStr">
        <is>
          <t xml:space="preserve"> </t>
        </is>
      </c>
      <c r="C373" s="4" t="inlineStr">
        <is>
          <t xml:space="preserve"> </t>
        </is>
      </c>
      <c r="D373" s="4" t="inlineStr">
        <is>
          <t xml:space="preserve"> </t>
        </is>
      </c>
    </row>
    <row r="374">
      <c r="A374" s="3" t="inlineStr">
        <is>
          <t>Financing Receivable, Credit Quality Indicator [Line Items]</t>
        </is>
      </c>
      <c r="B374" s="4" t="inlineStr">
        <is>
          <t xml:space="preserve"> </t>
        </is>
      </c>
      <c r="C374" s="4" t="inlineStr">
        <is>
          <t xml:space="preserve"> </t>
        </is>
      </c>
      <c r="D374" s="4" t="inlineStr">
        <is>
          <t xml:space="preserve"> </t>
        </is>
      </c>
    </row>
    <row r="375">
      <c r="A375" s="4" t="inlineStr">
        <is>
          <t>2024</t>
        </is>
      </c>
      <c r="B375" s="6" t="n">
        <v>196</v>
      </c>
      <c r="C375" s="6" t="n">
        <v>343</v>
      </c>
      <c r="D375" s="4" t="inlineStr">
        <is>
          <t xml:space="preserve"> </t>
        </is>
      </c>
    </row>
    <row r="376">
      <c r="A376" s="4" t="inlineStr">
        <is>
          <t>2023</t>
        </is>
      </c>
      <c r="B376" s="6" t="n">
        <v>0</v>
      </c>
      <c r="C376" s="6" t="n">
        <v>240</v>
      </c>
      <c r="D376" s="4" t="inlineStr">
        <is>
          <t xml:space="preserve"> </t>
        </is>
      </c>
    </row>
    <row r="377">
      <c r="A377" s="4" t="inlineStr">
        <is>
          <t>2022</t>
        </is>
      </c>
      <c r="B377" s="6" t="n">
        <v>0</v>
      </c>
      <c r="C377" s="6" t="n">
        <v>0</v>
      </c>
      <c r="D377" s="4" t="inlineStr">
        <is>
          <t xml:space="preserve"> </t>
        </is>
      </c>
    </row>
    <row r="378">
      <c r="A378" s="4" t="inlineStr">
        <is>
          <t>2021</t>
        </is>
      </c>
      <c r="B378" s="6" t="n">
        <v>0</v>
      </c>
      <c r="C378" s="6" t="n">
        <v>0</v>
      </c>
      <c r="D378" s="4" t="inlineStr">
        <is>
          <t xml:space="preserve"> </t>
        </is>
      </c>
    </row>
    <row r="379">
      <c r="A379" s="4" t="inlineStr">
        <is>
          <t>2020</t>
        </is>
      </c>
      <c r="B379" s="6" t="n">
        <v>0</v>
      </c>
      <c r="C379" s="6" t="n">
        <v>0</v>
      </c>
      <c r="D379" s="4" t="inlineStr">
        <is>
          <t xml:space="preserve"> </t>
        </is>
      </c>
    </row>
    <row r="380">
      <c r="A380" s="4" t="inlineStr">
        <is>
          <t>Prior</t>
        </is>
      </c>
      <c r="B380" s="6" t="n">
        <v>0</v>
      </c>
      <c r="C380" s="6" t="n">
        <v>0</v>
      </c>
      <c r="D380" s="4" t="inlineStr">
        <is>
          <t xml:space="preserve"> </t>
        </is>
      </c>
    </row>
    <row r="381">
      <c r="A381" s="4" t="inlineStr">
        <is>
          <t>Revolving Loans</t>
        </is>
      </c>
      <c r="B381" s="6" t="n">
        <v>0</v>
      </c>
      <c r="C381" s="6" t="n">
        <v>0</v>
      </c>
      <c r="D381" s="4" t="inlineStr">
        <is>
          <t xml:space="preserve"> </t>
        </is>
      </c>
    </row>
    <row r="382">
      <c r="A382" s="4" t="inlineStr">
        <is>
          <t>Loans held for investment, net of unearned income</t>
        </is>
      </c>
      <c r="B382" s="6" t="n">
        <v>196</v>
      </c>
      <c r="C382" s="6" t="n">
        <v>583</v>
      </c>
      <c r="D382" s="4" t="inlineStr">
        <is>
          <t xml:space="preserve"> </t>
        </is>
      </c>
    </row>
    <row r="383">
      <c r="A383" s="4" t="inlineStr">
        <is>
          <t>Commercial Real Estate | Substandard | Farmland</t>
        </is>
      </c>
      <c r="B383" s="4" t="inlineStr">
        <is>
          <t xml:space="preserve"> </t>
        </is>
      </c>
      <c r="C383" s="4" t="inlineStr">
        <is>
          <t xml:space="preserve"> </t>
        </is>
      </c>
      <c r="D383" s="4" t="inlineStr">
        <is>
          <t xml:space="preserve"> </t>
        </is>
      </c>
    </row>
    <row r="384">
      <c r="A384" s="3" t="inlineStr">
        <is>
          <t>Financing Receivable, Credit Quality Indicator [Line Items]</t>
        </is>
      </c>
      <c r="B384" s="4" t="inlineStr">
        <is>
          <t xml:space="preserve"> </t>
        </is>
      </c>
      <c r="C384" s="4" t="inlineStr">
        <is>
          <t xml:space="preserve"> </t>
        </is>
      </c>
      <c r="D384" s="4" t="inlineStr">
        <is>
          <t xml:space="preserve"> </t>
        </is>
      </c>
    </row>
    <row r="385">
      <c r="A385" s="4" t="inlineStr">
        <is>
          <t>2024</t>
        </is>
      </c>
      <c r="B385" s="6" t="n">
        <v>561</v>
      </c>
      <c r="C385" s="6" t="n">
        <v>1830</v>
      </c>
      <c r="D385" s="4" t="inlineStr">
        <is>
          <t xml:space="preserve"> </t>
        </is>
      </c>
    </row>
    <row r="386">
      <c r="A386" s="4" t="inlineStr">
        <is>
          <t>2023</t>
        </is>
      </c>
      <c r="B386" s="6" t="n">
        <v>516</v>
      </c>
      <c r="C386" s="6" t="n">
        <v>210</v>
      </c>
      <c r="D386" s="4" t="inlineStr">
        <is>
          <t xml:space="preserve"> </t>
        </is>
      </c>
    </row>
    <row r="387">
      <c r="A387" s="4" t="inlineStr">
        <is>
          <t>2022</t>
        </is>
      </c>
      <c r="B387" s="6" t="n">
        <v>355</v>
      </c>
      <c r="C387" s="6" t="n">
        <v>1542</v>
      </c>
      <c r="D387" s="4" t="inlineStr">
        <is>
          <t xml:space="preserve"> </t>
        </is>
      </c>
    </row>
    <row r="388">
      <c r="A388" s="4" t="inlineStr">
        <is>
          <t>2021</t>
        </is>
      </c>
      <c r="B388" s="6" t="n">
        <v>585</v>
      </c>
      <c r="C388" s="6" t="n">
        <v>1052</v>
      </c>
      <c r="D388" s="4" t="inlineStr">
        <is>
          <t xml:space="preserve"> </t>
        </is>
      </c>
    </row>
    <row r="389">
      <c r="A389" s="4" t="inlineStr">
        <is>
          <t>2020</t>
        </is>
      </c>
      <c r="B389" s="6" t="n">
        <v>1131</v>
      </c>
      <c r="C389" s="6" t="n">
        <v>926</v>
      </c>
      <c r="D389" s="4" t="inlineStr">
        <is>
          <t xml:space="preserve"> </t>
        </is>
      </c>
    </row>
    <row r="390">
      <c r="A390" s="4" t="inlineStr">
        <is>
          <t>Prior</t>
        </is>
      </c>
      <c r="B390" s="6" t="n">
        <v>1660</v>
      </c>
      <c r="C390" s="6" t="n">
        <v>2029</v>
      </c>
      <c r="D390" s="4" t="inlineStr">
        <is>
          <t xml:space="preserve"> </t>
        </is>
      </c>
    </row>
    <row r="391">
      <c r="A391" s="4" t="inlineStr">
        <is>
          <t>Revolving Loans</t>
        </is>
      </c>
      <c r="B391" s="6" t="n">
        <v>0</v>
      </c>
      <c r="C391" s="6" t="n">
        <v>29</v>
      </c>
      <c r="D391" s="4" t="inlineStr">
        <is>
          <t xml:space="preserve"> </t>
        </is>
      </c>
    </row>
    <row r="392">
      <c r="A392" s="4" t="inlineStr">
        <is>
          <t>Loans held for investment, net of unearned income</t>
        </is>
      </c>
      <c r="B392" s="6" t="n">
        <v>4808</v>
      </c>
      <c r="C392" s="6" t="n">
        <v>7618</v>
      </c>
      <c r="D392" s="4" t="inlineStr">
        <is>
          <t xml:space="preserve"> </t>
        </is>
      </c>
    </row>
    <row r="393">
      <c r="A393" s="4" t="inlineStr">
        <is>
          <t>Commercial Real Estate | Substandard | Multifamily</t>
        </is>
      </c>
      <c r="B393" s="4" t="inlineStr">
        <is>
          <t xml:space="preserve"> </t>
        </is>
      </c>
      <c r="C393" s="4" t="inlineStr">
        <is>
          <t xml:space="preserve"> </t>
        </is>
      </c>
      <c r="D393" s="4" t="inlineStr">
        <is>
          <t xml:space="preserve"> </t>
        </is>
      </c>
    </row>
    <row r="394">
      <c r="A394" s="3" t="inlineStr">
        <is>
          <t>Financing Receivable, Credit Quality Indicator [Line Items]</t>
        </is>
      </c>
      <c r="B394" s="4" t="inlineStr">
        <is>
          <t xml:space="preserve"> </t>
        </is>
      </c>
      <c r="C394" s="4" t="inlineStr">
        <is>
          <t xml:space="preserve"> </t>
        </is>
      </c>
      <c r="D394" s="4" t="inlineStr">
        <is>
          <t xml:space="preserve"> </t>
        </is>
      </c>
    </row>
    <row r="395">
      <c r="A395" s="4" t="inlineStr">
        <is>
          <t>2024</t>
        </is>
      </c>
      <c r="B395" s="6" t="n">
        <v>0</v>
      </c>
      <c r="C395" s="6" t="n">
        <v>0</v>
      </c>
      <c r="D395" s="4" t="inlineStr">
        <is>
          <t xml:space="preserve"> </t>
        </is>
      </c>
    </row>
    <row r="396">
      <c r="A396" s="4" t="inlineStr">
        <is>
          <t>2023</t>
        </is>
      </c>
      <c r="B396" s="6" t="n">
        <v>0</v>
      </c>
      <c r="C396" s="6" t="n">
        <v>0</v>
      </c>
      <c r="D396" s="4" t="inlineStr">
        <is>
          <t xml:space="preserve"> </t>
        </is>
      </c>
    </row>
    <row r="397">
      <c r="A397" s="4" t="inlineStr">
        <is>
          <t>2022</t>
        </is>
      </c>
      <c r="B397" s="6" t="n">
        <v>0</v>
      </c>
      <c r="C397" s="6" t="n">
        <v>7572</v>
      </c>
      <c r="D397" s="4" t="inlineStr">
        <is>
          <t xml:space="preserve"> </t>
        </is>
      </c>
    </row>
    <row r="398">
      <c r="A398" s="4" t="inlineStr">
        <is>
          <t>2021</t>
        </is>
      </c>
      <c r="B398" s="6" t="n">
        <v>0</v>
      </c>
      <c r="C398" s="6" t="n">
        <v>327</v>
      </c>
      <c r="D398" s="4" t="inlineStr">
        <is>
          <t xml:space="preserve"> </t>
        </is>
      </c>
    </row>
    <row r="399">
      <c r="A399" s="4" t="inlineStr">
        <is>
          <t>2020</t>
        </is>
      </c>
      <c r="B399" s="6" t="n">
        <v>0</v>
      </c>
      <c r="C399" s="6" t="n">
        <v>0</v>
      </c>
      <c r="D399" s="4" t="inlineStr">
        <is>
          <t xml:space="preserve"> </t>
        </is>
      </c>
    </row>
    <row r="400">
      <c r="A400" s="4" t="inlineStr">
        <is>
          <t>Prior</t>
        </is>
      </c>
      <c r="B400" s="6" t="n">
        <v>0</v>
      </c>
      <c r="C400" s="6" t="n">
        <v>0</v>
      </c>
      <c r="D400" s="4" t="inlineStr">
        <is>
          <t xml:space="preserve"> </t>
        </is>
      </c>
    </row>
    <row r="401">
      <c r="A401" s="4" t="inlineStr">
        <is>
          <t>Revolving Loans</t>
        </is>
      </c>
      <c r="B401" s="6" t="n">
        <v>0</v>
      </c>
      <c r="C401" s="6" t="n">
        <v>0</v>
      </c>
      <c r="D401" s="4" t="inlineStr">
        <is>
          <t xml:space="preserve"> </t>
        </is>
      </c>
    </row>
    <row r="402">
      <c r="A402" s="4" t="inlineStr">
        <is>
          <t>Loans held for investment, net of unearned income</t>
        </is>
      </c>
      <c r="B402" s="6" t="n">
        <v>0</v>
      </c>
      <c r="C402" s="6" t="n">
        <v>7899</v>
      </c>
      <c r="D402" s="4" t="inlineStr">
        <is>
          <t xml:space="preserve"> </t>
        </is>
      </c>
    </row>
    <row r="403">
      <c r="A403" s="4" t="inlineStr">
        <is>
          <t>Commercial Real Estate | Substandard | Commercial real estate-other</t>
        </is>
      </c>
      <c r="B403" s="4" t="inlineStr">
        <is>
          <t xml:space="preserve"> </t>
        </is>
      </c>
      <c r="C403" s="4" t="inlineStr">
        <is>
          <t xml:space="preserve"> </t>
        </is>
      </c>
      <c r="D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row>
    <row r="405">
      <c r="A405" s="4" t="inlineStr">
        <is>
          <t>2024</t>
        </is>
      </c>
      <c r="B405" s="6" t="n">
        <v>4517</v>
      </c>
      <c r="C405" s="6" t="n">
        <v>325</v>
      </c>
      <c r="D405" s="4" t="inlineStr">
        <is>
          <t xml:space="preserve"> </t>
        </is>
      </c>
    </row>
    <row r="406">
      <c r="A406" s="4" t="inlineStr">
        <is>
          <t>2023</t>
        </is>
      </c>
      <c r="B406" s="6" t="n">
        <v>86</v>
      </c>
      <c r="C406" s="6" t="n">
        <v>26555</v>
      </c>
      <c r="D406" s="4" t="inlineStr">
        <is>
          <t xml:space="preserve"> </t>
        </is>
      </c>
    </row>
    <row r="407">
      <c r="A407" s="4" t="inlineStr">
        <is>
          <t>2022</t>
        </is>
      </c>
      <c r="B407" s="6" t="n">
        <v>24314</v>
      </c>
      <c r="C407" s="6" t="n">
        <v>19253</v>
      </c>
      <c r="D407" s="4" t="inlineStr">
        <is>
          <t xml:space="preserve"> </t>
        </is>
      </c>
    </row>
    <row r="408">
      <c r="A408" s="4" t="inlineStr">
        <is>
          <t>2021</t>
        </is>
      </c>
      <c r="B408" s="6" t="n">
        <v>1242</v>
      </c>
      <c r="C408" s="6" t="n">
        <v>19103</v>
      </c>
      <c r="D408" s="4" t="inlineStr">
        <is>
          <t xml:space="preserve"> </t>
        </is>
      </c>
    </row>
    <row r="409">
      <c r="A409" s="4" t="inlineStr">
        <is>
          <t>2020</t>
        </is>
      </c>
      <c r="B409" s="6" t="n">
        <v>17792</v>
      </c>
      <c r="C409" s="6" t="n">
        <v>8242</v>
      </c>
      <c r="D409" s="4" t="inlineStr">
        <is>
          <t xml:space="preserve"> </t>
        </is>
      </c>
    </row>
    <row r="410">
      <c r="A410" s="4" t="inlineStr">
        <is>
          <t>Prior</t>
        </is>
      </c>
      <c r="B410" s="6" t="n">
        <v>19165</v>
      </c>
      <c r="C410" s="6" t="n">
        <v>17876</v>
      </c>
      <c r="D410" s="4" t="inlineStr">
        <is>
          <t xml:space="preserve"> </t>
        </is>
      </c>
    </row>
    <row r="411">
      <c r="A411" s="4" t="inlineStr">
        <is>
          <t>Revolving Loans</t>
        </is>
      </c>
      <c r="B411" s="6" t="n">
        <v>0</v>
      </c>
      <c r="C411" s="6" t="n">
        <v>638</v>
      </c>
      <c r="D411" s="4" t="inlineStr">
        <is>
          <t xml:space="preserve"> </t>
        </is>
      </c>
    </row>
    <row r="412">
      <c r="A412" s="4" t="inlineStr">
        <is>
          <t>Loans held for investment, net of unearned income</t>
        </is>
      </c>
      <c r="B412" s="6" t="n">
        <v>67116</v>
      </c>
      <c r="C412" s="6" t="n">
        <v>91992</v>
      </c>
      <c r="D412" s="4" t="inlineStr">
        <is>
          <t xml:space="preserve"> </t>
        </is>
      </c>
    </row>
    <row r="413">
      <c r="A413" s="4" t="inlineStr">
        <is>
          <t>Commercial Real Estate | Doubtful | Construction &amp; development</t>
        </is>
      </c>
      <c r="B413" s="4" t="inlineStr">
        <is>
          <t xml:space="preserve"> </t>
        </is>
      </c>
      <c r="C413" s="4" t="inlineStr">
        <is>
          <t xml:space="preserve"> </t>
        </is>
      </c>
      <c r="D413" s="4" t="inlineStr">
        <is>
          <t xml:space="preserve"> </t>
        </is>
      </c>
    </row>
    <row r="414">
      <c r="A414" s="3" t="inlineStr">
        <is>
          <t>Financing Receivable, Credit Quality Indicator [Line Items]</t>
        </is>
      </c>
      <c r="B414" s="4" t="inlineStr">
        <is>
          <t xml:space="preserve"> </t>
        </is>
      </c>
      <c r="C414" s="4" t="inlineStr">
        <is>
          <t xml:space="preserve"> </t>
        </is>
      </c>
      <c r="D414" s="4" t="inlineStr">
        <is>
          <t xml:space="preserve"> </t>
        </is>
      </c>
    </row>
    <row r="415">
      <c r="A415" s="4" t="inlineStr">
        <is>
          <t>2024</t>
        </is>
      </c>
      <c r="B415" s="4" t="inlineStr">
        <is>
          <t xml:space="preserve"> </t>
        </is>
      </c>
      <c r="C415" s="6" t="n">
        <v>0</v>
      </c>
      <c r="D415" s="4" t="inlineStr">
        <is>
          <t xml:space="preserve"> </t>
        </is>
      </c>
    </row>
    <row r="416">
      <c r="A416" s="4" t="inlineStr">
        <is>
          <t>2023</t>
        </is>
      </c>
      <c r="B416" s="4" t="inlineStr">
        <is>
          <t xml:space="preserve"> </t>
        </is>
      </c>
      <c r="C416" s="6" t="n">
        <v>0</v>
      </c>
      <c r="D416" s="4" t="inlineStr">
        <is>
          <t xml:space="preserve"> </t>
        </is>
      </c>
    </row>
    <row r="417">
      <c r="A417" s="4" t="inlineStr">
        <is>
          <t>2022</t>
        </is>
      </c>
      <c r="B417" s="4" t="inlineStr">
        <is>
          <t xml:space="preserve"> </t>
        </is>
      </c>
      <c r="C417" s="6" t="n">
        <v>0</v>
      </c>
      <c r="D417" s="4" t="inlineStr">
        <is>
          <t xml:space="preserve"> </t>
        </is>
      </c>
    </row>
    <row r="418">
      <c r="A418" s="4" t="inlineStr">
        <is>
          <t>2021</t>
        </is>
      </c>
      <c r="B418" s="4" t="inlineStr">
        <is>
          <t xml:space="preserve"> </t>
        </is>
      </c>
      <c r="C418" s="6" t="n">
        <v>0</v>
      </c>
      <c r="D418" s="4" t="inlineStr">
        <is>
          <t xml:space="preserve"> </t>
        </is>
      </c>
    </row>
    <row r="419">
      <c r="A419" s="4" t="inlineStr">
        <is>
          <t>2020</t>
        </is>
      </c>
      <c r="B419" s="4" t="inlineStr">
        <is>
          <t xml:space="preserve"> </t>
        </is>
      </c>
      <c r="C419" s="6" t="n">
        <v>0</v>
      </c>
      <c r="D419" s="4" t="inlineStr">
        <is>
          <t xml:space="preserve"> </t>
        </is>
      </c>
    </row>
    <row r="420">
      <c r="A420" s="4" t="inlineStr">
        <is>
          <t>Prior</t>
        </is>
      </c>
      <c r="B420" s="4" t="inlineStr">
        <is>
          <t xml:space="preserve"> </t>
        </is>
      </c>
      <c r="C420" s="6" t="n">
        <v>0</v>
      </c>
      <c r="D420" s="4" t="inlineStr">
        <is>
          <t xml:space="preserve"> </t>
        </is>
      </c>
    </row>
    <row r="421">
      <c r="A421" s="4" t="inlineStr">
        <is>
          <t>Revolving Loans</t>
        </is>
      </c>
      <c r="B421" s="4" t="inlineStr">
        <is>
          <t xml:space="preserve"> </t>
        </is>
      </c>
      <c r="C421" s="6" t="n">
        <v>0</v>
      </c>
      <c r="D421" s="4" t="inlineStr">
        <is>
          <t xml:space="preserve"> </t>
        </is>
      </c>
    </row>
    <row r="422">
      <c r="A422" s="4" t="inlineStr">
        <is>
          <t>Loans held for investment, net of unearned income</t>
        </is>
      </c>
      <c r="B422" s="4" t="inlineStr">
        <is>
          <t xml:space="preserve"> </t>
        </is>
      </c>
      <c r="C422" s="6" t="n">
        <v>0</v>
      </c>
      <c r="D422" s="4" t="inlineStr">
        <is>
          <t xml:space="preserve"> </t>
        </is>
      </c>
    </row>
    <row r="423">
      <c r="A423" s="4" t="inlineStr">
        <is>
          <t>Commercial Real Estate | Doubtful | Farmland</t>
        </is>
      </c>
      <c r="B423" s="4" t="inlineStr">
        <is>
          <t xml:space="preserve"> </t>
        </is>
      </c>
      <c r="C423" s="4" t="inlineStr">
        <is>
          <t xml:space="preserve"> </t>
        </is>
      </c>
      <c r="D423" s="4" t="inlineStr">
        <is>
          <t xml:space="preserve"> </t>
        </is>
      </c>
    </row>
    <row r="424">
      <c r="A424" s="3" t="inlineStr">
        <is>
          <t>Financing Receivable, Credit Quality Indicator [Line Items]</t>
        </is>
      </c>
      <c r="B424" s="4" t="inlineStr">
        <is>
          <t xml:space="preserve"> </t>
        </is>
      </c>
      <c r="C424" s="4" t="inlineStr">
        <is>
          <t xml:space="preserve"> </t>
        </is>
      </c>
      <c r="D424" s="4" t="inlineStr">
        <is>
          <t xml:space="preserve"> </t>
        </is>
      </c>
    </row>
    <row r="425">
      <c r="A425" s="4" t="inlineStr">
        <is>
          <t>2024</t>
        </is>
      </c>
      <c r="B425" s="4" t="inlineStr">
        <is>
          <t xml:space="preserve"> </t>
        </is>
      </c>
      <c r="C425" s="6" t="n">
        <v>0</v>
      </c>
      <c r="D425" s="4" t="inlineStr">
        <is>
          <t xml:space="preserve"> </t>
        </is>
      </c>
    </row>
    <row r="426">
      <c r="A426" s="4" t="inlineStr">
        <is>
          <t>2023</t>
        </is>
      </c>
      <c r="B426" s="4" t="inlineStr">
        <is>
          <t xml:space="preserve"> </t>
        </is>
      </c>
      <c r="C426" s="6" t="n">
        <v>0</v>
      </c>
      <c r="D426" s="4" t="inlineStr">
        <is>
          <t xml:space="preserve"> </t>
        </is>
      </c>
    </row>
    <row r="427">
      <c r="A427" s="4" t="inlineStr">
        <is>
          <t>2022</t>
        </is>
      </c>
      <c r="B427" s="4" t="inlineStr">
        <is>
          <t xml:space="preserve"> </t>
        </is>
      </c>
      <c r="C427" s="6" t="n">
        <v>0</v>
      </c>
      <c r="D427" s="4" t="inlineStr">
        <is>
          <t xml:space="preserve"> </t>
        </is>
      </c>
    </row>
    <row r="428">
      <c r="A428" s="4" t="inlineStr">
        <is>
          <t>2021</t>
        </is>
      </c>
      <c r="B428" s="4" t="inlineStr">
        <is>
          <t xml:space="preserve"> </t>
        </is>
      </c>
      <c r="C428" s="6" t="n">
        <v>0</v>
      </c>
      <c r="D428" s="4" t="inlineStr">
        <is>
          <t xml:space="preserve"> </t>
        </is>
      </c>
    </row>
    <row r="429">
      <c r="A429" s="4" t="inlineStr">
        <is>
          <t>2020</t>
        </is>
      </c>
      <c r="B429" s="4" t="inlineStr">
        <is>
          <t xml:space="preserve"> </t>
        </is>
      </c>
      <c r="C429" s="6" t="n">
        <v>0</v>
      </c>
      <c r="D429" s="4" t="inlineStr">
        <is>
          <t xml:space="preserve"> </t>
        </is>
      </c>
    </row>
    <row r="430">
      <c r="A430" s="4" t="inlineStr">
        <is>
          <t>Prior</t>
        </is>
      </c>
      <c r="B430" s="4" t="inlineStr">
        <is>
          <t xml:space="preserve"> </t>
        </is>
      </c>
      <c r="C430" s="6" t="n">
        <v>0</v>
      </c>
      <c r="D430" s="4" t="inlineStr">
        <is>
          <t xml:space="preserve"> </t>
        </is>
      </c>
    </row>
    <row r="431">
      <c r="A431" s="4" t="inlineStr">
        <is>
          <t>Revolving Loans</t>
        </is>
      </c>
      <c r="B431" s="4" t="inlineStr">
        <is>
          <t xml:space="preserve"> </t>
        </is>
      </c>
      <c r="C431" s="6" t="n">
        <v>0</v>
      </c>
      <c r="D431" s="4" t="inlineStr">
        <is>
          <t xml:space="preserve"> </t>
        </is>
      </c>
    </row>
    <row r="432">
      <c r="A432" s="4" t="inlineStr">
        <is>
          <t>Loans held for investment, net of unearned income</t>
        </is>
      </c>
      <c r="B432" s="4" t="inlineStr">
        <is>
          <t xml:space="preserve"> </t>
        </is>
      </c>
      <c r="C432" s="6" t="n">
        <v>0</v>
      </c>
      <c r="D432" s="4" t="inlineStr">
        <is>
          <t xml:space="preserve"> </t>
        </is>
      </c>
    </row>
    <row r="433">
      <c r="A433" s="4" t="inlineStr">
        <is>
          <t>Commercial Real Estate | Doubtful | Multifamily</t>
        </is>
      </c>
      <c r="B433" s="4" t="inlineStr">
        <is>
          <t xml:space="preserve"> </t>
        </is>
      </c>
      <c r="C433" s="4" t="inlineStr">
        <is>
          <t xml:space="preserve"> </t>
        </is>
      </c>
      <c r="D433" s="4" t="inlineStr">
        <is>
          <t xml:space="preserve"> </t>
        </is>
      </c>
    </row>
    <row r="434">
      <c r="A434" s="3" t="inlineStr">
        <is>
          <t>Financing Receivable, Credit Quality Indicator [Line Items]</t>
        </is>
      </c>
      <c r="B434" s="4" t="inlineStr">
        <is>
          <t xml:space="preserve"> </t>
        </is>
      </c>
      <c r="C434" s="4" t="inlineStr">
        <is>
          <t xml:space="preserve"> </t>
        </is>
      </c>
      <c r="D434" s="4" t="inlineStr">
        <is>
          <t xml:space="preserve"> </t>
        </is>
      </c>
    </row>
    <row r="435">
      <c r="A435" s="4" t="inlineStr">
        <is>
          <t>2024</t>
        </is>
      </c>
      <c r="B435" s="4" t="inlineStr">
        <is>
          <t xml:space="preserve"> </t>
        </is>
      </c>
      <c r="C435" s="6" t="n">
        <v>0</v>
      </c>
      <c r="D435" s="4" t="inlineStr">
        <is>
          <t xml:space="preserve"> </t>
        </is>
      </c>
    </row>
    <row r="436">
      <c r="A436" s="4" t="inlineStr">
        <is>
          <t>2023</t>
        </is>
      </c>
      <c r="B436" s="4" t="inlineStr">
        <is>
          <t xml:space="preserve"> </t>
        </is>
      </c>
      <c r="C436" s="6" t="n">
        <v>0</v>
      </c>
      <c r="D436" s="4" t="inlineStr">
        <is>
          <t xml:space="preserve"> </t>
        </is>
      </c>
    </row>
    <row r="437">
      <c r="A437" s="4" t="inlineStr">
        <is>
          <t>2022</t>
        </is>
      </c>
      <c r="B437" s="4" t="inlineStr">
        <is>
          <t xml:space="preserve"> </t>
        </is>
      </c>
      <c r="C437" s="6" t="n">
        <v>0</v>
      </c>
      <c r="D437" s="4" t="inlineStr">
        <is>
          <t xml:space="preserve"> </t>
        </is>
      </c>
    </row>
    <row r="438">
      <c r="A438" s="4" t="inlineStr">
        <is>
          <t>2021</t>
        </is>
      </c>
      <c r="B438" s="4" t="inlineStr">
        <is>
          <t xml:space="preserve"> </t>
        </is>
      </c>
      <c r="C438" s="6" t="n">
        <v>0</v>
      </c>
      <c r="D438" s="4" t="inlineStr">
        <is>
          <t xml:space="preserve"> </t>
        </is>
      </c>
    </row>
    <row r="439">
      <c r="A439" s="4" t="inlineStr">
        <is>
          <t>2020</t>
        </is>
      </c>
      <c r="B439" s="4" t="inlineStr">
        <is>
          <t xml:space="preserve"> </t>
        </is>
      </c>
      <c r="C439" s="6" t="n">
        <v>0</v>
      </c>
      <c r="D439" s="4" t="inlineStr">
        <is>
          <t xml:space="preserve"> </t>
        </is>
      </c>
    </row>
    <row r="440">
      <c r="A440" s="4" t="inlineStr">
        <is>
          <t>Prior</t>
        </is>
      </c>
      <c r="B440" s="4" t="inlineStr">
        <is>
          <t xml:space="preserve"> </t>
        </is>
      </c>
      <c r="C440" s="6" t="n">
        <v>0</v>
      </c>
      <c r="D440" s="4" t="inlineStr">
        <is>
          <t xml:space="preserve"> </t>
        </is>
      </c>
    </row>
    <row r="441">
      <c r="A441" s="4" t="inlineStr">
        <is>
          <t>Revolving Loans</t>
        </is>
      </c>
      <c r="B441" s="4" t="inlineStr">
        <is>
          <t xml:space="preserve"> </t>
        </is>
      </c>
      <c r="C441" s="6" t="n">
        <v>0</v>
      </c>
      <c r="D441" s="4" t="inlineStr">
        <is>
          <t xml:space="preserve"> </t>
        </is>
      </c>
    </row>
    <row r="442">
      <c r="A442" s="4" t="inlineStr">
        <is>
          <t>Loans held for investment, net of unearned income</t>
        </is>
      </c>
      <c r="B442" s="4" t="inlineStr">
        <is>
          <t xml:space="preserve"> </t>
        </is>
      </c>
      <c r="C442" s="6" t="n">
        <v>0</v>
      </c>
      <c r="D442" s="4" t="inlineStr">
        <is>
          <t xml:space="preserve"> </t>
        </is>
      </c>
    </row>
    <row r="443">
      <c r="A443" s="4" t="inlineStr">
        <is>
          <t>Commercial Real Estate | Doubtful | Commercial real estate-other</t>
        </is>
      </c>
      <c r="B443" s="4" t="inlineStr">
        <is>
          <t xml:space="preserve"> </t>
        </is>
      </c>
      <c r="C443" s="4" t="inlineStr">
        <is>
          <t xml:space="preserve"> </t>
        </is>
      </c>
      <c r="D443" s="4" t="inlineStr">
        <is>
          <t xml:space="preserve"> </t>
        </is>
      </c>
    </row>
    <row r="444">
      <c r="A444" s="3" t="inlineStr">
        <is>
          <t>Financing Receivable, Credit Quality Indicator [Line Items]</t>
        </is>
      </c>
      <c r="B444" s="4" t="inlineStr">
        <is>
          <t xml:space="preserve"> </t>
        </is>
      </c>
      <c r="C444" s="4" t="inlineStr">
        <is>
          <t xml:space="preserve"> </t>
        </is>
      </c>
      <c r="D444" s="4" t="inlineStr">
        <is>
          <t xml:space="preserve"> </t>
        </is>
      </c>
    </row>
    <row r="445">
      <c r="A445" s="4" t="inlineStr">
        <is>
          <t>2024</t>
        </is>
      </c>
      <c r="B445" s="4" t="inlineStr">
        <is>
          <t xml:space="preserve"> </t>
        </is>
      </c>
      <c r="C445" s="6" t="n">
        <v>0</v>
      </c>
      <c r="D445" s="4" t="inlineStr">
        <is>
          <t xml:space="preserve"> </t>
        </is>
      </c>
    </row>
    <row r="446">
      <c r="A446" s="4" t="inlineStr">
        <is>
          <t>2023</t>
        </is>
      </c>
      <c r="B446" s="4" t="inlineStr">
        <is>
          <t xml:space="preserve"> </t>
        </is>
      </c>
      <c r="C446" s="6" t="n">
        <v>0</v>
      </c>
      <c r="D446" s="4" t="inlineStr">
        <is>
          <t xml:space="preserve"> </t>
        </is>
      </c>
    </row>
    <row r="447">
      <c r="A447" s="4" t="inlineStr">
        <is>
          <t>2022</t>
        </is>
      </c>
      <c r="B447" s="4" t="inlineStr">
        <is>
          <t xml:space="preserve"> </t>
        </is>
      </c>
      <c r="C447" s="6" t="n">
        <v>0</v>
      </c>
      <c r="D447" s="4" t="inlineStr">
        <is>
          <t xml:space="preserve"> </t>
        </is>
      </c>
    </row>
    <row r="448">
      <c r="A448" s="4" t="inlineStr">
        <is>
          <t>2021</t>
        </is>
      </c>
      <c r="B448" s="4" t="inlineStr">
        <is>
          <t xml:space="preserve"> </t>
        </is>
      </c>
      <c r="C448" s="6" t="n">
        <v>0</v>
      </c>
      <c r="D448" s="4" t="inlineStr">
        <is>
          <t xml:space="preserve"> </t>
        </is>
      </c>
    </row>
    <row r="449">
      <c r="A449" s="4" t="inlineStr">
        <is>
          <t>2020</t>
        </is>
      </c>
      <c r="B449" s="4" t="inlineStr">
        <is>
          <t xml:space="preserve"> </t>
        </is>
      </c>
      <c r="C449" s="6" t="n">
        <v>0</v>
      </c>
      <c r="D449" s="4" t="inlineStr">
        <is>
          <t xml:space="preserve"> </t>
        </is>
      </c>
    </row>
    <row r="450">
      <c r="A450" s="4" t="inlineStr">
        <is>
          <t>Prior</t>
        </is>
      </c>
      <c r="B450" s="4" t="inlineStr">
        <is>
          <t xml:space="preserve"> </t>
        </is>
      </c>
      <c r="C450" s="6" t="n">
        <v>0</v>
      </c>
      <c r="D450" s="4" t="inlineStr">
        <is>
          <t xml:space="preserve"> </t>
        </is>
      </c>
    </row>
    <row r="451">
      <c r="A451" s="4" t="inlineStr">
        <is>
          <t>Revolving Loans</t>
        </is>
      </c>
      <c r="B451" s="4" t="inlineStr">
        <is>
          <t xml:space="preserve"> </t>
        </is>
      </c>
      <c r="C451" s="6" t="n">
        <v>0</v>
      </c>
      <c r="D451" s="4" t="inlineStr">
        <is>
          <t xml:space="preserve"> </t>
        </is>
      </c>
    </row>
    <row r="452">
      <c r="A452" s="4" t="inlineStr">
        <is>
          <t>Loans held for investment, net of unearned income</t>
        </is>
      </c>
      <c r="B452" s="4" t="inlineStr">
        <is>
          <t xml:space="preserve"> </t>
        </is>
      </c>
      <c r="C452" s="6" t="n">
        <v>0</v>
      </c>
      <c r="D452" s="4" t="inlineStr">
        <is>
          <t xml:space="preserve"> </t>
        </is>
      </c>
    </row>
    <row r="453">
      <c r="A453" s="4" t="inlineStr">
        <is>
          <t>Residential Real Estate</t>
        </is>
      </c>
      <c r="B453" s="4" t="inlineStr">
        <is>
          <t xml:space="preserve"> </t>
        </is>
      </c>
      <c r="C453" s="4" t="inlineStr">
        <is>
          <t xml:space="preserve"> </t>
        </is>
      </c>
      <c r="D453" s="4" t="inlineStr">
        <is>
          <t xml:space="preserve"> </t>
        </is>
      </c>
    </row>
    <row r="454">
      <c r="A454" s="3" t="inlineStr">
        <is>
          <t>Financing Receivable, Credit Quality Indicator [Line Items]</t>
        </is>
      </c>
      <c r="B454" s="4" t="inlineStr">
        <is>
          <t xml:space="preserve"> </t>
        </is>
      </c>
      <c r="C454" s="4" t="inlineStr">
        <is>
          <t xml:space="preserve"> </t>
        </is>
      </c>
      <c r="D454" s="4" t="inlineStr">
        <is>
          <t xml:space="preserve"> </t>
        </is>
      </c>
    </row>
    <row r="455">
      <c r="A455" s="4" t="inlineStr">
        <is>
          <t>Loans held for investment, net of unearned income</t>
        </is>
      </c>
      <c r="B455" s="6" t="n">
        <v>656382</v>
      </c>
      <c r="C455" s="6" t="n">
        <v>640437</v>
      </c>
      <c r="D455" s="4" t="inlineStr">
        <is>
          <t xml:space="preserve"> </t>
        </is>
      </c>
    </row>
    <row r="456">
      <c r="A456" s="3" t="inlineStr">
        <is>
          <t>Year-to-date Current Period Gross Write-offs</t>
        </is>
      </c>
      <c r="B456" s="4" t="inlineStr">
        <is>
          <t xml:space="preserve"> </t>
        </is>
      </c>
      <c r="C456" s="4" t="inlineStr">
        <is>
          <t xml:space="preserve"> </t>
        </is>
      </c>
      <c r="D456" s="4" t="inlineStr">
        <is>
          <t xml:space="preserve"> </t>
        </is>
      </c>
    </row>
    <row r="457">
      <c r="A457" s="4" t="inlineStr">
        <is>
          <t>Total</t>
        </is>
      </c>
      <c r="B457" s="6" t="n">
        <v>75</v>
      </c>
      <c r="C457" s="6" t="n">
        <v>55</v>
      </c>
      <c r="D457" s="6" t="n">
        <v>195</v>
      </c>
    </row>
    <row r="458">
      <c r="A458" s="4" t="inlineStr">
        <is>
          <t>Residential Real Estate | One- to four- family first liens</t>
        </is>
      </c>
      <c r="B458" s="4" t="inlineStr">
        <is>
          <t xml:space="preserve"> </t>
        </is>
      </c>
      <c r="C458" s="4" t="inlineStr">
        <is>
          <t xml:space="preserve"> </t>
        </is>
      </c>
      <c r="D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row>
    <row r="460">
      <c r="A460" s="4" t="inlineStr">
        <is>
          <t>2024</t>
        </is>
      </c>
      <c r="B460" s="6" t="n">
        <v>61353</v>
      </c>
      <c r="C460" s="6" t="n">
        <v>64429</v>
      </c>
      <c r="D460" s="4" t="inlineStr">
        <is>
          <t xml:space="preserve"> </t>
        </is>
      </c>
    </row>
    <row r="461">
      <c r="A461" s="4" t="inlineStr">
        <is>
          <t>2023</t>
        </is>
      </c>
      <c r="B461" s="6" t="n">
        <v>55698</v>
      </c>
      <c r="C461" s="6" t="n">
        <v>126684</v>
      </c>
      <c r="D461" s="4" t="inlineStr">
        <is>
          <t xml:space="preserve"> </t>
        </is>
      </c>
    </row>
    <row r="462">
      <c r="A462" s="4" t="inlineStr">
        <is>
          <t>2022</t>
        </is>
      </c>
      <c r="B462" s="6" t="n">
        <v>124499</v>
      </c>
      <c r="C462" s="6" t="n">
        <v>93541</v>
      </c>
      <c r="D462" s="4" t="inlineStr">
        <is>
          <t xml:space="preserve"> </t>
        </is>
      </c>
    </row>
    <row r="463">
      <c r="A463" s="4" t="inlineStr">
        <is>
          <t>2021</t>
        </is>
      </c>
      <c r="B463" s="6" t="n">
        <v>88954</v>
      </c>
      <c r="C463" s="6" t="n">
        <v>54813</v>
      </c>
      <c r="D463" s="4" t="inlineStr">
        <is>
          <t xml:space="preserve"> </t>
        </is>
      </c>
    </row>
    <row r="464">
      <c r="A464" s="4" t="inlineStr">
        <is>
          <t>2020</t>
        </is>
      </c>
      <c r="B464" s="6" t="n">
        <v>45721</v>
      </c>
      <c r="C464" s="6" t="n">
        <v>21665</v>
      </c>
      <c r="D464" s="4" t="inlineStr">
        <is>
          <t xml:space="preserve"> </t>
        </is>
      </c>
    </row>
    <row r="465">
      <c r="A465" s="4" t="inlineStr">
        <is>
          <t>Prior</t>
        </is>
      </c>
      <c r="B465" s="6" t="n">
        <v>87192</v>
      </c>
      <c r="C465" s="6" t="n">
        <v>85383</v>
      </c>
      <c r="D465" s="4" t="inlineStr">
        <is>
          <t xml:space="preserve"> </t>
        </is>
      </c>
    </row>
    <row r="466">
      <c r="A466" s="4" t="inlineStr">
        <is>
          <t>Revolving Loans</t>
        </is>
      </c>
      <c r="B466" s="6" t="n">
        <v>13733</v>
      </c>
      <c r="C466" s="6" t="n">
        <v>13283</v>
      </c>
      <c r="D466" s="4" t="inlineStr">
        <is>
          <t xml:space="preserve"> </t>
        </is>
      </c>
    </row>
    <row r="467">
      <c r="A467" s="4" t="inlineStr">
        <is>
          <t>Loans held for investment, net of unearned income</t>
        </is>
      </c>
      <c r="B467" s="6" t="n">
        <v>477150</v>
      </c>
      <c r="C467" s="6" t="n">
        <v>459798</v>
      </c>
      <c r="D467" s="4" t="inlineStr">
        <is>
          <t xml:space="preserve"> </t>
        </is>
      </c>
    </row>
    <row r="468">
      <c r="A468" s="3" t="inlineStr">
        <is>
          <t>Year-to-date Current Period Gross Write-offs</t>
        </is>
      </c>
      <c r="B468" s="4" t="inlineStr">
        <is>
          <t xml:space="preserve"> </t>
        </is>
      </c>
      <c r="C468" s="4" t="inlineStr">
        <is>
          <t xml:space="preserve"> </t>
        </is>
      </c>
      <c r="D468" s="4" t="inlineStr">
        <is>
          <t xml:space="preserve"> </t>
        </is>
      </c>
    </row>
    <row r="469">
      <c r="A469" s="4" t="inlineStr">
        <is>
          <t>2024</t>
        </is>
      </c>
      <c r="B469" s="6" t="n">
        <v>0</v>
      </c>
      <c r="C469" s="6" t="n">
        <v>0</v>
      </c>
      <c r="D469" s="4" t="inlineStr">
        <is>
          <t xml:space="preserve"> </t>
        </is>
      </c>
    </row>
    <row r="470">
      <c r="A470" s="4" t="inlineStr">
        <is>
          <t>2023</t>
        </is>
      </c>
      <c r="B470" s="6" t="n">
        <v>0</v>
      </c>
      <c r="C470" s="6" t="n">
        <v>0</v>
      </c>
      <c r="D470" s="4" t="inlineStr">
        <is>
          <t xml:space="preserve"> </t>
        </is>
      </c>
    </row>
    <row r="471">
      <c r="A471" s="4" t="inlineStr">
        <is>
          <t>2022</t>
        </is>
      </c>
      <c r="B471" s="6" t="n">
        <v>53</v>
      </c>
      <c r="C471" s="6" t="n">
        <v>0</v>
      </c>
      <c r="D471" s="4" t="inlineStr">
        <is>
          <t xml:space="preserve"> </t>
        </is>
      </c>
    </row>
    <row r="472">
      <c r="A472" s="4" t="inlineStr">
        <is>
          <t>2021</t>
        </is>
      </c>
      <c r="B472" s="6" t="n">
        <v>22</v>
      </c>
      <c r="C472" s="6" t="n">
        <v>0</v>
      </c>
      <c r="D472" s="4" t="inlineStr">
        <is>
          <t xml:space="preserve"> </t>
        </is>
      </c>
    </row>
    <row r="473">
      <c r="A473" s="4" t="inlineStr">
        <is>
          <t>2020</t>
        </is>
      </c>
      <c r="B473" s="6" t="n">
        <v>0</v>
      </c>
      <c r="C473" s="6" t="n">
        <v>0</v>
      </c>
      <c r="D473" s="4" t="inlineStr">
        <is>
          <t xml:space="preserve"> </t>
        </is>
      </c>
    </row>
    <row r="474">
      <c r="A474" s="4" t="inlineStr">
        <is>
          <t>Prior</t>
        </is>
      </c>
      <c r="B474" s="6" t="n">
        <v>0</v>
      </c>
      <c r="C474" s="6" t="n">
        <v>36</v>
      </c>
      <c r="D474" s="4" t="inlineStr">
        <is>
          <t xml:space="preserve"> </t>
        </is>
      </c>
    </row>
    <row r="475">
      <c r="A475" s="4" t="inlineStr">
        <is>
          <t>Revolving Loans</t>
        </is>
      </c>
      <c r="B475" s="6" t="n">
        <v>0</v>
      </c>
      <c r="C475" s="6" t="n">
        <v>0</v>
      </c>
      <c r="D475" s="4" t="inlineStr">
        <is>
          <t xml:space="preserve"> </t>
        </is>
      </c>
    </row>
    <row r="476">
      <c r="A476" s="4" t="inlineStr">
        <is>
          <t>Total</t>
        </is>
      </c>
      <c r="B476" s="6" t="n">
        <v>75</v>
      </c>
      <c r="C476" s="6" t="n">
        <v>36</v>
      </c>
      <c r="D476" s="4" t="inlineStr">
        <is>
          <t xml:space="preserve"> </t>
        </is>
      </c>
    </row>
    <row r="477">
      <c r="A477" s="4" t="inlineStr">
        <is>
          <t>Residential Real Estate | One- to four- family junior liens</t>
        </is>
      </c>
      <c r="B477" s="4" t="inlineStr">
        <is>
          <t xml:space="preserve"> </t>
        </is>
      </c>
      <c r="C477" s="4" t="inlineStr">
        <is>
          <t xml:space="preserve"> </t>
        </is>
      </c>
      <c r="D477" s="4" t="inlineStr">
        <is>
          <t xml:space="preserve"> </t>
        </is>
      </c>
    </row>
    <row r="478">
      <c r="A478" s="3" t="inlineStr">
        <is>
          <t>Financing Receivable, Credit Quality Indicator [Line Items]</t>
        </is>
      </c>
      <c r="B478" s="4" t="inlineStr">
        <is>
          <t xml:space="preserve"> </t>
        </is>
      </c>
      <c r="C478" s="4" t="inlineStr">
        <is>
          <t xml:space="preserve"> </t>
        </is>
      </c>
      <c r="D478" s="4" t="inlineStr">
        <is>
          <t xml:space="preserve"> </t>
        </is>
      </c>
    </row>
    <row r="479">
      <c r="A479" s="4" t="inlineStr">
        <is>
          <t>2024</t>
        </is>
      </c>
      <c r="B479" s="6" t="n">
        <v>10503</v>
      </c>
      <c r="C479" s="6" t="n">
        <v>23551</v>
      </c>
      <c r="D479" s="4" t="inlineStr">
        <is>
          <t xml:space="preserve"> </t>
        </is>
      </c>
    </row>
    <row r="480">
      <c r="A480" s="4" t="inlineStr">
        <is>
          <t>2023</t>
        </is>
      </c>
      <c r="B480" s="6" t="n">
        <v>16894</v>
      </c>
      <c r="C480" s="6" t="n">
        <v>30111</v>
      </c>
      <c r="D480" s="4" t="inlineStr">
        <is>
          <t xml:space="preserve"> </t>
        </is>
      </c>
    </row>
    <row r="481">
      <c r="A481" s="4" t="inlineStr">
        <is>
          <t>2022</t>
        </is>
      </c>
      <c r="B481" s="6" t="n">
        <v>23207</v>
      </c>
      <c r="C481" s="6" t="n">
        <v>18733</v>
      </c>
      <c r="D481" s="4" t="inlineStr">
        <is>
          <t xml:space="preserve"> </t>
        </is>
      </c>
    </row>
    <row r="482">
      <c r="A482" s="4" t="inlineStr">
        <is>
          <t>2021</t>
        </is>
      </c>
      <c r="B482" s="6" t="n">
        <v>14975</v>
      </c>
      <c r="C482" s="6" t="n">
        <v>7317</v>
      </c>
      <c r="D482" s="4" t="inlineStr">
        <is>
          <t xml:space="preserve"> </t>
        </is>
      </c>
    </row>
    <row r="483">
      <c r="A483" s="4" t="inlineStr">
        <is>
          <t>2020</t>
        </is>
      </c>
      <c r="B483" s="6" t="n">
        <v>6237</v>
      </c>
      <c r="C483" s="6" t="n">
        <v>2613</v>
      </c>
      <c r="D483" s="4" t="inlineStr">
        <is>
          <t xml:space="preserve"> </t>
        </is>
      </c>
    </row>
    <row r="484">
      <c r="A484" s="4" t="inlineStr">
        <is>
          <t>Prior</t>
        </is>
      </c>
      <c r="B484" s="6" t="n">
        <v>7726</v>
      </c>
      <c r="C484" s="6" t="n">
        <v>8504</v>
      </c>
      <c r="D484" s="4" t="inlineStr">
        <is>
          <t xml:space="preserve"> </t>
        </is>
      </c>
    </row>
    <row r="485">
      <c r="A485" s="4" t="inlineStr">
        <is>
          <t>Revolving Loans</t>
        </is>
      </c>
      <c r="B485" s="6" t="n">
        <v>99690</v>
      </c>
      <c r="C485" s="6" t="n">
        <v>89810</v>
      </c>
      <c r="D485" s="4" t="inlineStr">
        <is>
          <t xml:space="preserve"> </t>
        </is>
      </c>
    </row>
    <row r="486">
      <c r="A486" s="4" t="inlineStr">
        <is>
          <t>Loans held for investment, net of unearned income</t>
        </is>
      </c>
      <c r="B486" s="6" t="n">
        <v>179232</v>
      </c>
      <c r="C486" s="6" t="n">
        <v>180639</v>
      </c>
      <c r="D486" s="4" t="inlineStr">
        <is>
          <t xml:space="preserve"> </t>
        </is>
      </c>
    </row>
    <row r="487">
      <c r="A487" s="3" t="inlineStr">
        <is>
          <t>Year-to-date Current Period Gross Write-offs</t>
        </is>
      </c>
      <c r="B487" s="4" t="inlineStr">
        <is>
          <t xml:space="preserve"> </t>
        </is>
      </c>
      <c r="C487" s="4" t="inlineStr">
        <is>
          <t xml:space="preserve"> </t>
        </is>
      </c>
      <c r="D487" s="4" t="inlineStr">
        <is>
          <t xml:space="preserve"> </t>
        </is>
      </c>
    </row>
    <row r="488">
      <c r="A488" s="4" t="inlineStr">
        <is>
          <t>2024</t>
        </is>
      </c>
      <c r="B488" s="4" t="inlineStr">
        <is>
          <t xml:space="preserve"> </t>
        </is>
      </c>
      <c r="C488" s="6" t="n">
        <v>0</v>
      </c>
      <c r="D488" s="4" t="inlineStr">
        <is>
          <t xml:space="preserve"> </t>
        </is>
      </c>
    </row>
    <row r="489">
      <c r="A489" s="4" t="inlineStr">
        <is>
          <t>2023</t>
        </is>
      </c>
      <c r="B489" s="4" t="inlineStr">
        <is>
          <t xml:space="preserve"> </t>
        </is>
      </c>
      <c r="C489" s="6" t="n">
        <v>19</v>
      </c>
      <c r="D489" s="4" t="inlineStr">
        <is>
          <t xml:space="preserve"> </t>
        </is>
      </c>
    </row>
    <row r="490">
      <c r="A490" s="4" t="inlineStr">
        <is>
          <t>2022</t>
        </is>
      </c>
      <c r="B490" s="4" t="inlineStr">
        <is>
          <t xml:space="preserve"> </t>
        </is>
      </c>
      <c r="C490" s="6" t="n">
        <v>0</v>
      </c>
      <c r="D490" s="4" t="inlineStr">
        <is>
          <t xml:space="preserve"> </t>
        </is>
      </c>
    </row>
    <row r="491">
      <c r="A491" s="4" t="inlineStr">
        <is>
          <t>2021</t>
        </is>
      </c>
      <c r="B491" s="4" t="inlineStr">
        <is>
          <t xml:space="preserve"> </t>
        </is>
      </c>
      <c r="C491" s="6" t="n">
        <v>0</v>
      </c>
      <c r="D491" s="4" t="inlineStr">
        <is>
          <t xml:space="preserve"> </t>
        </is>
      </c>
    </row>
    <row r="492">
      <c r="A492" s="4" t="inlineStr">
        <is>
          <t>2020</t>
        </is>
      </c>
      <c r="B492" s="4" t="inlineStr">
        <is>
          <t xml:space="preserve"> </t>
        </is>
      </c>
      <c r="C492" s="6" t="n">
        <v>0</v>
      </c>
      <c r="D492" s="4" t="inlineStr">
        <is>
          <t xml:space="preserve"> </t>
        </is>
      </c>
    </row>
    <row r="493">
      <c r="A493" s="4" t="inlineStr">
        <is>
          <t>Prior</t>
        </is>
      </c>
      <c r="B493" s="4" t="inlineStr">
        <is>
          <t xml:space="preserve"> </t>
        </is>
      </c>
      <c r="C493" s="6" t="n">
        <v>0</v>
      </c>
      <c r="D493" s="4" t="inlineStr">
        <is>
          <t xml:space="preserve"> </t>
        </is>
      </c>
    </row>
    <row r="494">
      <c r="A494" s="4" t="inlineStr">
        <is>
          <t>Revolving Loans</t>
        </is>
      </c>
      <c r="B494" s="4" t="inlineStr">
        <is>
          <t xml:space="preserve"> </t>
        </is>
      </c>
      <c r="C494" s="6" t="n">
        <v>0</v>
      </c>
      <c r="D494" s="4" t="inlineStr">
        <is>
          <t xml:space="preserve"> </t>
        </is>
      </c>
    </row>
    <row r="495">
      <c r="A495" s="4" t="inlineStr">
        <is>
          <t>Total</t>
        </is>
      </c>
      <c r="B495" s="4" t="inlineStr">
        <is>
          <t xml:space="preserve"> </t>
        </is>
      </c>
      <c r="C495" s="6" t="n">
        <v>19</v>
      </c>
      <c r="D495" s="4" t="inlineStr">
        <is>
          <t xml:space="preserve"> </t>
        </is>
      </c>
    </row>
    <row r="496">
      <c r="A496" s="4" t="inlineStr">
        <is>
          <t>Residential Real Estate | One- to four- family junior liens | Performing</t>
        </is>
      </c>
      <c r="B496" s="4" t="inlineStr">
        <is>
          <t xml:space="preserve"> </t>
        </is>
      </c>
      <c r="C496" s="4" t="inlineStr">
        <is>
          <t xml:space="preserve"> </t>
        </is>
      </c>
      <c r="D496" s="4" t="inlineStr">
        <is>
          <t xml:space="preserve"> </t>
        </is>
      </c>
    </row>
    <row r="497">
      <c r="A497" s="3" t="inlineStr">
        <is>
          <t>Financing Receivable, Credit Quality Indicator [Line Items]</t>
        </is>
      </c>
      <c r="B497" s="4" t="inlineStr">
        <is>
          <t xml:space="preserve"> </t>
        </is>
      </c>
      <c r="C497" s="4" t="inlineStr">
        <is>
          <t xml:space="preserve"> </t>
        </is>
      </c>
      <c r="D497" s="4" t="inlineStr">
        <is>
          <t xml:space="preserve"> </t>
        </is>
      </c>
    </row>
    <row r="498">
      <c r="A498" s="4" t="inlineStr">
        <is>
          <t>2024</t>
        </is>
      </c>
      <c r="B498" s="6" t="n">
        <v>10503</v>
      </c>
      <c r="C498" s="6" t="n">
        <v>23551</v>
      </c>
      <c r="D498" s="4" t="inlineStr">
        <is>
          <t xml:space="preserve"> </t>
        </is>
      </c>
    </row>
    <row r="499">
      <c r="A499" s="4" t="inlineStr">
        <is>
          <t>2023</t>
        </is>
      </c>
      <c r="B499" s="6" t="n">
        <v>16894</v>
      </c>
      <c r="C499" s="6" t="n">
        <v>29919</v>
      </c>
      <c r="D499" s="4" t="inlineStr">
        <is>
          <t xml:space="preserve"> </t>
        </is>
      </c>
    </row>
    <row r="500">
      <c r="A500" s="4" t="inlineStr">
        <is>
          <t>2022</t>
        </is>
      </c>
      <c r="B500" s="6" t="n">
        <v>22506</v>
      </c>
      <c r="C500" s="6" t="n">
        <v>18733</v>
      </c>
      <c r="D500" s="4" t="inlineStr">
        <is>
          <t xml:space="preserve"> </t>
        </is>
      </c>
    </row>
    <row r="501">
      <c r="A501" s="4" t="inlineStr">
        <is>
          <t>2021</t>
        </is>
      </c>
      <c r="B501" s="6" t="n">
        <v>14906</v>
      </c>
      <c r="C501" s="6" t="n">
        <v>7292</v>
      </c>
      <c r="D501" s="4" t="inlineStr">
        <is>
          <t xml:space="preserve"> </t>
        </is>
      </c>
    </row>
    <row r="502">
      <c r="A502" s="4" t="inlineStr">
        <is>
          <t>2020</t>
        </is>
      </c>
      <c r="B502" s="6" t="n">
        <v>6237</v>
      </c>
      <c r="C502" s="6" t="n">
        <v>2590</v>
      </c>
      <c r="D502" s="4" t="inlineStr">
        <is>
          <t xml:space="preserve"> </t>
        </is>
      </c>
    </row>
    <row r="503">
      <c r="A503" s="4" t="inlineStr">
        <is>
          <t>Prior</t>
        </is>
      </c>
      <c r="B503" s="6" t="n">
        <v>7481</v>
      </c>
      <c r="C503" s="6" t="n">
        <v>7867</v>
      </c>
      <c r="D503" s="4" t="inlineStr">
        <is>
          <t xml:space="preserve"> </t>
        </is>
      </c>
    </row>
    <row r="504">
      <c r="A504" s="4" t="inlineStr">
        <is>
          <t>Revolving Loans</t>
        </is>
      </c>
      <c r="B504" s="6" t="n">
        <v>99690</v>
      </c>
      <c r="C504" s="6" t="n">
        <v>89810</v>
      </c>
      <c r="D504" s="4" t="inlineStr">
        <is>
          <t xml:space="preserve"> </t>
        </is>
      </c>
    </row>
    <row r="505">
      <c r="A505" s="4" t="inlineStr">
        <is>
          <t>Loans held for investment, net of unearned income</t>
        </is>
      </c>
      <c r="B505" s="6" t="n">
        <v>178217</v>
      </c>
      <c r="C505" s="6" t="n">
        <v>179762</v>
      </c>
      <c r="D505" s="4" t="inlineStr">
        <is>
          <t xml:space="preserve"> </t>
        </is>
      </c>
    </row>
    <row r="506">
      <c r="A506" s="4" t="inlineStr">
        <is>
          <t>Residential Real Estate | One- to four- family junior liens | Nonperforming</t>
        </is>
      </c>
      <c r="B506" s="4" t="inlineStr">
        <is>
          <t xml:space="preserve"> </t>
        </is>
      </c>
      <c r="C506" s="4" t="inlineStr">
        <is>
          <t xml:space="preserve"> </t>
        </is>
      </c>
      <c r="D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row>
    <row r="508">
      <c r="A508" s="4" t="inlineStr">
        <is>
          <t>2024</t>
        </is>
      </c>
      <c r="B508" s="6" t="n">
        <v>0</v>
      </c>
      <c r="C508" s="6" t="n">
        <v>0</v>
      </c>
      <c r="D508" s="4" t="inlineStr">
        <is>
          <t xml:space="preserve"> </t>
        </is>
      </c>
    </row>
    <row r="509">
      <c r="A509" s="4" t="inlineStr">
        <is>
          <t>2023</t>
        </is>
      </c>
      <c r="B509" s="6" t="n">
        <v>0</v>
      </c>
      <c r="C509" s="6" t="n">
        <v>192</v>
      </c>
      <c r="D509" s="4" t="inlineStr">
        <is>
          <t xml:space="preserve"> </t>
        </is>
      </c>
    </row>
    <row r="510">
      <c r="A510" s="4" t="inlineStr">
        <is>
          <t>2022</t>
        </is>
      </c>
      <c r="B510" s="6" t="n">
        <v>701</v>
      </c>
      <c r="C510" s="6" t="n">
        <v>0</v>
      </c>
      <c r="D510" s="4" t="inlineStr">
        <is>
          <t xml:space="preserve"> </t>
        </is>
      </c>
    </row>
    <row r="511">
      <c r="A511" s="4" t="inlineStr">
        <is>
          <t>2021</t>
        </is>
      </c>
      <c r="B511" s="6" t="n">
        <v>69</v>
      </c>
      <c r="C511" s="6" t="n">
        <v>25</v>
      </c>
      <c r="D511" s="4" t="inlineStr">
        <is>
          <t xml:space="preserve"> </t>
        </is>
      </c>
    </row>
    <row r="512">
      <c r="A512" s="4" t="inlineStr">
        <is>
          <t>2020</t>
        </is>
      </c>
      <c r="B512" s="6" t="n">
        <v>0</v>
      </c>
      <c r="C512" s="6" t="n">
        <v>23</v>
      </c>
      <c r="D512" s="4" t="inlineStr">
        <is>
          <t xml:space="preserve"> </t>
        </is>
      </c>
    </row>
    <row r="513">
      <c r="A513" s="4" t="inlineStr">
        <is>
          <t>Prior</t>
        </is>
      </c>
      <c r="B513" s="6" t="n">
        <v>245</v>
      </c>
      <c r="C513" s="6" t="n">
        <v>637</v>
      </c>
      <c r="D513" s="4" t="inlineStr">
        <is>
          <t xml:space="preserve"> </t>
        </is>
      </c>
    </row>
    <row r="514">
      <c r="A514" s="4" t="inlineStr">
        <is>
          <t>Revolving Loans</t>
        </is>
      </c>
      <c r="B514" s="6" t="n">
        <v>0</v>
      </c>
      <c r="C514" s="6" t="n">
        <v>0</v>
      </c>
      <c r="D514" s="4" t="inlineStr">
        <is>
          <t xml:space="preserve"> </t>
        </is>
      </c>
    </row>
    <row r="515">
      <c r="A515" s="4" t="inlineStr">
        <is>
          <t>Loans held for investment, net of unearned income</t>
        </is>
      </c>
      <c r="B515" s="6" t="n">
        <v>1015</v>
      </c>
      <c r="C515" s="6" t="n">
        <v>877</v>
      </c>
      <c r="D515" s="4" t="inlineStr">
        <is>
          <t xml:space="preserve"> </t>
        </is>
      </c>
    </row>
    <row r="516">
      <c r="A516" s="4" t="inlineStr">
        <is>
          <t>Residential Real Estate | Pass | One- to four- family first liens</t>
        </is>
      </c>
      <c r="B516" s="4" t="inlineStr">
        <is>
          <t xml:space="preserve"> </t>
        </is>
      </c>
      <c r="C516" s="4" t="inlineStr">
        <is>
          <t xml:space="preserve"> </t>
        </is>
      </c>
      <c r="D516" s="4" t="inlineStr">
        <is>
          <t xml:space="preserve"> </t>
        </is>
      </c>
    </row>
    <row r="517">
      <c r="A517" s="3" t="inlineStr">
        <is>
          <t>Financing Receivable, Credit Quality Indicator [Line Items]</t>
        </is>
      </c>
      <c r="B517" s="4" t="inlineStr">
        <is>
          <t xml:space="preserve"> </t>
        </is>
      </c>
      <c r="C517" s="4" t="inlineStr">
        <is>
          <t xml:space="preserve"> </t>
        </is>
      </c>
      <c r="D517" s="4" t="inlineStr">
        <is>
          <t xml:space="preserve"> </t>
        </is>
      </c>
    </row>
    <row r="518">
      <c r="A518" s="4" t="inlineStr">
        <is>
          <t>2024</t>
        </is>
      </c>
      <c r="B518" s="6" t="n">
        <v>60765</v>
      </c>
      <c r="C518" s="6" t="n">
        <v>62644</v>
      </c>
      <c r="D518" s="4" t="inlineStr">
        <is>
          <t xml:space="preserve"> </t>
        </is>
      </c>
    </row>
    <row r="519">
      <c r="A519" s="4" t="inlineStr">
        <is>
          <t>2023</t>
        </is>
      </c>
      <c r="B519" s="6" t="n">
        <v>53273</v>
      </c>
      <c r="C519" s="6" t="n">
        <v>125777</v>
      </c>
      <c r="D519" s="4" t="inlineStr">
        <is>
          <t xml:space="preserve"> </t>
        </is>
      </c>
    </row>
    <row r="520">
      <c r="A520" s="4" t="inlineStr">
        <is>
          <t>2022</t>
        </is>
      </c>
      <c r="B520" s="6" t="n">
        <v>121536</v>
      </c>
      <c r="C520" s="6" t="n">
        <v>92767</v>
      </c>
      <c r="D520" s="4" t="inlineStr">
        <is>
          <t xml:space="preserve"> </t>
        </is>
      </c>
    </row>
    <row r="521">
      <c r="A521" s="4" t="inlineStr">
        <is>
          <t>2021</t>
        </is>
      </c>
      <c r="B521" s="6" t="n">
        <v>88067</v>
      </c>
      <c r="C521" s="6" t="n">
        <v>54028</v>
      </c>
      <c r="D521" s="4" t="inlineStr">
        <is>
          <t xml:space="preserve"> </t>
        </is>
      </c>
    </row>
    <row r="522">
      <c r="A522" s="4" t="inlineStr">
        <is>
          <t>2020</t>
        </is>
      </c>
      <c r="B522" s="6" t="n">
        <v>45026</v>
      </c>
      <c r="C522" s="6" t="n">
        <v>19674</v>
      </c>
      <c r="D522" s="4" t="inlineStr">
        <is>
          <t xml:space="preserve"> </t>
        </is>
      </c>
    </row>
    <row r="523">
      <c r="A523" s="4" t="inlineStr">
        <is>
          <t>Prior</t>
        </is>
      </c>
      <c r="B523" s="6" t="n">
        <v>82679</v>
      </c>
      <c r="C523" s="6" t="n">
        <v>81660</v>
      </c>
      <c r="D523" s="4" t="inlineStr">
        <is>
          <t xml:space="preserve"> </t>
        </is>
      </c>
    </row>
    <row r="524">
      <c r="A524" s="4" t="inlineStr">
        <is>
          <t>Revolving Loans</t>
        </is>
      </c>
      <c r="B524" s="6" t="n">
        <v>13187</v>
      </c>
      <c r="C524" s="6" t="n">
        <v>13283</v>
      </c>
      <c r="D524" s="4" t="inlineStr">
        <is>
          <t xml:space="preserve"> </t>
        </is>
      </c>
    </row>
    <row r="525">
      <c r="A525" s="4" t="inlineStr">
        <is>
          <t>Loans held for investment, net of unearned income</t>
        </is>
      </c>
      <c r="B525" s="6" t="n">
        <v>464533</v>
      </c>
      <c r="C525" s="6" t="n">
        <v>449833</v>
      </c>
      <c r="D525" s="4" t="inlineStr">
        <is>
          <t xml:space="preserve"> </t>
        </is>
      </c>
    </row>
    <row r="526">
      <c r="A526" s="4" t="inlineStr">
        <is>
          <t>Residential Real Estate | Special mention | One- to four- family first liens</t>
        </is>
      </c>
      <c r="B526" s="4" t="inlineStr">
        <is>
          <t xml:space="preserve"> </t>
        </is>
      </c>
      <c r="C526" s="4" t="inlineStr">
        <is>
          <t xml:space="preserve"> </t>
        </is>
      </c>
      <c r="D526" s="4" t="inlineStr">
        <is>
          <t xml:space="preserve"> </t>
        </is>
      </c>
    </row>
    <row r="527">
      <c r="A527" s="3" t="inlineStr">
        <is>
          <t>Financing Receivable, Credit Quality Indicator [Line Items]</t>
        </is>
      </c>
      <c r="B527" s="4" t="inlineStr">
        <is>
          <t xml:space="preserve"> </t>
        </is>
      </c>
      <c r="C527" s="4" t="inlineStr">
        <is>
          <t xml:space="preserve"> </t>
        </is>
      </c>
      <c r="D527" s="4" t="inlineStr">
        <is>
          <t xml:space="preserve"> </t>
        </is>
      </c>
    </row>
    <row r="528">
      <c r="A528" s="4" t="inlineStr">
        <is>
          <t>2024</t>
        </is>
      </c>
      <c r="B528" s="6" t="n">
        <v>588</v>
      </c>
      <c r="C528" s="6" t="n">
        <v>629</v>
      </c>
      <c r="D528" s="4" t="inlineStr">
        <is>
          <t xml:space="preserve"> </t>
        </is>
      </c>
    </row>
    <row r="529">
      <c r="A529" s="4" t="inlineStr">
        <is>
          <t>2023</t>
        </is>
      </c>
      <c r="B529" s="6" t="n">
        <v>1123</v>
      </c>
      <c r="C529" s="6" t="n">
        <v>716</v>
      </c>
      <c r="D529" s="4" t="inlineStr">
        <is>
          <t xml:space="preserve"> </t>
        </is>
      </c>
    </row>
    <row r="530">
      <c r="A530" s="4" t="inlineStr">
        <is>
          <t>2022</t>
        </is>
      </c>
      <c r="B530" s="6" t="n">
        <v>1944</v>
      </c>
      <c r="C530" s="6" t="n">
        <v>36</v>
      </c>
      <c r="D530" s="4" t="inlineStr">
        <is>
          <t xml:space="preserve"> </t>
        </is>
      </c>
    </row>
    <row r="531">
      <c r="A531" s="4" t="inlineStr">
        <is>
          <t>2021</t>
        </is>
      </c>
      <c r="B531" s="6" t="n">
        <v>197</v>
      </c>
      <c r="C531" s="6" t="n">
        <v>620</v>
      </c>
      <c r="D531" s="4" t="inlineStr">
        <is>
          <t xml:space="preserve"> </t>
        </is>
      </c>
    </row>
    <row r="532">
      <c r="A532" s="4" t="inlineStr">
        <is>
          <t>2020</t>
        </is>
      </c>
      <c r="B532" s="6" t="n">
        <v>593</v>
      </c>
      <c r="C532" s="6" t="n">
        <v>1827</v>
      </c>
      <c r="D532" s="4" t="inlineStr">
        <is>
          <t xml:space="preserve"> </t>
        </is>
      </c>
    </row>
    <row r="533">
      <c r="A533" s="4" t="inlineStr">
        <is>
          <t>Prior</t>
        </is>
      </c>
      <c r="B533" s="6" t="n">
        <v>991</v>
      </c>
      <c r="C533" s="6" t="n">
        <v>319</v>
      </c>
      <c r="D533" s="4" t="inlineStr">
        <is>
          <t xml:space="preserve"> </t>
        </is>
      </c>
    </row>
    <row r="534">
      <c r="A534" s="4" t="inlineStr">
        <is>
          <t>Revolving Loans</t>
        </is>
      </c>
      <c r="B534" s="6" t="n">
        <v>546</v>
      </c>
      <c r="C534" s="6" t="n">
        <v>0</v>
      </c>
      <c r="D534" s="4" t="inlineStr">
        <is>
          <t xml:space="preserve"> </t>
        </is>
      </c>
    </row>
    <row r="535">
      <c r="A535" s="4" t="inlineStr">
        <is>
          <t>Loans held for investment, net of unearned income</t>
        </is>
      </c>
      <c r="B535" s="6" t="n">
        <v>5982</v>
      </c>
      <c r="C535" s="6" t="n">
        <v>4147</v>
      </c>
      <c r="D535" s="4" t="inlineStr">
        <is>
          <t xml:space="preserve"> </t>
        </is>
      </c>
    </row>
    <row r="536">
      <c r="A536" s="4" t="inlineStr">
        <is>
          <t>Residential Real Estate | Substandard | One- to four- family first liens</t>
        </is>
      </c>
      <c r="B536" s="4" t="inlineStr">
        <is>
          <t xml:space="preserve"> </t>
        </is>
      </c>
      <c r="C536" s="4" t="inlineStr">
        <is>
          <t xml:space="preserve"> </t>
        </is>
      </c>
      <c r="D536" s="4" t="inlineStr">
        <is>
          <t xml:space="preserve"> </t>
        </is>
      </c>
    </row>
    <row r="537">
      <c r="A537" s="3" t="inlineStr">
        <is>
          <t>Financing Receivable, Credit Quality Indicator [Line Items]</t>
        </is>
      </c>
      <c r="B537" s="4" t="inlineStr">
        <is>
          <t xml:space="preserve"> </t>
        </is>
      </c>
      <c r="C537" s="4" t="inlineStr">
        <is>
          <t xml:space="preserve"> </t>
        </is>
      </c>
      <c r="D537" s="4" t="inlineStr">
        <is>
          <t xml:space="preserve"> </t>
        </is>
      </c>
    </row>
    <row r="538">
      <c r="A538" s="4" t="inlineStr">
        <is>
          <t>2024</t>
        </is>
      </c>
      <c r="B538" s="6" t="n">
        <v>0</v>
      </c>
      <c r="C538" s="6" t="n">
        <v>1156</v>
      </c>
      <c r="D538" s="4" t="inlineStr">
        <is>
          <t xml:space="preserve"> </t>
        </is>
      </c>
    </row>
    <row r="539">
      <c r="A539" s="4" t="inlineStr">
        <is>
          <t>2023</t>
        </is>
      </c>
      <c r="B539" s="6" t="n">
        <v>1302</v>
      </c>
      <c r="C539" s="6" t="n">
        <v>191</v>
      </c>
      <c r="D539" s="4" t="inlineStr">
        <is>
          <t xml:space="preserve"> </t>
        </is>
      </c>
    </row>
    <row r="540">
      <c r="A540" s="4" t="inlineStr">
        <is>
          <t>2022</t>
        </is>
      </c>
      <c r="B540" s="6" t="n">
        <v>1019</v>
      </c>
      <c r="C540" s="6" t="n">
        <v>738</v>
      </c>
      <c r="D540" s="4" t="inlineStr">
        <is>
          <t xml:space="preserve"> </t>
        </is>
      </c>
    </row>
    <row r="541">
      <c r="A541" s="4" t="inlineStr">
        <is>
          <t>2021</t>
        </is>
      </c>
      <c r="B541" s="6" t="n">
        <v>690</v>
      </c>
      <c r="C541" s="6" t="n">
        <v>165</v>
      </c>
      <c r="D541" s="4" t="inlineStr">
        <is>
          <t xml:space="preserve"> </t>
        </is>
      </c>
    </row>
    <row r="542">
      <c r="A542" s="4" t="inlineStr">
        <is>
          <t>2020</t>
        </is>
      </c>
      <c r="B542" s="6" t="n">
        <v>102</v>
      </c>
      <c r="C542" s="6" t="n">
        <v>164</v>
      </c>
      <c r="D542" s="4" t="inlineStr">
        <is>
          <t xml:space="preserve"> </t>
        </is>
      </c>
    </row>
    <row r="543">
      <c r="A543" s="4" t="inlineStr">
        <is>
          <t>Prior</t>
        </is>
      </c>
      <c r="B543" s="6" t="n">
        <v>3522</v>
      </c>
      <c r="C543" s="6" t="n">
        <v>3404</v>
      </c>
      <c r="D543" s="4" t="inlineStr">
        <is>
          <t xml:space="preserve"> </t>
        </is>
      </c>
    </row>
    <row r="544">
      <c r="A544" s="4" t="inlineStr">
        <is>
          <t>Revolving Loans</t>
        </is>
      </c>
      <c r="B544" s="6" t="n">
        <v>0</v>
      </c>
      <c r="C544" s="6" t="n">
        <v>0</v>
      </c>
      <c r="D544" s="4" t="inlineStr">
        <is>
          <t xml:space="preserve"> </t>
        </is>
      </c>
    </row>
    <row r="545">
      <c r="A545" s="4" t="inlineStr">
        <is>
          <t>Loans held for investment, net of unearned income</t>
        </is>
      </c>
      <c r="B545" s="6" t="n">
        <v>6635</v>
      </c>
      <c r="C545" s="6" t="n">
        <v>5818</v>
      </c>
      <c r="D545" s="4" t="inlineStr">
        <is>
          <t xml:space="preserve"> </t>
        </is>
      </c>
    </row>
    <row r="546">
      <c r="A546" s="4" t="inlineStr">
        <is>
          <t>Residential Real Estate | Doubtful | One- to four- family first liens</t>
        </is>
      </c>
      <c r="B546" s="4" t="inlineStr">
        <is>
          <t xml:space="preserve"> </t>
        </is>
      </c>
      <c r="C546" s="4" t="inlineStr">
        <is>
          <t xml:space="preserve"> </t>
        </is>
      </c>
      <c r="D546" s="4" t="inlineStr">
        <is>
          <t xml:space="preserve"> </t>
        </is>
      </c>
    </row>
    <row r="547">
      <c r="A547" s="3" t="inlineStr">
        <is>
          <t>Financing Receivable, Credit Quality Indicator [Line Items]</t>
        </is>
      </c>
      <c r="B547" s="4" t="inlineStr">
        <is>
          <t xml:space="preserve"> </t>
        </is>
      </c>
      <c r="C547" s="4" t="inlineStr">
        <is>
          <t xml:space="preserve"> </t>
        </is>
      </c>
      <c r="D547" s="4" t="inlineStr">
        <is>
          <t xml:space="preserve"> </t>
        </is>
      </c>
    </row>
    <row r="548">
      <c r="A548" s="4" t="inlineStr">
        <is>
          <t>2024</t>
        </is>
      </c>
      <c r="B548" s="4" t="inlineStr">
        <is>
          <t xml:space="preserve"> </t>
        </is>
      </c>
      <c r="C548" s="6" t="n">
        <v>0</v>
      </c>
      <c r="D548" s="4" t="inlineStr">
        <is>
          <t xml:space="preserve"> </t>
        </is>
      </c>
    </row>
    <row r="549">
      <c r="A549" s="4" t="inlineStr">
        <is>
          <t>2023</t>
        </is>
      </c>
      <c r="B549" s="4" t="inlineStr">
        <is>
          <t xml:space="preserve"> </t>
        </is>
      </c>
      <c r="C549" s="6" t="n">
        <v>0</v>
      </c>
      <c r="D549" s="4" t="inlineStr">
        <is>
          <t xml:space="preserve"> </t>
        </is>
      </c>
    </row>
    <row r="550">
      <c r="A550" s="4" t="inlineStr">
        <is>
          <t>2022</t>
        </is>
      </c>
      <c r="B550" s="4" t="inlineStr">
        <is>
          <t xml:space="preserve"> </t>
        </is>
      </c>
      <c r="C550" s="6" t="n">
        <v>0</v>
      </c>
      <c r="D550" s="4" t="inlineStr">
        <is>
          <t xml:space="preserve"> </t>
        </is>
      </c>
    </row>
    <row r="551">
      <c r="A551" s="4" t="inlineStr">
        <is>
          <t>2021</t>
        </is>
      </c>
      <c r="B551" s="4" t="inlineStr">
        <is>
          <t xml:space="preserve"> </t>
        </is>
      </c>
      <c r="C551" s="6" t="n">
        <v>0</v>
      </c>
      <c r="D551" s="4" t="inlineStr">
        <is>
          <t xml:space="preserve"> </t>
        </is>
      </c>
    </row>
    <row r="552">
      <c r="A552" s="4" t="inlineStr">
        <is>
          <t>2020</t>
        </is>
      </c>
      <c r="B552" s="4" t="inlineStr">
        <is>
          <t xml:space="preserve"> </t>
        </is>
      </c>
      <c r="C552" s="6" t="n">
        <v>0</v>
      </c>
      <c r="D552" s="4" t="inlineStr">
        <is>
          <t xml:space="preserve"> </t>
        </is>
      </c>
    </row>
    <row r="553">
      <c r="A553" s="4" t="inlineStr">
        <is>
          <t>Prior</t>
        </is>
      </c>
      <c r="B553" s="4" t="inlineStr">
        <is>
          <t xml:space="preserve"> </t>
        </is>
      </c>
      <c r="C553" s="6" t="n">
        <v>0</v>
      </c>
      <c r="D553" s="4" t="inlineStr">
        <is>
          <t xml:space="preserve"> </t>
        </is>
      </c>
    </row>
    <row r="554">
      <c r="A554" s="4" t="inlineStr">
        <is>
          <t>Revolving Loans</t>
        </is>
      </c>
      <c r="B554" s="4" t="inlineStr">
        <is>
          <t xml:space="preserve"> </t>
        </is>
      </c>
      <c r="C554" s="6" t="n">
        <v>0</v>
      </c>
      <c r="D554" s="4" t="inlineStr">
        <is>
          <t xml:space="preserve"> </t>
        </is>
      </c>
    </row>
    <row r="555">
      <c r="A555" s="4" t="inlineStr">
        <is>
          <t>Loans held for investment, net of unearned income</t>
        </is>
      </c>
      <c r="B555" s="4" t="inlineStr">
        <is>
          <t xml:space="preserve"> </t>
        </is>
      </c>
      <c r="C555" s="6" t="n">
        <v>0</v>
      </c>
      <c r="D555" s="4" t="inlineStr">
        <is>
          <t xml:space="preserve"> </t>
        </is>
      </c>
    </row>
    <row r="556">
      <c r="A556" s="4" t="inlineStr">
        <is>
          <t>Consumer</t>
        </is>
      </c>
      <c r="B556" s="4" t="inlineStr">
        <is>
          <t xml:space="preserve"> </t>
        </is>
      </c>
      <c r="C556" s="4" t="inlineStr">
        <is>
          <t xml:space="preserve"> </t>
        </is>
      </c>
      <c r="D556" s="4" t="inlineStr">
        <is>
          <t xml:space="preserve"> </t>
        </is>
      </c>
    </row>
    <row r="557">
      <c r="A557" s="3" t="inlineStr">
        <is>
          <t>Financing Receivable, Credit Quality Indicator [Line Items]</t>
        </is>
      </c>
      <c r="B557" s="4" t="inlineStr">
        <is>
          <t xml:space="preserve"> </t>
        </is>
      </c>
      <c r="C557" s="4" t="inlineStr">
        <is>
          <t xml:space="preserve"> </t>
        </is>
      </c>
      <c r="D557" s="4" t="inlineStr">
        <is>
          <t xml:space="preserve"> </t>
        </is>
      </c>
    </row>
    <row r="558">
      <c r="A558" s="4" t="inlineStr">
        <is>
          <t>2024</t>
        </is>
      </c>
      <c r="B558" s="6" t="n">
        <v>17819</v>
      </c>
      <c r="C558" s="6" t="n">
        <v>26028</v>
      </c>
      <c r="D558" s="4" t="inlineStr">
        <is>
          <t xml:space="preserve"> </t>
        </is>
      </c>
    </row>
    <row r="559">
      <c r="A559" s="4" t="inlineStr">
        <is>
          <t>2023</t>
        </is>
      </c>
      <c r="B559" s="6" t="n">
        <v>19316</v>
      </c>
      <c r="C559" s="6" t="n">
        <v>14341</v>
      </c>
      <c r="D559" s="4" t="inlineStr">
        <is>
          <t xml:space="preserve"> </t>
        </is>
      </c>
    </row>
    <row r="560">
      <c r="A560" s="4" t="inlineStr">
        <is>
          <t>2022</t>
        </is>
      </c>
      <c r="B560" s="6" t="n">
        <v>10352</v>
      </c>
      <c r="C560" s="6" t="n">
        <v>10042</v>
      </c>
      <c r="D560" s="4" t="inlineStr">
        <is>
          <t xml:space="preserve"> </t>
        </is>
      </c>
    </row>
    <row r="561">
      <c r="A561" s="4" t="inlineStr">
        <is>
          <t>2021</t>
        </is>
      </c>
      <c r="B561" s="6" t="n">
        <v>5877</v>
      </c>
      <c r="C561" s="6" t="n">
        <v>4421</v>
      </c>
      <c r="D561" s="4" t="inlineStr">
        <is>
          <t xml:space="preserve"> </t>
        </is>
      </c>
    </row>
    <row r="562">
      <c r="A562" s="4" t="inlineStr">
        <is>
          <t>2020</t>
        </is>
      </c>
      <c r="B562" s="6" t="n">
        <v>2056</v>
      </c>
      <c r="C562" s="6" t="n">
        <v>1454</v>
      </c>
      <c r="D562" s="4" t="inlineStr">
        <is>
          <t xml:space="preserve"> </t>
        </is>
      </c>
    </row>
    <row r="563">
      <c r="A563" s="4" t="inlineStr">
        <is>
          <t>Prior</t>
        </is>
      </c>
      <c r="B563" s="6" t="n">
        <v>7612</v>
      </c>
      <c r="C563" s="6" t="n">
        <v>7352</v>
      </c>
      <c r="D563" s="4" t="inlineStr">
        <is>
          <t xml:space="preserve"> </t>
        </is>
      </c>
    </row>
    <row r="564">
      <c r="A564" s="4" t="inlineStr">
        <is>
          <t>Revolving Loans</t>
        </is>
      </c>
      <c r="B564" s="6" t="n">
        <v>5668</v>
      </c>
      <c r="C564" s="6" t="n">
        <v>4145</v>
      </c>
      <c r="D564" s="4" t="inlineStr">
        <is>
          <t xml:space="preserve"> </t>
        </is>
      </c>
    </row>
    <row r="565">
      <c r="A565" s="4" t="inlineStr">
        <is>
          <t>Loans held for investment, net of unearned income</t>
        </is>
      </c>
      <c r="B565" s="6" t="n">
        <v>68700</v>
      </c>
      <c r="C565" s="6" t="n">
        <v>67783</v>
      </c>
      <c r="D565" s="4" t="inlineStr">
        <is>
          <t xml:space="preserve"> </t>
        </is>
      </c>
    </row>
    <row r="566">
      <c r="A566" s="3" t="inlineStr">
        <is>
          <t>Year-to-date Current Period Gross Write-offs</t>
        </is>
      </c>
      <c r="B566" s="4" t="inlineStr">
        <is>
          <t xml:space="preserve"> </t>
        </is>
      </c>
      <c r="C566" s="4" t="inlineStr">
        <is>
          <t xml:space="preserve"> </t>
        </is>
      </c>
      <c r="D566" s="4" t="inlineStr">
        <is>
          <t xml:space="preserve"> </t>
        </is>
      </c>
    </row>
    <row r="567">
      <c r="A567" s="4" t="inlineStr">
        <is>
          <t>2024</t>
        </is>
      </c>
      <c r="B567" s="6" t="n">
        <v>23</v>
      </c>
      <c r="C567" s="6" t="n">
        <v>0</v>
      </c>
      <c r="D567" s="4" t="inlineStr">
        <is>
          <t xml:space="preserve"> </t>
        </is>
      </c>
    </row>
    <row r="568">
      <c r="A568" s="4" t="inlineStr">
        <is>
          <t>2023</t>
        </is>
      </c>
      <c r="B568" s="6" t="n">
        <v>839</v>
      </c>
      <c r="C568" s="6" t="n">
        <v>621</v>
      </c>
      <c r="D568" s="4" t="inlineStr">
        <is>
          <t xml:space="preserve"> </t>
        </is>
      </c>
    </row>
    <row r="569">
      <c r="A569" s="4" t="inlineStr">
        <is>
          <t>2022</t>
        </is>
      </c>
      <c r="B569" s="6" t="n">
        <v>413</v>
      </c>
      <c r="C569" s="6" t="n">
        <v>30</v>
      </c>
      <c r="D569" s="4" t="inlineStr">
        <is>
          <t xml:space="preserve"> </t>
        </is>
      </c>
    </row>
    <row r="570">
      <c r="A570" s="4" t="inlineStr">
        <is>
          <t>2021</t>
        </is>
      </c>
      <c r="B570" s="6" t="n">
        <v>11</v>
      </c>
      <c r="C570" s="6" t="n">
        <v>12</v>
      </c>
      <c r="D570" s="4" t="inlineStr">
        <is>
          <t xml:space="preserve"> </t>
        </is>
      </c>
    </row>
    <row r="571">
      <c r="A571" s="4" t="inlineStr">
        <is>
          <t>2020</t>
        </is>
      </c>
      <c r="B571" s="6" t="n">
        <v>4</v>
      </c>
      <c r="C571" s="6" t="n">
        <v>12</v>
      </c>
      <c r="D571" s="4" t="inlineStr">
        <is>
          <t xml:space="preserve"> </t>
        </is>
      </c>
    </row>
    <row r="572">
      <c r="A572" s="4" t="inlineStr">
        <is>
          <t>Prior</t>
        </is>
      </c>
      <c r="B572" s="6" t="n">
        <v>69</v>
      </c>
      <c r="C572" s="6" t="n">
        <v>10</v>
      </c>
      <c r="D572" s="4" t="inlineStr">
        <is>
          <t xml:space="preserve"> </t>
        </is>
      </c>
    </row>
    <row r="573">
      <c r="A573" s="4" t="inlineStr">
        <is>
          <t>Revolving Loans</t>
        </is>
      </c>
      <c r="B573" s="6" t="n">
        <v>0</v>
      </c>
      <c r="C573" s="6" t="n">
        <v>0</v>
      </c>
      <c r="D573" s="4" t="inlineStr">
        <is>
          <t xml:space="preserve"> </t>
        </is>
      </c>
    </row>
    <row r="574">
      <c r="A574" s="4" t="inlineStr">
        <is>
          <t>Total</t>
        </is>
      </c>
      <c r="B574" s="6" t="n">
        <v>1359</v>
      </c>
      <c r="C574" s="6" t="n">
        <v>685</v>
      </c>
      <c r="D574" s="7" t="n">
        <v>756</v>
      </c>
    </row>
    <row r="575">
      <c r="A575" s="4" t="inlineStr">
        <is>
          <t>Consumer | Performing</t>
        </is>
      </c>
      <c r="B575" s="4" t="inlineStr">
        <is>
          <t xml:space="preserve"> </t>
        </is>
      </c>
      <c r="C575" s="4" t="inlineStr">
        <is>
          <t xml:space="preserve"> </t>
        </is>
      </c>
      <c r="D575" s="4" t="inlineStr">
        <is>
          <t xml:space="preserve"> </t>
        </is>
      </c>
    </row>
    <row r="576">
      <c r="A576" s="3" t="inlineStr">
        <is>
          <t>Financing Receivable, Credit Quality Indicator [Line Items]</t>
        </is>
      </c>
      <c r="B576" s="4" t="inlineStr">
        <is>
          <t xml:space="preserve"> </t>
        </is>
      </c>
      <c r="C576" s="4" t="inlineStr">
        <is>
          <t xml:space="preserve"> </t>
        </is>
      </c>
      <c r="D576" s="4" t="inlineStr">
        <is>
          <t xml:space="preserve"> </t>
        </is>
      </c>
    </row>
    <row r="577">
      <c r="A577" s="4" t="inlineStr">
        <is>
          <t>2024</t>
        </is>
      </c>
      <c r="B577" s="6" t="n">
        <v>17808</v>
      </c>
      <c r="C577" s="6" t="n">
        <v>26028</v>
      </c>
      <c r="D577" s="4" t="inlineStr">
        <is>
          <t xml:space="preserve"> </t>
        </is>
      </c>
    </row>
    <row r="578">
      <c r="A578" s="4" t="inlineStr">
        <is>
          <t>2023</t>
        </is>
      </c>
      <c r="B578" s="6" t="n">
        <v>19253</v>
      </c>
      <c r="C578" s="6" t="n">
        <v>14319</v>
      </c>
      <c r="D578" s="4" t="inlineStr">
        <is>
          <t xml:space="preserve"> </t>
        </is>
      </c>
    </row>
    <row r="579">
      <c r="A579" s="4" t="inlineStr">
        <is>
          <t>2022</t>
        </is>
      </c>
      <c r="B579" s="6" t="n">
        <v>10262</v>
      </c>
      <c r="C579" s="6" t="n">
        <v>10042</v>
      </c>
      <c r="D579" s="4" t="inlineStr">
        <is>
          <t xml:space="preserve"> </t>
        </is>
      </c>
    </row>
    <row r="580">
      <c r="A580" s="4" t="inlineStr">
        <is>
          <t>2021</t>
        </is>
      </c>
      <c r="B580" s="6" t="n">
        <v>5877</v>
      </c>
      <c r="C580" s="6" t="n">
        <v>4421</v>
      </c>
      <c r="D580" s="4" t="inlineStr">
        <is>
          <t xml:space="preserve"> </t>
        </is>
      </c>
    </row>
    <row r="581">
      <c r="A581" s="4" t="inlineStr">
        <is>
          <t>2020</t>
        </is>
      </c>
      <c r="B581" s="6" t="n">
        <v>2035</v>
      </c>
      <c r="C581" s="6" t="n">
        <v>1451</v>
      </c>
      <c r="D581" s="4" t="inlineStr">
        <is>
          <t xml:space="preserve"> </t>
        </is>
      </c>
    </row>
    <row r="582">
      <c r="A582" s="4" t="inlineStr">
        <is>
          <t>Prior</t>
        </is>
      </c>
      <c r="B582" s="6" t="n">
        <v>7612</v>
      </c>
      <c r="C582" s="6" t="n">
        <v>7350</v>
      </c>
      <c r="D582" s="4" t="inlineStr">
        <is>
          <t xml:space="preserve"> </t>
        </is>
      </c>
    </row>
    <row r="583">
      <c r="A583" s="4" t="inlineStr">
        <is>
          <t>Revolving Loans</t>
        </is>
      </c>
      <c r="B583" s="6" t="n">
        <v>5668</v>
      </c>
      <c r="C583" s="6" t="n">
        <v>4145</v>
      </c>
      <c r="D583" s="4" t="inlineStr">
        <is>
          <t xml:space="preserve"> </t>
        </is>
      </c>
    </row>
    <row r="584">
      <c r="A584" s="4" t="inlineStr">
        <is>
          <t>Loans held for investment, net of unearned income</t>
        </is>
      </c>
      <c r="B584" s="6" t="n">
        <v>68515</v>
      </c>
      <c r="C584" s="6" t="n">
        <v>67756</v>
      </c>
      <c r="D584" s="4" t="inlineStr">
        <is>
          <t xml:space="preserve"> </t>
        </is>
      </c>
    </row>
    <row r="585">
      <c r="A585" s="4" t="inlineStr">
        <is>
          <t>Consumer | Nonperforming</t>
        </is>
      </c>
      <c r="B585" s="4" t="inlineStr">
        <is>
          <t xml:space="preserve"> </t>
        </is>
      </c>
      <c r="C585" s="4" t="inlineStr">
        <is>
          <t xml:space="preserve"> </t>
        </is>
      </c>
      <c r="D585" s="4" t="inlineStr">
        <is>
          <t xml:space="preserve"> </t>
        </is>
      </c>
    </row>
    <row r="586">
      <c r="A586" s="3" t="inlineStr">
        <is>
          <t>Financing Receivable, Credit Quality Indicator [Line Items]</t>
        </is>
      </c>
      <c r="B586" s="4" t="inlineStr">
        <is>
          <t xml:space="preserve"> </t>
        </is>
      </c>
      <c r="C586" s="4" t="inlineStr">
        <is>
          <t xml:space="preserve"> </t>
        </is>
      </c>
      <c r="D586" s="4" t="inlineStr">
        <is>
          <t xml:space="preserve"> </t>
        </is>
      </c>
    </row>
    <row r="587">
      <c r="A587" s="4" t="inlineStr">
        <is>
          <t>2024</t>
        </is>
      </c>
      <c r="B587" s="6" t="n">
        <v>11</v>
      </c>
      <c r="C587" s="6" t="n">
        <v>0</v>
      </c>
      <c r="D587" s="4" t="inlineStr">
        <is>
          <t xml:space="preserve"> </t>
        </is>
      </c>
    </row>
    <row r="588">
      <c r="A588" s="4" t="inlineStr">
        <is>
          <t>2023</t>
        </is>
      </c>
      <c r="B588" s="6" t="n">
        <v>63</v>
      </c>
      <c r="C588" s="6" t="n">
        <v>22</v>
      </c>
      <c r="D588" s="4" t="inlineStr">
        <is>
          <t xml:space="preserve"> </t>
        </is>
      </c>
    </row>
    <row r="589">
      <c r="A589" s="4" t="inlineStr">
        <is>
          <t>2022</t>
        </is>
      </c>
      <c r="B589" s="6" t="n">
        <v>90</v>
      </c>
      <c r="C589" s="6" t="n">
        <v>0</v>
      </c>
      <c r="D589" s="4" t="inlineStr">
        <is>
          <t xml:space="preserve"> </t>
        </is>
      </c>
    </row>
    <row r="590">
      <c r="A590" s="4" t="inlineStr">
        <is>
          <t>2021</t>
        </is>
      </c>
      <c r="B590" s="6" t="n">
        <v>0</v>
      </c>
      <c r="C590" s="6" t="n">
        <v>0</v>
      </c>
      <c r="D590" s="4" t="inlineStr">
        <is>
          <t xml:space="preserve"> </t>
        </is>
      </c>
    </row>
    <row r="591">
      <c r="A591" s="4" t="inlineStr">
        <is>
          <t>2020</t>
        </is>
      </c>
      <c r="B591" s="6" t="n">
        <v>21</v>
      </c>
      <c r="C591" s="6" t="n">
        <v>3</v>
      </c>
      <c r="D591" s="4" t="inlineStr">
        <is>
          <t xml:space="preserve"> </t>
        </is>
      </c>
    </row>
    <row r="592">
      <c r="A592" s="4" t="inlineStr">
        <is>
          <t>Prior</t>
        </is>
      </c>
      <c r="B592" s="6" t="n">
        <v>0</v>
      </c>
      <c r="C592" s="6" t="n">
        <v>2</v>
      </c>
      <c r="D592" s="4" t="inlineStr">
        <is>
          <t xml:space="preserve"> </t>
        </is>
      </c>
    </row>
    <row r="593">
      <c r="A593" s="4" t="inlineStr">
        <is>
          <t>Revolving Loans</t>
        </is>
      </c>
      <c r="B593" s="6" t="n">
        <v>0</v>
      </c>
      <c r="C593" s="6" t="n">
        <v>0</v>
      </c>
      <c r="D593" s="4" t="inlineStr">
        <is>
          <t xml:space="preserve"> </t>
        </is>
      </c>
    </row>
    <row r="594">
      <c r="A594" s="4" t="inlineStr">
        <is>
          <t>Loans held for investment, net of unearned income</t>
        </is>
      </c>
      <c r="B594" s="7" t="n">
        <v>185</v>
      </c>
      <c r="C594" s="7" t="n">
        <v>27</v>
      </c>
      <c r="D59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Receivable and the Allowance for Credit Losses - Activity in Allowance for Credit Loss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wance for credit losses written o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900</v>
      </c>
      <c r="K4" s="4" t="inlineStr">
        <is>
          <t xml:space="preserve"> </t>
        </is>
      </c>
      <c r="L4" s="4" t="inlineStr">
        <is>
          <t xml:space="preserve"> </t>
        </is>
      </c>
    </row>
    <row r="5">
      <c r="A5" s="4" t="inlineStr">
        <is>
          <t>Net charge-offs (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00</v>
      </c>
      <c r="K5" s="7" t="n">
        <v>3700</v>
      </c>
      <c r="L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eginning balance</t>
        </is>
      </c>
      <c r="B7" s="4" t="inlineStr">
        <is>
          <t xml:space="preserve"> </t>
        </is>
      </c>
      <c r="C7" s="4" t="inlineStr">
        <is>
          <t xml:space="preserve"> </t>
        </is>
      </c>
      <c r="D7" s="4" t="inlineStr">
        <is>
          <t xml:space="preserve"> </t>
        </is>
      </c>
      <c r="E7" s="7" t="n">
        <v>51500</v>
      </c>
      <c r="F7" s="4" t="inlineStr">
        <is>
          <t xml:space="preserve"> </t>
        </is>
      </c>
      <c r="G7" s="4" t="inlineStr">
        <is>
          <t xml:space="preserve"> </t>
        </is>
      </c>
      <c r="H7" s="4" t="inlineStr">
        <is>
          <t xml:space="preserve"> </t>
        </is>
      </c>
      <c r="I7" s="7" t="n">
        <v>49200</v>
      </c>
      <c r="J7" s="6" t="n">
        <v>51500</v>
      </c>
      <c r="K7" s="6" t="n">
        <v>49200</v>
      </c>
      <c r="L7" s="7" t="n">
        <v>48700</v>
      </c>
    </row>
    <row r="8">
      <c r="A8" s="4" t="inlineStr">
        <is>
          <t>Allocated in sale of Florida banking off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43</v>
      </c>
      <c r="K8" s="4" t="inlineStr">
        <is>
          <t xml:space="preserve"> </t>
        </is>
      </c>
      <c r="L8" s="4" t="inlineStr">
        <is>
          <t xml:space="preserve"> </t>
        </is>
      </c>
    </row>
    <row r="9">
      <c r="A9" s="4" t="inlineStr">
        <is>
          <t>PCD allowance established in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371</v>
      </c>
    </row>
    <row r="10">
      <c r="A10" s="4" t="inlineStr">
        <is>
          <t>Charge-off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79</v>
      </c>
      <c r="K10" s="6" t="n">
        <v>-4552</v>
      </c>
      <c r="L10" s="6" t="n">
        <v>-7656</v>
      </c>
    </row>
    <row r="11">
      <c r="A11" s="4" t="inlineStr">
        <is>
          <t>Recove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40</v>
      </c>
      <c r="K11" s="6" t="n">
        <v>803</v>
      </c>
      <c r="L11" s="6" t="n">
        <v>1093</v>
      </c>
    </row>
    <row r="12">
      <c r="A12" s="4" t="inlineStr">
        <is>
          <t>Credit loss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049</v>
      </c>
      <c r="L12" s="4" t="inlineStr">
        <is>
          <t xml:space="preserve"> </t>
        </is>
      </c>
    </row>
    <row r="13">
      <c r="A13" s="4" t="inlineStr">
        <is>
          <t>Credit loss expense</t>
        </is>
      </c>
      <c r="B13" s="7" t="n">
        <v>1291</v>
      </c>
      <c r="C13" s="7" t="n">
        <v>1535</v>
      </c>
      <c r="D13" s="7" t="n">
        <v>1267</v>
      </c>
      <c r="E13" s="6" t="n">
        <v>4689</v>
      </c>
      <c r="F13" s="7" t="n">
        <v>1768</v>
      </c>
      <c r="G13" s="7" t="n">
        <v>1551</v>
      </c>
      <c r="H13" s="7" t="n">
        <v>1597</v>
      </c>
      <c r="I13" s="6" t="n">
        <v>933</v>
      </c>
      <c r="J13" s="6" t="n">
        <v>8782</v>
      </c>
      <c r="K13" s="4" t="inlineStr">
        <is>
          <t xml:space="preserve"> </t>
        </is>
      </c>
      <c r="L13" s="6" t="n">
        <v>3692</v>
      </c>
    </row>
    <row r="14">
      <c r="A14" s="4" t="inlineStr">
        <is>
          <t>Ending balance</t>
        </is>
      </c>
      <c r="B14" s="6" t="n">
        <v>55200</v>
      </c>
      <c r="C14" s="4" t="inlineStr">
        <is>
          <t xml:space="preserve"> </t>
        </is>
      </c>
      <c r="D14" s="4" t="inlineStr">
        <is>
          <t xml:space="preserve"> </t>
        </is>
      </c>
      <c r="E14" s="4" t="inlineStr">
        <is>
          <t xml:space="preserve"> </t>
        </is>
      </c>
      <c r="F14" s="6" t="n">
        <v>51500</v>
      </c>
      <c r="G14" s="4" t="inlineStr">
        <is>
          <t xml:space="preserve"> </t>
        </is>
      </c>
      <c r="H14" s="4" t="inlineStr">
        <is>
          <t xml:space="preserve"> </t>
        </is>
      </c>
      <c r="I14" s="4" t="inlineStr">
        <is>
          <t xml:space="preserve"> </t>
        </is>
      </c>
      <c r="J14" s="6" t="n">
        <v>55200</v>
      </c>
      <c r="K14" s="6" t="n">
        <v>51500</v>
      </c>
      <c r="L14" s="6" t="n">
        <v>49200</v>
      </c>
    </row>
    <row r="15">
      <c r="A15" s="4" t="inlineStr">
        <is>
          <t>Credit loss expense, off balance sheet credit exp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200</v>
      </c>
      <c r="L15" s="6" t="n">
        <v>800</v>
      </c>
    </row>
    <row r="16">
      <c r="A16" s="4" t="inlineStr">
        <is>
          <t>DNV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redit loss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100</v>
      </c>
      <c r="K18" s="6" t="n">
        <v>3100</v>
      </c>
      <c r="L18" s="4" t="inlineStr">
        <is>
          <t xml:space="preserve"> </t>
        </is>
      </c>
    </row>
    <row r="19">
      <c r="A19" s="4" t="inlineStr">
        <is>
          <t>Loan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rued interest receivable</t>
        </is>
      </c>
      <c r="B21" s="6" t="n">
        <v>20200</v>
      </c>
      <c r="C21" s="4" t="inlineStr">
        <is>
          <t xml:space="preserve"> </t>
        </is>
      </c>
      <c r="D21" s="4" t="inlineStr">
        <is>
          <t xml:space="preserve"> </t>
        </is>
      </c>
      <c r="E21" s="4" t="inlineStr">
        <is>
          <t xml:space="preserve"> </t>
        </is>
      </c>
      <c r="F21" s="6" t="n">
        <v>19700</v>
      </c>
      <c r="G21" s="4" t="inlineStr">
        <is>
          <t xml:space="preserve"> </t>
        </is>
      </c>
      <c r="H21" s="4" t="inlineStr">
        <is>
          <t xml:space="preserve"> </t>
        </is>
      </c>
      <c r="I21" s="4" t="inlineStr">
        <is>
          <t xml:space="preserve"> </t>
        </is>
      </c>
      <c r="J21" s="6" t="n">
        <v>20200</v>
      </c>
      <c r="K21" s="6" t="n">
        <v>19700</v>
      </c>
      <c r="L21" s="4" t="inlineStr">
        <is>
          <t xml:space="preserve"> </t>
        </is>
      </c>
    </row>
    <row r="22">
      <c r="A22" s="4" t="inlineStr">
        <is>
          <t>Agricultu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t>
        </is>
      </c>
      <c r="B24" s="4" t="inlineStr">
        <is>
          <t xml:space="preserve"> </t>
        </is>
      </c>
      <c r="C24" s="4" t="inlineStr">
        <is>
          <t xml:space="preserve"> </t>
        </is>
      </c>
      <c r="D24" s="4" t="inlineStr">
        <is>
          <t xml:space="preserve"> </t>
        </is>
      </c>
      <c r="E24" s="6" t="n">
        <v>613</v>
      </c>
      <c r="F24" s="4" t="inlineStr">
        <is>
          <t xml:space="preserve"> </t>
        </is>
      </c>
      <c r="G24" s="4" t="inlineStr">
        <is>
          <t xml:space="preserve"> </t>
        </is>
      </c>
      <c r="H24" s="4" t="inlineStr">
        <is>
          <t xml:space="preserve"> </t>
        </is>
      </c>
      <c r="I24" s="6" t="n">
        <v>923</v>
      </c>
      <c r="J24" s="6" t="n">
        <v>613</v>
      </c>
      <c r="K24" s="6" t="n">
        <v>923</v>
      </c>
      <c r="L24" s="6" t="n">
        <v>667</v>
      </c>
    </row>
    <row r="25">
      <c r="A25" s="4" t="inlineStr">
        <is>
          <t>PCD allowance established in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12</v>
      </c>
    </row>
    <row r="26">
      <c r="A26" s="4" t="inlineStr">
        <is>
          <t>Charge-off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8</v>
      </c>
      <c r="K26" s="6" t="n">
        <v>-28</v>
      </c>
      <c r="L26" s="6" t="n">
        <v>-326</v>
      </c>
    </row>
    <row r="27">
      <c r="A27" s="4" t="inlineStr">
        <is>
          <t>Recove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81</v>
      </c>
      <c r="K27" s="6" t="n">
        <v>203</v>
      </c>
      <c r="L27" s="6" t="n">
        <v>11</v>
      </c>
    </row>
    <row r="28">
      <c r="A28" s="4" t="inlineStr">
        <is>
          <t>Credit loss expense (bene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85</v>
      </c>
      <c r="L28" s="4" t="inlineStr">
        <is>
          <t xml:space="preserve"> </t>
        </is>
      </c>
    </row>
    <row r="29">
      <c r="A29" s="4" t="inlineStr">
        <is>
          <t>Credit loss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97</v>
      </c>
      <c r="K29" s="4" t="inlineStr">
        <is>
          <t xml:space="preserve"> </t>
        </is>
      </c>
      <c r="L29" s="6" t="n">
        <v>59</v>
      </c>
    </row>
    <row r="30">
      <c r="A30" s="4" t="inlineStr">
        <is>
          <t>Ending balance</t>
        </is>
      </c>
      <c r="B30" s="6" t="n">
        <v>249</v>
      </c>
      <c r="C30" s="4" t="inlineStr">
        <is>
          <t xml:space="preserve"> </t>
        </is>
      </c>
      <c r="D30" s="4" t="inlineStr">
        <is>
          <t xml:space="preserve"> </t>
        </is>
      </c>
      <c r="E30" s="4" t="inlineStr">
        <is>
          <t xml:space="preserve"> </t>
        </is>
      </c>
      <c r="F30" s="6" t="n">
        <v>613</v>
      </c>
      <c r="G30" s="4" t="inlineStr">
        <is>
          <t xml:space="preserve"> </t>
        </is>
      </c>
      <c r="H30" s="4" t="inlineStr">
        <is>
          <t xml:space="preserve"> </t>
        </is>
      </c>
      <c r="I30" s="4" t="inlineStr">
        <is>
          <t xml:space="preserve"> </t>
        </is>
      </c>
      <c r="J30" s="6" t="n">
        <v>249</v>
      </c>
      <c r="K30" s="6" t="n">
        <v>613</v>
      </c>
      <c r="L30" s="6" t="n">
        <v>923</v>
      </c>
    </row>
    <row r="31">
      <c r="A31" s="4" t="inlineStr">
        <is>
          <t>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eginning balance</t>
        </is>
      </c>
      <c r="B33" s="4" t="inlineStr">
        <is>
          <t xml:space="preserve"> </t>
        </is>
      </c>
      <c r="C33" s="4" t="inlineStr">
        <is>
          <t xml:space="preserve"> </t>
        </is>
      </c>
      <c r="D33" s="4" t="inlineStr">
        <is>
          <t xml:space="preserve"> </t>
        </is>
      </c>
      <c r="E33" s="6" t="n">
        <v>21743</v>
      </c>
      <c r="F33" s="4" t="inlineStr">
        <is>
          <t xml:space="preserve"> </t>
        </is>
      </c>
      <c r="G33" s="4" t="inlineStr">
        <is>
          <t xml:space="preserve"> </t>
        </is>
      </c>
      <c r="H33" s="4" t="inlineStr">
        <is>
          <t xml:space="preserve"> </t>
        </is>
      </c>
      <c r="I33" s="6" t="n">
        <v>22855</v>
      </c>
      <c r="J33" s="6" t="n">
        <v>21743</v>
      </c>
      <c r="K33" s="6" t="n">
        <v>22855</v>
      </c>
      <c r="L33" s="6" t="n">
        <v>17294</v>
      </c>
    </row>
    <row r="34">
      <c r="A34" s="4" t="inlineStr">
        <is>
          <t>Allocated in sale of Florida banking off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1</v>
      </c>
      <c r="K34" s="4" t="inlineStr">
        <is>
          <t xml:space="preserve"> </t>
        </is>
      </c>
      <c r="L34" s="4" t="inlineStr">
        <is>
          <t xml:space="preserve"> </t>
        </is>
      </c>
    </row>
    <row r="35">
      <c r="A35" s="4" t="inlineStr">
        <is>
          <t>PCD allowance established in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473</v>
      </c>
    </row>
    <row r="36">
      <c r="A36" s="4" t="inlineStr">
        <is>
          <t>Charge-off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218</v>
      </c>
      <c r="K36" s="6" t="n">
        <v>-1447</v>
      </c>
      <c r="L36" s="6" t="n">
        <v>-2051</v>
      </c>
    </row>
    <row r="37">
      <c r="A37" s="4" t="inlineStr">
        <is>
          <t>Recove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84</v>
      </c>
      <c r="K37" s="6" t="n">
        <v>373</v>
      </c>
      <c r="L37" s="6" t="n">
        <v>682</v>
      </c>
    </row>
    <row r="38">
      <c r="A38" s="4" t="inlineStr">
        <is>
          <t>Credit loss expense (benef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8</v>
      </c>
      <c r="L38" s="4" t="inlineStr">
        <is>
          <t xml:space="preserve"> </t>
        </is>
      </c>
    </row>
    <row r="39">
      <c r="A39" s="4" t="inlineStr">
        <is>
          <t>Credit loss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82</v>
      </c>
      <c r="K39" s="4" t="inlineStr">
        <is>
          <t xml:space="preserve"> </t>
        </is>
      </c>
      <c r="L39" s="6" t="n">
        <v>5457</v>
      </c>
    </row>
    <row r="40">
      <c r="A40" s="4" t="inlineStr">
        <is>
          <t>Ending balance</t>
        </is>
      </c>
      <c r="B40" s="6" t="n">
        <v>21040</v>
      </c>
      <c r="C40" s="4" t="inlineStr">
        <is>
          <t xml:space="preserve"> </t>
        </is>
      </c>
      <c r="D40" s="4" t="inlineStr">
        <is>
          <t xml:space="preserve"> </t>
        </is>
      </c>
      <c r="E40" s="4" t="inlineStr">
        <is>
          <t xml:space="preserve"> </t>
        </is>
      </c>
      <c r="F40" s="6" t="n">
        <v>21743</v>
      </c>
      <c r="G40" s="4" t="inlineStr">
        <is>
          <t xml:space="preserve"> </t>
        </is>
      </c>
      <c r="H40" s="4" t="inlineStr">
        <is>
          <t xml:space="preserve"> </t>
        </is>
      </c>
      <c r="I40" s="4" t="inlineStr">
        <is>
          <t xml:space="preserve"> </t>
        </is>
      </c>
      <c r="J40" s="6" t="n">
        <v>21040</v>
      </c>
      <c r="K40" s="6" t="n">
        <v>21743</v>
      </c>
      <c r="L40" s="6" t="n">
        <v>22855</v>
      </c>
    </row>
    <row r="41">
      <c r="A41" s="4" t="inlineStr">
        <is>
          <t>Commercial 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eginning balance</t>
        </is>
      </c>
      <c r="B43" s="4" t="inlineStr">
        <is>
          <t xml:space="preserve"> </t>
        </is>
      </c>
      <c r="C43" s="4" t="inlineStr">
        <is>
          <t xml:space="preserve"> </t>
        </is>
      </c>
      <c r="D43" s="4" t="inlineStr">
        <is>
          <t xml:space="preserve"> </t>
        </is>
      </c>
      <c r="E43" s="6" t="n">
        <v>23759</v>
      </c>
      <c r="F43" s="4" t="inlineStr">
        <is>
          <t xml:space="preserve"> </t>
        </is>
      </c>
      <c r="G43" s="4" t="inlineStr">
        <is>
          <t xml:space="preserve"> </t>
        </is>
      </c>
      <c r="H43" s="4" t="inlineStr">
        <is>
          <t xml:space="preserve"> </t>
        </is>
      </c>
      <c r="I43" s="6" t="n">
        <v>20123</v>
      </c>
      <c r="J43" s="6" t="n">
        <v>23759</v>
      </c>
      <c r="K43" s="6" t="n">
        <v>20123</v>
      </c>
      <c r="L43" s="6" t="n">
        <v>26120</v>
      </c>
    </row>
    <row r="44">
      <c r="A44" s="4" t="inlineStr">
        <is>
          <t>Allocated in sale of Florida banking off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795</v>
      </c>
      <c r="K44" s="4" t="inlineStr">
        <is>
          <t xml:space="preserve"> </t>
        </is>
      </c>
      <c r="L44" s="4" t="inlineStr">
        <is>
          <t xml:space="preserve"> </t>
        </is>
      </c>
    </row>
    <row r="45">
      <c r="A45" s="4" t="inlineStr">
        <is>
          <t>PCD allowance established in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27</v>
      </c>
    </row>
    <row r="46">
      <c r="A46" s="4" t="inlineStr">
        <is>
          <t>Charge-off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79</v>
      </c>
      <c r="K46" s="6" t="n">
        <v>-2337</v>
      </c>
      <c r="L46" s="6" t="n">
        <v>-4328</v>
      </c>
    </row>
    <row r="47">
      <c r="A47" s="4" t="inlineStr">
        <is>
          <t>Recove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2</v>
      </c>
      <c r="K47" s="6" t="n">
        <v>20</v>
      </c>
      <c r="L47" s="6" t="n">
        <v>160</v>
      </c>
    </row>
    <row r="48">
      <c r="A48" s="4" t="inlineStr">
        <is>
          <t>Credit loss expense (benef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953</v>
      </c>
      <c r="L48" s="4" t="inlineStr">
        <is>
          <t xml:space="preserve"> </t>
        </is>
      </c>
    </row>
    <row r="49">
      <c r="A49" s="4" t="inlineStr">
        <is>
          <t>Credit loss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734</v>
      </c>
      <c r="K49" s="4" t="inlineStr">
        <is>
          <t xml:space="preserve"> </t>
        </is>
      </c>
      <c r="L49" s="6" t="n">
        <v>-3056</v>
      </c>
    </row>
    <row r="50">
      <c r="A50" s="4" t="inlineStr">
        <is>
          <t>Ending balance</t>
        </is>
      </c>
      <c r="B50" s="6" t="n">
        <v>27641</v>
      </c>
      <c r="C50" s="4" t="inlineStr">
        <is>
          <t xml:space="preserve"> </t>
        </is>
      </c>
      <c r="D50" s="4" t="inlineStr">
        <is>
          <t xml:space="preserve"> </t>
        </is>
      </c>
      <c r="E50" s="4" t="inlineStr">
        <is>
          <t xml:space="preserve"> </t>
        </is>
      </c>
      <c r="F50" s="6" t="n">
        <v>23759</v>
      </c>
      <c r="G50" s="4" t="inlineStr">
        <is>
          <t xml:space="preserve"> </t>
        </is>
      </c>
      <c r="H50" s="4" t="inlineStr">
        <is>
          <t xml:space="preserve"> </t>
        </is>
      </c>
      <c r="I50" s="4" t="inlineStr">
        <is>
          <t xml:space="preserve"> </t>
        </is>
      </c>
      <c r="J50" s="6" t="n">
        <v>27641</v>
      </c>
      <c r="K50" s="6" t="n">
        <v>23759</v>
      </c>
      <c r="L50" s="6" t="n">
        <v>20123</v>
      </c>
    </row>
    <row r="51">
      <c r="A51" s="4" t="inlineStr">
        <is>
          <t>Residential Real Est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eginning balance</t>
        </is>
      </c>
      <c r="B53" s="4" t="inlineStr">
        <is>
          <t xml:space="preserve"> </t>
        </is>
      </c>
      <c r="C53" s="4" t="inlineStr">
        <is>
          <t xml:space="preserve"> </t>
        </is>
      </c>
      <c r="D53" s="4" t="inlineStr">
        <is>
          <t xml:space="preserve"> </t>
        </is>
      </c>
      <c r="E53" s="6" t="n">
        <v>4762</v>
      </c>
      <c r="F53" s="4" t="inlineStr">
        <is>
          <t xml:space="preserve"> </t>
        </is>
      </c>
      <c r="G53" s="4" t="inlineStr">
        <is>
          <t xml:space="preserve"> </t>
        </is>
      </c>
      <c r="H53" s="4" t="inlineStr">
        <is>
          <t xml:space="preserve"> </t>
        </is>
      </c>
      <c r="I53" s="6" t="n">
        <v>4678</v>
      </c>
      <c r="J53" s="6" t="n">
        <v>4762</v>
      </c>
      <c r="K53" s="6" t="n">
        <v>4678</v>
      </c>
      <c r="L53" s="6" t="n">
        <v>4010</v>
      </c>
    </row>
    <row r="54">
      <c r="A54" s="4" t="inlineStr">
        <is>
          <t>Allocated in sale of Florida banking off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94</v>
      </c>
      <c r="K54" s="4" t="inlineStr">
        <is>
          <t xml:space="preserve"> </t>
        </is>
      </c>
      <c r="L54" s="4" t="inlineStr">
        <is>
          <t xml:space="preserve"> </t>
        </is>
      </c>
    </row>
    <row r="55">
      <c r="A55" s="4" t="inlineStr">
        <is>
          <t>PCD allowance established in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59</v>
      </c>
    </row>
    <row r="56">
      <c r="A56" s="4" t="inlineStr">
        <is>
          <t>Charge-off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5</v>
      </c>
      <c r="K56" s="6" t="n">
        <v>-55</v>
      </c>
      <c r="L56" s="6" t="n">
        <v>-195</v>
      </c>
    </row>
    <row r="57">
      <c r="A57" s="4" t="inlineStr">
        <is>
          <t>Recove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1</v>
      </c>
      <c r="K57" s="6" t="n">
        <v>27</v>
      </c>
      <c r="L57" s="6" t="n">
        <v>86</v>
      </c>
    </row>
    <row r="58">
      <c r="A58" s="4" t="inlineStr">
        <is>
          <t>Credit loss expense (benef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12</v>
      </c>
      <c r="L58" s="4" t="inlineStr">
        <is>
          <t xml:space="preserve"> </t>
        </is>
      </c>
    </row>
    <row r="59">
      <c r="A59" s="4" t="inlineStr">
        <is>
          <t>Credit loss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15</v>
      </c>
      <c r="K59" s="4" t="inlineStr">
        <is>
          <t xml:space="preserve"> </t>
        </is>
      </c>
      <c r="L59" s="6" t="n">
        <v>618</v>
      </c>
    </row>
    <row r="60">
      <c r="A60" s="4" t="inlineStr">
        <is>
          <t>Ending balance</t>
        </is>
      </c>
      <c r="B60" s="6" t="n">
        <v>4929</v>
      </c>
      <c r="C60" s="4" t="inlineStr">
        <is>
          <t xml:space="preserve"> </t>
        </is>
      </c>
      <c r="D60" s="4" t="inlineStr">
        <is>
          <t xml:space="preserve"> </t>
        </is>
      </c>
      <c r="E60" s="4" t="inlineStr">
        <is>
          <t xml:space="preserve"> </t>
        </is>
      </c>
      <c r="F60" s="6" t="n">
        <v>4762</v>
      </c>
      <c r="G60" s="4" t="inlineStr">
        <is>
          <t xml:space="preserve"> </t>
        </is>
      </c>
      <c r="H60" s="4" t="inlineStr">
        <is>
          <t xml:space="preserve"> </t>
        </is>
      </c>
      <c r="I60" s="4" t="inlineStr">
        <is>
          <t xml:space="preserve"> </t>
        </is>
      </c>
      <c r="J60" s="6" t="n">
        <v>4929</v>
      </c>
      <c r="K60" s="6" t="n">
        <v>4762</v>
      </c>
      <c r="L60" s="6" t="n">
        <v>4678</v>
      </c>
    </row>
    <row r="61">
      <c r="A61" s="4" t="inlineStr">
        <is>
          <t>Consum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Financing Receivable, Allowance for Credit Loss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eginning balance</t>
        </is>
      </c>
      <c r="B63" s="4" t="inlineStr">
        <is>
          <t xml:space="preserve"> </t>
        </is>
      </c>
      <c r="C63" s="4" t="inlineStr">
        <is>
          <t xml:space="preserve"> </t>
        </is>
      </c>
      <c r="D63" s="4" t="inlineStr">
        <is>
          <t xml:space="preserve"> </t>
        </is>
      </c>
      <c r="E63" s="7" t="n">
        <v>623</v>
      </c>
      <c r="F63" s="4" t="inlineStr">
        <is>
          <t xml:space="preserve"> </t>
        </is>
      </c>
      <c r="G63" s="4" t="inlineStr">
        <is>
          <t xml:space="preserve"> </t>
        </is>
      </c>
      <c r="H63" s="4" t="inlineStr">
        <is>
          <t xml:space="preserve"> </t>
        </is>
      </c>
      <c r="I63" s="7" t="n">
        <v>621</v>
      </c>
      <c r="J63" s="6" t="n">
        <v>623</v>
      </c>
      <c r="K63" s="6" t="n">
        <v>621</v>
      </c>
      <c r="L63" s="6" t="n">
        <v>609</v>
      </c>
    </row>
    <row r="64">
      <c r="A64" s="4" t="inlineStr">
        <is>
          <t>Allocated in sale of Florida banking off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v>
      </c>
      <c r="K64" s="4" t="inlineStr">
        <is>
          <t xml:space="preserve"> </t>
        </is>
      </c>
      <c r="L64" s="4" t="inlineStr">
        <is>
          <t xml:space="preserve"> </t>
        </is>
      </c>
    </row>
    <row r="65">
      <c r="A65" s="4" t="inlineStr">
        <is>
          <t>PCD allowance established in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row>
    <row r="66">
      <c r="A66" s="4" t="inlineStr">
        <is>
          <t>Charge-off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359</v>
      </c>
      <c r="K66" s="6" t="n">
        <v>-685</v>
      </c>
      <c r="L66" s="6" t="n">
        <v>-756</v>
      </c>
    </row>
    <row r="67">
      <c r="A67" s="4" t="inlineStr">
        <is>
          <t>Recove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32</v>
      </c>
      <c r="K67" s="6" t="n">
        <v>180</v>
      </c>
      <c r="L67" s="6" t="n">
        <v>154</v>
      </c>
    </row>
    <row r="68">
      <c r="A68" s="4" t="inlineStr">
        <is>
          <t>Credit loss expense (benef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07</v>
      </c>
      <c r="L68" s="4" t="inlineStr">
        <is>
          <t xml:space="preserve"> </t>
        </is>
      </c>
    </row>
    <row r="69">
      <c r="A69" s="4" t="inlineStr">
        <is>
          <t>Credit loss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948</v>
      </c>
      <c r="K69" s="4" t="inlineStr">
        <is>
          <t xml:space="preserve"> </t>
        </is>
      </c>
      <c r="L69" s="6" t="n">
        <v>614</v>
      </c>
    </row>
    <row r="70">
      <c r="A70" s="4" t="inlineStr">
        <is>
          <t>Ending balance</t>
        </is>
      </c>
      <c r="B70" s="7" t="n">
        <v>1341</v>
      </c>
      <c r="C70" s="4" t="inlineStr">
        <is>
          <t xml:space="preserve"> </t>
        </is>
      </c>
      <c r="D70" s="4" t="inlineStr">
        <is>
          <t xml:space="preserve"> </t>
        </is>
      </c>
      <c r="E70" s="4" t="inlineStr">
        <is>
          <t xml:space="preserve"> </t>
        </is>
      </c>
      <c r="F70" s="7" t="n">
        <v>623</v>
      </c>
      <c r="G70" s="4" t="inlineStr">
        <is>
          <t xml:space="preserve"> </t>
        </is>
      </c>
      <c r="H70" s="4" t="inlineStr">
        <is>
          <t xml:space="preserve"> </t>
        </is>
      </c>
      <c r="I70" s="4" t="inlineStr">
        <is>
          <t xml:space="preserve"> </t>
        </is>
      </c>
      <c r="J70" s="7" t="n">
        <v>1341</v>
      </c>
      <c r="K70" s="7" t="n">
        <v>623</v>
      </c>
      <c r="L70" s="7" t="n">
        <v>621</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Credit Losses - Schedule of Allowance for Loan Losses Based on Evaluation Method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7" t="n">
        <v>20761</v>
      </c>
      <c r="C3" s="7" t="n">
        <v>29157</v>
      </c>
      <c r="D3" s="4" t="inlineStr">
        <is>
          <t xml:space="preserve"> </t>
        </is>
      </c>
      <c r="E3" s="4" t="inlineStr">
        <is>
          <t xml:space="preserve"> </t>
        </is>
      </c>
    </row>
    <row r="4">
      <c r="A4" s="4" t="inlineStr">
        <is>
          <t>Collectively evaluated for impairment</t>
        </is>
      </c>
      <c r="B4" s="6" t="n">
        <v>4294866</v>
      </c>
      <c r="C4" s="6" t="n">
        <v>4097790</v>
      </c>
      <c r="D4" s="4" t="inlineStr">
        <is>
          <t xml:space="preserve"> </t>
        </is>
      </c>
      <c r="E4" s="4" t="inlineStr">
        <is>
          <t xml:space="preserve"> </t>
        </is>
      </c>
    </row>
    <row r="5">
      <c r="A5" s="4" t="inlineStr">
        <is>
          <t>Loans held for investment, net of unearned income</t>
        </is>
      </c>
      <c r="B5" s="6" t="n">
        <v>4315627</v>
      </c>
      <c r="C5" s="6" t="n">
        <v>4126947</v>
      </c>
      <c r="D5" s="4" t="inlineStr">
        <is>
          <t xml:space="preserve"> </t>
        </is>
      </c>
      <c r="E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row>
    <row r="7">
      <c r="A7" s="4" t="inlineStr">
        <is>
          <t>Individually evaluated for impairment</t>
        </is>
      </c>
      <c r="B7" s="6" t="n">
        <v>4589</v>
      </c>
      <c r="C7" s="6" t="n">
        <v>3337</v>
      </c>
      <c r="D7" s="4" t="inlineStr">
        <is>
          <t xml:space="preserve"> </t>
        </is>
      </c>
      <c r="E7" s="4" t="inlineStr">
        <is>
          <t xml:space="preserve"> </t>
        </is>
      </c>
    </row>
    <row r="8">
      <c r="A8" s="4" t="inlineStr">
        <is>
          <t>Collectively evaluated for impairment</t>
        </is>
      </c>
      <c r="B8" s="6" t="n">
        <v>50611</v>
      </c>
      <c r="C8" s="6" t="n">
        <v>48163</v>
      </c>
      <c r="D8" s="4" t="inlineStr">
        <is>
          <t xml:space="preserve"> </t>
        </is>
      </c>
      <c r="E8" s="4" t="inlineStr">
        <is>
          <t xml:space="preserve"> </t>
        </is>
      </c>
    </row>
    <row r="9">
      <c r="A9" s="4" t="inlineStr">
        <is>
          <t>Total</t>
        </is>
      </c>
      <c r="B9" s="6" t="n">
        <v>55200</v>
      </c>
      <c r="C9" s="6" t="n">
        <v>51500</v>
      </c>
      <c r="D9" s="7" t="n">
        <v>49200</v>
      </c>
      <c r="E9" s="7" t="n">
        <v>48700</v>
      </c>
    </row>
    <row r="10">
      <c r="A10" s="4" t="inlineStr">
        <is>
          <t>Agricultur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Individually evaluated for impairment</t>
        </is>
      </c>
      <c r="B12" s="6" t="n">
        <v>208</v>
      </c>
      <c r="C12" s="6" t="n">
        <v>11</v>
      </c>
      <c r="D12" s="4" t="inlineStr">
        <is>
          <t xml:space="preserve"> </t>
        </is>
      </c>
      <c r="E12" s="4" t="inlineStr">
        <is>
          <t xml:space="preserve"> </t>
        </is>
      </c>
    </row>
    <row r="13">
      <c r="A13" s="4" t="inlineStr">
        <is>
          <t>Collectively evaluated for impairment</t>
        </is>
      </c>
      <c r="B13" s="6" t="n">
        <v>118843</v>
      </c>
      <c r="C13" s="6" t="n">
        <v>118403</v>
      </c>
      <c r="D13" s="4" t="inlineStr">
        <is>
          <t xml:space="preserve"> </t>
        </is>
      </c>
      <c r="E13" s="4" t="inlineStr">
        <is>
          <t xml:space="preserve"> </t>
        </is>
      </c>
    </row>
    <row r="14">
      <c r="A14" s="4" t="inlineStr">
        <is>
          <t>Loans held for investment, net of unearned income</t>
        </is>
      </c>
      <c r="B14" s="6" t="n">
        <v>119051</v>
      </c>
      <c r="C14" s="6" t="n">
        <v>118414</v>
      </c>
      <c r="D14" s="4" t="inlineStr">
        <is>
          <t xml:space="preserve"> </t>
        </is>
      </c>
      <c r="E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row>
    <row r="16">
      <c r="A16" s="4" t="inlineStr">
        <is>
          <t>Individually evaluated for impairment</t>
        </is>
      </c>
      <c r="B16" s="6" t="n">
        <v>0</v>
      </c>
      <c r="C16" s="6" t="n">
        <v>0</v>
      </c>
      <c r="D16" s="4" t="inlineStr">
        <is>
          <t xml:space="preserve"> </t>
        </is>
      </c>
      <c r="E16" s="4" t="inlineStr">
        <is>
          <t xml:space="preserve"> </t>
        </is>
      </c>
    </row>
    <row r="17">
      <c r="A17" s="4" t="inlineStr">
        <is>
          <t>Collectively evaluated for impairment</t>
        </is>
      </c>
      <c r="B17" s="6" t="n">
        <v>249</v>
      </c>
      <c r="C17" s="6" t="n">
        <v>613</v>
      </c>
      <c r="D17" s="4" t="inlineStr">
        <is>
          <t xml:space="preserve"> </t>
        </is>
      </c>
      <c r="E17" s="4" t="inlineStr">
        <is>
          <t xml:space="preserve"> </t>
        </is>
      </c>
    </row>
    <row r="18">
      <c r="A18" s="4" t="inlineStr">
        <is>
          <t>Total</t>
        </is>
      </c>
      <c r="B18" s="6" t="n">
        <v>249</v>
      </c>
      <c r="C18" s="6" t="n">
        <v>613</v>
      </c>
      <c r="D18" s="6" t="n">
        <v>923</v>
      </c>
      <c r="E18" s="6" t="n">
        <v>667</v>
      </c>
    </row>
    <row r="19">
      <c r="A19" s="4" t="inlineStr">
        <is>
          <t>Commercial and Industrial</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Individually evaluated for impairment</t>
        </is>
      </c>
      <c r="B21" s="6" t="n">
        <v>2488</v>
      </c>
      <c r="C21" s="6" t="n">
        <v>17231</v>
      </c>
      <c r="D21" s="4" t="inlineStr">
        <is>
          <t xml:space="preserve"> </t>
        </is>
      </c>
      <c r="E21" s="4" t="inlineStr">
        <is>
          <t xml:space="preserve"> </t>
        </is>
      </c>
    </row>
    <row r="22">
      <c r="A22" s="4" t="inlineStr">
        <is>
          <t>Collectively evaluated for impairment</t>
        </is>
      </c>
      <c r="B22" s="6" t="n">
        <v>1124325</v>
      </c>
      <c r="C22" s="6" t="n">
        <v>1057772</v>
      </c>
      <c r="D22" s="4" t="inlineStr">
        <is>
          <t xml:space="preserve"> </t>
        </is>
      </c>
      <c r="E22" s="4" t="inlineStr">
        <is>
          <t xml:space="preserve"> </t>
        </is>
      </c>
    </row>
    <row r="23">
      <c r="A23" s="4" t="inlineStr">
        <is>
          <t>Loans held for investment, net of unearned income</t>
        </is>
      </c>
      <c r="B23" s="6" t="n">
        <v>1126813</v>
      </c>
      <c r="C23" s="6" t="n">
        <v>1075003</v>
      </c>
      <c r="D23" s="4" t="inlineStr">
        <is>
          <t xml:space="preserve"> </t>
        </is>
      </c>
      <c r="E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row>
    <row r="25">
      <c r="A25" s="4" t="inlineStr">
        <is>
          <t>Individually evaluated for impairment</t>
        </is>
      </c>
      <c r="B25" s="6" t="n">
        <v>406</v>
      </c>
      <c r="C25" s="6" t="n">
        <v>2616</v>
      </c>
      <c r="D25" s="4" t="inlineStr">
        <is>
          <t xml:space="preserve"> </t>
        </is>
      </c>
      <c r="E25" s="4" t="inlineStr">
        <is>
          <t xml:space="preserve"> </t>
        </is>
      </c>
    </row>
    <row r="26">
      <c r="A26" s="4" t="inlineStr">
        <is>
          <t>Collectively evaluated for impairment</t>
        </is>
      </c>
      <c r="B26" s="6" t="n">
        <v>20634</v>
      </c>
      <c r="C26" s="6" t="n">
        <v>19127</v>
      </c>
      <c r="D26" s="4" t="inlineStr">
        <is>
          <t xml:space="preserve"> </t>
        </is>
      </c>
      <c r="E26" s="4" t="inlineStr">
        <is>
          <t xml:space="preserve"> </t>
        </is>
      </c>
    </row>
    <row r="27">
      <c r="A27" s="4" t="inlineStr">
        <is>
          <t>Total</t>
        </is>
      </c>
      <c r="B27" s="6" t="n">
        <v>21040</v>
      </c>
      <c r="C27" s="6" t="n">
        <v>21743</v>
      </c>
      <c r="D27" s="6" t="n">
        <v>22855</v>
      </c>
      <c r="E27" s="6" t="n">
        <v>17294</v>
      </c>
    </row>
    <row r="28">
      <c r="A28" s="4" t="inlineStr">
        <is>
          <t>Commercial Real Estate</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Individually evaluated for impairment</t>
        </is>
      </c>
      <c r="B30" s="6" t="n">
        <v>15334</v>
      </c>
      <c r="C30" s="6" t="n">
        <v>10932</v>
      </c>
      <c r="D30" s="4" t="inlineStr">
        <is>
          <t xml:space="preserve"> </t>
        </is>
      </c>
      <c r="E30" s="4" t="inlineStr">
        <is>
          <t xml:space="preserve"> </t>
        </is>
      </c>
    </row>
    <row r="31">
      <c r="A31" s="4" t="inlineStr">
        <is>
          <t>Collectively evaluated for impairment</t>
        </is>
      </c>
      <c r="B31" s="6" t="n">
        <v>2329347</v>
      </c>
      <c r="C31" s="6" t="n">
        <v>2214378</v>
      </c>
      <c r="D31" s="4" t="inlineStr">
        <is>
          <t xml:space="preserve"> </t>
        </is>
      </c>
      <c r="E31" s="4" t="inlineStr">
        <is>
          <t xml:space="preserve"> </t>
        </is>
      </c>
    </row>
    <row r="32">
      <c r="A32" s="4" t="inlineStr">
        <is>
          <t>Loans held for investment, net of unearned income</t>
        </is>
      </c>
      <c r="B32" s="6" t="n">
        <v>2344681</v>
      </c>
      <c r="C32" s="6" t="n">
        <v>2225310</v>
      </c>
      <c r="D32" s="4" t="inlineStr">
        <is>
          <t xml:space="preserve"> </t>
        </is>
      </c>
      <c r="E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row>
    <row r="34">
      <c r="A34" s="4" t="inlineStr">
        <is>
          <t>Individually evaluated for impairment</t>
        </is>
      </c>
      <c r="B34" s="6" t="n">
        <v>4011</v>
      </c>
      <c r="C34" s="6" t="n">
        <v>705</v>
      </c>
      <c r="D34" s="4" t="inlineStr">
        <is>
          <t xml:space="preserve"> </t>
        </is>
      </c>
      <c r="E34" s="4" t="inlineStr">
        <is>
          <t xml:space="preserve"> </t>
        </is>
      </c>
    </row>
    <row r="35">
      <c r="A35" s="4" t="inlineStr">
        <is>
          <t>Collectively evaluated for impairment</t>
        </is>
      </c>
      <c r="B35" s="6" t="n">
        <v>23630</v>
      </c>
      <c r="C35" s="6" t="n">
        <v>23054</v>
      </c>
      <c r="D35" s="4" t="inlineStr">
        <is>
          <t xml:space="preserve"> </t>
        </is>
      </c>
      <c r="E35" s="4" t="inlineStr">
        <is>
          <t xml:space="preserve"> </t>
        </is>
      </c>
    </row>
    <row r="36">
      <c r="A36" s="4" t="inlineStr">
        <is>
          <t>Total</t>
        </is>
      </c>
      <c r="B36" s="6" t="n">
        <v>27641</v>
      </c>
      <c r="C36" s="6" t="n">
        <v>23759</v>
      </c>
      <c r="D36" s="6" t="n">
        <v>20123</v>
      </c>
      <c r="E36" s="6" t="n">
        <v>26120</v>
      </c>
    </row>
    <row r="37">
      <c r="A37" s="4" t="inlineStr">
        <is>
          <t>Residential Real Estate</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Individually evaluated for impairment</t>
        </is>
      </c>
      <c r="B39" s="6" t="n">
        <v>2710</v>
      </c>
      <c r="C39" s="6" t="n">
        <v>983</v>
      </c>
      <c r="D39" s="4" t="inlineStr">
        <is>
          <t xml:space="preserve"> </t>
        </is>
      </c>
      <c r="E39" s="4" t="inlineStr">
        <is>
          <t xml:space="preserve"> </t>
        </is>
      </c>
    </row>
    <row r="40">
      <c r="A40" s="4" t="inlineStr">
        <is>
          <t>Collectively evaluated for impairment</t>
        </is>
      </c>
      <c r="B40" s="6" t="n">
        <v>653672</v>
      </c>
      <c r="C40" s="6" t="n">
        <v>639454</v>
      </c>
      <c r="D40" s="4" t="inlineStr">
        <is>
          <t xml:space="preserve"> </t>
        </is>
      </c>
      <c r="E40" s="4" t="inlineStr">
        <is>
          <t xml:space="preserve"> </t>
        </is>
      </c>
    </row>
    <row r="41">
      <c r="A41" s="4" t="inlineStr">
        <is>
          <t>Loans held for investment, net of unearned income</t>
        </is>
      </c>
      <c r="B41" s="6" t="n">
        <v>656382</v>
      </c>
      <c r="C41" s="6" t="n">
        <v>640437</v>
      </c>
      <c r="D41" s="4" t="inlineStr">
        <is>
          <t xml:space="preserve"> </t>
        </is>
      </c>
      <c r="E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row>
    <row r="43">
      <c r="A43" s="4" t="inlineStr">
        <is>
          <t>Individually evaluated for impairment</t>
        </is>
      </c>
      <c r="B43" s="6" t="n">
        <v>164</v>
      </c>
      <c r="C43" s="6" t="n">
        <v>16</v>
      </c>
      <c r="D43" s="4" t="inlineStr">
        <is>
          <t xml:space="preserve"> </t>
        </is>
      </c>
      <c r="E43" s="4" t="inlineStr">
        <is>
          <t xml:space="preserve"> </t>
        </is>
      </c>
    </row>
    <row r="44">
      <c r="A44" s="4" t="inlineStr">
        <is>
          <t>Collectively evaluated for impairment</t>
        </is>
      </c>
      <c r="B44" s="6" t="n">
        <v>4765</v>
      </c>
      <c r="C44" s="6" t="n">
        <v>4746</v>
      </c>
      <c r="D44" s="4" t="inlineStr">
        <is>
          <t xml:space="preserve"> </t>
        </is>
      </c>
      <c r="E44" s="4" t="inlineStr">
        <is>
          <t xml:space="preserve"> </t>
        </is>
      </c>
    </row>
    <row r="45">
      <c r="A45" s="4" t="inlineStr">
        <is>
          <t>Total</t>
        </is>
      </c>
      <c r="B45" s="6" t="n">
        <v>4929</v>
      </c>
      <c r="C45" s="6" t="n">
        <v>4762</v>
      </c>
      <c r="D45" s="6" t="n">
        <v>4678</v>
      </c>
      <c r="E45" s="6" t="n">
        <v>4010</v>
      </c>
    </row>
    <row r="46">
      <c r="A46" s="4" t="inlineStr">
        <is>
          <t>Consum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Individually evaluated for impairment</t>
        </is>
      </c>
      <c r="B48" s="6" t="n">
        <v>21</v>
      </c>
      <c r="C48" s="6" t="n">
        <v>0</v>
      </c>
      <c r="D48" s="4" t="inlineStr">
        <is>
          <t xml:space="preserve"> </t>
        </is>
      </c>
      <c r="E48" s="4" t="inlineStr">
        <is>
          <t xml:space="preserve"> </t>
        </is>
      </c>
    </row>
    <row r="49">
      <c r="A49" s="4" t="inlineStr">
        <is>
          <t>Collectively evaluated for impairment</t>
        </is>
      </c>
      <c r="B49" s="6" t="n">
        <v>68679</v>
      </c>
      <c r="C49" s="6" t="n">
        <v>67783</v>
      </c>
      <c r="D49" s="4" t="inlineStr">
        <is>
          <t xml:space="preserve"> </t>
        </is>
      </c>
      <c r="E49" s="4" t="inlineStr">
        <is>
          <t xml:space="preserve"> </t>
        </is>
      </c>
    </row>
    <row r="50">
      <c r="A50" s="4" t="inlineStr">
        <is>
          <t>Loans held for investment, net of unearned income</t>
        </is>
      </c>
      <c r="B50" s="6" t="n">
        <v>68700</v>
      </c>
      <c r="C50" s="6" t="n">
        <v>67783</v>
      </c>
      <c r="D50" s="4" t="inlineStr">
        <is>
          <t xml:space="preserve"> </t>
        </is>
      </c>
      <c r="E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row>
    <row r="52">
      <c r="A52" s="4" t="inlineStr">
        <is>
          <t>Individually evaluated for impairment</t>
        </is>
      </c>
      <c r="B52" s="6" t="n">
        <v>8</v>
      </c>
      <c r="C52" s="6" t="n">
        <v>0</v>
      </c>
      <c r="D52" s="4" t="inlineStr">
        <is>
          <t xml:space="preserve"> </t>
        </is>
      </c>
      <c r="E52" s="4" t="inlineStr">
        <is>
          <t xml:space="preserve"> </t>
        </is>
      </c>
    </row>
    <row r="53">
      <c r="A53" s="4" t="inlineStr">
        <is>
          <t>Collectively evaluated for impairment</t>
        </is>
      </c>
      <c r="B53" s="6" t="n">
        <v>1333</v>
      </c>
      <c r="C53" s="6" t="n">
        <v>623</v>
      </c>
      <c r="D53" s="4" t="inlineStr">
        <is>
          <t xml:space="preserve"> </t>
        </is>
      </c>
      <c r="E53" s="4" t="inlineStr">
        <is>
          <t xml:space="preserve"> </t>
        </is>
      </c>
    </row>
    <row r="54">
      <c r="A54" s="4" t="inlineStr">
        <is>
          <t>Total</t>
        </is>
      </c>
      <c r="B54" s="7" t="n">
        <v>1341</v>
      </c>
      <c r="C54" s="7" t="n">
        <v>623</v>
      </c>
      <c r="D54" s="7" t="n">
        <v>621</v>
      </c>
      <c r="E54" s="7" t="n">
        <v>6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Credit Losses - Schedule of Primary Type of Collateral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held for investment, net</t>
        </is>
      </c>
      <c r="B3" s="7" t="n">
        <v>4260427</v>
      </c>
      <c r="C3" s="7" t="n">
        <v>4075447</v>
      </c>
      <c r="D3" s="4" t="inlineStr">
        <is>
          <t xml:space="preserve"> </t>
        </is>
      </c>
      <c r="E3" s="4" t="inlineStr">
        <is>
          <t xml:space="preserve"> </t>
        </is>
      </c>
    </row>
    <row r="4">
      <c r="A4" s="4" t="inlineStr">
        <is>
          <t>ACL Allocation</t>
        </is>
      </c>
      <c r="B4" s="6" t="n">
        <v>55200</v>
      </c>
      <c r="C4" s="6" t="n">
        <v>51500</v>
      </c>
      <c r="D4" s="7" t="n">
        <v>49200</v>
      </c>
      <c r="E4" s="7" t="n">
        <v>48700</v>
      </c>
    </row>
    <row r="5">
      <c r="A5" s="4" t="inlineStr">
        <is>
          <t>Agricultural</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CL Allocation</t>
        </is>
      </c>
      <c r="B7" s="6" t="n">
        <v>249</v>
      </c>
      <c r="C7" s="6" t="n">
        <v>613</v>
      </c>
      <c r="D7" s="6" t="n">
        <v>923</v>
      </c>
      <c r="E7" s="6" t="n">
        <v>667</v>
      </c>
    </row>
    <row r="8">
      <c r="A8" s="4" t="inlineStr">
        <is>
          <t>Commercial and Industri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CL Allocation</t>
        </is>
      </c>
      <c r="B10" s="6" t="n">
        <v>21040</v>
      </c>
      <c r="C10" s="6" t="n">
        <v>21743</v>
      </c>
      <c r="D10" s="6" t="n">
        <v>22855</v>
      </c>
      <c r="E10" s="6" t="n">
        <v>17294</v>
      </c>
    </row>
    <row r="11">
      <c r="A11" s="4" t="inlineStr">
        <is>
          <t>Commercial Real Estat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CL Allocation</t>
        </is>
      </c>
      <c r="B13" s="6" t="n">
        <v>27641</v>
      </c>
      <c r="C13" s="6" t="n">
        <v>23759</v>
      </c>
      <c r="D13" s="6" t="n">
        <v>20123</v>
      </c>
      <c r="E13" s="6" t="n">
        <v>26120</v>
      </c>
    </row>
    <row r="14">
      <c r="A14" s="4" t="inlineStr">
        <is>
          <t>Residential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CL Allocation</t>
        </is>
      </c>
      <c r="B16" s="6" t="n">
        <v>4929</v>
      </c>
      <c r="C16" s="6" t="n">
        <v>4762</v>
      </c>
      <c r="D16" s="6" t="n">
        <v>4678</v>
      </c>
      <c r="E16" s="6" t="n">
        <v>4010</v>
      </c>
    </row>
    <row r="17">
      <c r="A17" s="4" t="inlineStr">
        <is>
          <t>Consum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CL Allocation</t>
        </is>
      </c>
      <c r="B19" s="6" t="n">
        <v>1341</v>
      </c>
      <c r="C19" s="6" t="n">
        <v>623</v>
      </c>
      <c r="D19" s="7" t="n">
        <v>621</v>
      </c>
      <c r="E19" s="7" t="n">
        <v>609</v>
      </c>
    </row>
    <row r="20">
      <c r="A20" s="4" t="inlineStr">
        <is>
          <t>Real Estate</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loans held for investment, net</t>
        </is>
      </c>
      <c r="B22" s="6" t="n">
        <v>18385</v>
      </c>
      <c r="C22" s="6" t="n">
        <v>27236</v>
      </c>
      <c r="D22" s="4" t="inlineStr">
        <is>
          <t xml:space="preserve"> </t>
        </is>
      </c>
      <c r="E22" s="4" t="inlineStr">
        <is>
          <t xml:space="preserve"> </t>
        </is>
      </c>
    </row>
    <row r="23">
      <c r="A23" s="4" t="inlineStr">
        <is>
          <t>Real Estate | Agricultural</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loans held for investment, net</t>
        </is>
      </c>
      <c r="B25" s="6" t="n">
        <v>208</v>
      </c>
      <c r="C25" s="6" t="n">
        <v>11</v>
      </c>
      <c r="D25" s="4" t="inlineStr">
        <is>
          <t xml:space="preserve"> </t>
        </is>
      </c>
      <c r="E25" s="4" t="inlineStr">
        <is>
          <t xml:space="preserve"> </t>
        </is>
      </c>
    </row>
    <row r="26">
      <c r="A26" s="4" t="inlineStr">
        <is>
          <t>Real Estate | Commercial and Industrial</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Total loans held for investment, net</t>
        </is>
      </c>
      <c r="B28" s="6" t="n">
        <v>203</v>
      </c>
      <c r="C28" s="6" t="n">
        <v>15991</v>
      </c>
      <c r="D28" s="4" t="inlineStr">
        <is>
          <t xml:space="preserve"> </t>
        </is>
      </c>
      <c r="E28" s="4" t="inlineStr">
        <is>
          <t xml:space="preserve"> </t>
        </is>
      </c>
    </row>
    <row r="29">
      <c r="A29" s="4" t="inlineStr">
        <is>
          <t>Real Estate | Commercial Real Estate | Construction &amp; development</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loans held for investment, net</t>
        </is>
      </c>
      <c r="B31" s="6" t="n">
        <v>0</v>
      </c>
      <c r="C31" s="6" t="n">
        <v>0</v>
      </c>
      <c r="D31" s="4" t="inlineStr">
        <is>
          <t xml:space="preserve"> </t>
        </is>
      </c>
      <c r="E31" s="4" t="inlineStr">
        <is>
          <t xml:space="preserve"> </t>
        </is>
      </c>
    </row>
    <row r="32">
      <c r="A32" s="4" t="inlineStr">
        <is>
          <t>Real Estate | Commercial Real Estate | Farmland</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 held for investment, net</t>
        </is>
      </c>
      <c r="B34" s="6" t="n">
        <v>2449</v>
      </c>
      <c r="C34" s="6" t="n">
        <v>5403</v>
      </c>
      <c r="D34" s="4" t="inlineStr">
        <is>
          <t xml:space="preserve"> </t>
        </is>
      </c>
      <c r="E34" s="4" t="inlineStr">
        <is>
          <t xml:space="preserve"> </t>
        </is>
      </c>
    </row>
    <row r="35">
      <c r="A35" s="4" t="inlineStr">
        <is>
          <t>Real Estate | Commercial Real Estate | Multifamily</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loans held for investment, net</t>
        </is>
      </c>
      <c r="B37" s="6" t="n">
        <v>0</v>
      </c>
      <c r="C37" s="6" t="n">
        <v>0</v>
      </c>
      <c r="D37" s="4" t="inlineStr">
        <is>
          <t xml:space="preserve"> </t>
        </is>
      </c>
      <c r="E37" s="4" t="inlineStr">
        <is>
          <t xml:space="preserve"> </t>
        </is>
      </c>
    </row>
    <row r="38">
      <c r="A38" s="4" t="inlineStr">
        <is>
          <t>Real Estate | Commercial Real Estate | Commercial real estate-oth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 loans held for investment, net</t>
        </is>
      </c>
      <c r="B40" s="6" t="n">
        <v>12815</v>
      </c>
      <c r="C40" s="6" t="n">
        <v>5350</v>
      </c>
      <c r="D40" s="4" t="inlineStr">
        <is>
          <t xml:space="preserve"> </t>
        </is>
      </c>
      <c r="E40" s="4" t="inlineStr">
        <is>
          <t xml:space="preserve"> </t>
        </is>
      </c>
    </row>
    <row r="41">
      <c r="A41" s="4" t="inlineStr">
        <is>
          <t>Real Estate | Residential Real Estate | One- to four- family first liens</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Total loans held for investment, net</t>
        </is>
      </c>
      <c r="B43" s="6" t="n">
        <v>2189</v>
      </c>
      <c r="C43" s="6" t="n">
        <v>481</v>
      </c>
      <c r="D43" s="4" t="inlineStr">
        <is>
          <t xml:space="preserve"> </t>
        </is>
      </c>
      <c r="E43" s="4" t="inlineStr">
        <is>
          <t xml:space="preserve"> </t>
        </is>
      </c>
    </row>
    <row r="44">
      <c r="A44" s="4" t="inlineStr">
        <is>
          <t>Real Estate | Residential Real Estate | One- to four- family junior liens</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 loans held for investment, net</t>
        </is>
      </c>
      <c r="B46" s="6" t="n">
        <v>521</v>
      </c>
      <c r="C46" s="6" t="n">
        <v>0</v>
      </c>
      <c r="D46" s="4" t="inlineStr">
        <is>
          <t xml:space="preserve"> </t>
        </is>
      </c>
      <c r="E46" s="4" t="inlineStr">
        <is>
          <t xml:space="preserve"> </t>
        </is>
      </c>
    </row>
    <row r="47">
      <c r="A47" s="4" t="inlineStr">
        <is>
          <t>Real Estate | Consumer</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Total loans held for investment, net</t>
        </is>
      </c>
      <c r="B49" s="6" t="n">
        <v>0</v>
      </c>
      <c r="C49" s="6" t="n">
        <v>0</v>
      </c>
      <c r="D49" s="4" t="inlineStr">
        <is>
          <t xml:space="preserve"> </t>
        </is>
      </c>
      <c r="E49" s="4" t="inlineStr">
        <is>
          <t xml:space="preserve"> </t>
        </is>
      </c>
    </row>
    <row r="50">
      <c r="A50" s="4" t="inlineStr">
        <is>
          <t>Equipment</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Total loans held for investment, net</t>
        </is>
      </c>
      <c r="B52" s="6" t="n">
        <v>91</v>
      </c>
      <c r="C52" s="6" t="n">
        <v>0</v>
      </c>
      <c r="D52" s="4" t="inlineStr">
        <is>
          <t xml:space="preserve"> </t>
        </is>
      </c>
      <c r="E52" s="4" t="inlineStr">
        <is>
          <t xml:space="preserve"> </t>
        </is>
      </c>
    </row>
    <row r="53">
      <c r="A53" s="4" t="inlineStr">
        <is>
          <t>Equipment | Agricultural</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Total loans held for investment, net</t>
        </is>
      </c>
      <c r="B55" s="6" t="n">
        <v>0</v>
      </c>
      <c r="C55" s="6" t="n">
        <v>0</v>
      </c>
      <c r="D55" s="4" t="inlineStr">
        <is>
          <t xml:space="preserve"> </t>
        </is>
      </c>
      <c r="E55" s="4" t="inlineStr">
        <is>
          <t xml:space="preserve"> </t>
        </is>
      </c>
    </row>
    <row r="56">
      <c r="A56" s="4" t="inlineStr">
        <is>
          <t>Equipment | Commercial and Industrial</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Total loans held for investment, net</t>
        </is>
      </c>
      <c r="B58" s="6" t="n">
        <v>0</v>
      </c>
      <c r="C58" s="6" t="n">
        <v>0</v>
      </c>
      <c r="D58" s="4" t="inlineStr">
        <is>
          <t xml:space="preserve"> </t>
        </is>
      </c>
      <c r="E58" s="4" t="inlineStr">
        <is>
          <t xml:space="preserve"> </t>
        </is>
      </c>
    </row>
    <row r="59">
      <c r="A59" s="4" t="inlineStr">
        <is>
          <t>Equipment | Commercial Real Estate | Construction &amp; development</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Total loans held for investment, net</t>
        </is>
      </c>
      <c r="B61" s="6" t="n">
        <v>0</v>
      </c>
      <c r="C61" s="6" t="n">
        <v>0</v>
      </c>
      <c r="D61" s="4" t="inlineStr">
        <is>
          <t xml:space="preserve"> </t>
        </is>
      </c>
      <c r="E61" s="4" t="inlineStr">
        <is>
          <t xml:space="preserve"> </t>
        </is>
      </c>
    </row>
    <row r="62">
      <c r="A62" s="4" t="inlineStr">
        <is>
          <t>Equipment | Commercial Real Estate | Farmland</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Total loans held for investment, net</t>
        </is>
      </c>
      <c r="B64" s="6" t="n">
        <v>70</v>
      </c>
      <c r="C64" s="6" t="n">
        <v>0</v>
      </c>
      <c r="D64" s="4" t="inlineStr">
        <is>
          <t xml:space="preserve"> </t>
        </is>
      </c>
      <c r="E64" s="4" t="inlineStr">
        <is>
          <t xml:space="preserve"> </t>
        </is>
      </c>
    </row>
    <row r="65">
      <c r="A65" s="4" t="inlineStr">
        <is>
          <t>Equipment | Commercial Real Estate | Multifamily</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Total loans held for investment, net</t>
        </is>
      </c>
      <c r="B67" s="6" t="n">
        <v>0</v>
      </c>
      <c r="C67" s="6" t="n">
        <v>0</v>
      </c>
      <c r="D67" s="4" t="inlineStr">
        <is>
          <t xml:space="preserve"> </t>
        </is>
      </c>
      <c r="E67" s="4" t="inlineStr">
        <is>
          <t xml:space="preserve"> </t>
        </is>
      </c>
    </row>
    <row r="68">
      <c r="A68" s="4" t="inlineStr">
        <is>
          <t>Equipment | Commercial Real Estate | Commercial real estate-other</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Total loans held for investment, net</t>
        </is>
      </c>
      <c r="B70" s="6" t="n">
        <v>0</v>
      </c>
      <c r="C70" s="6" t="n">
        <v>0</v>
      </c>
      <c r="D70" s="4" t="inlineStr">
        <is>
          <t xml:space="preserve"> </t>
        </is>
      </c>
      <c r="E70" s="4" t="inlineStr">
        <is>
          <t xml:space="preserve"> </t>
        </is>
      </c>
    </row>
    <row r="71">
      <c r="A71" s="4" t="inlineStr">
        <is>
          <t>Equipment | Residential Real Estate | One- to four- family first liens</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Total loans held for investment, net</t>
        </is>
      </c>
      <c r="B73" s="6" t="n">
        <v>0</v>
      </c>
      <c r="C73" s="6" t="n">
        <v>0</v>
      </c>
      <c r="D73" s="4" t="inlineStr">
        <is>
          <t xml:space="preserve"> </t>
        </is>
      </c>
      <c r="E73" s="4" t="inlineStr">
        <is>
          <t xml:space="preserve"> </t>
        </is>
      </c>
    </row>
    <row r="74">
      <c r="A74" s="4" t="inlineStr">
        <is>
          <t>Equipment | Residential Real Estate | One- to four- family junior liens</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Total loans held for investment, net</t>
        </is>
      </c>
      <c r="B76" s="6" t="n">
        <v>0</v>
      </c>
      <c r="C76" s="6" t="n">
        <v>0</v>
      </c>
      <c r="D76" s="4" t="inlineStr">
        <is>
          <t xml:space="preserve"> </t>
        </is>
      </c>
      <c r="E76" s="4" t="inlineStr">
        <is>
          <t xml:space="preserve"> </t>
        </is>
      </c>
    </row>
    <row r="77">
      <c r="A77" s="4" t="inlineStr">
        <is>
          <t>Equipment | Consumer</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Total loans held for investment, net</t>
        </is>
      </c>
      <c r="B79" s="6" t="n">
        <v>21</v>
      </c>
      <c r="C79" s="6" t="n">
        <v>0</v>
      </c>
      <c r="D79" s="4" t="inlineStr">
        <is>
          <t xml:space="preserve"> </t>
        </is>
      </c>
      <c r="E79" s="4" t="inlineStr">
        <is>
          <t xml:space="preserve"> </t>
        </is>
      </c>
    </row>
    <row r="80">
      <c r="A80" s="4" t="inlineStr">
        <is>
          <t>Other</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Total loans held for investment, net</t>
        </is>
      </c>
      <c r="B82" s="6" t="n">
        <v>2285</v>
      </c>
      <c r="C82" s="6" t="n">
        <v>1921</v>
      </c>
      <c r="D82" s="4" t="inlineStr">
        <is>
          <t xml:space="preserve"> </t>
        </is>
      </c>
      <c r="E82" s="4" t="inlineStr">
        <is>
          <t xml:space="preserve"> </t>
        </is>
      </c>
    </row>
    <row r="83">
      <c r="A83" s="4" t="inlineStr">
        <is>
          <t>Other | Agricultural</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Total loans held for investment, net</t>
        </is>
      </c>
      <c r="B85" s="6" t="n">
        <v>0</v>
      </c>
      <c r="C85" s="6" t="n">
        <v>0</v>
      </c>
      <c r="D85" s="4" t="inlineStr">
        <is>
          <t xml:space="preserve"> </t>
        </is>
      </c>
      <c r="E85" s="4" t="inlineStr">
        <is>
          <t xml:space="preserve"> </t>
        </is>
      </c>
    </row>
    <row r="86">
      <c r="A86" s="4" t="inlineStr">
        <is>
          <t>Other | Commercial and Industrial</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Total loans held for investment, net</t>
        </is>
      </c>
      <c r="B88" s="6" t="n">
        <v>2285</v>
      </c>
      <c r="C88" s="6" t="n">
        <v>1240</v>
      </c>
      <c r="D88" s="4" t="inlineStr">
        <is>
          <t xml:space="preserve"> </t>
        </is>
      </c>
      <c r="E88" s="4" t="inlineStr">
        <is>
          <t xml:space="preserve"> </t>
        </is>
      </c>
    </row>
    <row r="89">
      <c r="A89" s="4" t="inlineStr">
        <is>
          <t>Other | Commercial Real Estate | Construction &amp; development</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Total loans held for investment, net</t>
        </is>
      </c>
      <c r="B91" s="6" t="n">
        <v>0</v>
      </c>
      <c r="C91" s="6" t="n">
        <v>0</v>
      </c>
      <c r="D91" s="4" t="inlineStr">
        <is>
          <t xml:space="preserve"> </t>
        </is>
      </c>
      <c r="E91" s="4" t="inlineStr">
        <is>
          <t xml:space="preserve"> </t>
        </is>
      </c>
    </row>
    <row r="92">
      <c r="A92" s="4" t="inlineStr">
        <is>
          <t>Other | Commercial Real Estate | Farmland</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Total loans held for investment, net</t>
        </is>
      </c>
      <c r="B94" s="6" t="n">
        <v>0</v>
      </c>
      <c r="C94" s="6" t="n">
        <v>0</v>
      </c>
      <c r="D94" s="4" t="inlineStr">
        <is>
          <t xml:space="preserve"> </t>
        </is>
      </c>
      <c r="E94" s="4" t="inlineStr">
        <is>
          <t xml:space="preserve"> </t>
        </is>
      </c>
    </row>
    <row r="95">
      <c r="A95" s="4" t="inlineStr">
        <is>
          <t>Other | Commercial Real Estate | Multifamily</t>
        </is>
      </c>
      <c r="B95" s="4" t="inlineStr">
        <is>
          <t xml:space="preserve"> </t>
        </is>
      </c>
      <c r="C95" s="4" t="inlineStr">
        <is>
          <t xml:space="preserve"> </t>
        </is>
      </c>
      <c r="D95" s="4" t="inlineStr">
        <is>
          <t xml:space="preserve"> </t>
        </is>
      </c>
      <c r="E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row>
    <row r="97">
      <c r="A97" s="4" t="inlineStr">
        <is>
          <t>Total loans held for investment, net</t>
        </is>
      </c>
      <c r="B97" s="6" t="n">
        <v>0</v>
      </c>
      <c r="C97" s="6" t="n">
        <v>0</v>
      </c>
      <c r="D97" s="4" t="inlineStr">
        <is>
          <t xml:space="preserve"> </t>
        </is>
      </c>
      <c r="E97" s="4" t="inlineStr">
        <is>
          <t xml:space="preserve"> </t>
        </is>
      </c>
    </row>
    <row r="98">
      <c r="A98" s="4" t="inlineStr">
        <is>
          <t>Other | Commercial Real Estate | Commercial real estate-other</t>
        </is>
      </c>
      <c r="B98" s="4" t="inlineStr">
        <is>
          <t xml:space="preserve"> </t>
        </is>
      </c>
      <c r="C98" s="4" t="inlineStr">
        <is>
          <t xml:space="preserve"> </t>
        </is>
      </c>
      <c r="D98" s="4" t="inlineStr">
        <is>
          <t xml:space="preserve"> </t>
        </is>
      </c>
      <c r="E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row>
    <row r="100">
      <c r="A100" s="4" t="inlineStr">
        <is>
          <t>Total loans held for investment, net</t>
        </is>
      </c>
      <c r="B100" s="6" t="n">
        <v>0</v>
      </c>
      <c r="C100" s="6" t="n">
        <v>179</v>
      </c>
      <c r="D100" s="4" t="inlineStr">
        <is>
          <t xml:space="preserve"> </t>
        </is>
      </c>
      <c r="E100" s="4" t="inlineStr">
        <is>
          <t xml:space="preserve"> </t>
        </is>
      </c>
    </row>
    <row r="101">
      <c r="A101" s="4" t="inlineStr">
        <is>
          <t>Other | Residential Real Estate | One- to four- family first liens</t>
        </is>
      </c>
      <c r="B101" s="4" t="inlineStr">
        <is>
          <t xml:space="preserve"> </t>
        </is>
      </c>
      <c r="C101" s="4" t="inlineStr">
        <is>
          <t xml:space="preserve"> </t>
        </is>
      </c>
      <c r="D101" s="4" t="inlineStr">
        <is>
          <t xml:space="preserve"> </t>
        </is>
      </c>
      <c r="E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row>
    <row r="103">
      <c r="A103" s="4" t="inlineStr">
        <is>
          <t>Total loans held for investment, net</t>
        </is>
      </c>
      <c r="B103" s="6" t="n">
        <v>0</v>
      </c>
      <c r="C103" s="6" t="n">
        <v>0</v>
      </c>
      <c r="D103" s="4" t="inlineStr">
        <is>
          <t xml:space="preserve"> </t>
        </is>
      </c>
      <c r="E103" s="4" t="inlineStr">
        <is>
          <t xml:space="preserve"> </t>
        </is>
      </c>
    </row>
    <row r="104">
      <c r="A104" s="4" t="inlineStr">
        <is>
          <t>Other | Residential Real Estate | One- to four- family junior liens</t>
        </is>
      </c>
      <c r="B104" s="4" t="inlineStr">
        <is>
          <t xml:space="preserve"> </t>
        </is>
      </c>
      <c r="C104" s="4" t="inlineStr">
        <is>
          <t xml:space="preserve"> </t>
        </is>
      </c>
      <c r="D104" s="4" t="inlineStr">
        <is>
          <t xml:space="preserve"> </t>
        </is>
      </c>
      <c r="E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row>
    <row r="106">
      <c r="A106" s="4" t="inlineStr">
        <is>
          <t>Total loans held for investment, net</t>
        </is>
      </c>
      <c r="B106" s="6" t="n">
        <v>0</v>
      </c>
      <c r="C106" s="6" t="n">
        <v>502</v>
      </c>
      <c r="D106" s="4" t="inlineStr">
        <is>
          <t xml:space="preserve"> </t>
        </is>
      </c>
      <c r="E106" s="4" t="inlineStr">
        <is>
          <t xml:space="preserve"> </t>
        </is>
      </c>
    </row>
    <row r="107">
      <c r="A107" s="4" t="inlineStr">
        <is>
          <t>Other | Consumer</t>
        </is>
      </c>
      <c r="B107" s="4" t="inlineStr">
        <is>
          <t xml:space="preserve"> </t>
        </is>
      </c>
      <c r="C107" s="4" t="inlineStr">
        <is>
          <t xml:space="preserve"> </t>
        </is>
      </c>
      <c r="D107" s="4" t="inlineStr">
        <is>
          <t xml:space="preserve"> </t>
        </is>
      </c>
      <c r="E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row>
    <row r="109">
      <c r="A109" s="4" t="inlineStr">
        <is>
          <t>Total loans held for investment, net</t>
        </is>
      </c>
      <c r="B109" s="6" t="n">
        <v>0</v>
      </c>
      <c r="C109" s="6" t="n">
        <v>0</v>
      </c>
      <c r="D109" s="4" t="inlineStr">
        <is>
          <t xml:space="preserve"> </t>
        </is>
      </c>
      <c r="E109" s="4" t="inlineStr">
        <is>
          <t xml:space="preserve"> </t>
        </is>
      </c>
    </row>
    <row r="110">
      <c r="A110" s="4" t="inlineStr">
        <is>
          <t>Collateral Pledged</t>
        </is>
      </c>
      <c r="B110" s="4" t="inlineStr">
        <is>
          <t xml:space="preserve"> </t>
        </is>
      </c>
      <c r="C110" s="4" t="inlineStr">
        <is>
          <t xml:space="preserve"> </t>
        </is>
      </c>
      <c r="D110" s="4" t="inlineStr">
        <is>
          <t xml:space="preserve"> </t>
        </is>
      </c>
      <c r="E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row>
    <row r="112">
      <c r="A112" s="4" t="inlineStr">
        <is>
          <t>Total loans held for investment, net</t>
        </is>
      </c>
      <c r="B112" s="6" t="n">
        <v>20761</v>
      </c>
      <c r="C112" s="6" t="n">
        <v>29157</v>
      </c>
      <c r="D112" s="4" t="inlineStr">
        <is>
          <t xml:space="preserve"> </t>
        </is>
      </c>
      <c r="E112" s="4" t="inlineStr">
        <is>
          <t xml:space="preserve"> </t>
        </is>
      </c>
    </row>
    <row r="113">
      <c r="A113" s="4" t="inlineStr">
        <is>
          <t>ACL Allocation</t>
        </is>
      </c>
      <c r="B113" s="6" t="n">
        <v>4589</v>
      </c>
      <c r="C113" s="6" t="n">
        <v>3337</v>
      </c>
      <c r="D113" s="4" t="inlineStr">
        <is>
          <t xml:space="preserve"> </t>
        </is>
      </c>
      <c r="E113" s="4" t="inlineStr">
        <is>
          <t xml:space="preserve"> </t>
        </is>
      </c>
    </row>
    <row r="114">
      <c r="A114" s="4" t="inlineStr">
        <is>
          <t>Collateral Pledged | Agricultural</t>
        </is>
      </c>
      <c r="B114" s="4" t="inlineStr">
        <is>
          <t xml:space="preserve"> </t>
        </is>
      </c>
      <c r="C114" s="4" t="inlineStr">
        <is>
          <t xml:space="preserve"> </t>
        </is>
      </c>
      <c r="D114" s="4" t="inlineStr">
        <is>
          <t xml:space="preserve"> </t>
        </is>
      </c>
      <c r="E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row>
    <row r="116">
      <c r="A116" s="4" t="inlineStr">
        <is>
          <t>Total loans held for investment, net</t>
        </is>
      </c>
      <c r="B116" s="6" t="n">
        <v>208</v>
      </c>
      <c r="C116" s="6" t="n">
        <v>11</v>
      </c>
      <c r="D116" s="4" t="inlineStr">
        <is>
          <t xml:space="preserve"> </t>
        </is>
      </c>
      <c r="E116" s="4" t="inlineStr">
        <is>
          <t xml:space="preserve"> </t>
        </is>
      </c>
    </row>
    <row r="117">
      <c r="A117" s="4" t="inlineStr">
        <is>
          <t>ACL Allocation</t>
        </is>
      </c>
      <c r="B117" s="6" t="n">
        <v>0</v>
      </c>
      <c r="C117" s="6" t="n">
        <v>0</v>
      </c>
      <c r="D117" s="4" t="inlineStr">
        <is>
          <t xml:space="preserve"> </t>
        </is>
      </c>
      <c r="E117" s="4" t="inlineStr">
        <is>
          <t xml:space="preserve"> </t>
        </is>
      </c>
    </row>
    <row r="118">
      <c r="A118" s="4" t="inlineStr">
        <is>
          <t>Collateral Pledged | Commercial and Industrial</t>
        </is>
      </c>
      <c r="B118" s="4" t="inlineStr">
        <is>
          <t xml:space="preserve"> </t>
        </is>
      </c>
      <c r="C118" s="4" t="inlineStr">
        <is>
          <t xml:space="preserve"> </t>
        </is>
      </c>
      <c r="D118" s="4" t="inlineStr">
        <is>
          <t xml:space="preserve"> </t>
        </is>
      </c>
      <c r="E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row>
    <row r="120">
      <c r="A120" s="4" t="inlineStr">
        <is>
          <t>Total loans held for investment, net</t>
        </is>
      </c>
      <c r="B120" s="6" t="n">
        <v>2488</v>
      </c>
      <c r="C120" s="6" t="n">
        <v>17231</v>
      </c>
      <c r="D120" s="4" t="inlineStr">
        <is>
          <t xml:space="preserve"> </t>
        </is>
      </c>
      <c r="E120" s="4" t="inlineStr">
        <is>
          <t xml:space="preserve"> </t>
        </is>
      </c>
    </row>
    <row r="121">
      <c r="A121" s="4" t="inlineStr">
        <is>
          <t>ACL Allocation</t>
        </is>
      </c>
      <c r="B121" s="6" t="n">
        <v>406</v>
      </c>
      <c r="C121" s="6" t="n">
        <v>2616</v>
      </c>
      <c r="D121" s="4" t="inlineStr">
        <is>
          <t xml:space="preserve"> </t>
        </is>
      </c>
      <c r="E121" s="4" t="inlineStr">
        <is>
          <t xml:space="preserve"> </t>
        </is>
      </c>
    </row>
    <row r="122">
      <c r="A122" s="4" t="inlineStr">
        <is>
          <t>Collateral Pledged | Commercial Real Estate | Construction &amp; development</t>
        </is>
      </c>
      <c r="B122" s="4" t="inlineStr">
        <is>
          <t xml:space="preserve"> </t>
        </is>
      </c>
      <c r="C122" s="4" t="inlineStr">
        <is>
          <t xml:space="preserve"> </t>
        </is>
      </c>
      <c r="D122" s="4" t="inlineStr">
        <is>
          <t xml:space="preserve"> </t>
        </is>
      </c>
      <c r="E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row>
    <row r="124">
      <c r="A124" s="4" t="inlineStr">
        <is>
          <t>Total loans held for investment, net</t>
        </is>
      </c>
      <c r="B124" s="6" t="n">
        <v>0</v>
      </c>
      <c r="C124" s="6" t="n">
        <v>0</v>
      </c>
      <c r="D124" s="4" t="inlineStr">
        <is>
          <t xml:space="preserve"> </t>
        </is>
      </c>
      <c r="E124" s="4" t="inlineStr">
        <is>
          <t xml:space="preserve"> </t>
        </is>
      </c>
    </row>
    <row r="125">
      <c r="A125" s="4" t="inlineStr">
        <is>
          <t>ACL Allocation</t>
        </is>
      </c>
      <c r="B125" s="6" t="n">
        <v>0</v>
      </c>
      <c r="C125" s="6" t="n">
        <v>0</v>
      </c>
      <c r="D125" s="4" t="inlineStr">
        <is>
          <t xml:space="preserve"> </t>
        </is>
      </c>
      <c r="E125" s="4" t="inlineStr">
        <is>
          <t xml:space="preserve"> </t>
        </is>
      </c>
    </row>
    <row r="126">
      <c r="A126" s="4" t="inlineStr">
        <is>
          <t>Collateral Pledged | Commercial Real Estate | Farmland</t>
        </is>
      </c>
      <c r="B126" s="4" t="inlineStr">
        <is>
          <t xml:space="preserve"> </t>
        </is>
      </c>
      <c r="C126" s="4" t="inlineStr">
        <is>
          <t xml:space="preserve"> </t>
        </is>
      </c>
      <c r="D126" s="4" t="inlineStr">
        <is>
          <t xml:space="preserve"> </t>
        </is>
      </c>
      <c r="E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row>
    <row r="128">
      <c r="A128" s="4" t="inlineStr">
        <is>
          <t>Total loans held for investment, net</t>
        </is>
      </c>
      <c r="B128" s="6" t="n">
        <v>2519</v>
      </c>
      <c r="C128" s="6" t="n">
        <v>5403</v>
      </c>
      <c r="D128" s="4" t="inlineStr">
        <is>
          <t xml:space="preserve"> </t>
        </is>
      </c>
      <c r="E128" s="4" t="inlineStr">
        <is>
          <t xml:space="preserve"> </t>
        </is>
      </c>
    </row>
    <row r="129">
      <c r="A129" s="4" t="inlineStr">
        <is>
          <t>ACL Allocation</t>
        </is>
      </c>
      <c r="B129" s="6" t="n">
        <v>0</v>
      </c>
      <c r="C129" s="6" t="n">
        <v>0</v>
      </c>
      <c r="D129" s="4" t="inlineStr">
        <is>
          <t xml:space="preserve"> </t>
        </is>
      </c>
      <c r="E129" s="4" t="inlineStr">
        <is>
          <t xml:space="preserve"> </t>
        </is>
      </c>
    </row>
    <row r="130">
      <c r="A130" s="4" t="inlineStr">
        <is>
          <t>Collateral Pledged | Commercial Real Estate | Multifamily</t>
        </is>
      </c>
      <c r="B130" s="4" t="inlineStr">
        <is>
          <t xml:space="preserve"> </t>
        </is>
      </c>
      <c r="C130" s="4" t="inlineStr">
        <is>
          <t xml:space="preserve"> </t>
        </is>
      </c>
      <c r="D130" s="4" t="inlineStr">
        <is>
          <t xml:space="preserve"> </t>
        </is>
      </c>
      <c r="E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row>
    <row r="132">
      <c r="A132" s="4" t="inlineStr">
        <is>
          <t>Total loans held for investment, net</t>
        </is>
      </c>
      <c r="B132" s="6" t="n">
        <v>0</v>
      </c>
      <c r="C132" s="6" t="n">
        <v>0</v>
      </c>
      <c r="D132" s="4" t="inlineStr">
        <is>
          <t xml:space="preserve"> </t>
        </is>
      </c>
      <c r="E132" s="4" t="inlineStr">
        <is>
          <t xml:space="preserve"> </t>
        </is>
      </c>
    </row>
    <row r="133">
      <c r="A133" s="4" t="inlineStr">
        <is>
          <t>ACL Allocation</t>
        </is>
      </c>
      <c r="B133" s="6" t="n">
        <v>0</v>
      </c>
      <c r="C133" s="6" t="n">
        <v>0</v>
      </c>
      <c r="D133" s="4" t="inlineStr">
        <is>
          <t xml:space="preserve"> </t>
        </is>
      </c>
      <c r="E133" s="4" t="inlineStr">
        <is>
          <t xml:space="preserve"> </t>
        </is>
      </c>
    </row>
    <row r="134">
      <c r="A134" s="4" t="inlineStr">
        <is>
          <t>Collateral Pledged | Commercial Real Estate | Commercial real estate-other</t>
        </is>
      </c>
      <c r="B134" s="4" t="inlineStr">
        <is>
          <t xml:space="preserve"> </t>
        </is>
      </c>
      <c r="C134" s="4" t="inlineStr">
        <is>
          <t xml:space="preserve"> </t>
        </is>
      </c>
      <c r="D134" s="4" t="inlineStr">
        <is>
          <t xml:space="preserve"> </t>
        </is>
      </c>
      <c r="E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row>
    <row r="136">
      <c r="A136" s="4" t="inlineStr">
        <is>
          <t>Total loans held for investment, net</t>
        </is>
      </c>
      <c r="B136" s="6" t="n">
        <v>12815</v>
      </c>
      <c r="C136" s="6" t="n">
        <v>5529</v>
      </c>
      <c r="D136" s="4" t="inlineStr">
        <is>
          <t xml:space="preserve"> </t>
        </is>
      </c>
      <c r="E136" s="4" t="inlineStr">
        <is>
          <t xml:space="preserve"> </t>
        </is>
      </c>
    </row>
    <row r="137">
      <c r="A137" s="4" t="inlineStr">
        <is>
          <t>ACL Allocation</t>
        </is>
      </c>
      <c r="B137" s="6" t="n">
        <v>4011</v>
      </c>
      <c r="C137" s="6" t="n">
        <v>705</v>
      </c>
      <c r="D137" s="4" t="inlineStr">
        <is>
          <t xml:space="preserve"> </t>
        </is>
      </c>
      <c r="E137" s="4" t="inlineStr">
        <is>
          <t xml:space="preserve"> </t>
        </is>
      </c>
    </row>
    <row r="138">
      <c r="A138" s="4" t="inlineStr">
        <is>
          <t>Collateral Pledged | Residential Real Estate | One- to four- family first liens</t>
        </is>
      </c>
      <c r="B138" s="4" t="inlineStr">
        <is>
          <t xml:space="preserve"> </t>
        </is>
      </c>
      <c r="C138" s="4" t="inlineStr">
        <is>
          <t xml:space="preserve"> </t>
        </is>
      </c>
      <c r="D138" s="4" t="inlineStr">
        <is>
          <t xml:space="preserve"> </t>
        </is>
      </c>
      <c r="E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row>
    <row r="140">
      <c r="A140" s="4" t="inlineStr">
        <is>
          <t>Total loans held for investment, net</t>
        </is>
      </c>
      <c r="B140" s="6" t="n">
        <v>2189</v>
      </c>
      <c r="C140" s="6" t="n">
        <v>481</v>
      </c>
      <c r="D140" s="4" t="inlineStr">
        <is>
          <t xml:space="preserve"> </t>
        </is>
      </c>
      <c r="E140" s="4" t="inlineStr">
        <is>
          <t xml:space="preserve"> </t>
        </is>
      </c>
    </row>
    <row r="141">
      <c r="A141" s="4" t="inlineStr">
        <is>
          <t>ACL Allocation</t>
        </is>
      </c>
      <c r="B141" s="6" t="n">
        <v>79</v>
      </c>
      <c r="C141" s="6" t="n">
        <v>0</v>
      </c>
      <c r="D141" s="4" t="inlineStr">
        <is>
          <t xml:space="preserve"> </t>
        </is>
      </c>
      <c r="E141" s="4" t="inlineStr">
        <is>
          <t xml:space="preserve"> </t>
        </is>
      </c>
    </row>
    <row r="142">
      <c r="A142" s="4" t="inlineStr">
        <is>
          <t>Collateral Pledged | Residential Real Estate | One- to four- family junior liens</t>
        </is>
      </c>
      <c r="B142" s="4" t="inlineStr">
        <is>
          <t xml:space="preserve"> </t>
        </is>
      </c>
      <c r="C142" s="4" t="inlineStr">
        <is>
          <t xml:space="preserve"> </t>
        </is>
      </c>
      <c r="D142" s="4" t="inlineStr">
        <is>
          <t xml:space="preserve"> </t>
        </is>
      </c>
      <c r="E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row>
    <row r="144">
      <c r="A144" s="4" t="inlineStr">
        <is>
          <t>Total loans held for investment, net</t>
        </is>
      </c>
      <c r="B144" s="6" t="n">
        <v>521</v>
      </c>
      <c r="C144" s="6" t="n">
        <v>502</v>
      </c>
      <c r="D144" s="4" t="inlineStr">
        <is>
          <t xml:space="preserve"> </t>
        </is>
      </c>
      <c r="E144" s="4" t="inlineStr">
        <is>
          <t xml:space="preserve"> </t>
        </is>
      </c>
    </row>
    <row r="145">
      <c r="A145" s="4" t="inlineStr">
        <is>
          <t>ACL Allocation</t>
        </is>
      </c>
      <c r="B145" s="6" t="n">
        <v>85</v>
      </c>
      <c r="C145" s="6" t="n">
        <v>16</v>
      </c>
      <c r="D145" s="4" t="inlineStr">
        <is>
          <t xml:space="preserve"> </t>
        </is>
      </c>
      <c r="E145" s="4" t="inlineStr">
        <is>
          <t xml:space="preserve"> </t>
        </is>
      </c>
    </row>
    <row r="146">
      <c r="A146" s="4" t="inlineStr">
        <is>
          <t>Collateral Pledged | Consumer</t>
        </is>
      </c>
      <c r="B146" s="4" t="inlineStr">
        <is>
          <t xml:space="preserve"> </t>
        </is>
      </c>
      <c r="C146" s="4" t="inlineStr">
        <is>
          <t xml:space="preserve"> </t>
        </is>
      </c>
      <c r="D146" s="4" t="inlineStr">
        <is>
          <t xml:space="preserve"> </t>
        </is>
      </c>
      <c r="E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row>
    <row r="148">
      <c r="A148" s="4" t="inlineStr">
        <is>
          <t>Total loans held for investment, net</t>
        </is>
      </c>
      <c r="B148" s="6" t="n">
        <v>21</v>
      </c>
      <c r="C148" s="6" t="n">
        <v>0</v>
      </c>
      <c r="D148" s="4" t="inlineStr">
        <is>
          <t xml:space="preserve"> </t>
        </is>
      </c>
      <c r="E148" s="4" t="inlineStr">
        <is>
          <t xml:space="preserve"> </t>
        </is>
      </c>
    </row>
    <row r="149">
      <c r="A149" s="4" t="inlineStr">
        <is>
          <t>ACL Allocation</t>
        </is>
      </c>
      <c r="B149" s="7" t="n">
        <v>8</v>
      </c>
      <c r="C149" s="7" t="n">
        <v>0</v>
      </c>
      <c r="D149" s="4" t="inlineStr">
        <is>
          <t xml:space="preserve"> </t>
        </is>
      </c>
      <c r="E14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oans Receivable and the Allowance for Credit Losses - Schedule of Trouble Debt (Details) $ in Thousands</t>
        </is>
      </c>
      <c r="B1" s="2" t="inlineStr">
        <is>
          <t>12 Months Ended</t>
        </is>
      </c>
    </row>
    <row r="2">
      <c r="B2" s="2" t="inlineStr">
        <is>
          <t>Dec. 31, 2024 USD ($) modified_loan</t>
        </is>
      </c>
      <c r="C2" s="2" t="inlineStr">
        <is>
          <t>Dec. 31, 2023 USD ($) modified_loan</t>
        </is>
      </c>
    </row>
    <row r="3">
      <c r="A3" s="3" t="inlineStr">
        <is>
          <t>Financing Receivable, Troubled Debt Restructuring [Line Items]</t>
        </is>
      </c>
      <c r="B3" s="4" t="inlineStr">
        <is>
          <t xml:space="preserve"> </t>
        </is>
      </c>
      <c r="C3" s="4" t="inlineStr">
        <is>
          <t xml:space="preserve"> </t>
        </is>
      </c>
    </row>
    <row r="4">
      <c r="A4" s="4" t="inlineStr">
        <is>
          <t>Principal Forgiveness</t>
        </is>
      </c>
      <c r="B4" s="7" t="n">
        <v>6425</v>
      </c>
      <c r="C4" s="7" t="n">
        <v>12791</v>
      </c>
    </row>
    <row r="5">
      <c r="A5" s="4" t="inlineStr">
        <is>
          <t>Total Class of Financing Receivable</t>
        </is>
      </c>
      <c r="B5" s="4" t="inlineStr">
        <is>
          <t xml:space="preserve"> </t>
        </is>
      </c>
      <c r="C5" s="4" t="inlineStr">
        <is>
          <t xml:space="preserve"> </t>
        </is>
      </c>
    </row>
    <row r="6">
      <c r="A6" s="4" t="inlineStr">
        <is>
          <t>Commitments to lend</t>
        </is>
      </c>
      <c r="B6" s="7" t="n">
        <v>1</v>
      </c>
      <c r="C6" s="7" t="n">
        <v>0</v>
      </c>
    </row>
    <row r="7">
      <c r="A7" s="4" t="inlineStr">
        <is>
          <t>Number of modified loans | modified_loan</t>
        </is>
      </c>
      <c r="B7" s="6" t="n">
        <v>10</v>
      </c>
      <c r="C7" s="6" t="n">
        <v>17</v>
      </c>
    </row>
    <row r="8">
      <c r="A8" s="4" t="inlineStr">
        <is>
          <t>Financing receivable, loans totaling</t>
        </is>
      </c>
      <c r="B8" s="7" t="n">
        <v>1200</v>
      </c>
      <c r="C8" s="7" t="n">
        <v>1400</v>
      </c>
    </row>
    <row r="9">
      <c r="A9" s="4" t="inlineStr">
        <is>
          <t>Agricultur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Principal Forgiveness</t>
        </is>
      </c>
      <c r="B11" s="7" t="n">
        <v>55</v>
      </c>
      <c r="C11" s="7" t="n">
        <v>10</v>
      </c>
    </row>
    <row r="12">
      <c r="A12" s="4" t="inlineStr">
        <is>
          <t>Total Class of Financing Receivable</t>
        </is>
      </c>
      <c r="B12" s="10" t="n">
        <v>0.0005</v>
      </c>
      <c r="C12" s="10" t="n">
        <v>0.0001</v>
      </c>
    </row>
    <row r="13">
      <c r="A13" s="4" t="inlineStr">
        <is>
          <t>Commercial and Industrial</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Principal Forgiveness</t>
        </is>
      </c>
      <c r="B15" s="7" t="n">
        <v>572</v>
      </c>
      <c r="C15" s="7" t="n">
        <v>3728</v>
      </c>
    </row>
    <row r="16">
      <c r="A16" s="4" t="inlineStr">
        <is>
          <t>Total Class of Financing Receivable</t>
        </is>
      </c>
      <c r="B16" s="10" t="n">
        <v>0.0005</v>
      </c>
      <c r="C16" s="10" t="n">
        <v>0.0035</v>
      </c>
    </row>
    <row r="17">
      <c r="A17" s="4" t="inlineStr">
        <is>
          <t>Commercial Real Estate | Construction &amp; development</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Principal Forgiveness</t>
        </is>
      </c>
      <c r="B19" s="7" t="n">
        <v>390</v>
      </c>
      <c r="C19" s="7" t="n">
        <v>583</v>
      </c>
    </row>
    <row r="20">
      <c r="A20" s="4" t="inlineStr">
        <is>
          <t>Total Class of Financing Receivable</t>
        </is>
      </c>
      <c r="B20" s="10" t="n">
        <v>0.0012</v>
      </c>
      <c r="C20" s="10" t="n">
        <v>0.0018</v>
      </c>
    </row>
    <row r="21">
      <c r="A21" s="4" t="inlineStr">
        <is>
          <t>Commercial Real Estate | Farmland</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Principal Forgiveness</t>
        </is>
      </c>
      <c r="B23" s="7" t="n">
        <v>377</v>
      </c>
      <c r="C23" s="7" t="n">
        <v>1823</v>
      </c>
    </row>
    <row r="24">
      <c r="A24" s="4" t="inlineStr">
        <is>
          <t>Total Class of Financing Receivable</t>
        </is>
      </c>
      <c r="B24" s="10" t="n">
        <v>0.0021</v>
      </c>
      <c r="C24" s="10" t="n">
        <v>0.009900000000000001</v>
      </c>
    </row>
    <row r="25">
      <c r="A25" s="4" t="inlineStr">
        <is>
          <t>Commercial Real Estate | Commercial real estate-oth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Principal Forgiveness</t>
        </is>
      </c>
      <c r="B27" s="7" t="n">
        <v>4172</v>
      </c>
      <c r="C27" s="7" t="n">
        <v>6633</v>
      </c>
    </row>
    <row r="28">
      <c r="A28" s="4" t="inlineStr">
        <is>
          <t>Total Class of Financing Receivable</t>
        </is>
      </c>
      <c r="B28" s="10" t="n">
        <v>0.0029</v>
      </c>
      <c r="C28" s="10" t="n">
        <v>0.005</v>
      </c>
    </row>
    <row r="29">
      <c r="A29" s="4" t="inlineStr">
        <is>
          <t>Residential Real Estate | One- to four- family first liens</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Principal Forgiveness</t>
        </is>
      </c>
      <c r="B31" s="7" t="n">
        <v>713</v>
      </c>
      <c r="C31" s="4" t="inlineStr">
        <is>
          <t xml:space="preserve"> </t>
        </is>
      </c>
    </row>
    <row r="32">
      <c r="A32" s="4" t="inlineStr">
        <is>
          <t>Total Class of Financing Receivable</t>
        </is>
      </c>
      <c r="B32" s="10" t="n">
        <v>0.0015</v>
      </c>
      <c r="C32" s="4" t="inlineStr">
        <is>
          <t xml:space="preserve"> </t>
        </is>
      </c>
    </row>
    <row r="33">
      <c r="A33" s="4" t="inlineStr">
        <is>
          <t>Residential Real Estate | One- to four- family junior liens</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Principal Forgiveness</t>
        </is>
      </c>
      <c r="B35" s="7" t="n">
        <v>133</v>
      </c>
      <c r="C35" s="7" t="n">
        <v>14</v>
      </c>
    </row>
    <row r="36">
      <c r="A36" s="4" t="inlineStr">
        <is>
          <t>Total Class of Financing Receivable</t>
        </is>
      </c>
      <c r="B36" s="10" t="n">
        <v>0.0007</v>
      </c>
      <c r="C36" s="10" t="n">
        <v>0.0001</v>
      </c>
    </row>
    <row r="37">
      <c r="A37" s="4" t="inlineStr">
        <is>
          <t>Consumer</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Principal Forgiveness</t>
        </is>
      </c>
      <c r="B39" s="7" t="n">
        <v>13</v>
      </c>
      <c r="C39" s="4" t="inlineStr">
        <is>
          <t xml:space="preserve"> </t>
        </is>
      </c>
    </row>
    <row r="40">
      <c r="A40" s="4" t="inlineStr">
        <is>
          <t>Total Class of Financing Receivable</t>
        </is>
      </c>
      <c r="B40" s="10" t="n">
        <v>0.0002</v>
      </c>
      <c r="C40" s="4" t="inlineStr">
        <is>
          <t xml:space="preserve"> </t>
        </is>
      </c>
    </row>
    <row r="41">
      <c r="A41" s="4" t="inlineStr">
        <is>
          <t>Principal Forgiveness</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Principal Forgiveness</t>
        </is>
      </c>
      <c r="B43" s="7" t="n">
        <v>0</v>
      </c>
      <c r="C43" s="7" t="n">
        <v>0</v>
      </c>
    </row>
    <row r="44">
      <c r="A44" s="4" t="inlineStr">
        <is>
          <t>Principal Forgiveness | Agricultural</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Principal Forgiveness</t>
        </is>
      </c>
      <c r="B46" s="6" t="n">
        <v>0</v>
      </c>
      <c r="C46" s="6" t="n">
        <v>0</v>
      </c>
    </row>
    <row r="47">
      <c r="A47" s="4" t="inlineStr">
        <is>
          <t>Principal Forgiveness | Commercial and Industrial</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Principal Forgiveness</t>
        </is>
      </c>
      <c r="B49" s="6" t="n">
        <v>0</v>
      </c>
      <c r="C49" s="6" t="n">
        <v>0</v>
      </c>
    </row>
    <row r="50">
      <c r="A50" s="4" t="inlineStr">
        <is>
          <t>Principal Forgiveness | Commercial Real Estate | Construction &amp; development</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Principal Forgiveness</t>
        </is>
      </c>
      <c r="B52" s="6" t="n">
        <v>0</v>
      </c>
      <c r="C52" s="6" t="n">
        <v>0</v>
      </c>
    </row>
    <row r="53">
      <c r="A53" s="4" t="inlineStr">
        <is>
          <t>Principal Forgiveness | Commercial Real Estate | Farmland</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Principal Forgiveness</t>
        </is>
      </c>
      <c r="B55" s="6" t="n">
        <v>0</v>
      </c>
      <c r="C55" s="6" t="n">
        <v>0</v>
      </c>
    </row>
    <row r="56">
      <c r="A56" s="4" t="inlineStr">
        <is>
          <t>Principal Forgiveness | Commercial Real Estate | Commercial real estate-other</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Principal Forgiveness</t>
        </is>
      </c>
      <c r="B58" s="6" t="n">
        <v>0</v>
      </c>
      <c r="C58" s="6" t="n">
        <v>0</v>
      </c>
    </row>
    <row r="59">
      <c r="A59" s="4" t="inlineStr">
        <is>
          <t>Principal Forgiveness | Residential Real Estate | One- to four- family first liens</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Principal Forgiveness</t>
        </is>
      </c>
      <c r="B61" s="6" t="n">
        <v>0</v>
      </c>
      <c r="C61" s="4" t="inlineStr">
        <is>
          <t xml:space="preserve"> </t>
        </is>
      </c>
    </row>
    <row r="62">
      <c r="A62" s="4" t="inlineStr">
        <is>
          <t>Principal Forgiveness | Residential Real Estate | One- to four- family junior liens</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Principal Forgiveness</t>
        </is>
      </c>
      <c r="B64" s="6" t="n">
        <v>0</v>
      </c>
      <c r="C64" s="6" t="n">
        <v>0</v>
      </c>
    </row>
    <row r="65">
      <c r="A65" s="4" t="inlineStr">
        <is>
          <t>Principal Forgiveness | Consumer</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Principal Forgiveness</t>
        </is>
      </c>
      <c r="B67" s="6" t="n">
        <v>0</v>
      </c>
      <c r="C67" s="4" t="inlineStr">
        <is>
          <t xml:space="preserve"> </t>
        </is>
      </c>
    </row>
    <row r="68">
      <c r="A68" s="4" t="inlineStr">
        <is>
          <t>Payment Delay</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Principal Forgiveness</t>
        </is>
      </c>
      <c r="B70" s="6" t="n">
        <v>250</v>
      </c>
      <c r="C70" s="6" t="n">
        <v>5738</v>
      </c>
    </row>
    <row r="71">
      <c r="A71" s="4" t="inlineStr">
        <is>
          <t>Payment Delay | Agricultural</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Principal Forgiveness</t>
        </is>
      </c>
      <c r="B73" s="6" t="n">
        <v>0</v>
      </c>
      <c r="C73" s="6" t="n">
        <v>10</v>
      </c>
    </row>
    <row r="74">
      <c r="A74" s="4" t="inlineStr">
        <is>
          <t>Payment Delay | Commercial and Industrial</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Principal Forgiveness</t>
        </is>
      </c>
      <c r="B76" s="6" t="n">
        <v>0</v>
      </c>
      <c r="C76" s="6" t="n">
        <v>260</v>
      </c>
    </row>
    <row r="77">
      <c r="A77" s="4" t="inlineStr">
        <is>
          <t>Payment Delay | Commercial Real Estate | Construction &amp; development</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Principal Forgiveness</t>
        </is>
      </c>
      <c r="B79" s="6" t="n">
        <v>0</v>
      </c>
      <c r="C79" s="6" t="n">
        <v>0</v>
      </c>
    </row>
    <row r="80">
      <c r="A80" s="4" t="inlineStr">
        <is>
          <t>Payment Delay | Commercial Real Estate | Farmland</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Principal Forgiveness</t>
        </is>
      </c>
      <c r="B82" s="6" t="n">
        <v>0</v>
      </c>
      <c r="C82" s="6" t="n">
        <v>0</v>
      </c>
    </row>
    <row r="83">
      <c r="A83" s="4" t="inlineStr">
        <is>
          <t>Payment Delay | Commercial Real Estate | Commercial real estate-other</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Principal Forgiveness</t>
        </is>
      </c>
      <c r="B85" s="6" t="n">
        <v>0</v>
      </c>
      <c r="C85" s="6" t="n">
        <v>5468</v>
      </c>
    </row>
    <row r="86">
      <c r="A86" s="4" t="inlineStr">
        <is>
          <t>Payment Delay | Residential Real Estate | One- to four- family first liens</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Principal Forgiveness</t>
        </is>
      </c>
      <c r="B88" s="6" t="n">
        <v>250</v>
      </c>
      <c r="C88" s="4" t="inlineStr">
        <is>
          <t xml:space="preserve"> </t>
        </is>
      </c>
    </row>
    <row r="89">
      <c r="A89" s="4" t="inlineStr">
        <is>
          <t>Payment Delay | Residential Real Estate | One- to four- family junior liens</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Principal Forgiveness</t>
        </is>
      </c>
      <c r="B91" s="6" t="n">
        <v>0</v>
      </c>
      <c r="C91" s="6" t="n">
        <v>0</v>
      </c>
    </row>
    <row r="92">
      <c r="A92" s="4" t="inlineStr">
        <is>
          <t>Payment Delay | Consumer</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Principal Forgiveness</t>
        </is>
      </c>
      <c r="B94" s="6" t="n">
        <v>0</v>
      </c>
      <c r="C94" s="4" t="inlineStr">
        <is>
          <t xml:space="preserve"> </t>
        </is>
      </c>
    </row>
    <row r="95">
      <c r="A95" s="4" t="inlineStr">
        <is>
          <t>Term Extension</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Principal Forgiveness</t>
        </is>
      </c>
      <c r="B97" s="6" t="n">
        <v>5384</v>
      </c>
      <c r="C97" s="6" t="n">
        <v>6473</v>
      </c>
    </row>
    <row r="98">
      <c r="A98" s="4" t="inlineStr">
        <is>
          <t>Term Extension | Agricultural</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Principal Forgiveness</t>
        </is>
      </c>
      <c r="B100" s="6" t="n">
        <v>55</v>
      </c>
      <c r="C100" s="6" t="n">
        <v>0</v>
      </c>
    </row>
    <row r="101">
      <c r="A101" s="4" t="inlineStr">
        <is>
          <t>Term Extension | Commercial and Industrial</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Principal Forgiveness</t>
        </is>
      </c>
      <c r="B103" s="6" t="n">
        <v>572</v>
      </c>
      <c r="C103" s="6" t="n">
        <v>2888</v>
      </c>
    </row>
    <row r="104">
      <c r="A104" s="4" t="inlineStr">
        <is>
          <t>Term Extension | Commercial Real Estate | Construction &amp; development</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Principal Forgiveness</t>
        </is>
      </c>
      <c r="B106" s="6" t="n">
        <v>195</v>
      </c>
      <c r="C106" s="6" t="n">
        <v>583</v>
      </c>
    </row>
    <row r="107">
      <c r="A107" s="4" t="inlineStr">
        <is>
          <t>Term Extension | Commercial Real Estate | Farmland</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Principal Forgiveness</t>
        </is>
      </c>
      <c r="B109" s="6" t="n">
        <v>377</v>
      </c>
      <c r="C109" s="6" t="n">
        <v>1823</v>
      </c>
    </row>
    <row r="110">
      <c r="A110" s="4" t="inlineStr">
        <is>
          <t>Term Extension | Commercial Real Estate | Commercial real estate-other</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Principal Forgiveness</t>
        </is>
      </c>
      <c r="B112" s="6" t="n">
        <v>4172</v>
      </c>
      <c r="C112" s="6" t="n">
        <v>1165</v>
      </c>
    </row>
    <row r="113">
      <c r="A113" s="4" t="inlineStr">
        <is>
          <t>Term Extension | Residential Real Estate | One- to four- family first liens</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Principal Forgiveness</t>
        </is>
      </c>
      <c r="B115" s="6" t="n">
        <v>0</v>
      </c>
      <c r="C115" s="4" t="inlineStr">
        <is>
          <t xml:space="preserve"> </t>
        </is>
      </c>
    </row>
    <row r="116">
      <c r="A116" s="4" t="inlineStr">
        <is>
          <t>Term Extension | Residential Real Estate | One- to four- family junior liens</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Principal Forgiveness</t>
        </is>
      </c>
      <c r="B118" s="6" t="n">
        <v>0</v>
      </c>
      <c r="C118" s="6" t="n">
        <v>14</v>
      </c>
    </row>
    <row r="119">
      <c r="A119" s="4" t="inlineStr">
        <is>
          <t>Term Extension | Consumer</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Principal Forgiveness</t>
        </is>
      </c>
      <c r="B121" s="6" t="n">
        <v>13</v>
      </c>
      <c r="C121" s="4" t="inlineStr">
        <is>
          <t xml:space="preserve"> </t>
        </is>
      </c>
    </row>
    <row r="122">
      <c r="A122" s="4" t="inlineStr">
        <is>
          <t>Term Extension &amp; Interest Rate Reduction</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Principal Forgiveness</t>
        </is>
      </c>
      <c r="B124" s="6" t="n">
        <v>195</v>
      </c>
      <c r="C124" s="6" t="n">
        <v>95</v>
      </c>
    </row>
    <row r="125">
      <c r="A125" s="4" t="inlineStr">
        <is>
          <t>Term Extension &amp; Interest Rate Reduction | Agricultural</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Principal Forgiveness</t>
        </is>
      </c>
      <c r="B127" s="6" t="n">
        <v>0</v>
      </c>
      <c r="C127" s="6" t="n">
        <v>0</v>
      </c>
    </row>
    <row r="128">
      <c r="A128" s="4" t="inlineStr">
        <is>
          <t>Term Extension &amp; Interest Rate Reduction | Commercial and Industrial</t>
        </is>
      </c>
      <c r="B128" s="4" t="inlineStr">
        <is>
          <t xml:space="preserve"> </t>
        </is>
      </c>
      <c r="C128" s="4" t="inlineStr">
        <is>
          <t xml:space="preserve"> </t>
        </is>
      </c>
    </row>
    <row r="129">
      <c r="A129" s="3" t="inlineStr">
        <is>
          <t>Financing Receivable, Troubled Debt Restructuring [Line Items]</t>
        </is>
      </c>
      <c r="B129" s="4" t="inlineStr">
        <is>
          <t xml:space="preserve"> </t>
        </is>
      </c>
      <c r="C129" s="4" t="inlineStr">
        <is>
          <t xml:space="preserve"> </t>
        </is>
      </c>
    </row>
    <row r="130">
      <c r="A130" s="4" t="inlineStr">
        <is>
          <t>Principal Forgiveness</t>
        </is>
      </c>
      <c r="B130" s="6" t="n">
        <v>0</v>
      </c>
      <c r="C130" s="6" t="n">
        <v>95</v>
      </c>
    </row>
    <row r="131">
      <c r="A131" s="4" t="inlineStr">
        <is>
          <t>Term Extension &amp; Interest Rate Reduction | Commercial Real Estate | Construction &amp; development</t>
        </is>
      </c>
      <c r="B131" s="4" t="inlineStr">
        <is>
          <t xml:space="preserve"> </t>
        </is>
      </c>
      <c r="C131" s="4" t="inlineStr">
        <is>
          <t xml:space="preserve"> </t>
        </is>
      </c>
    </row>
    <row r="132">
      <c r="A132" s="3" t="inlineStr">
        <is>
          <t>Financing Receivable, Troubled Debt Restructuring [Line Items]</t>
        </is>
      </c>
      <c r="B132" s="4" t="inlineStr">
        <is>
          <t xml:space="preserve"> </t>
        </is>
      </c>
      <c r="C132" s="4" t="inlineStr">
        <is>
          <t xml:space="preserve"> </t>
        </is>
      </c>
    </row>
    <row r="133">
      <c r="A133" s="4" t="inlineStr">
        <is>
          <t>Principal Forgiveness</t>
        </is>
      </c>
      <c r="B133" s="6" t="n">
        <v>195</v>
      </c>
      <c r="C133" s="6" t="n">
        <v>0</v>
      </c>
    </row>
    <row r="134">
      <c r="A134" s="4" t="inlineStr">
        <is>
          <t>Term Extension &amp; Interest Rate Reduction | Commercial Real Estate | Farmland</t>
        </is>
      </c>
      <c r="B134" s="4" t="inlineStr">
        <is>
          <t xml:space="preserve"> </t>
        </is>
      </c>
      <c r="C134" s="4" t="inlineStr">
        <is>
          <t xml:space="preserve"> </t>
        </is>
      </c>
    </row>
    <row r="135">
      <c r="A135" s="3" t="inlineStr">
        <is>
          <t>Financing Receivable, Troubled Debt Restructuring [Line Items]</t>
        </is>
      </c>
      <c r="B135" s="4" t="inlineStr">
        <is>
          <t xml:space="preserve"> </t>
        </is>
      </c>
      <c r="C135" s="4" t="inlineStr">
        <is>
          <t xml:space="preserve"> </t>
        </is>
      </c>
    </row>
    <row r="136">
      <c r="A136" s="4" t="inlineStr">
        <is>
          <t>Principal Forgiveness</t>
        </is>
      </c>
      <c r="B136" s="6" t="n">
        <v>0</v>
      </c>
      <c r="C136" s="6" t="n">
        <v>0</v>
      </c>
    </row>
    <row r="137">
      <c r="A137" s="4" t="inlineStr">
        <is>
          <t>Term Extension &amp; Interest Rate Reduction | Commercial Real Estate | Commercial real estate-other</t>
        </is>
      </c>
      <c r="B137" s="4" t="inlineStr">
        <is>
          <t xml:space="preserve"> </t>
        </is>
      </c>
      <c r="C137" s="4" t="inlineStr">
        <is>
          <t xml:space="preserve"> </t>
        </is>
      </c>
    </row>
    <row r="138">
      <c r="A138" s="3" t="inlineStr">
        <is>
          <t>Financing Receivable, Troubled Debt Restructuring [Line Items]</t>
        </is>
      </c>
      <c r="B138" s="4" t="inlineStr">
        <is>
          <t xml:space="preserve"> </t>
        </is>
      </c>
      <c r="C138" s="4" t="inlineStr">
        <is>
          <t xml:space="preserve"> </t>
        </is>
      </c>
    </row>
    <row r="139">
      <c r="A139" s="4" t="inlineStr">
        <is>
          <t>Principal Forgiveness</t>
        </is>
      </c>
      <c r="B139" s="6" t="n">
        <v>0</v>
      </c>
      <c r="C139" s="6" t="n">
        <v>0</v>
      </c>
    </row>
    <row r="140">
      <c r="A140" s="4" t="inlineStr">
        <is>
          <t>Term Extension &amp; Interest Rate Reduction | Residential Real Estate | One- to four- family first liens</t>
        </is>
      </c>
      <c r="B140" s="4" t="inlineStr">
        <is>
          <t xml:space="preserve"> </t>
        </is>
      </c>
      <c r="C140" s="4" t="inlineStr">
        <is>
          <t xml:space="preserve"> </t>
        </is>
      </c>
    </row>
    <row r="141">
      <c r="A141" s="3" t="inlineStr">
        <is>
          <t>Financing Receivable, Troubled Debt Restructuring [Line Items]</t>
        </is>
      </c>
      <c r="B141" s="4" t="inlineStr">
        <is>
          <t xml:space="preserve"> </t>
        </is>
      </c>
      <c r="C141" s="4" t="inlineStr">
        <is>
          <t xml:space="preserve"> </t>
        </is>
      </c>
    </row>
    <row r="142">
      <c r="A142" s="4" t="inlineStr">
        <is>
          <t>Principal Forgiveness</t>
        </is>
      </c>
      <c r="B142" s="6" t="n">
        <v>0</v>
      </c>
      <c r="C142" s="4" t="inlineStr">
        <is>
          <t xml:space="preserve"> </t>
        </is>
      </c>
    </row>
    <row r="143">
      <c r="A143" s="4" t="inlineStr">
        <is>
          <t>Term Extension &amp; Interest Rate Reduction | Residential Real Estate | One- to four- family junior liens</t>
        </is>
      </c>
      <c r="B143" s="4" t="inlineStr">
        <is>
          <t xml:space="preserve"> </t>
        </is>
      </c>
      <c r="C143" s="4" t="inlineStr">
        <is>
          <t xml:space="preserve"> </t>
        </is>
      </c>
    </row>
    <row r="144">
      <c r="A144" s="3" t="inlineStr">
        <is>
          <t>Financing Receivable, Troubled Debt Restructuring [Line Items]</t>
        </is>
      </c>
      <c r="B144" s="4" t="inlineStr">
        <is>
          <t xml:space="preserve"> </t>
        </is>
      </c>
      <c r="C144" s="4" t="inlineStr">
        <is>
          <t xml:space="preserve"> </t>
        </is>
      </c>
    </row>
    <row r="145">
      <c r="A145" s="4" t="inlineStr">
        <is>
          <t>Principal Forgiveness</t>
        </is>
      </c>
      <c r="B145" s="6" t="n">
        <v>0</v>
      </c>
      <c r="C145" s="6" t="n">
        <v>0</v>
      </c>
    </row>
    <row r="146">
      <c r="A146" s="4" t="inlineStr">
        <is>
          <t>Term Extension &amp; Interest Rate Reduction | Consumer</t>
        </is>
      </c>
      <c r="B146" s="4" t="inlineStr">
        <is>
          <t xml:space="preserve"> </t>
        </is>
      </c>
      <c r="C146" s="4" t="inlineStr">
        <is>
          <t xml:space="preserve"> </t>
        </is>
      </c>
    </row>
    <row r="147">
      <c r="A147" s="3" t="inlineStr">
        <is>
          <t>Financing Receivable, Troubled Debt Restructuring [Line Items]</t>
        </is>
      </c>
      <c r="B147" s="4" t="inlineStr">
        <is>
          <t xml:space="preserve"> </t>
        </is>
      </c>
      <c r="C147" s="4" t="inlineStr">
        <is>
          <t xml:space="preserve"> </t>
        </is>
      </c>
    </row>
    <row r="148">
      <c r="A148" s="4" t="inlineStr">
        <is>
          <t>Principal Forgiveness</t>
        </is>
      </c>
      <c r="B148" s="6" t="n">
        <v>0</v>
      </c>
      <c r="C148" s="4" t="inlineStr">
        <is>
          <t xml:space="preserve"> </t>
        </is>
      </c>
    </row>
    <row r="149">
      <c r="A149" s="4" t="inlineStr">
        <is>
          <t>Principal Forgiveness &amp; Term Extension</t>
        </is>
      </c>
      <c r="B149" s="4" t="inlineStr">
        <is>
          <t xml:space="preserve"> </t>
        </is>
      </c>
      <c r="C149" s="4" t="inlineStr">
        <is>
          <t xml:space="preserve"> </t>
        </is>
      </c>
    </row>
    <row r="150">
      <c r="A150" s="3" t="inlineStr">
        <is>
          <t>Financing Receivable, Troubled Debt Restructuring [Line Items]</t>
        </is>
      </c>
      <c r="B150" s="4" t="inlineStr">
        <is>
          <t xml:space="preserve"> </t>
        </is>
      </c>
      <c r="C150" s="4" t="inlineStr">
        <is>
          <t xml:space="preserve"> </t>
        </is>
      </c>
    </row>
    <row r="151">
      <c r="A151" s="4" t="inlineStr">
        <is>
          <t>Principal Forgiveness</t>
        </is>
      </c>
      <c r="B151" s="6" t="n">
        <v>0</v>
      </c>
      <c r="C151" s="6" t="n">
        <v>300</v>
      </c>
    </row>
    <row r="152">
      <c r="A152" s="4" t="inlineStr">
        <is>
          <t>Principal Forgiveness &amp; Term Extension | Agricultural</t>
        </is>
      </c>
      <c r="B152" s="4" t="inlineStr">
        <is>
          <t xml:space="preserve"> </t>
        </is>
      </c>
      <c r="C152" s="4" t="inlineStr">
        <is>
          <t xml:space="preserve"> </t>
        </is>
      </c>
    </row>
    <row r="153">
      <c r="A153" s="3" t="inlineStr">
        <is>
          <t>Financing Receivable, Troubled Debt Restructuring [Line Items]</t>
        </is>
      </c>
      <c r="B153" s="4" t="inlineStr">
        <is>
          <t xml:space="preserve"> </t>
        </is>
      </c>
      <c r="C153" s="4" t="inlineStr">
        <is>
          <t xml:space="preserve"> </t>
        </is>
      </c>
    </row>
    <row r="154">
      <c r="A154" s="4" t="inlineStr">
        <is>
          <t>Principal Forgiveness</t>
        </is>
      </c>
      <c r="B154" s="6" t="n">
        <v>0</v>
      </c>
      <c r="C154" s="6" t="n">
        <v>0</v>
      </c>
    </row>
    <row r="155">
      <c r="A155" s="4" t="inlineStr">
        <is>
          <t>Principal Forgiveness &amp; Term Extension | Commercial and Industrial</t>
        </is>
      </c>
      <c r="B155" s="4" t="inlineStr">
        <is>
          <t xml:space="preserve"> </t>
        </is>
      </c>
      <c r="C155" s="4" t="inlineStr">
        <is>
          <t xml:space="preserve"> </t>
        </is>
      </c>
    </row>
    <row r="156">
      <c r="A156" s="3" t="inlineStr">
        <is>
          <t>Financing Receivable, Troubled Debt Restructuring [Line Items]</t>
        </is>
      </c>
      <c r="B156" s="4" t="inlineStr">
        <is>
          <t xml:space="preserve"> </t>
        </is>
      </c>
      <c r="C156" s="4" t="inlineStr">
        <is>
          <t xml:space="preserve"> </t>
        </is>
      </c>
    </row>
    <row r="157">
      <c r="A157" s="4" t="inlineStr">
        <is>
          <t>Principal Forgiveness</t>
        </is>
      </c>
      <c r="B157" s="6" t="n">
        <v>0</v>
      </c>
      <c r="C157" s="6" t="n">
        <v>300</v>
      </c>
    </row>
    <row r="158">
      <c r="A158" s="4" t="inlineStr">
        <is>
          <t>Principal Forgiveness &amp; Term Extension | Commercial Real Estate | Construction &amp; development</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Principal Forgiveness</t>
        </is>
      </c>
      <c r="B160" s="6" t="n">
        <v>0</v>
      </c>
      <c r="C160" s="6" t="n">
        <v>0</v>
      </c>
    </row>
    <row r="161">
      <c r="A161" s="4" t="inlineStr">
        <is>
          <t>Principal Forgiveness &amp; Term Extension | Commercial Real Estate | Farmland</t>
        </is>
      </c>
      <c r="B161" s="4" t="inlineStr">
        <is>
          <t xml:space="preserve"> </t>
        </is>
      </c>
      <c r="C161" s="4" t="inlineStr">
        <is>
          <t xml:space="preserve"> </t>
        </is>
      </c>
    </row>
    <row r="162">
      <c r="A162" s="3" t="inlineStr">
        <is>
          <t>Financing Receivable, Troubled Debt Restructuring [Line Items]</t>
        </is>
      </c>
      <c r="B162" s="4" t="inlineStr">
        <is>
          <t xml:space="preserve"> </t>
        </is>
      </c>
      <c r="C162" s="4" t="inlineStr">
        <is>
          <t xml:space="preserve"> </t>
        </is>
      </c>
    </row>
    <row r="163">
      <c r="A163" s="4" t="inlineStr">
        <is>
          <t>Principal Forgiveness</t>
        </is>
      </c>
      <c r="B163" s="6" t="n">
        <v>0</v>
      </c>
      <c r="C163" s="6" t="n">
        <v>0</v>
      </c>
    </row>
    <row r="164">
      <c r="A164" s="4" t="inlineStr">
        <is>
          <t>Principal Forgiveness &amp; Term Extension | Commercial Real Estate | Commercial real estate-other</t>
        </is>
      </c>
      <c r="B164" s="4" t="inlineStr">
        <is>
          <t xml:space="preserve"> </t>
        </is>
      </c>
      <c r="C164" s="4" t="inlineStr">
        <is>
          <t xml:space="preserve"> </t>
        </is>
      </c>
    </row>
    <row r="165">
      <c r="A165" s="3" t="inlineStr">
        <is>
          <t>Financing Receivable, Troubled Debt Restructuring [Line Items]</t>
        </is>
      </c>
      <c r="B165" s="4" t="inlineStr">
        <is>
          <t xml:space="preserve"> </t>
        </is>
      </c>
      <c r="C165" s="4" t="inlineStr">
        <is>
          <t xml:space="preserve"> </t>
        </is>
      </c>
    </row>
    <row r="166">
      <c r="A166" s="4" t="inlineStr">
        <is>
          <t>Principal Forgiveness</t>
        </is>
      </c>
      <c r="B166" s="6" t="n">
        <v>0</v>
      </c>
      <c r="C166" s="6" t="n">
        <v>0</v>
      </c>
    </row>
    <row r="167">
      <c r="A167" s="4" t="inlineStr">
        <is>
          <t>Principal Forgiveness &amp; Term Extension | Residential Real Estate | One- to four- family first liens</t>
        </is>
      </c>
      <c r="B167" s="4" t="inlineStr">
        <is>
          <t xml:space="preserve"> </t>
        </is>
      </c>
      <c r="C167" s="4" t="inlineStr">
        <is>
          <t xml:space="preserve"> </t>
        </is>
      </c>
    </row>
    <row r="168">
      <c r="A168" s="3" t="inlineStr">
        <is>
          <t>Financing Receivable, Troubled Debt Restructuring [Line Items]</t>
        </is>
      </c>
      <c r="B168" s="4" t="inlineStr">
        <is>
          <t xml:space="preserve"> </t>
        </is>
      </c>
      <c r="C168" s="4" t="inlineStr">
        <is>
          <t xml:space="preserve"> </t>
        </is>
      </c>
    </row>
    <row r="169">
      <c r="A169" s="4" t="inlineStr">
        <is>
          <t>Principal Forgiveness</t>
        </is>
      </c>
      <c r="B169" s="6" t="n">
        <v>0</v>
      </c>
      <c r="C169" s="4" t="inlineStr">
        <is>
          <t xml:space="preserve"> </t>
        </is>
      </c>
    </row>
    <row r="170">
      <c r="A170" s="4" t="inlineStr">
        <is>
          <t>Principal Forgiveness &amp; Term Extension | Residential Real Estate | One- to four- family junior liens</t>
        </is>
      </c>
      <c r="B170" s="4" t="inlineStr">
        <is>
          <t xml:space="preserve"> </t>
        </is>
      </c>
      <c r="C170" s="4" t="inlineStr">
        <is>
          <t xml:space="preserve"> </t>
        </is>
      </c>
    </row>
    <row r="171">
      <c r="A171" s="3" t="inlineStr">
        <is>
          <t>Financing Receivable, Troubled Debt Restructuring [Line Items]</t>
        </is>
      </c>
      <c r="B171" s="4" t="inlineStr">
        <is>
          <t xml:space="preserve"> </t>
        </is>
      </c>
      <c r="C171" s="4" t="inlineStr">
        <is>
          <t xml:space="preserve"> </t>
        </is>
      </c>
    </row>
    <row r="172">
      <c r="A172" s="4" t="inlineStr">
        <is>
          <t>Principal Forgiveness</t>
        </is>
      </c>
      <c r="B172" s="6" t="n">
        <v>0</v>
      </c>
      <c r="C172" s="6" t="n">
        <v>0</v>
      </c>
    </row>
    <row r="173">
      <c r="A173" s="4" t="inlineStr">
        <is>
          <t>Principal Forgiveness &amp; Term Extension | Consumer</t>
        </is>
      </c>
      <c r="B173" s="4" t="inlineStr">
        <is>
          <t xml:space="preserve"> </t>
        </is>
      </c>
      <c r="C173" s="4" t="inlineStr">
        <is>
          <t xml:space="preserve"> </t>
        </is>
      </c>
    </row>
    <row r="174">
      <c r="A174" s="3" t="inlineStr">
        <is>
          <t>Financing Receivable, Troubled Debt Restructuring [Line Items]</t>
        </is>
      </c>
      <c r="B174" s="4" t="inlineStr">
        <is>
          <t xml:space="preserve"> </t>
        </is>
      </c>
      <c r="C174" s="4" t="inlineStr">
        <is>
          <t xml:space="preserve"> </t>
        </is>
      </c>
    </row>
    <row r="175">
      <c r="A175" s="4" t="inlineStr">
        <is>
          <t>Principal Forgiveness</t>
        </is>
      </c>
      <c r="B175" s="6" t="n">
        <v>0</v>
      </c>
      <c r="C175" s="4" t="inlineStr">
        <is>
          <t xml:space="preserve"> </t>
        </is>
      </c>
    </row>
    <row r="176">
      <c r="A176" s="4" t="inlineStr">
        <is>
          <t>Term Extension, Interest Rate Reduction, &amp; Payment Delay</t>
        </is>
      </c>
      <c r="B176" s="4" t="inlineStr">
        <is>
          <t xml:space="preserve"> </t>
        </is>
      </c>
      <c r="C176" s="4" t="inlineStr">
        <is>
          <t xml:space="preserve"> </t>
        </is>
      </c>
    </row>
    <row r="177">
      <c r="A177" s="3" t="inlineStr">
        <is>
          <t>Financing Receivable, Troubled Debt Restructuring [Line Items]</t>
        </is>
      </c>
      <c r="B177" s="4" t="inlineStr">
        <is>
          <t xml:space="preserve"> </t>
        </is>
      </c>
      <c r="C177" s="4" t="inlineStr">
        <is>
          <t xml:space="preserve"> </t>
        </is>
      </c>
    </row>
    <row r="178">
      <c r="A178" s="4" t="inlineStr">
        <is>
          <t>Principal Forgiveness</t>
        </is>
      </c>
      <c r="B178" s="6" t="n">
        <v>84</v>
      </c>
      <c r="C178" s="6" t="n">
        <v>0</v>
      </c>
    </row>
    <row r="179">
      <c r="A179" s="4" t="inlineStr">
        <is>
          <t>Term Extension, Interest Rate Reduction, &amp; Payment Delay | Agricultural</t>
        </is>
      </c>
      <c r="B179" s="4" t="inlineStr">
        <is>
          <t xml:space="preserve"> </t>
        </is>
      </c>
      <c r="C179" s="4" t="inlineStr">
        <is>
          <t xml:space="preserve"> </t>
        </is>
      </c>
    </row>
    <row r="180">
      <c r="A180" s="3" t="inlineStr">
        <is>
          <t>Financing Receivable, Troubled Debt Restructuring [Line Items]</t>
        </is>
      </c>
      <c r="B180" s="4" t="inlineStr">
        <is>
          <t xml:space="preserve"> </t>
        </is>
      </c>
      <c r="C180" s="4" t="inlineStr">
        <is>
          <t xml:space="preserve"> </t>
        </is>
      </c>
    </row>
    <row r="181">
      <c r="A181" s="4" t="inlineStr">
        <is>
          <t>Principal Forgiveness</t>
        </is>
      </c>
      <c r="B181" s="6" t="n">
        <v>0</v>
      </c>
      <c r="C181" s="6" t="n">
        <v>0</v>
      </c>
    </row>
    <row r="182">
      <c r="A182" s="4" t="inlineStr">
        <is>
          <t>Term Extension, Interest Rate Reduction, &amp; Payment Delay | Commercial and Industrial</t>
        </is>
      </c>
      <c r="B182" s="4" t="inlineStr">
        <is>
          <t xml:space="preserve"> </t>
        </is>
      </c>
      <c r="C182" s="4" t="inlineStr">
        <is>
          <t xml:space="preserve"> </t>
        </is>
      </c>
    </row>
    <row r="183">
      <c r="A183" s="3" t="inlineStr">
        <is>
          <t>Financing Receivable, Troubled Debt Restructuring [Line Items]</t>
        </is>
      </c>
      <c r="B183" s="4" t="inlineStr">
        <is>
          <t xml:space="preserve"> </t>
        </is>
      </c>
      <c r="C183" s="4" t="inlineStr">
        <is>
          <t xml:space="preserve"> </t>
        </is>
      </c>
    </row>
    <row r="184">
      <c r="A184" s="4" t="inlineStr">
        <is>
          <t>Principal Forgiveness</t>
        </is>
      </c>
      <c r="B184" s="6" t="n">
        <v>0</v>
      </c>
      <c r="C184" s="6" t="n">
        <v>0</v>
      </c>
    </row>
    <row r="185">
      <c r="A185" s="4" t="inlineStr">
        <is>
          <t>Term Extension, Interest Rate Reduction, &amp; Payment Delay | Commercial Real Estate | Construction &amp; development</t>
        </is>
      </c>
      <c r="B185" s="4" t="inlineStr">
        <is>
          <t xml:space="preserve"> </t>
        </is>
      </c>
      <c r="C185" s="4" t="inlineStr">
        <is>
          <t xml:space="preserve"> </t>
        </is>
      </c>
    </row>
    <row r="186">
      <c r="A186" s="3" t="inlineStr">
        <is>
          <t>Financing Receivable, Troubled Debt Restructuring [Line Items]</t>
        </is>
      </c>
      <c r="B186" s="4" t="inlineStr">
        <is>
          <t xml:space="preserve"> </t>
        </is>
      </c>
      <c r="C186" s="4" t="inlineStr">
        <is>
          <t xml:space="preserve"> </t>
        </is>
      </c>
    </row>
    <row r="187">
      <c r="A187" s="4" t="inlineStr">
        <is>
          <t>Principal Forgiveness</t>
        </is>
      </c>
      <c r="B187" s="6" t="n">
        <v>0</v>
      </c>
      <c r="C187" s="6" t="n">
        <v>0</v>
      </c>
    </row>
    <row r="188">
      <c r="A188" s="4" t="inlineStr">
        <is>
          <t>Term Extension, Interest Rate Reduction, &amp; Payment Delay | Commercial Real Estate | Farmland</t>
        </is>
      </c>
      <c r="B188" s="4" t="inlineStr">
        <is>
          <t xml:space="preserve"> </t>
        </is>
      </c>
      <c r="C188" s="4" t="inlineStr">
        <is>
          <t xml:space="preserve"> </t>
        </is>
      </c>
    </row>
    <row r="189">
      <c r="A189" s="3" t="inlineStr">
        <is>
          <t>Financing Receivable, Troubled Debt Restructuring [Line Items]</t>
        </is>
      </c>
      <c r="B189" s="4" t="inlineStr">
        <is>
          <t xml:space="preserve"> </t>
        </is>
      </c>
      <c r="C189" s="4" t="inlineStr">
        <is>
          <t xml:space="preserve"> </t>
        </is>
      </c>
    </row>
    <row r="190">
      <c r="A190" s="4" t="inlineStr">
        <is>
          <t>Principal Forgiveness</t>
        </is>
      </c>
      <c r="B190" s="6" t="n">
        <v>0</v>
      </c>
      <c r="C190" s="6" t="n">
        <v>0</v>
      </c>
    </row>
    <row r="191">
      <c r="A191" s="4" t="inlineStr">
        <is>
          <t>Term Extension, Interest Rate Reduction, &amp; Payment Delay | Commercial Real Estate | Commercial real estate-other</t>
        </is>
      </c>
      <c r="B191" s="4" t="inlineStr">
        <is>
          <t xml:space="preserve"> </t>
        </is>
      </c>
      <c r="C191" s="4" t="inlineStr">
        <is>
          <t xml:space="preserve"> </t>
        </is>
      </c>
    </row>
    <row r="192">
      <c r="A192" s="3" t="inlineStr">
        <is>
          <t>Financing Receivable, Troubled Debt Restructuring [Line Items]</t>
        </is>
      </c>
      <c r="B192" s="4" t="inlineStr">
        <is>
          <t xml:space="preserve"> </t>
        </is>
      </c>
      <c r="C192" s="4" t="inlineStr">
        <is>
          <t xml:space="preserve"> </t>
        </is>
      </c>
    </row>
    <row r="193">
      <c r="A193" s="4" t="inlineStr">
        <is>
          <t>Principal Forgiveness</t>
        </is>
      </c>
      <c r="B193" s="6" t="n">
        <v>0</v>
      </c>
      <c r="C193" s="6" t="n">
        <v>0</v>
      </c>
    </row>
    <row r="194">
      <c r="A194" s="4" t="inlineStr">
        <is>
          <t>Term Extension, Interest Rate Reduction, &amp; Payment Delay | Residential Real Estate | One- to four- family first liens</t>
        </is>
      </c>
      <c r="B194" s="4" t="inlineStr">
        <is>
          <t xml:space="preserve"> </t>
        </is>
      </c>
      <c r="C194" s="4" t="inlineStr">
        <is>
          <t xml:space="preserve"> </t>
        </is>
      </c>
    </row>
    <row r="195">
      <c r="A195" s="3" t="inlineStr">
        <is>
          <t>Financing Receivable, Troubled Debt Restructuring [Line Items]</t>
        </is>
      </c>
      <c r="B195" s="4" t="inlineStr">
        <is>
          <t xml:space="preserve"> </t>
        </is>
      </c>
      <c r="C195" s="4" t="inlineStr">
        <is>
          <t xml:space="preserve"> </t>
        </is>
      </c>
    </row>
    <row r="196">
      <c r="A196" s="4" t="inlineStr">
        <is>
          <t>Principal Forgiveness</t>
        </is>
      </c>
      <c r="B196" s="6" t="n">
        <v>84</v>
      </c>
      <c r="C196" s="4" t="inlineStr">
        <is>
          <t xml:space="preserve"> </t>
        </is>
      </c>
    </row>
    <row r="197">
      <c r="A197" s="4" t="inlineStr">
        <is>
          <t>Term Extension, Interest Rate Reduction, &amp; Payment Delay | Residential Real Estate | One- to four- family junior liens</t>
        </is>
      </c>
      <c r="B197" s="4" t="inlineStr">
        <is>
          <t xml:space="preserve"> </t>
        </is>
      </c>
      <c r="C197" s="4" t="inlineStr">
        <is>
          <t xml:space="preserve"> </t>
        </is>
      </c>
    </row>
    <row r="198">
      <c r="A198" s="3" t="inlineStr">
        <is>
          <t>Financing Receivable, Troubled Debt Restructuring [Line Items]</t>
        </is>
      </c>
      <c r="B198" s="4" t="inlineStr">
        <is>
          <t xml:space="preserve"> </t>
        </is>
      </c>
      <c r="C198" s="4" t="inlineStr">
        <is>
          <t xml:space="preserve"> </t>
        </is>
      </c>
    </row>
    <row r="199">
      <c r="A199" s="4" t="inlineStr">
        <is>
          <t>Principal Forgiveness</t>
        </is>
      </c>
      <c r="B199" s="6" t="n">
        <v>0</v>
      </c>
      <c r="C199" s="6" t="n">
        <v>0</v>
      </c>
    </row>
    <row r="200">
      <c r="A200" s="4" t="inlineStr">
        <is>
          <t>Term Extension, Interest Rate Reduction, &amp; Payment Delay | Consumer</t>
        </is>
      </c>
      <c r="B200" s="4" t="inlineStr">
        <is>
          <t xml:space="preserve"> </t>
        </is>
      </c>
      <c r="C200" s="4" t="inlineStr">
        <is>
          <t xml:space="preserve"> </t>
        </is>
      </c>
    </row>
    <row r="201">
      <c r="A201" s="3" t="inlineStr">
        <is>
          <t>Financing Receivable, Troubled Debt Restructuring [Line Items]</t>
        </is>
      </c>
      <c r="B201" s="4" t="inlineStr">
        <is>
          <t xml:space="preserve"> </t>
        </is>
      </c>
      <c r="C201" s="4" t="inlineStr">
        <is>
          <t xml:space="preserve"> </t>
        </is>
      </c>
    </row>
    <row r="202">
      <c r="A202" s="4" t="inlineStr">
        <is>
          <t>Principal Forgiveness</t>
        </is>
      </c>
      <c r="B202" s="6" t="n">
        <v>0</v>
      </c>
      <c r="C202" s="4" t="inlineStr">
        <is>
          <t xml:space="preserve"> </t>
        </is>
      </c>
    </row>
    <row r="203">
      <c r="A203" s="4" t="inlineStr">
        <is>
          <t>Payment Delay &amp; Term Extension</t>
        </is>
      </c>
      <c r="B203" s="4" t="inlineStr">
        <is>
          <t xml:space="preserve"> </t>
        </is>
      </c>
      <c r="C203" s="4" t="inlineStr">
        <is>
          <t xml:space="preserve"> </t>
        </is>
      </c>
    </row>
    <row r="204">
      <c r="A204" s="3" t="inlineStr">
        <is>
          <t>Financing Receivable, Troubled Debt Restructuring [Line Items]</t>
        </is>
      </c>
      <c r="B204" s="4" t="inlineStr">
        <is>
          <t xml:space="preserve"> </t>
        </is>
      </c>
      <c r="C204" s="4" t="inlineStr">
        <is>
          <t xml:space="preserve"> </t>
        </is>
      </c>
    </row>
    <row r="205">
      <c r="A205" s="4" t="inlineStr">
        <is>
          <t>Principal Forgiveness</t>
        </is>
      </c>
      <c r="B205" s="6" t="n">
        <v>512</v>
      </c>
      <c r="C205" s="6" t="n">
        <v>185</v>
      </c>
    </row>
    <row r="206">
      <c r="A206" s="4" t="inlineStr">
        <is>
          <t>Payment Delay &amp; Term Extension | Agricultural</t>
        </is>
      </c>
      <c r="B206" s="4" t="inlineStr">
        <is>
          <t xml:space="preserve"> </t>
        </is>
      </c>
      <c r="C206" s="4" t="inlineStr">
        <is>
          <t xml:space="preserve"> </t>
        </is>
      </c>
    </row>
    <row r="207">
      <c r="A207" s="3" t="inlineStr">
        <is>
          <t>Financing Receivable, Troubled Debt Restructuring [Line Items]</t>
        </is>
      </c>
      <c r="B207" s="4" t="inlineStr">
        <is>
          <t xml:space="preserve"> </t>
        </is>
      </c>
      <c r="C207" s="4" t="inlineStr">
        <is>
          <t xml:space="preserve"> </t>
        </is>
      </c>
    </row>
    <row r="208">
      <c r="A208" s="4" t="inlineStr">
        <is>
          <t>Principal Forgiveness</t>
        </is>
      </c>
      <c r="B208" s="6" t="n">
        <v>0</v>
      </c>
      <c r="C208" s="6" t="n">
        <v>0</v>
      </c>
    </row>
    <row r="209">
      <c r="A209" s="4" t="inlineStr">
        <is>
          <t>Payment Delay &amp; Term Extension | Commercial and Industrial</t>
        </is>
      </c>
      <c r="B209" s="4" t="inlineStr">
        <is>
          <t xml:space="preserve"> </t>
        </is>
      </c>
      <c r="C209" s="4" t="inlineStr">
        <is>
          <t xml:space="preserve"> </t>
        </is>
      </c>
    </row>
    <row r="210">
      <c r="A210" s="3" t="inlineStr">
        <is>
          <t>Financing Receivable, Troubled Debt Restructuring [Line Items]</t>
        </is>
      </c>
      <c r="B210" s="4" t="inlineStr">
        <is>
          <t xml:space="preserve"> </t>
        </is>
      </c>
      <c r="C210" s="4" t="inlineStr">
        <is>
          <t xml:space="preserve"> </t>
        </is>
      </c>
    </row>
    <row r="211">
      <c r="A211" s="4" t="inlineStr">
        <is>
          <t>Principal Forgiveness</t>
        </is>
      </c>
      <c r="B211" s="6" t="n">
        <v>0</v>
      </c>
      <c r="C211" s="6" t="n">
        <v>185</v>
      </c>
    </row>
    <row r="212">
      <c r="A212" s="4" t="inlineStr">
        <is>
          <t>Payment Delay &amp; Term Extension | Commercial Real Estate | Construction &amp; development</t>
        </is>
      </c>
      <c r="B212" s="4" t="inlineStr">
        <is>
          <t xml:space="preserve"> </t>
        </is>
      </c>
      <c r="C212" s="4" t="inlineStr">
        <is>
          <t xml:space="preserve"> </t>
        </is>
      </c>
    </row>
    <row r="213">
      <c r="A213" s="3" t="inlineStr">
        <is>
          <t>Financing Receivable, Troubled Debt Restructuring [Line Items]</t>
        </is>
      </c>
      <c r="B213" s="4" t="inlineStr">
        <is>
          <t xml:space="preserve"> </t>
        </is>
      </c>
      <c r="C213" s="4" t="inlineStr">
        <is>
          <t xml:space="preserve"> </t>
        </is>
      </c>
    </row>
    <row r="214">
      <c r="A214" s="4" t="inlineStr">
        <is>
          <t>Principal Forgiveness</t>
        </is>
      </c>
      <c r="B214" s="6" t="n">
        <v>0</v>
      </c>
      <c r="C214" s="6" t="n">
        <v>0</v>
      </c>
    </row>
    <row r="215">
      <c r="A215" s="4" t="inlineStr">
        <is>
          <t>Payment Delay &amp; Term Extension | Commercial Real Estate | Farmland</t>
        </is>
      </c>
      <c r="B215" s="4" t="inlineStr">
        <is>
          <t xml:space="preserve"> </t>
        </is>
      </c>
      <c r="C215" s="4" t="inlineStr">
        <is>
          <t xml:space="preserve"> </t>
        </is>
      </c>
    </row>
    <row r="216">
      <c r="A216" s="3" t="inlineStr">
        <is>
          <t>Financing Receivable, Troubled Debt Restructuring [Line Items]</t>
        </is>
      </c>
      <c r="B216" s="4" t="inlineStr">
        <is>
          <t xml:space="preserve"> </t>
        </is>
      </c>
      <c r="C216" s="4" t="inlineStr">
        <is>
          <t xml:space="preserve"> </t>
        </is>
      </c>
    </row>
    <row r="217">
      <c r="A217" s="4" t="inlineStr">
        <is>
          <t>Principal Forgiveness</t>
        </is>
      </c>
      <c r="B217" s="6" t="n">
        <v>0</v>
      </c>
      <c r="C217" s="6" t="n">
        <v>0</v>
      </c>
    </row>
    <row r="218">
      <c r="A218" s="4" t="inlineStr">
        <is>
          <t>Payment Delay &amp; Term Extension | Commercial Real Estate | Commercial real estate-other</t>
        </is>
      </c>
      <c r="B218" s="4" t="inlineStr">
        <is>
          <t xml:space="preserve"> </t>
        </is>
      </c>
      <c r="C218" s="4" t="inlineStr">
        <is>
          <t xml:space="preserve"> </t>
        </is>
      </c>
    </row>
    <row r="219">
      <c r="A219" s="3" t="inlineStr">
        <is>
          <t>Financing Receivable, Troubled Debt Restructuring [Line Items]</t>
        </is>
      </c>
      <c r="B219" s="4" t="inlineStr">
        <is>
          <t xml:space="preserve"> </t>
        </is>
      </c>
      <c r="C219" s="4" t="inlineStr">
        <is>
          <t xml:space="preserve"> </t>
        </is>
      </c>
    </row>
    <row r="220">
      <c r="A220" s="4" t="inlineStr">
        <is>
          <t>Principal Forgiveness</t>
        </is>
      </c>
      <c r="B220" s="6" t="n">
        <v>0</v>
      </c>
      <c r="C220" s="6" t="n">
        <v>0</v>
      </c>
    </row>
    <row r="221">
      <c r="A221" s="4" t="inlineStr">
        <is>
          <t>Payment Delay &amp; Term Extension | Residential Real Estate | One- to four- family first liens</t>
        </is>
      </c>
      <c r="B221" s="4" t="inlineStr">
        <is>
          <t xml:space="preserve"> </t>
        </is>
      </c>
      <c r="C221" s="4" t="inlineStr">
        <is>
          <t xml:space="preserve"> </t>
        </is>
      </c>
    </row>
    <row r="222">
      <c r="A222" s="3" t="inlineStr">
        <is>
          <t>Financing Receivable, Troubled Debt Restructuring [Line Items]</t>
        </is>
      </c>
      <c r="B222" s="4" t="inlineStr">
        <is>
          <t xml:space="preserve"> </t>
        </is>
      </c>
      <c r="C222" s="4" t="inlineStr">
        <is>
          <t xml:space="preserve"> </t>
        </is>
      </c>
    </row>
    <row r="223">
      <c r="A223" s="4" t="inlineStr">
        <is>
          <t>Principal Forgiveness</t>
        </is>
      </c>
      <c r="B223" s="6" t="n">
        <v>379</v>
      </c>
      <c r="C223" s="4" t="inlineStr">
        <is>
          <t xml:space="preserve"> </t>
        </is>
      </c>
    </row>
    <row r="224">
      <c r="A224" s="4" t="inlineStr">
        <is>
          <t>Payment Delay &amp; Term Extension | Residential Real Estate | One- to four- family junior liens</t>
        </is>
      </c>
      <c r="B224" s="4" t="inlineStr">
        <is>
          <t xml:space="preserve"> </t>
        </is>
      </c>
      <c r="C224" s="4" t="inlineStr">
        <is>
          <t xml:space="preserve"> </t>
        </is>
      </c>
    </row>
    <row r="225">
      <c r="A225" s="3" t="inlineStr">
        <is>
          <t>Financing Receivable, Troubled Debt Restructuring [Line Items]</t>
        </is>
      </c>
      <c r="B225" s="4" t="inlineStr">
        <is>
          <t xml:space="preserve"> </t>
        </is>
      </c>
      <c r="C225" s="4" t="inlineStr">
        <is>
          <t xml:space="preserve"> </t>
        </is>
      </c>
    </row>
    <row r="226">
      <c r="A226" s="4" t="inlineStr">
        <is>
          <t>Principal Forgiveness</t>
        </is>
      </c>
      <c r="B226" s="6" t="n">
        <v>133</v>
      </c>
      <c r="C226" s="7" t="n">
        <v>0</v>
      </c>
    </row>
    <row r="227">
      <c r="A227" s="4" t="inlineStr">
        <is>
          <t>Payment Delay &amp; Term Extension | Consumer</t>
        </is>
      </c>
      <c r="B227" s="4" t="inlineStr">
        <is>
          <t xml:space="preserve"> </t>
        </is>
      </c>
      <c r="C227" s="4" t="inlineStr">
        <is>
          <t xml:space="preserve"> </t>
        </is>
      </c>
    </row>
    <row r="228">
      <c r="A228" s="3" t="inlineStr">
        <is>
          <t>Financing Receivable, Troubled Debt Restructuring [Line Items]</t>
        </is>
      </c>
      <c r="B228" s="4" t="inlineStr">
        <is>
          <t xml:space="preserve"> </t>
        </is>
      </c>
      <c r="C228" s="4" t="inlineStr">
        <is>
          <t xml:space="preserve"> </t>
        </is>
      </c>
    </row>
    <row r="229">
      <c r="A229" s="4" t="inlineStr">
        <is>
          <t>Principal Forgiveness</t>
        </is>
      </c>
      <c r="B229" s="7" t="n">
        <v>0</v>
      </c>
      <c r="C22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Schedule of Aging Analysis (Details)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Performance of loans modified in last twelve months</t>
        </is>
      </c>
      <c r="B3" s="7" t="n">
        <v>6425</v>
      </c>
      <c r="C3" s="7" t="n">
        <v>12791</v>
      </c>
    </row>
    <row r="4">
      <c r="A4" s="4" t="inlineStr">
        <is>
          <t>Agricultural</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Performance of loans modified in last twelve months</t>
        </is>
      </c>
      <c r="B6" s="6" t="n">
        <v>55</v>
      </c>
      <c r="C6" s="6" t="n">
        <v>10</v>
      </c>
    </row>
    <row r="7">
      <c r="A7" s="4" t="inlineStr">
        <is>
          <t>Commercial and Industri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Performance of loans modified in last twelve months</t>
        </is>
      </c>
      <c r="B9" s="6" t="n">
        <v>572</v>
      </c>
      <c r="C9" s="6" t="n">
        <v>3728</v>
      </c>
    </row>
    <row r="10">
      <c r="A10" s="4" t="inlineStr">
        <is>
          <t>Commercial Real Estate | Construction &amp; development</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Performance of loans modified in last twelve months</t>
        </is>
      </c>
      <c r="B12" s="6" t="n">
        <v>390</v>
      </c>
      <c r="C12" s="6" t="n">
        <v>583</v>
      </c>
    </row>
    <row r="13">
      <c r="A13" s="4" t="inlineStr">
        <is>
          <t>Commercial Real Estate | Farmland</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Performance of loans modified in last twelve months</t>
        </is>
      </c>
      <c r="B15" s="6" t="n">
        <v>377</v>
      </c>
      <c r="C15" s="6" t="n">
        <v>1823</v>
      </c>
    </row>
    <row r="16">
      <c r="A16" s="4" t="inlineStr">
        <is>
          <t>Commercial Real Estate | Commercial real estate-oth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Performance of loans modified in last twelve months</t>
        </is>
      </c>
      <c r="B18" s="6" t="n">
        <v>4172</v>
      </c>
      <c r="C18" s="6" t="n">
        <v>6633</v>
      </c>
    </row>
    <row r="19">
      <c r="A19" s="4" t="inlineStr">
        <is>
          <t>Residential Real Estate | One- to four- family first liens</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Performance of loans modified in last twelve months</t>
        </is>
      </c>
      <c r="B21" s="6" t="n">
        <v>713</v>
      </c>
      <c r="C21" s="4" t="inlineStr">
        <is>
          <t xml:space="preserve"> </t>
        </is>
      </c>
    </row>
    <row r="22">
      <c r="A22" s="4" t="inlineStr">
        <is>
          <t>Residential Real Estate | One- to four- family junior liens</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Performance of loans modified in last twelve months</t>
        </is>
      </c>
      <c r="B24" s="6" t="n">
        <v>133</v>
      </c>
      <c r="C24" s="6" t="n">
        <v>14</v>
      </c>
    </row>
    <row r="25">
      <c r="A25" s="4" t="inlineStr">
        <is>
          <t>Consum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Performance of loans modified in last twelve months</t>
        </is>
      </c>
      <c r="B27" s="6" t="n">
        <v>13</v>
      </c>
      <c r="C27" s="4" t="inlineStr">
        <is>
          <t xml:space="preserve"> </t>
        </is>
      </c>
    </row>
    <row r="28">
      <c r="A28" s="4" t="inlineStr">
        <is>
          <t>Current</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Performance of loans modified in last twelve months</t>
        </is>
      </c>
      <c r="B30" s="6" t="n">
        <v>6305</v>
      </c>
      <c r="C30" s="6" t="n">
        <v>12354</v>
      </c>
    </row>
    <row r="31">
      <c r="A31" s="4" t="inlineStr">
        <is>
          <t>Current | Agricultural</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Performance of loans modified in last twelve months</t>
        </is>
      </c>
      <c r="B33" s="6" t="n">
        <v>55</v>
      </c>
      <c r="C33" s="6" t="n">
        <v>0</v>
      </c>
    </row>
    <row r="34">
      <c r="A34" s="4" t="inlineStr">
        <is>
          <t>Current | Commercial and Industri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Performance of loans modified in last twelve months</t>
        </is>
      </c>
      <c r="B36" s="6" t="n">
        <v>572</v>
      </c>
      <c r="C36" s="6" t="n">
        <v>3653</v>
      </c>
    </row>
    <row r="37">
      <c r="A37" s="4" t="inlineStr">
        <is>
          <t>Current | Commercial Real Estate | Construction &amp; development</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Performance of loans modified in last twelve months</t>
        </is>
      </c>
      <c r="B39" s="6" t="n">
        <v>390</v>
      </c>
      <c r="C39" s="6" t="n">
        <v>583</v>
      </c>
    </row>
    <row r="40">
      <c r="A40" s="4" t="inlineStr">
        <is>
          <t>Current | Commercial Real Estate | Farmland</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Performance of loans modified in last twelve months</t>
        </is>
      </c>
      <c r="B42" s="6" t="n">
        <v>377</v>
      </c>
      <c r="C42" s="6" t="n">
        <v>1471</v>
      </c>
    </row>
    <row r="43">
      <c r="A43" s="4" t="inlineStr">
        <is>
          <t>Current | Commercial Real Estate | Commercial real estate-other</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Performance of loans modified in last twelve months</t>
        </is>
      </c>
      <c r="B45" s="6" t="n">
        <v>4052</v>
      </c>
      <c r="C45" s="6" t="n">
        <v>6633</v>
      </c>
    </row>
    <row r="46">
      <c r="A46" s="4" t="inlineStr">
        <is>
          <t>Current | Residential Real Estate | One- to four- family first liens</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Performance of loans modified in last twelve months</t>
        </is>
      </c>
      <c r="B48" s="6" t="n">
        <v>713</v>
      </c>
      <c r="C48" s="4" t="inlineStr">
        <is>
          <t xml:space="preserve"> </t>
        </is>
      </c>
    </row>
    <row r="49">
      <c r="A49" s="4" t="inlineStr">
        <is>
          <t>Current | Residential Real Estate | One- to four- family junior liens</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Performance of loans modified in last twelve months</t>
        </is>
      </c>
      <c r="B51" s="6" t="n">
        <v>133</v>
      </c>
      <c r="C51" s="6" t="n">
        <v>14</v>
      </c>
    </row>
    <row r="52">
      <c r="A52" s="4" t="inlineStr">
        <is>
          <t>Current | Consumer</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Performance of loans modified in last twelve months</t>
        </is>
      </c>
      <c r="B54" s="6" t="n">
        <v>13</v>
      </c>
      <c r="C54" s="4" t="inlineStr">
        <is>
          <t xml:space="preserve"> </t>
        </is>
      </c>
    </row>
    <row r="55">
      <c r="A55" s="4" t="inlineStr">
        <is>
          <t>30 - 59 Days Past Du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Performance of loans modified in last twelve months</t>
        </is>
      </c>
      <c r="B57" s="6" t="n">
        <v>120</v>
      </c>
      <c r="C57" s="6" t="n">
        <v>10</v>
      </c>
    </row>
    <row r="58">
      <c r="A58" s="4" t="inlineStr">
        <is>
          <t>30 - 59 Days Past Due | Agricultural</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Performance of loans modified in last twelve months</t>
        </is>
      </c>
      <c r="B60" s="6" t="n">
        <v>0</v>
      </c>
      <c r="C60" s="6" t="n">
        <v>10</v>
      </c>
    </row>
    <row r="61">
      <c r="A61" s="4" t="inlineStr">
        <is>
          <t>30 - 59 Days Past Due | Commercial and Industrial</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Performance of loans modified in last twelve months</t>
        </is>
      </c>
      <c r="B63" s="6" t="n">
        <v>0</v>
      </c>
      <c r="C63" s="6" t="n">
        <v>0</v>
      </c>
    </row>
    <row r="64">
      <c r="A64" s="4" t="inlineStr">
        <is>
          <t>30 - 59 Days Past Due | Commercial Real Estate | Construction &amp; development</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Performance of loans modified in last twelve months</t>
        </is>
      </c>
      <c r="B66" s="6" t="n">
        <v>0</v>
      </c>
      <c r="C66" s="6" t="n">
        <v>0</v>
      </c>
    </row>
    <row r="67">
      <c r="A67" s="4" t="inlineStr">
        <is>
          <t>30 - 59 Days Past Due | Commercial Real Estate | Farmland</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Performance of loans modified in last twelve months</t>
        </is>
      </c>
      <c r="B69" s="6" t="n">
        <v>0</v>
      </c>
      <c r="C69" s="6" t="n">
        <v>0</v>
      </c>
    </row>
    <row r="70">
      <c r="A70" s="4" t="inlineStr">
        <is>
          <t>30 - 59 Days Past Due | Commercial Real Estate | Commercial real estate-other</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Performance of loans modified in last twelve months</t>
        </is>
      </c>
      <c r="B72" s="6" t="n">
        <v>120</v>
      </c>
      <c r="C72" s="6" t="n">
        <v>0</v>
      </c>
    </row>
    <row r="73">
      <c r="A73" s="4" t="inlineStr">
        <is>
          <t>30 - 59 Days Past Due | Residential Real Estate | One- to four- family first liens</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Performance of loans modified in last twelve months</t>
        </is>
      </c>
      <c r="B75" s="6" t="n">
        <v>0</v>
      </c>
      <c r="C75" s="4" t="inlineStr">
        <is>
          <t xml:space="preserve"> </t>
        </is>
      </c>
    </row>
    <row r="76">
      <c r="A76" s="4" t="inlineStr">
        <is>
          <t>30 - 59 Days Past Due | Residential Real Estate | One- to four- family junior liens</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Performance of loans modified in last twelve months</t>
        </is>
      </c>
      <c r="B78" s="6" t="n">
        <v>0</v>
      </c>
      <c r="C78" s="6" t="n">
        <v>0</v>
      </c>
    </row>
    <row r="79">
      <c r="A79" s="4" t="inlineStr">
        <is>
          <t>30 - 59 Days Past Due | Consumer</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Performance of loans modified in last twelve months</t>
        </is>
      </c>
      <c r="B81" s="6" t="n">
        <v>0</v>
      </c>
      <c r="C81" s="4" t="inlineStr">
        <is>
          <t xml:space="preserve"> </t>
        </is>
      </c>
    </row>
    <row r="82">
      <c r="A82" s="4" t="inlineStr">
        <is>
          <t>60 - 89 Days Past Du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Performance of loans modified in last twelve months</t>
        </is>
      </c>
      <c r="B84" s="6" t="n">
        <v>0</v>
      </c>
      <c r="C84" s="6" t="n">
        <v>352</v>
      </c>
    </row>
    <row r="85">
      <c r="A85" s="4" t="inlineStr">
        <is>
          <t>60 - 89 Days Past Due | Agricultural</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Performance of loans modified in last twelve months</t>
        </is>
      </c>
      <c r="B87" s="6" t="n">
        <v>0</v>
      </c>
      <c r="C87" s="6" t="n">
        <v>0</v>
      </c>
    </row>
    <row r="88">
      <c r="A88" s="4" t="inlineStr">
        <is>
          <t>60 - 89 Days Past Due | Commercial and Industrial</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Performance of loans modified in last twelve months</t>
        </is>
      </c>
      <c r="B90" s="6" t="n">
        <v>0</v>
      </c>
      <c r="C90" s="6" t="n">
        <v>0</v>
      </c>
    </row>
    <row r="91">
      <c r="A91" s="4" t="inlineStr">
        <is>
          <t>60 - 89 Days Past Due | Commercial Real Estate | Construction &amp; development</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Performance of loans modified in last twelve months</t>
        </is>
      </c>
      <c r="B93" s="6" t="n">
        <v>0</v>
      </c>
      <c r="C93" s="6" t="n">
        <v>0</v>
      </c>
    </row>
    <row r="94">
      <c r="A94" s="4" t="inlineStr">
        <is>
          <t>60 - 89 Days Past Due | Commercial Real Estate | Farmland</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Performance of loans modified in last twelve months</t>
        </is>
      </c>
      <c r="B96" s="6" t="n">
        <v>0</v>
      </c>
      <c r="C96" s="6" t="n">
        <v>352</v>
      </c>
    </row>
    <row r="97">
      <c r="A97" s="4" t="inlineStr">
        <is>
          <t>60 - 89 Days Past Due | Commercial Real Estate | Commercial real estate-other</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Performance of loans modified in last twelve months</t>
        </is>
      </c>
      <c r="B99" s="6" t="n">
        <v>0</v>
      </c>
      <c r="C99" s="6" t="n">
        <v>0</v>
      </c>
    </row>
    <row r="100">
      <c r="A100" s="4" t="inlineStr">
        <is>
          <t>60 - 89 Days Past Due | Residential Real Estate | One- to four- family first liens</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Performance of loans modified in last twelve months</t>
        </is>
      </c>
      <c r="B102" s="6" t="n">
        <v>0</v>
      </c>
      <c r="C102" s="4" t="inlineStr">
        <is>
          <t xml:space="preserve"> </t>
        </is>
      </c>
    </row>
    <row r="103">
      <c r="A103" s="4" t="inlineStr">
        <is>
          <t>60 - 89 Days Past Due | Residential Real Estate | One- to four- family junior liens</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Performance of loans modified in last twelve months</t>
        </is>
      </c>
      <c r="B105" s="6" t="n">
        <v>0</v>
      </c>
      <c r="C105" s="6" t="n">
        <v>0</v>
      </c>
    </row>
    <row r="106">
      <c r="A106" s="4" t="inlineStr">
        <is>
          <t>60 - 89 Days Past Due | Consumer</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Performance of loans modified in last twelve months</t>
        </is>
      </c>
      <c r="B108" s="6" t="n">
        <v>0</v>
      </c>
      <c r="C108" s="4" t="inlineStr">
        <is>
          <t xml:space="preserve"> </t>
        </is>
      </c>
    </row>
    <row r="109">
      <c r="A109" s="4" t="inlineStr">
        <is>
          <t>90 Days or More Past Due</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Performance of loans modified in last twelve months</t>
        </is>
      </c>
      <c r="B111" s="6" t="n">
        <v>0</v>
      </c>
      <c r="C111" s="6" t="n">
        <v>75</v>
      </c>
    </row>
    <row r="112">
      <c r="A112" s="4" t="inlineStr">
        <is>
          <t>90 Days or More Past Due | Agricultural</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Performance of loans modified in last twelve months</t>
        </is>
      </c>
      <c r="B114" s="6" t="n">
        <v>0</v>
      </c>
      <c r="C114" s="6" t="n">
        <v>0</v>
      </c>
    </row>
    <row r="115">
      <c r="A115" s="4" t="inlineStr">
        <is>
          <t>90 Days or More Past Due | Commercial and Industrial</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Performance of loans modified in last twelve months</t>
        </is>
      </c>
      <c r="B117" s="6" t="n">
        <v>0</v>
      </c>
      <c r="C117" s="6" t="n">
        <v>75</v>
      </c>
    </row>
    <row r="118">
      <c r="A118" s="4" t="inlineStr">
        <is>
          <t>90 Days or More Past Due | Commercial Real Estate | Construction &amp; development</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Performance of loans modified in last twelve months</t>
        </is>
      </c>
      <c r="B120" s="6" t="n">
        <v>0</v>
      </c>
      <c r="C120" s="6" t="n">
        <v>0</v>
      </c>
    </row>
    <row r="121">
      <c r="A121" s="4" t="inlineStr">
        <is>
          <t>90 Days or More Past Due | Commercial Real Estate | Farmland</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Performance of loans modified in last twelve months</t>
        </is>
      </c>
      <c r="B123" s="6" t="n">
        <v>0</v>
      </c>
      <c r="C123" s="6" t="n">
        <v>0</v>
      </c>
    </row>
    <row r="124">
      <c r="A124" s="4" t="inlineStr">
        <is>
          <t>90 Days or More Past Due | Commercial Real Estate | Commercial real estate-other</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Performance of loans modified in last twelve months</t>
        </is>
      </c>
      <c r="B126" s="6" t="n">
        <v>0</v>
      </c>
      <c r="C126" s="6" t="n">
        <v>0</v>
      </c>
    </row>
    <row r="127">
      <c r="A127" s="4" t="inlineStr">
        <is>
          <t>90 Days or More Past Due | Residential Real Estate | One- to four- family first liens</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Performance of loans modified in last twelve months</t>
        </is>
      </c>
      <c r="B129" s="6" t="n">
        <v>0</v>
      </c>
      <c r="C129" s="4" t="inlineStr">
        <is>
          <t xml:space="preserve"> </t>
        </is>
      </c>
    </row>
    <row r="130">
      <c r="A130" s="4" t="inlineStr">
        <is>
          <t>90 Days or More Past Due | Residential Real Estate | One- to four- family junior liens</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Performance of loans modified in last twelve months</t>
        </is>
      </c>
      <c r="B132" s="6" t="n">
        <v>0</v>
      </c>
      <c r="C132" s="7" t="n">
        <v>0</v>
      </c>
    </row>
    <row r="133">
      <c r="A133" s="4" t="inlineStr">
        <is>
          <t>90 Days or More Past Due | Consumer</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Performance of loans modified in last twelve months</t>
        </is>
      </c>
      <c r="B135" s="7" t="n">
        <v>0</v>
      </c>
      <c r="C13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the Allowance for Credit Losses - Schedule of Financial Effect of Loan Modification (Details) - USD ($) $ in Thousands</t>
        </is>
      </c>
      <c r="B1" s="2" t="inlineStr">
        <is>
          <t>12 Months Ended</t>
        </is>
      </c>
    </row>
    <row r="2">
      <c r="B2" s="2" t="inlineStr">
        <is>
          <t>Dec. 31, 2024</t>
        </is>
      </c>
      <c r="C2" s="2" t="inlineStr">
        <is>
          <t>Dec. 31, 2023</t>
        </is>
      </c>
    </row>
    <row r="3">
      <c r="A3" s="4" t="inlineStr">
        <is>
          <t>Principal Forgiveness</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Principal Forgiveness</t>
        </is>
      </c>
      <c r="B5" s="7" t="n">
        <v>0</v>
      </c>
      <c r="C5" s="7" t="n">
        <v>81</v>
      </c>
    </row>
    <row r="6">
      <c r="A6" s="4" t="inlineStr">
        <is>
          <t>Interest Rate Reduct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Weighted Average Interest Rate Reduction</t>
        </is>
      </c>
      <c r="B8" s="10" t="n">
        <v>0.0073</v>
      </c>
      <c r="C8" s="10" t="n">
        <v>0.0125</v>
      </c>
    </row>
    <row r="9">
      <c r="A9" s="4" t="inlineStr">
        <is>
          <t>Term Extens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Weighted Average Term Extension (Months)</t>
        </is>
      </c>
      <c r="B11" s="4" t="inlineStr">
        <is>
          <t>25 years 8 months 12 days</t>
        </is>
      </c>
      <c r="C11" s="4" t="inlineStr">
        <is>
          <t>5 years 3 months 18 days</t>
        </is>
      </c>
    </row>
    <row r="12">
      <c r="A12" s="4" t="inlineStr">
        <is>
          <t>Agricultural | Principal Forgivenes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Principal Forgiveness</t>
        </is>
      </c>
      <c r="B14" s="7" t="n">
        <v>0</v>
      </c>
      <c r="C14" s="4" t="inlineStr">
        <is>
          <t xml:space="preserve"> </t>
        </is>
      </c>
    </row>
    <row r="15">
      <c r="A15" s="4" t="inlineStr">
        <is>
          <t>Agricultural | Interest Rate Reduct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 Average Interest Rate Reduction</t>
        </is>
      </c>
      <c r="B17" s="11" t="n">
        <v>0</v>
      </c>
      <c r="C17" s="4" t="inlineStr">
        <is>
          <t xml:space="preserve"> </t>
        </is>
      </c>
    </row>
    <row r="18">
      <c r="A18" s="4" t="inlineStr">
        <is>
          <t>Agricultural | Term Extens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 Average Term Extension (Months)</t>
        </is>
      </c>
      <c r="B20" s="4" t="inlineStr">
        <is>
          <t>2 years 10 months 24 days</t>
        </is>
      </c>
      <c r="C20" s="4" t="inlineStr">
        <is>
          <t xml:space="preserve"> </t>
        </is>
      </c>
    </row>
    <row r="21">
      <c r="A21" s="4" t="inlineStr">
        <is>
          <t>Commercial and Industrial | Principal Forgiveness</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Principal Forgiveness</t>
        </is>
      </c>
      <c r="B23" s="7" t="n">
        <v>0</v>
      </c>
      <c r="C23" s="7" t="n">
        <v>63</v>
      </c>
    </row>
    <row r="24">
      <c r="A24" s="4" t="inlineStr">
        <is>
          <t>Commercial and Industrial | Interest Rate Reduction</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Weighted Average Interest Rate Reduction</t>
        </is>
      </c>
      <c r="B26" s="11" t="n">
        <v>0</v>
      </c>
      <c r="C26" s="10" t="n">
        <v>0.0125</v>
      </c>
    </row>
    <row r="27">
      <c r="A27" s="4" t="inlineStr">
        <is>
          <t>Commercial and Industrial | Term Extens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Weighted Average Term Extension (Months)</t>
        </is>
      </c>
      <c r="B29" s="4" t="inlineStr">
        <is>
          <t>10 years</t>
        </is>
      </c>
      <c r="C29" s="4" t="inlineStr">
        <is>
          <t>7 years 4 months 24 days</t>
        </is>
      </c>
    </row>
    <row r="30">
      <c r="A30" s="4" t="inlineStr">
        <is>
          <t>Commercial Real Estate | Construction &amp; development | Principal Forgiveness</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Principal Forgiveness</t>
        </is>
      </c>
      <c r="B32" s="7" t="n">
        <v>0</v>
      </c>
      <c r="C32" s="7" t="n">
        <v>0</v>
      </c>
    </row>
    <row r="33">
      <c r="A33" s="4" t="inlineStr">
        <is>
          <t>Commercial Real Estate | Construction &amp; development | Interest Rate Reduction</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Weighted Average Interest Rate Reduction</t>
        </is>
      </c>
      <c r="B35" s="10" t="n">
        <v>0.005</v>
      </c>
      <c r="C35" s="11" t="n">
        <v>0</v>
      </c>
    </row>
    <row r="36">
      <c r="A36" s="4" t="inlineStr">
        <is>
          <t>Commercial Real Estate | Construction &amp; development | Term Extension</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Weighted Average Term Extension (Months)</t>
        </is>
      </c>
      <c r="B38" s="4" t="inlineStr">
        <is>
          <t>4 years 7 months 6 days</t>
        </is>
      </c>
      <c r="C38" s="4" t="inlineStr">
        <is>
          <t>15 years 10 months 24 days</t>
        </is>
      </c>
    </row>
    <row r="39">
      <c r="A39" s="4" t="inlineStr">
        <is>
          <t>Commercial Real Estate | Farmland | Principal Forgiveness</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Principal Forgiveness</t>
        </is>
      </c>
      <c r="B41" s="7" t="n">
        <v>0</v>
      </c>
      <c r="C41" s="7" t="n">
        <v>0</v>
      </c>
    </row>
    <row r="42">
      <c r="A42" s="4" t="inlineStr">
        <is>
          <t>Commercial Real Estate | Farmland | Interest Rate Reduction</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Weighted Average Interest Rate Reduction</t>
        </is>
      </c>
      <c r="B44" s="11" t="n">
        <v>0</v>
      </c>
      <c r="C44" s="11" t="n">
        <v>0</v>
      </c>
    </row>
    <row r="45">
      <c r="A45" s="4" t="inlineStr">
        <is>
          <t>Commercial Real Estate | Farmland | Term Extension</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Weighted Average Term Extension (Months)</t>
        </is>
      </c>
      <c r="B47" s="4" t="inlineStr">
        <is>
          <t>5 years 4 months 24 days</t>
        </is>
      </c>
      <c r="C47" s="4" t="inlineStr">
        <is>
          <t>1 year 3 months 18 days</t>
        </is>
      </c>
    </row>
    <row r="48">
      <c r="A48" s="4" t="inlineStr">
        <is>
          <t>Commercial Real Estate | Commercial real estate-other | Principal Forgiveness</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Principal Forgiveness</t>
        </is>
      </c>
      <c r="B50" s="7" t="n">
        <v>0</v>
      </c>
      <c r="C50" s="7" t="n">
        <v>18</v>
      </c>
    </row>
    <row r="51">
      <c r="A51" s="4" t="inlineStr">
        <is>
          <t>Commercial Real Estate | Commercial real estate-other | Interest Rate Reduction</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Weighted Average Interest Rate Reduction</t>
        </is>
      </c>
      <c r="B53" s="11" t="n">
        <v>0</v>
      </c>
      <c r="C53" s="11" t="n">
        <v>0</v>
      </c>
    </row>
    <row r="54">
      <c r="A54" s="4" t="inlineStr">
        <is>
          <t>Commercial Real Estate | Commercial real estate-other | Term Extensio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Weighted Average Term Extension (Months)</t>
        </is>
      </c>
      <c r="B56" s="4" t="inlineStr">
        <is>
          <t>10 years 10 months 24 days</t>
        </is>
      </c>
      <c r="C56" s="4" t="inlineStr">
        <is>
          <t>5 years 7 months 6 days</t>
        </is>
      </c>
    </row>
    <row r="57">
      <c r="A57" s="4" t="inlineStr">
        <is>
          <t>Residential Real Estate | One- to four- family first liens | Principal Forgiveness</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Principal Forgiveness</t>
        </is>
      </c>
      <c r="B59" s="7" t="n">
        <v>0</v>
      </c>
      <c r="C59" s="7" t="n">
        <v>0</v>
      </c>
    </row>
    <row r="60">
      <c r="A60" s="4" t="inlineStr">
        <is>
          <t>Residential Real Estate | One- to four- family first liens | Interest Rate Reduction</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Weighted Average Interest Rate Reduction</t>
        </is>
      </c>
      <c r="B62" s="10" t="n">
        <v>0.0125</v>
      </c>
      <c r="C62" s="11" t="n">
        <v>0</v>
      </c>
    </row>
    <row r="63">
      <c r="A63" s="4" t="inlineStr">
        <is>
          <t>Residential Real Estate | One- to four- family first liens | Term Extension</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Weighted Average Term Extension (Months)</t>
        </is>
      </c>
      <c r="B65" s="4" t="inlineStr">
        <is>
          <t>216 years 3 months 18 days</t>
        </is>
      </c>
      <c r="C65" s="4" t="inlineStr">
        <is>
          <t>3 years 10 months 24 days</t>
        </is>
      </c>
    </row>
    <row r="66">
      <c r="A66" s="4" t="inlineStr">
        <is>
          <t>Residential Real Estate | One- to four- family junior liens | Principal Forgiveness</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Principal Forgiveness</t>
        </is>
      </c>
      <c r="B68" s="7" t="n">
        <v>0</v>
      </c>
      <c r="C68" s="7" t="n">
        <v>0</v>
      </c>
    </row>
    <row r="69">
      <c r="A69" s="4" t="inlineStr">
        <is>
          <t>Residential Real Estate | One- to four- family junior liens | Interest Rate Reduction</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Weighted Average Interest Rate Reduction</t>
        </is>
      </c>
      <c r="B71" s="11" t="n">
        <v>0</v>
      </c>
      <c r="C71" s="11" t="n">
        <v>0</v>
      </c>
    </row>
    <row r="72">
      <c r="A72" s="4" t="inlineStr">
        <is>
          <t>Residential Real Estate | One- to four- family junior liens | Term Extension</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Weighted Average Term Extension (Months)</t>
        </is>
      </c>
      <c r="B74" s="4" t="inlineStr">
        <is>
          <t>122 years</t>
        </is>
      </c>
      <c r="C74" s="4" t="inlineStr">
        <is>
          <t>49 years 9 months 18 days</t>
        </is>
      </c>
    </row>
    <row r="75">
      <c r="A75" s="4" t="inlineStr">
        <is>
          <t>Consumer | One- to four- family junior liens | Principal Forgiveness</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Principal Forgiveness</t>
        </is>
      </c>
      <c r="B77" s="7" t="n">
        <v>0</v>
      </c>
      <c r="C77" s="4" t="inlineStr">
        <is>
          <t xml:space="preserve"> </t>
        </is>
      </c>
    </row>
    <row r="78">
      <c r="A78" s="4" t="inlineStr">
        <is>
          <t>Consumer | One- to four- family junior liens | Interest Rate Reduction</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Weighted Average Interest Rate Reduction</t>
        </is>
      </c>
      <c r="B80" s="11" t="n">
        <v>0</v>
      </c>
      <c r="C80" s="4" t="inlineStr">
        <is>
          <t xml:space="preserve"> </t>
        </is>
      </c>
    </row>
    <row r="81">
      <c r="A81" s="4" t="inlineStr">
        <is>
          <t>Consumer | One- to four- family junior liens | Term Extension</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Weighted Average Term Extension (Months)</t>
        </is>
      </c>
      <c r="B83" s="4" t="inlineStr">
        <is>
          <t>18 years 3 months 18 days</t>
        </is>
      </c>
      <c r="C8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Hedging Activities and Balance Sheet Offsetting - Additional Information (Details) $ in Millions</t>
        </is>
      </c>
      <c r="B1" s="2" t="inlineStr">
        <is>
          <t>12 Months Ended</t>
        </is>
      </c>
    </row>
    <row r="2">
      <c r="B2" s="2" t="inlineStr">
        <is>
          <t>Dec. 31, 2024 USD ($)</t>
        </is>
      </c>
    </row>
    <row r="3">
      <c r="A3" s="3" t="inlineStr">
        <is>
          <t>Derivative Instruments and Hedging Activities Disclosure [Abstract]</t>
        </is>
      </c>
      <c r="B3" s="4" t="inlineStr">
        <is>
          <t xml:space="preserve"> </t>
        </is>
      </c>
    </row>
    <row r="4">
      <c r="A4" s="4" t="inlineStr">
        <is>
          <t>Derivative instrument, estimated gain reclassified from AOCI into income</t>
        </is>
      </c>
      <c r="B4" s="5" t="n">
        <v>0.6</v>
      </c>
    </row>
    <row r="5">
      <c r="A5" s="4" t="inlineStr">
        <is>
          <t>Assets needed for immediate settlement, aggregate fair value</t>
        </is>
      </c>
      <c r="B5" s="7" t="n">
        <v>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60289</v>
      </c>
      <c r="C4" s="7" t="n">
        <v>20859</v>
      </c>
      <c r="D4" s="7" t="n">
        <v>6083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redit loss expense</t>
        </is>
      </c>
      <c r="B6" s="6" t="n">
        <v>8782</v>
      </c>
      <c r="C6" s="6" t="n">
        <v>5849</v>
      </c>
      <c r="D6" s="6" t="n">
        <v>4492</v>
      </c>
    </row>
    <row r="7">
      <c r="A7" s="4" t="inlineStr">
        <is>
          <t>Depreciation, amortization, and accretion</t>
        </is>
      </c>
      <c r="B7" s="6" t="n">
        <v>7697</v>
      </c>
      <c r="C7" s="6" t="n">
        <v>12572</v>
      </c>
      <c r="D7" s="6" t="n">
        <v>10162</v>
      </c>
    </row>
    <row r="8">
      <c r="A8" s="4" t="inlineStr">
        <is>
          <t>Net change in premises and equipment due to writedown or sale</t>
        </is>
      </c>
      <c r="B8" s="6" t="n">
        <v>78</v>
      </c>
      <c r="C8" s="6" t="n">
        <v>-92</v>
      </c>
      <c r="D8" s="6" t="n">
        <v>724</v>
      </c>
    </row>
    <row r="9">
      <c r="A9" s="4" t="inlineStr">
        <is>
          <t>Share-based compensation</t>
        </is>
      </c>
      <c r="B9" s="6" t="n">
        <v>1900</v>
      </c>
      <c r="C9" s="6" t="n">
        <v>2403</v>
      </c>
      <c r="D9" s="6" t="n">
        <v>2541</v>
      </c>
    </row>
    <row r="10">
      <c r="A10" s="4" t="inlineStr">
        <is>
          <t>Net (gain) loss on call or sale of debt securities available for sale</t>
        </is>
      </c>
      <c r="B10" s="6" t="n">
        <v>139952</v>
      </c>
      <c r="C10" s="6" t="n">
        <v>19768</v>
      </c>
      <c r="D10" s="6" t="n">
        <v>-271</v>
      </c>
    </row>
    <row r="11">
      <c r="A11" s="4" t="inlineStr">
        <is>
          <t>Net gain on sale of equity securities</t>
        </is>
      </c>
      <c r="B11" s="6" t="n">
        <v>0</v>
      </c>
      <c r="C11" s="6" t="n">
        <v>-979</v>
      </c>
      <c r="D11" s="6" t="n">
        <v>0</v>
      </c>
    </row>
    <row r="12">
      <c r="A12" s="4" t="inlineStr">
        <is>
          <t>Net change in foreclosed assets due to writedown or sale</t>
        </is>
      </c>
      <c r="B12" s="6" t="n">
        <v>357</v>
      </c>
      <c r="C12" s="6" t="n">
        <v>-38</v>
      </c>
      <c r="D12" s="6" t="n">
        <v>-31</v>
      </c>
    </row>
    <row r="13">
      <c r="A13" s="4" t="inlineStr">
        <is>
          <t>Net gain on sale of loans held for sale</t>
        </is>
      </c>
      <c r="B13" s="6" t="n">
        <v>-1357</v>
      </c>
      <c r="C13" s="6" t="n">
        <v>-1166</v>
      </c>
      <c r="D13" s="6" t="n">
        <v>-1842</v>
      </c>
    </row>
    <row r="14">
      <c r="A14" s="4" t="inlineStr">
        <is>
          <t>Origination of loans held for sale</t>
        </is>
      </c>
      <c r="B14" s="6" t="n">
        <v>-68670</v>
      </c>
      <c r="C14" s="6" t="n">
        <v>-49166</v>
      </c>
      <c r="D14" s="6" t="n">
        <v>-90493</v>
      </c>
    </row>
    <row r="15">
      <c r="A15" s="4" t="inlineStr">
        <is>
          <t>Proceeds from sales of loans held for sale</t>
        </is>
      </c>
      <c r="B15" s="6" t="n">
        <v>70323</v>
      </c>
      <c r="C15" s="6" t="n">
        <v>49899</v>
      </c>
      <c r="D15" s="6" t="n">
        <v>104640</v>
      </c>
    </row>
    <row r="16">
      <c r="A16" s="4" t="inlineStr">
        <is>
          <t>Increase in cash surrender value of bank-owned life insurance</t>
        </is>
      </c>
      <c r="B16" s="6" t="n">
        <v>-2719</v>
      </c>
      <c r="C16" s="6" t="n">
        <v>-2500</v>
      </c>
      <c r="D16" s="6" t="n">
        <v>-2305</v>
      </c>
    </row>
    <row r="17">
      <c r="A17" s="4" t="inlineStr">
        <is>
          <t>(Increase) decrease in deferred income taxes, net</t>
        </is>
      </c>
      <c r="B17" s="6" t="n">
        <v>-24276</v>
      </c>
      <c r="C17" s="6" t="n">
        <v>-330</v>
      </c>
      <c r="D17" s="6" t="n">
        <v>4326</v>
      </c>
    </row>
    <row r="18">
      <c r="A18" s="4" t="inlineStr">
        <is>
          <t>Bargain purchase gain</t>
        </is>
      </c>
      <c r="B18" s="6" t="n">
        <v>0</v>
      </c>
      <c r="C18" s="6" t="n">
        <v>0</v>
      </c>
      <c r="D18" s="6" t="n">
        <v>-3769</v>
      </c>
    </row>
    <row r="19">
      <c r="A19" s="4" t="inlineStr">
        <is>
          <t>Gain on sale of Florida banking operations</t>
        </is>
      </c>
      <c r="B19" s="6" t="n">
        <v>-10949</v>
      </c>
      <c r="C19" s="6" t="n">
        <v>0</v>
      </c>
      <c r="D19" s="6" t="n">
        <v>0</v>
      </c>
    </row>
    <row r="20">
      <c r="A20" s="3" t="inlineStr">
        <is>
          <t>Change in:</t>
        </is>
      </c>
      <c r="B20" s="4" t="inlineStr">
        <is>
          <t xml:space="preserve"> </t>
        </is>
      </c>
      <c r="C20" s="4" t="inlineStr">
        <is>
          <t xml:space="preserve"> </t>
        </is>
      </c>
      <c r="D20" s="4" t="inlineStr">
        <is>
          <t xml:space="preserve"> </t>
        </is>
      </c>
    </row>
    <row r="21">
      <c r="A21" s="4" t="inlineStr">
        <is>
          <t>Other assets</t>
        </is>
      </c>
      <c r="B21" s="6" t="n">
        <v>7356</v>
      </c>
      <c r="C21" s="6" t="n">
        <v>6420</v>
      </c>
      <c r="D21" s="6" t="n">
        <v>-37206</v>
      </c>
    </row>
    <row r="22">
      <c r="A22" s="4" t="inlineStr">
        <is>
          <t>Other liabilities</t>
        </is>
      </c>
      <c r="B22" s="6" t="n">
        <v>-5001</v>
      </c>
      <c r="C22" s="6" t="n">
        <v>-929</v>
      </c>
      <c r="D22" s="6" t="n">
        <v>38525</v>
      </c>
    </row>
    <row r="23">
      <c r="A23" s="4" t="inlineStr">
        <is>
          <t>Net cash provided by operating activities</t>
        </is>
      </c>
      <c r="B23" s="6" t="n">
        <v>63184</v>
      </c>
      <c r="C23" s="6" t="n">
        <v>62570</v>
      </c>
      <c r="D23" s="6" t="n">
        <v>90328</v>
      </c>
    </row>
    <row r="24">
      <c r="A24" s="3" t="inlineStr">
        <is>
          <t>Investing Activities:</t>
        </is>
      </c>
      <c r="B24" s="4" t="inlineStr">
        <is>
          <t xml:space="preserve"> </t>
        </is>
      </c>
      <c r="C24" s="4" t="inlineStr">
        <is>
          <t xml:space="preserve"> </t>
        </is>
      </c>
      <c r="D24" s="4" t="inlineStr">
        <is>
          <t xml:space="preserve"> </t>
        </is>
      </c>
    </row>
    <row r="25">
      <c r="A25" s="4" t="inlineStr">
        <is>
          <t>Purchases of equity securities</t>
        </is>
      </c>
      <c r="B25" s="6" t="n">
        <v>-875</v>
      </c>
      <c r="C25" s="6" t="n">
        <v>-1125</v>
      </c>
      <c r="D25" s="6" t="n">
        <v>-1250</v>
      </c>
    </row>
    <row r="26">
      <c r="A26" s="4" t="inlineStr">
        <is>
          <t>Proceeds from sales of equity securities</t>
        </is>
      </c>
      <c r="B26" s="6" t="n">
        <v>0</v>
      </c>
      <c r="C26" s="6" t="n">
        <v>2011</v>
      </c>
      <c r="D26" s="6" t="n">
        <v>0</v>
      </c>
    </row>
    <row r="27">
      <c r="A27" s="4" t="inlineStr">
        <is>
          <t>Proceeds from sales of debt securities available for sale</t>
        </is>
      </c>
      <c r="B27" s="6" t="n">
        <v>1067568</v>
      </c>
      <c r="C27" s="6" t="n">
        <v>326179</v>
      </c>
      <c r="D27" s="6" t="n">
        <v>129823</v>
      </c>
    </row>
    <row r="28">
      <c r="A28" s="4" t="inlineStr">
        <is>
          <t>Proceeds from maturities, calls and payments of debt securities available for sale</t>
        </is>
      </c>
      <c r="B28" s="6" t="n">
        <v>183383</v>
      </c>
      <c r="C28" s="6" t="n">
        <v>130740</v>
      </c>
      <c r="D28" s="6" t="n">
        <v>142006</v>
      </c>
    </row>
    <row r="29">
      <c r="A29" s="4" t="inlineStr">
        <is>
          <t>Purchases of debt securities available for sale</t>
        </is>
      </c>
      <c r="B29" s="6" t="n">
        <v>-847825</v>
      </c>
      <c r="C29" s="6" t="n">
        <v>-89815</v>
      </c>
      <c r="D29" s="6" t="n">
        <v>-386278</v>
      </c>
    </row>
    <row r="30">
      <c r="A30" s="4" t="inlineStr">
        <is>
          <t>Proceeds from maturities, calls and payments of debt securities held to maturity</t>
        </is>
      </c>
      <c r="B30" s="6" t="n">
        <v>36881</v>
      </c>
      <c r="C30" s="6" t="n">
        <v>54543</v>
      </c>
      <c r="D30" s="6" t="n">
        <v>125456</v>
      </c>
    </row>
    <row r="31">
      <c r="A31" s="4" t="inlineStr">
        <is>
          <t>Net increase in loans held for investment</t>
        </is>
      </c>
      <c r="B31" s="6" t="n">
        <v>-143644</v>
      </c>
      <c r="C31" s="6" t="n">
        <v>-290174</v>
      </c>
      <c r="D31" s="6" t="n">
        <v>-312562</v>
      </c>
    </row>
    <row r="32">
      <c r="A32" s="4" t="inlineStr">
        <is>
          <t>Purchases of premises and equipment</t>
        </is>
      </c>
      <c r="B32" s="6" t="n">
        <v>-2404</v>
      </c>
      <c r="C32" s="6" t="n">
        <v>-4055</v>
      </c>
      <c r="D32" s="6" t="n">
        <v>-2663</v>
      </c>
    </row>
    <row r="33">
      <c r="A33" s="4" t="inlineStr">
        <is>
          <t>Proceeds from sale of foreclosed assets</t>
        </is>
      </c>
      <c r="B33" s="6" t="n">
        <v>3260</v>
      </c>
      <c r="C33" s="6" t="n">
        <v>184</v>
      </c>
      <c r="D33" s="6" t="n">
        <v>795</v>
      </c>
    </row>
    <row r="34">
      <c r="A34" s="4" t="inlineStr">
        <is>
          <t>Proceeds from sale of premises and equipment</t>
        </is>
      </c>
      <c r="B34" s="6" t="n">
        <v>7</v>
      </c>
      <c r="C34" s="6" t="n">
        <v>1240</v>
      </c>
      <c r="D34" s="6" t="n">
        <v>29</v>
      </c>
    </row>
    <row r="35">
      <c r="A35" s="4" t="inlineStr">
        <is>
          <t>Proceeds of principal and earnings from bank-owned life insurance</t>
        </is>
      </c>
      <c r="B35" s="6" t="n">
        <v>948</v>
      </c>
      <c r="C35" s="6" t="n">
        <v>0</v>
      </c>
      <c r="D35" s="6" t="n">
        <v>0</v>
      </c>
    </row>
    <row r="36">
      <c r="A36" s="4" t="inlineStr">
        <is>
          <t>Net cash (paid) acquired in business acquisition</t>
        </is>
      </c>
      <c r="B36" s="6" t="n">
        <v>-28621</v>
      </c>
      <c r="C36" s="6" t="n">
        <v>0</v>
      </c>
      <c r="D36" s="6" t="n">
        <v>31375</v>
      </c>
    </row>
    <row r="37">
      <c r="A37" s="4" t="inlineStr">
        <is>
          <t>Net cash received in divestiture of Florida banking operations</t>
        </is>
      </c>
      <c r="B37" s="6" t="n">
        <v>43625</v>
      </c>
      <c r="C37" s="6" t="n">
        <v>0</v>
      </c>
      <c r="D37" s="6" t="n">
        <v>0</v>
      </c>
    </row>
    <row r="38">
      <c r="A38" s="4" t="inlineStr">
        <is>
          <t>Net cash provided by (used in) investing activities</t>
        </is>
      </c>
      <c r="B38" s="6" t="n">
        <v>312303</v>
      </c>
      <c r="C38" s="6" t="n">
        <v>129728</v>
      </c>
      <c r="D38" s="6" t="n">
        <v>-273269</v>
      </c>
    </row>
    <row r="39">
      <c r="A39" s="3" t="inlineStr">
        <is>
          <t>Financing Activities:</t>
        </is>
      </c>
      <c r="B39" s="4" t="inlineStr">
        <is>
          <t xml:space="preserve"> </t>
        </is>
      </c>
      <c r="C39" s="4" t="inlineStr">
        <is>
          <t xml:space="preserve"> </t>
        </is>
      </c>
      <c r="D39" s="4" t="inlineStr">
        <is>
          <t xml:space="preserve"> </t>
        </is>
      </c>
    </row>
    <row r="40">
      <c r="A40" s="4" t="inlineStr">
        <is>
          <t>Deposits</t>
        </is>
      </c>
      <c r="B40" s="6" t="n">
        <v>-9094</v>
      </c>
      <c r="C40" s="6" t="n">
        <v>-73389</v>
      </c>
      <c r="D40" s="6" t="n">
        <v>-109378</v>
      </c>
    </row>
    <row r="41">
      <c r="A41" s="4" t="inlineStr">
        <is>
          <t>Short-term borrowings</t>
        </is>
      </c>
      <c r="B41" s="6" t="n">
        <v>-334578</v>
      </c>
      <c r="C41" s="6" t="n">
        <v>-91609</v>
      </c>
      <c r="D41" s="6" t="n">
        <v>208964</v>
      </c>
    </row>
    <row r="42">
      <c r="A42" s="4" t="inlineStr">
        <is>
          <t>Payments on finance lease liability</t>
        </is>
      </c>
      <c r="B42" s="6" t="n">
        <v>-206</v>
      </c>
      <c r="C42" s="6" t="n">
        <v>-183</v>
      </c>
      <c r="D42" s="6" t="n">
        <v>-164</v>
      </c>
    </row>
    <row r="43">
      <c r="A43" s="4" t="inlineStr">
        <is>
          <t>Proceeds from Federal Home Loan Bank borrowings</t>
        </is>
      </c>
      <c r="B43" s="6" t="n">
        <v>4239</v>
      </c>
      <c r="C43" s="6" t="n">
        <v>0</v>
      </c>
      <c r="D43" s="6" t="n">
        <v>0</v>
      </c>
    </row>
    <row r="44">
      <c r="A44" s="4" t="inlineStr">
        <is>
          <t>Payments of Federal Home Loan Bank borrowings</t>
        </is>
      </c>
      <c r="B44" s="6" t="n">
        <v>-6250</v>
      </c>
      <c r="C44" s="6" t="n">
        <v>-11000</v>
      </c>
      <c r="D44" s="6" t="n">
        <v>-31000</v>
      </c>
    </row>
    <row r="45">
      <c r="A45" s="4" t="inlineStr">
        <is>
          <t>Proceeds from other long-term debt</t>
        </is>
      </c>
      <c r="B45" s="6" t="n">
        <v>0</v>
      </c>
      <c r="C45" s="6" t="n">
        <v>0</v>
      </c>
      <c r="D45" s="6" t="n">
        <v>25000</v>
      </c>
    </row>
    <row r="46">
      <c r="A46" s="4" t="inlineStr">
        <is>
          <t>Payments of other long-term debt</t>
        </is>
      </c>
      <c r="B46" s="6" t="n">
        <v>-8000</v>
      </c>
      <c r="C46" s="6" t="n">
        <v>-5000</v>
      </c>
      <c r="D46" s="6" t="n">
        <v>-10000</v>
      </c>
    </row>
    <row r="47">
      <c r="A47" s="4" t="inlineStr">
        <is>
          <t>Taxes paid relating to the release/lapse of restriction on RSUs</t>
        </is>
      </c>
      <c r="B47" s="6" t="n">
        <v>-554</v>
      </c>
      <c r="C47" s="6" t="n">
        <v>-609</v>
      </c>
      <c r="D47" s="6" t="n">
        <v>-281</v>
      </c>
    </row>
    <row r="48">
      <c r="A48" s="4" t="inlineStr">
        <is>
          <t>Dividends paid</t>
        </is>
      </c>
      <c r="B48" s="6" t="n">
        <v>-16509</v>
      </c>
      <c r="C48" s="6" t="n">
        <v>-15216</v>
      </c>
      <c r="D48" s="6" t="n">
        <v>-14870</v>
      </c>
    </row>
    <row r="49">
      <c r="A49" s="4" t="inlineStr">
        <is>
          <t>Proceeds from issuance of common stock</t>
        </is>
      </c>
      <c r="B49" s="6" t="n">
        <v>118890</v>
      </c>
      <c r="C49" s="6" t="n">
        <v>0</v>
      </c>
      <c r="D49" s="6" t="n">
        <v>0</v>
      </c>
    </row>
    <row r="50">
      <c r="A50" s="4" t="inlineStr">
        <is>
          <t>Payment of stock issuance costs</t>
        </is>
      </c>
      <c r="B50" s="6" t="n">
        <v>-257</v>
      </c>
      <c r="C50" s="6" t="n">
        <v>0</v>
      </c>
      <c r="D50" s="6" t="n">
        <v>0</v>
      </c>
    </row>
    <row r="51">
      <c r="A51" s="4" t="inlineStr">
        <is>
          <t>Repurchase of common stock</t>
        </is>
      </c>
      <c r="B51" s="6" t="n">
        <v>0</v>
      </c>
      <c r="C51" s="6" t="n">
        <v>0</v>
      </c>
      <c r="D51" s="6" t="n">
        <v>-2725</v>
      </c>
    </row>
    <row r="52">
      <c r="A52" s="4" t="inlineStr">
        <is>
          <t>Net cash (used in) provided by financing activities</t>
        </is>
      </c>
      <c r="B52" s="6" t="n">
        <v>-252319</v>
      </c>
      <c r="C52" s="6" t="n">
        <v>-197006</v>
      </c>
      <c r="D52" s="6" t="n">
        <v>65546</v>
      </c>
    </row>
    <row r="53">
      <c r="A53" s="4" t="inlineStr">
        <is>
          <t>Net change in cash and cash equivalents</t>
        </is>
      </c>
      <c r="B53" s="6" t="n">
        <v>123168</v>
      </c>
      <c r="C53" s="6" t="n">
        <v>-4708</v>
      </c>
      <c r="D53" s="6" t="n">
        <v>-117395</v>
      </c>
    </row>
    <row r="54">
      <c r="A54" s="4" t="inlineStr">
        <is>
          <t>Cash and cash equivalents at beginning of year</t>
        </is>
      </c>
      <c r="B54" s="6" t="n">
        <v>81727</v>
      </c>
      <c r="C54" s="6" t="n">
        <v>86435</v>
      </c>
      <c r="D54" s="6" t="n">
        <v>203830</v>
      </c>
    </row>
    <row r="55">
      <c r="A55" s="4" t="inlineStr">
        <is>
          <t>Cash and cash equivalents at end of year</t>
        </is>
      </c>
      <c r="B55" s="6" t="n">
        <v>204895</v>
      </c>
      <c r="C55" s="6" t="n">
        <v>81727</v>
      </c>
      <c r="D55" s="6" t="n">
        <v>86435</v>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Cash paid during the period for interest</t>
        </is>
      </c>
      <c r="B57" s="6" t="n">
        <v>139968</v>
      </c>
      <c r="C57" s="6" t="n">
        <v>97505</v>
      </c>
      <c r="D57" s="6" t="n">
        <v>27841</v>
      </c>
    </row>
    <row r="58">
      <c r="A58" s="4" t="inlineStr">
        <is>
          <t>Total cash paid during the period for income taxes, net of refunds:</t>
        </is>
      </c>
      <c r="B58" s="6" t="n">
        <v>7525</v>
      </c>
      <c r="C58" s="6" t="n">
        <v>3437</v>
      </c>
      <c r="D58" s="6" t="n">
        <v>13222</v>
      </c>
    </row>
    <row r="59">
      <c r="A59" s="3" t="inlineStr">
        <is>
          <t>Supplemental schedule of non-cash investing and financing activities:</t>
        </is>
      </c>
      <c r="B59" s="4" t="inlineStr">
        <is>
          <t xml:space="preserve"> </t>
        </is>
      </c>
      <c r="C59" s="4" t="inlineStr">
        <is>
          <t xml:space="preserve"> </t>
        </is>
      </c>
      <c r="D59" s="4" t="inlineStr">
        <is>
          <t xml:space="preserve"> </t>
        </is>
      </c>
    </row>
    <row r="60">
      <c r="A60" s="4" t="inlineStr">
        <is>
          <t>Transfer of loans to foreclosed assets, net</t>
        </is>
      </c>
      <c r="B60" s="6" t="n">
        <v>3025</v>
      </c>
      <c r="C60" s="6" t="n">
        <v>3972</v>
      </c>
      <c r="D60" s="6" t="n">
        <v>510</v>
      </c>
    </row>
    <row r="61">
      <c r="A61" s="4" t="inlineStr">
        <is>
          <t>Transfer of premises and equipment (from) to assets held for sale</t>
        </is>
      </c>
      <c r="B61" s="6" t="n">
        <v>-325</v>
      </c>
      <c r="C61" s="6" t="n">
        <v>327</v>
      </c>
      <c r="D61" s="6" t="n">
        <v>1349</v>
      </c>
    </row>
    <row r="62">
      <c r="A62" s="4" t="inlineStr">
        <is>
          <t>Transfer of debt securities available for sale to held to maturity</t>
        </is>
      </c>
      <c r="B62" s="6" t="n">
        <v>0</v>
      </c>
      <c r="C62" s="6" t="n">
        <v>0</v>
      </c>
      <c r="D62" s="6" t="n">
        <v>1253179</v>
      </c>
    </row>
    <row r="63">
      <c r="A63" s="4" t="inlineStr">
        <is>
          <t>Transfer of debt securities held to maturity to available for sale</t>
        </is>
      </c>
      <c r="B63" s="6" t="n">
        <v>1046489</v>
      </c>
      <c r="C63" s="6" t="n">
        <v>0</v>
      </c>
      <c r="D63" s="6" t="n">
        <v>0</v>
      </c>
    </row>
    <row r="64">
      <c r="A64" s="3" t="inlineStr">
        <is>
          <t>Non-cash assets acquired:</t>
        </is>
      </c>
      <c r="B64" s="4" t="inlineStr">
        <is>
          <t xml:space="preserve"> </t>
        </is>
      </c>
      <c r="C64" s="4" t="inlineStr">
        <is>
          <t xml:space="preserve"> </t>
        </is>
      </c>
      <c r="D64" s="4" t="inlineStr">
        <is>
          <t xml:space="preserve"> </t>
        </is>
      </c>
    </row>
    <row r="65">
      <c r="A65" s="4" t="inlineStr">
        <is>
          <t>Investment securities</t>
        </is>
      </c>
      <c r="B65" s="6" t="n">
        <v>52493</v>
      </c>
      <c r="C65" s="6" t="n">
        <v>0</v>
      </c>
      <c r="D65" s="6" t="n">
        <v>119820</v>
      </c>
    </row>
    <row r="66">
      <c r="A66" s="4" t="inlineStr">
        <is>
          <t>Total loans held for investment, net</t>
        </is>
      </c>
      <c r="B66" s="6" t="n">
        <v>207095</v>
      </c>
      <c r="C66" s="6" t="n">
        <v>0</v>
      </c>
      <c r="D66" s="6" t="n">
        <v>281326</v>
      </c>
    </row>
    <row r="67">
      <c r="A67" s="4" t="inlineStr">
        <is>
          <t>Premises and equipment</t>
        </is>
      </c>
      <c r="B67" s="6" t="n">
        <v>11091</v>
      </c>
      <c r="C67" s="6" t="n">
        <v>0</v>
      </c>
      <c r="D67" s="6" t="n">
        <v>7363</v>
      </c>
    </row>
    <row r="68">
      <c r="A68" s="4" t="inlineStr">
        <is>
          <t>Assets held for sale</t>
        </is>
      </c>
      <c r="B68" s="6" t="n">
        <v>1979</v>
      </c>
      <c r="C68" s="6" t="n">
        <v>0</v>
      </c>
      <c r="D68" s="6" t="n">
        <v>0</v>
      </c>
    </row>
    <row r="69">
      <c r="A69" s="4" t="inlineStr">
        <is>
          <t>Goodwill</t>
        </is>
      </c>
      <c r="B69" s="6" t="n">
        <v>9041</v>
      </c>
      <c r="C69" s="6" t="n">
        <v>0</v>
      </c>
      <c r="D69" s="6" t="n">
        <v>0</v>
      </c>
    </row>
    <row r="70">
      <c r="A70" s="4" t="inlineStr">
        <is>
          <t>Core deposit intangible</t>
        </is>
      </c>
      <c r="B70" s="6" t="n">
        <v>7100</v>
      </c>
      <c r="C70" s="6" t="n">
        <v>0</v>
      </c>
      <c r="D70" s="6" t="n">
        <v>16500</v>
      </c>
    </row>
    <row r="71">
      <c r="A71" s="4" t="inlineStr">
        <is>
          <t>Bank-owned life insurance</t>
        </is>
      </c>
      <c r="B71" s="6" t="n">
        <v>0</v>
      </c>
      <c r="C71" s="6" t="n">
        <v>0</v>
      </c>
      <c r="D71" s="6" t="n">
        <v>7862</v>
      </c>
    </row>
    <row r="72">
      <c r="A72" s="4" t="inlineStr">
        <is>
          <t>Other assets</t>
        </is>
      </c>
      <c r="B72" s="6" t="n">
        <v>4987</v>
      </c>
      <c r="C72" s="6" t="n">
        <v>0</v>
      </c>
      <c r="D72" s="6" t="n">
        <v>6278</v>
      </c>
    </row>
    <row r="73">
      <c r="A73" s="4" t="inlineStr">
        <is>
          <t>Total non-cash assets acquired</t>
        </is>
      </c>
      <c r="B73" s="6" t="n">
        <v>293786</v>
      </c>
      <c r="C73" s="6" t="n">
        <v>0</v>
      </c>
      <c r="D73" s="6" t="n">
        <v>439149</v>
      </c>
    </row>
    <row r="74">
      <c r="A74" s="3" t="inlineStr">
        <is>
          <t>Liabilities assumed:</t>
        </is>
      </c>
      <c r="B74" s="4" t="inlineStr">
        <is>
          <t xml:space="preserve"> </t>
        </is>
      </c>
      <c r="C74" s="4" t="inlineStr">
        <is>
          <t xml:space="preserve"> </t>
        </is>
      </c>
      <c r="D74" s="4" t="inlineStr">
        <is>
          <t xml:space="preserve"> </t>
        </is>
      </c>
    </row>
    <row r="75">
      <c r="A75" s="4" t="inlineStr">
        <is>
          <t>Deposits</t>
        </is>
      </c>
      <c r="B75" s="6" t="n">
        <v>224248</v>
      </c>
      <c r="C75" s="6" t="n">
        <v>0</v>
      </c>
      <c r="D75" s="6" t="n">
        <v>463638</v>
      </c>
    </row>
    <row r="76">
      <c r="A76" s="4" t="inlineStr">
        <is>
          <t>Short-term borrowings</t>
        </is>
      </c>
      <c r="B76" s="6" t="n">
        <v>37500</v>
      </c>
      <c r="C76" s="6" t="n">
        <v>0</v>
      </c>
      <c r="D76" s="6" t="n">
        <v>1541</v>
      </c>
    </row>
    <row r="77">
      <c r="A77" s="4" t="inlineStr">
        <is>
          <t>FHLB borrowings</t>
        </is>
      </c>
      <c r="B77" s="6" t="n">
        <v>0</v>
      </c>
      <c r="C77" s="6" t="n">
        <v>0</v>
      </c>
      <c r="D77" s="6" t="n">
        <v>250</v>
      </c>
    </row>
    <row r="78">
      <c r="A78" s="4" t="inlineStr">
        <is>
          <t>Other liabilities</t>
        </is>
      </c>
      <c r="B78" s="6" t="n">
        <v>3417</v>
      </c>
      <c r="C78" s="6" t="n">
        <v>0</v>
      </c>
      <c r="D78" s="6" t="n">
        <v>1326</v>
      </c>
    </row>
    <row r="79">
      <c r="A79" s="4" t="inlineStr">
        <is>
          <t>Total liabilities assumed</t>
        </is>
      </c>
      <c r="B79" s="6" t="n">
        <v>265165</v>
      </c>
      <c r="C79" s="6" t="n">
        <v>0</v>
      </c>
      <c r="D79" s="6" t="n">
        <v>466755</v>
      </c>
    </row>
    <row r="80">
      <c r="A80" s="3" t="inlineStr">
        <is>
          <t>Non-cash assets divested:</t>
        </is>
      </c>
      <c r="B80" s="4" t="inlineStr">
        <is>
          <t xml:space="preserve"> </t>
        </is>
      </c>
      <c r="C80" s="4" t="inlineStr">
        <is>
          <t xml:space="preserve"> </t>
        </is>
      </c>
      <c r="D80" s="4" t="inlineStr">
        <is>
          <t xml:space="preserve"> </t>
        </is>
      </c>
    </row>
    <row r="81">
      <c r="A81" s="4" t="inlineStr">
        <is>
          <t>Total loans held for investment, net</t>
        </is>
      </c>
      <c r="B81" s="6" t="n">
        <v>161359</v>
      </c>
      <c r="C81" s="6" t="n">
        <v>0</v>
      </c>
      <c r="D81" s="6" t="n">
        <v>0</v>
      </c>
    </row>
    <row r="82">
      <c r="A82" s="4" t="inlineStr">
        <is>
          <t>Premises and equipment</t>
        </is>
      </c>
      <c r="B82" s="6" t="n">
        <v>3511</v>
      </c>
      <c r="C82" s="6" t="n">
        <v>0</v>
      </c>
      <c r="D82" s="6" t="n">
        <v>0</v>
      </c>
    </row>
    <row r="83">
      <c r="A83" s="4" t="inlineStr">
        <is>
          <t>Goodwill</t>
        </is>
      </c>
      <c r="B83" s="6" t="n">
        <v>1730</v>
      </c>
      <c r="C83" s="6" t="n">
        <v>0</v>
      </c>
      <c r="D83" s="6" t="n">
        <v>0</v>
      </c>
    </row>
    <row r="84">
      <c r="A84" s="4" t="inlineStr">
        <is>
          <t>Other assets</t>
        </is>
      </c>
      <c r="B84" s="6" t="n">
        <v>375</v>
      </c>
      <c r="C84" s="6" t="n">
        <v>0</v>
      </c>
      <c r="D84" s="6" t="n">
        <v>0</v>
      </c>
    </row>
    <row r="85">
      <c r="A85" s="4" t="inlineStr">
        <is>
          <t>Total non-cash assets divested</t>
        </is>
      </c>
      <c r="B85" s="6" t="n">
        <v>166975</v>
      </c>
      <c r="C85" s="6" t="n">
        <v>0</v>
      </c>
      <c r="D85" s="6" t="n">
        <v>0</v>
      </c>
    </row>
    <row r="86">
      <c r="A86" s="3" t="inlineStr">
        <is>
          <t>Liabilities divested:</t>
        </is>
      </c>
      <c r="B86" s="4" t="inlineStr">
        <is>
          <t xml:space="preserve"> </t>
        </is>
      </c>
      <c r="C86" s="4" t="inlineStr">
        <is>
          <t xml:space="preserve"> </t>
        </is>
      </c>
      <c r="D86" s="4" t="inlineStr">
        <is>
          <t xml:space="preserve"> </t>
        </is>
      </c>
    </row>
    <row r="87">
      <c r="A87" s="4" t="inlineStr">
        <is>
          <t>Deposits</t>
        </is>
      </c>
      <c r="B87" s="6" t="n">
        <v>133403</v>
      </c>
      <c r="C87" s="6" t="n">
        <v>0</v>
      </c>
      <c r="D87" s="6" t="n">
        <v>0</v>
      </c>
    </row>
    <row r="88">
      <c r="A88" s="4" t="inlineStr">
        <is>
          <t>Other liabilities</t>
        </is>
      </c>
      <c r="B88" s="6" t="n">
        <v>231</v>
      </c>
      <c r="C88" s="6" t="n">
        <v>0</v>
      </c>
      <c r="D88" s="6" t="n">
        <v>0</v>
      </c>
    </row>
    <row r="89">
      <c r="A89" s="4" t="inlineStr">
        <is>
          <t>Total liabilities divested</t>
        </is>
      </c>
      <c r="B89" s="7" t="n">
        <v>133634</v>
      </c>
      <c r="C89" s="7" t="n">
        <v>0</v>
      </c>
      <c r="D89"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Schedule of Derivatives and Hedging Activitie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s</t>
        </is>
      </c>
      <c r="B3" s="7" t="n">
        <v>24397</v>
      </c>
      <c r="C3" s="7" t="n">
        <v>25093</v>
      </c>
    </row>
    <row r="4">
      <c r="A4" s="4" t="inlineStr">
        <is>
          <t>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399486</v>
      </c>
      <c r="C6" s="6" t="n">
        <v>391101</v>
      </c>
    </row>
    <row r="7">
      <c r="A7" s="4" t="inlineStr">
        <is>
          <t>Assets</t>
        </is>
      </c>
      <c r="B7" s="6" t="n">
        <v>3229</v>
      </c>
      <c r="C7" s="6" t="n">
        <v>3011</v>
      </c>
    </row>
    <row r="8">
      <c r="A8" s="4" t="inlineStr">
        <is>
          <t>Liabilities</t>
        </is>
      </c>
      <c r="B8" s="6" t="n">
        <v>559</v>
      </c>
      <c r="C8" s="6" t="n">
        <v>1987</v>
      </c>
    </row>
    <row r="9">
      <c r="A9" s="4" t="inlineStr">
        <is>
          <t>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6" t="n">
        <v>785263</v>
      </c>
      <c r="C11" s="6" t="n">
        <v>486107</v>
      </c>
    </row>
    <row r="12">
      <c r="A12" s="4" t="inlineStr">
        <is>
          <t>Assets</t>
        </is>
      </c>
      <c r="B12" s="6" t="n">
        <v>21168</v>
      </c>
      <c r="C12" s="6" t="n">
        <v>22082</v>
      </c>
    </row>
    <row r="13">
      <c r="A13" s="4" t="inlineStr">
        <is>
          <t>Liabilities</t>
        </is>
      </c>
      <c r="B13" s="6" t="n">
        <v>21153</v>
      </c>
      <c r="C13" s="6" t="n">
        <v>22070</v>
      </c>
    </row>
    <row r="14">
      <c r="A14" s="4" t="inlineStr">
        <is>
          <t>Interest rate swaps - loans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49486</v>
      </c>
      <c r="C16" s="6" t="n">
        <v>41101</v>
      </c>
    </row>
    <row r="17">
      <c r="A17" s="4" t="inlineStr">
        <is>
          <t>Assets</t>
        </is>
      </c>
      <c r="B17" s="6" t="n">
        <v>2416</v>
      </c>
      <c r="C17" s="6" t="n">
        <v>2071</v>
      </c>
    </row>
    <row r="18">
      <c r="A18" s="4" t="inlineStr">
        <is>
          <t>Liabilities</t>
        </is>
      </c>
      <c r="B18" s="6" t="n">
        <v>294</v>
      </c>
      <c r="C18" s="6" t="n">
        <v>902</v>
      </c>
    </row>
    <row r="19">
      <c r="A19" s="4" t="inlineStr">
        <is>
          <t>Interest rate swaps - securities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6" t="n">
        <v>150000</v>
      </c>
      <c r="C21" s="6" t="n">
        <v>150000</v>
      </c>
    </row>
    <row r="22">
      <c r="A22" s="4" t="inlineStr">
        <is>
          <t>Assets</t>
        </is>
      </c>
      <c r="B22" s="6" t="n">
        <v>0</v>
      </c>
      <c r="C22" s="6" t="n">
        <v>0</v>
      </c>
    </row>
    <row r="23">
      <c r="A23" s="4" t="inlineStr">
        <is>
          <t>Liabilities</t>
        </is>
      </c>
      <c r="B23" s="6" t="n">
        <v>239</v>
      </c>
      <c r="C23" s="6" t="n">
        <v>821</v>
      </c>
    </row>
    <row r="24">
      <c r="A24" s="4" t="inlineStr">
        <is>
          <t>Interest rate swaps | Designated as Hedging Instrument | Cash flow hedg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otional Amount</t>
        </is>
      </c>
      <c r="B26" s="6" t="n">
        <v>200000</v>
      </c>
      <c r="C26" s="6" t="n">
        <v>200000</v>
      </c>
    </row>
    <row r="27">
      <c r="A27" s="4" t="inlineStr">
        <is>
          <t>Assets</t>
        </is>
      </c>
      <c r="B27" s="6" t="n">
        <v>813</v>
      </c>
      <c r="C27" s="6" t="n">
        <v>940</v>
      </c>
    </row>
    <row r="28">
      <c r="A28" s="4" t="inlineStr">
        <is>
          <t>Liabilities</t>
        </is>
      </c>
      <c r="B28" s="6" t="n">
        <v>26</v>
      </c>
      <c r="C28" s="6" t="n">
        <v>264</v>
      </c>
    </row>
    <row r="29">
      <c r="A29" s="4" t="inlineStr">
        <is>
          <t>Interest rate swaps | Not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6" t="n">
        <v>697969</v>
      </c>
      <c r="C31" s="6" t="n">
        <v>432648</v>
      </c>
    </row>
    <row r="32">
      <c r="A32" s="4" t="inlineStr">
        <is>
          <t>Assets</t>
        </is>
      </c>
      <c r="B32" s="6" t="n">
        <v>21145</v>
      </c>
      <c r="C32" s="6" t="n">
        <v>22028</v>
      </c>
    </row>
    <row r="33">
      <c r="A33" s="4" t="inlineStr">
        <is>
          <t>Liabilities</t>
        </is>
      </c>
      <c r="B33" s="6" t="n">
        <v>21153</v>
      </c>
      <c r="C33" s="6" t="n">
        <v>22038</v>
      </c>
    </row>
    <row r="34">
      <c r="A34" s="4" t="inlineStr">
        <is>
          <t>RPAs - protection purchased | Not Designated as Hedging Instrument | RPAs - protection sold</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6" t="n">
        <v>55088</v>
      </c>
      <c r="C36" s="6" t="n">
        <v>18778</v>
      </c>
    </row>
    <row r="37">
      <c r="A37" s="4" t="inlineStr">
        <is>
          <t>Assets</t>
        </is>
      </c>
      <c r="B37" s="6" t="n">
        <v>4</v>
      </c>
      <c r="C37" s="6" t="n">
        <v>4</v>
      </c>
    </row>
    <row r="38">
      <c r="A38" s="4" t="inlineStr">
        <is>
          <t>Liabilities</t>
        </is>
      </c>
      <c r="B38" s="6" t="n">
        <v>0</v>
      </c>
      <c r="C38" s="6" t="n">
        <v>0</v>
      </c>
    </row>
    <row r="39">
      <c r="A39" s="4" t="inlineStr">
        <is>
          <t>RPAs - protection purchased | Not Designated as Hedging Instrument | RPAs - protection purchased</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Notional Amount</t>
        </is>
      </c>
      <c r="B41" s="6" t="n">
        <v>29982</v>
      </c>
      <c r="C41" s="6" t="n">
        <v>31145</v>
      </c>
    </row>
    <row r="42">
      <c r="A42" s="4" t="inlineStr">
        <is>
          <t>Assets</t>
        </is>
      </c>
      <c r="B42" s="6" t="n">
        <v>0</v>
      </c>
      <c r="C42" s="6" t="n">
        <v>0</v>
      </c>
    </row>
    <row r="43">
      <c r="A43" s="4" t="inlineStr">
        <is>
          <t>Liabilities</t>
        </is>
      </c>
      <c r="B43" s="6" t="n">
        <v>0</v>
      </c>
      <c r="C43" s="6" t="n">
        <v>9</v>
      </c>
    </row>
    <row r="44">
      <c r="A44" s="4" t="inlineStr">
        <is>
          <t>Interest rate lock commitments | Not Designated as Hedging Instrument</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6" t="n">
        <v>912</v>
      </c>
      <c r="C46" s="6" t="n">
        <v>1461</v>
      </c>
    </row>
    <row r="47">
      <c r="A47" s="4" t="inlineStr">
        <is>
          <t>Assets</t>
        </is>
      </c>
      <c r="B47" s="6" t="n">
        <v>10</v>
      </c>
      <c r="C47" s="6" t="n">
        <v>50</v>
      </c>
    </row>
    <row r="48">
      <c r="A48" s="4" t="inlineStr">
        <is>
          <t>Liabilities</t>
        </is>
      </c>
      <c r="B48" s="6" t="n">
        <v>0</v>
      </c>
      <c r="C48" s="6" t="n">
        <v>0</v>
      </c>
    </row>
    <row r="49">
      <c r="A49" s="4" t="inlineStr">
        <is>
          <t>Interest rate forward loan sales contracts | Not Designated as Hedging Instrument</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otional Amount</t>
        </is>
      </c>
      <c r="B51" s="6" t="n">
        <v>1312</v>
      </c>
      <c r="C51" s="6" t="n">
        <v>2075</v>
      </c>
    </row>
    <row r="52">
      <c r="A52" s="4" t="inlineStr">
        <is>
          <t>Assets</t>
        </is>
      </c>
      <c r="B52" s="6" t="n">
        <v>9</v>
      </c>
      <c r="C52" s="6" t="n">
        <v>0</v>
      </c>
    </row>
    <row r="53">
      <c r="A53" s="4" t="inlineStr">
        <is>
          <t>Liabilities</t>
        </is>
      </c>
      <c r="B53" s="7" t="n">
        <v>0</v>
      </c>
      <c r="C53" s="7" t="n">
        <v>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Hedging Activities and Balance Sheet Offsetting - Schedule of Effect of Cashflow Hedging on AOCI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lassified from AOCI into Income</t>
        </is>
      </c>
      <c r="B4" s="7" t="n">
        <v>2897</v>
      </c>
      <c r="C4" s="7" t="n">
        <v>2471</v>
      </c>
      <c r="D4" s="7" t="n">
        <v>0</v>
      </c>
    </row>
    <row r="5">
      <c r="A5" s="4" t="inlineStr">
        <is>
          <t>Interest rate swaps | Designated as Hedging Instrument | Cash flow hedge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Loss) Recognized in AOCI on Derivative</t>
        </is>
      </c>
      <c r="B7" s="6" t="n">
        <v>2897</v>
      </c>
      <c r="C7" s="6" t="n">
        <v>2471</v>
      </c>
      <c r="D7" s="4" t="inlineStr">
        <is>
          <t xml:space="preserve"> </t>
        </is>
      </c>
    </row>
    <row r="8">
      <c r="A8" s="4" t="inlineStr">
        <is>
          <t>Interest rate swaps | Designated as Hedging Instrument | Cash flow hedges | Interest Expens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Amount of Gain (Loss) Reclassified from AOCI into Income</t>
        </is>
      </c>
      <c r="B10" s="7" t="n">
        <v>2786</v>
      </c>
      <c r="C10" s="7" t="n">
        <v>1795</v>
      </c>
      <c r="D1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s, Hedging Activities and Balance Sheet Offsetting - Schedule of Impacts on Statemen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48938</v>
      </c>
      <c r="C4" s="7" t="n">
        <v>37521</v>
      </c>
      <c r="D4" s="7" t="n">
        <v>36347</v>
      </c>
      <c r="E4" s="7" t="n">
        <v>34731</v>
      </c>
      <c r="F4" s="7" t="n">
        <v>32559</v>
      </c>
      <c r="G4" s="7" t="n">
        <v>34575</v>
      </c>
      <c r="H4" s="7" t="n">
        <v>36962</v>
      </c>
      <c r="I4" s="7" t="n">
        <v>40076</v>
      </c>
      <c r="J4" s="7" t="n">
        <v>157537</v>
      </c>
      <c r="K4" s="7" t="n">
        <v>144172</v>
      </c>
      <c r="L4" s="7" t="n">
        <v>166358</v>
      </c>
    </row>
    <row r="5">
      <c r="A5" s="4" t="inlineStr">
        <is>
          <t>Interest rate swaps | Designated as Hedging Instrument | Fair Value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47</v>
      </c>
      <c r="K7" s="6" t="n">
        <v>1106</v>
      </c>
      <c r="L7" s="6" t="n">
        <v>-36</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0</v>
      </c>
    </row>
    <row r="9">
      <c r="A9" s="4" t="inlineStr">
        <is>
          <t>Interest rate swaps | Interest Income | Designated as Hedging Instrument | Fair Value Hedging | Interest Contract -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Hedged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65</v>
      </c>
      <c r="K11" s="6" t="n">
        <v>1836</v>
      </c>
      <c r="L11" s="6" t="n">
        <v>-3536</v>
      </c>
    </row>
    <row r="12">
      <c r="A12" s="4" t="inlineStr">
        <is>
          <t>Derivative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70</v>
      </c>
      <c r="K12" s="6" t="n">
        <v>-563</v>
      </c>
      <c r="L12" s="6" t="n">
        <v>3500</v>
      </c>
    </row>
    <row r="13">
      <c r="A13" s="4" t="inlineStr">
        <is>
          <t>Interest rate swaps | Interest Income | Designated as Hedging Instrument | Fair Value Hedging | Interest Contracts -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edged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94</v>
      </c>
      <c r="K15" s="6" t="n">
        <v>819</v>
      </c>
      <c r="L15" s="6" t="n">
        <v>0</v>
      </c>
    </row>
    <row r="16">
      <c r="A16" s="4" t="inlineStr">
        <is>
          <t>Derivative designated as hedging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35</v>
      </c>
      <c r="K16" s="6" t="n">
        <v>-530</v>
      </c>
      <c r="L16" s="6" t="n">
        <v>0</v>
      </c>
    </row>
    <row r="17">
      <c r="A17" s="4" t="inlineStr">
        <is>
          <t>Interest rate swaps | Other income | Designated as Hedging Instrument | Fair Value Hedging | Interest Contract -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Hedged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row>
    <row r="20">
      <c r="A20" s="4" t="inlineStr">
        <is>
          <t>Derivative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0</v>
      </c>
    </row>
    <row r="21">
      <c r="A21" s="4" t="inlineStr">
        <is>
          <t>Interest rate swaps | Other income | Designated as Hedging Instrument | Fair Value Hedging | Interest Contracts -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edged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0</v>
      </c>
    </row>
    <row r="24">
      <c r="A24" s="4" t="inlineStr">
        <is>
          <t>Derivative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0</v>
      </c>
      <c r="K24" s="7" t="n">
        <v>0</v>
      </c>
      <c r="L24" s="7" t="n">
        <v>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Hedging Activities and Balance Sheet Offsetting - Schedule of Hedged Items in Fair Value Hedging Relationship (Details) - Interest rate swaps - Designated as Hedging Instrument - Fair Value Hedging $ in Thousands</t>
        </is>
      </c>
      <c r="B1" s="2" t="inlineStr">
        <is>
          <t>Dec. 31, 2024 USD ($)</t>
        </is>
      </c>
    </row>
    <row r="2">
      <c r="A2" s="4" t="inlineStr">
        <is>
          <t>Interest Contracts - Loans</t>
        </is>
      </c>
      <c r="B2" s="4" t="inlineStr">
        <is>
          <t xml:space="preserve"> </t>
        </is>
      </c>
    </row>
    <row r="3">
      <c r="A3" s="3" t="inlineStr">
        <is>
          <t>Derivative Instruments and Hedging Activities Disclosures [Line Items]</t>
        </is>
      </c>
      <c r="B3" s="4" t="inlineStr">
        <is>
          <t xml:space="preserve"> </t>
        </is>
      </c>
    </row>
    <row r="4">
      <c r="A4" s="4" t="inlineStr">
        <is>
          <t>Carrying Amount of the Hedged Assets</t>
        </is>
      </c>
      <c r="B4" s="7" t="n">
        <v>47405</v>
      </c>
    </row>
    <row r="5">
      <c r="A5" s="4" t="inlineStr">
        <is>
          <t>Cumulative Amount of Fair Value Hedging Adjustment Included in the Carrying Amount of the Hedged Asset</t>
        </is>
      </c>
      <c r="B5" s="6" t="n">
        <v>-2128</v>
      </c>
    </row>
    <row r="6">
      <c r="A6" s="4" t="inlineStr">
        <is>
          <t>Interest Contracts - Securities</t>
        </is>
      </c>
      <c r="B6" s="4" t="inlineStr">
        <is>
          <t xml:space="preserve"> </t>
        </is>
      </c>
    </row>
    <row r="7">
      <c r="A7" s="3" t="inlineStr">
        <is>
          <t>Derivative Instruments and Hedging Activities Disclosures [Line Items]</t>
        </is>
      </c>
      <c r="B7" s="4" t="inlineStr">
        <is>
          <t xml:space="preserve"> </t>
        </is>
      </c>
    </row>
    <row r="8">
      <c r="A8" s="4" t="inlineStr">
        <is>
          <t>Carrying Amount of the Hedged Assets</t>
        </is>
      </c>
      <c r="B8" s="6" t="n">
        <v>150225</v>
      </c>
    </row>
    <row r="9">
      <c r="A9" s="4" t="inlineStr">
        <is>
          <t>Cumulative Amount of Fair Value Hedging Adjustment Included in the Carrying Amount of the Hedged Asset</t>
        </is>
      </c>
      <c r="B9" s="7" t="n">
        <v>2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Hedging Activities and Balance Sheet Offsetting - Schedule of Other Derivatives Not Designated as Hedging Instruments (Details) - Not Designated as Hedging Instrument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s not designated as hedging, gain (loss)</t>
        </is>
      </c>
      <c r="B4" s="7" t="n">
        <v>4</v>
      </c>
      <c r="C4" s="7" t="n">
        <v>69</v>
      </c>
      <c r="D4" s="7" t="n">
        <v>-328</v>
      </c>
    </row>
    <row r="5">
      <c r="A5" s="4" t="inlineStr">
        <is>
          <t>Interest rate swaps | Other incom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s not designated as hedging, gain (loss)</t>
        </is>
      </c>
      <c r="B7" s="6" t="n">
        <v>3</v>
      </c>
      <c r="C7" s="6" t="n">
        <v>-8</v>
      </c>
      <c r="D7" s="6" t="n">
        <v>9</v>
      </c>
    </row>
    <row r="8">
      <c r="A8" s="4" t="inlineStr">
        <is>
          <t>RPAs | Other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s not designated as hedging, gain (loss)</t>
        </is>
      </c>
      <c r="B10" s="6" t="n">
        <v>9</v>
      </c>
      <c r="C10" s="6" t="n">
        <v>65</v>
      </c>
      <c r="D10" s="6" t="n">
        <v>1</v>
      </c>
    </row>
    <row r="11">
      <c r="A11" s="4" t="inlineStr">
        <is>
          <t>Interest rate lock commitments | Loan revenu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s not designated as hedging, gain (loss)</t>
        </is>
      </c>
      <c r="B13" s="6" t="n">
        <v>-40</v>
      </c>
      <c r="C13" s="6" t="n">
        <v>43</v>
      </c>
      <c r="D13" s="6" t="n">
        <v>-323</v>
      </c>
    </row>
    <row r="14">
      <c r="A14" s="4" t="inlineStr">
        <is>
          <t>Interest rate forward loan sales contracts | Loan revenu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s not designated as hedging, gain (loss)</t>
        </is>
      </c>
      <c r="B16" s="7" t="n">
        <v>32</v>
      </c>
      <c r="C16" s="7" t="n">
        <v>-31</v>
      </c>
      <c r="D16" s="7" t="n">
        <v>-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Schedule of Offsetting Derivative Assets and Liabilities (Details) - USD ($) $ in Thousands</t>
        </is>
      </c>
      <c r="B1" s="2" t="inlineStr">
        <is>
          <t>Dec. 31, 2024</t>
        </is>
      </c>
      <c r="C1" s="2" t="inlineStr">
        <is>
          <t>Dec. 31, 2023</t>
        </is>
      </c>
    </row>
    <row r="2">
      <c r="A2" s="3" t="inlineStr">
        <is>
          <t>Asset Derivatives</t>
        </is>
      </c>
      <c r="B2" s="4" t="inlineStr">
        <is>
          <t xml:space="preserve"> </t>
        </is>
      </c>
      <c r="C2" s="4" t="inlineStr">
        <is>
          <t xml:space="preserve"> </t>
        </is>
      </c>
    </row>
    <row r="3">
      <c r="A3" s="4" t="inlineStr">
        <is>
          <t>Gross Amounts Recognized</t>
        </is>
      </c>
      <c r="B3" s="7" t="n">
        <v>24397</v>
      </c>
      <c r="C3" s="7" t="n">
        <v>25093</v>
      </c>
    </row>
    <row r="4">
      <c r="A4" s="4" t="inlineStr">
        <is>
          <t>Gross Amounts Offset in the Balance Sheet</t>
        </is>
      </c>
      <c r="B4" s="6" t="n">
        <v>0</v>
      </c>
      <c r="C4" s="6" t="n">
        <v>0</v>
      </c>
    </row>
    <row r="5">
      <c r="A5" s="4" t="inlineStr">
        <is>
          <t>Net Amounts presented in the Balance Sheet</t>
        </is>
      </c>
      <c r="B5" s="6" t="n">
        <v>24397</v>
      </c>
      <c r="C5" s="6" t="n">
        <v>25093</v>
      </c>
    </row>
    <row r="6">
      <c r="A6" s="4" t="inlineStr">
        <is>
          <t>Financial Instruments</t>
        </is>
      </c>
      <c r="B6" s="6" t="n">
        <v>0</v>
      </c>
      <c r="C6" s="6" t="n">
        <v>0</v>
      </c>
    </row>
    <row r="7">
      <c r="A7" s="4" t="inlineStr">
        <is>
          <t>Cash Collateral Received / Paid</t>
        </is>
      </c>
      <c r="B7" s="6" t="n">
        <v>17011</v>
      </c>
      <c r="C7" s="6" t="n">
        <v>15549</v>
      </c>
    </row>
    <row r="8">
      <c r="A8" s="4" t="inlineStr">
        <is>
          <t>Net Assets / Liabilities</t>
        </is>
      </c>
      <c r="B8" s="6" t="n">
        <v>7386</v>
      </c>
      <c r="C8" s="6" t="n">
        <v>9544</v>
      </c>
    </row>
    <row r="9">
      <c r="A9" s="3" t="inlineStr">
        <is>
          <t>Liability Derivatives</t>
        </is>
      </c>
      <c r="B9" s="4" t="inlineStr">
        <is>
          <t xml:space="preserve"> </t>
        </is>
      </c>
      <c r="C9" s="4" t="inlineStr">
        <is>
          <t xml:space="preserve"> </t>
        </is>
      </c>
    </row>
    <row r="10">
      <c r="A10" s="4" t="inlineStr">
        <is>
          <t>Gross Amounts Recognized</t>
        </is>
      </c>
      <c r="B10" s="6" t="n">
        <v>21712</v>
      </c>
      <c r="C10" s="6" t="n">
        <v>24057</v>
      </c>
    </row>
    <row r="11">
      <c r="A11" s="4" t="inlineStr">
        <is>
          <t>Gross Amounts Offset in the Balance Sheet</t>
        </is>
      </c>
      <c r="B11" s="6" t="n">
        <v>0</v>
      </c>
      <c r="C11" s="6" t="n">
        <v>0</v>
      </c>
    </row>
    <row r="12">
      <c r="A12" s="4" t="inlineStr">
        <is>
          <t>Net Amounts presented in the Balance Sheet</t>
        </is>
      </c>
      <c r="B12" s="6" t="n">
        <v>21712</v>
      </c>
      <c r="C12" s="6" t="n">
        <v>24057</v>
      </c>
    </row>
    <row r="13">
      <c r="A13" s="4" t="inlineStr">
        <is>
          <t>Financial Instruments</t>
        </is>
      </c>
      <c r="B13" s="6" t="n">
        <v>0</v>
      </c>
      <c r="C13" s="6" t="n">
        <v>0</v>
      </c>
    </row>
    <row r="14">
      <c r="A14" s="4" t="inlineStr">
        <is>
          <t>Cash Collateral Received / Paid</t>
        </is>
      </c>
      <c r="B14" s="6" t="n">
        <v>110</v>
      </c>
      <c r="C14" s="6" t="n">
        <v>2420</v>
      </c>
    </row>
    <row r="15">
      <c r="A15" s="4" t="inlineStr">
        <is>
          <t>Net Assets / Liabilities</t>
        </is>
      </c>
      <c r="B15" s="7" t="n">
        <v>21602</v>
      </c>
      <c r="C15" s="7" t="n">
        <v>216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emises and equipment</t>
        </is>
      </c>
      <c r="B4" s="7" t="n">
        <v>140129</v>
      </c>
      <c r="C4" s="7" t="n">
        <v>132859</v>
      </c>
      <c r="D4" s="4" t="inlineStr">
        <is>
          <t xml:space="preserve"> </t>
        </is>
      </c>
    </row>
    <row r="5">
      <c r="A5" s="4" t="inlineStr">
        <is>
          <t>Accumulated depreciation and amortization</t>
        </is>
      </c>
      <c r="B5" s="6" t="n">
        <v>49278</v>
      </c>
      <c r="C5" s="6" t="n">
        <v>47117</v>
      </c>
      <c r="D5" s="4" t="inlineStr">
        <is>
          <t xml:space="preserve"> </t>
        </is>
      </c>
    </row>
    <row r="6">
      <c r="A6" s="4" t="inlineStr">
        <is>
          <t>Premises and equipment, net</t>
        </is>
      </c>
      <c r="B6" s="6" t="n">
        <v>90851</v>
      </c>
      <c r="C6" s="6" t="n">
        <v>85742</v>
      </c>
      <c r="D6" s="4" t="inlineStr">
        <is>
          <t xml:space="preserve"> </t>
        </is>
      </c>
    </row>
    <row r="7">
      <c r="A7" s="4" t="inlineStr">
        <is>
          <t>Depreciation expenses</t>
        </is>
      </c>
      <c r="B7" s="6" t="n">
        <v>5200</v>
      </c>
      <c r="C7" s="6" t="n">
        <v>5100</v>
      </c>
      <c r="D7" s="7" t="n">
        <v>51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emises and equipment</t>
        </is>
      </c>
      <c r="B10" s="6" t="n">
        <v>20623</v>
      </c>
      <c r="C10" s="6" t="n">
        <v>14998</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emises and equipment</t>
        </is>
      </c>
      <c r="B13" s="6" t="n">
        <v>95733</v>
      </c>
      <c r="C13" s="6" t="n">
        <v>93685</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emises and equipment</t>
        </is>
      </c>
      <c r="B16" s="6" t="n">
        <v>23704</v>
      </c>
      <c r="C16" s="6" t="n">
        <v>23057</v>
      </c>
      <c r="D16" s="4" t="inlineStr">
        <is>
          <t xml:space="preserve"> </t>
        </is>
      </c>
    </row>
    <row r="17">
      <c r="A17" s="4" t="inlineStr">
        <is>
          <t>Construction in proc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emises and equipment</t>
        </is>
      </c>
      <c r="B19" s="7" t="n">
        <v>69</v>
      </c>
      <c r="C19" s="7" t="n">
        <v>1119</v>
      </c>
      <c r="D1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7" t="n">
        <v>62477</v>
      </c>
      <c r="C4" s="7" t="n">
        <v>62477</v>
      </c>
    </row>
    <row r="5">
      <c r="A5" s="4" t="inlineStr">
        <is>
          <t>Established in acquisition</t>
        </is>
      </c>
      <c r="B5" s="6" t="n">
        <v>9041</v>
      </c>
      <c r="C5" s="6" t="n">
        <v>0</v>
      </c>
    </row>
    <row r="6">
      <c r="A6" s="4" t="inlineStr">
        <is>
          <t>Allocated to divestiture</t>
        </is>
      </c>
      <c r="B6" s="6" t="n">
        <v>-1730</v>
      </c>
      <c r="C6" s="6" t="n">
        <v>0</v>
      </c>
    </row>
    <row r="7">
      <c r="A7" s="4" t="inlineStr">
        <is>
          <t>Total goodwill, end of period</t>
        </is>
      </c>
      <c r="B7" s="7" t="n">
        <v>69788</v>
      </c>
      <c r="C7" s="7" t="n">
        <v>6247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Jan. 31, 2024</t>
        </is>
      </c>
      <c r="C1" s="2" t="inlineStr">
        <is>
          <t>Jun. 09, 2022</t>
        </is>
      </c>
    </row>
    <row r="2">
      <c r="A2" s="4" t="inlineStr">
        <is>
          <t>DNVB</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Core deposit intangible</t>
        </is>
      </c>
      <c r="B4" s="7" t="n">
        <v>7100</v>
      </c>
      <c r="C4" s="4" t="inlineStr">
        <is>
          <t xml:space="preserve"> </t>
        </is>
      </c>
    </row>
    <row r="5">
      <c r="A5" s="4" t="inlineStr">
        <is>
          <t>Core deposit intangibl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 useful life</t>
        </is>
      </c>
      <c r="B7" s="4" t="inlineStr">
        <is>
          <t xml:space="preserve"> </t>
        </is>
      </c>
      <c r="C7" s="4" t="inlineStr">
        <is>
          <t>10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Schedule of Intangible Assets (Excluding Goodwill) [Line Items]</t>
        </is>
      </c>
      <c r="B2" s="4" t="inlineStr">
        <is>
          <t xml:space="preserve"> </t>
        </is>
      </c>
      <c r="C2" s="4" t="inlineStr">
        <is>
          <t xml:space="preserve"> </t>
        </is>
      </c>
    </row>
    <row r="3">
      <c r="A3" s="4" t="inlineStr">
        <is>
          <t>Gross Carrying Amount</t>
        </is>
      </c>
      <c r="B3" s="7" t="n">
        <v>73310</v>
      </c>
      <c r="C3" s="7" t="n">
        <v>66210</v>
      </c>
    </row>
    <row r="4">
      <c r="A4" s="4" t="inlineStr">
        <is>
          <t>Accumulated Amortization</t>
        </is>
      </c>
      <c r="B4" s="6" t="n">
        <v>-55331</v>
      </c>
      <c r="C4" s="6" t="n">
        <v>-49181</v>
      </c>
    </row>
    <row r="5">
      <c r="A5" s="4" t="inlineStr">
        <is>
          <t>Total</t>
        </is>
      </c>
      <c r="B5" s="6" t="n">
        <v>17979</v>
      </c>
      <c r="C5" s="6" t="n">
        <v>17029</v>
      </c>
    </row>
    <row r="6">
      <c r="A6" s="4" t="inlineStr">
        <is>
          <t>Indefinite-lived trade name intangible</t>
        </is>
      </c>
      <c r="B6" s="6" t="n">
        <v>7040</v>
      </c>
      <c r="C6" s="6" t="n">
        <v>7040</v>
      </c>
    </row>
    <row r="7">
      <c r="A7" s="4" t="inlineStr">
        <is>
          <t>Other intangible assets, net</t>
        </is>
      </c>
      <c r="B7" s="6" t="n">
        <v>25019</v>
      </c>
      <c r="C7" s="6" t="n">
        <v>24069</v>
      </c>
    </row>
    <row r="8">
      <c r="A8" s="4" t="inlineStr">
        <is>
          <t>Core deposit intangible</t>
        </is>
      </c>
      <c r="B8" s="4" t="inlineStr">
        <is>
          <t xml:space="preserve"> </t>
        </is>
      </c>
      <c r="C8" s="4" t="inlineStr">
        <is>
          <t xml:space="preserve"> </t>
        </is>
      </c>
    </row>
    <row r="9">
      <c r="A9" s="3" t="inlineStr">
        <is>
          <t>Schedule of Intangible Assets (Excluding Goodwill) [Line Items]</t>
        </is>
      </c>
      <c r="B9" s="4" t="inlineStr">
        <is>
          <t xml:space="preserve"> </t>
        </is>
      </c>
      <c r="C9" s="4" t="inlineStr">
        <is>
          <t xml:space="preserve"> </t>
        </is>
      </c>
    </row>
    <row r="10">
      <c r="A10" s="4" t="inlineStr">
        <is>
          <t>Gross Carrying Amount</t>
        </is>
      </c>
      <c r="B10" s="6" t="n">
        <v>65345</v>
      </c>
      <c r="C10" s="6" t="n">
        <v>58245</v>
      </c>
    </row>
    <row r="11">
      <c r="A11" s="4" t="inlineStr">
        <is>
          <t>Accumulated Amortization</t>
        </is>
      </c>
      <c r="B11" s="6" t="n">
        <v>-47388</v>
      </c>
      <c r="C11" s="6" t="n">
        <v>-41499</v>
      </c>
    </row>
    <row r="12">
      <c r="A12" s="4" t="inlineStr">
        <is>
          <t>Total</t>
        </is>
      </c>
      <c r="B12" s="6" t="n">
        <v>17957</v>
      </c>
      <c r="C12" s="6" t="n">
        <v>16746</v>
      </c>
    </row>
    <row r="13">
      <c r="A13" s="4" t="inlineStr">
        <is>
          <t>Customer relationship intangible</t>
        </is>
      </c>
      <c r="B13" s="4" t="inlineStr">
        <is>
          <t xml:space="preserve"> </t>
        </is>
      </c>
      <c r="C13" s="4" t="inlineStr">
        <is>
          <t xml:space="preserve"> </t>
        </is>
      </c>
    </row>
    <row r="14">
      <c r="A14" s="3" t="inlineStr">
        <is>
          <t>Schedule of Intangible Assets (Excluding Goodwill) [Line Items]</t>
        </is>
      </c>
      <c r="B14" s="4" t="inlineStr">
        <is>
          <t xml:space="preserve"> </t>
        </is>
      </c>
      <c r="C14" s="4" t="inlineStr">
        <is>
          <t xml:space="preserve"> </t>
        </is>
      </c>
    </row>
    <row r="15">
      <c r="A15" s="4" t="inlineStr">
        <is>
          <t>Gross Carrying Amount</t>
        </is>
      </c>
      <c r="B15" s="6" t="n">
        <v>5265</v>
      </c>
      <c r="C15" s="6" t="n">
        <v>5265</v>
      </c>
    </row>
    <row r="16">
      <c r="A16" s="4" t="inlineStr">
        <is>
          <t>Accumulated Amortization</t>
        </is>
      </c>
      <c r="B16" s="6" t="n">
        <v>-5243</v>
      </c>
      <c r="C16" s="6" t="n">
        <v>-5008</v>
      </c>
    </row>
    <row r="17">
      <c r="A17" s="4" t="inlineStr">
        <is>
          <t>Total</t>
        </is>
      </c>
      <c r="B17" s="6" t="n">
        <v>22</v>
      </c>
      <c r="C17" s="6" t="n">
        <v>257</v>
      </c>
    </row>
    <row r="18">
      <c r="A18" s="4" t="inlineStr">
        <is>
          <t>Other</t>
        </is>
      </c>
      <c r="B18" s="4" t="inlineStr">
        <is>
          <t xml:space="preserve"> </t>
        </is>
      </c>
      <c r="C18" s="4" t="inlineStr">
        <is>
          <t xml:space="preserve"> </t>
        </is>
      </c>
    </row>
    <row r="19">
      <c r="A19" s="3" t="inlineStr">
        <is>
          <t>Schedule of Intangible Assets (Excluding Goodwill) [Line Items]</t>
        </is>
      </c>
      <c r="B19" s="4" t="inlineStr">
        <is>
          <t xml:space="preserve"> </t>
        </is>
      </c>
      <c r="C19" s="4" t="inlineStr">
        <is>
          <t xml:space="preserve"> </t>
        </is>
      </c>
    </row>
    <row r="20">
      <c r="A20" s="4" t="inlineStr">
        <is>
          <t>Gross Carrying Amount</t>
        </is>
      </c>
      <c r="B20" s="6" t="n">
        <v>2700</v>
      </c>
      <c r="C20" s="6" t="n">
        <v>2700</v>
      </c>
    </row>
    <row r="21">
      <c r="A21" s="4" t="inlineStr">
        <is>
          <t>Accumulated Amortization</t>
        </is>
      </c>
      <c r="B21" s="6" t="n">
        <v>-2700</v>
      </c>
      <c r="C21" s="6" t="n">
        <v>-2674</v>
      </c>
    </row>
    <row r="22">
      <c r="A22" s="4" t="inlineStr">
        <is>
          <t>Total</t>
        </is>
      </c>
      <c r="B22" s="7" t="n">
        <v>0</v>
      </c>
      <c r="C22" s="7" t="n">
        <v>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8:13:30Z</dcterms:created>
  <dcterms:modified xmlns:dcterms="http://purl.org/dc/terms/" xmlns:xsi="http://www.w3.org/2001/XMLSchema-instance" xsi:type="dcterms:W3CDTF">2025-03-11T18:13:30Z</dcterms:modified>
</cp:coreProperties>
</file>